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Cash and cash equivalents" sheetId="12" state="visible" r:id="rId12"/>
    <sheet xmlns:r="http://schemas.openxmlformats.org/officeDocument/2006/relationships" name="Accounts receivable, net of res"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Prepaid expenses and other curr"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Other Assets" sheetId="19" state="visible" r:id="rId19"/>
    <sheet xmlns:r="http://schemas.openxmlformats.org/officeDocument/2006/relationships" name="Leases" sheetId="20" state="visible" r:id="rId20"/>
    <sheet xmlns:r="http://schemas.openxmlformats.org/officeDocument/2006/relationships" name="Accrued expenses and other curr" sheetId="21" state="visible" r:id="rId21"/>
    <sheet xmlns:r="http://schemas.openxmlformats.org/officeDocument/2006/relationships" name="Long-term debt" sheetId="22" state="visible" r:id="rId22"/>
    <sheet xmlns:r="http://schemas.openxmlformats.org/officeDocument/2006/relationships" name="Short-term borrowings" sheetId="23" state="visible" r:id="rId23"/>
    <sheet xmlns:r="http://schemas.openxmlformats.org/officeDocument/2006/relationships" name="Other liabilities" sheetId="24" state="visible" r:id="rId24"/>
    <sheet xmlns:r="http://schemas.openxmlformats.org/officeDocument/2006/relationships" name="Employee benefit plans" sheetId="25" state="visible" r:id="rId25"/>
    <sheet xmlns:r="http://schemas.openxmlformats.org/officeDocument/2006/relationships" name="Stock-based compensation" sheetId="26" state="visible" r:id="rId26"/>
    <sheet xmlns:r="http://schemas.openxmlformats.org/officeDocument/2006/relationships" name="Capital stock" sheetId="27" state="visible" r:id="rId27"/>
    <sheet xmlns:r="http://schemas.openxmlformats.org/officeDocument/2006/relationships" name="Earnings per share" sheetId="28" state="visible" r:id="rId28"/>
    <sheet xmlns:r="http://schemas.openxmlformats.org/officeDocument/2006/relationships" name="Cost of revenue" sheetId="29" state="visible" r:id="rId29"/>
    <sheet xmlns:r="http://schemas.openxmlformats.org/officeDocument/2006/relationships" name="Selling, general and administra" sheetId="30" state="visible" r:id="rId30"/>
    <sheet xmlns:r="http://schemas.openxmlformats.org/officeDocument/2006/relationships" name="Other operating (income) expens" sheetId="31" state="visible" r:id="rId31"/>
    <sheet xmlns:r="http://schemas.openxmlformats.org/officeDocument/2006/relationships" name="Interest income (expense), net" sheetId="32" state="visible" r:id="rId32"/>
    <sheet xmlns:r="http://schemas.openxmlformats.org/officeDocument/2006/relationships" name="Income taxes" sheetId="33" state="visible" r:id="rId33"/>
    <sheet xmlns:r="http://schemas.openxmlformats.org/officeDocument/2006/relationships" name="Segment reporting" sheetId="34" state="visible" r:id="rId34"/>
    <sheet xmlns:r="http://schemas.openxmlformats.org/officeDocument/2006/relationships" name="Net Revenues" sheetId="35" state="visible" r:id="rId35"/>
    <sheet xmlns:r="http://schemas.openxmlformats.org/officeDocument/2006/relationships" name="Related party transactions" sheetId="36" state="visible" r:id="rId36"/>
    <sheet xmlns:r="http://schemas.openxmlformats.org/officeDocument/2006/relationships" name="Other Income (expense), net" sheetId="37" state="visible" r:id="rId37"/>
    <sheet xmlns:r="http://schemas.openxmlformats.org/officeDocument/2006/relationships" name="Commitments and contingencies" sheetId="38" state="visible" r:id="rId38"/>
    <sheet xmlns:r="http://schemas.openxmlformats.org/officeDocument/2006/relationships" name="Quarterly financial data (unaud" sheetId="39" state="visible" r:id="rId39"/>
    <sheet xmlns:r="http://schemas.openxmlformats.org/officeDocument/2006/relationships" name="Subsequent Events" sheetId="40" state="visible" r:id="rId40"/>
    <sheet xmlns:r="http://schemas.openxmlformats.org/officeDocument/2006/relationships" name="Guarantor financial information"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Cash and cash equivalents (Tabl" sheetId="44" state="visible" r:id="rId44"/>
    <sheet xmlns:r="http://schemas.openxmlformats.org/officeDocument/2006/relationships" name="Accounts receivable, net of r_2" sheetId="45" state="visible" r:id="rId45"/>
    <sheet xmlns:r="http://schemas.openxmlformats.org/officeDocument/2006/relationships" name="Fair Value Measurements (Tables" sheetId="46" state="visible" r:id="rId46"/>
    <sheet xmlns:r="http://schemas.openxmlformats.org/officeDocument/2006/relationships" name="Derivative financial instrume_2" sheetId="47" state="visible" r:id="rId47"/>
    <sheet xmlns:r="http://schemas.openxmlformats.org/officeDocument/2006/relationships" name="Prepaid expenses and other cu_2" sheetId="48" state="visible" r:id="rId48"/>
    <sheet xmlns:r="http://schemas.openxmlformats.org/officeDocument/2006/relationships" name="Property, plant and equipment_2" sheetId="49" state="visible" r:id="rId49"/>
    <sheet xmlns:r="http://schemas.openxmlformats.org/officeDocument/2006/relationships" name="Goodwill and intangible assets " sheetId="50" state="visible" r:id="rId50"/>
    <sheet xmlns:r="http://schemas.openxmlformats.org/officeDocument/2006/relationships" name="Other Assets (Tables)" sheetId="51" state="visible" r:id="rId51"/>
    <sheet xmlns:r="http://schemas.openxmlformats.org/officeDocument/2006/relationships" name="Leases (Tables)" sheetId="52" state="visible" r:id="rId52"/>
    <sheet xmlns:r="http://schemas.openxmlformats.org/officeDocument/2006/relationships" name="Accrued expenses and other cu_2" sheetId="53" state="visible" r:id="rId53"/>
    <sheet xmlns:r="http://schemas.openxmlformats.org/officeDocument/2006/relationships" name="Long-term debt (Tables)" sheetId="54" state="visible" r:id="rId54"/>
    <sheet xmlns:r="http://schemas.openxmlformats.org/officeDocument/2006/relationships" name="Other liabilities (Tables)" sheetId="55" state="visible" r:id="rId55"/>
    <sheet xmlns:r="http://schemas.openxmlformats.org/officeDocument/2006/relationships" name="Employee benefit plans (Tables)" sheetId="56" state="visible" r:id="rId56"/>
    <sheet xmlns:r="http://schemas.openxmlformats.org/officeDocument/2006/relationships" name="Stock-based compensation (Table" sheetId="57" state="visible" r:id="rId57"/>
    <sheet xmlns:r="http://schemas.openxmlformats.org/officeDocument/2006/relationships" name="Earnings per share (Tables)" sheetId="58" state="visible" r:id="rId58"/>
    <sheet xmlns:r="http://schemas.openxmlformats.org/officeDocument/2006/relationships" name="Cost of revenue (Tables)" sheetId="59" state="visible" r:id="rId59"/>
    <sheet xmlns:r="http://schemas.openxmlformats.org/officeDocument/2006/relationships" name="Selling, general and administ_2" sheetId="60" state="visible" r:id="rId60"/>
    <sheet xmlns:r="http://schemas.openxmlformats.org/officeDocument/2006/relationships" name="Other operating (income) expe_2" sheetId="61" state="visible" r:id="rId61"/>
    <sheet xmlns:r="http://schemas.openxmlformats.org/officeDocument/2006/relationships" name="Interest income (expense), net " sheetId="62" state="visible" r:id="rId62"/>
    <sheet xmlns:r="http://schemas.openxmlformats.org/officeDocument/2006/relationships" name="Income taxes (Tables)" sheetId="63" state="visible" r:id="rId63"/>
    <sheet xmlns:r="http://schemas.openxmlformats.org/officeDocument/2006/relationships" name="Segment reporting (Tables)" sheetId="64" state="visible" r:id="rId64"/>
    <sheet xmlns:r="http://schemas.openxmlformats.org/officeDocument/2006/relationships" name="Net Revenues (Tables)" sheetId="65" state="visible" r:id="rId65"/>
    <sheet xmlns:r="http://schemas.openxmlformats.org/officeDocument/2006/relationships" name="Other Income (expense), net (Ta" sheetId="66" state="visible" r:id="rId66"/>
    <sheet xmlns:r="http://schemas.openxmlformats.org/officeDocument/2006/relationships" name="Quarterly financial data (una_2" sheetId="67" state="visible" r:id="rId67"/>
    <sheet xmlns:r="http://schemas.openxmlformats.org/officeDocument/2006/relationships" name="Guarantor financial informati_2" sheetId="68" state="visible" r:id="rId68"/>
    <sheet xmlns:r="http://schemas.openxmlformats.org/officeDocument/2006/relationships" name="Organization - Additional Infor" sheetId="69" state="visible" r:id="rId69"/>
    <sheet xmlns:r="http://schemas.openxmlformats.org/officeDocument/2006/relationships" name="Summary of Significant Accoun_4" sheetId="70" state="visible" r:id="rId70"/>
    <sheet xmlns:r="http://schemas.openxmlformats.org/officeDocument/2006/relationships" name="Summary of Significant Accoun_5" sheetId="71" state="visible" r:id="rId71"/>
    <sheet xmlns:r="http://schemas.openxmlformats.org/officeDocument/2006/relationships" name="Summary of Significant Accoun_6" sheetId="72" state="visible" r:id="rId72"/>
    <sheet xmlns:r="http://schemas.openxmlformats.org/officeDocument/2006/relationships" name="Summary of Significant Accoun_7" sheetId="73" state="visible" r:id="rId73"/>
    <sheet xmlns:r="http://schemas.openxmlformats.org/officeDocument/2006/relationships" name="Summary of Significant Accoun_8" sheetId="74" state="visible" r:id="rId74"/>
    <sheet xmlns:r="http://schemas.openxmlformats.org/officeDocument/2006/relationships" name="Business Acquisitions - Right P" sheetId="75" state="visible" r:id="rId75"/>
    <sheet xmlns:r="http://schemas.openxmlformats.org/officeDocument/2006/relationships" name="Business Acquisitions - Risk Ca" sheetId="76" state="visible" r:id="rId76"/>
    <sheet xmlns:r="http://schemas.openxmlformats.org/officeDocument/2006/relationships" name="Business Acquisitions - Barkawi" sheetId="77" state="visible" r:id="rId77"/>
    <sheet xmlns:r="http://schemas.openxmlformats.org/officeDocument/2006/relationships" name="Business Acquisitions - Commonw" sheetId="78" state="visible" r:id="rId78"/>
    <sheet xmlns:r="http://schemas.openxmlformats.org/officeDocument/2006/relationships" name="Cash and Cash Equivalents - Sch" sheetId="79" state="visible" r:id="rId79"/>
    <sheet xmlns:r="http://schemas.openxmlformats.org/officeDocument/2006/relationships" name="Accounts Receivable, Net of R_3" sheetId="80" state="visible" r:id="rId80"/>
    <sheet xmlns:r="http://schemas.openxmlformats.org/officeDocument/2006/relationships" name="Accounts Receivable, Net of R_4" sheetId="81" state="visible" r:id="rId81"/>
    <sheet xmlns:r="http://schemas.openxmlformats.org/officeDocument/2006/relationships" name="Fair Value Measurements - Fair " sheetId="82" state="visible" r:id="rId82"/>
    <sheet xmlns:r="http://schemas.openxmlformats.org/officeDocument/2006/relationships" name="Fair Value Measurements - Roll-" sheetId="83" state="visible" r:id="rId83"/>
    <sheet xmlns:r="http://schemas.openxmlformats.org/officeDocument/2006/relationships" name="Fair Value Measurements - Rol_2" sheetId="84" state="visible" r:id="rId84"/>
    <sheet xmlns:r="http://schemas.openxmlformats.org/officeDocument/2006/relationships" name="Fair Value Measurements - Rol_3" sheetId="85" state="visible" r:id="rId85"/>
    <sheet xmlns:r="http://schemas.openxmlformats.org/officeDocument/2006/relationships" name="Fair Value Measurements - Rol_4"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Derivative Financial Instrume_6" sheetId="90" state="visible" r:id="rId90"/>
    <sheet xmlns:r="http://schemas.openxmlformats.org/officeDocument/2006/relationships" name="Derivative Financial Instrume_7" sheetId="91" state="visible" r:id="rId91"/>
    <sheet xmlns:r="http://schemas.openxmlformats.org/officeDocument/2006/relationships" name="Prepaid Expenses and Other Cu_3" sheetId="92" state="visible" r:id="rId92"/>
    <sheet xmlns:r="http://schemas.openxmlformats.org/officeDocument/2006/relationships" name="Property, Plant and Equipment_3" sheetId="93" state="visible" r:id="rId93"/>
    <sheet xmlns:r="http://schemas.openxmlformats.org/officeDocument/2006/relationships" name="Property, Plant and Equipment_4" sheetId="94" state="visible" r:id="rId94"/>
    <sheet xmlns:r="http://schemas.openxmlformats.org/officeDocument/2006/relationships" name="Goodwill and Intangible Asset_2" sheetId="95" state="visible" r:id="rId95"/>
    <sheet xmlns:r="http://schemas.openxmlformats.org/officeDocument/2006/relationships" name="Goodwill and Intangible Asset_3" sheetId="96" state="visible" r:id="rId96"/>
    <sheet xmlns:r="http://schemas.openxmlformats.org/officeDocument/2006/relationships" name="Goodwill and Intangible Asset_4" sheetId="97" state="visible" r:id="rId97"/>
    <sheet xmlns:r="http://schemas.openxmlformats.org/officeDocument/2006/relationships" name="Goodwill and Intangible Asset_5" sheetId="98" state="visible" r:id="rId98"/>
    <sheet xmlns:r="http://schemas.openxmlformats.org/officeDocument/2006/relationships" name="Goodwill and Intangible Asset_6" sheetId="99" state="visible" r:id="rId99"/>
    <sheet xmlns:r="http://schemas.openxmlformats.org/officeDocument/2006/relationships" name="Other Assets - Schedule of Othe" sheetId="100" state="visible" r:id="rId100"/>
    <sheet xmlns:r="http://schemas.openxmlformats.org/officeDocument/2006/relationships" name="Leases - Additional Information" sheetId="101" state="visible" r:id="rId101"/>
    <sheet xmlns:r="http://schemas.openxmlformats.org/officeDocument/2006/relationships" name="Leases - Components of Lease Co" sheetId="102" state="visible" r:id="rId102"/>
    <sheet xmlns:r="http://schemas.openxmlformats.org/officeDocument/2006/relationships" name="Leases - Schedule of Other info" sheetId="103" state="visible" r:id="rId103"/>
    <sheet xmlns:r="http://schemas.openxmlformats.org/officeDocument/2006/relationships" name="Leases - Schedule of Operating " sheetId="104" state="visible" r:id="rId104"/>
    <sheet xmlns:r="http://schemas.openxmlformats.org/officeDocument/2006/relationships" name="Leases - Schedule of Future Min" sheetId="105" state="visible" r:id="rId105"/>
    <sheet xmlns:r="http://schemas.openxmlformats.org/officeDocument/2006/relationships" name="Accrued Expenses and Other Cu_3" sheetId="106" state="visible" r:id="rId106"/>
    <sheet xmlns:r="http://schemas.openxmlformats.org/officeDocument/2006/relationships" name="Long-Term Debt - Additional Inf" sheetId="107" state="visible" r:id="rId107"/>
    <sheet xmlns:r="http://schemas.openxmlformats.org/officeDocument/2006/relationships" name="Long-Term Debt - Maturity Profi" sheetId="108" state="visible" r:id="rId108"/>
    <sheet xmlns:r="http://schemas.openxmlformats.org/officeDocument/2006/relationships" name="Long-Term Debt - Summary of Lon" sheetId="109" state="visible" r:id="rId109"/>
    <sheet xmlns:r="http://schemas.openxmlformats.org/officeDocument/2006/relationships" name="Short-Term Borrowings - Additio" sheetId="110" state="visible" r:id="rId110"/>
    <sheet xmlns:r="http://schemas.openxmlformats.org/officeDocument/2006/relationships" name="Other Liabilities - Schedule of" sheetId="111" state="visible" r:id="rId111"/>
    <sheet xmlns:r="http://schemas.openxmlformats.org/officeDocument/2006/relationships" name="Employee Benefit Plans - Funded" sheetId="112" state="visible" r:id="rId112"/>
    <sheet xmlns:r="http://schemas.openxmlformats.org/officeDocument/2006/relationships" name="Employee Benefit Plans - Amount" sheetId="113" state="visible" r:id="rId113"/>
    <sheet xmlns:r="http://schemas.openxmlformats.org/officeDocument/2006/relationships" name="Employee Benefit Plans - Change" sheetId="114" state="visible" r:id="rId114"/>
    <sheet xmlns:r="http://schemas.openxmlformats.org/officeDocument/2006/relationships" name="Employee Benefit Plans - Accumu" sheetId="115" state="visible" r:id="rId115"/>
    <sheet xmlns:r="http://schemas.openxmlformats.org/officeDocument/2006/relationships" name="Employee Benefit Plans - Net De" sheetId="116" state="visible" r:id="rId116"/>
    <sheet xmlns:r="http://schemas.openxmlformats.org/officeDocument/2006/relationships" name="Employee Benefit Plans - Additi" sheetId="117" state="visible" r:id="rId117"/>
    <sheet xmlns:r="http://schemas.openxmlformats.org/officeDocument/2006/relationships" name="Employee Benefit Plans - Weight" sheetId="118" state="visible" r:id="rId118"/>
    <sheet xmlns:r="http://schemas.openxmlformats.org/officeDocument/2006/relationships" name="Employee Benefit Plans - Weig_2" sheetId="119" state="visible" r:id="rId119"/>
    <sheet xmlns:r="http://schemas.openxmlformats.org/officeDocument/2006/relationships" name="Employee Benefit Plans - Weig_3" sheetId="120" state="visible" r:id="rId120"/>
    <sheet xmlns:r="http://schemas.openxmlformats.org/officeDocument/2006/relationships" name="Employee Benefit Plans - Weig_4" sheetId="121" state="visible" r:id="rId121"/>
    <sheet xmlns:r="http://schemas.openxmlformats.org/officeDocument/2006/relationships" name="Employee Benefit Plans - Weig_5" sheetId="122" state="visible" r:id="rId122"/>
    <sheet xmlns:r="http://schemas.openxmlformats.org/officeDocument/2006/relationships" name="Employee Benefit Plans - Weig_6" sheetId="123" state="visible" r:id="rId123"/>
    <sheet xmlns:r="http://schemas.openxmlformats.org/officeDocument/2006/relationships" name="Employee Benefit Plans - Weig_7" sheetId="124" state="visible" r:id="rId124"/>
    <sheet xmlns:r="http://schemas.openxmlformats.org/officeDocument/2006/relationships" name="Employee Benefit Plans - Weig_8" sheetId="125" state="visible" r:id="rId125"/>
    <sheet xmlns:r="http://schemas.openxmlformats.org/officeDocument/2006/relationships" name="Employee Benefit Plans - Fair V" sheetId="126" state="visible" r:id="rId126"/>
    <sheet xmlns:r="http://schemas.openxmlformats.org/officeDocument/2006/relationships" name="Employee Benefit Plans - Fair_2" sheetId="127" state="visible" r:id="rId127"/>
    <sheet xmlns:r="http://schemas.openxmlformats.org/officeDocument/2006/relationships" name="Employee Benefit Plans - Expect" sheetId="128" state="visible" r:id="rId128"/>
    <sheet xmlns:r="http://schemas.openxmlformats.org/officeDocument/2006/relationships" name="Employee Benefit Plans - Amou_2" sheetId="129" state="visible" r:id="rId129"/>
    <sheet xmlns:r="http://schemas.openxmlformats.org/officeDocument/2006/relationships" name="Stock-Based Compensation - Addi" sheetId="130" state="visible" r:id="rId130"/>
    <sheet xmlns:r="http://schemas.openxmlformats.org/officeDocument/2006/relationships" name="Stock-Based Compensation - Sign" sheetId="131" state="visible" r:id="rId131"/>
    <sheet xmlns:r="http://schemas.openxmlformats.org/officeDocument/2006/relationships" name="Stock-Based Compensation - Summ" sheetId="132" state="visible" r:id="rId132"/>
    <sheet xmlns:r="http://schemas.openxmlformats.org/officeDocument/2006/relationships" name="Stock-Based Compensation - Su_2" sheetId="133" state="visible" r:id="rId133"/>
    <sheet xmlns:r="http://schemas.openxmlformats.org/officeDocument/2006/relationships" name="Stock-Based Compensation - Su_3" sheetId="134" state="visible" r:id="rId134"/>
    <sheet xmlns:r="http://schemas.openxmlformats.org/officeDocument/2006/relationships" name="Stock-Based Compensation - Su_4" sheetId="135" state="visible" r:id="rId135"/>
    <sheet xmlns:r="http://schemas.openxmlformats.org/officeDocument/2006/relationships" name="Stock-Based Compensation - Su_5" sheetId="136" state="visible" r:id="rId136"/>
    <sheet xmlns:r="http://schemas.openxmlformats.org/officeDocument/2006/relationships" name="Capital Stock - Additional Info" sheetId="137" state="visible" r:id="rId137"/>
    <sheet xmlns:r="http://schemas.openxmlformats.org/officeDocument/2006/relationships" name="Earnings Per Share - Additional" sheetId="138" state="visible" r:id="rId138"/>
    <sheet xmlns:r="http://schemas.openxmlformats.org/officeDocument/2006/relationships" name="Earnings Per Share - Schedule o" sheetId="139" state="visible" r:id="rId139"/>
    <sheet xmlns:r="http://schemas.openxmlformats.org/officeDocument/2006/relationships" name="Cost of Revenue - Schedule of C" sheetId="140" state="visible" r:id="rId140"/>
    <sheet xmlns:r="http://schemas.openxmlformats.org/officeDocument/2006/relationships" name="Selling, General and Administ_3" sheetId="141" state="visible" r:id="rId141"/>
    <sheet xmlns:r="http://schemas.openxmlformats.org/officeDocument/2006/relationships" name="Other Operating (Income) Expe_3" sheetId="142" state="visible" r:id="rId142"/>
    <sheet xmlns:r="http://schemas.openxmlformats.org/officeDocument/2006/relationships" name="Other Operating (Income) Expe_4" sheetId="143" state="visible" r:id="rId143"/>
    <sheet xmlns:r="http://schemas.openxmlformats.org/officeDocument/2006/relationships" name="Interest Income (Expense), Ne_2" sheetId="144" state="visible" r:id="rId144"/>
    <sheet xmlns:r="http://schemas.openxmlformats.org/officeDocument/2006/relationships" name="Income Taxes - Income Tax Expen" sheetId="145" state="visible" r:id="rId145"/>
    <sheet xmlns:r="http://schemas.openxmlformats.org/officeDocument/2006/relationships" name="Income Taxes - Components of In" sheetId="146" state="visible" r:id="rId146"/>
    <sheet xmlns:r="http://schemas.openxmlformats.org/officeDocument/2006/relationships" name="Income Taxes - Income Tax Exp_2" sheetId="147" state="visible" r:id="rId147"/>
    <sheet xmlns:r="http://schemas.openxmlformats.org/officeDocument/2006/relationships" name="Income Taxes - Additional Infor" sheetId="148" state="visible" r:id="rId148"/>
    <sheet xmlns:r="http://schemas.openxmlformats.org/officeDocument/2006/relationships" name="Income Taxes - Income Tax Exp_3" sheetId="149" state="visible" r:id="rId149"/>
    <sheet xmlns:r="http://schemas.openxmlformats.org/officeDocument/2006/relationships" name="Income Taxes - Income Tax Exp_4" sheetId="150" state="visible" r:id="rId150"/>
    <sheet xmlns:r="http://schemas.openxmlformats.org/officeDocument/2006/relationships" name="Income Taxes - Components of De" sheetId="151" state="visible" r:id="rId151"/>
    <sheet xmlns:r="http://schemas.openxmlformats.org/officeDocument/2006/relationships" name="Income Taxes - Change in Total " sheetId="152" state="visible" r:id="rId152"/>
    <sheet xmlns:r="http://schemas.openxmlformats.org/officeDocument/2006/relationships" name="Income Taxes - Remaining Tax Lo" sheetId="153" state="visible" r:id="rId153"/>
    <sheet xmlns:r="http://schemas.openxmlformats.org/officeDocument/2006/relationships" name="Income Taxes - Foreign Tax Cred" sheetId="154" state="visible" r:id="rId154"/>
    <sheet xmlns:r="http://schemas.openxmlformats.org/officeDocument/2006/relationships" name="Income Taxes - Activities Relat" sheetId="155" state="visible" r:id="rId155"/>
    <sheet xmlns:r="http://schemas.openxmlformats.org/officeDocument/2006/relationships" name="Segment Reporting - Additional " sheetId="156" state="visible" r:id="rId156"/>
    <sheet xmlns:r="http://schemas.openxmlformats.org/officeDocument/2006/relationships" name="Segment Reporting - Revenues an" sheetId="157" state="visible" r:id="rId157"/>
    <sheet xmlns:r="http://schemas.openxmlformats.org/officeDocument/2006/relationships" name="Segment Reporting - Revenues _2" sheetId="158" state="visible" r:id="rId158"/>
    <sheet xmlns:r="http://schemas.openxmlformats.org/officeDocument/2006/relationships" name="Segment Reporting - Net Revenue" sheetId="159" state="visible" r:id="rId159"/>
    <sheet xmlns:r="http://schemas.openxmlformats.org/officeDocument/2006/relationships" name="Segment Reporting - Net Reven_2" sheetId="160" state="visible" r:id="rId160"/>
    <sheet xmlns:r="http://schemas.openxmlformats.org/officeDocument/2006/relationships" name="Segment Reporting - Property, P" sheetId="161" state="visible" r:id="rId161"/>
    <sheet xmlns:r="http://schemas.openxmlformats.org/officeDocument/2006/relationships" name="Net Revenues - Net Revenues Dis" sheetId="162" state="visible" r:id="rId162"/>
    <sheet xmlns:r="http://schemas.openxmlformats.org/officeDocument/2006/relationships" name="Net Revenues - Additional Infor" sheetId="163" state="visible" r:id="rId163"/>
    <sheet xmlns:r="http://schemas.openxmlformats.org/officeDocument/2006/relationships" name="Net Revenues - Details of Compa" sheetId="164" state="visible" r:id="rId164"/>
    <sheet xmlns:r="http://schemas.openxmlformats.org/officeDocument/2006/relationships" name="Net Revenues - Estimated Revenu" sheetId="165" state="visible" r:id="rId165"/>
    <sheet xmlns:r="http://schemas.openxmlformats.org/officeDocument/2006/relationships" name="Net Revenues - Estimated Reve_2" sheetId="166" state="visible" r:id="rId166"/>
    <sheet xmlns:r="http://schemas.openxmlformats.org/officeDocument/2006/relationships" name="Net Revenues - Details of Com_2" sheetId="167" state="visible" r:id="rId167"/>
    <sheet xmlns:r="http://schemas.openxmlformats.org/officeDocument/2006/relationships" name="Net Revenues - Details of Com_3" sheetId="168" state="visible" r:id="rId168"/>
    <sheet xmlns:r="http://schemas.openxmlformats.org/officeDocument/2006/relationships" name="Related Party Transactions - Ad" sheetId="169" state="visible" r:id="rId169"/>
    <sheet xmlns:r="http://schemas.openxmlformats.org/officeDocument/2006/relationships" name="Other Income (Expense), Net - S" sheetId="170" state="visible" r:id="rId170"/>
    <sheet xmlns:r="http://schemas.openxmlformats.org/officeDocument/2006/relationships" name="Commitments and Contingencies -" sheetId="171" state="visible" r:id="rId171"/>
    <sheet xmlns:r="http://schemas.openxmlformats.org/officeDocument/2006/relationships" name="Quarterly Financial Data (Una_3" sheetId="172" state="visible" r:id="rId172"/>
    <sheet xmlns:r="http://schemas.openxmlformats.org/officeDocument/2006/relationships" name="Subsequent Events - Additional " sheetId="173" state="visible" r:id="rId173"/>
    <sheet xmlns:r="http://schemas.openxmlformats.org/officeDocument/2006/relationships" name="Guarantor Financial Informati_3" sheetId="174" state="visible" r:id="rId174"/>
    <sheet xmlns:r="http://schemas.openxmlformats.org/officeDocument/2006/relationships" name="Guarantor Financial Informati_4" sheetId="175" state="visible" r:id="rId175"/>
    <sheet xmlns:r="http://schemas.openxmlformats.org/officeDocument/2006/relationships" name="Guarantor Financial Informati_5" sheetId="176" state="visible" r:id="rId176"/>
    <sheet xmlns:r="http://schemas.openxmlformats.org/officeDocument/2006/relationships" name="Guarantor Financial Informati_6" sheetId="177" state="visible" r:id="rId177"/>
    <sheet xmlns:r="http://schemas.openxmlformats.org/officeDocument/2006/relationships" name="Guarantor Financial Informati_7" sheetId="178" state="visible" r:id="rId178"/>
  </sheets>
  <definedNames/>
  <calcPr calcId="124519" fullCalcOnLoad="1"/>
</workbook>
</file>

<file path=xl/sharedStrings.xml><?xml version="1.0" encoding="utf-8"?>
<sst xmlns="http://schemas.openxmlformats.org/spreadsheetml/2006/main" uniqueCount="1702">
  <si>
    <t>Document and Entity Information - USD ($)</t>
  </si>
  <si>
    <t>12 Months Ended</t>
  </si>
  <si>
    <t>Dec. 31, 2019</t>
  </si>
  <si>
    <t>Feb. 24, 2020</t>
  </si>
  <si>
    <t>Jun. 30, 2018</t>
  </si>
  <si>
    <t>Cover [Abstract]</t>
  </si>
  <si>
    <t>Document Type</t>
  </si>
  <si>
    <t>10-K</t>
  </si>
  <si>
    <t>Amendment Flag</t>
  </si>
  <si>
    <t>false</t>
  </si>
  <si>
    <t>Document Period End Date</t>
  </si>
  <si>
    <t>Dec. 31,
		2019</t>
  </si>
  <si>
    <t>Document Fiscal Year Focus</t>
  </si>
  <si>
    <t>2019</t>
  </si>
  <si>
    <t>Document Fiscal Period Focus</t>
  </si>
  <si>
    <t>FY</t>
  </si>
  <si>
    <t>Trading Symbol</t>
  </si>
  <si>
    <t>G</t>
  </si>
  <si>
    <t>Entity Registrant Name</t>
  </si>
  <si>
    <t>GENPACT LIMITED</t>
  </si>
  <si>
    <t>Entity Central Index Key</t>
  </si>
  <si>
    <t>0001398659</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Entity Incorporation, State or Country Code</t>
  </si>
  <si>
    <t>D0</t>
  </si>
  <si>
    <t>Title of 12(b) Security</t>
  </si>
  <si>
    <t>Common shares, par value $0.01 per share</t>
  </si>
  <si>
    <t>Security Exchange Name</t>
  </si>
  <si>
    <t>NYSE</t>
  </si>
  <si>
    <t>Entity Interactive Data Current</t>
  </si>
  <si>
    <t>Document Annual Report</t>
  </si>
  <si>
    <t>true</t>
  </si>
  <si>
    <t>Document Transition Report</t>
  </si>
  <si>
    <t>Entity File Number</t>
  </si>
  <si>
    <t>001-33626</t>
  </si>
  <si>
    <t>Entity Tax Identification Number</t>
  </si>
  <si>
    <t>98-0533350</t>
  </si>
  <si>
    <t>Entity Address, Address Line One</t>
  </si>
  <si>
    <t>Victoria Place</t>
  </si>
  <si>
    <t>Entity Address, Address Line Two</t>
  </si>
  <si>
    <t>5th Floor</t>
  </si>
  <si>
    <t>Entity Address, Address Line Three</t>
  </si>
  <si>
    <t>31 Victoria Street</t>
  </si>
  <si>
    <t>Entity Address, City or Town</t>
  </si>
  <si>
    <t>Hamilton</t>
  </si>
  <si>
    <t>Entity Address, Country</t>
  </si>
  <si>
    <t>BM</t>
  </si>
  <si>
    <t>Entity Address, Postal Zip Code</t>
  </si>
  <si>
    <t>HM 10</t>
  </si>
  <si>
    <t>City Area Code</t>
  </si>
  <si>
    <t>441</t>
  </si>
  <si>
    <t>Local Phone Number</t>
  </si>
  <si>
    <t>294-8000</t>
  </si>
  <si>
    <t>Documents Incorporated by Reference</t>
  </si>
  <si>
    <t>The registrant intends to file a definitive proxy statement pursuant to Regulation 14A within 120 days of the end of the fiscal year ended December 31, 2019. Portions of the proxy statement are incorporated herein by reference to the following parts of this Annual Report on Form 10-K: Part III, Item 10, Directors, Executive Officers and Corporate Governance; Part III, Item 11, Executive Compensation; Part III, Item 12, Security Ownership of Certain Beneficial Owners and Management and Related Stockholder Matters; Part III, Item 13, Certain Relationships and Related Transactions, and Director Independence; and Part III, Item 14, Principal Accounting Fees and Services.</t>
  </si>
  <si>
    <t>Consolidated Balance Sheets - USD ($) $ in Thousands</t>
  </si>
  <si>
    <t>Dec. 31, 2018</t>
  </si>
  <si>
    <t>Current assets</t>
  </si>
  <si>
    <t>Cash and cash equivalents</t>
  </si>
  <si>
    <t>Accounts receivable, net</t>
  </si>
  <si>
    <t>Prepaid expenses and other current assets</t>
  </si>
  <si>
    <t>Total current assets</t>
  </si>
  <si>
    <t>Property, plant and equipment, net</t>
  </si>
  <si>
    <t>Operating lease right-of-use assets</t>
  </si>
  <si>
    <t>Deferred tax assets</t>
  </si>
  <si>
    <t>Investment in equity affiliates</t>
  </si>
  <si>
    <t>Intangible assets, net</t>
  </si>
  <si>
    <t>Goodwill</t>
  </si>
  <si>
    <t>Contract cost assets</t>
  </si>
  <si>
    <t>Other assets</t>
  </si>
  <si>
    <t>Total assets</t>
  </si>
  <si>
    <t>Current liabilities</t>
  </si>
  <si>
    <t>Short-term borrowings</t>
  </si>
  <si>
    <t>Current portion of long-term debt</t>
  </si>
  <si>
    <t>Accounts payable</t>
  </si>
  <si>
    <t>Income taxes payable</t>
  </si>
  <si>
    <t>Accrued expenses and other current liabilities</t>
  </si>
  <si>
    <t>Operating leases liability</t>
  </si>
  <si>
    <t>Total current liabilities</t>
  </si>
  <si>
    <t>Long-term debt, less current portion</t>
  </si>
  <si>
    <t>Deferred tax liabilities</t>
  </si>
  <si>
    <t>Other liabilities</t>
  </si>
  <si>
    <t>Total liabilities</t>
  </si>
  <si>
    <t>Shareholders' equity</t>
  </si>
  <si>
    <t>Preferred shares, $0.01 par value, 250,000,000 authorized, none issued</t>
  </si>
  <si>
    <t xml:space="preserve"> </t>
  </si>
  <si>
    <t>Common shares, $0.01 par value, 500,000,000 authorized, 189,346,101 and 190,118,181 issued and outstanding as of December 31, 2018 and December 31, 2019, respectively</t>
  </si>
  <si>
    <t>Additional paid-in capital</t>
  </si>
  <si>
    <t>Retained earnings</t>
  </si>
  <si>
    <t>Accumulated other comprehensive income (loss)</t>
  </si>
  <si>
    <t>Total equity</t>
  </si>
  <si>
    <t>Commitments and contingencies</t>
  </si>
  <si>
    <t>Total liabilities and equity</t>
  </si>
  <si>
    <t>Consolidated Balance Sheets (Parenthetical) - $ / shares</t>
  </si>
  <si>
    <t>Statement Of Financial Position [Abstract]</t>
  </si>
  <si>
    <t>Preferred shares, par value</t>
  </si>
  <si>
    <t>Preferred shares, authorized</t>
  </si>
  <si>
    <t>Preferred shares, issued</t>
  </si>
  <si>
    <t>Common shares, par value</t>
  </si>
  <si>
    <t>Common shares, authorized</t>
  </si>
  <si>
    <t>Common shares, issued</t>
  </si>
  <si>
    <t>Common shares, outstanding</t>
  </si>
  <si>
    <t>Consolidated Statements of Income - USD ($) $ in Thousands</t>
  </si>
  <si>
    <t>3 Months Ended</t>
  </si>
  <si>
    <t>Sep. 30, 2019</t>
  </si>
  <si>
    <t>Jun. 30, 2019</t>
  </si>
  <si>
    <t>Mar. 31, 2019</t>
  </si>
  <si>
    <t>Sep. 30, 2018</t>
  </si>
  <si>
    <t>Mar. 31, 2018</t>
  </si>
  <si>
    <t>Dec. 31, 2017</t>
  </si>
  <si>
    <t>[1]</t>
  </si>
  <si>
    <t>Income Statement [Abstract]</t>
  </si>
  <si>
    <t>Net revenues</t>
  </si>
  <si>
    <t>Cost of revenue</t>
  </si>
  <si>
    <t>Gross profit</t>
  </si>
  <si>
    <t>Operating expenses:</t>
  </si>
  <si>
    <t>Selling, general and administrative expenses</t>
  </si>
  <si>
    <t>Amortization of acquired intangible assets</t>
  </si>
  <si>
    <t>Other operating (income) expense, net</t>
  </si>
  <si>
    <t>Income from operations</t>
  </si>
  <si>
    <t>Foreign exchange gains (losses), net</t>
  </si>
  <si>
    <t>Interest income (expense), net</t>
  </si>
  <si>
    <t>Other income (expense), net</t>
  </si>
  <si>
    <t>Income before equity-method investment activity, net and income tax expense</t>
  </si>
  <si>
    <t>Equity-method investment activity, net</t>
  </si>
  <si>
    <t>Income before income tax expense</t>
  </si>
  <si>
    <t>Income tax expense</t>
  </si>
  <si>
    <t>Net income</t>
  </si>
  <si>
    <t>Net loss attributable to redeemable non-controlling interest</t>
  </si>
  <si>
    <t>Net income attributable to Genpact Limited shareholders</t>
  </si>
  <si>
    <t>Net income available to Genpact Limited common shareholders</t>
  </si>
  <si>
    <t>Earnings per common share attributable to Genpact Limited common shareholders</t>
  </si>
  <si>
    <t>Basic</t>
  </si>
  <si>
    <t>Diluted</t>
  </si>
  <si>
    <t>Weighted average number of common shares used in computing earnings per common share attributable to Genpact Limited common shareholders</t>
  </si>
  <si>
    <t>Cost of revenue, selling, general and administrative expenses, other income (expense) and income from operations for the year ended December 31, 2017 have been restated due to the adoption of ASU No. 2017-07 with effect from January 1, 2018. The impact of such restatement is not material to the Company’s consolidated results of operations, cash flows, financial position and disclosures.</t>
  </si>
  <si>
    <t>Consolidated Statements of Comprehensive Income (Loss) - USD ($) $ in Thousands</t>
  </si>
  <si>
    <t>Statement Of Income And Comprehensive Income [Abstract]</t>
  </si>
  <si>
    <t>Net income (loss)</t>
  </si>
  <si>
    <t>Other comprehensive income:</t>
  </si>
  <si>
    <t>Currency translation adjustments</t>
  </si>
  <si>
    <t>Net income (loss) on cash flow hedging derivatives, net of taxes</t>
  </si>
  <si>
    <t>Retirement benefits, net of taxes</t>
  </si>
  <si>
    <t>Other comprehensive income (loss)</t>
  </si>
  <si>
    <t>Comprehensive income (loss)</t>
  </si>
  <si>
    <t>Redeemable non-controlling interest, Net income (loss)</t>
  </si>
  <si>
    <t>Redeemable non-controlling interest, Other comprehensive income:</t>
  </si>
  <si>
    <t>Redeemable non-controlling interest, Currency translation adjustments</t>
  </si>
  <si>
    <t>Redeemable non-controlling interest, Other comprehensive income (loss)</t>
  </si>
  <si>
    <t>Redeemable non-controlling interest, Comprehensive income (loss)</t>
  </si>
  <si>
    <t>Consolidated Statements of Equity and Redeemable Non-controlling Interest - USD ($) $ in Thousands</t>
  </si>
  <si>
    <t>Total</t>
  </si>
  <si>
    <t>Common shares</t>
  </si>
  <si>
    <t>Additional Paid- in Capital</t>
  </si>
  <si>
    <t>Retained Earnings</t>
  </si>
  <si>
    <t>Accumulated Other Comprehensive Income (Loss)</t>
  </si>
  <si>
    <t>Beginning balance, value at Dec. 31, 2016</t>
  </si>
  <si>
    <t>Beginning balance, value (in shares) at Dec. 31, 2016</t>
  </si>
  <si>
    <t>Redeemable non-controlling interest, Beginning balance at Dec. 31, 2016</t>
  </si>
  <si>
    <t>Issuance of common shares on exercise of options</t>
  </si>
  <si>
    <t>Issuance of common shares on exercise of options (in shares)</t>
  </si>
  <si>
    <t>Issuance of common shares under the employee stock purchase plan</t>
  </si>
  <si>
    <t>Issuance of common shares under the employee stock purchase plan (in shares)</t>
  </si>
  <si>
    <t>Net settlement on vesting of restricted share units</t>
  </si>
  <si>
    <t>Net settlement on vesting of restricted share units (in shares)</t>
  </si>
  <si>
    <t>Net settlement on vesting of performance units</t>
  </si>
  <si>
    <t>Net settlement on vesting of performance units (in shares)</t>
  </si>
  <si>
    <t>Stock repurchased and retired</t>
  </si>
  <si>
    <t>Stock repurchased and retired (in shares)</t>
  </si>
  <si>
    <t>Expenses related to stock repurchase</t>
  </si>
  <si>
    <t>Stock-based compensation expense</t>
  </si>
  <si>
    <t>Change in fair value of redeemable non-controlling interest</t>
  </si>
  <si>
    <t>Redeemable non-controlling interest, Change in fair value of redemeedable non-controlling interest</t>
  </si>
  <si>
    <t>Comprehensive income (loss):</t>
  </si>
  <si>
    <t>Dividend</t>
  </si>
  <si>
    <t>End balance, value at Dec. 31, 2017</t>
  </si>
  <si>
    <t>End balance, value (in shares) at Dec. 31, 2017</t>
  </si>
  <si>
    <t>Redeemable non-controlling interest, End balance at Dec. 31, 2017</t>
  </si>
  <si>
    <t>Adoption of ASU (ASU 2014-09) at Dec. 31, 2017</t>
  </si>
  <si>
    <t>Adjusted balance, value at Dec. 31, 2017</t>
  </si>
  <si>
    <t>Redeemable non-controlling interest, Adjusted balance at Dec. 31, 2017</t>
  </si>
  <si>
    <t>Adoption of ASU | ASU 2018-02</t>
  </si>
  <si>
    <t>Payment for purchase of redeemable non-controlling interest</t>
  </si>
  <si>
    <t>Redeemable non-controlling interest, Payment for purchase of redeemable non-controlling interest</t>
  </si>
  <si>
    <t>End balance, value at Dec. 31, 2018</t>
  </si>
  <si>
    <t>End balance, value (in shares) at Dec. 31, 2018</t>
  </si>
  <si>
    <t>End balance, value at Dec. 31, 2019</t>
  </si>
  <si>
    <t>End balance, value (in shares) at Dec. 31, 2019</t>
  </si>
  <si>
    <t>Consolidated Statements of Equity and Redeemable Non-controlling Interest (Parenthetical) - $ / shares</t>
  </si>
  <si>
    <t>Feb. 07, 2019</t>
  </si>
  <si>
    <t>Feb. 12, 2018</t>
  </si>
  <si>
    <t>Feb. 28, 2017</t>
  </si>
  <si>
    <t>Statement Of Stockholders Equity [Abstract]</t>
  </si>
  <si>
    <t>Dividends per common share</t>
  </si>
  <si>
    <t>Consolidated Statements of Cash Flows - USD ($) $ in Thousands</t>
  </si>
  <si>
    <t>Operating activities</t>
  </si>
  <si>
    <t>Adjustments to reconcile net income to net cash provided by (used for) operating activities:</t>
  </si>
  <si>
    <t>Depreciation and amortization</t>
  </si>
  <si>
    <t>Amortization of debt issuance costs (including loss on extinguishment of debt)</t>
  </si>
  <si>
    <t>Write-down of intangible assets and property, plant and equipment</t>
  </si>
  <si>
    <t>Reserve for doubtful receivables</t>
  </si>
  <si>
    <t>Unrealized loss (gain) on revaluation of foreign currency asset/liability</t>
  </si>
  <si>
    <t>Deferred tax expense (benefit)</t>
  </si>
  <si>
    <t>Loss (gain) on divestiture</t>
  </si>
  <si>
    <t>Gain on exchange of non-monetary asset</t>
  </si>
  <si>
    <t>Others, net</t>
  </si>
  <si>
    <t>Change in operating assets and liabilities:</t>
  </si>
  <si>
    <t>Increase in accounts receivable</t>
  </si>
  <si>
    <t>Increase in prepaid expenses, other current assets, contract cost assets, operating lease right-of-use assets and other assets</t>
  </si>
  <si>
    <t>Increase (decrease) in accounts payable</t>
  </si>
  <si>
    <t>Increase in accrued expenses, other current liabilities, operating lease liabilities and other liabilities</t>
  </si>
  <si>
    <t>Increase (decrease) in income taxes payable</t>
  </si>
  <si>
    <t>Net cash provided by operating activities</t>
  </si>
  <si>
    <t>Investing activities</t>
  </si>
  <si>
    <t>Purchase of property, plant and equipment</t>
  </si>
  <si>
    <t>Payment for internally generated intangible assets (including intangibles under development)</t>
  </si>
  <si>
    <t>Proceeds from sale of property, plant and equipment</t>
  </si>
  <si>
    <t>Proceeds from sale of equity affiliates</t>
  </si>
  <si>
    <t>Payment for business acquisitions, net of cash acquired</t>
  </si>
  <si>
    <t>Proceeds from divestiture of business, net of cash divested</t>
  </si>
  <si>
    <t>Net cash used for investing activities</t>
  </si>
  <si>
    <t>Financing activities</t>
  </si>
  <si>
    <t>Repayment of capital/finance lease obligations</t>
  </si>
  <si>
    <t>Payment of debt issuance costs</t>
  </si>
  <si>
    <t>Proceeds from long-term debt</t>
  </si>
  <si>
    <t>Repayment of long-term debt</t>
  </si>
  <si>
    <t>Proceeds from short-term borrowings</t>
  </si>
  <si>
    <t>Repayment of short-term borrowings</t>
  </si>
  <si>
    <t>Proceeds from issuance of common shares under stock-based compensation plans</t>
  </si>
  <si>
    <t>Payment for net settlement of stock-based awards</t>
  </si>
  <si>
    <t>Payment of earn-out/deferred consideration</t>
  </si>
  <si>
    <t>Dividend paid</t>
  </si>
  <si>
    <t>Payment for stock repurchased and retired</t>
  </si>
  <si>
    <t>Payment for expenses related to stock repurchase</t>
  </si>
  <si>
    <t>Net cash provided by/(used for) financing activities</t>
  </si>
  <si>
    <t>Effect of exchange rate changes</t>
  </si>
  <si>
    <t>Net increase (decrease) in cash and cash equivalents</t>
  </si>
  <si>
    <t>Cash and cash equivalents at the beginning of the period</t>
  </si>
  <si>
    <t>Cash and cash equivalents at the end of the period</t>
  </si>
  <si>
    <t>Supplementary information</t>
  </si>
  <si>
    <t>Cash paid during the period for interest (including interest rate swaps)</t>
  </si>
  <si>
    <t>Cash paid during the period for income taxes (net of refunds)</t>
  </si>
  <si>
    <t>Property, plant and equipment acquired under capital/finance lease obligations</t>
  </si>
  <si>
    <t>Non-cash transaction: Gain on exchange of non-monetary asset</t>
  </si>
  <si>
    <t>Organization</t>
  </si>
  <si>
    <t>Accounting Policies [Abstract]</t>
  </si>
  <si>
    <t xml:space="preserve">1. Organization The Company is a global professional services firm that drives digitally-led innovation and runs digitally-enabled intelligent operations for its customers, guided by its experience over time running thousands of processes for hundreds of Fortune Global 500 clients. The Company has over 96,500 employees serving customers in key industry verticals from more than 30 countries. Prior to the fourth quarter of 2019, the Company had one reportable segment. To align with how the Company’s Chief Operating Decision Maker, or CODM, manages its business, including resource allocation and performance assessment, the Company realigned its business segments into the following three reportable segments: Banking, Capital Markets and Insurance, or BCMI, Consumer Goods, Retail, Life Sciences and Healthcare, or CGRLH, and High Tech, Manufacturing and Services, or HMS. </t>
  </si>
  <si>
    <t>Summary of significant accounting policies</t>
  </si>
  <si>
    <t xml:space="preserve">2. Summary of significant accounting policies (a) Basis of preparation and principles of consolidation The accompanying consolidated financial statements have been prepared in accordance with U.S. generally accepted accounting principles (U.S. GAAP). The accompanying consolidated financial statements reflect all adjustments that management considers necessary for a fair presentation of the results of operations for these periods.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on consolidation. Non-controlling interest in subsidiaries outside of the Company’s control that is redeemable for cash or other assets is reflected in the mezzanine section between liabilities and equity in the consolidated balance sheets at the redeemable value, which approximates fair value. Redeemable non-controlling interest is adjusted to its fair value at each balance sheet date. Any resulting increases or decreases in the estimated redemption amount are affected by corresponding charges to additional paid-in capital. The share of non-controlling interest in subsidiary earnings is reflected in net loss (income) attributable to redeemable non-controlling interest in the consolidated statements of income. (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and goodwill, revenue recognition, reserves for doubtful receivables, valuation allowances for deferred tax assets, the valuation of derivative financial instruments, the measurement of lease liabilities and right-of-use (ROU) assets, measurements of stock-based compensation, assets and obligations related to employee benefits, the nature and timing of the satisfaction of performance obligations, the standalone selling price of performance obligations, variable consideration, other obligations for revenue recognition,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 2. Summary of significant accounting policies (Continued) (c) Business combinations, goodwill and other intangible assets The Company accounts for its business combinations using the acquisition method of accounting in accordance with AS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 including goodwill, are assigned to reporting units. Acquisition-related costs are expensed as incurred under selling, general and administrative expenses. 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 Intangible assets acquired individually or with a group of other assets or in a business combination or developed internally are carried at cost less accumulated amortization and accumulated impairment loss based on their estimated useful lives as follows:
Customer-related intangible assets
2-11 years
Marketing-related intangible assets
2-8 years
Technology-related intangible assets
2-8 years
Other intangible assets
3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The Company also capitalizes certain software and technology-related development costs incurred in connection with developing or obtaining software or technology for sale/lease to customers when the initial design phase is completed and commercial and technological feasibility has been established. Any development cost incurred before technological feasibility is established is expensed as incurred as research and development costs. Technological feasibility is established upon completion of a detailed design program or, in its absence, completion of a working model. Capitalized software and technology costs include only (i) external direct costs of materials and services utilized in developing or obtaining software and technology and (ii) compensation and related benefits for employees who are directly associated with the project. Costs incurred in connection with developing or obtaining software or technology for sale/lease to customers which are under development and not put to use are disclosed under “intangible assets under development.” Advances paid toward the acquisition of intangible assets outstanding as of each balance sheet date are disclosed under “intangible assets under development.” Capitalized software and technology costs are included in intangible assets under technology-related intangible assets on the Company’s balance sheet and amortized on a straight-line basis when placed into service over the estimated useful lives of the software and technology. The Company evaluates the remaining useful life of intangible assets that are being amortized at each reporting period wherever events and circumstances warrant a revision to the remaining period of amortization, and the remaining carrying amount of the intangible asset is amortized prospectively over that revised remaining useful life. 2. Summary of significant accounting policies (Continued) (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ustomers. The General Electric Company (“GE”) accounted for 11% and 17% of the Company’s receivables as of December 31, 2018 and 2019, respectively. GE accounted for 10%, 9% and 14% of the Company’s revenues in the years ended December 31, 2017, 2018 and 2019, respectively. (e)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clients’ financial conditions, the amount of receivables in dispute, and the current receivables’ aging and current payment patterns. Account balances are charged off against the allowance after all means of collection have been exhausted and the potential for recovery is considered remote. The Company does not have any off-balance-sheet credit exposure related to its clients. (f) Revenue Recognition (effective January 1, 2018) The Company derives its revenue primarily from business process management including analytics, consulting and related digital solutions and information technology services, which are provided primarily on a time-and-material, transaction or fixed-price basis. The Company recognizes revenue upon transfer of control of promised services to customers in an amount that reflects the consideration the Company expects to receive in exchange for those services. Revenues from services rendered under time-and-materials and transaction-based contracts are recognized as the services are provided. The Company’s fixed-price contracts include contracts for customization of applications, maintenance and support services. Revenues from these contracts are recognized ratably over the term of the agreement. The Company accrues for revenue and unbilled receivables for the services rendered between the last billing date and the balance sheet date. The Company’s contracts with customers also include incentive payments received for discrete benefits delivered or promised to be delivered to the customer or service level agreements that could result in credits or refunds to the customer. Revenues relating to such arrangements are accounted for as variable consideration when the amount of revenue to be recognized can be estimated to the extent that it is probable that a significant reversal of any incremental revenue will not occur.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Revenues are reported net of value-added tax, business tax and applicable discounts and allowances. Reimbursements of out-of-pocket expenses received from customers have been included as part of revenues. Revenue for performance obligations that are satisfied over time is recognized in accordance with the methods prescribed for measuring progress. The input (cost expended) method has been used to measure progress towards completion as there is a direct relationship between input and the satisfaction of a performance obligation. Provisions for estimated losses, if any, on uncompleted contracts are recorded in the period in which such losses become probable based on the current contract estimates. 2. Summary of significant accounting policies (Continued) The Company enters into multiple-element revenue arrangements in which a customer may purchase a combination of products or services. The Company determines whether each product or service promised to a customer is capable of being distinct, and is distinct in the context of the contract. If not, the promised products or services are combined and accounted for as a single performance obligation. In the event of a multiple-element revenue arrangement, the Company allocates the arrangement consideration to separately identifiable performance obligations based on their relative stand-alone selling prices. Certain contracts may include offerings such as sale of licenses, which may be perpetual or subscription-based. Revenue from distinct perpetual licenses is recognized upfront at the point in time when the software is made available to the customer. Revenue from distinct, non-cancellable, subscription-based licenses is recognized at the point in time it is transferred to the customers. Revenue from any associated maintenance or ongoing support services is recognized ratably over the term of the contract. For a combined software license/services performance obligation, revenue is recognized over the period that the services are performed.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ustomers are classified as contract assets. Such costs are amortized over the expected period of benefit and recorded as an adjustment to the transaction price and deducted from revenue. Timing of revenue recognition may differ from the timing of invoicing. If a payment is received in respect of services prior to the delivery of services, the payment is recognized as an advance from customers and classified as a contract liability. Contract assets and contract liabilities relating to the same customer contract are offset against each other and presented on a net basis in the consolidated financial statements. Significant judgements The Company often enters into contracts with customers that include promises to transfer multiple products and services to the customer. Determining whether products and services are considered distinct performance obligations that should be accounted for separately rather than together may require significant judgment. Judgment is also required to determine the standalone selling price for each distinct performance obligation. In instances where the standalone selling price is not directly observable, it is determined using information that may include market conditions and other observable inputs. Customer contracts sometimes include incentive payments received for discrete benefits delivered to the customer or service level agreements that could result in credits or refunds to the customer. Such amounts are estimated at contract inception and are adjusted at the end of each reporting period as additional information becomes available only to the extent that it is probable that a significant reversal of any incremental revenue will not occur. (g) Changes in accounting policies Except as described below, the Company has applied accounting policies consistently to all periods presented in these consolidated financial statements. The Company adopted Accounting Standards Codification Topic 842, Leases (“Topic 842”), effective January 1, 2019. The Company applied Topic 842 using the modified retrospective adoption approach, which involves recognizing new right-of-use (“ROU”) assets and lease liabilities in its statement of financial position for various operating leases. Therefore, comparative information has not been adjusted and continues to be reported under ASC Topic 840. 2. Summary of significant accounting policies (Continued) As a result of the Company’s adoption of this new standard, all leases are classified as either operating leases or finance leases and are recorded on the balance sheet. The Company’s accounting for finance leases (capital leases under ASC 840) is substantially unchanged. The Company has elected the “package of practical expedients,” which allows the Company not to reassess, under the new standard, its prior conclusions about lease identification, lease classification and initial direct costs. The Company has also elected to not separate lease and non-lease components for all of its leases and to use the recognition exemptions for lease contracts that, at the commencement date, have a lease term of 12 months or less and do not contain a purchase option (“short-term leases”). As of January 1, 2019, the date of the Company’s initial application of ASC 842, the Company recognized its lease liabilities measured as the present value of lease payments not yet paid, discounted using the discount rate for the lease as of the date of initial application. The ROU asset for each existing lease as of the date of initial application includes an initial measurement of the lease liability adjusted for any lease payments made to the lessor at or before the date of initial application, accrued lease payments and any lease incentives received or any initial direct costs incurred by the Company as of the date of initial application. As a result of the Company’s adoption of ASC 842, the Company recognized additional lease liabilities of $328,978 and ROU assets of $309,687. Leases (effective January 1, 2019) At the inception of a contract, the Company assesses whether the contract is, or contains, a lease.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t the inception of a lease, the consideration in the contract is allocated to each lease component based on its relative standalone price to determine the lease payments. Leases entered into prior to January 1, 2019 have been accounted for under ASC 840 and were not reassessed.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 above criteria. For all leases at the lease commencement date, a ROU asset and a lease liability are recognized. The lease liability represents the present value of the lease payments under the lease. Lease liabilities are initially measured as the present value of the lease payments not yet paid, discounted using the discount rate for the lease at lease commencement. The lease liabilities are subsequently measured on an amortized cost basis. The lease liability is adjusted to reflect interest on the liability and the lease payments made during the period. Interest on the lease liability is determined as the amount that results in a constant periodic discount rate on the remaining balance of the liability. The ROU asset represents the right to use the leased asset for the lease term. The ROU asset for each lease initially includes the amount of the initial measurement of the lease liability adjusted for any lease payments made to the lessor at or before the commencement date, accrued lease liabilities and any lease incentives received or any initial direct costs incurred by the Company. The ROU asset of finance leases is subsequently measured at cost, less accumulated amortization and any accumulated impairment losses. The ROU asset of operating leases is subsequently measured from the carrying amount of the lease liability at the end of each reporting period, and is therefore equal to the carrying amount of lease liabilities adjusted for (1) unamortized initial direct costs, (2) prepaid/(accrued) lease payments and (3) the unamortized balance of lease incentives received. Leases with a lease term of 12 months or less from the commencement date that do not contain a purchase option are recognized as an expense on a straight-line basis over the lease term. Significant judgemen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2. Summary of significant accounting policies (Continued) Under certain of its leases, the Company has a renewal and termination option to lease assets for additional terms between one and five years. The Company applies judgment in evaluating whether it is reasonably certain to exercise the option to renew or terminate the lease. The Company considers all relevant factors that create an economic incentive for it to exercise the renewal or termination The Company has applied an incremental borrowing rate for the purpose of computing lease liabilities based on the rate prevailing in different geographies Impact on consolidated financial statements The following table summarizes the impact of the Company’s adoption of Topic 842 on its consolidated financial statements as of January 1, 2019.
As reported December 31, 2018
Adoption of ASC 842 Increase/(Decrease)
Balance as of January 1, 2019
Prepaid expenses and other current assets
212,477
(3,529)
1
208,948
Operating lease ROU assets
-
273,732
273,732
Other assets: Finance lease ROU assets
-
35,955
6
35,955
Other assets
155,159
(5,126)
3
150,033
Property, plant and equipment, net
212,715
(2,343)
2
210,372
Accrued expenses and other current liabilities
571,350
(1,123)
4
570,227
Operating leases liability (current)
-
42,200
42,200
Operating leases liability (non-current)
-
258,378
258,378
Other liabilities
165,226
(767)
5
164,459
1.
Includes prepaid rent amounting to $3,160 and leasehold land amounting to $369, which have been reclassified to operating lease ROU assets and finance lease ROU assets, respectively.
2.
Represents vehicles recognized as capital leases under ASC 840 and reclassified as a finance lease ROU asset.
3.
Includes prepaid rent amounting to $284 and leasehold land amounting to $4,842, which have been reclassified to operating lease ROU assets and finance lease ROU assets, respectively.
4.
Includes accrued lease liabilities of $4,562 adjusted with operating lease ROU assets offset by the additional current portion of finance lease liabilities of $3,439 recognized upon the adoption of ASC 842.
5.
Includes accrued lease liabilities of $25,728 adjusted with operating lease ROU assets offset by additional finance lease liabilities of $24,961 recognized upon the adoption of ASC 842.
6.
The balance is included in “other assets” in the consolidated balance sheet. (h) Reclassification Certain reclassifications have been made in the consolidated financial statements of prior periods to conform to the classification used in the current period. The impact of such reclassifications on the consolidated financial statements is not material. ( i) Cash and cash equivalents Cash and cash equivalents consist of cash and bank balances and all highly liquid investments purchased with an original maturity of three months or less. 2. Summary of significant accounting policies (Continued) (j) Short-term investments All liquid investments with an original maturity greater than three months but less than one year are considered to be short-term investments. Marketable short-term investments are classified and accounted for as available-for-sale investments. Available-for-sale investments are reported at fair value with changes in unrealized gains and losses recorded as a separate component of other comprehensive income (loss) until realized. Realized gains and losses on investments are determined based on the specific identification method and are included in “Other income (expense), net.” The Company does not hold these investments for speculative purposes. (k) Property, plant and equipment, net Property, plant and equipment are stated at cost less accumulated depreciation and amortization and accumulated impairment loss. Expenditures for replacements and improvements are capitalized, whereas the costs of maintenance and repairs are charged to earnings as incurred. 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7
Leasehold improvements
Lease period
Vehicles
3-4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Capitalized computer software costs are included in property, plant and equipment on the Company’s balance sheet and amortized on a straight-line basis when placed into service over the estimated useful lives of the software. Advances paid towards acquisition of property, plant and equipment outstanding as of each balance sheet date and the cost of property, plant and equipment not put to use before such date are disclosed under “Capital work in progress.” (l)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 (m) Foreign currency The Company’s consolidated financial statements are reported in U.S. dollars, the Company’s functional currency. The functional currency for the Company’s subsidiaries organized in Europe, other than the United Kingdom, the Czech Republic, Luxembourg and one subsidiary in Poland, is the euro, and the functional currencies of the Company’s subsidiaries organized in Brazil, China, Colombia, Guatemala, India, Israel, Japan, Morocco, South Africa, the Philippines, Poland, the Czech Republic, Hong Kong, Singapore, Australia and Canada are their respective local currencies. The functional currency of all other Company subsidiaries is the U.S. dollar. The translation of the functional currencies of the Company’s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2. Summary of significant accounting policies (Continued) Monetary assets and liabilities of each subsidiary denominated in currencies other than the subsidiary’s functional currency are translated into their respective functional currency at the rates of exchange prevailing on the balance sheet date. Transactions of each subsidiary in currencies other than the subsidiary’s functional currency are translated into the respective functional currencies at the average monthly exchange rate prevailing during the period of the transaction. The gains or losses resulting from foreign currency transactions are included in the consolidated statements of income. (n) Derivative instruments and hedging activities In the normal course of business, the Company uses derivative financial instruments to manage fluctuations in foreign currency exchange rates and interest rate fluctuation. The Company enters into forward foreign exchange contracts to mitigate the risk of changes in foreign exchange rates on intercompany transactions and forecasted transactions denominated in foreign currencies and interest rate swaps to mitigate interest rate fluctuation risk on its indebtedness. The Company recognizes derivative instruments and hedging activities as either assets or liabilities in its consolidated balance sheets and measures them at fair value. Gains and losses resulting from changes in fair value are accounted for depending on the use of the derivative and whether it is designated and qualifies for hedge accounting. Changes in the fair values of derivatives designated as cash flow hedges are deferred and recorded as a component of other comprehensive income (loss) reported under accumulated other comprehensive income (loss) until the hedged transactions occur and are then recognized in the consolidated statements of income along with the underlying hedged item and disclosed as part of “Total net revenues,” “Cost of revenue,” “Selling, general and administrative expenses,” and “Interest expense,” as applicable. Changes in the fair value of derivatives not designated as hedging instruments and the ineffective portion of derivatives designated as cash flow hedges are recognized in the consolidated statements of income and are included in foreign exchange gains (losses), net, and other income (expense), net, respectively. With respect to derivatives designated as cash flow hedges, the Company formally documents all relationships between hedging instruments and hedged items, as well as its risk management objectives and strategy for undertaking various hedge transactions. The Company also formally assesses, both at the inception of the hedge and on a quarterly basis, whether each derivative is highly effective in offsetting changes in fair values or cash flows of the hedged item. If it is determined that a derivative or portion thereof is not highly effective as a hedge, or if a derivative ceases to be a highly effective hedge, the Company will prospectively discontinue hedge accounting with respect to that derivative instrument. In all situations in which hedge accounting is discontinued and the derivative is retained, the Company continues to carry the derivative at its fair value on the balance sheet and recognizes any subsequent change in its fair value in the consolidated statements of income. When it is probable that a forecasted transaction will not occur, the Company discontinues hedge accounting and recognizes immediately, in foreign exchange gains (losses), net in the consolidated statements of income, the gains and losses attributable to such derivative that were accumulated in other comprehensive </t>
  </si>
  <si>
    <t>Business acquisitions</t>
  </si>
  <si>
    <t>Business Combinations [Abstract]</t>
  </si>
  <si>
    <t>Business Acquisitions</t>
  </si>
  <si>
    <t>3. Business acquisitions
(a)
Rightpoint Consulting, LLC On November 12, 2019, the Company acquired 100% of the outstanding equity/limited liability company interests in Rightpoint Consulting, LLC, an Illinois limited liability company, and certain affiliated entities in the United States and India (collectively referred to as “Rightpoint”) for total purchase consideration of $270,669. This amount includes cash consideration of $268,170, net of cash acquired of $2,499. The total purchase consideration paid by the Company to the sellers was $248,470, resulting in a payable of $22,199, which is outstanding as of December 31, 2019. The Company is evaluating adjustments related to certain income and other taxes, which, when determined, may result in the recognition of additional assets or liabilities as of the acquisition date. The measurement period will not exceed one year from the acquisition date. This acquisition is expected to expand the Company’s capabilities in improving customer experience. 3. Business acquisitions (Continued) The securities purchase agreement between the Company and the selling equity holders of Rightpoint provided certain of the selling equity holders the option to elect to either (a) receive 100% consideration in cash at the closing date for their limited liability company interests and vested options or (b) “roll over” and retain 25% of their Rightpoint limited liability company interests and vested options for a three-year In connection with this acquisition, the Company recorded $46,000 in customer-related intangibles and $29,000 in marketing-related intangibles which have a weighted average amortization period of five years. Goodwill arising from the acquisition amounting to $182,834 has been allocated using a relative fair value allocation method to each of the Company’s reporting segments as follows: to the BCMI segment in the amount of $17,525, to the CGRLH segment in the amount of $44,365 and to the HMS segment in the amount of $120,944. Of the total goodwill arising from this acquisition, $97,833 is deductible for income tax purposes. The goodwill represents primarily the acquired capabilities, operating synergies and other benefits expected to result from combining the acquired operations with those of the Company. Acquisition-related costs of $7,385 have been included in selling, general and administrative expenses as incurred. In connection with the transaction, the Company also acquired certain assets with a value of $39,140, assumed certain liabilities amounting to $23,095 and recognized a net deferred tax liability of $3,210. The results of operations of the acquired business and the fair value of the acquired assets and assumed liabilities are included in the Company’s consolidated financial statements with effect from the date of the acquisition.
(b)
riskCanvas Holdings, LLC On January 7, 2019, the Company acquired 100% of the outstanding equity interests in riskCanvas Holdings, LLC, a Delaware limited liability company, for total purchase consideration of $5,747. This amount includes cash consideration of $5,700, net of adjustment for working capital. No portion of the total consideration, payable in cash, was unpaid as of December 31, 2019. This acquisition expands the Company’s services in the areas of financial institution fraud, anti-money laundering and financial transaction surveillance and enhances its consulting capabilities for clients in the financial services industry. In connection with this acquisition, the Company recorded $1,700 in customer-related intangibles, $1,400 in software-related intangibles and $100 in restrictive covenants. Goodwill arising from the acquisition amounting to $2,547 has been allocated to the Company’s BCMI reporting segment and is deductible for income tax purposes. The goodwill represents primarily the acquired capabilities, operating synergies and other benefits expected to result from combining the acquired operations with those of the Company. Acquisition-related costs of $967 have been included in selling, general and administrative expenses as incurred. In connection with the transaction, the Company also acquired certain assets with a value of $660 and assumed certain liabilities amounting to $707. The results of operations of the acquired business and the fair value of the acquired assets and assumed liabilities are included in the Company’s consolidated financial statements with effect from the date of the acquisition. 3. Business acquisitions (Continued)
(c)
Barkawi Management Consultants GmbH &amp; Co. KG and certain related entities On August 30, 2018, the Company acquired 100% of the outstanding equity/partnership interests in Barkawi Management Consultants GmbH &amp; Co. KG, a German limited partnership, and certain affiliated entities in the United States, Germany and Austria (collectively referred to as “Barkawi”) for total purchase consideration of $101,307. This amount includes cash consideration of $95,625, net of cash acquired of $5,682. The total purchase consideration paid by the Company was $100,969, resulting in a payable of $338, which is outstanding as of December 31, 2019. During the year ended December 31, 2019, the Company recorded certain measurement period adjustments. These adjustments did not have a significant impact on the Company’s consolidated statements of income, balance sheets or cash flows. This acquisition enhances the Company’s supply chain management consulting capabilities. In connection with the acquisition of Barkawi, the Company recorded $10,200 in customer-related intangibles and $1,800 in marketing-related intangibles, which have a weighted average amortization period of three years. Goodwill arising from the acquisition amounted to $79,928, which has been allocated to all three of the Company’s reporting segments using a relative fair value allocation method. Of the total goodwill arising out of this acquisition, $64,457 is deductible for tax purposes. The goodwill represents primarily the consulting expertise, operating synergies and other benefits expected to result from combining the acquired operations with those of the Company. Acquisition-related costs of $1,842 have been included in selling, general and administrative expenses as incurred. In connection with the transaction, the Company also acquired certain assets with a value of $17,314, assumed certain liabilities amounting to $8,827 and recognized a net deferred tax asset of $892. The results of operations of the acquired business and the fair value of the acquired assets and assumed liabilities are included in the Company’s consolidated financial statements with effect from the date of the acquisition.
(d)
Commonwealth Informatics Inc. On July 3, 2018, the Company acquired 100% of the outstanding equity interest in Commonwealth Informatics Inc. (“Commonwealth”), a Massachusetts corporation, for purchase consideration of $17,938. This amount includes cash consideration of $16,123, net of cash acquired of $1,477, and adjustments for working capital and indebtedness. No portion of the total consideration, payable in cash, was unpaid as of December 31, 2019. In connection with the acquisition of Commonwealth, the Company recorded $2,200 in customer-related intangibles and $2,600 in technology-related intangible assets, which have a weighted average amortization period of four years. Goodwill arising from the acquisition amounted to $11,587, which has been allocated to the Company’s CGRLH reporting segment and is deductible for tax purposes. The goodwill represents primarily the acquired capabilities, operating synergies and other benefits expected to result from combining the acquired operations with those of the Company. Acquisition-related costs of $521 have been included in selling, general and administrative expenses as incurred. In connection with the transaction, the Company also acquired certain assets with a value of $2,583 and assumed certain liabilities amounting to $1,032. The results of operations of the acquired business and the fair value of the acquired assets and assumed liabilities are included in the Company’s consolidated financial statements with effect from the date of the acquisition.</t>
  </si>
  <si>
    <t>Cash And Cash Equivalents [Abstract]</t>
  </si>
  <si>
    <t>4. Cash and cash equivalents
As of December 31,
2018
2019
Cash and other bank balances
$
368,396
$
467,096
Total
$
368,396
$
467,096</t>
  </si>
  <si>
    <t>Accounts receivable, net of reserve for doubtful receivables</t>
  </si>
  <si>
    <t>Receivables [Abstract]</t>
  </si>
  <si>
    <t xml:space="preserve">5. Accounts receivable, net of reserve for doubtful receivables The following table provides details of the Company’s reserve for doubtful receivables:
Year ended December 31,
2017
2018
2019
Opening balance as of January 1
$
15,519
$
23,660
$
23,960
Additions due to acquisitions
235
—
1,004
Additions charged/reversal released to cost and expense
9,819
1,857
7,443
Deductions/effect of exchange rate fluctuations
(1,913
)
(1,557
)
(2,438
)
Closing balance
$
23,660
$
23,960
$
29,969
Accounts receivable were $798,144 and $944,224, and reserves for doubtful receivables were $23,960 and $29,969, resulting in net accounts receivable balances of $774,184 and $914,255 as of December 31, 2018 and 2019, respectively. In addition, accounts receivable due after one year amounting to $4,099 and $7,858 as of December 31, 2018 and 2019, respectively, are included under “other assets” in the consolidated balance sheets. Accounts receivable from related parties were $99 and $0 as of December 31, 2018 and 2019, respectively. </t>
  </si>
  <si>
    <t>Fair Value Measurements</t>
  </si>
  <si>
    <t>Fair Value Disclosures [Abstract]</t>
  </si>
  <si>
    <t xml:space="preserve">6. Fair Value Measurements The Company measures certain financial assets and liabilities, including derivative instruments, at fair value on a recurring basis. The fair value measurements of these financial assets and liabilities were determined using the following inputs as of December 31, 2018 and 2019:
As of December 31, 2018
Fair Value Measurements at Reporting Date Using
Quoted Prices in Active Markets for Identical Assets
Significant Other Observable Inputs
Significant Other Unobservable Inputs
Total
(Level 1)
(Level 2)
(Level 3)
Assets
Derivative instruments (Note a, c)
$
44,099
$
—
$
44,099
$
—
Deferred compensation plan assets (a, e)
$
1,613
—
—
$
1,613
Total
$
45,712
$
—
$
44,099
$
1,613
Liabilities
Earn-out consideration (Note b, d)
$
17,073
$
—
$
—
$
17,073
Derivative instruments (Note b, c)
35,245
—
35,245
—
Deferred compensation plan liability (b, f)
1,582
—
—
1,582
Total
$
53,900
$
—
$
35,245
$
18,655
6. Fair Value Measurements (Continued)
As of December 31, 2019
Fair Value Measurements at Reporting Date Using
Quoted Prices in Active Markets for Identical Assets
Significant Other Observable Inputs
Significant Other Unobservable Inputs
Total
(Level 1)
(Level 2)
(Level 3)
Assets
Derivative instruments (Note a, c)
$
21,309
$
—
$
21,309
$
—
Deferred compensation plan assets (a, e)
$
11,208
$
—
$
—
$
11,208
Total
$
32,517
$
—
$
21,309
$
11,208
Liabilities
Earn out consideration (Note b, d)
$
22,184
$
—
$
—
$
22,184
Derivative instruments (Note b, c)
$
24,239
$
—
$
24,239
$
—
Deferred compensation plan liability (b, f)
$
10,943
$
—
$
—
$
10,943
Total
$
57,366
$
—
$
24,239
$
33,127
(a)
Included in “prepaid expenses and other current assets” and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
(f )
The fair value of the deferred compensation plan liability is derived based on the fair value of the underlying assets in the insurance policies and is therefore classified within level 3 of the fair value hierarchy . The following table provides a roll-forward of the fair value of earn-out consideration categorized as level 3 in the fair value hierarchy for the years ended December 31, 2018 and 2019:
Year ended December 31,
2018
2019
Opening balance
$
24,732
$
17,073
Earn-out consideration payable in connection with acquisitions
—
21,701
Payments made on earn-out consideration (Note a)
(3,356
)
(17,098
)
Change in fair value of earn-out consideration (Note b)
(5,655
)
—
Others (Note c)
1,352
508
Closing balance
$
17,073
$
22,184
(a)
Includes the interest payment on earn-out consideration in excess of the acquisition date fair value, which is included in “cash flows from operating activities” amounting to $0 and $4,308 for the year ended December 31, 2018 and 2019, respectively. 6. Fair Value Measurements (Continued)
(b)
Changes in the fair value of earn-out consideration are reported in “other operating (income) expense, net” in the consolidated statements of income.
(c)
“Others” is comprised of interest expense included in “interest income (expense), net” and the impact of changes in foreign exchange reported in “foreign exchange gains (losses), net” in the consolidated statements of income. This also includes a cumulative translation adjustment reported as a component of other comprehensive income (loss). The following table provides a roll-forward of the fair value of deferred compensation plan assets categorized as level 3 in the fair value hierarchy for the year ended December 31, 2018 and 2019:
Year ended December 31,
2018
2019
Opening balance
$
—
$
1,613
Additions (net of redemption)
1,669
8,299
Change in fair value of deferred compensation plan assets (Note a)
(56
)
1,296
Closing balance
$
1,613
$
11,208
(a)
Changes in the fair value of plan assets are reported in “other income (expense), net” in the consolidated statements of income. The following table provides a roll-forward of the fair value of deferred compensation liabilities categorized as level 3 in the fair value hierarchy for the year ended December 31, 2018 and 2019:
Year ended December 31,
2018
2019
Opening balance
$
—
$
1,582
Additions (net of redemption)
1,669
8,299
Change in fair value of deferred compensation plan liabilities (Note a)
(87
)
1,062
Closing balance
$
1,582
$
10,943
(a)
Changes in the fair value of deferred compensation liabilities are reported in “selling, general and administrative expenses” in the consolidated statements of income. </t>
  </si>
  <si>
    <t>Derivative financial instruments</t>
  </si>
  <si>
    <t>Derivative Instruments And Hedging Activities Disclosure [Abstract]</t>
  </si>
  <si>
    <t>7. Derivative financial instruments The Company is exposed to the risk of rate fluctuations on foreign currency assets and liabilities and on foreign currency denominated forecasted cash flows. The Company has established risk management policies, including the use of derivative financial instruments to hedge foreign currency assets and liabilities and foreign currency denominated forecasted cash flows and interest rate risks. These derivative financial instruments are largely deliverable and non-deliverable forward foreign exchange contracts and interest rate swaps. The Company enters into these contracts with counterparties that are banks or other financial institutions, and the Company considers the risk of non-performance by such counterparties not to be material. The forward foreign exchange contracts and interest rate swaps mature over periods of up to 48 months 7. Derivative financial instruments (Continued) The following table presents the aggregate notional principal amounts of outstanding derivative financial instruments together with the related balance sheet exposure:
Notional principal amounts (note a)
Balance sheet exposure asset (liability) (note b)
As of December 31, 2018
As of December 31, 2019
As of December 31, 2018
As of December 31, 2019
Foreign exchange forward contracts denominated in:
United States Dollars (sell) Indian Rupees (buy)
$
1,439,000
$
1,305,000
$
(3,643
)
$
(5,740
)
United States Dollars (sell) Philippines Peso (buy)
55,800
66,600
(1,510
)
462
Euro (sell) United States Dollars (buy)
136,412
122,337
4,804
4,135
Pound Sterling (buy) United States Dollars (sell)
128
—
(128
)
—
Singapore Dollars (buy) United States Dollars (sell)
—
10,017
—
38
Euro (sell) Romanian Leu (buy)
41,198
26,918
(299
)
(314
)
Japanese Yen (sell) Chinese Renminbi (buy)
40,568
29,350
(2,195
)
(258
)
Pound Sterling (sell) United States Dollars (buy)
27,517
9,089
495
383
Australian Dollars (sell) United States Dollars (buy)
89,780
35,972
3,548
1,924
United States Dollars (sell) Hungarian Font (buy)
—
20,500
—
162
Hungarian Font (Sell) Euro (buy)
—
9,534
—
(157
)
Interest rate swaps (floating to fixed)
507,425
477,604
7,782
(3,565
)
8,854
(2,930
)
(a)
Notional amounts are key elements of derivative financial instrument agreements but do not represent the amount exchanged by counterparties and do not measure the Company’s exposure to credit, foreign exchange, interest rate or other market risks. However, the amounts exchanged are based on the notional amounts and other provisions of the underlying derivative financial instrument agreements. Notional amounts are denominated in U.S. dollars.
(b)
Balance sheet exposure is denominated in U.S. dollars and denotes the mark-to-market impact of the derivative financial instruments on the reporting date. 7. Derivative financial instruments (Continued) FASB guidance on derivatives and hedging requires companies to recognize all derivative instruments as either assets or liabilities at fair value in the balance sheet. In accordance with the FASB guidance on derivatives and hedging, the Company designates foreign exchange forward contracts and interest rate swaps as cash flow hedges. Foreign exchange forward contracts are entered into to cover the effects of future exchange rate variability on forecasted revenue and purchases of services, and interest rate swaps are entered into to cover interest rate fluctuation risk. In addition to this program, the Company uses derivative instruments that are not accounted for as hedges under the FASB guidance in order to hedge foreign exchange risks related to balance sheet items, such as receivables and intercompany borrowings, that are denominated in currencies other than the Company’s underlying functional currency. The fair values of the Company’s derivative instruments and their location in the Company’s financial statements are summarized in the table below:
Cash flow hedges
Non-designated
As of December 31, 2018
As of December 31, 2019
As of December 31, 2018
As of December 31, 2019
Assets
Prepaid expenses and other current assets
$
23,038
$
16,214
$
11,490
$
2,009
Other assets
$
9,571
$
3,086
$
—
$
—
Liabilities
Accrued expenses and other current liabilities
$
15,148
$
6,152
$
225
$
814
Other liabilities
$
19,872
$
17,273
$
—
$
—
Cash flow hedges For derivative instruments that are designated and qualify as cash flow hedges, the effective portion of the gain (loss) on the derivative instrument is reported as a component of other comprehensive income (loss) and reclassified into earnings in the same period or periods during which the hedged transaction is recognized in the consolidated statements of income. Gains (losses) on the derivatives, representing either hedge ineffectiveness or hedge components excluded from the assessment of effectiveness, are recognized in earnings as incurred. In connection with cash flow hedges, the gains (losses) recorded as a component of other comprehensive income (loss), or OCI, and the related tax effects are summarized below:
Year ended December 31,
2017
2018
2019
Before-Tax amount
Tax (Expense) or Benefit
Net of tax Amount
Before-Tax amount
Tax (Expense) or Benefit*
Net of tax Amount
Before-Tax amount
Tax (Expense) or Benefit*
Net of tax Amount
Opening balance
$
37,461
$
(13,979)
$
23,482
$
50,529
$
(14,436)
$
36,093
$
(2,411)
$
(5,524)
(7,935)
Adoption of ASU 2018-02 (refer note 25)
—
—
—
—
2,265
2,265
—
—
—
Net gains (losses) reclassified into statement of income on completion of hedged transactions (Note a)
54,494
(17,725)
36,769
9,336
(1,073)
8,263
19,401
(7,212)
12,189
Changes in fair value of effective portion of outstanding derivatives, net
67,562
(18,182)
49,380
(43,604)
5,574
(38,030)
17,686
(3,154)
14,532
Gain (loss) on cash flow hedging derivatives, net
13,068
(457)
12,611
(52,940)
6,647
(46,293)
(1,715)
4,058
2,343
Closing balance
$
50,529
$
(14,436)
$
36,093
$
(2,411)
$
(5,524)
$
(7,935)
$
(4,126)
$
(1,466)
$
(5,592)
*The tax (expense) benefit includes the effect of novating certain hedging instruments as part of an intercompany transfer . 7. Derivative financial instruments (Continued) The gains or losses recognized in other comprehensive income (loss) and their effects on financial performance are summarized below:
Amount of Gain (Loss)
Location of Gain (Loss)
Amount of Gain (Loss) reclassified
Derivatives in
recognized in OCI on
reclassified
from OCI into Statement of Income
Cash Flow
Derivatives (Effective Portion)
from OCI into
(Effective Portion)
Hedging
Year ended December 31,
Statement of Income
Year ended December 31,
Relationships
2017
2018
2019
(Effective Portion)
2017
2018
2019
Forward foreign exchange contracts
$
66,037
$
(45,840)
$
24,581
Revenue
$
5,858
$
(716)
$
6,782
Interest rate swaps
1,525
2,236
(6,895)
Cost of revenue
37,849
4,723
6,435
Selling, general and administrative expenses
10,849
1,543
1,732
Interest expense
(62)
3,786
4,452
$
67,562
$
(43,604)
$
17,686
$
54,494
$
9,336
$
19,401
There were no gains (losses) recognized in income on the ineffective portion of derivatives and excluded from effectiveness testing for the years ended December 31, 2017, 2018 and 2019, respectively. N on-designated Hedges
Amount of Gain (Loss) recognized in Statement of Income on Derivatives
Year ended December 31,
Derivatives not designated as hedging instruments
Location of Gain (Loss) recognized in Statement of Income on Derivatives
2017
2018
2019
Forward foreign exchange contracts (Note a)
Foreign exchange gains (losses), net
$
16,696
$
(6,240
)
$
4,299
$
16,696
$
(6,240
)
$
4,299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Deferred Costs Capitalized Prepaid And Other Assets Disclosure [Abstract]</t>
  </si>
  <si>
    <t>8. Prepaid expenses and other current assets Prepaid expenses and other current assets consist of the following:
As of December 31,
2018
2019
Advance income and non-income taxes
$
58,701
$
43,763
Contract asset (Note 27)
22,472
19,170
Prepaid expenses
25,996
29,734
Derivative instruments
34,528
18,223
Employee advances
3,772
4,209
Deposits
2,758
1,784
Advances to suppliers
1,998
4,289
Others
62,252
49,153
$
212,477
$
170,325</t>
  </si>
  <si>
    <t>Property Plant And Equipment [Abstract]</t>
  </si>
  <si>
    <t>9. Property, plant and equipment, net Property, plant and equipment, net consist of the following:
As of December 31,
2018
2019
Land
$
9,401
$
5,923
Buildings
43,078
42,595
Furniture and fixtures
47,206
49,849
Computer equipment and servers
210,239
229,890
Plant, machinery and equipment
88,937
105,004
Computer software
138,824
141,330
Leasehold improvements
105,965
123,413
Vehicles
5,309
120
Capital work in progress
11,795
46,037
Property, plant and equipment, gross
$
660,754
$
744,161
Less: Accumulated depreciation and amortization
(448,039
)
(490,126
)
Property, plant and equipment, net
$
212,715
$
254,035
Depreciation expense on property, plant and equipment for the years ended December 31, 2017, 2018 and 2019 was $44,909, $49,518 and $53,332, respectively. Software amortization for the years ended December 31, 2017, 2018 and 2019 amounted to $11,415, $12,317 and $14,167 respectively. The depreciation and amortization expenses set forth above include the effect of the reclassification of foreign exchange (gains) losses related to the effective portion of foreign currency derivative contracts, amounting to $(1,712), $(231) and $(267) for the years ended December 31, 2017, 2018 and 2019, respectively. The Company recorded a write-down to computer software during the years ended December 31, 2017 and 2018 as described in Note 10.</t>
  </si>
  <si>
    <t>Goodwill and intangible assets</t>
  </si>
  <si>
    <t>Goodwill And Intangible Assets Disclosure [Abstract]</t>
  </si>
  <si>
    <t>10. Goodwill and intangible assets Effective in the fourth quarter of 2019, the Company changed its segment reporting structure to align with how the Company’s Chief Operating Decision Maker (CODM) manages the Company. The Company now has three reportable segments: Banking, Capital Markets and Insurance (BCMI), Consumer Goods, Retail, Life Sciences and Healthcare (CGRLH), and High Tech, Manufacturing and Services (HMS). See Note 26 for further information. Goodwill has been allocated based on the relative fair value of each newly identified reporting segment. The Company tested goodwill for impairment prior to the reporting segment change and immediately thereafter, for events and conditions identified in accordance with the guidance in ASC 350, “Intangibles—Goodwill and Other.” The fair value of the Company and its segments was calculated using a discounted cash flow model using estimated future cash flows. The results of our evaluation showed that the fair value of each operating segment exceeded its book value. The following table presents the changes in goodwill for the years ended December 31, 2018 and 2019:
As of December 31,
2018
2019
Opening balance
$
1,337,122
$
1,393,832
Goodwill relating to acquisitions consummated during the period
91,936
185,381
Impact of measurement period adjustments
816
(988)
Effect of exchange rate fluctuations
(36,042)
(3,759)
Closing balance
$
1,393,832
$
1,574,466
The following table presents the changes in goodwill by reporting unit for the year ended December 31, 2019:
BCMI
CGRLH
HMS
Total
Opening balance
$
398,601
512,296
482,935
1,393,832
Goodwill relating to acquisitions consummated during the period
20,072
44,365
120,944
185,381
Impact of measurement period adjustments
(380)
(151)
(457)
(988)
Effect of exchange rate fluctuations
(1,080)
(1,380)
(1,299)
(3,759)
)
Closing balance
$
417,213
555,130
602,123
1,574,466
In the year ended December 31, 2018 and 2019, in accordance with ASU 2011-08, the Company performed an assessment to determine whether events or circumstances exist that may lead to a determination that it is more likely than not that the fair value of a reporting unit is less than its carrying amount. Based on such assessment, as of December 31, 2018 and 2019, the Company concluded that it is not more likely than not that the fair values of any of the Company’s reporting units are less than their carrying amounts. The total amount of the Company’s goodwill deductible for tax purposes was $187,546 and $282,524 as of December 31, 2018 and 2019, respectively. 10. Goodwill and intangible assets (Continued) The Company’s intangible assets are as follows:
As of December 31, 2018
As of December 31,2019
Gross carrying amount
Accumulated amortization &amp; Impairment
Net
Gross carrying amount
Accumulated amortization &amp; Impairment
Net
Customer-related intangible assets
$
368,558
$
306,582
$
61,976
$
415,375
$
329,724
$
85,651
Marketing-related intangible assets
54,714
46,591
8,123
84,180
50,217
33,963
Technology-related intangible assets
76,790
33,976
42,814
149,262
61,150
88,112
Other intangible assets
1,204
1,077
127
—
—
—
Intangible assets under development
64,047
—
64,047
26,646
3,511
23,135
$
565,313
$
388,226
$
177,087
$
675,463
$
444,602
$
230,861
Amortization expenses for intangible assets acquired as a part of a business combination and disclosed in the consolidated statements of income under amortization of acquired intangible assets for the years ended December 31, 2017, 2018 and 2019 were $36,412, $38,850 and $32,612, respectively. Amortization expenses for internally-developed and other intangible assets disclosed in the consolidated statements of income under cost of revenue and selling, general and administrative expenses for the years ended December 31, 2017, 2018 and 2019 were $452, $2,807 and $18,957 respectively. Amortization expenses for the technology-related, internally-developed intangible assets set forth above include the effect of the reclassification of foreign exchange (gains) losses related to the effective portion of foreign currency derivative contracts, amounting to $(15), $5 and $(76) for the years ended December 31, 2017, 2018 and 2019, respectively. During the year ended December 31, 2017, the Company tested for recoverability a group of assets, comprised of computer software and a technology-related intangible asset, as a result of a downward revision to the forecasted cash flows to be generated by this group of assets. Based on the results of its testing, the Company determined that the carrying value of the group of assets exceeded the estimated undiscounted cash flows and the Company recorded an $8,000 write-down to reduce the carrying value to its fair value. The Company used the income approach to determine the fair value of the group of assets for the purpose of calculating the charge. This write-down has been recorded in other operating (income) expenses, net in the consolidated statement of income and has been allocated to computer software and technology-related intangible assets, amounting to $5,760 and $2,240, respectively. During the year ended December 31, 2017, the Company tested a customer-related intangible asset for recoverability as a result of the termination of a client contract. Based on the results of such testing, the Company recorded a $1,311 write-down to reduce the amount of the asset’s total carrying value. The Company used the income approach to determine the fair value of the intangible asset for the purpose of calculating the resulting charge. This write-down has been recorded in other operating (income) expenses, net in the consolidated statement of income. 10. Goodwill and intangible assets (Continued) During the year ended December 31, 2018, the Company tested for recoverability a group of assets comprised of computer software and a technology-related intangible asset as a result of downward revision to the forecasted cash flow to be generated by this group of assets. Additionally, during the year ended December 31, 2019, the Company tested for recoverability certain other technology-related intangible assets as a result of changes in the Company’s investment strategy. Based on the results of this testing, the Company determined that the carrying values of the assets tested were not recoverable, and the Company recorded write-downs of the carrying values of these assets amounting to $4,265 and $3,511 for the year ended December 31, 2018 and December 31, 2019, respectively. These write-downs have been recorded in other operating (income) expense, net in the consolidated statement of income. The impairment related to computer software and technology-related intangible assets for the year ended December 31, 2018 amounted to $1,200, and $3,065, respectively, and for the year ended December 31, 2019 amounted to $0 and $3,511, respectively. The estimated amortization schedule for the Company’s intangible assets for future periods is set out below:
2020
70,355
2021
52,597
2022
36,920
2023
29,817
2024 and beyond
18,037
$
207,726</t>
  </si>
  <si>
    <t>Other Assets</t>
  </si>
  <si>
    <t>11. Other Assets Other assets consist of the following:
As of December 31,
2018
2019
Contract asset (Note 27)
$
22,563
$
21,176
Advance income and non-income taxes
62,942
93,277
Deposits
25,984
36,342
Derivative instruments
9,571
3,086
Prepaid expenses
5,052
6,003
Accounts receivable due after one year
4,099
7,858
Others
24,948
15,853
Right of use (ROU) assets finance lease
—
33,484
$
155,159
$
217,079</t>
  </si>
  <si>
    <t>Leases</t>
  </si>
  <si>
    <t>Leases [Abstract]</t>
  </si>
  <si>
    <t xml:space="preserve">12. Leases The Company has leased buildings, vehicles, furniture and fixtures, leased lines, computer equipment and servers, and plants, machinery and equipment from various lessors. Certain lease agreements include options to terminate or extend the leases for up to 5 years. The lease agreements do not contain any material residual value guarantees or material restrictive covenants. The components of lease cost for operating and finance leases for the year ended December 31, 2019 are summarized below:
Year ended December 31, 2019
Finance lease cost:
Amortization of ROU assets (Note a)
9,302
Interest on lease liabilities (Note b)
2,997
Operating lease cost (Note c)
74,436
Short-term lease cost (Note c)
438
Variable lease cost (Note c)
4,052
Total lease cost
$
91,225
a)
Included in “depreciation and amortization” in the consolidated statements of income.
b)
Included in “interest income (expense), net” in the consolidated statements of income.
c)
Included in “cost of revenue” and “selling, general and administrative expenses” in the consolidated statements of income. ROU assets relating to finance leases of $33,484 as of December 31, 2019 are included in “other assets.” The operating lease cost set out above includes the effect of the reclassification of foreign exchange (gains) losses related to the effective portion of foreign currency derivative contracts amounting to $(105) for the years ended December 31, 2019. Other information
Weighted-average remaining lease term—finance leases
3.9 years
Weighted-average remaining lease term—operating leases
6.77 years
Weighted-average discount rate—finance leases
9.20
%
Weighted-average discount rate—operating leases
6.87
% 12. Leases (Continued)
Year ended December 31, 2019
Cash paid for amounts included in the measurement of lease liabilities
Operating cash flows from finance leases
$
2,859
Operating cash flows from operating leases
$
72,645
Financing cash flows from finance leases
$
7,380
The following table reconciles the undiscounted cash flows for the Company’s operating and finance leases as of December 31, 2019 to the operating and finance lease liabilities recorded on the Company’s balance sheet:
Period range
Finance lease
Operating lease
2020
12,019
79,912
2021
8,765
74,736
2022
6,008
63,539
2023
4,506
57,742
2024
3,445
45,870
Thereafter
1,512
135,104
Total lease payments
36,255
456,903
Less: Imputed interest
5,790
97,139
Total lease liabilities
$
30,465
$
359,764
The following table provides details of future minimum lease payments under lease agreements as of December 31, 2018 prior to our adoption of a new lease standard:
As of December 31, 2018
2019
64,099
2020
58,434
2021
53,170
2022
47,976
2023
38,862
2024 and beyond
147,765
Total minimum lease payments
$
410,306
Rental expenses in agreements with rent holidays and scheduled rent increases are recorded on a straight-line basis over the applicable lease term. Rent expenses under cancellable and non-cancellable operating leases were $59,484 and $66,110 for the years ended December 31, 2017 and 2018, respectively. The rental expenses set out above include the effect of the reclassification of foreign exchange (gains) losses related to the effective portion of foreign currency derivative contracts amounting to $(1,533) and $(195) for the years ended December 31, 2017 and 2018, respectively. </t>
  </si>
  <si>
    <t>Payables And Accruals [Abstract]</t>
  </si>
  <si>
    <t>13. Accrued expenses and other current liabilities Accrued expenses and other current liabilities consist of the following:
As of December 31,
2018
2019
Accrued expenses
$
179,843
$
178,845
Accrued employee cost
210,251
273,506
Earn-out consideration
16,875
6,384
Statutory liabilities
42,728
62,350
Retirement benefits
22,921
28,379
Derivative instruments
15,373
6,966
Contract liabilities (Note 27)
64,744
97,313
Finance lease liability
—
9,740
Other liabilities
16,807
20,388
Capital lease obligations
1,808
—
$
571,350
$
683,871</t>
  </si>
  <si>
    <t>Long-term debt</t>
  </si>
  <si>
    <t>Debt Disclosure [Abstract]</t>
  </si>
  <si>
    <t xml:space="preserve">14. Long-term debt In August 2018, the Company amended its 2015 credit facility (“the 2015 Facility”), which was comprised of an $800,000 term loan and a $350,000 revolving credit facility. The amended facility is comprised of a $680,000 term loan, which represents the outstanding balance under the 2015 Facility as of the date of amendment, and a $500,000 revolving credit facility. The amended facility expires on August 8, 2023. The amendment did not result in a substantial modification of $550,814 of the outstanding term loan under the 2015 Facility. Further, as a result of the amendment, the Company extinguished the outstanding term loan under the 2015 Facility of $129,186 and obtained additional funding of $129,186, resulting in no change to the outstanding principal of the term loan under the amended facility. In connection with the amendment, the Company expensed $2,029, representing partial acceleration of the amortization of the existing unamortized debt issuance costs and an additional fee paid to the Company’s lenders related to the term loan. The overall borrowing capacity under the revolving credit facility increased from $350,000 to $500,000. The amendment of the revolving credit facility resulted in accelerated amortization of $82 relating to existing unamortized debt issuance cost. The remaining unamortized costs and an additional third party fee paid in connection with the amendment will be amortized over the term of the amended facility, which will expire on August 8, 2023. Borrowings under the amended facility bear interest at a rate equal to, at the election of the Company, either LIBOR plus an applicable margin equal to 1.375% per annum, compared to a margin of 1.50% under the 2015 facility, or a base rate plus an applicable margin equal to 0.375% per annum, compared to a margin of 0.50% under the 2015 facility, in each case subject to adjustment based on the Company’s debt ratings provided by Standard &amp; Poor’s Rating Services and Moody’s Investors Service, Inc. Based on the Company’s election and current credit rating, the applicable interest rate is equal to LIBOR plus 1.375% per annum. The amended credit agreement contains certain customary covenants, including a maximum leverage covenant and a minimum interest coverage ratio. During the year ended December 31, 2019, the Company was in compliance with the financial covenants. As of December 31, 2018 and December 31, 2019, the amount outstanding under the term loan, net of debt amortization expense of $2,158 and $1,641, was $660,841 and $627,359, respectively. As of December 31, 2018 and December 31, 2019, the term loan bore interest at a rate equal to LIBOR plus a margin of 1.375% 14. Long-term debt (Continued) The maturity profile of the term loan outstanding as of December 31, 2019, net of debt amortization expense, is as follows:
Year ended
Amount
2020
$ 33,509
2021
33,537
2022
33,564
2023
526,749
Total
$
627,359
Genpact Luxembourg S.à.r.l. (the “Issuer”), a wholly owned subsidiary of the Company, issued $350,000 aggregate principal amount of 3.70% senior notes in March 2017, resulting in cash proceeds of approximately $348,519, net of an underwriting fee of $1,481. In November 2019, the Issuer issued $400,000 aggregate principal amount of 3.375% senior notes, resulting in cash proceeds of approximately $398,304, net of an underwriting fee of $1,600 and a discount of $96. These issuances were fully guaranteed by the Company. In connection with the offerings, the Company incurred other debt issuance costs of $1,161 related to the 2017 offering and $1,241 related to the 2019 offering. The total debt issuance cost of $2,642 and $2,937 incurred in connection with the 2019 and 2017 notes offerings, respectively, are being amortized over the lives of the notes as an additional interest expense. As of December 31, 2018 and December 31, 2019, the amount outstanding under the 3.70% senior notes, net of debt amortization expense of $1,713 and $1,186, respectively, was $348,287 and $348,814, respectively, which is payable on April 1, 2022. As of December 31, 2019, the amount outstanding under the 3.375% senior notes issued in November 2019, net of debt amortization expense of $2,868, was $397,132. 14. Long-term debt (Continued) A summary of the Company’s long-term debt is as follows:
Year ended December 31, 2018
Year ended December 31, 2019
Credit facility, net of amortization expenses
$ 660,841
$ 627,359
3.70% Senior Notes, net of debt
348,287
348,814
3.375% Senior Notes, net of debt amortization expenses
—
397,132
1,009,128
1,373,305
Current portion
33,483
33,509
Non-current portion
975,645
1,339,796
Total
$ 1,009,128
$ 1,373,305 </t>
  </si>
  <si>
    <t xml:space="preserve">15. Short-term borrowings The Company has the following borrowing facilities:
(a)
Fund-based and non-fund-based credit facilities with banks, which are available for operational requirements in the form of overdrafts, letters of credit, guarantees and short-term loans. As of December 31, 2018 and 2019, the limits available were $14,281 and $14,307, respectively, of which $7,389 and $7,486 was utilized, constituting non-funded drawdown.
(b)
A fund-based and non-fund based revolving credit facility of $500,000, which the Company obtained through an amendment of its existing credit agreement on August 9, 2018, as described in note 14. Prior to the amendment, the Company’s revolving credit facility was $350,000. The amended credit facility expires on August 8, 2023. The funded drawdown amount under the Company’s revolving facilities bore interest at a rate equal to LIBOR plus a margin of 1.375% as of December 31, 2018 </t>
  </si>
  <si>
    <t>Other Liabilities Disclosure [Abstract]</t>
  </si>
  <si>
    <t>16. Other liabilities Other liabilities consist of the following:
As of December 31,
2018
2019
Accrued employee cost
$
6,341
$
8,729
Earn-out consideration
198
15,800
Retirement benefits
50,370
48,191
Derivative instruments
19,872
17,273
Contract liabilities (Note 27)
53,796
78,613
Finance lease liability
—
20,725
Others
32,935
19,585
Capital lease obligations
1,714
—
$
165,226
$
208,916</t>
  </si>
  <si>
    <t>Employee benefit plans</t>
  </si>
  <si>
    <t>Compensation And Retirement Disclosure [Abstract]</t>
  </si>
  <si>
    <t>17. Employee benefit plans The Company has employee benefit plans in the form of certain statutory and other programs covering its employees. Defined benefit plans In accordance with Indian law, the Company provides a defined benefit retirement plan (the “Gratuity Plan”) covering substantially all of its Indian employees. The Gratuity Plan provides a lump-sum payment to vested employees upon retirement or termination of employment in an amount based on each employee’s salary and duration of employment with the Company. The Gratuity Plan benefit cost for the year is calculated on an actuarial basis. The Company contributes the required funding for all ascertained liabilities to the Gratuity Plan. Trustees administer contributions made to the trust, and contributions are invested in specific designated instruments as permitted by Indian law. The Company’s overall investment strategy is to invest predominantly in fixed income funds managed by asset management companies and a small portion in equity funds. These funds further invest in debt securities such as money market instruments, government securities and public and private bonds. During the years ended December 31, 2017, 2018 and 2019, all of the plan assets were primarily invested in debt securities. In addition, in accordance with Mexican law, the Company provides certain termination benefits (the “Mexican Plan”) to all of its Mexican employees based on the age, duration of service and salary of each eligible employee. The full-year benefit cost of the Mexican Plan is calculated on an actuarial basis. In addition, certain of the Company’s subsidiaries organized or operating in the Philippines and Japan have sponsored defined benefit retirement programs (respectively, the “Philippines Plan” and the “Japan Plan”). The full-year benefit costs of the Philippines Plan and the Japan Plan are calculated on an actuarial basis. Company contributions in respect of these plans are made to insurer-managed funds or to a trust. The trust contributions are further invested in government bonds. In addition, in accordance with Israeli law, the Company provides certain termination benefits (the “Israeli Plan”) to all of its Israeli employees based on the age, duration of service and salary of each eligible employee. The full-year benefit cost of the Israeli Plan is calculated on an actuarial basis. Current service costs for defined benefit plans are accrued in the year to which they relate on a monthly basis. Actuarial gains or losses, or prior service costs, if any, resulting from amendments to the plans are recognized and amortized over the remaining period of service of the employees or over the average remaining life expectancies for inactive employees if most of the plan obligations are payable to inactive employees. 17. Employee benefit plans (Continued) The following table sets forth the funded status of the Company’s defined benefit plans and the amounts recognized in the Company’s financial statements based on actuarial valuations carried out as of December 31, 2018 and 2019.
As of December 31,
2018
2019
Change in benefit obligation
Projected benefit obligation at the beginning of the year
$
58,094
$
61,448
Service cost
7,833
8,915
Actuarial loss (gain)
470
12,323
Interest cost
3,822
4,667
Liabilities assumed on acquisition/ transfer of employees
503
96
Benefits paid
(6,277
)
(7,043
)
Plan Amendments
995
(405
)
Effect of exchange rate changes
(3,992
)
560
Projected benefit obligation at the end of the year
$
61,448
$
80,561
Change in fair value of plan assets
Fair value of plan assets at the beginning of the year
$
45,560
$
39,683
Employer contributions
1,573
35,459
Actual gain on plan assets
1,929
3,258
Actuarial gain/(loss)
(9
)
387
Benefits paid
(6,228
)
(7,379
)
Effect of exchange rate changes
(3,142
)
(508
)
Fair value of plan assets at the end of the year
$
39,683
$
70,900
Funded, status, end of year
$
(21,765
)
$
(9,661
)
Amounts recognized in the consolidated balance sheets
Non-current assets (recorded under other assets-others)
$
1,622
$
4,739
Current liabilities (recorded under accrued expenses and other current liabilities-retirement benefits)
(1,111
)
(1,333
)
Non-current liabilities (recorded under other liabilities- retirement benefits)
(22,276
)
(13,067
)
Funded status, end of year
$
(21,765
)
$
(9,661
) Amounts included in accumulated other comprehensive income (loss) as of December 31, 2017, 2018 and 2019 were as follows:
As of December 31,
2017
2018
2019
Net actuarial loss
$
(12,228)
$
(11,037)
(20,549
)
Net prior service credit/(cost)
—
(967)
(717
)
Deferred tax assets
2221
3,451
2,067
Other comprehensive income, net
$
(10,007)
$
(8,553)
(19,199
) Changes in other comprehensive income (loss) during the year ended December 31, 2018 and 2019 were as follows:
Net actuarial loss
$ (951)
$ (11,283
)
Amortization of net actuarial loss
1,202
1,150
Deferred income taxes
1,407
2,720
Net prior service credit/(cost)
(944)
436
Effect of exchange rate changes
740
435
Other comprehensive income (loss), net
$ 1,454
$ (6,542
) 17. Employee benefit plans (Continued)
Funded status for defined benefit plans
The accumulated benefit obligation for defined benefit plans as of December 31, 2018 and 2019 was as follows:
2018
2019
Accumulated benefit obligation
$ 43,703
$ 55,259 Net defined benefit plan costs for the years ended December 31, 2017, 2018 and 2019 include the following components:
Year ended December 31,
2017
2018
2019
Service costs
$
7,735
$
7,833
$
8,915
Interest costs
3,252
3,822
4,667
Amortization of actuarial loss
1,177
806
1,384
Expected return on plan assets
(2,412
)
(2,435
)
(2,605
)
One-time cost
209
—
202
Special termination benefits
426
—
—
Net defined benefit plan costs
$
10,387
$
10,026
$
12,563
The amount in “other comprehensive loss” that is expected to be recognized as a component of net periodic benefit cost over the next fiscal year is $2,521. Expected Contributions The Company estimates that it will pay approximately $7,470 in fiscal 2020 related to contributions to defined benefit plans. The weighted average assumptions used to determine the benefit obligations of the Gratuity Plan as of December 31, 2018 and 2019 are presented below:
As of December 31,
2018
2019
Discount rate
8.30%-8.40%
6.80%-7.35%
Rate of increase in compensation per annum
5.20%-11.00%
5.20%-11.50%
The weighted average assumptions used to determine the Gratuity Plan costs for the years ended December 31, 2017, 2018 and 2019 are presented below:
Year ended December 31,
2017
2018
2019
Discount rate
7.10% - 7.5%
7.40% - 7.60%
8.30%-8.40%
Rate of increase in compensation per annum
5.20% - 11.00%
5.20% - 11.00%
5.20%-11.00%
Expected long term rate of return on plan assets per annum
7.50%
7.50%
7.50%
The weighted average assumptions used to determine the benefit obligations of the Mexican Plan as of December 31, 2018 and 2019 are presented below:
As of December 31,
2018
2019
Discount rate
9.25
%
7.60
%
Rate of increase in compensation per annum
5.50
%
5.50
% 17. Employee benefit plans (Continued) The weighted average assumptions used to determine the costs of the Mexican Plan for the years ended December 31, 2017, 2018 and 2019 are presented below:
Year ended December 31,
2017
2018
2019
Discount rate
6.80
%
7.60
%
9.40
%
Rate of increase in compensation per annum
5.50
%
5.50
%
5.50
% The weighted average assumptions used to determine the benefit obligations of the Philippines Plan as of December 31, 2018 and 2019 are presented below:
As of December 31,
2018
2019
Discount rate
7.53
%
5.22
%
Rate of increase in compensation per annum
6.00
%
6.00
% The weighted average assumptions used to determine the costs of the Philippines Plan for the years ended December 31, 2017, 2018 and 2019 are presented below:
Year ended December 31,
2017
2018
2019
Discount rate
5.54
%
5.97
%
7.53
%
Rate of increase in compensation per annum
8.00
%
8.00
%
6.00
%
Expected long-term rate of return on plan assets per annum
4.00
%
4.00
%
1.00
% The weighted average assumptions used to determine the benefit obligation of the Japan Plan as of December 31, 2018 and 2019 are presented below:
As of December 31,
2018
2019
Discount rate
0.076%-0.269%
0.094%-0.271%
Rate of increase in compensation per annum
0.00%
0.00%
The weighted average assumptions used to determine the costs of the Japan Plan for the years ended December 31, 2017, 2018 and 2019 are presented below:
Year ended December 31,
2017
2018
2019
Discount rate
0.08% - 1.30%
0.113%-0.789%
0.076%-0.269%
Rate of increase in compensation per annum
0.00% - 3.55%
0.00% - 3.55%
0.00%
Expected long term rate of return on plan assets per annum
0.00% - 3.09%
0.00%-1.84%
0.00%-1.77%
The expected returns on plan assets set forth above are based on the Company’s expectation of the average long-term rate of return expected to prevail over the next 15 to 20 years on the types of investments prescribed by applicable statute. The Company evaluates these assumptions based on projections of the Company’s long-term growth and prevalent industry standards. Unrecognized actuarial loss is amortized over the average remaining service period of the active employees expected to receive benefits under the plan. 1 7. Employee benefit plans (Continued) Investment and Risk management strategy The overall investment objective of the Company’s defined benefit plans is to match the duration of the plans’ assets to the plans’ liabilities while managing risk in order to meet defined benefit obligations. The plans’ future prospects, their current financial conditions, our current funding levels and other relevant factors suggest that the plans can tolerate some interim fluctuations in market value and rates of return in order to achieve long-term objectives without undue risk to the plans’ ability to meet their current benefit obligations. Plan investments are exposed to risks including market, interest rate and operating risk. In order to mitigate significant concentrations of these risks, the assets are invested in a diversified portfolio primarily consisting of fixed income instruments, liquid assets, equities and debt. The fair values of the Company’s plan assets as of December 31, 2018 and 2019 by asset category are as follows:
As of December 31, 2019
Fair Value Measurements at Reporting Date Using
Quoted Prices in Active Markets for Identical Assets
Significant Other Observable Inputs
Significant Other Unobservable Inputs
Total
(Level 1)
(Level 2)
(Level 3)
Asset Category
Equity
$
12
$
12
$
—
$
—
Cash
11,001
11,001
—
—
Fixed income securities (Note a)
55,821
3,732
52,089
—
Other securities (Note b)
4,066
2,630
1,436
—
Total
$
70,900
$
17,375
$
53,525
$
—
As of December 31, 2018
Fair Value Measurements at Reporting Date Using
Quoted Prices in Active Markets for Identical Assets
Significant Other Observable Inputs
Significant Other Unobservable Inputs
Total
(Level 1)
(Level 2)
(Level 3)
Asset Category
Equity
$
7
$
7
$
—
$
—
Cash
381
381
—
—
Fixed income securities (Note a)
36,499
3,345
33,154
—
Other securities (Note b)
2,796
2,381
415
—
Total
$
39,683
$
6,114
$
33,569
$
—
(a)
Includes investments in funds that invest 100% of their assets in fixed income securities such as money market instruments, government securities and public and private bonds.
(b)
Includes investments in funds that invest primarily in fixed income securities and the remaining portion in equity securities. 17. Employee benefit plans (Continued) The expected benefit plan payments set forth below reflect expected future service:
Year ending December 31,
2020
$
12,107
2021
11,946
2022
12,106
2023
13,475
2024
13,886
2025 – 2029
66,033
$
129,553
The Company’s expected benefit plan payments are based on the same assumptions that were used to measure the Company’s benefit obligations as of December 31, 2019. Defined contribution plans During the years ended December 31, 2017, 2018 and 2019, the Company contributed the following amounts to defined contribution plans in various jurisdictions:
Year ended December 31,
2017
2018
2019
India
$
22,242
$
23,877
$
29,729
U.S.
11,147
13,454
19,401
U.K.
7,823
9,619
12,312
China
15,950
17,625
18,819
Other regions
4,059
4,604
5,804
Total
$
61,221
$
69,179
$
86,065
Deferred compensation plan On July 1, 2018, Genpact LLC, a wholly-owned subsidiary of the Company, adopted an executive deferred compensation plan (the “Plan”). The Plan provides a select group of U.S.-based members of Company management with the opportunity to defer from 1% to 80% of their base salary and from 1% to 100% of their qualifying bonus compensation (or such other minimums or maximums as determined by the Plan administrator from time to time) pursuant to the terms of the Plan. Participant deferrals are 100% vested at all times. The Plan also allows for discretionary supplemental employer contributions by the Company, in its sole discretion, which will be subject to a two-year The Plan also provides an option for participants to elect to receive deferred compensation and earnings thereon on either fixed date(s) no earlier than two years following the applicable Plan year (or end of the applicable performance period for performance-based bonus compensation) or following a separation from service, in each case either in a lump sum or in annual installments over a term of up to 15 years. Each Plan participant’s compensation deferrals and discretionary supplemental employer contributions (if any) are credited or debited with notional investment gains and losses equal to the performance of selected hypothetical investment funds offered under the Plan and elected by the participant. The Company has investments in funds held in Company-owned life insurance policies which are held in a Rabbi Trust that are classified as trading securities. Management determines the appropriate classification of the securities at the time they are acquired and evaluates the appropriateness of such classifications at each balance sheet date. The securities are classified as trading securities because they are held for resale in anticipation of short-term fluctuations in market prices. The trading securities are stated at fair value. 1 7. Employee benefit plans (Continued) The liability for the deferred compensation plan was $1,582 and $10,943 as of December 31, 2018 and December 31, 2019, respectively, and is included in “other liabilities” in the consolidated balance sheets. In connection with the administration of the Plan, the Company has purchased company-owned life insurance policies insuring the lives of certain employees. The cash surrender value of these policies was $1,613 and $11,208 as of December 31, 2018 and December 31, 2019, respectively. The cash surrender value of these insurance policies is included in “other assets” in the consolidated balance sheets. During the years ended December 31, 2018 and 2019, the change in the fair value of Plan assets was $(56) and $1,296, respectively, which is included in “other income (expense), net,” in the consolidated statements of income. During the years ended December 31, 2018 and 2019, the change in the fair value of deferred compensation liabilities was $(87) and $1,062, respectively, which is included in “selling, general and administrative expenses.”</t>
  </si>
  <si>
    <t>Stock-based compensation</t>
  </si>
  <si>
    <t>Disclosure Of Compensation Related Costs Sharebased Payments [Abstract]</t>
  </si>
  <si>
    <t xml:space="preserve">18. Stock-based compensation The Company has granted stock-based awards under the Genpact Limited 2007 Omnibus Incentive Compensation Plan (the “2007 Omnibus Plan”) and the Genpact Limited 2017 Omnibus Incentive Compensation Plan (the “2017 Omnibus Plan”) to eligible persons, including employees, directors and certain other persons associated with the Company. Under the 2007 Omnibus Plan, shares underlying options forfeited, expired, terminated or cancelled under any of the Company’s predecessor plans were added to the number of shares otherwise available for grant under the 2007 Omnibus Plan. The 2007 Omnibus Plan was amended and restated on April 11, 2012 to increase the number of common shares authorized for issuance by 5,593,200 shares to 15,000,000 shares. During the year ended December 31, 2012, the number of common shares authorized for issuance under the 2007 Omnibus Plan was increased by 8,858,823 shares as a result of a one-time adjustment to outstanding unvested share awards in connection with a special dividend payment. A brief summary of each plan is provided below: 2007 Omnibus Plan The Company adopted the 2007 Omnibus Plan on July 13, 2007 and amended and restated it on April 11, 2012. The 2007 Omnibus Plan provided for the grant of awards intended to qualify as incentive stock options, non-qualified stock options, share appreciation rights, restricted share awards, restricted share units, performance units, cash incentive awards and other equity-based or equity-related awards. Under the 2007 Omnibus Plan, the Company was authorized to grant awards for the issuance of up to a total of 23,858,823 common shares. 2017 Omnibus Plan On May 9, 2017, the Company’s shareholders approved the adoption of the Genpact Limited 2017 Omnibus Incentive Compensation Plan (the “2017 Omnibus Plan”), pursuant to which 15,000,000 Company common shares are available for issuance. The 2017 Omnibus Plan was amended and restated on April 5, 2019 to increase the number of common shares authorized for issuance by 8,000,000 shares to 23,000,000 shares. No grants may be made under the 2007 Omnibus Plan after the date of adoption of the 2017 Omnibus Plan. Grants that were outstanding under the 2007 Omnibus Plan as of the Company’s adoption of the 2017 Omnibus Plan remain subject to the terms of the 2007 Omnibus Plan. Stock-based compensation costs relating to the foregoing plans during the years ended December 31, 2017, 2018 and 2019, were $35,112, $48,196 and $82,802, respectively, and have been allocated to cost of revenue and selling, general, and administrative expenses. Stock options All options granted under the 2007 and 2017 Omnibus Plans are exercisable into common shares of the Company, have a contractual period of ten years and vest over four to five years unless specified otherwise in the applicable award agreement. The Company recognizes compensation cost over the vesting period of the option. 18. Stock-based compensation (Continued) Compensation cost is determined at the date of grant by estimating the fair value of an option using the Black-Scholes option-pricing model. The following table shows the significant assumptions used in connection with the determination of the fair value of options granted in 2017, 2018 and 2019:
2017
2018
2019
Dividend yield
0.97%
0.95% -1.01%
0.82%-1.08%
Expected life (in months)
84
84
84
Risk-free rate of interest for expected life
2.25%
2.67% - 2.93 %
1.56 %- 2.63%
Volatility
24.28%
22.55% -22.73%
21.0%- 21.38%
Volatility was calculated based on the historical volatility of the Company’s share price during a period equivalent to the estimated term of the option. The Company estimates the expected term of an option using the “simplified method,” which is based on the average of its contractual vesting term. The risk-free interest rate that the Company uses in the option valuation model is based on U.S. Treasury bonds with a term similar to the expected term of the options. The Company paid cash dividends of $0.075 and $0.085 per share in each quarter of fiscal 2018 and 2019, respectively. The Company has issued, and intends to continue to issue, new common shares upon stock option exercises and the vesting of share awards under its equity-based incentive compensation plans. A summary of stock option activity during the years ended December 31, 2017, 2018 and 2019 is set out below:
Year ended December 31, 2017
Shares arising out of options
Weighted average exercise price
Weighted average remaining contractual life (years)
Aggregate intrinsic value
Outstanding as of January 1, 2017
5,707,690
$
18.65
5.8
$
—
Granted
250,000
24.74
—
—
Forfeited
(80,000
)
20.63
—
—
Expired
—
—
—
—
Exercised
(743,045
)
14.50
—
8,512
Outstanding as of December 31, 2017
5,134,645
$
19.52
5.6
$
62,743
Vested as of December 31, 2017 and expected to vest thereafter (Note a)
4,988,875
$
19.36
5.6
$
61,779
Vested and exercisable as of December 31, 2017
2,203,146
$
16.17
4.1
$
34,303
Weighted average grant-date fair value of options granted during the period
$
6.62
18. Stock-based compensation (Continued)
Year ended December 31, 2018
Shares arising out of options
Weighted average exercise price
Weighted average remaining contractual life (years)
Aggregate intrinsic value
Outstanding as of January 1, 2018
5,134,645
$
19.52
5.6
$
—
Granted
2,638,106
30.47
—
—
Forfeited
(70,000
)
27.65
—
—
Expired
—
—
—
—
Exercised
(441,076
)
16.46
—
6,731
Outstanding as of December 31, 2018
7,261,675
$
23.61
6.4
$
34,143
Vested as of December 31, 2018 and expected to vest thereafter (Note a)
7,107,605
$
23.50
6.4
$
33,997
Vested and exercisable as of December 31, 2018
3,313,570
$
17.69
3.7
$
30,806
Weighted average grant-date fair value of options granted during the period
$
8.32
Year ended December 31, 2019
Shares arising out of options
Weighted average exercise price
Weighted average remaining contractual life (years)
Aggregate intrinsic value
Outstanding as of January 1, 2019
7,261,675
$
23.61
6.4
$
—
Granted
1,881,068
28.50
—
—
Forfeited
(85,000
)
29.91
—
—
Expired
—
—
—
—
Exercised
(697,531
)
15.33
—
18,724
Outstanding as of December 31, 2019
8,360,212
$
25.33
6.5
$
140,760
Vested as of December 31, 2019 and expected to vest thereafter (Note a)
8,006,985
$
25.18
6.5
$
136,017
Vested and exercisable as of December 31, 2019
3,111,039
$
19.16
3.4
$
71,584
Weighted average grant-date fair value of options granted during the period
$
6.98
(a)
Options expected to vest reflect an estimated forfeiture rate. Cash received by the Company upon the exercise of stock options during the year ended December 31, 2017, 2018 and 2019 amounted to $14,896, $10,772 and $10,690. Tax benefits from the exercise of stock options during the years ended December 31, 2017, 2018 and 2019 were $2,016 and $2,473 and $2,966 (including excess tax benefits of $1,723, $2,131 and $2,743), respectively. Income tax benefits recognized in relation to stock-based compensation charges, excluding excess tax benefits, during the years ended December 31, 2017, 2018 and 2019 were $9,600, $11,783 and $18,921, respectively. As of December 31, 2019, the total remaining unrecognized stock-based compensation cost for options expected to vest amounted to $24,447 which will be recognized over the weighted average remaining requisite vesting period of 3.5 years. Restricted Share Units The Company has granted restricted share units, or RSUs, under the 2007 and 2017 Omnibus Plans. Each RSU represents the right to receive one common share. The fair value of each RSU is the market price of one common share of the Company on the date of grant. The RSUs granted to date have graded vesting schedules of three months to four years. The compensation expense is recognized on a straight-line basis over the vesting term. 18. Stock-based compensation (Continued) A summary of RSU activity during the years ended December 31, 2017, 2018 and 2019 is set out below:
Year ended December 31, 2017
Number of Restricted Share Units
Weighted Average Grant Date Fair Value
Outstanding as of January 1, 2017
117,905
$
20.65
Granted
1,533,836
26.36
Vested (Note b)
(45,248
)
18.31
Forfeited
(1,242
)
25.53
Outstanding as of December 31, 2017
1,605,251
$
26.17
Expected to vest (Note a)
1,371,567
Year ended December 31, 2018
Number of Restricted Share Units
Weighted Average Grant Date Fair Value
Outstanding as of January 1, 2018
1,605,251
$
26.17
Granted
484,427
30.13
Vested (Note c)
(358,697
)
25.53
Forfeited
(201,982
)
27.09
Outstanding as of December 31, 2018
1,528,999
$
27.45
Expected to vest (Note a)
1,360,048
Year ended December 31, 2019
Number of Restricted Share Units
Weighted Average Grant Date Fair Value
Outstanding as of January 1, 2019
1,528,999
$
27.45
Granted
470,939
37.58
Vested (Note d)
(672,025
)
26.84
Forfeited
(66,207
)
30.43
Outstanding as of December 31, 2019
1,261,706
$
31.41
Expected to vest (Note a)
1,149,286
(a)
RSUs expected to vest reflect an estimated forfeiture rate.
(b )
Vested RSUs were net settled by issuing 32,395 shares (net of minimum statutory tax withholding). 18. Stock-based compensation (Continued)
(c )
261,260 RSUs that vested during the period were net settled upon vesting by issuing 175,505 shares (net of minimum statutory tax withholding). 52,875 RSUs vested in the year ended December 31, 2017, 52,405 shares in respect of which were issued in 2019 after withholding shares to the extent of minimum statutory withholding taxes. 44,562 RSUs vested in the year ended December 31, 2018, shares in respect of which will be issued in 2020 after withholding shares to the extent of minimum statutory withholding taxes.
(d)
52,482 RSUs vested in the year ended December 31, 2016, 52,055 shares in respect of which were issued in 2018 after withholding shares to the extent of minimum statutory withholding taxes. 34,035 RSUs vested in the year ended December 31, 2016, 17,802 shares in respect of which were issued in 2017 after withholding shares to the extent of minimum statutory withholding taxes. 53,546 RSUs vested in the year ended December 31, 2015, 53,023 shares in respect of which were issued in 2017 after withholding shares to the extent of minimum statutory withholding taxes. As of December 31, 2019, the total remaining unrecognized stock-based compensation cost related to RSUs amounted to $23,060, which will be recognized over the weighted average remaining requisite vesting period of 2.5 years. Performance Units The Company also grants stock awards in the form of performance units, or PUs, and has granted PUs under both the 2007 and 2017 Omnibus Plans. Each PU represents the right to receive one common share at a future date based on the Company’s performance against specified targets. PUs granted to date have vesting schedules of six months to three years. The fair value of each PU is the market price of one common share of the Company on the date of grant and assumes that performance targets will be achieved. PUs granted under the plan are subject to cliff vesting. The compensation expense for such awards is recognized on a straight-line basis over the vesting term. During the performance period, the Company’s estimate of the number of shares to be issued is adjusted upward or downward based upon the probability of achievement of the performance targets. The ultimate number of shares issued and the related compensation cost recognized is based on a comparison of the final performance metrics to the specified targets. A summary of PU activity during the years ended December 31, 2017, 2018 and 2019 is set out below:
Year ended December 31, 2017
Number of Performance Units
Weighted Average Grant Date Fair Value
Maximum Shares Eligible to Receive
Outstanding as of January 1, 2017
3,772,128
$
23.04
5,524,114
Granted
1,811,292
25.22
3,622,584
Vested (Note b)
(1,136,047)
16.78
(1,136,047)
Forfeited (Note c)
(1,583,913
)
27.57
(1,627,313
)
Adjustment upon final determination of level of performance goal achievement (Note d)
37,480
25.22
Adjustment upon final determination of level of performance goal achievement (Note e)
(3,482,398)
Outstanding as of December 31, 2017
2,900,940
$
24.40
2,900,940
Expected to vest (Note a)
2,657,685
18. Stock-based compensation (Continued)
Year ended December 31, 2018
Number of Performance Units
Weighted Average Grant Date Fair Value
Maximum Shares Eligible to Receive
Outstanding as of January 1, 2018
2,900,940
$
24.40
2,900,940
Granted
1,682,740
30.62
3,365,480
Vested (Note f)
(1,087,751
)
22.73
(1,087,751
)
Forfeited
(258,237
)
26.03
(305,737
)
Adjustment upon final determination of level of performance goal achievement (Note g)
474,800
30.68
Adjustment upon final determination of level of performance goal achievement (Note h)
(1,160,530
)
Outstanding as of December 31, 2018
3,712,402
$
28.40
3,712,402
Expected to vest (Note a)
3,261,069
Year ended December 31, 2019
Number of Performance Units
Weighted Average Grant Date Fair Value
Maximum Shares Eligible to Receive
Outstanding as of January 1, 2019
3,712,402
$
28.40
3,712,402
Granted
1,579,109
34.68
3,158,218
Vested (Note i)
(3,276)
27.47
(3,276)
Forfeited
(248,031
)
29.04
(278,755
)
Adjustment upon final determination of level of performance goal achievement
1,018,260
34.72
Adjustment upon final determination of level of performance goal achievement (Note k)
(530,125)
Outstanding as of December 31, 2019
6,058,464
$
31.07
6,058,464
Expected to vest (Note a)
5,507,640
(a)
PUs expected to vest are based on the probable achievement of the performance targets after considering an estimated forfeiture rate.
(b )
Vested PUs were net settled upon vesting by issuing 731,701 shares (net of minimum statutory tax withholding).
(c )
Includes 1,443,624 target shares underlying PUs granted in 2016 which were forfeited for failure to achieve all of the threshold performance targets under such awards.
(d )
Represents a 2.7% increase in the number of target shares as a result of achievement of higher-than-target performance for certain PUs granted in 2017, partially offset by a 12.5% reduction as a result of achievement of lower-than-target performance for certain PUs granted in 2017.
(e )
Represents the difference between the maximum number of shares achievable and the number of shares expected to vest under the PU awards granted in 2017 based on the level of achievement of the performance goals. Also includes the difference between the maximum number of shares achievable and the number of shares eligible to vest under the PU awards granted in 2016, which were forfeited for failure to achieve all of the threshold performance targets under such awards.
(f )
Vested PUs were net settled upon vesting by issuing 691,958 shares (net of minimum statutory tax withholding).
(g )
Represents a 28.77% increase in the number of target shares expected to vest as a result of achievement of higher-than-target performance for PUs granted in 2018 partially offset by an adjustment made in March 2018 to the number of shares subject to the PUs granted in 2017 upon certification of the level of achievement of the performance targets underlying such awards. 18. Stock-based compensation (Continued)
(h )
Represents the difference between the maximum number of shares achievable and the number of shares expected to vest under the PU awards granted in 2018 based on the level of achievement of the performance goals. Also includes an adjustment made in March 2018 to the number of shares subject to the PUs granted in 2017 upon certification of the level of achievement of the performance targets underlying such awards.
(i)
Vested PUs were net settled upon vesting by issuing 2,151 shares (net of minimum statutory tax withholding).
(j )
Represents a 66.67% increase in the number of target shares expected to vest as a result of achievement of higher-than-target performance for PUs granted in 2019 partially offset by an adjustment made in March 2019 to the number of shares subject to the PUs granted in 2018 upon certification of the level of achievement of the performance targets underlying such awards
(k)
Represents the difference between the maximum number of shares achievable and the number of shares expected to vest under the PU awards granted in 2019 based on the level of achievement of the performance goals. Also includes an adjustment made in March 2019 to the number of shares subject to the PUs granted in 2018 upon certification of the level of achievement of the performance targets underlying such awards. As of December 31, 2019, the total remaining unrecognized stock-based compensation cost related to PUs amounted to $76,386, which will be recognized over the weighted average remaining requisite vesting period of 1.8 years. Employee Stock Purchase Plan (ESPP) On May 1, 2008, the Company adopted the Genpact Limited U.S. Employee Stock Purchase Plan and the Genpact Limited International Employee Stock Purchase Plan (together, the “ESPP”). In April 2018, these plans were amended and restated, and their terms were extended to August 31, 2028. The ESPP allows eligible employees to purchase the Company’s common shares through payroll deductions at 90% of the closing price of the Company’s common shares on the last business day of each purchase interval. The dollar amount of common shares purchased under the ESPP must not exceed 15% of the participating employee’s base salary, subject to a cap of $25 per employee per calendar year. With effect from September 1, 2009, the offering periods commence on the first business day in March, June, September and December of each year and end on the last business day of the subsequent May, August, November and February. 4,200,000 common shares have been reserved for issuance in the aggregate over the term of the ESPP. During the years ended December 31, 2017, 2018 and 2019, 190,435, 245,467 and 264,440 common shares, respectively, were issued under the ESPP. The ESPP is considered compensatory under FASB guidance on Compensation-Stock Compensation. The compensation expense for the ESPP is recognized in accordance with the FASB guidance on Compensation—Stock Compensation. The compensation expense for the ESPP during the years ended December 31, 2017, 2018 and 2019 was $573, $802 and $1,083, respectively, and has been allocated to cost of revenue and selling, general, and administrative expenses. </t>
  </si>
  <si>
    <t>Capital stock</t>
  </si>
  <si>
    <t>Equity [Abstract]</t>
  </si>
  <si>
    <t xml:space="preserve">19. Capital stock The Company’s authorized capital stock as of December 31, 2018 and 2019 consisted of 500 million common shares with a par value of $0.01 per share, and 250 million preferred shares with a par value of $0.01 per share. There were 189,346,101 and 190,118,181 common shares, and no preferred shares, issued and outstanding as of December 31, 2018 and 2019, respectively. Holders of common shares are entitled to one vote per share. 19. Capital stock (Continued) The Company’s board of directors by resolution can establish one or more series of preferred shares having such par value, designations, dividend rates, relative voting rights, conversion or exchange rights, redemption rights, liquidation rights and other relative participation, optional or other rights, qualifications, limitations or restrictions as may be fixed by the board of directors without shareholder approval. Such rights, preferences, powers and limitations as may be established could also have the effect of discouraging an attempt to obtain control of the Company. These preferred shares are of the type commonly known as “blank-check” preferred shares. Under Bermuda law, the Company may declare and pay dividends from time to time unless there are reasonable grounds for believing that the Company is or would, after the payment, be unable to pay its liabilities as they become due or that the realizable value of its assets would thereby be less than the aggregate of its liabilities, its issued share capital, and its share premium accounts. Under the Company’s bye-laws, each common share is entitled to dividends if, as and when dividends are declared by the Company’s board of directors. There are no restrictions in Bermuda on the Company’s ability to transfer funds (other than funds denominated in Bermuda dollars) in or out of Bermuda or to pay dividends to U.S. residents who are holders of common shares. The Company’s ability to declare and pay cash dividends is restricted by its debt covenants. Share Repurchases The Board of Directors of the Company (the “Board”) has authorized repurchases of up to $1,250,000 under the Company’s existing share repurchase program. On March 29, 2017, the Company entered into an accelerated share repurchase (“ASR”) agreement with Morgan Stanley &amp; Co. LLC (the “Dealer”) to repurchase Company common shares for an aggregate purchase price of $200,000. Pursuant to the ASR agreement, as amended in November 2017, the Company paid the aggregate purchase price to the Dealer upfront and received an initial delivery of 6,578,947 common shares on March 30, 2017, an additional delivery of 350,006 common shares on December 29, 2017 and a final delivery of 163,975 common shares on January 17, 2018 upon final settlement of the transaction. The weighted average price per share of the common shares delivered was $28.20. The Company’s purchase of its common shares under the ASR has been recorded as a reduction in retained earnings. All repurchased shares have been retired. The final number of common shares repurchased by the Company under the ASR agreement was based on the volume-weighted average share price of the Company’s common shares during the term of the transaction, less a discount and subject to adjustments pursuant to the terms of the ASR agreement. The ASR agreement contains customary provisions, including, among other things, with respect to mechanisms to determine the number of shares or the amount of cash that will be delivered at settlement, the required timing of delivery upon settlement, specific circumstances under which adjustments may be made to the repurchase transaction, and specific circumstances under which the repurchase transaction may be canceled prior to the scheduled maturity. During the years ended December 31, 2019 and December 31, 2018, the Company also purchased 766,154 and 4,921,192 The Company records repurchases of its common shares on the settlement date of each transaction. Shares purchased and retired are deducted to the extent of their par value from common stock and from retained earnings for the excess over par value. Direct costs incurred to acquire the shares are included in the total cost of the shares purchased. For the year ended December 31, 2017, December 31, 2018 and December 31, 2019, $16, $98 and $15, respectively, was deducted from retained earnings in direct costs related to share repurchases. Approximately $274,042 remained available for share repurchases under our existing share repurchase program as of December 31, 2019. This repurchase program does not obligate us to acquire any specific number of shares and does not specify an expiration date. 19. Capital stock (Continued) Dividend In February 2017, the Company’s board of directors approved a dividend program under which the Company paid a regular quarterly cash dividend of $0.06 per share to holders of its common shares, representing an annual dividend of $0.24 per share. On March 28, 2017, June 28, 2017, September 21, 2017, and December 20, 2017, the Company paid dividends of $0.06 per share, amounting to $11,957, $11,558, $11,581 and $11,590 in the aggregate, to shareholders of record as of March 10, 2017, June 12, 2017, September 8, 2017 and December 8, 2017, respectively. On February 12, 2018, the Company announced that its Board of Directors had approved a 25% increase in its quarterly cash dividend to $0.075 per share, up from $0.06 per share in 2017, representing an annual dividend of $0.30 per common share, up from $0.24 per share in 2017, payable to holders of the Company’s common shares. On March 21, 2018, June 20, 2018, September 19, 2018 and December 19, 2018, the Company paid dividends of $0.075 per share, amounting to $14,408, $14,240, $14,253 and $14,201 in the aggregate, to shareholders of record as of March 9, 2018, June 8, 2018, September 10, 2018 and December 10, 2018, respectively. On February 7, 2019, the Company announced that its Board of Directors had approved a 13% increase in its quarterly cash dividend to $0.085 per share, up from $0.075 per share in 2018, representing an annual dividend of $0.34 per common share, up from $0.30 per share in 2018, payable to holders of the Company’s common shares. On March 20, 2019, June 21, 2019, September 20, 2019 and December 18, 2019, the Company paid dividends of $0.085 per share, amounting to $16,119, $16,188, $16,208 and $16,156 in the aggregate, to shareholders of record as of March 8, 2019, June 12, 2019, September 11, 2019 and December 9, 2019, respectively. </t>
  </si>
  <si>
    <t>Earnings per share</t>
  </si>
  <si>
    <t>Earnings Per Share [Abstract]</t>
  </si>
  <si>
    <t>20. Earnings per share The Company calculates earnings per share in accordance with FASB guidance on Earnings per Share. Basic and diluted earnings per common share give effect to the change in the number of common shares outstanding. The calculation of basic earnings per common share was determined by dividing net income available to common shareholders by the weighted average number of common shares outstanding. The potentially dilutive shares, consisting of outstanding options on common shares, restricted share units, common shares to be issued under the ESPP and performance units, have been included in the computation of diluted net earnings per share and number of weighted average shares outstanding, except where the result would be anti-dilutive. The number of stock awards outstanding but not included in the computation of diluted earnings per common share because their effect was anti-dilutive is 1,007,480, 2,410,230 and 1,809,069 for the years ended December 31, 2017, 2018 and 2019, respectively.
Year ended December 31,
2017
2018
2019
Net income available to Genpact Limited common shareholders
$
263,111
$
282,019
$
304,881
Weighted average number of common shares used in computing basic earnings per common share
193,864,755
190,674,740
190,074,475
Dilutive effect of stock-based awards
3,184,797
3,305,298
5,086,380
Weighted average number of common shares used in computing dilutive earnings per common share
197,049,552
193,980,038
195,160,855
Earnings per common share attributable to Genpact Limited common shareholders
Basic
$
1.36
$
1.48
$
1.60
Diluted
$
1.34
$
1.45
$
1.56</t>
  </si>
  <si>
    <t>Other Income And Expenses [Abstract]</t>
  </si>
  <si>
    <t>21. Cost of revenue Cost of revenue consists of the following:
Year ended December 31,
2017
2018
2019
Personnel expenses
$
1,153,479
$
1,322,651
$
1,687,896
Operational expenses
481,012
543,006
521,041
Depreciation and amortization
46,947
56,111
85,751
$
1,681,438
$
1,921,768
$
2,294,688</t>
  </si>
  <si>
    <t>Selling General And Administrative Expenses [Abstract]</t>
  </si>
  <si>
    <t>22. Selling, general and administrative expenses Selling, general and administrative expenses consist of the following:
Year ended December 31,
2017
2018
2019
Personnel expenses
$
501,059
$
518,897
$
592,827
Operational expenses
178,573
166,437
192,107
Depreciation and amortization
9,829
8,531
9,967
$
689,461
$
693,865
$
794,901</t>
  </si>
  <si>
    <t>23. Other operating (income) expense, net
Year ended December 31,
2017
2018
2019
Other operating (income) expense*
$
(7,277
)
$
(455
)
$
(34,545
)
Provision for impairment of intangible assets and property, plant and equipment
9,311
4,265
3,511
Change in fair value of earn-out consideration and deferred consideration (relating to business acquisitions)
(3,695
)
(5,655
)
—
Other operating (income) expense, net
$
(1,661
)
$
(1,845
)
$
(31,034
) *Includes a gain of $31,380 for the year ended December 31, 2019 on land rights transferred to a third-party real estate developer in exchange for an interest in commercial property being developed on the land.</t>
  </si>
  <si>
    <t>Banking And Thrift Interest [Abstract]</t>
  </si>
  <si>
    <t>24. Interest income (expense), net Interest income (expense), net consists of the following:
Year ended December 31,
2017
2018
2019
Interest income
$
8,182
$
11,388
$
7,321
Interest expense
(39,917
)
(48,507
)
(50,779
)
Interest income (expense), net
$
(31,735
)
$
(37,119
)
$
(43,458
)</t>
  </si>
  <si>
    <t>Income taxes</t>
  </si>
  <si>
    <t>Income Tax Disclosure [Abstract]</t>
  </si>
  <si>
    <t>25. Income taxes Income tax expense (benefit) for the years ended December 31, 2017, 2018 and 2019 is allocated as follows:
Year ended December 31,
2017
2018
2019
Income from continuing operations
$
59,742
$
80,763
$
94,536
Other comprehensive income:
Unrealized gains (losses) on cash flow hedges
457
(6,647
)
(4,058
)
Retirement benefits
670
(1,407
)
(2,720
)
Retained earnings:
Reclassification from AOCI on early adoption of ASU 2018-02
—
2,265
—
Deferred tax expense recognized on adoption of ASU 2014-09
—
5,303
—
Accumulated Other Comprehensive Income:
Reclassification to retained earnings on early adoption of ASU 2018-02
—
(2,265
)
—
25. Income taxes (Continued) The components of income before income tax expense from continuing operations are as follows:
Year ended December 31,
2017
2018
2019
Domestic (U.S.)
$
8,440
$
49,986
$
27,783
Foreign (other than U.S.)
312,143
312,035
371,634
Income before income tax expense
$
320,583
$
362,021
$
399,417
Income tax expense (benefit) attributable to income from continuing operations consists of:
Year ended December 31,
2017
2018
2019
Current tax expense :
Domestic (U.S. federal)
$
3,380
$
6,466
$
2,854
Domestic (U.S. state)
1,268
3,508
3,908
Foreign (other than U.S.)
65,485
64,735
104,089
$
70,133
$
74,709
$
110,851
Deferred tax expense (benefit) :
Domestic (U.S. federal)
$
3,549
$
6,577
$
2,669
Domestic (U.S. state)
(2,809
)
(1,176
)
(1,679
)
Foreign (other than U.S.)
(11,131
)
653
(17,305
)
$
(10,391
)
$
6,054
$
(16,315
)
Total income tax expense (benefit)
$
59,742
$
80,763
$
94,536
Income tax expense (benefit) attributable to income from continuing operations differed from the amounts computed by applying the U.S. federal statutory income tax rate of 21%
Year ended December 31,
2017
2018
2019
Income before income tax expense
$
320,583
$
362,021
$
399,417
Statutory tax rates
35
%
21
%
21
%
Computed expected income tax expense
112,204
76,024
83,878
Increase (decrease) in income taxes resulting from:
Foreign tax rate differential
(25,224
)
23,373
34,566
Tax benefit from tax holiday
(35,814
)
(23,003
)
(21,393
)
Non-deductible expenses
3,985
3,245
2,152
Effect of change in tax rates
2,778
(147
)
6,497
Change in valuation allowance
9,041
27,826
10,515
Unrecognized tax benefits
1,611
3,008
5,502
Employment related tax incentive
(1,918
)
(3,243
)
(5,239
)
Other*
(6,921
)
(26,320
)
(21,942
)
Reported income tax expense (benefit)
$
59,742
$
80,763
$
94,536
*Following the transfer/closure of certain affiliated entities, deferred tax liabilities recorded against the outside basis difference were reversed amounting to $9,600, $18,510, $3,782 during the year ended December 31, 2017, 2018 and 2019.
A portion of the profits of the Company’s operations is exempt from income tax in India. One of the Company’s Indian subsidiaries has certain units eligible for a tax holiday as a special economic zone unit in respect of 100% of the export profits it generates for a period of 5 years from commencement, 50% of such profits for the next 5 years (year 6 to year 10 from commencement) and 50% of the profits for an additional period of 5 years (year 11 to year 15 from commencement), subject to the satisfaction of certain capital investment requirements. The tax holidays for the Company’s existing special economic zone units will begin to expire on March 31, 2022 and will have fully expired on March 31, 2034, assuming the Company satisfies the capital investment requirements. 25. Income taxes (Continued) During the year ended December 31, 2019, the Indian tax authorities introduced a new tax regime under which a Company can elect to pay taxes at a lower tax rate by forgoing certain deductions and exemptions, including SEZ exemptions. The Company currently expects to elect out of applicable Indian tax holidays to benefit from the reduced tax rate after March 31, 2022. The effect of the Indian tax holiday on both basic and diluted earnings per share was $0.18, $0.12 and $0.11, respectively, for the years ended December 31, 2017, 2018 and 2019. The components of the Company’s deferred tax balances as of December 31, 2018 and 2019 are as follows:
As of December 31,
2018
2019
Deferred tax assets
Net operating loss carryforwards
$
64,013
$
66,448
Accrued expenses and other liabilities
36,812
50,678
Provision for doubtful debts
9,650
10,583
Property, plant and equipment and lease assets
7,904
11,569
Share-based compensation
18,236
30,192
Retirement benefits
7,559
11,332
Contract liabilities
3,150
4,437
Tax credit carryforwards
22,409
10,739
Other
9,557
12,934
Gross deferred tax assets
$
179,290
$
208,912
Less: Valuation allowance
(51,986
)
(62,628
)
Total deferred tax assets
$
127,304
$
146,284
Deferred tax liabilities
Intangible assets, net
$
17,975
$
24,819
Property, plant and equipment, net
5,493
6,067
Deferred cost
2,725
2,665
Investments in foreign subsidiaries not indefinitely reinvested
4,835
1,401
Derivative instruments
8,990
2,722
Goodwill
12,957
11,793
Other
7,843
11,092
Total deferred tax liabilities
$
60,818
$
60,559
Net deferred tax asset
$
66,486
$
85,725
As of December 31,
Classified as
2018
2019
Deferred tax assets
Non-current
$
74,566
$
89,715
Deferred tax liabilities
Non-current
8,080
3,990
$
66,486
$
85,725
The change in the Company’s total valuation allowance for deferred tax assets as of December 31, 2017, 2018 and 2019 is as follows:
Year ended December 31,
2017
2018
2019
Opening valuation allowance
$
14,746
$
24,549
$
51,986
Reduction during the year
(3,957
)
(2,307
)
(4,240
)
Addition during the year
13,760
29,744
14,882
Closing valuation allowance
$
24,549
$
51,986
$
62,628
25. Income taxes (Continued)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emporary differences are deductible. Management considers the scheduled reversal of deferred tax liabilities and projected taxable income in making this assessment. In order to fully realize a deferred tax asset, the Company must generate future taxable income prior to the expiration of the deferred tax asset under applicable law. Based on the level of historical taxable income and projections for future taxable income over the periods during which the Company’s deferred tax assets are deductible, management believes that it is more likely than not that the Company will realize the benefits of these deductible differences, net of the existing valuation allowances as of December 31, 2019. The amount of the Company’s deferred tax assets considered realizable, however, could be reduced in the near term if estimates of future taxable income during the carry-forward period are reduced. For the years ended December 31, 2017 and 2018 and 2019, the Company recognized net excess tax benefits of $1,723 and $2,131 and $2,743, respectively, in income tax expense attributable to continuing operations. As of December 31, 2019, the Company’s deferred tax assets related to net operating loss carry-forwards of $268,412 amounted to $61,779 (excluding state net operating losses). Net operating losses of subsidiaries in the United Kingdom, Israel, South Africa, Hong Kong, Germany, Austria, New Zealand, the United States (for 2018) and Luxembourg (for 2016 and prior years) amounted to $166,816 and can be carried forward for an indefinite period. The Company’s remaining tax loss carry-forwards expire as set forth in the table below:
US - Federal
Europe
Others
Year ending December 31,
2020
$
—
$
—
$
1,645
2021
—
948
676
2022
—
1,635
3,807
2023
—
3,803
831
2024
—
405
5,584
2025
—
—
2,897
2026
—
—
652
2027
—
—
4,436
2028
—
2
2,874
2029
—
—
196
2034
—
18,820
—
2035
—
11,954
—
2036
—
32,425
—
2037
7791
—
—
2038
—
—
45
2039
—
—
170
$
7,791
$
69,992
$
23,813
In the table above, “Europe” includes net operating losses of subsidiaries in Poland, the Czech Republic, Slovakia, Luxembourg and Portugal, while “Others” includes net operating losses of subsidiaries in Mexico, Japan, Philippines, China, India and Canada. As of December 31, 2019, the Company had additional deferred tax assets for U.S. state and local tax loss carry-forwards amounting to $4,669 with varying expiration periods between 2020 and 2038. 25. Income taxes (Continued) As of December 31, 2019, the Company had a total foreign tax credit carry-forward of $10,739 for subsidiaries in the United States, India and the Philippines, which will expire as set forth in the table below:
Year ending December 31,
Amount
2021
125
2027
2,431
2028
3,862
2029
3,745
2035
576
$
10,739
With exceptions, the Company has not accrued any income, distribution or withholding taxes that would arise if the undistributed earnings of the Company’s foreign (non-Bermuda) subsidiaries that cannot be repatriated in a tax-free manner were to be repatriated. Due to the Company’s changing corporate structure, the various methods that are available to repatriate earnings, and uncertainty relative to the applicable taxes at the time of repatriation, it is not practicable to determine the amount of tax that would be imposed upon repatriation. If undistributed earnings are repatriated in the future, or are no longer deemed to be indefinitely reinvested, the company will accrue the applicable amount of taxes, the quantification of which is not practicable, associated with such earnings at that time. As of December 31, 2019, $464,899 of the Company’s $467,096 in cash and cash equivalents was held by the Company’s foreign (non-Bermuda) subsidiaries. $25,543 of this cash is held by foreign subsidiaries for which the Company expects to incur and has accrued a deferred tax liability on the repatriation of $15,561 of retained earnings. $439,356 of the Company’s cash and cash equivalents is held by foreign subsidiaries in jurisdictions where no tax is expected to be imposed upon repatriation of the retained earnings of such foreign subsidiaries or is being indefinitely reinvested. On December 22, 2017, the U.S. government enacted comprehensive tax legislation commonly referred to as the Tax Cut and Jobs Act (the “Tax Act”). The Tax Act made broad and complex changes to the U.S. tax code that took effect beginning in 2018, including a reduction in the U.S. federal corporate income tax rate from 35% to 21%. As a result of the reduction in the federal corporate income tax rate, the Company revalued its net deferred tax assets, excluding tax credits to the extent affected by changes in the law as of December 31, 2017. Based on this revaluation, the Company recorded a net income tax expense of $3,182 to reduce its net deferred tax asset balance, which was recorded as additional income tax expense for the year ended December 31, 2017. The Company reports its gain/loss on derivatives designated as cash flow hedges, actuarial gain/loss on retirement benefits and currency translation adjustment, net of income taxes to the extent applicable, in AOCI. As of December 31, 2017, due to a reduction in the U.S. federal corporate income tax rate under the Tax Act from 35% to 21%, the Company revalued its net deferred tax assets, including deferred tax liabilities recorded through AOCI. Based on this revaluation, the Company recorded an income tax benefit of $2,265 relating to derivatives, reducing its net deferred tax liability balance, which was recorded as an income tax benefit in continuing operations for the year ended December 31, 2017. In the quarter ended March 31, 2018, the Company elected to early adopt ASU 2018-02, effective January 1, 2018, and made an election to reclassify the stranded income tax effects of the Tax Act from AOCI to retained earnings for all items of AOCI. The Company has elected to adopt the new guidance at the beginning of the period, and no prior periods have been adjusted. Accordingly, a stranded tax effect in AOCI of $2,265 resulting from the Tax Act has been adjusted through retained earnings. 25. Income taxes (Continued) The following table summarizes activities related to our unrecognized tax benefits from January 1 to December 31 for each of 2018 and 2019:
2018
2019
Opening balance at January 1
$
26,060
$
26,722
Increase related to prior year tax positions, including recorded in acquisition accounting
1,851
1,684
Decrease related to prior year tax positions
(153
)
(1,232
)
Decrease related to prior year tax position due to lapse of applicable statute of limitation
(1,841
)
(135
)
Increase related to current year tax positions, including recorded in acquisition accounting
2,408
4,270
Effect of exchange rate changes
(1,603
)
(280
)
Closing balance at December 31
$
26,722
$
31,029
As of December 31, 2018 and 2019, the Company had unrecognized tax benefits amounting to As of December 31, 2018 and 2019, the Company had accrued An affiliate of the Company in India received an assessment order in 2016 seeking to assess tax amounting to $114,867 (including interest to the date of the order) on certain transactions that occurred in 2013. This amount excludes penalty or interest accrued since the date of the order. The Company filed an appeal against this assessment order with the Commissioner Income Tax (Appeals), the first tax appellant authority in India, which has ruled against the Company. Subsequent to year end, the Company filed an appeal with the Income Tax Appellate Tribunal of India which has stayed the recovery of the demand subject to partial payment (approximately $28,050) and adjustment of tax refunds relating to other tax years (approximately $27,069). The Company paid the tax amount under protest on February 26, 2020. Based on its evaluation of the facts underlying the transaction and legal advice received to date, the Company believes that it is more likely than not that this transaction would not be subject to tax liability in India. Accordingly, no reserve has been provided as of December 31, 2019. In the next twelve months and for all tax years that remain open to examinations by U.S. federal and various state, local, and other U.S. tax authorities, the Company estimates that it is reasonably possible that the total amount of its unrecognized tax benefits will vary. However, the Company does not expect significant changes within the next twelve months other than depending on the progress of tax matters or examinations with various tax authorities, which are difficult to predict. With certain immaterial exceptions, the Company is no longer subject to U.S. federal, state and local or other U.S. income tax audits by taxing authorities for years prior to 2016. The Company’s subsidiaries in India and China are open to examination by relevant taxing authorities for tax years beginning on or after April 1, 2012 and January 1, 2010, respectively. The Company regularly reviews the likelihood of additional tax assessments and adjusts its reserves as additional information or events require.</t>
  </si>
  <si>
    <t>Segment reporting</t>
  </si>
  <si>
    <t>Segment Reporting [Abstract]</t>
  </si>
  <si>
    <t>26. Segment reporting The Company manages various types of business process and information technology services in an integrated manner for clients in various industries and geographic locations. The Company's operating segments are significant strategic business units that align its products and services with how it manages its business, approaches key markets and interacts with its clients. Effective for the quarter and year ended December 31, 2019, the Company implemented operational changes in how its Chief Operating Decision Maker, or CODM, manages its businesses, including resource allocation and performance assessment. As a result of these changes, the Company now has three operating segments, representing the individual businesses that are run separately under the new structure. The Company’s new reportable segments are as follows: (1) Banking, Capital Markets and Insurance (BCMI); (2) Consumer Goods, Retail, Life Sciences and Healthcare (CGRLH); and (3) High Tech, Manufacturing and Services (HMS). The Company has restated segment information for the historical periods presented herein to conform to the current presentation. This change in segment presentation does not affect the Company's consolidated statements of income, balance sheets or statements of cash flows. The Company’s Chief Executive Officer, who has been identified as the CODM, reviews operating segment revenue, which is a GAAP measure, and operating segment adjusted income from operations, which is a non-GAAP measure. The Company does not allocate and therefore the CODM does not evaluate foreign exchange gain/(losses), interest income/(expense), other income/(expense), or income taxes by segment. The Company’s operating assets are shared by multiple segments. The Company manages assets on a total company basis, not by operating segment, and therefore asset information and capital expenditures by operating segment are not presented to the CODM and are not reviewed by the CODM. Revenues and adjusted income from operations for each of the Company’s segments for the year ended December 31, 2019 were as follows:
Reportable segments
BCMI
CGRLH
HMS
Others*
Total
Revenues, net
1,078,844
1,107,534
1,348,635
(14,470
)
3,520,543
Adjusted income from operations
115,998
161,515
238,129
43,199
#
558,841
Stock-based compensation
(83,885
)
Amortization of acquired intangible assets (other than included above)
(31,458
)
Acquisition-related expenses
(8,352
)
Foreign exchange gains (losses), net
7,729
Interest income (expense), net
(43,458
)
Income tax expense
(94,536
)
Net income attributable to Genpact Limited shareholders
304,881
*Revenues, net for “Others” primarily represents the impact of foreign exchange fluctuations, which is not allocated to the Company’s segments for management’s internal reporting purposes. Adjusted income from operations for “Others” primarily represents gains related to a transfer of land, government incentives and the impact of foreign exchange fluctuations, which are not allocated to the Company’s segments for management’s internal reporting purposes. 26. Segment reporting (Continued) #Includes $10,524 toward the accelerated charge of a contract cost asset relating to a wealth management platform used in the Company’s BCMI segment that the Company no longer plans to leverage beyond its current scope. If this charge had been recorded in the BCMI segment in the year ended December 31, 2019, AOI for the Company’s BCMI segment in 2019 would have been $105,474, with a corresponding increase in AOI of “Others” to $53,723. Revenues and adjusted income from operations for each of the Company’s segments for the year ended December 31, 2018 were as follows:
Reportable segments
BCMI
CGRLH
HMS
Others**
Total
Revenues, net
1,079,673
903,225
1,005,070
12,822
3,000,790
Adjusted income from 0perations
148,712
116,705
177,209
30,688
473,314
Stock-based compensation
(48,998
)
Amortization of acquired intangible assets (other than included above)
(37,292
)
Acquisition-related expenses
(2,362
)
Foreign exchange gains (losses), net
15,239
Interest income (expense), net
(37,119
)
Income tax expense
(80,763
)
Net income attributable to Genpact Limited shareholders
282,019
**Revenues, net for “Others” primarily represents the impact of foreign exchange fluctuations, which is not allocated to the Company’s three segments for management’s internal reporting purposes. AOI for Others primarily represents government incentives and the impact of foreign exchange fluctuations which are not allocated to the Company’s segments for management’s internal reporting purposes. Revenues and adjusted income from operations for the Company’s segments for the year ended December 31, 2017 were as follows:
Reportable segments
BCMI
CGRLH
HMS
Others***
Total
Revenues, net
1,054,660
852,170
827,528
2,571
2,736,929
Adjusted income from operations
150,545
84,908
126,238
67,939
429,630
Stock-based compensation
(35,685
)
Amortization of acquired intangible assets (other than included above)
(35,467
)
Acquisition-related expenses
(5,886
)
Foreign exchange gains (losses), net
1,996
Interest income (expense), net
(31,735
)
Income tax expense
(59,742
)
Net income attributable to Genpact Limited Shareholders
263,111
***Revenue, net for “Others” primarily represents the impact of foreign exchange fluctuations, which is not allocated to the Company’s three segments for management’s internal reporting purposes. AOI for Others primarily represents government incentives and the impact of foreign exchange fluctuations which are not allocated to the Company’s segments for management’s internal reporting purposes. 26. Segment reporting (Continued) Revenues from a single customer in the Company’s HMS segment comprised 9.8%, 8.9% and 13.6% of the Company’s consolidated total net revenues in 2017, 2018 and 2019, respectively. Net revenues by service type are as follows:
Year ended December 31,
2017
2018
2019
Business process outsourcing
$
2,264,335
$
2,502,806
$
2,974,212
Information technology services
472,594
497,984
546,331
Total net revenues
$
2,736,929
$
3,000,790
$
3,520,543
These services are provided in each of the Company’s three segments. Net revenues from geographic areas based on the location of the Company’s service delivery centers are as follows. A portion of net revenues attributable to India consists of net revenues for services performed by delivery centers in India or at clients’ premises outside of India by business units or personnel normally based in India.
Year ended December 31,
2017
2018
2019
India
$
1,712,783
$
1,739,455
$
1,890,897
Asia, other than India
286,338
327,462
356,726
North and Latin America
455,059
641,716
863,748
Europe
282,749
292,157
409,172
Total net revenues
$
2,736,929
$
3,000,790
$
3,520,543
Property, plant and equipment, net by geographic region are as follows:
As of December 31,
2018
2019
India
$
130,824
$
161,227
Asia, other than India
14,866
17,212
North and Latin America
46,763
58,499
Europe
20,262
17,097
Total
$
212,715
$
254,035</t>
  </si>
  <si>
    <t>Net Revenues</t>
  </si>
  <si>
    <t>Revenues [Abstract]</t>
  </si>
  <si>
    <t>27. Net Revenues Disaggregation of revenue In the following tables, the Company’s revenue is disaggregated by customer classification.
Year ended December 31,
2017
2018
2019
GE
$ 269,217
$ 268,210
$ 478,091
Global Clients
2,467,712
2,732,580
3,042,452
Total net revenues
$ 2,736,929
$ 3,000,790
$ 3,520,543
27. Net Revenues (Continued) Contract balances Accounts receivable include amounts for services that the Company has performed but for which payment has not been received. The Company typically follows a 30-day billing cycle and, as such, at any point in time may have accrued up to 30 days of revenues that have not been billed. The Company has determined that in instances where the timing of revenue recognition differs from the timing of invoicing, the related contracts generally do not include a significant financing component. See Note 5 for details on the Company’s accounts receivable and reserve for doubtful receivables. The following table provides details of the Company’s contract liabilities:
As of December 31, 2018
As of December 31, 2019
Particulars
Advance from customers
Deferred transition revenue
Advance from customers
Deferred transition revenue
Opening balance
$
26,266
$
101,785
$
22,892
$
95,648
Impact of opening balance offset with contract asset
—
21,348
3,821
25,604
Gross opening balance
$
26,266
$
123,133
$
26,713
$
121,252
Additions
33,328
67,838
48,285
101,976
Effect of business combinations
273
75
5,950
—
Revenue recognized
(32,091
)
(68,697
)
(23,614
)
(48,671
)
Currency translation adjustments
(1,063
)
(1,097
)
(1
)
(160
)
Gross closing balance
$
26,713
$
121,252
$
57,333
$
174,397
Impact of closing balance offset with contract asset
(3,821
)
(25,604
)
(12,515
)
(43,289
)
Closing balance (Note a)
$
22,892
$
95,648
$
44,818
$
131,108
(a) Included in "accrued expenses and other current liabilities" and "other liabilities" in the consolidated balance sheet.
The following table includes estimated revenue expected to be recognized in the future related to remaining performance obligations as of December 31, 2019:
Particulars
Total
Less than 1 year
1-3 years
3-5 years
After 5 years
Transaction price allocated to remaining performance obligations
$
175,926
97,313
58,820
17,586
2,207
The following table provides details of the Company’s contract assets:
Particulars
As of December 31,2018
As of December 31,2019
Opening balance
$
43,366
$
45,035
Impact of opening balance offset with contract liabilities
21,348
29,425
Gross opening balance
$
64,714
$
74,460
Additions
48,216
66,396
Reduction in revenue recognized
(38,470
)
(44,706
)
Gross closing balance
$
74,460
$
96,150
Impact of closing balance offset with contract liabilities
(29,425
)
(55,804
)
Closing balance (Note b)
$
45,035
$
40,346
(b) Included in "prepaid expenses and other current assets" and "other assets" in the consolidated balance sheet.
27. Net Revenues (Continued) The following table provides details of the company’s contract cost assets:
As of December 31, 2018
As of December 31, 2019
Particulars
Sales incentive programs
Transition activities
Sales incentive programs
Transition activities
Opening balance
$
23,227
$
139,284
$
25,891
$
134,302
Closing balance
25,891
134,302
35,366
170,132
Amortization
14,788
70,775
17,684
70,001</t>
  </si>
  <si>
    <t>Related party transactions</t>
  </si>
  <si>
    <t>Related Party Transactions [Abstract]</t>
  </si>
  <si>
    <t xml:space="preserve">28. Related party transactions The Company has from time to time entered into related party transactions with Bain Capital Investors, LLC (“Bain”), which was an affiliate of significant shareholders of the Company until November 2019. During the year ended December 31, 2019, Bain’s affiliates sold their remaining shares in the Company, and Bain is no longer a related party. Accordingly, transactions between the Company and Bain or its affiliates are no longer presented as related party transactions. The Company has entered into related party transactions with its non-consolidating affiliates. The Company’s related party transactions can be categorized as follows: Revenue from services In the years ended December 31, 2017, 2018 and 2019, the Company recognized net revenues of $398, $714 and $478, respectively, from a client that is also a significant shareholder of the Company. In the years ended December 31, 2017, the Company recognized net revenues of $5,400 from a client that was a non-consolidating affiliate of the Company. As of June 30, 2017, this non-consolidated affiliate ceased to be a related party. Cost of revenue from services The Company purchases certain services from its non-consolidating affiliates, mainly relating to training and recruitment, the costs of which are included in cost of revenue. For the years ended December 31, 2017, 2018 and 2019, cost of revenue includes an amount of $2,043, $1,094 and $521, respectively, attributable to the cost of such services provided by the Company’s non-consolidating affiliates. Selling, general and administrative expenses The Company purchases certain services from its non-consolidating affiliates, mainly relating to training and recruitment, the costs of which are included in selling, general and administrative expenses. For the years ended December 31, 2017, 2018 and 2019, selling, general and administrative expenses include an amount of $315, $191 During the years ended December 31, 2017 and 2018, the Company engaged a significant shareholder of the Company to provide services to the Company at a cost of $57 and $30, respectively. Investment in equity affiliates During the year ended December 31, 2017, the Company invested $496 in its non-consolidating affiliates. During the year ended December 31, 2017, the Company recorded a charge of $2,849 related to an investment in one of its non-consolidating affiliates. This charge has been included in equity-method investment activity, net in the Company’s consolidated statement of income. As of December 31, 2018 and 2019, the Company’s investments in its non-consolidating affiliates amounted to $836 and $0, respectively. Others During the year ended December 31, 2017, the Company entered into transactions with one of its non-consolidating affiliates for certain cost reimbursements amounting to $477. During the year ended December 31, 2017, the Company entered into transactions with a client that is a significant shareholder of the Company for certain cost reimbursements amounting to $127. </t>
  </si>
  <si>
    <t>Other Income (expense), net</t>
  </si>
  <si>
    <t>Other Nonoperating Income Expense [Abstract]</t>
  </si>
  <si>
    <t>29. Other Income (expense), net
Year ended December 31,
2017
2018
2019
Government incentives
$
26,882
$
36,099
$
3,976
Other income/(expense)
(3,296
)
(338
)
1,810
Other Income (expense), net
$
23,586
$
35,761
$
5,786</t>
  </si>
  <si>
    <t>Commitments And Contingencies Disclosure [Abstract]</t>
  </si>
  <si>
    <t xml:space="preserve">30. Commitments and contingencies Capital commitments As of December 31, 2018 and 2019, the Company has committed to spend $4,859 and $5,368, respectively, under agreements to purchase property, plant and equipment. This amount is net of capital advances paid in respect of such purchases. Bank guarantees The Company has outstanding bank guarantees and letters of credit amounting to $9,487 and $9,585 as of December 31, 2018 and 2019, respectively. Bank guarantees are generally provided to government agencies and excise and customs authorities for the purposes of maintaining a bonded warehouse. These guarantees may be revoked by the government agencies if they suffer any losses or damages through the breach of any of the covenants contained in the agreements governing such guarantees. Other commitments Certain units of the Company’s Indian subsidiaries are established as Software Technology Parks of India units or Special Economic Zone (“SEZ”) units under the relevant regulations issued by the Government of India. These units are exempt from customs and other duties on imported and indigenous capital goods, stores and spares. SEZ units are also exempt from the goods and services tax that was introduced in India in 2017. The Company has undertaken to pay taxes and duties, if any, in respect of capital goods, stores, spares and services consumed duty-free, in the event that certain terms and conditions are not fulfilled. Contingency In February 2019, there was a judicial pronouncement in India with respect to defined contribution benefit payments interpreting certain statutory defined contribution obligations of employees and employers. It is not currently clear whether the interpretation set out in the pronouncement has retrospective application. If applied retrospectively, the interpretation would result in an increase in contributions payable by the Company for past periods for certain of its India-based employees. There are numerous interpretative challenges concerning the retrospective application of the judgment. Due to such challenges and a lack of interpretive guidance, and based on legal advice the Company has obtained on the matter, it is currently impracticable to reliably estimate the timing and amount of any payments the Company may be required to make. Accordingly, the Company plans to obtain further clarity and will evaluate the amount of a potential provision, if any. </t>
  </si>
  <si>
    <t>Quarterly financial data (unaudited)</t>
  </si>
  <si>
    <t>Quarterly Financial Information Disclosure [Abstract]</t>
  </si>
  <si>
    <t>31. Quarterly financial data (unaudited)
Three months ended
Year ended
March 31, 2019
June 30, 2019
September 30, 2019
December 31, 2019
December 31, 2019
Total net revenues
$
809,206
$
881,799
$
888,799
$
940,739
$
3,520,543
Gross profit
$
290,069
$
310,555
$
315,140
$
310,091
$
1,225,855
Income from operations
$
90,072
$
106,202
$
113,584
$
119,518
$
429,376
Income before equity-method investment activity, net and income tax expense
$
79,320
$
94,970
$
110,794
$
114,349
$
399,433
Net Income
$
60,841
$
73,722
$
88,120
$
82,198
$
304,881
Net income attributable to Genpact Limited common shareholders
$
60,841
$
73,722
$
88,120
$
82,198
$
304,881
Earnings per common share attributable to Genpact Limited common shareholders
Basic
$
0.32
$
0.39
$
0.46
$
0.43
$
1.60
Diluted
$
0.31
$
0.38
$
0.45
$
0.42
$
1.56
Weighted average number of common shares used in computing earnings per common share attributable to Genpact Limited common shareholders
Basic
189,451,845
190,163,359
190,599,049
190,083,647
190,074,475
Diluted
193,394,208
194,766,047
195,890,841
196,592,325
195,160,855
31. Quarterly financial data (unaudited) (Continued)
Three months ended
Year ended
March 31, 2018
June 30, 2018
September 30, 2018
December 31, 2018
December 31, 2018
Total net revenues
$
688,912
$
728,561
$
747,978
$
835,339
$
3,000,790
Gross profit
$
244,588
$
265,663
$
266,566
$
302,205
$
1,079,022
Income from operations
$
63,761
$
79,522
$
94,028
$
110,841
$
348,152
Income before Equity method investment activity, net and income tax expense
$
76,009
$
81,668
$
97,724
$
106,632
$
362,033
Net Income
$
63,934
$
64,574
$
73,603
$
79,147
$
281,258
Net (income) loss attributable to redeemable non-controlling interest
$
761
$
-
$
-
$
-
$
761
Net income attributable to Genpact Limited common shareholders
$
64,695
$
64,574
$
73,603
$
79,147
$
282,019
Earnings per common share attributable to Genpact Limited common shareholders
Basic
$
0.34
$
0.34
$
0.39
$
0.42
$
1.48
Diluted
$
0.33
$
0.33
$
0.38
$
0.41
$
1.45
Weighted average number of common shares used in computing earnings per common share attributable to Genpact Limited common shareholders
Basic
192,816,626
190,132,664
190,024,924
189,724,744
190,674,740
Diluted
196,288,569
193,365,974
193,115,769
193,149,836
193,980,038</t>
  </si>
  <si>
    <t>Subsequent Events</t>
  </si>
  <si>
    <t>Subsequent Events [Abstract]</t>
  </si>
  <si>
    <t xml:space="preserve">32. Subsequent Events Dividend On February 6, 2020, the Company announced that its Board of Directors has approved an approximately 15% increase in its quarterly cash dividend, representing a planned annual dividend of $0.39 per common share, increased from $0.34 per common share in 2019. The Board of Directors also declared a dividend for the first quarter of 2020 of $0.0975 per common share, which will be paid on March 18, 2020 to shareholders of record as of the close of business on March 9, 2020. The declaration of any future dividends will be at the discretion of the Board of Directors and subject to Bermuda and other applicable laws. </t>
  </si>
  <si>
    <t>Guarantor financial information</t>
  </si>
  <si>
    <t>Guarantor Financial Information [Abstract]</t>
  </si>
  <si>
    <t>33. Guarantor financial information Genpact Luxembourg S.à r.l. (the “Issuer”), a subsidiary of the Company, issued $350,000 aggregate principal amount of 3.70% senior notes in March 2017 and $400,000 aggregate principal amount of 3.375% senior notes in November 2019. See Note 14 for additional information.
Condensed Consolidating Balance Sheet
As of December 31, 2019
Issuer/ Subsidiary
Parent/ Guarantor
Non- Guarantor Subsidiaries
Eliminations
Consolidated
Assets
Current assets
Cash and cash equivalents
7,435
$
2,029
$
457,632
$
—
$
467,096
Intercompany Accounts receivable, net
84,803
—
—
(84,803
)
—
Accounts receivable, net
-
—
914,255
—
914,255
Intercompany loans
1,003,032
12,400
1,976,064
(2,991,496
)
—
Intercompany other receivable
61,456
124,043
158,234
(343,734
)
—
Prepaid expenses and other current assets
3,383
977
165,965
-
170,325
Total current assets
$
1,160,109
$
139,449
$
3,672,150
$
(3,420,033
)
$
1,551,676
Property, plant and equipment, Net
374
—
253,661
—
254,035
Operating lease right-of-use assets
—
—
330,854
—
330,854
Intercompany loans
100,000
—
500,000
(600,000
)
—
Deferred tax assets
—
—
89,715
—
89,715
Investment in subsidiaries
583,600
3,362,390
644,554
(4,590,544
)
—
Investment in debentures/bonds, intercompany
476,571
118,393
—
(594,964
)
—
Intercompany other receivable
—
89,460
—
(89,460
)
—
Intangible assets, net
—
—
230,861
—
230,861
Goodwill
—
—
1,574,466
—
1,574,466
Contract cost assets
—
—
205,498
—
205,498
Other assets
311
85
216,683
—
217,079
Total assets
$
2,320,965
$
3,709,777
$
7,718,442
$
(9,295,000
)
$
4,454,184
Liabilities and equity
Current liabilities
Short-term borrowings
$
—
$
—
$
70,000
$
—
$
70,000
Current portion of Intercompany loans
232,027
1,971,037
788,432
(2,991,496
)
—
Current portion of long-term debt
4,963
—
28,546
—
33,509
Accounts payable
1,176
122
20,683
—
21,981
Intercompany accounts payable
—
—
84,803
(84,803
)
—
Income taxes payable
—
—
43,186
—
43,186
Intercompany other payable
56,936
110,974
175,824
(343,734
)
—
Accrued expenses and other current liabilities
8,062
3,886
671,923
—
683,871
Operating leases liability
—
—
57,664
—
57,664
Total current liabilities
$
303,164
$
2,086,019
$
1,941,061
$
(3,420,033
)
$
910,211
Long-term debt, less current portion
833,358
—
506,438
—
1,339,796
Operating leases liability
—
—
302,100
—
302,100
Deferred tax liabilities
—
—
3,990
—
3,990
Intercompany other payable
—
—
89,460
(89,460
)
—
Intercompany loans and debenture, less current portion
500,000
—
694,964
(1,194,964
)
—
Other liabilities
—
217
208,699
—
208,916
Total liabilities
$
1,636,522
$
2,086,236
$
3,746,711
$
(4,704,456
)
$
2,765,013
Shareholders' equity
684,443
1,623,541
3,971,731
(4,590,544
)
1,689,171
Total liabilities and equity
$
2,320,965
$
3,709,777
$
7,718,442
$
(9,295,000
)
$
4,454,184
33. Guarantor financial information (Continued) Condensed Consolidating Balance Sheet
As of December 31, 2018
Issuer/ Subsidiary
Parent/ Guarantor
Non- Guarantor Subsidiaries
Eliminations
Consolidated
Assets
Current assets
Cash and cash equivalents
$
12,797
$
2,505
$
353,094
$
—
$
368,396
Intercompany Accounts receivable, net
89,958
—
—
(89,958
)
—
Accounts receivable, net
—
—
774,184
—
774,184
Intercompany loans
447,578
1,300
1,835,608
(2,284,486
)
—
Intercompany other receivable
33,224
52,783
117,537
(203,544
)
—
Prepaid expenses and other current assets
2,242
1,278
208,957
—
212,477
Total current assets
$
585,799
$
57,866
$
3,289,380
$
(2,577,988
)
$
1,355,057
Property, plant and equipment, Net
388
—
212,327
—
212,715
Intercompany loans
100,000
—
500,000
(600,000
)
—
Deferred tax assets
—
—
74,566
—
74,566
Investment in subsidiaries
548,654
3,073,467
557,089
(4,179,210
)
—
Investment in equity affiliates
—
—
836
—
836
Investment in debentures/bonds, intercompany
571,919
50,393
—
(622,312
)
—
Intercompany other receivable
—
83,169
—
(83,169
)
—
Intangible assets, net
—
—
177,087
—
177,087
Goodwill
—
—
1,393,832
—
1,393,832
Contract cost assets
—
—
160,193
—
160,193
Other assets
682
—
154,477
—
155,159
Total assets
$
1,807,442
$
3,264,895
$
6,519,787
$
(8,062,679
)
$
3,529,445
Liabilities and equity
Current liabilities
Short-term borrowings
$
100,000
$
—
$
195,000
$
—
$
295,000
Current portion of Intercompany loans
128,572
1,849,537
306,377
(2,284,486
)
—
Current portion of long-term debt
4,961
—
28,522
—
33,483
Accounts payable
1,636
520
40,428
—
42,584
Intercompany accounts payable
—
—
89,958
(89,958
)
—
Income taxes payable
—
—
33,895
—
33,895
Intercompany other payable
47,844
70,973
84,727
(203,544
)
—
Accrued expenses and other current liabilities
5,248
5,157
560,945
—
571,350
Total current liabilities
$
288,261
$
1,926,187
$
1,339,852
$
(2,577,988
)
$
976,312
Long-term debt, less current portion
440,665
—
534,980
—
975,645
Deferred tax liabilities
—
—
8,080
—
8,080
Intercompany other payable
—
—
83,169
(83,169
)
—
Intercompany loans and debenture, less current portion
500,000
—
722,312
(1,222,312
)
—
Other liabilities
197
154
164,875
—
165,226
Total liabilities
$
1,229,123
$
1,926,341
$
2,853,268
$
(3,883,469
)
$
2,125,263
Shareholders' equity
578,319
1,338,554
3,666,519
(4,179,210
)
1,404,182
Total liabilities and equity
$
1,807,442
$
3,264,895
$
6,519,787
$
(8,062,679
)
$
3,529,445
33. Guarantor financial information (Continued) Condensed Consolidating Statement of Income (Loss)
Year ended December 31, 2019
Issuer/ Subsidiary
Parent/ Guarantor
Non- Guarantor Subsidiaries
Eliminations
Consolidated
Net revenues
$
59,657
$
—
$
3,520,543
$
(59,657
)
$
3,520,543
Cost of revenue
—
—
2,294,688
—
2,294,688
Gross profit
$
59,657
$
—
$
1,225,855
$
(59,657
)
$
1,225,855
Operating expenses:
Selling, general and administrative expenses
10,753
31,475
812,330
(59,657
)
794,901
Amortization of acquired intangible assets
—
—
32,612
—
32,612
Other operating (income) expense, net
—
—
(31,034
)
—
(31,034
)
Income (loss) from operations
$
48,904
$
(31,475
)
$
411,947
—
$
429,376
Foreign exchange gains (losses), net
613
119
6,997
—
7,729
Interest income (expense), net
(22,356
)
—
(21,102
)
—
(43,458
)
Intercompany interest income (expense), net
76,905
(22,206
)
(54,699
)
—
—
Other income (expense), net
30
—
5,756
—
5,786
Income (loss) before equity-method investment activity, net and income tax expense
$
104,096
$
(53,562
)
$
348,899
—
$
399,433
Gain (loss) on equity-method investment activity, net
21,599
358,443
97,580
(477,638
)
(16
)
Income before income tax expense
$
125,695
$
304,881
$
446,479
$
(477,638
)
$
399,417
Income tax expense
6,516
—
88,020
—
94,536
Net income
$
119,179
$
304,881
$
358,459
$
(477,638
)
$
304,881
Net loss attributable to redeemable non-controlling interest
—
—
—
—
—
Net income attributable to Genpact Limited shareholders
$
119,179
$
304,881
$
358,459
$
(477,638
)
$
304,881
Condensed Consolidating Statement of Income (Loss)
Year ended December 31, 2018
Issuer/ Subsidiary
Parent/ Guarantor
Non-Guarantor Subsidiaries
Eliminations
Consolidated
Net revenues
$
50,356
$
—
$
3,000,790
$
(50,356
)
$
3,000,790
Cost of revenue
—
5,188
1,916,580
—
1,921,768
Gross profit
$
50,356
$
(5,188
)
$
1,084,210
$
(50,356
)
$
1,079,022
Operating expenses:
Selling, general and administrative expenses
11,324
23,703
709,260
(50,422
)
693,865
Amortization of acquired intangible assets
48
—
38,802
—
38,850
Other operating (income) expense, net
(17,599
)
—
15,754
—
(1,845
)
Income (loss) from operations
$
56,583
$
(28,891
)
$
320,394
$
66
$
348,152
Foreign exchange gains (losses), net
449
845
13,945
—
15,239
Interest income (expense), net
(16,504
)
—
(20,615
)
—
(37,119
)
Intercompany interest income (expense), net
77,857
(19,279
)
(58,578
)
—
—
Other income (expense), net
—
—
35,761
—
35,761
Income (loss) before equity-method investment activity, net and income tax expense
$
118,385
$
(47,325
)
$
290,907
$
66
$
362,033
Gain (loss) on equity-method investment activity, net
62,501
346,960
123,291
(532,764
)
(12
)
Income before income tax expense
$
180,886
$
299,635
$
414,198
$
(532,698
)
$
362,021
Income tax expense
6,124
—
74,639
—
80,763
Net income
$
174,762
$
299,635
$
339,559
$
(532,698
)
$
281,258
Net loss attributable to redeemable non-controlling interest
—
761
—
761
Net income attributable to Genpact Limited shareholders
$
174,762
$
299,635
$
340,320
$
(532,698
)
$
282,019
33. Guarantor financial information (Continued) Condensed Consolidating Statement of Income (Loss)
Year ended December 31, 2017
Issuer/ Subsidiary
Parent/ Guarantor
Non-Guarantor Subsidiaries
Eliminations
Consolidated
Net revenues
$
46,722
$
—
$
2,736,929
$
(46,722
)
$
2,736,929
Cost of revenue
—
—
1,681,438
—
1,681,438
Gross profit
$
46,722
$
—
$
1,055,491
$
(46,722
)
$
1,055,491
Operating expenses:
Selling, general and administrative expenses
9,859
21,076
728,145
(69,619
)
689,461
Amortization of acquired intangible assets
—
—
36,412
—
36,412
Other operating (income) expense, net
(3,412
)
—
1,751
—
(1,661
)
Income (loss) from operations
$
40,275
$
(21,076
)
$
289,183
$
22,897
$
331,279
Foreign exchange gains (losses), net
3,312
2
(1,318
)
—
1,996
Interest income (expense), net
(11,375
)
—
(20,360
)
—
(31,735
)
Intercompany interest income (expense), net
47,547
(10,148
)
(37,399
)
—
—
Other income (expense), net
18,391
—
5,195
—
23,586
Income (loss) before equity-method investment activity, net and income tax expense
$
98,150
$
(31,222
)
$
235,301
$
22,897
$
325,126
Gain (loss) on equity-method investment activity, net
(15,058
)
294,333
75,657
(359,475
)
(4,543
)
Income before income tax expense
$
83,092
$
263,111
$
310,958
$
(336,578
)
$
320,583
Income tax expense
7,435
—
52,307
—
59,742
Net income
$
75,657
$
263,111
$
258,651
$
(336,578
)
$
260,841
Net loss attributable to redeemable non-controlling interest
—
—
2,270
—
2,270
Net income attributable to Genpact Limited shareholders
$
75,657
$
263,111
$
260,921
$
(336,578
)
$
263,111
33. Guarantor financial information (Continued) Condensed Consolidating Statement of Comprehensive Income (Loss)
Year ended December 31, 2019
Issuer/ Subsidiary
Parent/ Guarantor
Non-Guarantor Subsidiaries
Eliminations
Genpact Limited Shareholders
Net income (loss)
$
119,179
$
304,881
$
358,459
$
(477,638
)
$
304,881
Other comprehensive income:
Currency translation adjustments
(10,079
)
(20,297
)
(20,297
)
30,376
(20,297
)
Net income (loss) on cash flow hedging derivatives, net of taxes (Note 7)
1,484
2,343
2,343
(3,827
)
2,343
Retirement benefits, net of taxes
(449
)
(6,542
)
(6,542
)
6,991
(6,542
)
Other comprehensive income (loss)
(9,044
)
(24,496
)
(24,496
)
33,540
(24,496
)
Comprehensive income (loss)
$
110,135
$
280,385
$
333,963
$
(444,098
)
$
280,385
Year ended December 31, 2018
Issuer/ Subsidiary
Parent/ Guarantor
Non-Guarantor Subsidiaries
Eliminations
Genpact Limited Shareholders
Redeemable Non-controlling interest
Net income (loss)
$
174,762
$
299,635
$
340,320
$
(532,698
)
$
282,019
$
(761
)
Other comprehensive income:
Currency translation adjustments
(72,071
)
(109,656
)
(109,656
)
181,727
(109,656
)
(424
)
Net income (loss) on cash flow hedging derivatives, net of taxes (Note 7)
498
(46,293
)
(46,293
)
45,795
(46,293
)
—
Retirement benefits, net of taxes
(190
)
1,454
1,454
(1,264
)
1,454
—
Other comprehensive income (loss)
(71,763
)
(154,495
)
(154,495
)
226,258
(154,495
)
(424
)
Comprehensive income (loss)
$
102,999
$
145,140
$
185,825
$
(306,440
)
$
127,524
$
(1,185
)
Year ended December 31, 2017
Issuer/ Subsidiary
Parent/ Guarantor
Non-Guarantor Subsidiaries
Eliminations
Genpact Limited Shareholders
Redeemable Non-controlling interest
Net income (loss)
$
75,657
$
263,111
$
260,921
$
(336,578
)
$
263,111
$
(2,270
)
Other comprehensive income:
Currency translation adjustments
74,716
93,871
93,871
(168,587
)
93,871
(341
)
Net income (loss) on cash flow hedging derivatives, net of taxes (Note 7)
9,788
12,611
12,611
(22,399
)
12,611
—
Retirement benefits, net of taxes
475
(3,787
)
(3,787
)
3,312
(3,787
)
—
Other comprehensive income (loss)
84,979
102,695
102,695
(187,674
)
102,695
(341
)
Comprehensive income (loss)
$
160,636
$
365,806
$
363,616
$
(524,252
)
$
365,806
$
(2,611
)
33. Guarantor financial information (Continued) Condensed Consolidating Cash Flow
Year ended December 31, 2019
Issuer/ Subsidiary
Parent/ Guarantor
Non- Guarantor Subsidiaries
Eliminations
Consolidated
Operating activities
Net cash (used for) provided by operating activities
$
(476,680
)
$
24,890
$
217,668
$
662,010
$
427,888
Investing activities
Purchase of property, plant and equipment
—
—
(74,927
)
—
(74,927
)
Payment for internally generated intangible assets (including intangibles under development)
—
—
(33,834
)
—
(33,834
)
Proceeds from sale of property, plant and equipment
—
—
1,750
—
1,750
Proceeds from sale of equity affiliates
—
—
2,168
—
2,168
Investment in subsidiaries
(10,050
)
—
—
10,050
—
Payment for Purchase of bonds, intercompany
—
(103,100
)
—
103,100
—
Proceeds from redemption of debentures/bonds, intercompany
86,818
35,100
—
(121,918
)
—
Payment for business acquisitions, net of cash acquired
—
—
(252,276
)
—
(252,276
)
Net cash (used for) provided by investing activities
$
76,768
$
(68,000
)
(357,119
)
$
(8,768
)
$
(357,119
)
Financing activities
Repayment of capital lease obligations
—
—
(7,380
)
—
(7,380
)
Payment of debt issuance costs
(2,317
)
—
—
—
(2,317
)
Proceeds from long-term debt
400,000
—
—
—
400,000
Repayment of long-term debt
(5,000
)
—
(29,000
)
—
(34,000
)
Proceeds from short-term borrowings
—
—
400,000
—
400,000
Repayment of Short-term borrowings
(100,000
)
—
(525,000
)
—
(625,000
)
Proceeds from intercompany loans
108,455
128,500
517,367
(754,322
)
—
Repayment of intercompany loans
(5,000
)
(7,000
)
(35,312
)
47,312
—
Proceeds from issuance of common shares under stock-based compensation plans
—
19,670
—
—
19,670
Proceeds from issuance of common shares, intercompany
—
—
10,050
(10,050
)
—
Payment for net settlement of stock-based awards
—
(3,850
)
—
—
(3,850
)
Payment of earn-out/deferred consideration
—
—
(12,790
)
—
(12,790
)
Dividend paid
—
(64,671
)
(45,000
)
45,000
(64,671
)
Payment for stock repurchased and retired
—
(30,000
)
—
—
(30,000
)
Payment for expenses related to stock repurchase
—
(15
)
—
—
(15
)
Proceeds from issuance of bonds, intercompany
—
—
103,100
(103,100
)
—
Repayment of debentures/bonds, intercompany
—
—
(121,918
)
121,918
—
Net cash (used for) provided by financing activities
$
396,138
$
42,634
$
254,117
$
(653,242
)
$
39,647
Effect of exchange rate changes
(1,588
)
—
(10,128
)
—
(11,716
)
Net increase (decrease) in cash and cash equivalents
(3,774
)
(476
)
114,666
—
110,416
Cash and cash equivalents at the beginning of the period
12,797
2,505
353,094
—
368,396
Cash and cash equivalents at the end of the period
$
7,435
$
2,029
$
457,632
$
—
$
467,096
33. Guarantor financial information (Continued) Condensed Consolidating Cash Flow
Year ended December 31, 2018
Issuer/ Subsidiary
Parent/ Guarantor
Non- Guarantor Subsidiaries
Eliminations
Consolidated
Operating activities
Net cash (used for) provided by operating activities
$
(266,889
)
$
11,905
$
25,399
$
569,096
$
339,511
Investing activities
Purchase of property, plant and equipment
—
—
(84,978
)
—
(84,978
)
Payment for internally generated intangible assets (including intangibles under development)
—
—
(75,439
)
—
(75,439
)
Proceeds from sale of property, plant and equipment
—
—
668
—
668
Investment in equity affiliates
—
—
—
—
—
Investment in subsidiaries
(97,730
)
—
—
97,730
—
Dividend received
—
—
—
—
—
Proceeds from redemption of debentures/(payments) for issuance of bonds, intercompany
91,760
(50,393
)
—
(41,367
)
—
Payment for business acquisitions, net of cash acquired
—
—
(111,571
)
—
(111,571
)
Payment for purchase of redeemable non-controlling interest
—
—
(4,730
)
—
(4,730
)
Net cash (used for) provided by investing activities
$
(5,970
)
$
(50,393
)
(276,050
)
$
56,363
$
(276,050
)
Financing activities
Repayment of capital lease obligations
—
—
(2,395
)
—
(2,395
)
Payment of debt issuance costs
—
—
(4,293
)
—
(4,293
)
Proceeds from long-term debt
100,000
—
29,186
—
129,186
Repayment of long-term debt
(2,450
)
—
(163,736
)
—
(166,186
)
Proceeds from short-term borrowings
100,000
—
150,000
—
250,000
Repayment of Short-term borrowings
—
—
(125,000
)
—
(125,000
)
Proceeds from intercompany loans
172,047
308,500
334,320
(814,867
)
—
Repayment of intercompany loans
(81,479
)
(56,500
)
(107,792
)
245,771
—
Proceeds from issuance of common shares under stock-based compensation plans
—
14,034
—
—
14,034
Proceeds from issuance of common shares, intercompany
113,954
(113,954
)
Payment for net settlement of stock-based awards
—
(15,919
)
—
—
(15,919
)
Payment of earn-out/deferred consideration
(1,797
)
—
(1,559
)
—
(3,356
)
Dividend paid
—
(57,102
)
(16,224
)
16,224
(57,102
)
Payment for stock repurchased and retired
—
(154,058
)
—
—
(154,058
)
Payment for expenses related to stock repurchase
—
(98
)
—
—
(98
)
Payment for redemption of debentures/(proceeds) from issuance of bonds, intercompany
—
—
(41,367
)
41,367
—
Net cash (used for) provided by financing activities
$
286,321
$
38,857
$
165,094
$
(625,459
)
$
(135,187
)
Effect of exchange rate changes
(5,172
)
—
(59,174
)
—
(64,346
)
Net increase (decrease) in cash and cash equivalents
13,462
369
(85,557
)
—
(71,726
)
Cash and cash equivalents at the beginning of the period
4,507
2,136
497,825
—
504,468
Cash and cash equivalents at the end of the period
$
12,797
$
2,505
$
353,094
$
—
$
368,396
33. Guarantor financial information (Continued) Condensed Consolidating Cash Flow
Year ended December 31, 2017
Issuer/ Subsidiary
Parent/ Guarantor
Non- Guarantor Subsidiaries
Eliminations
Consolidated
Operating activities
Net cash (used for) provided by operating activities
$
(315,877
)
$
(8,345
)
$
511,847
$
171,453
$
359,078
Investing activities
Purchase of property, plant and equipment
—
—
(57,231
)
—
(57,231
)
Payment for internally generated intangible assets (including intangibles under development)
—
—
(16,441
)
—
(16,441
)
Proceeds from sale of property, plant and equipment
—
—
1,738
—
1,738
Investment in equity affiliates
(523
)
—
27
—
(496
)
Investment in subsidiaries
(3,638
)
—
51,127
(47,489
)
—
Payment for business acquisitions, net of cash acquired
—
—
(284,822
)
—
(284,822
)
Proceeds from divestiture of business, net of cash divested
—
—
(4,738
)
—
(4,738
)
Net cash (used for) provided by investing activities
$
(4,161
)
$
—
$
(310,340
)
$
(47,489
)
$
(361,990
)
Financing activities
Repayment of capital lease obligations
—
—
(2,708
)
—
(2,708
)
Payment of debt issuance costs
(2,630
)
—
—
—
(2,630
)
Proceeds from long-term debt
350,000
—
—
—
350,000
Repayment of long-term debt
—
—
(40,000
)
—
(40,000
)
Proceeds from short-term borrowings
—
—
295,000
—
295,000
Repayment of short-term borrowings
—
—
(285,000
)
—
(285,000
)
Proceeds from intercompany loans
—
263,886
—
(263,886
)
—
Repayment of intercompany loans
(35,000
)
—
(80,328
)
115,328
—
Proceeds from issuance of common shares under stock-based compensation plans
—
15,528
—
—
15,528
Payment for net settlement of stock-based awards
—
(10,296
)
—
—
(10,296
)
Payment of earn-out/deferred consideration
—
—
(6,219
)
—
(6,219
)
Dividend paid
—
(46,686
)
—
—
(46,686
)
Payment for stock repurchased and retired
—
(219,784
)
—
—
(219,784
)
Payment for expenses related to stock repurchase
—
(16
)
—
—
(16
)
Change in amounts due from/ due to consolidated affiliates
—
—
(24,594
)
24,594
—
Excess tax benefit on stock-based compensation
—
—
—
—
—
Net cash (used for) provided by financing activities
$
312,370
$
2,632
$
(143,849
)
$
(123,964
)
$
47,189
Effect of exchange rate changes
960
—
36,608
—
37,568
Net increase (decrease) in cash and cash equivalents
(7,668
)
(5,714
)
57,658
—
44,277
Cash and cash equivalents at the beginning of the period
11,215
7,849
403,559
—
422,623
Cash and cash equivalents at the end of the period
$
4,507
$
2,136
$
497,825
$
—
$
504,468</t>
  </si>
  <si>
    <t>Summary of significant accounting policies (Policies)</t>
  </si>
  <si>
    <t>Basis of preparation and principles of consolidation</t>
  </si>
  <si>
    <t>(a) Basis of preparation and principles of consolidation The accompanying consolidated financial statements have been prepared in accordance with U.S. generally accepted accounting principles (U.S. GAAP). The accompanying consolidated financial statements reflect all adjustments that management considers necessary for a fair presentation of the results of operations for these periods.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on consolidation. Non-controlling interest in subsidiaries outside of the Company’s control that is redeemable for cash or other assets is reflected in the mezzanine section between liabilities and equity in the consolidated balance sheets at the redeemable value, which approximates fair value. Redeemable non-controlling interest is adjusted to its fair value at each balance sheet date. Any resulting increases or decreases in the estimated redemption amount are affected by corresponding charges to additional paid-in capital. The share of non-controlling interest in subsidiary earnings is reflected in net loss (income) attributable to redeemable non-controlling interest in the consolidated statements of income.</t>
  </si>
  <si>
    <t>Use of estimates</t>
  </si>
  <si>
    <t>(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and goodwill, revenue recognition, reserves for doubtful receivables, valuation allowances for deferred tax assets, the valuation of derivative financial instruments, the measurement of lease liabilities and right-of-use (ROU) assets, measurements of stock-based compensation, assets and obligations related to employee benefits, the nature and timing of the satisfaction of performance obligations, the standalone selling price of performance obligations, variable consideration, other obligations for revenue recognition,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t>
  </si>
  <si>
    <t>Business combinations</t>
  </si>
  <si>
    <t>2. Summary of significant accounting policies (Continued) (c) Business combinations, goodwill and other intangible assets The Company accounts for its business combinations using the acquisition method of accounting in accordance with AS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 including goodwill, are assigned to reporting units. Acquisition-related costs are expensed as incurred under selling, general and administrative expenses. In business combinations where the fair value of identifiable tangible and intangible net assets purchased exceeds the cost of the acquired business, the Company recognizes the resulting gain under “Other operating (income) expense, net” in the consolidated statements of income.</t>
  </si>
  <si>
    <t>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t>
  </si>
  <si>
    <t>Other Intangible Assets</t>
  </si>
  <si>
    <t>Intangible assets acquired individually or with a group of other assets or in a business combination or developed internally are carried at cost less accumulated amortization and accumulated impairment loss based on their estimated useful lives as follows:
Customer-related intangible assets
2-11 years
Marketing-related intangible assets
2-8 years
Technology-related intangible assets
2-8 years
Other intangible assets
3 years Intangible assets are amortized over their estimated useful lives using a method of amortization that reflects the pattern in which the economic benefits of the intangible assets are consumed or otherwise realized. The Company also capitalizes certain software and technology-related development costs incurred in connection with developing or obtaining software or technology for sale/lease to customers when the initial design phase is completed and commercial and technological feasibility has been established. Any development cost incurred before technological feasibility is established is expensed as incurred as research and development costs. Technological feasibility is established upon completion of a detailed design program or, in its absence, completion of a working model. Capitalized software and technology costs include only (i) external direct costs of materials and services utilized in developing or obtaining software and technology and (ii) compensation and related benefits for employees who are directly associated with the project. Costs incurred in connection with developing or obtaining software or technology for sale/lease to customers which are under development and not put to use are disclosed under “intangible assets under development.” Advances paid toward the acquisition of intangible assets outstanding as of each balance sheet date are disclosed under “intangible assets under development.” Capitalized software and technology costs are included in intangible assets under technology-related intangible assets on the Company’s balance sheet and amortized on a straight-line basis when placed into service over the estimated useful lives of the software and technology. The Company evaluates the remaining useful life of intangible assets that are being amortized at each reporting period wherever events and circumstances warrant a revision to the remaining period of amortization, and the remaining carrying amount of the intangible asset is amortized prospectively over that revised remaining useful life.</t>
  </si>
  <si>
    <t>Financial instruments and concentration of credit risk</t>
  </si>
  <si>
    <t>2. Summary of significant accounting policies (Continued) (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ustomers. The General Electric Company (“GE”) accounted for 11% and 17% of the Company’s receivables as of December 31, 2018 and 2019, respectively. GE accounted for 10%, 9% and 14% of the Company’s revenues in the years ended December 31, 2017, 2018 and 2019, respectively.</t>
  </si>
  <si>
    <t>Accounts receivable</t>
  </si>
  <si>
    <t>(e)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clients’ financial conditions, the amount of receivables in dispute, and the current receivables’ aging and current payment patterns. Account balances are charged off against the allowance after all means of collection have been exhausted and the potential for recovery is considered remote. The Company does not have any off-balance-sheet credit exposure related to its clients.</t>
  </si>
  <si>
    <t>Revenue recognition</t>
  </si>
  <si>
    <t xml:space="preserve">(f) Revenue Recognition (effective January 1, 2018) The Company derives its revenue primarily from business process management including analytics, consulting and related digital solutions and information technology services, which are provided primarily on a time-and-material, transaction or fixed-price basis. The Company recognizes revenue upon transfer of control of promised services to customers in an amount that reflects the consideration the Company expects to receive in exchange for those services. Revenues from services rendered under time-and-materials and transaction-based contracts are recognized as the services are provided. The Company’s fixed-price contracts include contracts for customization of applications, maintenance and support services. Revenues from these contracts are recognized ratably over the term of the agreement. The Company accrues for revenue and unbilled receivables for the services rendered between the last billing date and the balance sheet date. The Company’s contracts with customers also include incentive payments received for discrete benefits delivered or promised to be delivered to the customer or service level agreements that could result in credits or refunds to the customer. Revenues relating to such arrangements are accounted for as variable consideration when the amount of revenue to be recognized can be estimated to the extent that it is probable that a significant reversal of any incremental revenue will not occur.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Revenues are reported net of value-added tax, business tax and applicable discounts and allowances. Reimbursements of out-of-pocket expenses received from customers have been included as part of revenues. Revenue for performance obligations that are satisfied over time is recognized in accordance with the methods prescribed for measuring progress. The input (cost expended) method has been used to measure progress towards completion as there is a direct relationship between input and the satisfaction of a performance obligation. Provisions for estimated losses, if any, on uncompleted contracts are recorded in the period in which such losses become probable based on the current contract estimates. 2. Summary of significant accounting policies (Continued) The Company enters into multiple-element revenue arrangements in which a customer may purchase a combination of products or services. The Company determines whether each product or service promised to a customer is capable of being distinct, and is distinct in the context of the contract. If not, the promised products or services are combined and accounted for as a single performance obligation. In the event of a multiple-element revenue arrangement, the Company allocates the arrangement consideration to separately identifiable performance obligations based on their relative stand-alone selling prices. Certain contracts may include offerings such as sale of licenses, which may be perpetual or subscription-based. Revenue from distinct perpetual licenses is recognized upfront at the point in time when the software is made available to the customer. Revenue from distinct, non-cancellable, subscription-based licenses is recognized at the point in time it is transferred to the customers. Revenue from any associated maintenance or ongoing support services is recognized ratably over the term of the contract. For a combined software license/services performance obligation, revenue is recognized over the period that the services are performed.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ustomers are classified as contract assets. Such costs are amortized over the expected period of benefit and recorded as an adjustment to the transaction price and deducted from revenue. Timing of revenue recognition may differ from the timing of invoicing. If a payment is received in respect of services prior to the delivery of services, the payment is recognized as an advance from customers and classified as a contract liability. Contract assets and contract liabilities relating to the same customer contract are offset against each other and presented on a net basis in the consolidated financial statements. Significant judgements The Company often enters into contracts with customers that include promises to transfer multiple products and services to the customer. Determining whether products and services are considered distinct performance obligations that should be accounted for separately rather than together may require significant judgment. Judgment is also required to determine the standalone selling price for each distinct performance obligation. In instances where the standalone selling price is not directly observable, it is determined using information that may include market conditions and other observable inputs. Customer contracts sometimes include incentive payments received for discrete benefits delivered to the customer or service level agreements that could result in credits or refunds to the customer. Such amounts are estimated at contract inception and are adjusted at the end of each reporting period as additional information becomes available only to the extent that it is probable that a significant reversal of any incremental revenue will not occur. </t>
  </si>
  <si>
    <t>Changes in Accounting Policies</t>
  </si>
  <si>
    <t>(g) Changes in accounting policies Except as described below, the Company has applied accounting policies consistently to all periods presented in these consolidated financial statements. The Company adopted Accounting Standards Codification Topic 842, Leases (“Topic 842”), effective January 1, 2019. The Company applied Topic 842 using the modified retrospective adoption approach, which involves recognizing new right-of-use (“ROU”) assets and lease liabilities in its statement of financial position for various operating leases. Therefore, comparative information has not been adjusted and continues to be reported under ASC Topic 840. 2. Summary of significant accounting policies (Continued) As a result of the Company’s adoption of this new standard, all leases are classified as either operating leases or finance leases and are recorded on the balance sheet. The Company’s accounting for finance leases (capital leases under ASC 840) is substantially unchanged. The Company has elected the “package of practical expedients,” which allows the Company not to reassess, under the new standard, its prior conclusions about lease identification, lease classification and initial direct costs. The Company has also elected to not separate lease and non-lease components for all of its leases and to use the recognition exemptions for lease contracts that, at the commencement date, have a lease term of 12 months or less and do not contain a purchase option (“short-term leases”). As of January 1, 2019, the date of the Company’s initial application of ASC 842, the Company recognized its lease liabilities measured as the present value of lease payments not yet paid, discounted using the discount rate for the lease as of the date of initial application. The ROU asset for each existing lease as of the date of initial application includes an initial measurement of the lease liability adjusted for any lease payments made to the lessor at or before the date of initial application, accrued lease payments and any lease incentives received or any initial direct costs incurred by the Company as of the date of initial application. As a result of the Company’s adoption of ASC 842, the Company recognized additional lease liabilities of $328,978 and ROU assets of $309,687.</t>
  </si>
  <si>
    <t>Leases (effective January 1, 2019) At the inception of a contract, the Company assesses whether the contract is, or contains, a lease.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t the inception of a lease, the consideration in the contract is allocated to each lease component based on its relative standalone price to determine the lease payments. Leases entered into prior to January 1, 2019 have been accounted for under ASC 840 and were not reassessed.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 above criteria. For all leases at the lease commencement date, a ROU asset and a lease liability are recognized. The lease liability represents the present value of the lease payments under the lease. Lease liabilities are initially measured as the present value of the lease payments not yet paid, discounted using the discount rate for the lease at lease commencement. The lease liabilities are subsequently measured on an amortized cost basis. The lease liability is adjusted to reflect interest on the liability and the lease payments made during the period. Interest on the lease liability is determined as the amount that results in a constant periodic discount rate on the remaining balance of the liability. The ROU asset represents the right to use the leased asset for the lease term. The ROU asset for each lease initially includes the amount of the initial measurement of the lease liability adjusted for any lease payments made to the lessor at or before the commencement date, accrued lease liabilities and any lease incentives received or any initial direct costs incurred by the Company. The ROU asset of finance leases is subsequently measured at cost, less accumulated amortization and any accumulated impairment losses. The ROU asset of operating leases is subsequently measured from the carrying amount of the lease liability at the end of each reporting period, and is therefore equal to the carrying amount of lease liabilities adjusted for (1) unamortized initial direct costs, (2) prepaid/(accrued) lease payments and (3) the unamortized balance of lease incentives received. Leases with a lease term of 12 months or less from the commencement date that do not contain a purchase option are recognized as an expense on a straight-line basis over the lease term. Significant judgemen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2. Summary of significant accounting policies (Continued) Under certain of its leases, the Company has a renewal and termination option to lease assets for additional terms between one and five years. The Company applies judgment in evaluating whether it is reasonably certain to exercise the option to renew or terminate the lease. The Company considers all relevant factors that create an economic incentive for it to exercise the renewal or termination The Company has applied an incremental borrowing rate for the purpose of computing lease liabilities based on the rate prevailing in different geographies Impact on consolidated financial statements The following table summarizes the impact of the Company’s adoption of Topic 842 on its consolidated financial statements as of January 1, 2019.
As reported December 31, 2018
Adoption of ASC 842 Increase/(Decrease)
Balance as of January 1, 2019
Prepaid expenses and other current assets
212,477
(3,529)
1
208,948
Operating lease ROU assets
-
273,732
273,732
Other assets: Finance lease ROU assets
-
35,955
6
35,955
Other assets
155,159
(5,126)
3
150,033
Property, plant and equipment, net
212,715
(2,343)
2
210,372
Accrued expenses and other current liabilities
571,350
(1,123)
4
570,227
Operating leases liability (current)
-
42,200
42,200
Operating leases liability (non-current)
-
258,378
258,378
Other liabilities
165,226
(767)
5
164,459
1.
Includes prepaid rent amounting to $3,160 and leasehold land amounting to $369, which have been reclassified to operating lease ROU assets and finance lease ROU assets, respectively.
2.
Represents vehicles recognized as capital leases under ASC 840 and reclassified as a finance lease ROU asset.
3.
Includes prepaid rent amounting to $284 and leasehold land amounting to $4,842, which have been reclassified to operating lease ROU assets and finance lease ROU assets, respectively.
4.
Includes accrued lease liabilities of $4,562 adjusted with operating lease ROU assets offset by the additional current portion of finance lease liabilities of $3,439 recognized upon the adoption of ASC 842.
5.
Includes accrued lease liabilities of $25,728 adjusted with operating lease ROU assets offset by additional finance lease liabilities of $24,961 recognized upon the adoption of ASC 842.
6.
The balance is included in “other assets” in the consolidated balance sheet.</t>
  </si>
  <si>
    <t>Reclassification</t>
  </si>
  <si>
    <t>(h) Reclassification Certain reclassifications have been made in the consolidated financial statements of prior periods to conform to the classification used in the current period. The impact of such reclassifications on the consolidated financial statements is not material.</t>
  </si>
  <si>
    <t>( i) Cash and cash equivalents Cash and cash equivalents consist of cash and bank balances and all highly liquid investments purchased with an original maturity of three months or less.</t>
  </si>
  <si>
    <t>Short- term investments</t>
  </si>
  <si>
    <t>2. Summary of significant accounting policies (Continued) (j) Short-term investments All liquid investments with an original maturity greater than three months but less than one year are considered to be short-term investments. Marketable short-term investments are classified and accounted for as available-for-sale investments. Available-for-sale investments are reported at fair value with changes in unrealized gains and losses recorded as a separate component of other comprehensive income (loss) until realized. Realized gains and losses on investments are determined based on the specific identification method and are included in “Other income (expense), net.” The Company does not hold these investments for speculative purposes.</t>
  </si>
  <si>
    <t>(k) Property, plant and equipment, net Property, plant and equipment are stated at cost less accumulated depreciation and amortization and accumulated impairment loss. Expenditures for replacements and improvements are capitalized, whereas the costs of maintenance and repairs are charged to earnings as incurred. 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7
Leasehold improvements
Lease period
Vehicles
3-4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Capitalized computer software costs are included in property, plant and equipment on the Company’s balance sheet and amortized on a straight-line basis when placed into service over the estimated useful lives of the software. Advances paid towards acquisition of property, plant and equipment outstanding as of each balance sheet date and the cost of property, plant and equipment not put to use before such date are disclosed under “Capital work in progress.”</t>
  </si>
  <si>
    <t>Impairment of long-lived assets</t>
  </si>
  <si>
    <t>(l)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t>
  </si>
  <si>
    <t>Foreign currency</t>
  </si>
  <si>
    <t xml:space="preserve">(m) Foreign currency The Company’s consolidated financial statements are reported in U.S. dollars, the Company’s functional currency. The functional currency for the Company’s subsidiaries organized in Europe, other than the United Kingdom, the Czech Republic, Luxembourg and one subsidiary in Poland, is the euro, and the functional currencies of the Company’s subsidiaries organized in Brazil, China, Colombia, Guatemala, India, Israel, Japan, Morocco, South Africa, the Philippines, Poland, the Czech Republic, Hong Kong, Singapore, Australia and Canada are their respective local currencies. The functional currency of all other Company subsidiaries is the U.S. dollar. The translation of the functional currencies of the Company’s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2. Summary of significant accounting policies (Continued) Monetary assets and liabilities of each subsidiary denominated in currencies other than the subsidiary’s functional currency are translated into their respective functional currency at the rates of exchange prevailing on the balance sheet date. Transactions of each subsidiary in currencies other than the subsidiary’s functional currency are translated into the respective functional currencies at the average monthly exchange rate prevailing during the period of the transaction. The gains or losses resulting from foreign currency transactions are included in the consolidated statements of income. </t>
  </si>
  <si>
    <t>Derivative instruments and hedging activities</t>
  </si>
  <si>
    <t>(n) Derivative instruments and hedging activities In the normal course of business, the Company uses derivative financial instruments to manage fluctuations in foreign currency exchange rates and interest rate fluctuation. The Company enters into forward foreign exchange contracts to mitigate the risk of changes in foreign exchange rates on intercompany transactions and forecasted transactions denominated in foreign currencies and interest rate swaps to mitigate interest rate fluctuation risk on its indebtedness. The Company recognizes derivative instruments and hedging activities as either assets or liabilities in its consolidated balance sheets and measures them at fair value. Gains and losses resulting from changes in fair value are accounted for depending on the use of the derivative and whether it is designated and qualifies for hedge accounting. Changes in the fair values of derivatives designated as cash flow hedges are deferred and recorded as a component of other comprehensive income (loss) reported under accumulated other comprehensive income (loss) until the hedged transactions occur and are then recognized in the consolidated statements of income along with the underlying hedged item and disclosed as part of “Total net revenues,” “Cost of revenue,” “Selling, general and administrative expenses,” and “Interest expense,” as applicable. Changes in the fair value of derivatives not designated as hedging instruments and the ineffective portion of derivatives designated as cash flow hedges are recognized in the consolidated statements of income and are included in foreign exchange gains (losses), net, and other income (expense), net, respectively. With respect to derivatives designated as cash flow hedges, the Company formally documents all relationships between hedging instruments and hedged items, as well as its risk management objectives and strategy for undertaking various hedge transactions. The Company also formally assesses, both at the inception of the hedge and on a quarterly basis, whether each derivative is highly effective in offsetting changes in fair values or cash flows of the hedged item. If it is determined that a derivative or portion thereof is not highly effective as a hedge, or if a derivative ceases to be a highly effective hedge, the Company will prospectively discontinue hedge accounting with respect to that derivative instrument. In all situations in which hedge accounting is discontinued and the derivative is retained, the Company continues to carry the derivative at its fair value on the balance sheet and recognizes any subsequent change in its fair value in the consolidated statements of income. When it is probable that a forecasted transaction will not occur, the Company discontinues hedge accounting and recognizes immediately, in foreign exchange gains (losses), net in the consolidated statements of income, the gains and losses attributable to such derivative that were accumulated in other comprehensive income (loss).</t>
  </si>
  <si>
    <t>(o) Income taxes The Company accounts for income taxes using the asset and liability method of accounting for income taxes. Under this method, income tax expense is recognized for the amount of taxes payable or refundable for the current year. In addition, deferred tax assets and liabilities are recognized for future tax consequences attributable to differences between the financial statement carrying amounts of existing assets and liabilities and their tax bases and for all operating loss and tax credit carry 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laws or rates is recognized in the consolidated statement of income in the period that includes the enactment date. Deferred tax assets are reduced by a valuation allowance if, based on the weight of available evidence, it is more likely than not that some portion or all of the deferred tax assets will not be realized. The Company applies a two-step approach for recognizing and measuring the benefit of tax positions. The first step is to evaluate the tax position for recognition by determining, based on the technical merits, that the position will more likely than not be sustained upon examination. The second step is to measure the tax benefit as the largest amount of the tax benefit that is greater than 50 percent likely of being realized upon settlement. The Company includes interest and penalties related to underpayment of income taxes within income tax expense The Company follows the specific identification approach for releasing stranded tax effects from accumulated other comprehensive income (“AOCI”) upon recognition of these AOCI items in the consolidated statement of income.</t>
  </si>
  <si>
    <t>2. Summary of significant accounting policies (Continued) (p) Employee benefit plans Contributions to defined contribution plans are charged to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On January 1, 2018, the Company adopted ASU 2017-07, Compensation-Retirement Benefits (Topic 715): Improving the Presentation of Net Periodic Pension Cost and Net Periodic Postretirement Benefit Cost. The service cost is recognized under “cost of revenue” and “selling, general and administrative expenses,” depending on the functional area of the underlying employees included in the plans, and the non-operating components of net benefit plan costs are included within “other income (expense), net” in the consolidated statements of income. The Company records annual amounts relating to its defined benefit plans based on calculations that incorporate various actuarial and other assumptions, including discount rates, mortality, assumed rates of return on plan assets, future compensation increases and attrition rates. The Company reviews its assumptions on an annual basis and makes modifications to the assumptions based on current rates and trends when it is appropriate to do so. The effect of modifications to those assumptions is recorded in other comprehensive income (loss) and amortized to net periodic cost over future periods using the corridor method. The Company believes that the assumptions utilized in recording its obligations under its plans are reasonable based on its experience and market conditions.</t>
  </si>
  <si>
    <t>Deferred Compensation Plans</t>
  </si>
  <si>
    <t>(q) Deferred Compensation Plans The Company maintains a non-qualified deferred compensation plan for certain employees. The plan is accounted for using the fair value measurement approach. Plan earnings are calculated by reference to actual earnings of the funds chosen by individual participants. In connection with the administration of this plan, the Company has purchased Company-owned life insurance policies insuring the lives of certain employees, held under a Rabbi Trust. The Company consolidates the invested assets of the trust. The cash surrender value of these insurance policies is included in “other assets” in the consolidated balance sheets at fair value. Gains or losses on the plan’s assets and changes in the fair value of deferred compensation liabilities are included in “other income (expense), net,” and “selling, general and administrative expenses,” respectively, in the consolidated statements of income.</t>
  </si>
  <si>
    <t xml:space="preserve">(r) Stock-based compensation The Company recognizes and measures compensation expense for all stock-based awards based on the grant date fair value. For option awards, grant date fair value is determined under the option-pricing model (Black-Scholes-Merton model) and for stock based awards other than option awards, grant date fair value is determined on the basis of the fair market value of a Company common share on the date of grant of such awards. The fair value determined at the grant date is expensed over the vesting period of the stock-based awards. The Company recognizes compensation expense for stock-based awards net of estimated forfeitures. Stock-based compensation recognized in the consolidated statements of income is based on awards ultimately expected to vest. As a result, the expense has been reduced for estimated forfeitures. Forfeitures are estimated at the time of grant and revised, if necessary, in subsequent periods if actual forfeitures differ from such estimates. </t>
  </si>
  <si>
    <t>Accelerated Share Repurchase</t>
  </si>
  <si>
    <t xml:space="preserve">(s) Accelerated Share Repurchase The Company entered into an accelerated share repurchase (“ASR”) agreement in 2017 with a third-party financial institution to repurchase the Company’s common shares. Under the ASR agreement, the Company paid an upfront amount to the financial institution and received an initial delivery of shares. Upon an interim delivery and settlement of the ASR agreement, the financial institution delivered </t>
  </si>
  <si>
    <t>Government incentives</t>
  </si>
  <si>
    <t>2. Summary of significant (t) Government incentives The Company recognizes incentives in the consolidated statements of income under “other income (expense), net.” Incentives are recognized in the consolidated statements of income when there is reasonable assurance that the Company will comply with the conditions for their receipt and a reasonable expectation that the funds will be received. In certain circumstances, the receipt of an incentive may not be subject to any condition or requirement to incur further costs, in which case the incentive is recognized in the consolidated statement of income for the period in which it becomes receivable. In the event that it becomes likely that the Company will be required to repay an incentive that has already been recognized, the Company makes a provision for the estimated liability.</t>
  </si>
  <si>
    <t>Earnings (loss) per share</t>
  </si>
  <si>
    <t>(u) Earnings 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t>
  </si>
  <si>
    <t>(v) Commitment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t>
  </si>
  <si>
    <t>Debt Restructuring</t>
  </si>
  <si>
    <t>(w) Debt restructuring The Company accounts for any restructuring of its credit facility using the ten percent cash flow test in accordance with ASC 470, Debt. If the cash flow effect of the change in terms on a present-value basis is less than ten percent, the debt instruments are not considered to be substantially different, and are accounted for as a modification. If the change is more than ten percent, it is treated as an extinguishment. In performing the cash flow test, the Company includes all amounts paid to its lenders in connection with the restructuring but excludes third party expenses. In the case of a modification, all new fees paid to lenders are capitalized and amortized as part of the existing effective yield and any new fees paid to third parties are expensed as incurred under selling, general and administrative expenses. No gain or loss is recorded in the case of a modification. In the case of an extinguishment, all new fees paid to lenders are expensed as incurred under selling, general and administrative expenses and any new fees paid to third parties are capitalized and amortized as a debt issuance cost. The old debt is derecognized and the new debt is recorded at fair value and a gain or loss is recorded for the difference between the net carrying value of the original debt and the fair value of the new debt.</t>
  </si>
  <si>
    <t>Recently issued accounting pronouncements</t>
  </si>
  <si>
    <t>(x) Recently issued accounting pronouncements The authoritative bodies release standards and guidance which are assessed by management for impact on the company’s consolidated financial statements. The Company has adopted the following recently released accounting standards: The Company adopted ASC Topic 606, Revenue from Contracts with Customers, with a date of initial application of January 1, 2018 using the modified retrospective method, and the revenue recognition significant accounting policy is outlined in section (f) above. The Company adopted ASC Topic 842, Leases, with a date of initial application of January 1, 2019 using the modified retrospective approach. The cumulative impact of the adoption of this standard has been described in section (g) above. In March 2019, the Financial Accounting Standards Board (the “FASB”) issued ASU 2019-01, Leases (Topic 842): Codification Improvement. The new standard contains several amendments to clarify the codification more generally and/or to correct unintended application of guidance. The changes in the new standard eliminate the requirement for transition disclosures related to Topic 250-10-50-3. The guidance is effective for fiscal years beginning after December 15, 2019, including interim periods within those years. Early application is permitted. In the quarter ended March 31, 2019, the Company adopted ASU 2019-01 effective January 1, 2019 and no prior periods have been adjusted. In August 2017, the FASB issued ASU 2017-12, “Derivatives and Hedging.” The amendment expands an entity’s ability to hedge accounting to non-financial and financial risk components and requires changes in the fair value of hedging instruments to be presented in the same income statement line as a hedged item. The ASU also amends the presentation and disclosure requirements for the effect of hedge accounting. The ASU must be adopted using a modified retrospective approach with a cumulative effect adjustment recorded to the opening balance of retained earnings as of the initial application date. The ASU was effective for the Company beginning January 1, 2019, including interim periods in the fiscal year 2019. On January 1, 2019, the Company assessed the impact of this ASU and concluded that it does not have any impact on its consolidated results of operations, cash flows, financial position and disclosures. 2. Summary of significant accounting policies (Continued)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The S-X Rule 3-04 requires the presentation of changes in stockholders’ equity in the form of a reconciliation of the beginning balance to the ending balance for each period for which a statement of income is required to be filed with all significant reconciling items. The Company presented changes in stockholders' equity as separate financial statements for the current and comparative year-to-date interim periods beginning on January 1, 2019. This guidance was effective immediately upon issuance. The additional elements of the ASU did not have a material impact on the Company's consolidated results of operations, cash flows, financial position and disclosures. In addition, the following recently released accounting standards have not yet been adopted by the Company. In June 2016, the FASB issued ASU No. 2016-13, “Measurement of credit losses on financial instruments.” The ASU requires measurement and recognition of expected credit losses for financial assets held by the Company. The ASU requires entities to estimate an expected lifetime credit loss on financial assets ranging from short-term trade accounts receivable to long-term financings. The ASU is effective for the Company beginning January 1, 2020, including interim periods in fiscal year 2020. In May 2019, the FASB issued ASU No. 2019-05, “Financial Instruments—Credit Losses (Topic 326).” The ASU provides final guidance that allows entities to make an irrevocable one-time election upon adoption of the new credit losses standard to measure financial assets at amortized cost (except held-to-maturity securities) using the fair value option. The ASU is effective for the Company beginning January 1, 2020, including interim periods in fiscal year 2020. In November 2019, the FASB issued ASU No. 2019-11, “Codification Improvements to Topic 326, Financial Instruments—Credit Losses.” This ASU clarifies that the scope of the guidance related to expected recoveries extends to purchased financial assets with credit deterioration. For entities that have not yet adopted ASU 2016-13, the amendments in ASU 2019-11 are effective on the same date as those in ASU 2016-13. For entities that have adopted ASU 2016-13, the amendments in ASU 2019-11 are effective for fiscal years beginning January 1, 2020 and interim periods therein. The Company has elected to adopt ASU 2016-13, ASU 2019-05 and ASU 2019-11 beginning January 1, 2020, including interim periods in fiscal year 2020. The Company has concluded its assessment of adopting ASU No. 2016-13, 2019-05 and 2019-11 and expects that these standards will not have material impact on its financial statements. In August 2018, the FASB issued ASU No. 2018-13, “Disclosure Framework—Changes to the Disclosure Requirements for Fair Value Measurement.” The ASU modifies the disclosure requirements with respect to fair value measurements. The ASU is effective for the Company beginning January 1, 2020, including interim periods in fiscal year 2020. The Company does not expect the adoption of this update to have a material impact on its consolidated results of operations, cash flows, financial position or disclosures. In August 2018, the FASB issued ASU No. 2018-14, “Disclosure Framework—Changes to the Disclosure Requirements for Defined Benefit Plans.” The ASU modifies the disclosure requirements with respect to defined benefit pension plans. The ASU is effective for the Company beginning January 1, 2021. Early adoption is permitted. The Company is in the process of assessing the impact of this ASU on its consolidated results of operations, cash flows, financial position and disclosures. In August 2018, the FASB issued ASU No. 2018-15, “Customer’s Accounting for Implementation Costs Incurred in a Cloud Computing Arrangement That is a Service Contract.” The ASU modifies the capitalization requirements with respect to implementation costs incurred by the customer in a hosting arrangement that is a service contract. The ASU is effective for the Company beginning January 1, 2020. The Company does not expect the adoption of this update to have a material impact on its consolidated results of operations, cash flows, financial position or disclosures. 2. Summary of significant accounting policies (Continued) In April 2019, the FASB issued ASU No. 2019-04, “Codification Improvements to Topic 326, Financial Instruments—Credit Losses, Topic 815, Derivatives and Hedging, and Topic 825, Financial Instruments.” The ASU provides additional guidance on the recognition of credit losses and addresses partial-term fair value hedges, fair value hedge basis adjustments and certain transition requirements, among other things. The ASU also addresses the scope of the guidance on the requirement for remeasurement under ASC 820 when using the measurement alternative, certain disclosure requirements and which foreign currency-denominated equity securities must be remeasured at historical exchange rates. The ASU is effective for the Company beginning January 1, 2020, including interim periods in fiscal year 2020. The Company does not expect the adoption of this update to have a material impact on its consolidated results of operations, cash flows, financial position or disclosures. In November 2019, the FASB issued ASU No. 2019-08, “Codification Improvements—Share-Based Consideration Payable to a Customer.” The ASU clarifies that share-based consideration payable to a customer is measured in accordance with guidance under AC 718--Share based payments. The ASU is effective for the Company beginning January 1, 2020, including interim periods in fiscal year 2020. The Company does not expect the adoption of this update to have a material impact on its consolidated results of operations, cash flows, financial position or disclosures. In December 2019, the FASB issued ASU No. 2019-12, “Simplifying the Accounting for Income Taxes”. This ASU removes certain exceptions for investments, intra-period tax allocations and interim calculations, and adds guidance to reduce complexity in accounting for income taxes. The ASU is effective for the Company for fiscal years, and interim periods within those fiscal years, beginning January 1, 2021. Early adoption is permitted. The Company is in the process of assessing the impact of this ASU on its consolidated results of operations, cash flows, financial position and disclosures.</t>
  </si>
  <si>
    <t>Summary of significant accounting policies (Tables)</t>
  </si>
  <si>
    <t>Estimated Useful Lives of Intangible Assets Acquired</t>
  </si>
  <si>
    <t>Customer-related intangible assets
2-11 years
Marketing-related intangible assets
2-8 years
Technology-related intangible assets
2-8 years
Other intangible assets
3 years</t>
  </si>
  <si>
    <t>Summary of Impact of Adoption of Topic 842 on consolidated financial statements</t>
  </si>
  <si>
    <t>The following table summarizes the impact of the Company’s adoption of Topic 842 on its consolidated financial statements as of January 1, 2019.
As reported December 31, 2018
Adoption of ASC 842 Increase/(Decrease)
Balance as of January 1, 2019
Prepaid expenses and other current assets
212,477
(3,529)
1
208,948
Operating lease ROU assets
-
273,732
273,732
Other assets: Finance lease ROU assets
-
35,955
6
35,955
Other assets
155,159
(5,126)
3
150,033
Property, plant and equipment, net
212,715
(2,343)
2
210,372
Accrued expenses and other current liabilities
571,350
(1,123)
4
570,227
Operating leases liability (current)
-
42,200
42,200
Operating leases liability (non-current)
-
258,378
258,378
Other liabilities
165,226
(767)
5
164,459
1.
Includes prepaid rent amounting to $3,160 and leasehold land amounting to $369, which have been reclassified to operating lease ROU assets and finance lease ROU assets, respectively.
2.
Represents vehicles recognized as capital leases under ASC 840 and reclassified as a finance lease ROU asset.
3.
Includes prepaid rent amounting to $284 and leasehold land amounting to $4,842, which have been reclassified to operating lease ROU assets and finance lease ROU assets, respectively.
4.
Includes accrued lease liabilities of $4,562 adjusted with operating lease ROU assets offset by the additional current portion of finance lease liabilities of $3,439 recognized upon the adoption of ASC 842.
5.
Includes accrued lease liabilities of $25,728 adjusted with operating lease ROU assets offset by additional finance lease liabilities of $24,961 recognized upon the adoption of ASC 842.
6.
The balance is included in “other assets” in the consolidated balance sheet.</t>
  </si>
  <si>
    <t>Schedule of Estimated Economic Useful Lives of Property Plant and Equipment</t>
  </si>
  <si>
    <t xml:space="preserve">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7
Leasehold improvements
Lease period
Vehicles
3-4 </t>
  </si>
  <si>
    <t>Cash and cash equivalents (Tables)</t>
  </si>
  <si>
    <t>Schedule of Cash and Cash Equivalents</t>
  </si>
  <si>
    <t>As of December 31,
2018
2019
Cash and other bank balances
$
368,396
$
467,096
Total
$
368,396
$
467,096</t>
  </si>
  <si>
    <t>Accounts receivable, net of reserve for doubtful receivables (Tables)</t>
  </si>
  <si>
    <t>Reserve for Doubtful Receivables</t>
  </si>
  <si>
    <t>The following table provides details of the Company’s reserve for doubtful receivables:
Year ended December 31,
2017
2018
2019
Opening balance as of January 1
$
15,519
$
23,660
$
23,960
Additions due to acquisitions
235
—
1,004
Additions charged/reversal released to cost and expense
9,819
1,857
7,443
Deductions/effect of exchange rate fluctuations
(1,913
)
(1,557
)
(2,438
)
Closing balance
$
23,660
$
23,960
$
29,969</t>
  </si>
  <si>
    <t>Fair Value Measurements (Tables)</t>
  </si>
  <si>
    <t>Fair Value of Assets and Liabilities Measured on Recurring Basis, Including Derivative Instruments</t>
  </si>
  <si>
    <t xml:space="preserve">The Company measures certain financial assets and liabilities, including derivative instruments, at fair value on a recurring basis. The fair value measurements of these financial assets and liabilities were determined using the following inputs as of December 31, 2018 and 2019:
As of December 31, 2018
Fair Value Measurements at Reporting Date Using
Quoted Prices in Active Markets for Identical Assets
Significant Other Observable Inputs
Significant Other Unobservable Inputs
Total
(Level 1)
(Level 2)
(Level 3)
Assets
Derivative instruments (Note a, c)
$
44,099
$
—
$
44,099
$
—
Deferred compensation plan assets (a, e)
$
1,613
—
—
$
1,613
Total
$
45,712
$
—
$
44,099
$
1,613
Liabilities
Earn-out consideration (Note b, d)
$
17,073
$
—
$
—
$
17,073
Derivative instruments (Note b, c)
35,245
—
35,245
—
Deferred compensation plan liability (b, f)
1,582
—
—
1,582
Total
$
53,900
$
—
$
35,245
$
18,655
6. Fair Value Measurements (Continued)
As of December 31, 2019
Fair Value Measurements at Reporting Date Using
Quoted Prices in Active Markets for Identical Assets
Significant Other Observable Inputs
Significant Other Unobservable Inputs
Total
(Level 1)
(Level 2)
(Level 3)
Assets
Derivative instruments (Note a, c)
$
21,309
$
—
$
21,309
$
—
Deferred compensation plan assets (a, e)
$
11,208
$
—
$
—
$
11,208
Total
$
32,517
$
—
$
21,309
$
11,208
Liabilities
Earn out consideration (Note b, d)
$
22,184
$
—
$
—
$
22,184
Derivative instruments (Note b, c)
$
24,239
$
—
$
24,239
$
—
Deferred compensation plan liability (b, f)
$
10,943
$
—
$
—
$
10,943
Total
$
57,366
$
—
$
24,239
$
33,127
(a)
Included in “prepaid expenses and other current assets” and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
(f )
The fair value of the deferred compensation plan liability is derived based on the fair value of the underlying assets in the insurance policies and is therefore classified within level 3 of the fair value hierarchy . </t>
  </si>
  <si>
    <t>Deferred Compensation Plan Assets</t>
  </si>
  <si>
    <t>Roll-Forward of Fair Value of Deferred Compensation Plan Assets Categorized as Level 3 in Fair Value Hierarchy</t>
  </si>
  <si>
    <t>The following table provides a roll-forward of the fair value of deferred compensation plan assets categorized as level 3 in the fair value hierarchy for the year ended December 31, 2018 and 2019:
Year ended December 31,
2018
2019
Opening balance
$
—
$
1,613
Additions (net of redemption)
1,669
8,299
Change in fair value of deferred compensation plan assets (Note a)
(56
)
1,296
Closing balance
$
1,613
$
11,208
(a)
Changes in the fair value of plan assets are reported in “other income (expense), net” in the consolidated statements of income.</t>
  </si>
  <si>
    <t>Business Acquisition Contingent Consideration</t>
  </si>
  <si>
    <t>Roll-Forward of Fair Value of Earn-out Consideration and Deferred Compensation Liabilities Categorized as Level 3 in Fair Value Hierarchy</t>
  </si>
  <si>
    <t>The following table provides a roll-forward of the fair value of earn-out consideration categorized as level 3 in the fair value hierarchy for the years ended December 31, 2018 and 2019:
Year ended December 31,
2018
2019
Opening balance
$
24,732
$
17,073
Earn-out consideration payable in connection with acquisitions
—
21,701
Payments made on earn-out consideration (Note a)
(3,356
)
(17,098
)
Change in fair value of earn-out consideration (Note b)
(5,655
)
—
Others (Note c)
1,352
508
Closing balance
$
17,073
$
22,184
(a)
Includes the interest payment on earn-out consideration in excess of the acquisition date fair value, which is included in “cash flows from operating activities” amounting to $0 and $4,308 for the year ended December 31, 2018 and 2019, respectively. 6. Fair Value Measurements (Continued)
(b)
Changes in the fair value of earn-out consideration are reported in “other operating (income) expense, net” in the consolidated statements of income.
(c)
“Others” is comprised of interest expense included in “interest income (expense), net” and the impact of changes in foreign exchange reported in “foreign exchange gains (losses), net” in the consolidated statements of income. This also includes a cumulative translation adjustment reported as a component of other comprehensive income (loss).</t>
  </si>
  <si>
    <t>Deferred Compensation Liabilities</t>
  </si>
  <si>
    <t>The following table provides a roll-forward of the fair value of deferred compensation liabilities categorized as level 3 in the fair value hierarchy for the year ended December 31, 2018 and 2019:
Year ended December 31,
2018
2019
Opening balance
$
—
$
1,582
Additions (net of redemption)
1,669
8,299
Change in fair value of deferred compensation plan liabilities (Note a)
(87
)
1,062
Closing balance
$
1,582
$
10,943
(a)
Changes in the fair value of deferred compensation liabilities are reported in “selling, general and administrative expenses” in the consolidated statements of income.</t>
  </si>
  <si>
    <t>Derivative financial instruments (Tables)</t>
  </si>
  <si>
    <t>Aggregate Notional Principal Amounts of Outstanding Derivative Financial Instruments with Related Balance Sheet Exposure</t>
  </si>
  <si>
    <t>The following table presents the aggregate notional principal amounts of outstanding derivative financial instruments together with the related balance sheet exposure:
Notional principal amounts (note a)
Balance sheet exposure asset (liability) (note b)
As of December 31, 2018
As of December 31, 2019
As of December 31, 2018
As of December 31, 2019
Foreign exchange forward contracts denominated in:
United States Dollars (sell) Indian Rupees (buy)
$
1,439,000
$
1,305,000
$
(3,643
)
$
(5,740
)
United States Dollars (sell) Philippines Peso (buy)
55,800
66,600
(1,510
)
462
Euro (sell) United States Dollars (buy)
136,412
122,337
4,804
4,135
Pound Sterling (buy) United States Dollars (sell)
128
—
(128
)
—
Singapore Dollars (buy) United States Dollars (sell)
—
10,017
—
38
Euro (sell) Romanian Leu (buy)
41,198
26,918
(299
)
(314
)
Japanese Yen (sell) Chinese Renminbi (buy)
40,568
29,350
(2,195
)
(258
)
Pound Sterling (sell) United States Dollars (buy)
27,517
9,089
495
383
Australian Dollars (sell) United States Dollars (buy)
89,780
35,972
3,548
1,924
United States Dollars (sell) Hungarian Font (buy)
—
20,500
—
162
Hungarian Font (Sell) Euro (buy)
—
9,534
—
(157
)
Interest rate swaps (floating to fixed)
507,425
477,604
7,782
(3,565
)
8,854
(2,930
)
(a)
Notional amounts are key elements of derivative financial instrument agreements but do not represent the amount exchanged by counterparties and do not measure the Company’s exposure to credit, foreign exchange, interest rate or other market risks. However, the amounts exchanged are based on the notional amounts and other provisions of the underlying derivative financial instrument agreements. Notional amounts are denominated in U.S. dollars.
(b)
Balance sheet exposure is denominated in U.S. dollars and denotes the mark-to-market impact of the derivative financial instruments on the reporting date.</t>
  </si>
  <si>
    <t>Fair Values of Derivative Instruments and Location in Financial Statements</t>
  </si>
  <si>
    <t>The fair values of the Company’s derivative instruments and their location in the Company’s financial statements are summarized in the table below:
Cash flow hedges
Non-designated
As of December 31, 2018
As of December 31, 2019
As of December 31, 2018
As of December 31, 2019
Assets
Prepaid expenses and other current assets
$
23,038
$
16,214
$
11,490
$
2,009
Other assets
$
9,571
$
3,086
$
—
$
—
Liabilities
Accrued expenses and other current liabilities
$
15,148
$
6,152
$
225
$
814
Other liabilities
$
19,872
$
17,273
$
—
$
—</t>
  </si>
  <si>
    <t>Cash Flow Hedges, Gains (Losses) Recorded as Component of Other Comprehensive Income (Loss) or Other Comprehensive Income</t>
  </si>
  <si>
    <t>In connection with cash flow hedges, the gains (losses) recorded as a component of other comprehensive income (loss), or OCI, and the related tax effects are summarized below:
Year ended December 31,
2017
2018
2019
Before-Tax amount
Tax (Expense) or Benefit
Net of tax Amount
Before-Tax amount
Tax (Expense) or Benefit*
Net of tax Amount
Before-Tax amount
Tax (Expense) or Benefit*
Net of tax Amount
Opening balance
$
37,461
$
(13,979)
$
23,482
$
50,529
$
(14,436)
$
36,093
$
(2,411)
$
(5,524)
(7,935)
Adoption of ASU 2018-02 (refer note 25)
—
—
—
—
2,265
2,265
—
—
—
Net gains (losses) reclassified into statement of income on completion of hedged transactions (Note a)
54,494
(17,725)
36,769
9,336
(1,073)
8,263
19,401
(7,212)
12,189
Changes in fair value of effective portion of outstanding derivatives, net
67,562
(18,182)
49,380
(43,604)
5,574
(38,030)
17,686
(3,154)
14,532
Gain (loss) on cash flow hedging derivatives, net
13,068
(457)
12,611
(52,940)
6,647
(46,293)
(1,715)
4,058
2,343
Closing balance
$
50,529
$
(14,436)
$
36,093
$
(2,411)
$
(5,524)
$
(7,935)
$
(4,126)
$
(1,466)
$
(5,592)
.</t>
  </si>
  <si>
    <t>Gains (Losses) Recognized in Other Comprehensive Income (Loss)</t>
  </si>
  <si>
    <t>7. Derivative financial instruments (Continued) The gains or losses recognized in other comprehensive income (loss) and their effects on financial performance are summarized below:
Amount of Gain (Loss)
Location of Gain (Loss)
Amount of Gain (Loss) reclassified
Derivatives in
recognized in OCI on
reclassified
from OCI into Statement of Income
Cash Flow
Derivatives (Effective Portion)
from OCI into
(Effective Portion)
Hedging
Year ended December 31,
Statement of Income
Year ended December 31,
Relationships
2017
2018
2019
(Effective Portion)
2017
2018
2019
Forward foreign exchange contracts
$
66,037
$
(45,840)
$
24,581
Revenue
$
5,858
$
(716)
$
6,782
Interest rate swaps
1,525
2,236
(6,895)
Cost of revenue
37,849
4,723
6,435
Selling, general and administrative expenses
10,849
1,543
1,732
Interest expense
(62)
3,786
4,452
$
67,562
$
(43,604)
$
17,686
$
54,494
$
9,336
$
19,401
There were no gains (losses) recognized in income on the ineffective portion of derivatives and excluded from effectiveness testing for the years ended December 31, 2017, 2018 and 2019, respectively. N on-designated Hedges
Amount of Gain (Loss) recognized in Statement of Income on Derivatives
Year ended December 31,
Derivatives not designated as hedging instruments
Location of Gain (Loss) recognized in Statement of Income on Derivatives
2017
2018
2019
Forward foreign exchange contracts (Note a)
Foreign exchange gains (losses), net
$
16,696
$
(6,240
)
$
4,299
$
16,696
$
(6,240
)
$
4,299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Prepaid expenses and other current assets (Tables)</t>
  </si>
  <si>
    <t>Schedule of Prepaid Expenses and Other Current Assets</t>
  </si>
  <si>
    <t>Prepaid expenses and other current assets consist of the following:
As of December 31,
2018
2019
Advance income and non-income taxes
$
58,701
$
43,763
Contract asset (Note 27)
22,472
19,170
Prepaid expenses
25,996
29,734
Derivative instruments
34,528
18,223
Employee advances
3,772
4,209
Deposits
2,758
1,784
Advances to suppliers
1,998
4,289
Others
62,252
49,153
$
212,477
$
170,325</t>
  </si>
  <si>
    <t>Property, plant and equipment, net (Tables)</t>
  </si>
  <si>
    <t>Property, plant and equipment, net consist of the following:
As of December 31,
2018
2019
Land
$
9,401
$
5,923
Buildings
43,078
42,595
Furniture and fixtures
47,206
49,849
Computer equipment and servers
210,239
229,890
Plant, machinery and equipment
88,937
105,004
Computer software
138,824
141,330
Leasehold improvements
105,965
123,413
Vehicles
5,309
120
Capital work in progress
11,795
46,037
Property, plant and equipment, gross
$
660,754
$
744,161
Less: Accumulated depreciation and amortization
(448,039
)
(490,126
)
Property, plant and equipment, net
$
212,715
$
254,035</t>
  </si>
  <si>
    <t>Goodwill and intangible assets (Tables)</t>
  </si>
  <si>
    <t>Changes in Goodwill</t>
  </si>
  <si>
    <t>The following table presents the changes in goodwill for the years ended December 31, 2018 and 2019:
As of December 31,
2018
2019
Opening balance
$
1,337,122
$
1,393,832
Goodwill relating to acquisitions consummated during the period
91,936
185,381
Impact of measurement period adjustments
816
(988)
Effect of exchange rate fluctuations
(36,042)
(3,759)
Closing balance
$
1,393,832
$
1,574,466
The following table presents the changes in goodwill by reporting unit for the year ended December 31, 2019:
BCMI
CGRLH
HMS
Total
Opening balance
$
398,601
512,296
482,935
1,393,832
Goodwill relating to acquisitions consummated during the period
20,072
44,365
120,944
185,381
Impact of measurement period adjustments
(380)
(151)
(457)
(988)
Effect of exchange rate fluctuations
(1,080)
(1,380)
(1,299)
(3,759)
)
Closing balance
$
417,213
555,130
602,123
1,574,466</t>
  </si>
  <si>
    <t>Summary of Intangible Assets</t>
  </si>
  <si>
    <t>The Company’s intangible assets are as follows:
As of December 31, 2018
As of December 31,2019
Gross carrying amount
Accumulated amortization &amp; Impairment
Net
Gross carrying amount
Accumulated amortization &amp; Impairment
Net
Customer-related intangible assets
$
368,558
$
306,582
$
61,976
$
415,375
$
329,724
$
85,651
Marketing-related intangible assets
54,714
46,591
8,123
84,180
50,217
33,963
Technology-related intangible assets
76,790
33,976
42,814
149,262
61,150
88,112
Other intangible assets
1,204
1,077
127
—
—
—
Intangible assets under development
64,047
—
64,047
26,646
3,511
23,135
$
565,313
$
388,226
$
177,087
$
675,463
$
444,602
$
230,861</t>
  </si>
  <si>
    <t>Estimated Amortization Schedule of Intangible Assets for Future Periods</t>
  </si>
  <si>
    <t>The estimated amortization schedule for the Company’s intangible assets for future periods is set out below:
2020
70,355
2021
52,597
2022
36,920
2023
29,817
2024 and beyond
18,037
$
207,726</t>
  </si>
  <si>
    <t>Other Assets (Tables)</t>
  </si>
  <si>
    <t>Schedule of Other Assets</t>
  </si>
  <si>
    <t>Other assets consist of the following:
As of December 31,
2018
2019
Contract asset (Note 27)
$
22,563
$
21,176
Advance income and non-income taxes
62,942
93,277
Deposits
25,984
36,342
Derivative instruments
9,571
3,086
Prepaid expenses
5,052
6,003
Accounts receivable due after one year
4,099
7,858
Others
24,948
15,853
Right of use (ROU) assets finance lease
—
33,484
$
155,159
$
217,079</t>
  </si>
  <si>
    <t>Leases (Tables)</t>
  </si>
  <si>
    <t>Components of Lease Cost of Operating and Finance Leases</t>
  </si>
  <si>
    <t>The components of lease cost for operating and finance leases for the year ended December 31, 2019 are summarized below:
Year ended December 31, 2019
Finance lease cost:
Amortization of ROU assets (Note a)
9,302
Interest on lease liabilities (Note b)
2,997
Operating lease cost (Note c)
74,436
Short-term lease cost (Note c)
438
Variable lease cost (Note c)
4,052
Total lease cost
$
91,225
a)
Included in “depreciation and amortization” in the consolidated statements of income.
b)
Included in “interest income (expense), net” in the consolidated statements of income.
c)
Included in “cost of revenue” and “selling, general and administrative expenses” in the consolidated statements of income.</t>
  </si>
  <si>
    <t>Schedule of Other Information</t>
  </si>
  <si>
    <t>Other information
Weighted-average remaining lease term—finance leases
3.9 years
Weighted-average remaining lease term—operating leases
6.77 years
Weighted-average discount rate—finance leases
9.20
%
Weighted-average discount rate—operating leases
6.87
% 12. Leases (Continued)
Year ended December 31, 2019
Cash paid for amounts included in the measurement of lease liabilities
Operating cash flows from finance leases
$
2,859
Operating cash flows from operating leases
$
72,645
Financing cash flows from finance leases
$
7,380</t>
  </si>
  <si>
    <t>Accrued expenses and other current liabilities (Tables)</t>
  </si>
  <si>
    <t>Schedule of Accrued Expenses and Other Current Liabilities</t>
  </si>
  <si>
    <t>Accrued expenses and other current liabilities consist of the following:
As of December 31,
2018
2019
Accrued expenses
$
179,843
$
178,845
Accrued employee cost
210,251
273,506
Earn-out consideration
16,875
6,384
Statutory liabilities
42,728
62,350
Retirement benefits
22,921
28,379
Derivative instruments
15,373
6,966
Contract liabilities (Note 27)
64,744
97,313
Finance lease liability
—
9,740
Other liabilities
16,807
20,388
Capital lease obligations
1,808
—
$
571,350
$
683,871</t>
  </si>
  <si>
    <t>Long-term debt (Tables)</t>
  </si>
  <si>
    <t>Maturity Profile of Term Loan Outstanding Net of Debt Amortization Expense</t>
  </si>
  <si>
    <t>14. Long-term debt (Continued) The maturity profile of the term loan outstanding as of December 31, 2019, net of debt amortization expense, is as follows:
Year ended
Amount
2020
$ 33,509
2021
33,537
2022
33,564
2023
526,749
Total
$
627,359</t>
  </si>
  <si>
    <t>Summary of Long Term Debt</t>
  </si>
  <si>
    <t xml:space="preserve">14. Long-term debt (Continued) A summary of the Company’s long-term debt is as follows:
Year ended December 31, 2018
Year ended December 31, 2019
Credit facility, net of amortization expenses
$ 660,841
$ 627,359
3.70% Senior Notes, net of debt
348,287
348,814
3.375% Senior Notes, net of debt amortization expenses
—
397,132
1,009,128
1,373,305
Current portion
33,483
33,509
Non-current portion
975,645
1,339,796
Total
$ 1,009,128
$ 1,373,305 </t>
  </si>
  <si>
    <t>Other liabilities (Tables)</t>
  </si>
  <si>
    <t>Schedule of Other liabilities</t>
  </si>
  <si>
    <t>Other liabilities consist of the following:
As of December 31,
2018
2019
Accrued employee cost
$
6,341
$
8,729
Earn-out consideration
198
15,800
Retirement benefits
50,370
48,191
Derivative instruments
19,872
17,273
Contract liabilities (Note 27)
53,796
78,613
Finance lease liability
—
20,725
Others
32,935
19,585
Capital lease obligations
1,714
—
$
165,226
$
208,916</t>
  </si>
  <si>
    <t>Employee benefit plans (Tables)</t>
  </si>
  <si>
    <t>Funded Status of Defined Benefit Plans and Amount Recognized</t>
  </si>
  <si>
    <t xml:space="preserve">The following table sets forth the funded status of the Company’s defined benefit plans and the amounts recognized in the Company’s financial statements based on actuarial valuations carried out as of December 31, 2018 and 2019.
As of December 31,
2018
2019
Change in benefit obligation
Projected benefit obligation at the beginning of the year
$
58,094
$
61,448
Service cost
7,833
8,915
Actuarial loss (gain)
470
12,323
Interest cost
3,822
4,667
Liabilities assumed on acquisition/ transfer of employees
503
96
Benefits paid
(6,277
)
(7,043
)
Plan Amendments
995
(405
)
Effect of exchange rate changes
(3,992
)
560
Projected benefit obligation at the end of the year
$
61,448
$
80,561
Change in fair value of plan assets
Fair value of plan assets at the beginning of the year
$
45,560
$
39,683
Employer contributions
1,573
35,459
Actual gain on plan assets
1,929
3,258
Actuarial gain/(loss)
(9
)
387
Benefits paid
(6,228
)
(7,379
)
Effect of exchange rate changes
(3,142
)
(508
)
Fair value of plan assets at the end of the year
$
39,683
$
70,900
Funded, status, end of year
$
(21,765
)
$
(9,661
)
Amounts recognized in the consolidated balance sheets
Non-current assets (recorded under other assets-others)
$
1,622
$
4,739
Current liabilities (recorded under accrued expenses and other current liabilities-retirement benefits)
(1,111
)
(1,333
)
Non-current liabilities (recorded under other liabilities- retirement benefits)
(22,276
)
(13,067
)
Funded status, end of year
$
(21,765
)
$
(9,661
) </t>
  </si>
  <si>
    <t>Amounts Included in Accumulated Other Comprehensive Income (Loss)</t>
  </si>
  <si>
    <t>Amounts included in accumulated other comprehensive income (loss) as of December 31, 2017, 2018 and 2019 were as follows:
As of December 31,
2017
2018
2019
Net actuarial loss
$
(12,228)
$
(11,037)
(20,549
)
Net prior service credit/(cost)
—
(967)
(717
)
Deferred tax assets
2221
3,451
2,067
Other comprehensive income, net
$
(10,007)
$
(8,553)
(19,199
)</t>
  </si>
  <si>
    <t>Changes in Accumulated Other Comprehensive Income (Loss)</t>
  </si>
  <si>
    <t>Changes in other comprehensive income (loss) during the year ended December 31, 2018 and 2019 were as follows:
Net actuarial loss
$ (951)
$ (11,283
)
Amortization of net actuarial loss
1,202
1,150
Deferred income taxes
1,407
2,720
Net prior service credit/(cost)
(944)
436
Effect of exchange rate changes
740
435
Other comprehensive income (loss), net
$ 1,454
$ (6,542
)</t>
  </si>
  <si>
    <t>Accumulated Benefit Obligation for Defined Benefit Plans</t>
  </si>
  <si>
    <t>Funded status for defined benefit plans
The accumulated benefit obligation for defined benefit plans as of December 31, 2018 and 2019 was as follows:
2018
2019
Accumulated benefit obligation
$ 43,703
$ 55,259</t>
  </si>
  <si>
    <t>Net Defined Benefit Plan Costs</t>
  </si>
  <si>
    <t>Net defined benefit plan costs for the years ended December 31, 2017, 2018 and 2019 include the following components:
Year ended December 31,
2017
2018
2019
Service costs
$
7,735
$
7,833
$
8,915
Interest costs
3,252
3,822
4,667
Amortization of actuarial loss
1,177
806
1,384
Expected return on plan assets
(2,412
)
(2,435
)
(2,605
)
One-time cost
209
—
202
Special termination benefits
426
—
—
Net defined benefit plan costs
$
10,387
$
10,026
$
12,563</t>
  </si>
  <si>
    <t>Fair Values of Plan Assets</t>
  </si>
  <si>
    <t>The fair values of the Company’s plan assets as of December 31, 2018 and 2019 by asset category are as follows:
As of December 31, 2019
Fair Value Measurements at Reporting Date Using
Quoted Prices in Active Markets for Identical Assets
Significant Other Observable Inputs
Significant Other Unobservable Inputs
Total
(Level 1)
(Level 2)
(Level 3)
Asset Category
Equity
$
12
$
12
$
—
$
—
Cash
11,001
11,001
—
—
Fixed income securities (Note a)
55,821
3,732
52,089
—
Other securities (Note b)
4,066
2,630
1,436
—
Total
$
70,900
$
17,375
$
53,525
$
—
As of December 31, 2018
Fair Value Measurements at Reporting Date Using
Quoted Prices in Active Markets for Identical Assets
Significant Other Observable Inputs
Significant Other Unobservable Inputs
Total
(Level 1)
(Level 2)
(Level 3)
Asset Category
Equity
$
7
$
7
$
—
$
—
Cash
381
381
—
—
Fixed income securities (Note a)
36,499
3,345
33,154
—
Other securities (Note b)
2,796
2,381
415
—
Total
$
39,683
$
6,114
$
33,569
$
—
(a)
Includes investments in funds that invest 100% of their assets in fixed income securities such as money market instruments, government securities and public and private bonds.
(b)
Includes investments in funds that invest primarily in fixed income securities and the remaining portion in equity securities.</t>
  </si>
  <si>
    <t>Benefit Plan Payments Reflect Expected Future Service</t>
  </si>
  <si>
    <t>17. Employee benefit plans (Continued) The expected benefit plan payments set forth below reflect expected future service:
Year ending December 31,
2020
$
12,107
2021
11,946
2022
12,106
2023
13,475
2024
13,886
2025 – 2029
66,033
$
129,553</t>
  </si>
  <si>
    <t>Amount Contributed to Defined Contribution Plans in Various Jurisdictions</t>
  </si>
  <si>
    <t>During the years ended December 31, 2017, 2018 and 2019, the Company contributed the following amounts to defined contribution plans in various jurisdictions:
Year ended December 31,
2017
2018
2019
India
$
22,242
$
23,877
$
29,729
U.S.
11,147
13,454
19,401
U.K.
7,823
9,619
12,312
China
15,950
17,625
18,819
Other regions
4,059
4,604
5,804
Total
$
61,221
$
69,179
$
86,065</t>
  </si>
  <si>
    <t>Benefit Obligations Of Gratuity Plan</t>
  </si>
  <si>
    <t>Weighted Average Assumptions used to Determine Benefit Obligations and Plan Costs</t>
  </si>
  <si>
    <t>The weighted average assumptions used to determine the benefit obligations of the Gratuity Plan as of December 31, 2018 and 2019 are presented below:
As of December 31,
2018
2019
Discount rate
8.30%-8.40%
6.80%-7.35%
Rate of increase in compensation per annum
5.20%-11.00%
5.20%-11.50%</t>
  </si>
  <si>
    <t>Gratuity Plan Costs</t>
  </si>
  <si>
    <t>The weighted average assumptions used to determine the Gratuity Plan costs for the years ended December 31, 2017, 2018 and 2019 are presented below:
Year ended December 31,
2017
2018
2019
Discount rate
7.10% - 7.5%
7.40% - 7.60%
8.30%-8.40%
Rate of increase in compensation per annum
5.20% - 11.00%
5.20% - 11.00%
5.20%-11.00%
Expected long term rate of return on plan assets per annum
7.50%
7.50%
7.50%</t>
  </si>
  <si>
    <t>Benefit Obligations Of Mexican Plan</t>
  </si>
  <si>
    <t>The weighted average assumptions used to determine the benefit obligations of the Mexican Plan as of December 31, 2018 and 2019 are presented below:
As of December 31,
2018
2019
Discount rate
9.25
%
7.60
%
Rate of increase in compensation per annum
5.50
%
5.50
%</t>
  </si>
  <si>
    <t>Mexican Plan Costs</t>
  </si>
  <si>
    <t xml:space="preserve">The weighted average assumptions used to determine the costs of the Mexican Plan for the years ended December 31, 2017, 2018 and 2019 are presented below:
Year ended December 31,
2017
2018
2019
Discount rate
6.80
%
7.60
%
9.40
%
Rate of increase in compensation per annum
5.50
%
5.50
%
5.50
% </t>
  </si>
  <si>
    <t>Benefit Obligations Of Philippines Plan</t>
  </si>
  <si>
    <t>The weighted average assumptions used to determine the benefit obligations of the Philippines Plan as of December 31, 2018 and 2019 are presented below:
As of December 31,
2018
2019
Discount rate
7.53
%
5.22
%
Rate of increase in compensation per annum
6.00
%
6.00
%</t>
  </si>
  <si>
    <t>Philippines Plan Costs</t>
  </si>
  <si>
    <t>The weighted average assumptions used to determine the costs of the Philippines Plan for the years ended December 31, 2017, 2018 and 2019 are presented below:
Year ended December 31,
2017
2018
2019
Discount rate
5.54
%
5.97
%
7.53
%
Rate of increase in compensation per annum
8.00
%
8.00
%
6.00
%
Expected long-term rate of return on plan assets per annum
4.00
%
4.00
%
1.00
%</t>
  </si>
  <si>
    <t>Benefit Obligations Of Japan Plan</t>
  </si>
  <si>
    <t>The weighted average assumptions used to determine the benefit obligation of the Japan Plan as of December 31, 2018 and 2019 are presented below:
As of December 31,
2018
2019
Discount rate
0.076%-0.269%
0.094%-0.271%
Rate of increase in compensation per annum
0.00%
0.00%</t>
  </si>
  <si>
    <t>Japan Plan Costs</t>
  </si>
  <si>
    <t>The weighted average assumptions used to determine the costs of the Japan Plan for the years ended December 31, 2017, 2018 and 2019 are presented below:
Year ended December 31,
2017
2018
2019
Discount rate
0.08% - 1.30%
0.113%-0.789%
0.076%-0.269%
Rate of increase in compensation per annum
0.00% - 3.55%
0.00% - 3.55%
0.00%
Expected long term rate of return on plan assets per annum
0.00% - 3.09%
0.00%-1.84%
0.00%-1.77%</t>
  </si>
  <si>
    <t>Stock-based compensation (Tables)</t>
  </si>
  <si>
    <t>Significant Assumptions used in Determination of Fair Value of Options Granted</t>
  </si>
  <si>
    <t>The following table shows the significant assumptions used in connection with the determination of the fair value of options granted in 2017, 2018 and 2019:
2017
2018
2019
Dividend yield
0.97%
0.95% -1.01%
0.82%-1.08%
Expected life (in months)
84
84
84
Risk-free rate of interest for expected life
2.25%
2.67% - 2.93 %
1.56 %- 2.63%
Volatility
24.28%
22.55% -22.73%
21.0%- 21.38%</t>
  </si>
  <si>
    <t>Summary of Stock Option Activity</t>
  </si>
  <si>
    <t>A summary of stock option activity during the years ended December 31, 2017, 2018 and 2019 is set out below:
Year ended December 31, 2017
Shares arising out of options
Weighted average exercise price
Weighted average remaining contractual life (years)
Aggregate intrinsic value
Outstanding as of January 1, 2017
5,707,690
$
18.65
5.8
$
—
Granted
250,000
24.74
—
—
Forfeited
(80,000
)
20.63
—
—
Expired
—
—
—
—
Exercised
(743,045
)
14.50
—
8,512
Outstanding as of December 31, 2017
5,134,645
$
19.52
5.6
$
62,743
Vested as of December 31, 2017 and expected to vest thereafter (Note a)
4,988,875
$
19.36
5.6
$
61,779
Vested and exercisable as of December 31, 2017
2,203,146
$
16.17
4.1
$
34,303
Weighted average grant-date fair value of options granted during the period
$
6.62
18. Stock-based compensation (Continued)
Year ended December 31, 2018
Shares arising out of options
Weighted average exercise price
Weighted average remaining contractual life (years)
Aggregate intrinsic value
Outstanding as of January 1, 2018
5,134,645
$
19.52
5.6
$
—
Granted
2,638,106
30.47
—
—
Forfeited
(70,000
)
27.65
—
—
Expired
—
—
—
—
Exercised
(441,076
)
16.46
—
6,731
Outstanding as of December 31, 2018
7,261,675
$
23.61
6.4
$
34,143
Vested as of December 31, 2018 and expected to vest thereafter (Note a)
7,107,605
$
23.50
6.4
$
33,997
Vested and exercisable as of December 31, 2018
3,313,570
$
17.69
3.7
$
30,806
Weighted average grant-date fair value of options granted during the period
$
8.32
Year ended December 31, 2019
Shares arising out of options
Weighted average exercise price
Weighted average remaining contractual life (years)
Aggregate intrinsic value
Outstanding as of January 1, 2019
7,261,675
$
23.61
6.4
$
—
Granted
1,881,068
28.50
—
—
Forfeited
(85,000
)
29.91
—
—
Expired
—
—
—
—
Exercised
(697,531
)
15.33
—
18,724
Outstanding as of December 31, 2019
8,360,212
$
25.33
6.5
$
140,760
Vested as of December 31, 2019 and expected to vest thereafter (Note a)
8,006,985
$
25.18
6.5
$
136,017
Vested and exercisable as of December 31, 2019
3,111,039
$
19.16
3.4
$
71,584
Weighted average grant-date fair value of options granted during the period
$
6.98
(a)
Options expected to vest reflect an estimated forfeiture rate.</t>
  </si>
  <si>
    <t>Summary of Restricted Share Units Activity</t>
  </si>
  <si>
    <t>18. Stock-based compensation (Continued) A summary of RSU activity during the years ended December 31, 2017, 2018 and 2019 is set out below:
Year ended December 31, 2017
Number of Restricted Share Units
Weighted Average Grant Date Fair Value
Outstanding as of January 1, 2017
117,905
$
20.65
Granted
1,533,836
26.36
Vested (Note b)
(45,248
)
18.31
Forfeited
(1,242
)
25.53
Outstanding as of December 31, 2017
1,605,251
$
26.17
Expected to vest (Note a)
1,371,567
Year ended December 31, 2018
Number of Restricted Share Units
Weighted Average Grant Date Fair Value
Outstanding as of January 1, 2018
1,605,251
$
26.17
Granted
484,427
30.13
Vested (Note c)
(358,697
)
25.53
Forfeited
(201,982
)
27.09
Outstanding as of December 31, 2018
1,528,999
$
27.45
Expected to vest (Note a)
1,360,048
Year ended December 31, 2019
Number of Restricted Share Units
Weighted Average Grant Date Fair Value
Outstanding as of January 1, 2019
1,528,999
$
27.45
Granted
470,939
37.58
Vested (Note d)
(672,025
)
26.84
Forfeited
(66,207
)
30.43
Outstanding as of December 31, 2019
1,261,706
$
31.41
Expected to vest (Note a)
1,149,286
(a)
RSUs expected to vest reflect an estimated forfeiture rate.
(b )
Vested RSUs were net settled by issuing 32,395 shares (net of minimum statutory tax withholding). 18. Stock-based compensation (Continued)
(c )
261,260 RSUs that vested during the period were net settled upon vesting by issuing 175,505 shares (net of minimum statutory tax withholding). 52,875 RSUs vested in the year ended December 31, 2017, 52,405 shares in respect of which were issued in 2019 after withholding shares to the extent of minimum statutory withholding taxes. 44,562 RSUs vested in the year ended December 31, 2018, shares in respect of which will be issued in 2020 after withholding shares to the extent of minimum statutory withholding taxes.
(d)</t>
  </si>
  <si>
    <t>Summary of Performance Units Activity</t>
  </si>
  <si>
    <t>A summary of PU activity during the years ended December 31, 2017, 2018 and 2019 is set out below:
Year ended December 31, 2017
Number of Performance Units
Weighted Average Grant Date Fair Value
Maximum Shares Eligible to Receive
Outstanding as of January 1, 2017
3,772,128
$
23.04
5,524,114
Granted
1,811,292
25.22
3,622,584
Vested (Note b)
(1,136,047)
16.78
(1,136,047)
Forfeited (Note c)
(1,583,913
)
27.57
(1,627,313
)
Adjustment upon final determination of level of performance goal achievement (Note d)
37,480
25.22
Adjustment upon final determination of level of performance goal achievement (Note e)
(3,482,398)
Outstanding as of December 31, 2017
2,900,940
$
24.40
2,900,940
Expected to vest (Note a)
2,657,685
18. Stock-based compensation (Continued)
Year ended December 31, 2018
Number of Performance Units
Weighted Average Grant Date Fair Value
Maximum Shares Eligible to Receive
Outstanding as of January 1, 2018
2,900,940
$
24.40
2,900,940
Granted
1,682,740
30.62
3,365,480
Vested (Note f)
(1,087,751
)
22.73
(1,087,751
)
Forfeited
(258,237
)
26.03
(305,737
)
Adjustment upon final determination of level of performance goal achievement (Note g)
474,800
30.68
Adjustment upon final determination of level of performance goal achievement (Note h)
(1,160,530
)
Outstanding as of December 31, 2018
3,712,402
$
28.40
3,712,402
Expected to vest (Note a)
3,261,069
Year ended December 31, 2019
Number of Performance Units
Weighted Average Grant Date Fair Value
Maximum Shares Eligible to Receive
Outstanding as of January 1, 2019
3,712,402
$
28.40
3,712,402
Granted
1,579,109
34.68
3,158,218
Vested (Note i)
(3,276)
27.47
(3,276)
Forfeited
(248,031
)
29.04
(278,755
)
Adjustment upon final determination of level of performance goal achievement
1,018,260
34.72
Adjustment upon final determination of level of performance goal achievement (Note k)
(530,125)
Outstanding as of December 31, 2019
6,058,464
$
31.07
6,058,464
Expected to vest (Note a)
5,507,640
(a)
PUs expected to vest are based on the probable achievement of the performance targets after considering an estimated forfeiture rate.
(b )
Vested PUs were net settled upon vesting by issuing 731,701 shares (net of minimum statutory tax withholding).
(c )
Includes 1,443,624 target shares underlying PUs granted in 2016 which were forfeited for failure to achieve all of the threshold performance targets under such awards.
(d )
Represents a 2.7% increase in the number of target shares as a result of achievement of higher-than-target performance for certain PUs granted in 2017, partially offset by a 12.5% reduction as a result of achievement of lower-than-target performance for certain PUs granted in 2017.
(e )
Represents the difference between the maximum number of shares achievable and the number of shares expected to vest under the PU awards granted in 2017 based on the level of achievement of the performance goals. Also includes the difference between the maximum number of shares achievable and the number of shares eligible to vest under the PU awards granted in 2016, which were forfeited for failure to achieve all of the threshold performance targets under such awards.
(f )
Vested PUs were net settled upon vesting by issuing 691,958 shares (net of minimum statutory tax withholding).
(g )
Represents a 28.77% increase in the number of target shares expected to vest as a result of achievement of higher-than-target performance for PUs granted in 2018 partially offset by an adjustment made in March 2018 to the number of shares subject to the PUs granted in 2017 upon certification of the level of achievement of the performance targets underlying such awards. 18. Stock-based compensation (Continued)
(h )
Represents the difference between the maximum number of shares achievable and the number of shares expected to vest under the PU awards granted in 2018 based on the level of achievement of the performance goals. Also includes an adjustment made in March 2018 to the number of shares subject to the PUs granted in 2017 upon certification of the level of achievement of the performance targets underlying such awards.
(i)
Vested PUs were net settled upon vesting by issuing 2,151 shares (net of minimum statutory tax withholding).
(j )
Represents a 66.67% increase in the number of target shares expected to vest as a result of achievement of higher-than-target performance for PUs granted in 2019 partially offset by an adjustment made in March 2019 to the number of shares subject to the PUs granted in 2018 upon certification of the level of achievement of the performance targets underlying such awards
(k)
Represents the difference between the maximum number of shares achievable and the number of shares expected to vest under the PU awards granted in 2019 based on the level of achievement of the performance goals. Also includes an adjustment made in March 2019 to the number of shares subject to the PUs granted in 2018 upon certification of the level of achievement of the performance targets underlying such awards.</t>
  </si>
  <si>
    <t>Earnings per share (Tables)</t>
  </si>
  <si>
    <t>Schedule of Earnings Per Share</t>
  </si>
  <si>
    <t>Year ended December 31,
2017
2018
2019
Net income available to Genpact Limited common shareholders
$
263,111
$
282,019
$
304,881
Weighted average number of common shares used in computing basic earnings per common share
193,864,755
190,674,740
190,074,475
Dilutive effect of stock-based awards
3,184,797
3,305,298
5,086,380
Weighted average number of common shares used in computing dilutive earnings per common share
197,049,552
193,980,038
195,160,855
Earnings per common share attributable to Genpact Limited common shareholders
Basic
$
1.36
$
1.48
$
1.60
Diluted
$
1.34
$
1.45
$
1.56</t>
  </si>
  <si>
    <t>Cost of revenue (Tables)</t>
  </si>
  <si>
    <t>Schedule of Cost of Revenue</t>
  </si>
  <si>
    <t>Cost of revenue consists of the following:
Year ended December 31,
2017
2018
2019
Personnel expenses
$
1,153,479
$
1,322,651
$
1,687,896
Operational expenses
481,012
543,006
521,041
Depreciation and amortization
46,947
56,111
85,751
$
1,681,438
$
1,921,768
$
2,294,688</t>
  </si>
  <si>
    <t>Selling, general and administrative expenses (Tables)</t>
  </si>
  <si>
    <t>Schedule of Selling, General and Administrative Expenses</t>
  </si>
  <si>
    <t>Selling, general and administrative expenses consist of the following:
Year ended December 31,
2017
2018
2019
Personnel expenses
$
501,059
$
518,897
$
592,827
Operational expenses
178,573
166,437
192,107
Depreciation and amortization
9,829
8,531
9,967
$
689,461
$
693,865
$
794,901</t>
  </si>
  <si>
    <t>Other operating (income) expense, net (Tables)</t>
  </si>
  <si>
    <t>Schedule of Other Operating (Income) Expense, Net</t>
  </si>
  <si>
    <t>Year ended December 31,
2017
2018
2019
Other operating (income) expense*
$
(7,277
)
$
(455
)
$
(34,545
)
Provision for impairment of intangible assets and property, plant and equipment
9,311
4,265
3,511
Change in fair value of earn-out consideration and deferred consideration (relating to business acquisitions)
(3,695
)
(5,655
)
—
Other operating (income) expense, net
$
(1,661
)
$
(1,845
)
$
(31,034
) *Includes a gain of $31,380 for the year ended December 31, 2019 on land rights transferred to a third-party real estate developer in exchange for an interest in commercial property being developed on the land.</t>
  </si>
  <si>
    <t>Interest income (expense), net (Tables)</t>
  </si>
  <si>
    <t>Schedule of Interest Income (Expense), Net</t>
  </si>
  <si>
    <t>Interest income (expense), net consists of the following:
Year ended December 31,
2017
2018
2019
Interest income
$
8,182
$
11,388
$
7,321
Interest expense
(39,917
)
(48,507
)
(50,779
)
Interest income (expense), net
$
(31,735
)
$
(37,119
)
$
(43,458
)</t>
  </si>
  <si>
    <t>Income taxes (Tables)</t>
  </si>
  <si>
    <t>Income Tax Expense (Benefit)</t>
  </si>
  <si>
    <t>Income tax expense (benefit) for the years ended December 31, 2017, 2018 and 2019 is allocated as follows:
Year ended December 31,
2017
2018
2019
Income from continuing operations
$
59,742
$
80,763
$
94,536
Other comprehensive income:
Unrealized gains (losses) on cash flow hedges
457
(6,647
)
(4,058
)
Retirement benefits
670
(1,407
)
(2,720
)
Retained earnings:
Reclassification from AOCI on early adoption of ASU 2018-02
—
2,265
—
Deferred tax expense recognized on adoption of ASU 2014-09
—
5,303
—
Accumulated Other Comprehensive Income:
Reclassification to retained earnings on early adoption of ASU 2018-02
—
(2,265
)
—</t>
  </si>
  <si>
    <t>Components of Income before Income Tax Expense from Continuing Operations</t>
  </si>
  <si>
    <t>25. Income taxes (Continued) The components of income before income tax expense from continuing operations are as follows:
Year ended December 31,
2017
2018
2019
Domestic (U.S.)
$
8,440
$
49,986
$
27,783
Foreign (other than U.S.)
312,143
312,035
371,634
Income before income tax expense
$
320,583
$
362,021
$
399,417</t>
  </si>
  <si>
    <t>Income Tax Expense (Benefit) Attributable to Income from Continuing Operations</t>
  </si>
  <si>
    <t>Income tax expense (benefit) attributable to income from continuing operations consists of:
Year ended December 31,
2017
2018
2019
Current tax expense :
Domestic (U.S. federal)
$
3,380
$
6,466
$
2,854
Domestic (U.S. state)
1,268
3,508
3,908
Foreign (other than U.S.)
65,485
64,735
104,089
$
70,133
$
74,709
$
110,851
Deferred tax expense (benefit) :
Domestic (U.S. federal)
$
3,549
$
6,577
$
2,669
Domestic (U.S. state)
(2,809
)
(1,176
)
(1,679
)
Foreign (other than U.S.)
(11,131
)
653
(17,305
)
$
(10,391
)
$
6,054
$
(16,315
)
Total income tax expense (benefit)
$
59,742
$
80,763
$
94,536</t>
  </si>
  <si>
    <t>Income Tax Expense (Benefit) Computed by Applying United States Federal Statutory Income Tax Rate to Income Before Income Taxes</t>
  </si>
  <si>
    <t>Income tax expense (benefit) attributable to income from continuing operations differed from the amounts computed by applying the U.S. federal statutory income tax rate of 21%
Year ended December 31,
2017
2018
2019
Income before income tax expense
$
320,583
$
362,021
$
399,417
Statutory tax rates
35
%
21
%
21
%
Computed expected income tax expense
112,204
76,024
83,878
Increase (decrease) in income taxes resulting from:
Foreign tax rate differential
(25,224
)
23,373
34,566
Tax benefit from tax holiday
(35,814
)
(23,003
)
(21,393
)
Non-deductible expenses
3,985
3,245
2,152
Effect of change in tax rates
2,778
(147
)
6,497
Change in valuation allowance
9,041
27,826
10,515
Unrecognized tax benefits
1,611
3,008
5,502
Employment related tax incentive
(1,918
)
(3,243
)
(5,239
)
Other*
(6,921
)
(26,320
)
(21,942
)
Reported income tax expense (benefit)
$
59,742
$
80,763
$
94,536
*Following the transfer/closure of certain affiliated entities, deferred tax liabilities recorded against the outside basis difference were reversed amounting to $9,600, $18,510, $3,782 during the year ended December 31, 2017, 2018 and 2019.</t>
  </si>
  <si>
    <t>Components of Deferred Tax Balances</t>
  </si>
  <si>
    <t>The components of the Company’s deferred tax balances as of December 31, 2018 and 2019 are as follows:
As of December 31,
2018
2019
Deferred tax assets
Net operating loss carryforwards
$
64,013
$
66,448
Accrued expenses and other liabilities
36,812
50,678
Provision for doubtful debts
9,650
10,583
Property, plant and equipment and lease assets
7,904
11,569
Share-based compensation
18,236
30,192
Retirement benefits
7,559
11,332
Contract liabilities
3,150
4,437
Tax credit carryforwards
22,409
10,739
Other
9,557
12,934
Gross deferred tax assets
$
179,290
$
208,912
Less: Valuation allowance
(51,986
)
(62,628
)
Total deferred tax assets
$
127,304
$
146,284
Deferred tax liabilities
Intangible assets, net
$
17,975
$
24,819
Property, plant and equipment, net
5,493
6,067
Deferred cost
2,725
2,665
Investments in foreign subsidiaries not indefinitely reinvested
4,835
1,401
Derivative instruments
8,990
2,722
Goodwill
12,957
11,793
Other
7,843
11,092
Total deferred tax liabilities
$
60,818
$
60,559
Net deferred tax asset
$
66,486
$
85,725
As of December 31,
Classified as
2018
2019
Deferred tax assets
Non-current
$
74,566
$
89,715
Deferred tax liabilities
Non-current
8,080
3,990
$
66,486
$
85,725</t>
  </si>
  <si>
    <t>Change in Total Valuation Allowance for Deferred Tax Assets</t>
  </si>
  <si>
    <t>The change in the Company’s total valuation allowance for deferred tax assets as of December 31, 2017, 2018 and 2019 is as follows:
Year ended December 31,
2017
2018
2019
Opening valuation allowance
$
14,746
$
24,549
$
51,986
Reduction during the year
(3,957
)
(2,307
)
(4,240
)
Addition during the year
13,760
29,744
14,882
Closing valuation allowance
$
24,549
$
51,986
$
62,628</t>
  </si>
  <si>
    <t>Remaining Tax Loss Carry Forwards Expiration</t>
  </si>
  <si>
    <t>The Company’s remaining tax loss carry-forwards expire as set forth in the table below:
US - Federal
Europe
Others
Year ending December 31,
2020
$
—
$
—
$
1,645
2021
—
948
676
2022
—
1,635
3,807
2023
—
3,803
831
2024
—
405
5,584
2025
—
—
2,897
2026
—
—
652
2027
—
—
4,436
2028
—
2
2,874
2029
—
—
196
2034
—
18,820
—
2035
—
11,954
—
2036
—
32,425
—
2037
7791
—
—
2038
—
—
45
2039
—
—
170
$
7,791
$
69,992
$
23,813</t>
  </si>
  <si>
    <t>Foreign Tax Credit Expiry Period</t>
  </si>
  <si>
    <t>As of December 31, 2019, the Company had a total foreign tax credit carry-forward of $10,739 for subsidiaries in the United States, India and the Philippines, which will expire as set forth in the table below:
Year ending December 31,
Amount
2021
125
2027
2,431
2028
3,862
2029
3,745
2035
576
$
10,739</t>
  </si>
  <si>
    <t>Activities Related to Unrecognized Tax Benefits</t>
  </si>
  <si>
    <t>25. Income taxes (Continued) The following table summarizes activities related to our unrecognized tax benefits from January 1 to December 31 for each of 2018 and 2019:
2018
2019
Opening balance at January 1
$
26,060
$
26,722
Increase related to prior year tax positions, including recorded in acquisition accounting
1,851
1,684
Decrease related to prior year tax positions
(153
)
(1,232
)
Decrease related to prior year tax position due to lapse of applicable statute of limitation
(1,841
)
(135
)
Increase related to current year tax positions, including recorded in acquisition accounting
2,408
4,270
Effect of exchange rate changes
(1,603
)
(280
)
Closing balance at December 31
$
26,722
$
31,029</t>
  </si>
  <si>
    <t>Segment reporting (Tables)</t>
  </si>
  <si>
    <t>Schedule of Revenue and Adjusted Income from Operations by Reporting Segments</t>
  </si>
  <si>
    <t>Revenues and adjusted income from operations for each of the Company’s segments for the year ended December 31, 2019 were as follows:
Reportable segments
BCMI
CGRLH
HMS
Others*
Total
Revenues, net
1,078,844
1,107,534
1,348,635
(14,470
)
3,520,543
Adjusted income from operations
115,998
161,515
238,129
43,199
#
558,841
Stock-based compensation
(83,885
)
Amortization of acquired intangible assets (other than included above)
(31,458
)
Acquisition-related expenses
(8,352
)
Foreign exchange gains (losses), net
7,729
Interest income (expense), net
(43,458
)
Income tax expense
(94,536
)
Net income attributable to Genpact Limited shareholders
304,881
Revenues and adjusted income from operations for each of the Company’s segments for the year ended December 31, 2018 were as follows:
Reportable segments
BCMI
CGRLH
HMS
Others**
Total
Revenues, net
1,079,673
903,225
1,005,070
12,822
3,000,790
Adjusted income from 0perations
148,712
116,705
177,209
30,688
473,314
Stock-based compensation
(48,998
)
Amortization of acquired intangible assets (other than included above)
(37,292
)
Acquisition-related expenses
(2,362
)
Foreign exchange gains (losses), net
15,239
Interest income (expense), net
(37,119
)
Income tax expense
(80,763
)
Net income attributable to Genpact Limited shareholders
282,019
Revenues and adjusted income from operations for the Company’s segments for the year ended December 31, 2017 were as follows:
Reportable segments
BCMI
CGRLH
HMS
Others***
Total
Revenues, net
1,054,660
852,170
827,528
2,571
2,736,929
Adjusted income from operations
150,545
84,908
126,238
67,939
429,630
Stock-based compensation
(35,685
)
Amortization of acquired intangible assets (other than included above)
(35,467
)
Acquisition-related expenses
(5,886
)
Foreign exchange gains (losses), net
1,996
Interest income (expense), net
(31,735
)
Income tax expense
(59,742
)
Net income attributable to Genpact Limited Shareholders
263,111</t>
  </si>
  <si>
    <t>Net Revenues for Service Type</t>
  </si>
  <si>
    <t>Net revenues by service type are as follows:
Year ended December 31,
2017
2018
2019
Business process outsourcing
$
2,264,335
$
2,502,806
$
2,974,212
Information technology services
472,594
497,984
546,331
Total net revenues
$
2,736,929
$
3,000,790
$
3,520,543
These services are provided in each of the Company’s three segments.</t>
  </si>
  <si>
    <t>Net Revenues from Geographic Areas Based on Location of Service Delivery Centers</t>
  </si>
  <si>
    <t>Net revenues from geographic areas based on the location of the Company’s service delivery centers are as follows. A portion of net revenues attributable to India consists of net revenues for services performed by delivery centers in India or at clients’ premises outside of India by business units or personnel normally based in India.
Year ended December 31,
2017
2018
2019
India
$
1,712,783
$
1,739,455
$
1,890,897
Asia, other than India
286,338
327,462
356,726
North and Latin America
455,059
641,716
863,748
Europe
282,749
292,157
409,172
Total net revenues
$
2,736,929
$
3,000,790
$
3,520,543</t>
  </si>
  <si>
    <t>Property, Plant and Equipment, Net by Geographic Areas</t>
  </si>
  <si>
    <t>Property, plant and equipment, net by geographic region are as follows:
As of December 31,
2018
2019
India
$
130,824
$
161,227
Asia, other than India
14,866
17,212
North and Latin America
46,763
58,499
Europe
20,262
17,097
Total
$
212,715
$
254,035</t>
  </si>
  <si>
    <t>Net Revenues (Tables)</t>
  </si>
  <si>
    <t>Net Revenues Disaggregated by Customer</t>
  </si>
  <si>
    <t>In the following tables, the Company’s revenue is disaggregated by customer classification.
Year ended December 31,
2017
2018
2019
GE
$ 269,217
$ 268,210
$ 478,091
Global Clients
2,467,712
2,732,580
3,042,452
Total net revenues
$ 2,736,929
$ 3,000,790
$ 3,520,543</t>
  </si>
  <si>
    <t>Details of Company's Contract Liabilities</t>
  </si>
  <si>
    <t>The following table provides details of the Company’s contract liabilities:
As of December 31, 2018
As of December 31, 2019
Particulars
Advance from customers
Deferred transition revenue
Advance from customers
Deferred transition revenue
Opening balance
$
26,266
$
101,785
$
22,892
$
95,648
Impact of opening balance offset with contract asset
—
21,348
3,821
25,604
Gross opening balance
$
26,266
$
123,133
$
26,713
$
121,252
Additions
33,328
67,838
48,285
101,976
Effect of business combinations
273
75
5,950
—
Revenue recognized
(32,091
)
(68,697
)
(23,614
)
(48,671
)
Currency translation adjustments
(1,063
)
(1,097
)
(1
)
(160
)
Gross closing balance
$
26,713
$
121,252
$
57,333
$
174,397
Impact of closing balance offset with contract asset
(3,821
)
(25,604
)
(12,515
)
(43,289
)
Closing balance (Note a)
$
22,892
$
95,648
$
44,818
$
131,108
(a) Included in "accrued expenses and other current liabilities" and "other liabilities" in the consolidated balance sheet.</t>
  </si>
  <si>
    <t>Estimated Revenue Expected to Recognized in Future Related to Remaining Performance Obligation</t>
  </si>
  <si>
    <t>The following table includes estimated revenue expected to be recognized in the future related to remaining performance obligations as of December 31, 2019:
Particulars
Total
Less than 1 year
1-3 years
3-5 years
After 5 years
Transaction price allocated to remaining performance obligations
$
175,926
97,313
58,820
17,586
2,207</t>
  </si>
  <si>
    <t>Details of Company's Contract Assets</t>
  </si>
  <si>
    <t>The following table provides details of the Company’s contract assets:
Particulars
As of December 31,2018
As of December 31,2019
Opening balance
$
43,366
$
45,035
Impact of opening balance offset with contract liabilities
21,348
29,425
Gross opening balance
$
64,714
$
74,460
Additions
48,216
66,396
Reduction in revenue recognized
(38,470
)
(44,706
)
Gross closing balance
$
74,460
$
96,150
Impact of closing balance offset with contract liabilities
(29,425
)
(55,804
)
Closing balance (Note b)
$
45,035
$
40,346
(b) Included in "prepaid expenses and other current assets" and "other assets" in the consolidated balance sheet.</t>
  </si>
  <si>
    <t>Summary of Contract Cost Assets</t>
  </si>
  <si>
    <t>27. Net Revenues (Continued) The following table provides details of the company’s contract cost assets:
As of December 31, 2018
As of December 31, 2019
Particulars
Sales incentive programs
Transition activities
Sales incentive programs
Transition activities
Opening balance
$
23,227
$
139,284
$
25,891
$
134,302
Closing balance
25,891
134,302
35,366
170,132
Amortization
14,788
70,775
17,684
70,001</t>
  </si>
  <si>
    <t>Other Income (expense), net (Tables)</t>
  </si>
  <si>
    <t>Schedule of Other Income (Expense), Net</t>
  </si>
  <si>
    <t>Year ended December 31,
2017
2018
2019
Government incentives
$
26,882
$
36,099
$
3,976
Other income/(expense)
(3,296
)
(338
)
1,810
Other Income (expense), net
$
23,586
$
35,761
$
5,786</t>
  </si>
  <si>
    <t>Quarterly financial data (unaudited) (Tables)</t>
  </si>
  <si>
    <t>Quarterly Financial Data</t>
  </si>
  <si>
    <t>Three months ended
Year ended
March 31, 2019
June 30, 2019
September 30, 2019
December 31, 2019
December 31, 2019
Total net revenues
$
809,206
$
881,799
$
888,799
$
940,739
$
3,520,543
Gross profit
$
290,069
$
310,555
$
315,140
$
310,091
$
1,225,855
Income from operations
$
90,072
$
106,202
$
113,584
$
119,518
$
429,376
Income before equity-method investment activity, net and income tax expense
$
79,320
$
94,970
$
110,794
$
114,349
$
399,433
Net Income
$
60,841
$
73,722
$
88,120
$
82,198
$
304,881
Net income attributable to Genpact Limited common shareholders
$
60,841
$
73,722
$
88,120
$
82,198
$
304,881
Earnings per common share attributable to Genpact Limited common shareholders
Basic
$
0.32
$
0.39
$
0.46
$
0.43
$
1.60
Diluted
$
0.31
$
0.38
$
0.45
$
0.42
$
1.56
Weighted average number of common shares used in computing earnings per common share attributable to Genpact Limited common shareholders
Basic
189,451,845
190,163,359
190,599,049
190,083,647
190,074,475
Diluted
193,394,208
194,766,047
195,890,841
196,592,325
195,160,855
31. Quarterly financial data (unaudited) (Continued)
Three months ended
Year ended
March 31, 2018
June 30, 2018
September 30, 2018
December 31, 2018
December 31, 2018
Total net revenues
$
688,912
$
728,561
$
747,978
$
835,339
$
3,000,790
Gross profit
$
244,588
$
265,663
$
266,566
$
302,205
$
1,079,022
Income from operations
$
63,761
$
79,522
$
94,028
$
110,841
$
348,152
Income before Equity method investment activity, net and income tax expense
$
76,009
$
81,668
$
97,724
$
106,632
$
362,033
Net Income
$
63,934
$
64,574
$
73,603
$
79,147
$
281,258
Net (income) loss attributable to redeemable non-controlling interest
$
761
$
-
$
-
$
-
$
761
Net income attributable to Genpact Limited common shareholders
$
64,695
$
64,574
$
73,603
$
79,147
$
282,019
Earnings per common share attributable to Genpact Limited common shareholders
Basic
$
0.34
$
0.34
$
0.39
$
0.42
$
1.48
Diluted
$
0.33
$
0.33
$
0.38
$
0.41
$
1.45
Weighted average number of common shares used in computing earnings per common share attributable to Genpact Limited common shareholders
Basic
192,816,626
190,132,664
190,024,924
189,724,744
190,674,740
Diluted
196,288,569
193,365,974
193,115,769
193,149,836
193,980,038</t>
  </si>
  <si>
    <t>Guarantor financial information (Tables)</t>
  </si>
  <si>
    <t>Condensed Consolidating Balance Sheet</t>
  </si>
  <si>
    <t>Condensed Consolidating Balance Sheet
As of December 31, 2019
Issuer/ Subsidiary
Parent/ Guarantor
Non- Guarantor Subsidiaries
Eliminations
Consolidated
Assets
Current assets
Cash and cash equivalents
7,435
$
2,029
$
457,632
$
—
$
467,096
Intercompany Accounts receivable, net
84,803
—
—
(84,803
)
—
Accounts receivable, net
-
—
914,255
—
914,255
Intercompany loans
1,003,032
12,400
1,976,064
(2,991,496
)
—
Intercompany other receivable
61,456
124,043
158,234
(343,734
)
—
Prepaid expenses and other current assets
3,383
977
165,965
-
170,325
Total current assets
$
1,160,109
$
139,449
$
3,672,150
$
(3,420,033
)
$
1,551,676
Property, plant and equipment, Net
374
—
253,661
—
254,035
Operating lease right-of-use assets
—
—
330,854
—
330,854
Intercompany loans
100,000
—
500,000
(600,000
)
—
Deferred tax assets
—
—
89,715
—
89,715
Investment in subsidiaries
583,600
3,362,390
644,554
(4,590,544
)
—
Investment in debentures/bonds, intercompany
476,571
118,393
—
(594,964
)
—
Intercompany other receivable
—
89,460
—
(89,460
)
—
Intangible assets, net
—
—
230,861
—
230,861
Goodwill
—
—
1,574,466
—
1,574,466
Contract cost assets
—
—
205,498
—
205,498
Other assets
311
85
216,683
—
217,079
Total assets
$
2,320,965
$
3,709,777
$
7,718,442
$
(9,295,000
)
$
4,454,184
Liabilities and equity
Current liabilities
Short-term borrowings
$
—
$
—
$
70,000
$
—
$
70,000
Current portion of Intercompany loans
232,027
1,971,037
788,432
(2,991,496
)
—
Current portion of long-term debt
4,963
—
28,546
—
33,509
Accounts payable
1,176
122
20,683
—
21,981
Intercompany accounts payable
—
—
84,803
(84,803
)
—
Income taxes payable
—
—
43,186
—
43,186
Intercompany other payable
56,936
110,974
175,824
(343,734
)
—
Accrued expenses and other current liabilities
8,062
3,886
671,923
—
683,871
Operating leases liability
—
—
57,664
—
57,664
Total current liabilities
$
303,164
$
2,086,019
$
1,941,061
$
(3,420,033
)
$
910,211
Long-term debt, less current portion
833,358
—
506,438
—
1,339,796
Operating leases liability
—
—
302,100
—
302,100
Deferred tax liabilities
—
—
3,990
—
3,990
Intercompany other payable
—
—
89,460
(89,460
)
—
Intercompany loans and debenture, less current portion
500,000
—
694,964
(1,194,964
)
—
Other liabilities
—
217
208,699
—
208,916
Total liabilities
$
1,636,522
$
2,086,236
$
3,746,711
$
(4,704,456
)
$
2,765,013
Shareholders' equity
684,443
1,623,541
3,971,731
(4,590,544
)
1,689,171
Total liabilities and equity
$
2,320,965
$
3,709,777
$
7,718,442
$
(9,295,000
)
$
4,454,184
33. Guarantor financial information (Continued) Condensed Consolidating Balance Sheet
As of December 31, 2018
Issuer/ Subsidiary
Parent/ Guarantor
Non- Guarantor Subsidiaries
Eliminations
Consolidated
Assets
Current assets
Cash and cash equivalents
$
12,797
$
2,505
$
353,094
$
—
$
368,396
Intercompany Accounts receivable, net
89,958
—
—
(89,958
)
—
Accounts receivable, net
—
—
774,184
—
774,184
Intercompany loans
447,578
1,300
1,835,608
(2,284,486
)
—
Intercompany other receivable
33,224
52,783
117,537
(203,544
)
—
Prepaid expenses and other current assets
2,242
1,278
208,957
—
212,477
Total current assets
$
585,799
$
57,866
$
3,289,380
$
(2,577,988
)
$
1,355,057
Property, plant and equipment, Net
388
—
212,327
—
212,715
Intercompany loans
100,000
—
500,000
(600,000
)
—
Deferred tax assets
—
—
74,566
—
74,566
Investment in subsidiaries
548,654
3,073,467
557,089
(4,179,210
)
—
Investment in equity affiliates
—
—
836
—
836
Investment in debentures/bonds, intercompany
571,919
50,393
—
(622,312
)
—
Intercompany other receivable
—
83,169
—
(83,169
)
—
Intangible assets, net
—
—
177,087
—
177,087
Goodwill
—
—
1,393,832
—
1,393,832
Contract cost assets
—
—
160,193
—
160,193
Other assets
682
—
154,477
—
155,159
Total assets
$
1,807,442
$
3,264,895
$
6,519,787
$
(8,062,679
)
$
3,529,445
Liabilities and equity
Current liabilities
Short-term borrowings
$
100,000
$
—
$
195,000
$
—
$
295,000
Current portion of Intercompany loans
128,572
1,849,537
306,377
(2,284,486
)
—
Current portion of long-term debt
4,961
—
28,522
—
33,483
Accounts payable
1,636
520
40,428
—
42,584
Intercompany accounts payable
—
—
89,958
(89,958
)
—
Income taxes payable
—
—
33,895
—
33,895
Intercompany other payable
47,844
70,973
84,727
(203,544
)
—
Accrued expenses and other current liabilities
5,248
5,157
560,945
—
571,350
Total current liabilities
$
288,261
$
1,926,187
$
1,339,852
$
(2,577,988
)
$
976,312
Long-term debt, less current portion
440,665
—
534,980
—
975,645
Deferred tax liabilities
—
—
8,080
—
8,080
Intercompany other payable
—
—
83,169
(83,169
)
—
Intercompany loans and debenture, less current portion
500,000
—
722,312
(1,222,312
)
—
Other liabilities
197
154
164,875
—
165,226
Total liabilities
$
1,229,123
$
1,926,341
$
2,853,268
$
(3,883,469
)
$
2,125,263
Shareholders' equity
578,319
1,338,554
3,666,519
(4,179,210
)
1,404,182
Total liabilities and equity
$
1,807,442
$
3,264,895
$
6,519,787
$
(8,062,679
)
$
3,529,445</t>
  </si>
  <si>
    <t>Condensed Consolidating Statement of Income (Loss)</t>
  </si>
  <si>
    <t>33. Guarantor financial information (Continued) Condensed Consolidating Statement of Income (Loss)
Year ended December 31, 2019
Issuer/ Subsidiary
Parent/ Guarantor
Non- Guarantor Subsidiaries
Eliminations
Consolidated
Net revenues
$
59,657
$
—
$
3,520,543
$
(59,657
)
$
3,520,543
Cost of revenue
—
—
2,294,688
—
2,294,688
Gross profit
$
59,657
$
—
$
1,225,855
$
(59,657
)
$
1,225,855
Operating expenses:
Selling, general and administrative expenses
10,753
31,475
812,330
(59,657
)
794,901
Amortization of acquired intangible assets
—
—
32,612
—
32,612
Other operating (income) expense, net
—
—
(31,034
)
—
(31,034
)
Income (loss) from operations
$
48,904
$
(31,475
)
$
411,947
—
$
429,376
Foreign exchange gains (losses), net
613
119
6,997
—
7,729
Interest income (expense), net
(22,356
)
—
(21,102
)
—
(43,458
)
Intercompany interest income (expense), net
76,905
(22,206
)
(54,699
)
—
—
Other income (expense), net
30
—
5,756
—
5,786
Income (loss) before equity-method investment activity, net and income tax expense
$
104,096
$
(53,562
)
$
348,899
—
$
399,433
Gain (loss) on equity-method investment activity, net
21,599
358,443
97,580
(477,638
)
(16
)
Income before income tax expense
$
125,695
$
304,881
$
446,479
$
(477,638
)
$
399,417
Income tax expense
6,516
—
88,020
—
94,536
Net income
$
119,179
$
304,881
$
358,459
$
(477,638
)
$
304,881
Net loss attributable to redeemable non-controlling interest
—
—
—
—
—
Net income attributable to Genpact Limited shareholders
$
119,179
$
304,881
$
358,459
$
(477,638
)
$
304,881
Condensed Consolidating Statement of Income (Loss)
Year ended December 31, 2018
Issuer/ Subsidiary
Parent/ Guarantor
Non-Guarantor Subsidiaries
Eliminations
Consolidated
Net revenues
$
50,356
$
—
$
3,000,790
$
(50,356
)
$
3,000,790
Cost of revenue
—
5,188
1,916,580
—
1,921,768
Gross profit
$
50,356
$
(5,188
)
$
1,084,210
$
(50,356
)
$
1,079,022
Operating expenses:
Selling, general and administrative expenses
11,324
23,703
709,260
(50,422
)
693,865
Amortization of acquired intangible assets
48
—
38,802
—
38,850
Other operating (income) expense, net
(17,599
)
—
15,754
—
(1,845
)
Income (loss) from operations
$
56,583
$
(28,891
)
$
320,394
$
66
$
348,152
Foreign exchange gains (losses), net
449
845
13,945
—
15,239
Interest income (expense), net
(16,504
)
—
(20,615
)
—
(37,119
)
Intercompany interest income (expense), net
77,857
(19,279
)
(58,578
)
—
—
Other income (expense), net
—
—
35,761
—
35,761
Income (loss) before equity-method investment activity, net and income tax expense
$
118,385
$
(47,325
)
$
290,907
$
66
$
362,033
Gain (loss) on equity-method investment activity, net
62,501
346,960
123,291
(532,764
)
(12
)
Income before income tax expense
$
180,886
$
299,635
$
414,198
$
(532,698
)
$
362,021
Income tax expense
6,124
—
74,639
—
80,763
Net income
$
174,762
$
299,635
$
339,559
$
(532,698
)
$
281,258
Net loss attributable to redeemable non-controlling interest
—
761
—
761
Net income attributable to Genpact Limited shareholders
$
174,762
$
299,635
$
340,320
$
(532,698
)
$
282,019
33. Guarantor financial information (Continued) Condensed Consolidating Statement of Income (Loss)
Year ended December 31, 2017
Issuer/ Subsidiary
Parent/ Guarantor
Non-Guarantor Subsidiaries
Eliminations
Consolidated
Net revenues
$
46,722
$
—
$
2,736,929
$
(46,722
)
$
2,736,929
Cost of revenue
—
—
1,681,438
—
1,681,438
Gross profit
$
46,722
$
—
$
1,055,491
$
(46,722
)
$
1,055,491
Operating expenses:
Selling, general and administrative expenses
9,859
21,076
728,145
(69,619
)
689,461
Amortization of acquired intangible assets
—
—
36,412
—
36,412
Other operating (income) expense, net
(3,412
)
—
1,751
—
(1,661
)
Income (loss) from operations
$
40,275
$
(21,076
)
$
289,183
$
22,897
$
331,279
Foreign exchange gains (losses), net
3,312
2
(1,318
)
—
1,996
Interest income (expense), net
(11,375
)
—
(20,360
)
—
(31,735
)
Intercompany interest income (expense), net
47,547
(10,148
)
(37,399
)
—
—
Other income (expense), net
18,391
—
5,195
—
23,586
Income (loss) before equity-method investment activity, net and income tax expense
$
98,150
$
(31,222
)
$
235,301
$
22,897
$
325,126
Gain (loss) on equity-method investment activity, net
(15,058
)
294,333
75,657
(359,475
)
(4,543
)
Income before income tax expense
$
83,092
$
263,111
$
310,958
$
(336,578
)
$
320,583
Income tax expense
7,435
—
52,307
—
59,742
Net income
$
75,657
$
263,111
$
258,651
$
(336,578
)
$
260,841
Net loss attributable to redeemable non-controlling interest
—
—
2,270
—
2,270
Net income attributable to Genpact Limited shareholders
$
75,657
$
263,111
$
260,921
$
(336,578
)
$
263,111</t>
  </si>
  <si>
    <t>Condensed Consolidating Statement of Comprehensive Income (Loss)</t>
  </si>
  <si>
    <t xml:space="preserve">33. Guarantor financial information (Continued) Condensed Consolidating Statement of Comprehensive Income (Loss)
Year ended December 31, 2019
Issuer/ Subsidiary
Parent/ Guarantor
Non-Guarantor Subsidiaries
Eliminations
Genpact Limited Shareholders
Net income (loss)
$
119,179
$
304,881
$
358,459
$
(477,638
)
$
304,881
Other comprehensive income:
Currency translation adjustments
(10,079
)
(20,297
)
(20,297
)
30,376
(20,297
)
Net income (loss) on cash flow hedging derivatives, net of taxes (Note 7)
1,484
2,343
2,343
(3,827
)
2,343
Retirement benefits, net of taxes
(449
)
(6,542
)
(6,542
)
6,991
(6,542
)
Other comprehensive income (loss)
(9,044
)
(24,496
)
(24,496
)
33,540
(24,496
)
Comprehensive income (loss)
$
110,135
$
280,385
$
333,963
$
(444,098
)
$
280,385
Year ended December 31, 2018
Issuer/ Subsidiary
Parent/ Guarantor
Non-Guarantor Subsidiaries
Eliminations
Genpact Limited Shareholders
Redeemable Non-controlling interest
Net income (loss)
$
174,762
$
299,635
$
340,320
$
(532,698
)
$
282,019
$
(761
)
Other comprehensive income:
Currency translation adjustments
(72,071
)
(109,656
)
(109,656
)
181,727
(109,656
)
(424
)
Net income (loss) on cash flow hedging derivatives, net of taxes (Note 7)
498
(46,293
)
(46,293
)
45,795
(46,293
)
—
Retirement benefits, net of taxes
(190
)
1,454
1,454
(1,264
)
1,454
—
Other comprehensive income (loss)
(71,763
)
(154,495
)
(154,495
)
226,258
(154,495
)
(424
)
Comprehensive income (loss)
$
102,999
$
145,140
$
185,825
$
(306,440
)
$
127,524
$
(1,185
)
Year ended December 31, 2017
Issuer/ Subsidiary
Parent/ Guarantor
Non-Guarantor Subsidiaries
Eliminations
Genpact Limited Shareholders
Redeemable Non-controlling interest
Net income (loss)
$
75,657
$
263,111
$
260,921
$
(336,578
)
$
263,111
$
(2,270
)
Other comprehensive income:
Currency translation adjustments
74,716
93,871
93,871
(168,587
)
93,871
(341
)
Net income (loss) on cash flow hedging derivatives, net of taxes (Note 7)
9,788
12,611
12,611
(22,399
)
12,611
—
Retirement benefits, net of taxes
475
(3,787
)
(3,787
)
3,312
(3,787
)
—
Other comprehensive income (loss)
84,979
102,695
102,695
(187,674
)
102,695
(341
)
Comprehensive income (loss)
$
160,636
$
365,806
$
363,616
$
(524,252
)
$
365,806
$
(2,611
) </t>
  </si>
  <si>
    <t>Condensed Consolidating Cash Flow</t>
  </si>
  <si>
    <t>33. Guarantor financial information (Continued) Condensed Consolidating Cash Flow
Year ended December 31, 2019
Issuer/ Subsidiary
Parent/ Guarantor
Non- Guarantor Subsidiaries
Eliminations
Consolidated
Operating activities
Net cash (used for) provided by operating activities
$
(476,680
)
$
24,890
$
217,668
$
662,010
$
427,888
Investing activities
Purchase of property, plant and equipment
—
—
(74,927
)
—
(74,927
)
Payment for internally generated intangible assets (including intangibles under development)
—
—
(33,834
)
—
(33,834
)
Proceeds from sale of property, plant and equipment
—
—
1,750
—
1,750
Proceeds from sale of equity affiliates
—
—
2,168
—
2,168
Investment in subsidiaries
(10,050
)
—
—
10,050
—
Payment for Purchase of bonds, intercompany
—
(103,100
)
—
103,100
—
Proceeds from redemption of debentures/bonds, intercompany
86,818
35,100
—
(121,918
)
—
Payment for business acquisitions, net of cash acquired
—
—
(252,276
)
—
(252,276
)
Net cash (used for) provided by investing activities
$
76,768
$
(68,000
)
(357,119
)
$
(8,768
)
$
(357,119
)
Financing activities
Repayment of capital lease obligations
—
—
(7,380
)
—
(7,380
)
Payment of debt issuance costs
(2,317
)
—
—
—
(2,317
)
Proceeds from long-term debt
400,000
—
—
—
400,000
Repayment of long-term debt
(5,000
)
—
(29,000
)
—
(34,000
)
Proceeds from short-term borrowings
—
—
400,000
—
400,000
Repayment of Short-term borrowings
(100,000
)
—
(525,000
)
—
(625,000
)
Proceeds from intercompany loans
108,455
128,500
517,367
(754,322
)
—
Repayment of intercompany loans
(5,000
)
(7,000
)
(35,312
)
47,312
—
Proceeds from issuance of common shares under stock-based compensation plans
—
19,670
—
—
19,670
Proceeds from issuance of common shares, intercompany
—
—
10,050
(10,050
)
—
Payment for net settlement of stock-based awards
—
(3,850
)
—
—
(3,850
)
Payment of earn-out/deferred consideration
—
—
(12,790
)
—
(12,790
)
Dividend paid
—
(64,671
)
(45,000
)
45,000
(64,671
)
Payment for stock repurchased and retired
—
(30,000
)
—
—
(30,000
)
Payment for expenses related to stock repurchase
—
(15
)
—
—
(15
)
Proceeds from issuance of bonds, intercompany
—
—
103,100
(103,100
)
—
Repayment of debentures/bonds, intercompany
—
—
(121,918
)
121,918
—
Net cash (used for) provided by financing activities
$
396,138
$
42,634
$
254,117
$
(653,242
)
$
39,647
Effect of exchange rate changes
(1,588
)
—
(10,128
)
—
(11,716
)
Net increase (decrease) in cash and cash equivalents
(3,774
)
(476
)
114,666
—
110,416
Cash and cash equivalents at the beginning of the period
12,797
2,505
353,094
—
368,396
Cash and cash equivalents at the end of the period
$
7,435
$
2,029
$
457,632
$
—
$
467,096
33. Guarantor financial information (Continued) Condensed Consolidating Cash Flow
Year ended December 31, 2018
Issuer/ Subsidiary
Parent/ Guarantor
Non- Guarantor Subsidiaries
Eliminations
Consolidated
Operating activities
Net cash (used for) provided by operating activities
$
(266,889
)
$
11,905
$
25,399
$
569,096
$
339,511
Investing activities
Purchase of property, plant and equipment
—
—
(84,978
)
—
(84,978
)
Payment for internally generated intangible assets (including intangibles under development)
—
—
(75,439
)
—
(75,439
)
Proceeds from sale of property, plant and equipment
—
—
668
—
668
Investment in equity affiliates
—
—
—
—
—
Investment in subsidiaries
(97,730
)
—
—
97,730
—
Dividend received
—
—
—
—
—
Proceeds from redemption of debentures/(payments) for issuance of bonds, intercompany
91,760
(50,393
)
—
(41,367
)
—
Payment for business acquisitions, net of cash acquired
—
—
(111,571
)
—
(111,571
)
Payment for purchase of redeemable non-controlling interest
—
—
(4,730
)
—
(4,730
)
Net cash (used for) provided by investing activities
$
(5,970
)
$
(50,393
)
(276,050
)
$
56,363
$
(276,050
)
Financing activities
Repayment of capital lease obligations
—
—
(2,395
)
—
(2,395
)
Payment of debt issuance costs
—
—
(4,293
)
—
(4,293
)
Proceeds from long-term debt
100,000
—
29,186
—
129,186
Repayment of long-term debt
(2,450
)
—
(163,736
)
—
(166,186
)
Proceeds from short-term borrowings
100,000
—
150,000
—
250,000
Repayment of Short-term borrowings
—
—
(125,000
)
—
(125,000
)
Proceeds from intercompany loans
172,047
308,500
334,320
(814,867
)
—
Repayment of intercompany loans
(81,479
)
(56,500
)
(107,792
)
245,771
—
Proceeds from issuance of common shares under stock-based compensation plans
—
14,034
—
—
14,034
Proceeds from issuance of common shares, intercompany
113,954
(113,954
)
Payment for net settlement of stock-based awards
—
(15,919
)
—
—
(15,919
)
Payment of earn-out/deferred consideration
(1,797
)
—
(1,559
)
—
(3,356
)
Dividend paid
—
(57,102
)
(16,224
)
16,224
(57,102
)
Payment for stock repurchased and retired
—
(154,058
)
—
—
(154,058
)
Payment for expenses related to stock repurchase
—
(98
)
—
—
(98
)
Payment for redemption of debentures/(proceeds) from issuance of bonds, intercompany
—
—
(41,367
)
41,367
—
Net cash (used for) provided by financing activities
$
286,321
$
38,857
$
165,094
$
(625,459
)
$
(135,187
)
Effect of exchange rate changes
(5,172
)
—
(59,174
)
—
(64,346
)
Net increase (decrease) in cash and cash equivalents
13,462
369
(85,557
)
—
(71,726
)
Cash and cash equivalents at the beginning of the period
4,507
2,136
497,825
—
504,468
Cash and cash equivalents at the end of the period
$
12,797
$
2,505
$
353,094
$
—
$
368,396
33. Guarantor financial information (Continued) Condensed Consolidating Cash Flow
Year ended December 31, 2017
Issuer/ Subsidiary
Parent/ Guarantor
Non- Guarantor Subsidiaries
Eliminations
Consolidated
Operating activities
Net cash (used for) provided by operating activities
$
(315,877
)
$
(8,345
)
$
511,847
$
171,453
$
359,078
Investing activities
Purchase of property, plant and equipment
—
—
(57,231
)
—
(57,231
)
Payment for internally generated intangible assets (including intangibles under development)
—
—
(16,441
)
—
(16,441
)
Proceeds from sale of property, plant and equipment
—
—
1,738
—
1,738
Investment in equity affiliates
(523
)
—
27
—
(496
)
Investment in subsidiaries
(3,638
)
—
51,127
(47,489
)
—
Payment for business acquisitions, net of cash acquired
—
—
(284,822
)
—
(284,822
)
Proceeds from divestiture of business, net of cash divested
—
—
(4,738
)
—
(4,738
)
Net cash (used for) provided by investing activities
$
(4,161
)
$
—
$
(310,340
)
$
(47,489
)
$
(361,990
)
Financing activities
Repayment of capital lease obligations
—
—
(2,708
)
—
(2,708
)
Payment of debt issuance costs
(2,630
)
—
—
—
(2,630
)
Proceeds from long-term debt
350,000
—
—
—
350,000
Repayment of long-term debt
—
—
(40,000
)
—
(40,000
)
Proceeds from short-term borrowings
—
—
295,000
—
295,000
Repayment of short-term borrowings
—
—
(285,000
)
—
(285,000
)
Proceeds from intercompany loans
—
263,886
—
(263,886
)
—
Repayment of intercompany loans
(35,000
)
—
(80,328
)
115,328
—
Proceeds from issuance of common shares under stock-based compensation plans
—
15,528
—
—
15,528
Payment for net settlement of stock-based awards
—
(10,296
)
—
—
(10,296
)
Payment of earn-out/deferred consideration
—
—
(6,219
)
—
(6,219
)
Dividend paid
—
(46,686
)
—
—
(46,686
)
Payment for stock repurchased and retired
—
(219,784
)
—
—
(219,784
)
Payment for expenses related to stock repurchase
—
(16
)
—
—
(16
)
Change in amounts due from/ due to consolidated affiliates
—
—
(24,594
)
24,594
—
Excess tax benefit on stock-based compensation
—
—
—
—
—
Net cash (used for) provided by financing activities
$
312,370
$
2,632
$
(143,849
)
$
(123,964
)
$
47,189
Effect of exchange rate changes
960
—
36,608
—
37,568
Net increase (decrease) in cash and cash equivalents
(7,668
)
(5,714
)
57,658
—
44,277
Cash and cash equivalents at the beginning of the period
11,215
7,849
403,559
—
422,623
Cash and cash equivalents at the end of the period
$
4,507
$
2,136
$
497,825
$
—
$
504,468</t>
  </si>
  <si>
    <t>Organization - Additional Information (Detail)</t>
  </si>
  <si>
    <t>Dec. 31, 2019EmployeeCountrySegment</t>
  </si>
  <si>
    <t>Dec. 31, 2018Segment</t>
  </si>
  <si>
    <t>Number of employees around the globe, minimum | Employee</t>
  </si>
  <si>
    <t>Number of countries in which entity operates | Country</t>
  </si>
  <si>
    <t>Number of reportable segments | Segment</t>
  </si>
  <si>
    <t>Summary of Significant Accounting Policies - Estimated Useful Lives of Intangible Assets Acquired (Detail)</t>
  </si>
  <si>
    <t>Customer-Related Intangible Assets | Minimum</t>
  </si>
  <si>
    <t>Acquired Finite Lived Intangible Assets [Line Items]</t>
  </si>
  <si>
    <t>Intangible assets estimated useful lives</t>
  </si>
  <si>
    <t>2 years</t>
  </si>
  <si>
    <t>Customer-Related Intangible Assets | Maximum</t>
  </si>
  <si>
    <t>11 years</t>
  </si>
  <si>
    <t>Marketing-Related Intangible Assets | Minimum</t>
  </si>
  <si>
    <t>Marketing-Related Intangible Assets | Maximum</t>
  </si>
  <si>
    <t>8 years</t>
  </si>
  <si>
    <t>Technology-related intangible assets | Minimum</t>
  </si>
  <si>
    <t>Technology-related intangible assets | Maximum</t>
  </si>
  <si>
    <t>3 years</t>
  </si>
  <si>
    <t>Summary of Significant Accounting Policies - Additional Information (Detail) - USD ($)</t>
  </si>
  <si>
    <t>Jan. 01, 2019</t>
  </si>
  <si>
    <t>Schedule Of Significant Accounting Policies [Line Items]</t>
  </si>
  <si>
    <t>Gains (losses) on restructuring of debt</t>
  </si>
  <si>
    <t>Minimum</t>
  </si>
  <si>
    <t>Additional terms of renewal option</t>
  </si>
  <si>
    <t>1 year</t>
  </si>
  <si>
    <t>Additional terms of termination option</t>
  </si>
  <si>
    <t>Short term investment, maturity period</t>
  </si>
  <si>
    <t>3 months</t>
  </si>
  <si>
    <t>Maximum</t>
  </si>
  <si>
    <t>5 years</t>
  </si>
  <si>
    <t>Topic 842</t>
  </si>
  <si>
    <t>Additional lease liabilities</t>
  </si>
  <si>
    <t>Additional right of use assets</t>
  </si>
  <si>
    <t>General Electric Company | Credit Concentration Risk | Receivables</t>
  </si>
  <si>
    <t>Concentration risk, percentage</t>
  </si>
  <si>
    <t>17.00%</t>
  </si>
  <si>
    <t>11.00%</t>
  </si>
  <si>
    <t>General Electric Company | Credit Concentration Risk | Revenue From Contract With Customer</t>
  </si>
  <si>
    <t>14.00%</t>
  </si>
  <si>
    <t>9.00%</t>
  </si>
  <si>
    <t>10.00%</t>
  </si>
  <si>
    <t>Summary of Significant Accounting Policies - Summary of Impact of Adoption of Topic 842 on consolidated financial statements (Detail) - USD ($) $ in Thousands</t>
  </si>
  <si>
    <t>Operating lease ROU assets</t>
  </si>
  <si>
    <t>Other assets: Finance lease ROU assets</t>
  </si>
  <si>
    <t>Operating leases liability (current)</t>
  </si>
  <si>
    <t>Operating leases liability (non-current)</t>
  </si>
  <si>
    <t>Finance Lease, Right-of-use Asset, Statement of Financial Position [Extensible List]</t>
  </si>
  <si>
    <t>us-gaap:OtherAssetsMember</t>
  </si>
  <si>
    <t>Topic 842 | Adoption of ASC 842 Increase/(Decrease)</t>
  </si>
  <si>
    <t>[2]</t>
  </si>
  <si>
    <t>[3]</t>
  </si>
  <si>
    <t>[4]</t>
  </si>
  <si>
    <t>[5]</t>
  </si>
  <si>
    <t>[6]</t>
  </si>
  <si>
    <t>Includes prepaid rent amounting to $3,160 and leasehold land amounting to $369, which have been reclassified to operating lease ROU assets and finance lease ROU assets, respectively.</t>
  </si>
  <si>
    <t>The balance is included in “other assets” in the consolidated balance sheet.</t>
  </si>
  <si>
    <t>Includes prepaid rent amounting to $284 and leasehold land amounting to $4,842, which have been reclassified to operating lease ROU assets and finance lease ROU assets, respectively.</t>
  </si>
  <si>
    <t>Represents vehicles recognized as capital leases under ASC 840 and reclassified as a finance lease ROU asset.</t>
  </si>
  <si>
    <t>Includes accrued lease liabilities of $4,562 adjusted with operating lease ROU assets offset by the additional current portion of finance lease liabilities of $3,439 recognized upon the adoption of ASC 842.</t>
  </si>
  <si>
    <t>Includes accrued lease liabilities of $25,728 adjusted with operating lease ROU assets offset by additional finance lease liabilities of $24,961 recognized upon the adoption of ASC 842.</t>
  </si>
  <si>
    <t>Summary of Significant Accounting Policies - Summary of Impact of Adoption of Topic 842 on consolidated financial statements (Parenthetical) (Detail) - USD ($) $ in Thousands</t>
  </si>
  <si>
    <t>Revenue Recognition [Line Items]</t>
  </si>
  <si>
    <t>Finance lease ROU assets</t>
  </si>
  <si>
    <t>Prepaid Rent as Component of Prepaid Expenses and Other Current Assets</t>
  </si>
  <si>
    <t>Leasehold Land as Component of Prepaid Expenses and Other Current Assets</t>
  </si>
  <si>
    <t>Prepaid Rent as Component of Other Assets</t>
  </si>
  <si>
    <t>Leasehold Land as Component of Other Assets</t>
  </si>
  <si>
    <t>Accrued Lease Liabilities as Component of Accrued Expenses and Other Current Liabilities</t>
  </si>
  <si>
    <t>Accrued Expenses and Other Current Liabilities | Topic 842</t>
  </si>
  <si>
    <t>Additional current portion of finance lease liabilities</t>
  </si>
  <si>
    <t>Accrued Lease Liabilities as Component of Other Liabilities</t>
  </si>
  <si>
    <t>Other Liabilities | Topic 842</t>
  </si>
  <si>
    <t>Additional finance lease liabilities</t>
  </si>
  <si>
    <t>Summary of Significant Accounting Policies - Estimated Economic Useful Lives of Assets (Detail)</t>
  </si>
  <si>
    <t>Buildings</t>
  </si>
  <si>
    <t>Property Plant And Equipment [Line Items]</t>
  </si>
  <si>
    <t>Property, plant and equipment, estimated useful lives</t>
  </si>
  <si>
    <t>40 years</t>
  </si>
  <si>
    <t>Furniture and Fixtures</t>
  </si>
  <si>
    <t>4 years</t>
  </si>
  <si>
    <t>Computer Equipment and Servers</t>
  </si>
  <si>
    <t>Plant, Machinery and Equipment</t>
  </si>
  <si>
    <t>Computer software | Minimum</t>
  </si>
  <si>
    <t>Computer software | Maximum</t>
  </si>
  <si>
    <t>7 years</t>
  </si>
  <si>
    <t>Leasehold Improvements</t>
  </si>
  <si>
    <t>10 years</t>
  </si>
  <si>
    <t>Property, plant and equipment, estimated useful lives description</t>
  </si>
  <si>
    <t>Lease periodor 10 Years, whichever is less</t>
  </si>
  <si>
    <t>Vehicles | Minimum</t>
  </si>
  <si>
    <t>Vehicles | Maximum</t>
  </si>
  <si>
    <t>Business Acquisitions - Right Point Consulting LLC - Additional Information (Detail) - USD ($) $ in Thousands</t>
  </si>
  <si>
    <t>Nov. 12, 2019</t>
  </si>
  <si>
    <t>Business Acquisition [Line Items]</t>
  </si>
  <si>
    <t>Goodwill deductible for tax purposes</t>
  </si>
  <si>
    <t>Acquisition related cost</t>
  </si>
  <si>
    <t>Rightpoint Consulting LLC</t>
  </si>
  <si>
    <t>Date of acquisition</t>
  </si>
  <si>
    <t>Nov. 12,
		2019</t>
  </si>
  <si>
    <t>Ownership percentage acquired</t>
  </si>
  <si>
    <t>100.00%</t>
  </si>
  <si>
    <t>Purchase consideration</t>
  </si>
  <si>
    <t>Cash consideration to acquired certain assets and assumed certain liabilities</t>
  </si>
  <si>
    <t>Consideration payable</t>
  </si>
  <si>
    <t>Maximum measurement period for tax position evaluation</t>
  </si>
  <si>
    <t>Percentage of receive consideration in cash at closing date for limited liability company interests and vested options to selling equity holders</t>
  </si>
  <si>
    <t>Retain percentage of limited liability company interests and vested options to selling equity holders</t>
  </si>
  <si>
    <t>25.00%</t>
  </si>
  <si>
    <t>Vested options rolling period to certain selling equity holders</t>
  </si>
  <si>
    <t>Percentage of receive consideration for remaining limited liability company interests and vested options to selling equity holders</t>
  </si>
  <si>
    <t>75.00%</t>
  </si>
  <si>
    <t>Deferred variable earnout consideration to certain selling equity holders</t>
  </si>
  <si>
    <t>Deferred earn out consideration rolling period to certain selling equity holders</t>
  </si>
  <si>
    <t>Acquired intangible assets, weighted average amortization period</t>
  </si>
  <si>
    <t>Acquired assets</t>
  </si>
  <si>
    <t>Liabilities assumed</t>
  </si>
  <si>
    <t>Recognized net deferred tax liability</t>
  </si>
  <si>
    <t>Rightpoint Consulting LLC | BCMI</t>
  </si>
  <si>
    <t>Rightpoint Consulting LLC | CGRLH</t>
  </si>
  <si>
    <t>Rightpoint Consulting LLC | HMS</t>
  </si>
  <si>
    <t>Rightpoint Consulting LLC | Customer-Related Intangible Assets</t>
  </si>
  <si>
    <t>Intangible assets</t>
  </si>
  <si>
    <t>Rightpoint Consulting LLC | Marketing-Related Intangible Assets</t>
  </si>
  <si>
    <t>Business Acquisitions - Risk Canvas Holdings, LLC - Additional Information (Detail) - USD ($) $ in Thousands</t>
  </si>
  <si>
    <t>Jan. 07, 2019</t>
  </si>
  <si>
    <t>riskCanvas Holdings, LLC</t>
  </si>
  <si>
    <t>Jan. 7,
		2019</t>
  </si>
  <si>
    <t>riskCanvas Holdings, LLC | BCMI</t>
  </si>
  <si>
    <t>riskCanvas Holdings, LLC | Customer-Related Intangible Assets</t>
  </si>
  <si>
    <t>riskCanvas Holdings, LLC | Software-Related Intangible Assets</t>
  </si>
  <si>
    <t>riskCanvas Holdings, LLC | Restrictive Covenants</t>
  </si>
  <si>
    <t>Business Acquisitions - Barkawi Management Consultants GmbH and Co. KG and Certain Related Entities - Additional Information (Detail) - USD ($) $ in Thousands</t>
  </si>
  <si>
    <t>Aug. 30, 2018</t>
  </si>
  <si>
    <t>Barkawi</t>
  </si>
  <si>
    <t>Aug. 30,
		2018</t>
  </si>
  <si>
    <t>Recognized net deferred tax asset</t>
  </si>
  <si>
    <t>Barkawi | BCMI, CGRLH and HMS</t>
  </si>
  <si>
    <t>Barkawi | Customer-Related Intangible Assets</t>
  </si>
  <si>
    <t>Barkawi | Marketing-Related Intangible Assets</t>
  </si>
  <si>
    <t>Business Acquisitions - Commonwealth Informatics Inc. - Additional Information (Detail) - USD ($) $ in Thousands</t>
  </si>
  <si>
    <t>Jul. 03, 2018</t>
  </si>
  <si>
    <t>Commonwealth</t>
  </si>
  <si>
    <t>Jul. 3,
		2018</t>
  </si>
  <si>
    <t>Commonwealth | CGRLH</t>
  </si>
  <si>
    <t>Commonwealth | Customer-Related Intangible Assets</t>
  </si>
  <si>
    <t>Commonwealth | Technology-Related Intangible Assets</t>
  </si>
  <si>
    <t>Cash and Cash Equivalents - Schedule of Cash and Cash Equivalents (Detail) - USD ($) $ in Thousands</t>
  </si>
  <si>
    <t>Cash and other bank balances</t>
  </si>
  <si>
    <t>Accounts Receivable, Net of Reserve for Doubtful Receivables - Reserve for Doubtful Receivables (Detail) - USD ($) $ in Thousands</t>
  </si>
  <si>
    <t>Opening balance</t>
  </si>
  <si>
    <t>Additions due to acquisitions</t>
  </si>
  <si>
    <t>Additions charged/reversal released to cost and expense</t>
  </si>
  <si>
    <t>Deductions/effect of exchange rate fluctuations</t>
  </si>
  <si>
    <t>Closing balance</t>
  </si>
  <si>
    <t>Accounts Receivable, Net of Reserve for Doubtful Receivables - Additional Information (Detail) - USD ($)</t>
  </si>
  <si>
    <t>Dec. 31, 2016</t>
  </si>
  <si>
    <t>Gross accounts receivable</t>
  </si>
  <si>
    <t>Net accounts receivable</t>
  </si>
  <si>
    <t>Accounts receivable due after one year</t>
  </si>
  <si>
    <t>Accounts receivable from related parties</t>
  </si>
  <si>
    <t>Reserve for doubtful receivables from related parties</t>
  </si>
  <si>
    <t>Fair Value Measurements - Fair Value of Assets and Liabilities Measured on Recurring Basis, Including Derivative Instruments (Detail) - Fair Value, Measurements, Recurring - USD ($) $ in Thousands</t>
  </si>
  <si>
    <t>Fair Value Assets And Liabilities Measured On Recurring And Nonrecurring Basis [Line Items]</t>
  </si>
  <si>
    <t>Derivative instruments, assets</t>
  </si>
  <si>
    <t>[1],[2]</t>
  </si>
  <si>
    <t>Deferred compensation plan assets</t>
  </si>
  <si>
    <t>[1],[3]</t>
  </si>
  <si>
    <t>Total, assets</t>
  </si>
  <si>
    <t>Earn out consideration</t>
  </si>
  <si>
    <t>[4],[5]</t>
  </si>
  <si>
    <t>Derivative instruments, liabilities</t>
  </si>
  <si>
    <t>[2],[4]</t>
  </si>
  <si>
    <t>Deferred compensation plan liability</t>
  </si>
  <si>
    <t>[4],[6]</t>
  </si>
  <si>
    <t>Total, liabilities</t>
  </si>
  <si>
    <t>Fair Value, Inputs, Level 2</t>
  </si>
  <si>
    <t>Fair Value, Inputs, Level 3</t>
  </si>
  <si>
    <t>Included in “prepaid expenses and other current assets” and “other assets” in the consolidated balance sheets.</t>
  </si>
  <si>
    <t>The Company values its derivative instruments based on market observable inputs, including both forward and spot prices for the relevant currencies and interest rate indices for relevant interest rates. The quotes are taken from an independent market database.</t>
  </si>
  <si>
    <t>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t>
  </si>
  <si>
    <t>Included in “accrued expenses and other current liabilities” and “other liabilities” in the consolidated balance sheets.</t>
  </si>
  <si>
    <t>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t>
  </si>
  <si>
    <t xml:space="preserve">The fair value of the deferred compensation plan liability is derived based on the fair value of the underlying assets in the insurance policies and is therefore classified within level 3 of the fair value hierarchy . </t>
  </si>
  <si>
    <t>Fair Value Measurements - Roll-Forward of Fair Value of Earn-out Consideration Categorized as Level 3 in Fair Value Hierarchy (Detail) - Business Acquisition Contingent Consideration - USD ($) $ in Thousands</t>
  </si>
  <si>
    <t>Fair Value Liabilities Measured On Recurring Basis Unobservable Input Reconciliation [Line Items]</t>
  </si>
  <si>
    <t>Earn-out consideration payable in connection with acquisitions</t>
  </si>
  <si>
    <t>Payments made on earn-out consideration</t>
  </si>
  <si>
    <t>Change in fair value of earn out consideration</t>
  </si>
  <si>
    <t>Others</t>
  </si>
  <si>
    <t>Includes the interest payment on earn-out consideration in excess of the acquisition date fair value, which is included in “cash flows from operating activities” amounting to $0 and $4,308 for the year ended December 31, 2018 and 2019, respectively.</t>
  </si>
  <si>
    <t>Changes in the fair value of earn-out consideration are reported in “other operating (income) expense, net” in the consolidated statements of income.</t>
  </si>
  <si>
    <t>“Others” is comprised of interest expense included in “interest income (expense), net” and the impact of changes in foreign exchange reported in “foreign exchange gains (losses), net” in the consolidated statements of income. This also includes a cumulative translation adjustment reported as a component of other comprehensive income (loss).</t>
  </si>
  <si>
    <t>Fair Value Measurements - Roll-Forward of Fair Value of Earn-out Consideration Categorized as Level 3 in Fair Value Hierarchy (Parenthetical) (Detail) - USD ($) $ in Thousands</t>
  </si>
  <si>
    <t>Payment of earn-out consideration include in cash flows from operating activities</t>
  </si>
  <si>
    <t>Fair Value Measurements - Roll-Forward of Fair Value of Deferred Compensation Plan Assets Categorized as Level 3 in Fair Value Hierarchy (Detail) - Deferred Compensation Plan Assets - USD ($) $ in Thousands</t>
  </si>
  <si>
    <t>Fair Value Assets Measured On Recurring Basis Unobservable Input Reconciliation [Line Items]</t>
  </si>
  <si>
    <t>Additions (net of redemption)</t>
  </si>
  <si>
    <t>Change in fair value of deferred compensation plan assets</t>
  </si>
  <si>
    <t>(a)
Changes in the fair value of plan assets are reported in “other income (expense), net” in the consolidated statements of income.</t>
  </si>
  <si>
    <t>Fair Value Measurements - Roll-Forward of Fair Value of Deferred Compensation Liabilities Categorized as Level 3 in Fair Value Hierarchy (Detail) - Deferred Compensation Liabilities - USD ($) $ in Thousands</t>
  </si>
  <si>
    <t>Change in fair value of deferred compensation plan liabilities</t>
  </si>
  <si>
    <t>Changes in the fair value of deferred compensation liabilities are reported in “selling, general and administrative expenses” in the consolidated statements of income.</t>
  </si>
  <si>
    <t>Derivative Financial Instruments - Additional Information (Detail) - USD ($)</t>
  </si>
  <si>
    <t>Derivative [Line Items]</t>
  </si>
  <si>
    <t>Gains (losses) recognized income ineffective portion of derivatives</t>
  </si>
  <si>
    <t>Forward Foreign Exchange Contracts | Maximum</t>
  </si>
  <si>
    <t>Derivative financial instrument contracts, maturity period</t>
  </si>
  <si>
    <t>48 months</t>
  </si>
  <si>
    <t>Interest Rate Swaps | Maximum</t>
  </si>
  <si>
    <t>Derivative Financial Instruments - Aggregate Notional Principal Amounts of Outstanding Derivative Financial Instruments with Related Balance Sheet Exposure (Detail) - USD ($)</t>
  </si>
  <si>
    <t>Derivative financial instrument, balance sheet exposure asset (liability)</t>
  </si>
  <si>
    <t>United States Dollars (sell) Indian Rupees (buy)</t>
  </si>
  <si>
    <t>Derivative instrument notional principal amount</t>
  </si>
  <si>
    <t>United States Dollars (sell) Philippines Peso (buy)</t>
  </si>
  <si>
    <t>Euro (sell) United States Dollars (buy)</t>
  </si>
  <si>
    <t>Pound Sterling (buy) United States Dollars (sell)</t>
  </si>
  <si>
    <t>Singapore Dollars (buy) United States Dollars (sell)</t>
  </si>
  <si>
    <t>Euro (sell) Romanian Leu (buy)</t>
  </si>
  <si>
    <t>Japanese Yen (sell) Chinese Renminbi (buy)</t>
  </si>
  <si>
    <t>Pound Sterling (sell) United States Dollars (buy)</t>
  </si>
  <si>
    <t>Australian Dollars (sell) United States Dollars (buy)</t>
  </si>
  <si>
    <t>United States Dollars (sell) Hungarian Font (buy)</t>
  </si>
  <si>
    <t>Interest Rate Swap Floating To Fixed [Member]</t>
  </si>
  <si>
    <t>Hungarian Font (Sell) Euro (buy)</t>
  </si>
  <si>
    <t>Balance sheet exposure is denominated in U.S. dollars and denotes the mark-to-market impact of the derivative financial instruments on the reporting date.</t>
  </si>
  <si>
    <t>Notional amounts are key elements of derivative financial instrument agreements but do not represent the amount exchanged by counterparties and do not measure the Company’s exposure to credit, foreign exchange, interest rate or other market risks. However, the amounts exchanged are based on the notional amounts and other provisions of the underlying derivative financial instrument agreements. Notional amounts are denominated in U.S. dollars.</t>
  </si>
  <si>
    <t>Derivative Financial Instruments - Fair Values of Derivative Instruments and Location in Financial Statements (Detail) - USD ($) $ in Thousands</t>
  </si>
  <si>
    <t>Prepaid Expenses and Other Current Assets | Not Designated as Hedging Instrument</t>
  </si>
  <si>
    <t>Derivatives Fair Value [Line Items]</t>
  </si>
  <si>
    <t>Fair value of assets</t>
  </si>
  <si>
    <t>Accrued Expenses and Other Current Liabilities | Not Designated as Hedging Instrument</t>
  </si>
  <si>
    <t>Fair value of liabilities</t>
  </si>
  <si>
    <t>Cash Flow Hedges | Prepaid Expenses and Other Current Assets</t>
  </si>
  <si>
    <t>Cash Flow Hedges | Other Assets</t>
  </si>
  <si>
    <t>Cash Flow Hedges | Accrued Expenses and Other Current Liabilities</t>
  </si>
  <si>
    <t>Cash Flow Hedges | Other Liabilities</t>
  </si>
  <si>
    <t>Derivative Financial Instruments - Cash Flow Hedges, Gains (Losses) Recorded as Component of Other Comprehensive Income (Loss) or Other Comprehensive Income (Detail) - USD ($) $ in Thousands</t>
  </si>
  <si>
    <t>Other Comprehensive Income (Loss) [Line Items]</t>
  </si>
  <si>
    <t>Opening balance, before-tax amount</t>
  </si>
  <si>
    <t>Net gains (losses) reclassified into statement of income on completion of hedged transactions (Note a)</t>
  </si>
  <si>
    <t>Changes in fair value of effective portion of outstanding derivatives, net, before-tax amount</t>
  </si>
  <si>
    <t>Gain (loss) on cash flow hedging derivatives, net, before-tax amount</t>
  </si>
  <si>
    <t>Closing balance, before-tax amount</t>
  </si>
  <si>
    <t>Opening balance, tax (expense) or benefit</t>
  </si>
  <si>
    <t>Changes in fair value of effective portion of outstanding derivatives, net, tax (expense) or benefit</t>
  </si>
  <si>
    <t>Gain (loss) on cash flow hedging derivatives, net, tax (expense) or benefit</t>
  </si>
  <si>
    <t>Closing balance, tax (expense) or benefit</t>
  </si>
  <si>
    <t>Opening balance, net of tax amount</t>
  </si>
  <si>
    <t>Changes in fair value of effective portion of outstanding derivatives, net, net of tax amount</t>
  </si>
  <si>
    <t>Gain (loss) on cash flow hedging derivatives, net of taxes amount</t>
  </si>
  <si>
    <t>Closing balance, net of tax amount</t>
  </si>
  <si>
    <t>ASU 2018-02</t>
  </si>
  <si>
    <t>Adoption of ASU 2018-02 (refer note 25)</t>
  </si>
  <si>
    <t>*The tax (expense) benefit includes the effect of novating certain hedging instruments as part of an intercompany transfer .</t>
  </si>
  <si>
    <t>Derivative Financial Instruments - Gains (Losses) Recognized in Other Comprehensive Income (Detail) - USD ($) $ in Thousands</t>
  </si>
  <si>
    <t>Amount of Gain (loss) recognized in OCI on Derivatives (Effective Portion)</t>
  </si>
  <si>
    <t>Amount of Gain (loss) reclassified from OCI into Statement of Income (Effective Portion)</t>
  </si>
  <si>
    <t>Non designated Hedges, amount of (Gain) Loss recognized in Statement of Income on Derivatives</t>
  </si>
  <si>
    <t>Cost of Revenue</t>
  </si>
  <si>
    <t>Selling, General and Administrative Expenses</t>
  </si>
  <si>
    <t>Interest Expense</t>
  </si>
  <si>
    <t>Forward Foreign Exchange Contracts</t>
  </si>
  <si>
    <t>Forward Foreign Exchange Contracts | Foreign Exchange (Gains) Losses, Net</t>
  </si>
  <si>
    <t>Interest Rate Swaps</t>
  </si>
  <si>
    <t>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Prepaid Expenses and Other Current Assets - Schedule of Prepaid Expenses and Other Current Assets (Detail) - USD ($) $ in Thousands</t>
  </si>
  <si>
    <t>Prepaid Expense And Other Assets Current [Abstract]</t>
  </si>
  <si>
    <t>Advance income and non-income taxes</t>
  </si>
  <si>
    <t>Contract asset</t>
  </si>
  <si>
    <t>Prepaid expenses</t>
  </si>
  <si>
    <t>Derivative instruments</t>
  </si>
  <si>
    <t>Employee advances</t>
  </si>
  <si>
    <t>Deposits</t>
  </si>
  <si>
    <t>Advances to suppliers</t>
  </si>
  <si>
    <t>Prepaid expenses and other current assets, net</t>
  </si>
  <si>
    <t>Property, Plant and Equipment, Net - Property, Plant and Equipment, Net (Detail) - USD ($) $ in Thousands</t>
  </si>
  <si>
    <t>Property, plant and equipment, gross</t>
  </si>
  <si>
    <t>Less: Accumulated depreciation and amortization</t>
  </si>
  <si>
    <t>Land</t>
  </si>
  <si>
    <t>Computer Software</t>
  </si>
  <si>
    <t>Vehicles</t>
  </si>
  <si>
    <t>Capital Work in Progress</t>
  </si>
  <si>
    <t>Property, Plant and Equipment, Net - Additional Information (Detail) - USD ($) $ in Thousands</t>
  </si>
  <si>
    <t>Effect of Reclassification of Foreign Exchange (Gains) Losses</t>
  </si>
  <si>
    <t>Depreciation Expense on Property, Plant And Equipment</t>
  </si>
  <si>
    <t>Computer software</t>
  </si>
  <si>
    <t>Goodwill and Intangible Assets - Additional Information (Detail) $ in Thousands</t>
  </si>
  <si>
    <t>Dec. 31, 2019USD ($)Segment</t>
  </si>
  <si>
    <t>Dec. 31, 2018USD ($)Segment</t>
  </si>
  <si>
    <t>Dec. 31, 2017USD ($)</t>
  </si>
  <si>
    <t>Goodwill and Intangible Assets Disclosure [Line Items]</t>
  </si>
  <si>
    <t>Tangible assets write-down</t>
  </si>
  <si>
    <t>Internally developed and other intangibles</t>
  </si>
  <si>
    <t>Internally developed and other intangibles | Effect of Reclassification of Foreign Exchange (Gains) Losses</t>
  </si>
  <si>
    <t>Technology Related Intangible Assets</t>
  </si>
  <si>
    <t>Customer-Related Intangible Assets</t>
  </si>
  <si>
    <t>Goodwill and Intangible Assets - Changes in Goodwill (Detail) - USD ($) $ in Thousands</t>
  </si>
  <si>
    <t>Goodwill relating to acquisitions consummated during the period</t>
  </si>
  <si>
    <t>Impact of measurement period adjustments</t>
  </si>
  <si>
    <t>Effect of exchange rate fluctuations</t>
  </si>
  <si>
    <t>Goodwill and Intangible Assets - Changes in Goodwill by Reporting Unit (Detail) - USD ($) $ in Thousands</t>
  </si>
  <si>
    <t>Goodwill [Line Items]</t>
  </si>
  <si>
    <t>BCMI</t>
  </si>
  <si>
    <t>CGRLH</t>
  </si>
  <si>
    <t>HMS</t>
  </si>
  <si>
    <t>Goodwill and Intangible Assets - Summary of Intangible Assets (Detail) - USD ($) $ in Thousands</t>
  </si>
  <si>
    <t>Gross carrying amount</t>
  </si>
  <si>
    <t>Accumulated amortization &amp; Impairment</t>
  </si>
  <si>
    <t>Net</t>
  </si>
  <si>
    <t>Marketing-Related Intangible Assets</t>
  </si>
  <si>
    <t>Technology-related intangible assets</t>
  </si>
  <si>
    <t>Intangible Assets Under Development</t>
  </si>
  <si>
    <t>Goodwill and Intangible Assets - Estimated Amortization Schedule of Intangible Assets for Future Periods (Detail) $ in Thousands</t>
  </si>
  <si>
    <t>Dec. 31, 2019USD ($)</t>
  </si>
  <si>
    <t>2020</t>
  </si>
  <si>
    <t>2021</t>
  </si>
  <si>
    <t>2022</t>
  </si>
  <si>
    <t>2023</t>
  </si>
  <si>
    <t>2024 and beyond</t>
  </si>
  <si>
    <t>Intangible assets excluding under development assets</t>
  </si>
  <si>
    <t>Other Assets - Schedule of Other Assets (Detail) - USD ($) $ in Thousands</t>
  </si>
  <si>
    <t>Other Assets Noncurrent Disclosure [Abstract]</t>
  </si>
  <si>
    <t>Contract asset (Note 27)</t>
  </si>
  <si>
    <t>Right of use (ROU) assets finance lease</t>
  </si>
  <si>
    <t>Other assets, net</t>
  </si>
  <si>
    <t>Leases - Additional Information (Detail) - USD ($) $ in Thousands</t>
  </si>
  <si>
    <t>Lessee Lease Description [Line Items]</t>
  </si>
  <si>
    <t>Right-of-use assets relating to finance leases</t>
  </si>
  <si>
    <t>Finance lease Right of use asset, Statement of financial position Extensible list</t>
  </si>
  <si>
    <t>us-gaap:OtherAssetsNoncurrent</t>
  </si>
  <si>
    <t>Operating lease cost</t>
  </si>
  <si>
    <t>Rent expenses</t>
  </si>
  <si>
    <t>Lease renewal term</t>
  </si>
  <si>
    <t>Included in “cost of revenue” and “selling, general and administrative expenses” in the consolidated statements of income.</t>
  </si>
  <si>
    <t>Leases - Components of Lease Cost of Operating and Finance Leases (Details) $ in Thousands</t>
  </si>
  <si>
    <t>Finance lease cost:</t>
  </si>
  <si>
    <t>Amortization of ROU assets</t>
  </si>
  <si>
    <t>Interest on lease liabilities</t>
  </si>
  <si>
    <t>Short-term lease cost</t>
  </si>
  <si>
    <t>Variable lease cost</t>
  </si>
  <si>
    <t>Total lease cost</t>
  </si>
  <si>
    <t>Included in “depreciation and amortization” in the consolidated statements of income.</t>
  </si>
  <si>
    <t>Included in “interest income (expense), net” in the consolidated statements of income.</t>
  </si>
  <si>
    <t>Leases - Schedule of Other information (Details) - USD ($) $ in Thousands</t>
  </si>
  <si>
    <t>Weighted-average remaining lease term—finance leases</t>
  </si>
  <si>
    <t>3 years 10 months 24 days</t>
  </si>
  <si>
    <t>Weighted-average remaining lease term—operating leases</t>
  </si>
  <si>
    <t>6 years 9 months 7 days</t>
  </si>
  <si>
    <t>Weighted-average discount rate—finance leases</t>
  </si>
  <si>
    <t>9.20%</t>
  </si>
  <si>
    <t>Weighted-average discount rate—operating leases</t>
  </si>
  <si>
    <t>6.87%</t>
  </si>
  <si>
    <t>Operating cash flows from finance leases</t>
  </si>
  <si>
    <t>Operating cash flows from operating leases</t>
  </si>
  <si>
    <t>Financing cash flows from finance leases</t>
  </si>
  <si>
    <t>Leases - Schedule of Operating and Finance Lease Liabilities (Details) $ in Thousands</t>
  </si>
  <si>
    <t>Finance lease</t>
  </si>
  <si>
    <t>2024</t>
  </si>
  <si>
    <t>Thereafter</t>
  </si>
  <si>
    <t>Total lease payments</t>
  </si>
  <si>
    <t>Less: Imputed interest</t>
  </si>
  <si>
    <t>Total lease liabilities</t>
  </si>
  <si>
    <t>Operating lease</t>
  </si>
  <si>
    <t>Leases - Schedule of Future Minimum Lease Payments under Operating Lease Arrangements (Detail) $ in Thousands</t>
  </si>
  <si>
    <t>Dec. 31, 2018USD ($)</t>
  </si>
  <si>
    <t>Total minimum lease payments</t>
  </si>
  <si>
    <t>Accrued Expenses and Other Current Liabilities - Schedule of Accrued Expenses and Other Current Liabilities (Detail) - USD ($) $ in Thousands</t>
  </si>
  <si>
    <t>Accrued Liabilities And Other Liabilities [Abstract]</t>
  </si>
  <si>
    <t>Accrued expenses</t>
  </si>
  <si>
    <t>Accrued employee cost</t>
  </si>
  <si>
    <t>Earn-out consideration</t>
  </si>
  <si>
    <t>Statutory liabilities</t>
  </si>
  <si>
    <t>Retirement benefits</t>
  </si>
  <si>
    <t>Contract liabilities (Note 27)</t>
  </si>
  <si>
    <t>Finance lease liability</t>
  </si>
  <si>
    <t>Capital lease obligations</t>
  </si>
  <si>
    <t>Accrued expenses and other current liabilities, net</t>
  </si>
  <si>
    <t>Long-Term Debt - Additional Information (Detail)</t>
  </si>
  <si>
    <t>1 Months Ended</t>
  </si>
  <si>
    <t>Nov. 30, 2019USD ($)</t>
  </si>
  <si>
    <t>Aug. 31, 2018USD ($)</t>
  </si>
  <si>
    <t>Mar. 31, 2017USD ($)</t>
  </si>
  <si>
    <t>Dec. 31, 2019USD ($)Day</t>
  </si>
  <si>
    <t>Aug. 09, 2018USD ($)</t>
  </si>
  <si>
    <t>Aug. 08, 2018USD ($)</t>
  </si>
  <si>
    <t>Debt Instrument [Line Items]</t>
  </si>
  <si>
    <t>Maturity date of loan agreement</t>
  </si>
  <si>
    <t>Aug. 8,
		2023</t>
  </si>
  <si>
    <t>Margin over LIBOR</t>
  </si>
  <si>
    <t>1.375%</t>
  </si>
  <si>
    <t>Debt amount outstanding</t>
  </si>
  <si>
    <t>Debt discount and underwriting fee</t>
  </si>
  <si>
    <t>Genpact Luxembourg S.à r.l.</t>
  </si>
  <si>
    <t>Debt instrument description</t>
  </si>
  <si>
    <t>The Issuer will pay interest on the 2017 notes semi-annually in arrears on April 1 and October 1 of each year and on the 2019 notes semi-annually in arrears on June 1 and December 1 of each year,  ending on the maturity dates of April 1, 2022 and December 1, 2024, respectively.</t>
  </si>
  <si>
    <t>Revolving Credit Facility</t>
  </si>
  <si>
    <t>Credit facility, maximum borrowing capacity</t>
  </si>
  <si>
    <t>Term Loan Credit Facility</t>
  </si>
  <si>
    <t>Debt amortization expense</t>
  </si>
  <si>
    <t>Principal amount of term loan</t>
  </si>
  <si>
    <t>Credit facility, frequency of payments</t>
  </si>
  <si>
    <t>quarterly</t>
  </si>
  <si>
    <t>2015 Facility</t>
  </si>
  <si>
    <t>1.50%</t>
  </si>
  <si>
    <t>Credit facility, base rate</t>
  </si>
  <si>
    <t>0.50%</t>
  </si>
  <si>
    <t>2015 Facility | Revolving Credit Facility</t>
  </si>
  <si>
    <t>2015 Facility | Term Loan Credit Facility</t>
  </si>
  <si>
    <t>Outstanding term loan</t>
  </si>
  <si>
    <t>Extinguished outstanding term loan</t>
  </si>
  <si>
    <t>Amended 2015 Facility</t>
  </si>
  <si>
    <t>0.375%</t>
  </si>
  <si>
    <t>Amended 2015 Facility | Revolving Credit Facility</t>
  </si>
  <si>
    <t>Amended 2015 Facility | Term Loan Credit Facility</t>
  </si>
  <si>
    <t>Additional funding</t>
  </si>
  <si>
    <t>Change to outstanding principal of term loan</t>
  </si>
  <si>
    <t>3.70% Senior Notes | Genpact Luxembourg S.à r.l.</t>
  </si>
  <si>
    <t>Principal amount of senior notes issued</t>
  </si>
  <si>
    <t>Interest rate on senior notes</t>
  </si>
  <si>
    <t>3.70%</t>
  </si>
  <si>
    <t>Net proceeds from issue of senior notes</t>
  </si>
  <si>
    <t>Debt instrument, number of days to provide offer to exchange notes for outstanding unregistered notes | Day</t>
  </si>
  <si>
    <t>Other debt issuance costs</t>
  </si>
  <si>
    <t>Total debt issuance cost</t>
  </si>
  <si>
    <t>Debt instrument, maturity date</t>
  </si>
  <si>
    <t>Apr. 1,
		2022</t>
  </si>
  <si>
    <t>Debt instrument redemption price percentage</t>
  </si>
  <si>
    <t>Debt instrument redemption date</t>
  </si>
  <si>
    <t>Mar. 1,
		2022</t>
  </si>
  <si>
    <t>Debt repurchase price as percentage of aggregate principal value upon certain change of controls</t>
  </si>
  <si>
    <t>101.00%</t>
  </si>
  <si>
    <t>Maximum increase in downgrade of credit rating of notes to adjust interest rate payable</t>
  </si>
  <si>
    <t>2.00%</t>
  </si>
  <si>
    <t>3.375% Senior Notes | Genpact Luxembourg S.à r.l.</t>
  </si>
  <si>
    <t>3.375%</t>
  </si>
  <si>
    <t>Debt discount</t>
  </si>
  <si>
    <t>Nov. 1,
		2024</t>
  </si>
  <si>
    <t>Long-Term Debt - Maturity Profile of Term Loan Outstanding Net of Debt Amortization Expense (Detail) - USD ($) $ in Thousands</t>
  </si>
  <si>
    <t>Long-Term Debt - Summary of Long Term Debt (Detail) - USD ($) $ in Thousands</t>
  </si>
  <si>
    <t>Credit facility, Net of Amortization Expenses</t>
  </si>
  <si>
    <t>3.70% Senior Notes, Net of Debt Amortization Expenses</t>
  </si>
  <si>
    <t>3.375% Senior Notes, Net of Debt Amortization Expenses</t>
  </si>
  <si>
    <t>Short-Term Borrowings - Additional Information (Detail) - USD ($)</t>
  </si>
  <si>
    <t>Aug. 31, 2018</t>
  </si>
  <si>
    <t>Aug. 09, 2018</t>
  </si>
  <si>
    <t>Aug. 08, 2018</t>
  </si>
  <si>
    <t>Line Of Credit Facility [Line Items]</t>
  </si>
  <si>
    <t>Fund-based and non-fund-based credit facilities limits available</t>
  </si>
  <si>
    <t>Utilization of credit facility for non fund-based usage</t>
  </si>
  <si>
    <t>Credit facility, amount utilized</t>
  </si>
  <si>
    <t>Revolving credit facility, expiration month and year</t>
  </si>
  <si>
    <t>Percentage of commitment fee</t>
  </si>
  <si>
    <t>0.20%</t>
  </si>
  <si>
    <t>Non-Fund-Based Credit Facility</t>
  </si>
  <si>
    <t>Fund-Based Credit Facility</t>
  </si>
  <si>
    <t>Other Liabilities - Schedule of Other Liabilities (Detail) - USD ($) $ in Thousands</t>
  </si>
  <si>
    <t>Other Liabilities</t>
  </si>
  <si>
    <t>Employee Benefit Plans - Funded Status of Defined Benefit Plans and Amount Recognized (Detail) - USD ($) $ in Thousands</t>
  </si>
  <si>
    <t>Defined Benefit Plan Disclosure [Line Items]</t>
  </si>
  <si>
    <t>Projected benefit obligation at the beginning of the year</t>
  </si>
  <si>
    <t>Service cost</t>
  </si>
  <si>
    <t>Actuarial loss (gain)</t>
  </si>
  <si>
    <t>Interest cost</t>
  </si>
  <si>
    <t>Liabilities assumed on acquisition/ transfer of employees</t>
  </si>
  <si>
    <t>Benefits paid</t>
  </si>
  <si>
    <t>Plan Amendments</t>
  </si>
  <si>
    <t>Projected benefit obligation at the end of the year</t>
  </si>
  <si>
    <t>Fair value of plan assets at the beginning of the year</t>
  </si>
  <si>
    <t>Employer contributions</t>
  </si>
  <si>
    <t>Actual gain on plan assets</t>
  </si>
  <si>
    <t>Actuarial gain/(loss)</t>
  </si>
  <si>
    <t>Fair value of plan assets at the end of the year</t>
  </si>
  <si>
    <t>Funded, status, end of year</t>
  </si>
  <si>
    <t>Amounts recognized in the consolidated balance sheets</t>
  </si>
  <si>
    <t>Non-current assets (recorded under other assets-others)</t>
  </si>
  <si>
    <t>Current liabilities (recorded under accrued expenses and other current liabilities-retirement benefits)</t>
  </si>
  <si>
    <t>Non-current liabilities (recorded under other liabilities- retirement benefits)</t>
  </si>
  <si>
    <t>Other Current Liabilities</t>
  </si>
  <si>
    <t>Other Noncurrent Liabilities</t>
  </si>
  <si>
    <t>Employee Benefit Plans - Amounts Included in Accumulated Other Comprehensive Income (Loss) (Detail) - USD ($) $ in Thousands</t>
  </si>
  <si>
    <t>Net actuarial loss</t>
  </si>
  <si>
    <t>Net prior service credit/(cost)</t>
  </si>
  <si>
    <t>Other comprehensive income, net</t>
  </si>
  <si>
    <t>Employee Benefit Plans - Changes in Other Comprehensive Income (Loss) (Detail) - USD ($) $ in Thousands</t>
  </si>
  <si>
    <t>Amortization of net actuarial loss</t>
  </si>
  <si>
    <t>Deferred income taxes</t>
  </si>
  <si>
    <t>Other comprehensive income (loss), net</t>
  </si>
  <si>
    <t>Employee Benefit Plans - Accumulated Benefit Obligation for Defined Benefit Plans (Detail) - USD ($) $ in Thousands</t>
  </si>
  <si>
    <t>Accumulated benefit obligation</t>
  </si>
  <si>
    <t>Employee Benefit Plans - Net Defined Benefit Plan Costs (Detail) - USD ($) $ in Thousands</t>
  </si>
  <si>
    <t>Service costs</t>
  </si>
  <si>
    <t>Interest costs</t>
  </si>
  <si>
    <t>Amortization of actuarial loss</t>
  </si>
  <si>
    <t>Expected return on plan assets</t>
  </si>
  <si>
    <t>One-time cost</t>
  </si>
  <si>
    <t>Special termination benefits</t>
  </si>
  <si>
    <t>Net defined benefit plan costs</t>
  </si>
  <si>
    <t>Employee Benefit Plans - Additional Information (Detail) - USD ($) $ in Thousands</t>
  </si>
  <si>
    <t>Jul. 01, 2018</t>
  </si>
  <si>
    <t>Deferred Compensation Arrangement With Individual Excluding Share Based Payments And Postretirement Benefits [Line Items]</t>
  </si>
  <si>
    <t>Amount in other comprehensive loss expected to be recognized as component of net periodic benefit cost over next fiscal year</t>
  </si>
  <si>
    <t>Expected contributions in fiscal 2020</t>
  </si>
  <si>
    <t>Cash surrender value of policies</t>
  </si>
  <si>
    <t>Change in fair value of plan assets</t>
  </si>
  <si>
    <t>Change in fair value of deferred compensation liabilities</t>
  </si>
  <si>
    <t>U.S.</t>
  </si>
  <si>
    <t>Vesting percentage of participants</t>
  </si>
  <si>
    <t>Employer discretionary vesting period</t>
  </si>
  <si>
    <t>Earnings receivable minimum term</t>
  </si>
  <si>
    <t>Earnings receivable lump sum or annual installment maximum terms</t>
  </si>
  <si>
    <t>15 years</t>
  </si>
  <si>
    <t>One-Year Anniversary of Approval of Contribution | U.S.</t>
  </si>
  <si>
    <t>Employer discretionary vesting percentage</t>
  </si>
  <si>
    <t>50.00%</t>
  </si>
  <si>
    <t>Two-Year Anniversary of Approval of Contribution | U.S.</t>
  </si>
  <si>
    <t>Minimum | U.S.</t>
  </si>
  <si>
    <t>Individual qualifying base compensation, percentage</t>
  </si>
  <si>
    <t>1.00%</t>
  </si>
  <si>
    <t>Individual qualifying bonus compensation, percentage</t>
  </si>
  <si>
    <t>Maximum | U.S.</t>
  </si>
  <si>
    <t>80.00%</t>
  </si>
  <si>
    <t>Benefit Obligations Of Philippines Plan | Minimum</t>
  </si>
  <si>
    <t>Expectation of the average long term rate of return expected, years</t>
  </si>
  <si>
    <t>Benefit Obligations Of Philippines Plan | Maximum</t>
  </si>
  <si>
    <t>20 years</t>
  </si>
  <si>
    <t>Employee Benefit Plans - Weighted Average Assumptions used to Determine Benefit Obligations, Gratuity Plan (Detail) - Benefit Obligations Of Gratuity Plan</t>
  </si>
  <si>
    <t>Discount rate</t>
  </si>
  <si>
    <t>6.80%</t>
  </si>
  <si>
    <t>8.30%</t>
  </si>
  <si>
    <t>Rate of increase in compensation per annum</t>
  </si>
  <si>
    <t>5.20%</t>
  </si>
  <si>
    <t>7.35%</t>
  </si>
  <si>
    <t>8.40%</t>
  </si>
  <si>
    <t>11.50%</t>
  </si>
  <si>
    <t>Employee Benefit Plans - Weighted Average Assumptions used to Determine Plan Costs, Gratuity Plan (Detail) - Gratuity Plan Costs</t>
  </si>
  <si>
    <t>Expected long term rate of return on plan assets per annum</t>
  </si>
  <si>
    <t>7.50%</t>
  </si>
  <si>
    <t>7.40%</t>
  </si>
  <si>
    <t>7.10%</t>
  </si>
  <si>
    <t>7.60%</t>
  </si>
  <si>
    <t>Employee Benefit Plans - Weighted Average Assumptions used to Determine Benefit Obligations, Mexican Plan (Detail) - Benefit Obligations Of Mexican Plan</t>
  </si>
  <si>
    <t>9.25%</t>
  </si>
  <si>
    <t>5.50%</t>
  </si>
  <si>
    <t>Employee Benefit Plans - Weighted Average Assumptions used to Determine Plan Costs, Mexican Plan (Detail) - Mexican Plan Costs</t>
  </si>
  <si>
    <t>9.40%</t>
  </si>
  <si>
    <t>Employee Benefit Plans - Weighted Average Assumptions used to Determine Benefit Obligations, Philippines Plan (Detail) - Benefit Obligations Of Philippines Plan</t>
  </si>
  <si>
    <t>5.22%</t>
  </si>
  <si>
    <t>7.53%</t>
  </si>
  <si>
    <t>6.00%</t>
  </si>
  <si>
    <t>Employee Benefit Plans - Weighted Average Assumptions used to Determine Plan Costs, Philippines Plan (Detail) - Philippines Plan Costs</t>
  </si>
  <si>
    <t>5.97%</t>
  </si>
  <si>
    <t>5.54%</t>
  </si>
  <si>
    <t>8.00%</t>
  </si>
  <si>
    <t>4.00%</t>
  </si>
  <si>
    <t>Employee Benefit Plans - Weighted Average Assumptions used to Determine Benefit Obligations, Japan Plan (Detail) - Benefit Obligations Of Japan Plan</t>
  </si>
  <si>
    <t>0.00%</t>
  </si>
  <si>
    <t>0.094%</t>
  </si>
  <si>
    <t>0.076%</t>
  </si>
  <si>
    <t>0.271%</t>
  </si>
  <si>
    <t>0.269%</t>
  </si>
  <si>
    <t>Employee Benefit Plans - Weighted Average Assumptions used to Determine Plan Costs, Japan Plan (Detail) - Japan Plan Costs</t>
  </si>
  <si>
    <t>0.113%</t>
  </si>
  <si>
    <t>0.08%</t>
  </si>
  <si>
    <t>0.789%</t>
  </si>
  <si>
    <t>1.30%</t>
  </si>
  <si>
    <t>3.55%</t>
  </si>
  <si>
    <t>1.77%</t>
  </si>
  <si>
    <t>1.84%</t>
  </si>
  <si>
    <t>3.09%</t>
  </si>
  <si>
    <t>Employee Benefit Plans - Fair Value of Plan Assets (Detail) - USD ($) $ in Thousands</t>
  </si>
  <si>
    <t>Plan assets, fair value</t>
  </si>
  <si>
    <t>Fair Value, Inputs, Level 1</t>
  </si>
  <si>
    <t>Equity</t>
  </si>
  <si>
    <t>Equity | Fair Value, Inputs, Level 1</t>
  </si>
  <si>
    <t>Cash</t>
  </si>
  <si>
    <t>Cash | Fair Value, Inputs, Level 1</t>
  </si>
  <si>
    <t>Fixed Income Securities</t>
  </si>
  <si>
    <t>Fixed Income Securities | Fair Value, Inputs, Level 1</t>
  </si>
  <si>
    <t>Fixed Income Securities | Fair Value, Inputs, Level 2</t>
  </si>
  <si>
    <t>Other Securities</t>
  </si>
  <si>
    <t>Other Securities | Fair Value, Inputs, Level 1</t>
  </si>
  <si>
    <t>Other Securities | Fair Value, Inputs, Level 2</t>
  </si>
  <si>
    <t>Includes investments in funds that invest 100% of their assets in fixed income securities such as money market instruments, government securities and public and private bonds.</t>
  </si>
  <si>
    <t>Includes investments in funds that invest primarily in fixed income securities and the remaining portion in equity securities.</t>
  </si>
  <si>
    <t>Employee Benefit Plans - Fair Value of Plan Assets (Parenthetical) (Detail)</t>
  </si>
  <si>
    <t>Percentage of investment in funds</t>
  </si>
  <si>
    <t>Employee Benefit Plans - Expected Benefit Plan Payments Reflecting Expected Future Service (Detail) $ in Thousands</t>
  </si>
  <si>
    <t>2025 – 2029</t>
  </si>
  <si>
    <t>Defined benefit plan expected future benefit payments</t>
  </si>
  <si>
    <t>Employee Benefit Plans - Amounts Contributed to Defined Contribution Plans in Various Jurisdictions (Detail) - USD ($) $ in Thousands</t>
  </si>
  <si>
    <t>Defined Contribution Plan Disclosure [Line Items]</t>
  </si>
  <si>
    <t>Defined contribution plans, contributed amount</t>
  </si>
  <si>
    <t>India</t>
  </si>
  <si>
    <t>U.K.</t>
  </si>
  <si>
    <t>China</t>
  </si>
  <si>
    <t>Other Regions</t>
  </si>
  <si>
    <t>Stock-Based Compensation - Additional Information (Detail) - USD ($)</t>
  </si>
  <si>
    <t>Dec. 18, 2019</t>
  </si>
  <si>
    <t>Sep. 20, 2019</t>
  </si>
  <si>
    <t>Jun. 21, 2019</t>
  </si>
  <si>
    <t>Apr. 05, 2019</t>
  </si>
  <si>
    <t>Mar. 20, 2019</t>
  </si>
  <si>
    <t>Dec. 19, 2018</t>
  </si>
  <si>
    <t>Sep. 19, 2018</t>
  </si>
  <si>
    <t>Jun. 20, 2018</t>
  </si>
  <si>
    <t>Mar. 21, 2018</t>
  </si>
  <si>
    <t>Dec. 20, 2017</t>
  </si>
  <si>
    <t>Sep. 21, 2017</t>
  </si>
  <si>
    <t>Jun. 28, 2017</t>
  </si>
  <si>
    <t>Mar. 28, 2017</t>
  </si>
  <si>
    <t>Apr. 11, 2012</t>
  </si>
  <si>
    <t>Dec. 31, 2015</t>
  </si>
  <si>
    <t>Dec. 31, 2012</t>
  </si>
  <si>
    <t>May 09, 2017</t>
  </si>
  <si>
    <t>Share Based Compensation Arrangement By Share Based Payment Award [Line Items]</t>
  </si>
  <si>
    <t>Stock based compensation cost</t>
  </si>
  <si>
    <t>Options granted, contractual period, years</t>
  </si>
  <si>
    <t>Cash dividends paid per share</t>
  </si>
  <si>
    <t>Cash received from the exercise of stock option</t>
  </si>
  <si>
    <t>Tax benefits from the exercise of stock option</t>
  </si>
  <si>
    <t>Tax benefits recognized in relation to stock-based compensation</t>
  </si>
  <si>
    <t>Unrecognized stock-based compensation cost for options</t>
  </si>
  <si>
    <t>Employee Stock Option</t>
  </si>
  <si>
    <t>Excess tax benefit on stock-based compensation</t>
  </si>
  <si>
    <t>Weighted average remaining requisite vesting period</t>
  </si>
  <si>
    <t>3 years 6 months</t>
  </si>
  <si>
    <t>Restricted Share Units (RSUs)</t>
  </si>
  <si>
    <t>2 years 6 months</t>
  </si>
  <si>
    <t>Shares to be issued on vested awards other than options</t>
  </si>
  <si>
    <t>Unrecognized stock-based compensation cost</t>
  </si>
  <si>
    <t>Restricted Share Units (RSUs) | Granted in December 31, 2017</t>
  </si>
  <si>
    <t>Restricted Share Units (RSUs) | Vested in December 31, 2018</t>
  </si>
  <si>
    <t>Vested RSU issued during the period</t>
  </si>
  <si>
    <t>Restricted Share Units (RSUs) | Two-Year Anniversary of Approval of Contribution</t>
  </si>
  <si>
    <t>Restricted Share Units (RSUs) | Vested in December 31, 2017</t>
  </si>
  <si>
    <t>Performance Units</t>
  </si>
  <si>
    <t>1 year 9 months 18 days</t>
  </si>
  <si>
    <t>Employee Stock Purchase Plan</t>
  </si>
  <si>
    <t>Percentage of fair value per share allowed to eligible employees to purchase through payroll deductions</t>
  </si>
  <si>
    <t>90.00%</t>
  </si>
  <si>
    <t>Maximum percentage of employee's base salary allowed to be purchased</t>
  </si>
  <si>
    <t>15.00%</t>
  </si>
  <si>
    <t>Maximum dollar amount of common shares allowed to be purchased</t>
  </si>
  <si>
    <t>Common shares reserved for issuance</t>
  </si>
  <si>
    <t>Compensation expense for ESPP</t>
  </si>
  <si>
    <t>Award, vesting period, years</t>
  </si>
  <si>
    <t>Minimum | Restricted Share Units (RSUs)</t>
  </si>
  <si>
    <t>Minimum | Performance Units</t>
  </si>
  <si>
    <t>6 months</t>
  </si>
  <si>
    <t>Maximum | Restricted Share Units (RSUs)</t>
  </si>
  <si>
    <t>Maximum | Performance Units</t>
  </si>
  <si>
    <t>2007 Omnibus Plan</t>
  </si>
  <si>
    <t>Amended Omnibus Plan, increase in number of common shares authorized for issuance</t>
  </si>
  <si>
    <t>Number of common shares authorized for issuance</t>
  </si>
  <si>
    <t>2017 Omnibus Incentive Compensation Plan</t>
  </si>
  <si>
    <t>Stock-Based Compensation - Significant Assumptions used in Determination of Fair Value of Options Granted (Detail)</t>
  </si>
  <si>
    <t>Dividend yield</t>
  </si>
  <si>
    <t>0.97%</t>
  </si>
  <si>
    <t>Expected life (in months)</t>
  </si>
  <si>
    <t>84 months</t>
  </si>
  <si>
    <t>Risk-free rate of interest for expected life</t>
  </si>
  <si>
    <t>2.25%</t>
  </si>
  <si>
    <t>Risk-free rate of interest for expected life, minimum</t>
  </si>
  <si>
    <t>1.56%</t>
  </si>
  <si>
    <t>2.67%</t>
  </si>
  <si>
    <t>Risk-free rate of interest for expected life, maximum</t>
  </si>
  <si>
    <t>2.63%</t>
  </si>
  <si>
    <t>2.93%</t>
  </si>
  <si>
    <t>Volatility</t>
  </si>
  <si>
    <t>24.28%</t>
  </si>
  <si>
    <t>Volatility, minimum</t>
  </si>
  <si>
    <t>21.00%</t>
  </si>
  <si>
    <t>22.55%</t>
  </si>
  <si>
    <t>Volatility, maximum</t>
  </si>
  <si>
    <t>21.38%</t>
  </si>
  <si>
    <t>22.73%</t>
  </si>
  <si>
    <t>0.82%</t>
  </si>
  <si>
    <t>0.95%</t>
  </si>
  <si>
    <t>1.08%</t>
  </si>
  <si>
    <t>1.01%</t>
  </si>
  <si>
    <t>Stock-Based Compensation - Summary of Stock Option Activity (Detail) - USD ($) $ / shares in Units, $ in Thousands</t>
  </si>
  <si>
    <t>Shares arising out of options</t>
  </si>
  <si>
    <t>Outstanding, shares arising out of options, beginning balance</t>
  </si>
  <si>
    <t>Granted, shares arising out of options</t>
  </si>
  <si>
    <t>Forfeited, shares arising out of options</t>
  </si>
  <si>
    <t>Exercised, shares arising out of options</t>
  </si>
  <si>
    <t>Outstanding, shares arising out of options, ending balance</t>
  </si>
  <si>
    <t>Vested and expected to vest thereafter, shares arising out of options</t>
  </si>
  <si>
    <t>Vested and exercisable, shares arising out of options</t>
  </si>
  <si>
    <t>Weighted average grant-date fair value of options granted during the period</t>
  </si>
  <si>
    <t>Weighted average exercise price</t>
  </si>
  <si>
    <t>Outstanding weighted average exercise price, beginning balance</t>
  </si>
  <si>
    <t>Granted, weighted average exercise price</t>
  </si>
  <si>
    <t>Forfeited, weighted average exercise price</t>
  </si>
  <si>
    <t>Exercised, weighted average exercise price</t>
  </si>
  <si>
    <t>Outstanding weighted average exercise price, ending balance</t>
  </si>
  <si>
    <t>Vested and expected to vest thereafter, weighted average exercise price</t>
  </si>
  <si>
    <t>Vested and exercisable, weighted average exercise price</t>
  </si>
  <si>
    <t>Weighted average remaining contractual life (years)</t>
  </si>
  <si>
    <t>Outstanding weighted average remaining contractual life (years)</t>
  </si>
  <si>
    <t>6 years 6 months</t>
  </si>
  <si>
    <t>6 years 4 months 24 days</t>
  </si>
  <si>
    <t>5 years 7 months 6 days</t>
  </si>
  <si>
    <t>5 years 9 months 18 days</t>
  </si>
  <si>
    <t>Vested and expected to vest thereafter, weighted average remaining contractual life (years)</t>
  </si>
  <si>
    <t>Vested and exercisable, weighted average remaining contractual life (years)</t>
  </si>
  <si>
    <t>3 years 4 months 24 days</t>
  </si>
  <si>
    <t>3 years 8 months 12 days</t>
  </si>
  <si>
    <t>4 years 1 month 6 days</t>
  </si>
  <si>
    <t>Aggregate intrinsic value</t>
  </si>
  <si>
    <t>Exercised, aggregate intrinsic value</t>
  </si>
  <si>
    <t>Outstanding aggregate intrinsic value, ending balance</t>
  </si>
  <si>
    <t>Vested and expected to vest thereafter, aggregate intrinsic value</t>
  </si>
  <si>
    <t>Vested and exercisable, aggregate intrinsic value</t>
  </si>
  <si>
    <t>Options expected to vest reflect an estimated forfeiture rate.</t>
  </si>
  <si>
    <t>Stock-Based Compensation - Summary of Restricted Share Units Activity (Detail) - Restricted Share Units (RSUs) - $ / shares</t>
  </si>
  <si>
    <t>Number of Restricted Share Units</t>
  </si>
  <si>
    <t>Outstanding number of shares (Units), beginning balance</t>
  </si>
  <si>
    <t>Granted, number of shares (Units)</t>
  </si>
  <si>
    <t>Vested, number of shares (Units)</t>
  </si>
  <si>
    <t>Forfeited, number of shares (Units)</t>
  </si>
  <si>
    <t>Outstanding number of shares (Units), ending balance</t>
  </si>
  <si>
    <t>Expected to vest, number of shares (Units)</t>
  </si>
  <si>
    <t>Weighted Average Grant Date Fair Value</t>
  </si>
  <si>
    <t>Outstanding weighted average grant date fair value, beginning balance</t>
  </si>
  <si>
    <t>Granted, weighted average grant date fair value</t>
  </si>
  <si>
    <t>Vested, weighted average grant date fair value</t>
  </si>
  <si>
    <t>Forfeited, weighted average grant date fair value</t>
  </si>
  <si>
    <t>Outstanding weighted average grant date fair value, ending balance</t>
  </si>
  <si>
    <t>261,260 RSUs that vested during the period were net settled upon vesting by issuing 175,505 shares (net of minimum statutory tax withholding). 52,875 RSUs vested in the year ended December 31, 2017, 52,405 shares in respect of which were issued in 2019 after withholding shares to the extent of minimum statutory withholding taxes. 44,562 RSUs vested in the year ended December 31, 2018, shares in respect of which will be issued in 2020 after withholding shares to the extent of minimum statutory withholding taxes.</t>
  </si>
  <si>
    <t>Vested RSUs were net settled by issuing 32,395 shares (net of minimum statutory tax withholding).</t>
  </si>
  <si>
    <t>RSUs expected to vest reflect an estimated forfeiture rate.</t>
  </si>
  <si>
    <t>Stock-Based Compensation - Summary of Restricted Share Units Activity (Parenthetical) (Detail) - Restricted Share Units (RSUs) - shares</t>
  </si>
  <si>
    <t>RSUs settled on vesting by issuing shares (net of minimum tax withholding)</t>
  </si>
  <si>
    <t>Vested and Settled During 2018</t>
  </si>
  <si>
    <t>Vested in December 31, 2017</t>
  </si>
  <si>
    <t>Vested in December 31, 2018</t>
  </si>
  <si>
    <t>Vested in December 31, 2019</t>
  </si>
  <si>
    <t>Vested and Settled During 2019</t>
  </si>
  <si>
    <t>Stock-Based Compensation - Summary of Performance Units Activity (Detail) - Performance Units - $ / shares</t>
  </si>
  <si>
    <t>Adjustment upon final determination of level of performance goal achievement</t>
  </si>
  <si>
    <t>[7]</t>
  </si>
  <si>
    <t>[8]</t>
  </si>
  <si>
    <t>Maximum shares eligible to receive</t>
  </si>
  <si>
    <t>Outstanding maximum shares eligible to receive, beginning balance</t>
  </si>
  <si>
    <t>Granted, maximum shares eligible to receive</t>
  </si>
  <si>
    <t>Vested, maximum shares eligible to receive</t>
  </si>
  <si>
    <t>Forfeited, maximum shares eligible to receive</t>
  </si>
  <si>
    <t>[9]</t>
  </si>
  <si>
    <t>[10]</t>
  </si>
  <si>
    <t>[11]</t>
  </si>
  <si>
    <t>Outstanding maximum shares eligible to receive, ending balance</t>
  </si>
  <si>
    <t>Vested PUs were net settled upon vesting by issuing 2,151 shares (net of minimum statutory tax withholding).</t>
  </si>
  <si>
    <t>Vested PUs were net settled upon vesting by issuing 691,958 shares (net of minimum statutory tax withholding).</t>
  </si>
  <si>
    <t>Vested PUs were net settled upon vesting by issuing 731,701 shares (net of minimum statutory tax withholding).</t>
  </si>
  <si>
    <t>Includes 1,443,624 target shares underlying PUs granted in 2016 which were forfeited for failure to achieve all of the threshold performance targets under such awards.</t>
  </si>
  <si>
    <t>Represents a 66.67% increase in the number of target shares expected to vest as a result of achievement of higher-than-target performance for PUs granted in 2019 partially offset by an adjustment made in March 2019 to the number of shares subject to the PUs granted in 2018 upon certification of the level of achievement of the performance targets underlying such awards</t>
  </si>
  <si>
    <t>Represents a 28.77% increase in the number of target shares expected to vest as a result of achievement of higher-than-target performance for PUs granted in 2018 partially offset by an adjustment made in March 2018 to the number of shares subject to the PUs granted in 2017 upon certification of the level of achievement of the performance targets underlying such awards.</t>
  </si>
  <si>
    <t>Represents a 2.7% increase in the number of target shares as a result of achievement of higher-than-target performance for certain PUs granted in 2017, partially offset by a 12.5% reduction as a result of achievement of lower-than-target performance for certain PUs granted in 2017.</t>
  </si>
  <si>
    <t>PUs expected to vest are based on the probable achievement of the performance targets after considering an estimated forfeiture rate.</t>
  </si>
  <si>
    <t>Represents the difference between the maximum number of shares achievable and the number of shares expected to vest under the PU awards granted in 2019 based on the level of achievement of the performance goals. Also includes an adjustment made in March 2019 to the number of shares subject to the PUs granted in 2018 upon certification of the level of achievement of the performance targets underlying such awards.</t>
  </si>
  <si>
    <t>Represents the difference between the maximum number of shares achievable and the number of shares expected to vest under the PU awards granted in 2018 based on the level of achievement of the performance goals. Also includes an adjustment made in March 2018 to the number of shares subject to the PUs granted in 2017 upon certification of the level of achievement of the performance targets underlying such awards.</t>
  </si>
  <si>
    <t>Represents the difference between the maximum number of shares achievable and the number of shares expected to vest under the PU awards granted in 2017 based on the level of achievement of the performance goals. Also includes the difference between the maximum number of shares achievable and the number of shares eligible to vest under the PU awards granted in 2016, which were forfeited for failure to achieve all of the threshold performance targets under such awards.</t>
  </si>
  <si>
    <t>Stock-Based Compensation - Summary of Performance Units Activity (Parenthetical) (Detail) - shares</t>
  </si>
  <si>
    <t>Share-based Compensation Arrangement by Share-based Payment Award [Line Items]</t>
  </si>
  <si>
    <t>Increase due to achievement of higher-than-target performance for grants in 2017/2018, percentage</t>
  </si>
  <si>
    <t>66.67%</t>
  </si>
  <si>
    <t>28.77%</t>
  </si>
  <si>
    <t>2.70%</t>
  </si>
  <si>
    <t>Decrease due to achievement of lower-than-target performance for grants in 2017, percentage</t>
  </si>
  <si>
    <t>12.50%</t>
  </si>
  <si>
    <t>Performance Units | Granted in 2016</t>
  </si>
  <si>
    <t>Capital Stock - Additional Information (Detail) - USD ($)</t>
  </si>
  <si>
    <t>Jan. 17, 2018</t>
  </si>
  <si>
    <t>Dec. 29, 2017</t>
  </si>
  <si>
    <t>Mar. 30, 2017</t>
  </si>
  <si>
    <t>Mar. 29, 2017</t>
  </si>
  <si>
    <t>Class Of Stock [Line Items]</t>
  </si>
  <si>
    <t>Preferred shares, outstanding</t>
  </si>
  <si>
    <t>Common stock voting right</t>
  </si>
  <si>
    <t>Holders of common shares are entitled to one vote per share.</t>
  </si>
  <si>
    <t>Stock repurchase authorized amount</t>
  </si>
  <si>
    <t>Shares repurchased and retired (in shares)</t>
  </si>
  <si>
    <t>Common stock shares repurchased price per share</t>
  </si>
  <si>
    <t>Aggregate amount of common stock shares repurchased</t>
  </si>
  <si>
    <t>Expenses related to stock purchases</t>
  </si>
  <si>
    <t>Stock repurchase program remained available for share</t>
  </si>
  <si>
    <t>Quarterly dividend declared</t>
  </si>
  <si>
    <t>Planned annual dividend</t>
  </si>
  <si>
    <t>Initial dividend paid</t>
  </si>
  <si>
    <t>Dividends paid per share</t>
  </si>
  <si>
    <t>Percentage Increase In Quarterly Cash Dividend</t>
  </si>
  <si>
    <t>13.00%</t>
  </si>
  <si>
    <t>First Quarter Dividend</t>
  </si>
  <si>
    <t>Dividend payment date</t>
  </si>
  <si>
    <t>Mar. 20,
		2019</t>
  </si>
  <si>
    <t>Mar. 21,
		2018</t>
  </si>
  <si>
    <t>Mar. 28,
		2017</t>
  </si>
  <si>
    <t>Dividends payable, date of record</t>
  </si>
  <si>
    <t>Mar. 8,
		2019</t>
  </si>
  <si>
    <t>Mar. 9,
		2018</t>
  </si>
  <si>
    <t>Mar. 10,
		2017</t>
  </si>
  <si>
    <t>Second Quarter Dividend</t>
  </si>
  <si>
    <t>Jun. 21,
		2019</t>
  </si>
  <si>
    <t>Jun. 20,
		2018</t>
  </si>
  <si>
    <t>Jun. 28,
		2017</t>
  </si>
  <si>
    <t>Jun. 12,
		2019</t>
  </si>
  <si>
    <t>Jun. 8,
		2018</t>
  </si>
  <si>
    <t>Jun. 12,
		2017</t>
  </si>
  <si>
    <t>Third Quarter Dividend</t>
  </si>
  <si>
    <t>Sep. 20,
		2019</t>
  </si>
  <si>
    <t>Sep. 19,
		2018</t>
  </si>
  <si>
    <t>Sep. 21,
		2017</t>
  </si>
  <si>
    <t>Sep. 11,
		2019</t>
  </si>
  <si>
    <t>Sep. 10,
		2018</t>
  </si>
  <si>
    <t>Sep. 8,
		2017</t>
  </si>
  <si>
    <t>Fourth Quarter Dividend</t>
  </si>
  <si>
    <t>Dec. 18,
		2019</t>
  </si>
  <si>
    <t>Dec. 19,
		2018</t>
  </si>
  <si>
    <t>Dec. 20,
		2017</t>
  </si>
  <si>
    <t>Dec. 9,
		2019</t>
  </si>
  <si>
    <t>Dec. 10,
		2018</t>
  </si>
  <si>
    <t>Dec. 8,
		2017</t>
  </si>
  <si>
    <t>Accelerated Share Repurchase Agreement</t>
  </si>
  <si>
    <t>Aggregate purchase price of common shares</t>
  </si>
  <si>
    <t>Initial delivery of common shares received</t>
  </si>
  <si>
    <t>Additional delivery of common shares received</t>
  </si>
  <si>
    <t>Final delivery of common shares received</t>
  </si>
  <si>
    <t>Delivery of weighted average price per share of common shares</t>
  </si>
  <si>
    <t>Share Repurchase Open Market</t>
  </si>
  <si>
    <t>Earnings Per Share - Additional Information (Detail) - shares</t>
  </si>
  <si>
    <t>Number of stock awards outstanding but not included in the computation of diluted earnings per common share</t>
  </si>
  <si>
    <t>Earnings Per Share - Schedule of Earnings Per Share (Detail) - USD ($) $ / shares in Units, $ in Thousands</t>
  </si>
  <si>
    <t>Earnings Per Share (Abstract)</t>
  </si>
  <si>
    <t>Weighted average number of common shares used in computing basic earnings per common share</t>
  </si>
  <si>
    <t>Dilutive effect of stock-based awards</t>
  </si>
  <si>
    <t>Weighted average number of common shares used in computing dilutive earnings per common share</t>
  </si>
  <si>
    <t>Cost of Revenue - Schedule of Cost of Revenue (Detail) - USD ($) $ in Thousands</t>
  </si>
  <si>
    <t>Component Of Operating Other Cost And Expense [Line Items]</t>
  </si>
  <si>
    <t>Personnel expenses</t>
  </si>
  <si>
    <t>Operational expenses</t>
  </si>
  <si>
    <t>Selling, General and Administrative Expenses - Schedule of Selling, General and Administrative Expenses (Detail) - USD ($) $ in Thousands</t>
  </si>
  <si>
    <t>Other Operating (Income) Expense, Net - Schedule of Other Operating (Income) Expense, Net (Detail) - USD ($) $ in Thousands</t>
  </si>
  <si>
    <t>Other operating (income) expense*</t>
  </si>
  <si>
    <t>Provision for impairment of intangible assets and property, plant and equipment</t>
  </si>
  <si>
    <t>Change in fair value of earn-out consideration and deferred consideration (relating to business acquisitions)</t>
  </si>
  <si>
    <t>Includes a gain of $31,380 for the year ended December 31, 2019 on land rights transferred to a third-party real estate developer in exchange for an interest in commercial property being developed on the land.</t>
  </si>
  <si>
    <t>Other Operating (Income) Expense, Net - Schedule of Other Operating (Income) Expense, Net (Parenthetical) (Detail) - USD ($) $ in Thousands</t>
  </si>
  <si>
    <t>Non-cash transaction: Gain on land rights transferred</t>
  </si>
  <si>
    <t>Interest Income (Expense), Net - Schedule of Interest Income (Expense), Net (Detail) - USD ($) $ in Thousands</t>
  </si>
  <si>
    <t>Interest income</t>
  </si>
  <si>
    <t>Interest expense</t>
  </si>
  <si>
    <t>Income Taxes - Income Tax Expense (Benefit) (Detail) - USD ($) $ in Thousands</t>
  </si>
  <si>
    <t>Income Tax Disclosure [Line Items]</t>
  </si>
  <si>
    <t>Unrealized gains (losses) on cash flow hedges</t>
  </si>
  <si>
    <t>Retained earnings:</t>
  </si>
  <si>
    <t>Reclassification from AOCI on early adoption of ASU 2018-02</t>
  </si>
  <si>
    <t>Reclassification to retained earnings on early adoption of ASU 2018-02</t>
  </si>
  <si>
    <t>ASU 2014-09 | Deferred tax expense</t>
  </si>
  <si>
    <t>Income Taxes - Components of Income before Income Tax Expense from Continuing Operations (Detail) - USD ($) $ in Thousands</t>
  </si>
  <si>
    <t>Domestic (U.S.)</t>
  </si>
  <si>
    <t>Foreign (other than U.S.)</t>
  </si>
  <si>
    <t>Income Taxes - Income Tax Expense (Benefit) Attributable to Income from Continuing Operations (Detail) - USD ($) $ in Thousands</t>
  </si>
  <si>
    <t>Current tax expense :</t>
  </si>
  <si>
    <t>Domestic (U.S. federal)</t>
  </si>
  <si>
    <t>Domestic (U.S. state)</t>
  </si>
  <si>
    <t>Current Income Tax Expense (Benefit), Total</t>
  </si>
  <si>
    <t>Deferred tax expense (benefit) :</t>
  </si>
  <si>
    <t>Deferred Income Tax Expense (Benefit), Total</t>
  </si>
  <si>
    <t>Total income tax expense (benefit)</t>
  </si>
  <si>
    <t>Income Taxes - Additional Information (Detail) - USD ($) $ / shares in Units, $ in Thousands</t>
  </si>
  <si>
    <t>Feb. 29, 2020</t>
  </si>
  <si>
    <t>U.S. federal corporate income tax rate</t>
  </si>
  <si>
    <t>35.00%</t>
  </si>
  <si>
    <t>Income tax expense attributable to continuing operations</t>
  </si>
  <si>
    <t>Net operating loss carryforwards</t>
  </si>
  <si>
    <t>Deferred tax assets related to net operating loss carryforwards, excluding state</t>
  </si>
  <si>
    <t>Net operating loss of subsidiary, carried forward</t>
  </si>
  <si>
    <t>Additional deferred tax assets for U.S. state and local tax loss carry-forwards</t>
  </si>
  <si>
    <t>Operating loss carry-forwards, expiration date, range start</t>
  </si>
  <si>
    <t>Operating loss carry-forwards, expiration date, range end</t>
  </si>
  <si>
    <t>2038</t>
  </si>
  <si>
    <t>Tax credit carry-forward</t>
  </si>
  <si>
    <t>Cash and cash equivalents held by foreign (non-Bermuda) subsidiaries</t>
  </si>
  <si>
    <t>Cash held by foreign subsidiary</t>
  </si>
  <si>
    <t>Cash and cash equivalents held by foreign (non-Bermuda) subsidiaries for which no tax will accrue on repatriation of retained earnings indefinitely reinvested</t>
  </si>
  <si>
    <t>Net tax expense in net deferred tax asset</t>
  </si>
  <si>
    <t>Tax benefit relating to derivatives</t>
  </si>
  <si>
    <t>Unrecognized tax benefits that would impact effective tax rate</t>
  </si>
  <si>
    <t>Unrecognized tax benefits, interest on income taxes accrued</t>
  </si>
  <si>
    <t>Unrecognized tax benefits, including exchange rate differences for interest recognized</t>
  </si>
  <si>
    <t>Accrued penalties</t>
  </si>
  <si>
    <t>Ministry of Finance, India</t>
  </si>
  <si>
    <t>Income tax examination year</t>
  </si>
  <si>
    <t>2016</t>
  </si>
  <si>
    <t>Assessed tax amount</t>
  </si>
  <si>
    <t>Ministry of Finance, India | Subsequent Event</t>
  </si>
  <si>
    <t>Cash paid for penalty</t>
  </si>
  <si>
    <t>Tax refunds</t>
  </si>
  <si>
    <t>Stranded tax effect in AOCI resulting from the Tax Act</t>
  </si>
  <si>
    <t>Repatriation of retained earnings</t>
  </si>
  <si>
    <t>Foreign Tax Authority</t>
  </si>
  <si>
    <t>Begin to Expire Date</t>
  </si>
  <si>
    <t>Tax holiday, expiring date</t>
  </si>
  <si>
    <t>March 31, 2022</t>
  </si>
  <si>
    <t>Fully Expired Date</t>
  </si>
  <si>
    <t>March 31, 2034</t>
  </si>
  <si>
    <t>Tax Holiday For First 5 Years</t>
  </si>
  <si>
    <t>Tax holiday, period, in years</t>
  </si>
  <si>
    <t>Percentage of tax holiday in respect to export profits</t>
  </si>
  <si>
    <t>Tax Holiday from year 6 to year 10</t>
  </si>
  <si>
    <t>Tax Holiday from year 11 to year 15</t>
  </si>
  <si>
    <t>Basic and Diluted Earnings Per Share</t>
  </si>
  <si>
    <t>Earnings per share effect of tax holiday</t>
  </si>
  <si>
    <t>Income Taxes - Income Tax Expense (Benefit) Computed by Applying United States Federal Statutory Income Tax Rate to Income Before Income Taxes (Detail) - USD ($) $ in Thousands</t>
  </si>
  <si>
    <t>Statutory tax rates</t>
  </si>
  <si>
    <t>Computed expected income tax expense</t>
  </si>
  <si>
    <t>Increase (decrease) in income taxes resulting from:</t>
  </si>
  <si>
    <t>Foreign tax rate differential</t>
  </si>
  <si>
    <t>Tax benefit from tax holiday</t>
  </si>
  <si>
    <t>Non-deductible expenses</t>
  </si>
  <si>
    <t>Effect of change in tax rates</t>
  </si>
  <si>
    <t>Change in valuation allowance</t>
  </si>
  <si>
    <t>Unrecognized tax benefits</t>
  </si>
  <si>
    <t>Employment related tax incentive</t>
  </si>
  <si>
    <t>Other</t>
  </si>
  <si>
    <t xml:space="preserve">Following the transfer/closure of certain affiliated entities, deferred tax liabilities recorded against the outside basis difference were reversed amounting to $9,600, $18,510, $3,782 during the year ended December 31, 2017, 2018 and 2019. </t>
  </si>
  <si>
    <t>Income Taxes - Income Tax Expense (Benefit) Computed by Applying United States Federal Statutory Income Tax Rate to Income Before Income Taxes (Parenthetical) (Detail) - USD ($) $ in Thousands</t>
  </si>
  <si>
    <t>Reversal of deferred tax liabilities due to transfer/closure of certain affiliated entities</t>
  </si>
  <si>
    <t>Impairment of deferred tax asset</t>
  </si>
  <si>
    <t>Income Taxes - Components of Deferred Tax Balances (Detail) - USD ($) $ in Thousands</t>
  </si>
  <si>
    <t>Accrued expenses and other liabilities</t>
  </si>
  <si>
    <t>Provision for doubtful debts</t>
  </si>
  <si>
    <t>Property, plant and equipment and lease assets</t>
  </si>
  <si>
    <t>Share-based compensation</t>
  </si>
  <si>
    <t>Contract liabilities</t>
  </si>
  <si>
    <t>Tax credit carryforwards</t>
  </si>
  <si>
    <t>Gross deferred tax assets</t>
  </si>
  <si>
    <t>Less: Valuation allowance</t>
  </si>
  <si>
    <t>Total deferred tax assets</t>
  </si>
  <si>
    <t>Deferred cost</t>
  </si>
  <si>
    <t>Investments in foreign subsidiaries not indefinitely reinvested</t>
  </si>
  <si>
    <t>Total deferred tax liabilities</t>
  </si>
  <si>
    <t>Net deferred tax asset</t>
  </si>
  <si>
    <t>Income Taxes - Change in Total Valuation Allowance for Deferred Tax Assets (Detail) - USD ($) $ in Thousands</t>
  </si>
  <si>
    <t>Opening valuation allowance</t>
  </si>
  <si>
    <t>Reduction during the year</t>
  </si>
  <si>
    <t>Addition during the year</t>
  </si>
  <si>
    <t>Closing valuation allowance</t>
  </si>
  <si>
    <t>Income Taxes - Remaining Tax Loss Carry Forwards Expiration (Detail) $ in Thousands</t>
  </si>
  <si>
    <t>US - Federal</t>
  </si>
  <si>
    <t>Operating Loss Carryforwards [Line Items]</t>
  </si>
  <si>
    <t>Tax loss carry forwards subject to expiration</t>
  </si>
  <si>
    <t>US - Federal | 2037</t>
  </si>
  <si>
    <t>Europe</t>
  </si>
  <si>
    <t>Europe | 2021</t>
  </si>
  <si>
    <t>Europe | 2022</t>
  </si>
  <si>
    <t>Europe | 2023</t>
  </si>
  <si>
    <t>Europe | 2024</t>
  </si>
  <si>
    <t>Europe | 2028</t>
  </si>
  <si>
    <t>Europe | 2034</t>
  </si>
  <si>
    <t>Europe | 2035</t>
  </si>
  <si>
    <t>Europe | 2036</t>
  </si>
  <si>
    <t>Others | 2020</t>
  </si>
  <si>
    <t>Others | 2021</t>
  </si>
  <si>
    <t>Others | 2022</t>
  </si>
  <si>
    <t>Others | 2023</t>
  </si>
  <si>
    <t>Others | 2024</t>
  </si>
  <si>
    <t>Others | 2025</t>
  </si>
  <si>
    <t>Others | 2026</t>
  </si>
  <si>
    <t>Others | 2027</t>
  </si>
  <si>
    <t>Others | 2028</t>
  </si>
  <si>
    <t>Others | 2029</t>
  </si>
  <si>
    <t>Others | 2038</t>
  </si>
  <si>
    <t>Others | 2039</t>
  </si>
  <si>
    <t>Income Taxes - Foreign Tax Credit Expiry Period (Detail) $ in Thousands</t>
  </si>
  <si>
    <t>Tax Credit Carryforward [Line Items]</t>
  </si>
  <si>
    <t>Foreign tax credit carryforward amount</t>
  </si>
  <si>
    <t>2027</t>
  </si>
  <si>
    <t>2028</t>
  </si>
  <si>
    <t>2029</t>
  </si>
  <si>
    <t>2035</t>
  </si>
  <si>
    <t>Income Taxes - Activities Related to Unrecognized Tax Benefits (Detail) - USD ($) $ in Thousands</t>
  </si>
  <si>
    <t>Income Tax Uncertainties [Abstract]</t>
  </si>
  <si>
    <t>Beginning balance</t>
  </si>
  <si>
    <t>Increase related to prior year tax positions, including recorded in acquisition accounting</t>
  </si>
  <si>
    <t>Decrease related to prior year tax positions</t>
  </si>
  <si>
    <t>Decrease related to prior year tax position due to lapse of applicable statute of limitation</t>
  </si>
  <si>
    <t>Increase related to current year tax positions, including recorded in acquisition accounting</t>
  </si>
  <si>
    <t>Ending balance</t>
  </si>
  <si>
    <t>Segment Reporting - Additional Information (Detail) - Segment</t>
  </si>
  <si>
    <t>Segment Reporting Disclosure [Line Items]</t>
  </si>
  <si>
    <t>Number of operating segments</t>
  </si>
  <si>
    <t>Percentage of revenues</t>
  </si>
  <si>
    <t>13.60%</t>
  </si>
  <si>
    <t>8.90%</t>
  </si>
  <si>
    <t>9.80%</t>
  </si>
  <si>
    <t>Segment Reporting - Revenues and Adjusted Income from Operations by Reportable Segments (Detail) - USD ($) $ in Thousands</t>
  </si>
  <si>
    <t>Segment Reporting Information [Line Items]</t>
  </si>
  <si>
    <t>Adjusted income from operations</t>
  </si>
  <si>
    <t>Amortization of acquired intangible assets (other than included above)</t>
  </si>
  <si>
    <t>Acquisition-related expenses</t>
  </si>
  <si>
    <t>Operating Segments | BCMI</t>
  </si>
  <si>
    <t>Operating Segments | CGRLH</t>
  </si>
  <si>
    <t>Operating Segments | HMS</t>
  </si>
  <si>
    <t>Corporate | Others</t>
  </si>
  <si>
    <t>[2],[5]</t>
  </si>
  <si>
    <t>Revenues, net for “Others” primarily represents the impact of foreign exchange fluctuations, which is not allocated to the Company’s segments for management’s internal reporting purposes. Adjusted income from operations for “Others” primarily represents gains related to a transfer of land, government incentives and the impact of foreign exchange fluctuations, which are not allocated to the Company’s segments for management’s internal reporting purposes</t>
  </si>
  <si>
    <t>Revenues, net for “Others” primarily represents the impact of foreign exchange fluctuations, which is not allocated to the Company’s three segments for management’s internal reporting purposes. AOI for Others primarily represents government incentives and the impact of foreign exchange fluctuations which are not allocated to the Company’s segments for management’s internal reporting purposes</t>
  </si>
  <si>
    <t>Revenue, net for “Others” primarily represents the impact of foreign exchange fluctuations, which is not allocated to the Company’s three segments for management’s internal reporting purposes. AOI for Others primarily represents government incentives and the impact of foreign exchange fluctuations which are not allocated to the Company’s segments for management’s internal reporting purposes</t>
  </si>
  <si>
    <t>Includes $10,524 toward the accelerated charge of a contract cost asset relating to a wealth management platform used in the Company’s BCMI segment that the Company no longer plans to leverage beyond its current scope. If this charge had been recorded in the BCMI segment in the year ended December 31, 2019, AOI for the Company’s BCMI segment in 2019 would have been $105,474, with a corresponding increase in AOI of “Others” to $53,723.</t>
  </si>
  <si>
    <t>Segment Reporting - Revenues and Adjusted Income from Operations by Reportable Segments (Parenthetical) (Detail) $ in Thousands</t>
  </si>
  <si>
    <t>Wealth Management Platform</t>
  </si>
  <si>
    <t>Accelerated charge of contract cost asset</t>
  </si>
  <si>
    <t>Adjusted income from operations net of accelerated charge of contract cost asset</t>
  </si>
  <si>
    <t>Adjusted income from operations before accelerated charge of contract cost asset</t>
  </si>
  <si>
    <t>Segment Reporting - Net Revenues for Service Type (Detail) - USD ($) $ in Thousands</t>
  </si>
  <si>
    <t>Total net revenues</t>
  </si>
  <si>
    <t>Business process outsourcing</t>
  </si>
  <si>
    <t>Information technology services</t>
  </si>
  <si>
    <t>Segment Reporting - Net Revenues from Geographic Areas Based on Location of Service Delivery Centers (Detail) - USD ($) $ in Thousands</t>
  </si>
  <si>
    <t>Asia, other than India</t>
  </si>
  <si>
    <t>North and Latin America</t>
  </si>
  <si>
    <t>Segment Reporting - Property, Plant and Equipment, Net by Geographic Areas (Detail) - USD ($) $ in Thousands</t>
  </si>
  <si>
    <t>Revenues From External Customers And Long Lived Assets [Line Items]</t>
  </si>
  <si>
    <t>Net Revenues - Net Revenues Disaggregated by Customer (Detail) - USD ($) $ in Thousands</t>
  </si>
  <si>
    <t>General Electric Company</t>
  </si>
  <si>
    <t>Global Clients</t>
  </si>
  <si>
    <t>Net Revenues - Additional Information (Detail)</t>
  </si>
  <si>
    <t>Billing cycle period</t>
  </si>
  <si>
    <t>30 days</t>
  </si>
  <si>
    <t>Net Revenues - Details of Company's Contract Liabilities (Detail) - USD ($) $ in Thousands</t>
  </si>
  <si>
    <t>Advance from customers, Opening balance</t>
  </si>
  <si>
    <t>Advance from customers, Impact of opening balance offset with contract asset</t>
  </si>
  <si>
    <t>Advance from customers, Gross opening balance</t>
  </si>
  <si>
    <t>Advance from customers, Additions</t>
  </si>
  <si>
    <t>Advance from customers, Effect of business combinations</t>
  </si>
  <si>
    <t>Advance from customers, Revenue recognized</t>
  </si>
  <si>
    <t>Advance from customers, Currency translation adjustments</t>
  </si>
  <si>
    <t>Advance from customers, Gross closing balance</t>
  </si>
  <si>
    <t>Advance from customers, Impact of closing balance offset with contract asset</t>
  </si>
  <si>
    <t>Advance from customers, Closing balance</t>
  </si>
  <si>
    <t>Deferred transition revenue, Opening balance</t>
  </si>
  <si>
    <t>Deferred transition revenue, Impact of opening balance offset with contract asset</t>
  </si>
  <si>
    <t>Deferred transition revenue, Gross opening balance</t>
  </si>
  <si>
    <t>Deferred transition revenue, Additions</t>
  </si>
  <si>
    <t>Deferred transition revenue, Effect of business combinations</t>
  </si>
  <si>
    <t>Deferred transition revenue, Revenue recognized</t>
  </si>
  <si>
    <t>Deferred transition revenue, Currency translation adjustments</t>
  </si>
  <si>
    <t>Deferred transition revenue, Gross closing balance</t>
  </si>
  <si>
    <t>Deferred transition revenue, Impact of closing balance offset with contract asset</t>
  </si>
  <si>
    <t>Deferred transition revenue, Closing Balance</t>
  </si>
  <si>
    <t>Included in "accrued expenses and other current liabilities" and "other liabilities" in the consolidated balance sheet.</t>
  </si>
  <si>
    <t>Net Revenues - Estimated Revenue Expected to Recognized in Future Related to Remaining Performance Obligation (Detail) $ in Thousands</t>
  </si>
  <si>
    <t>Revenue Remaining Performance Obligation Expected Timing Of Satisfaction [Line Items]</t>
  </si>
  <si>
    <t>Revenue, Remaining Performance Obligation</t>
  </si>
  <si>
    <t>Revenue, Remaining Performance Obligation, Expected Timing of Satisfaction, Start Date: 2020-01-01</t>
  </si>
  <si>
    <t>Revenue, Remaining Performance Obligation, Expected Timing of Satisfaction, Period</t>
  </si>
  <si>
    <t>Revenue, Remaining Performance Obligation, Expected Timing of Satisfaction, Start Date: 2021-01-01</t>
  </si>
  <si>
    <t>Revenue, Remaining Performance Obligation, Expected Timing of Satisfaction, Start Date: 2023-01-01</t>
  </si>
  <si>
    <t>Revenue, Remaining Performance Obligation, Expected Timing of Satisfaction, Start Date: 2025-01-01</t>
  </si>
  <si>
    <t>Net Revenues - Estimated Revenue Expected to Recognized in Future Related to Remaining Performance Obligation (Detail 1) $ in Thousands</t>
  </si>
  <si>
    <t>Net Revenues - Details of Company's Contract Assets (Detail) - USD ($) $ in Thousands</t>
  </si>
  <si>
    <t>Impact of opening balance offset with contract liabilities</t>
  </si>
  <si>
    <t>Gross opening balance</t>
  </si>
  <si>
    <t>Additions</t>
  </si>
  <si>
    <t>Reduction in revenue recognized</t>
  </si>
  <si>
    <t>Gross closing balance</t>
  </si>
  <si>
    <t>Impact of closing balance offset with contract liabilities</t>
  </si>
  <si>
    <t>Included in "prepaid expenses and other current assets" and "other assets" in the consolidated balance sheet.</t>
  </si>
  <si>
    <t>Net Revenues - Details of Company's Contract Cost Assets (Detail) - USD ($) $ in Thousands</t>
  </si>
  <si>
    <t>Sales Incentive Programs</t>
  </si>
  <si>
    <t>Amortization</t>
  </si>
  <si>
    <t>Process Transition Activities</t>
  </si>
  <si>
    <t>Related Party Transactions - Additional Information (Detail) - USD ($) $ in Thousands</t>
  </si>
  <si>
    <t>Related Party Transaction [Line Items]</t>
  </si>
  <si>
    <t>Affiliate of Significant Shareholder</t>
  </si>
  <si>
    <t>Recognized net revenues</t>
  </si>
  <si>
    <t>Non-Consolidating Affiliates</t>
  </si>
  <si>
    <t>Selling, general and administrative expenses, net of recovery</t>
  </si>
  <si>
    <t>Charges to equity-method investment</t>
  </si>
  <si>
    <t>Cost reimbursements to non-consolidating affiliates</t>
  </si>
  <si>
    <t>Significant Shareholder of Company</t>
  </si>
  <si>
    <t>Other Income (Expense), Net - Schedule of Other Income (Expense), Net (Detail) - USD ($) $ in Thousands</t>
  </si>
  <si>
    <t>Other income/(expense)</t>
  </si>
  <si>
    <t>Commitments and Contingencies - Additional Information (Detail) - USD ($) $ in Thousands</t>
  </si>
  <si>
    <t>Commitments And Contingencies [Line Items]</t>
  </si>
  <si>
    <t>Bank guarantees and letter of credits, outstanding</t>
  </si>
  <si>
    <t>Capital Addition Purchase Commitments</t>
  </si>
  <si>
    <t>Quarterly Financial Data (Unaudited) - Quarterly Financial Data (Detail) - USD ($) $ / shares in Units, $ in Thousands</t>
  </si>
  <si>
    <t>Net Income</t>
  </si>
  <si>
    <t>Net income attributable to Genpact Limited common shareholders</t>
  </si>
  <si>
    <t>Subsequent Events - Additional Information (Detail) - $ / shares</t>
  </si>
  <si>
    <t>Feb. 06, 2020</t>
  </si>
  <si>
    <t>Subsequent Event [Line Items]</t>
  </si>
  <si>
    <t>Percentage increase in quarterly cash dividend</t>
  </si>
  <si>
    <t>Subsequent Event</t>
  </si>
  <si>
    <t>Subsequent Event | First Quarter Dividend</t>
  </si>
  <si>
    <t>Mar. 18,
		2020</t>
  </si>
  <si>
    <t>Mar. 9,
		2020</t>
  </si>
  <si>
    <t>Guarantor Financial Information - Additional Information (Detail) - Genpact Luxembourg S.à r.l. - USD ($)</t>
  </si>
  <si>
    <t>Nov. 30, 2019</t>
  </si>
  <si>
    <t>Mar. 31, 2017</t>
  </si>
  <si>
    <t>3.70% Senior Notes</t>
  </si>
  <si>
    <t>3.375% Senior Notes</t>
  </si>
  <si>
    <t>Guarantor Financial Information - Condensed Consolidating Balance Sheet (Detail) - USD ($) $ in Thousands</t>
  </si>
  <si>
    <t>Property, plant and equipment, Net</t>
  </si>
  <si>
    <t>Eliminations</t>
  </si>
  <si>
    <t>Intercompany Accounts receivable, net</t>
  </si>
  <si>
    <t>Intercompany loans</t>
  </si>
  <si>
    <t>Intercompany other receivable</t>
  </si>
  <si>
    <t>Investment in subsidiaries</t>
  </si>
  <si>
    <t>Investment in debentures/bonds, intercompany</t>
  </si>
  <si>
    <t>Current portion of Intercompany loans</t>
  </si>
  <si>
    <t>Intercompany accounts payable</t>
  </si>
  <si>
    <t>Intercompany other payable</t>
  </si>
  <si>
    <t>Intercompany loans and debenture, less current portion</t>
  </si>
  <si>
    <t>Issuer/Subsidiary | Reportable Legal Entities</t>
  </si>
  <si>
    <t>Parent Company | Reportable Legal Entities</t>
  </si>
  <si>
    <t>Non-Guarantor Subsidiaries | Reportable Legal Entities</t>
  </si>
  <si>
    <t>Guarantor Financial Information - Condensed Consolidating Statement of Income (Loss) (Detail) - USD ($) $ in Thousands</t>
  </si>
  <si>
    <t>Gain (loss) on equity-method investment activity, net</t>
  </si>
  <si>
    <t>Intercompany interest income (expense), net</t>
  </si>
  <si>
    <t>Guarantor Financial Information - Condensed Consolidating Statement of Comprehensive Income (Loss) (Detail) - USD ($) $ in Thousands</t>
  </si>
  <si>
    <t>Guarantor Financial Information - Condensed Consolidating Cash Flow (Detail) - USD ($) $ in Thousands</t>
  </si>
  <si>
    <t>Net cash (used for) provided by operating activities</t>
  </si>
  <si>
    <t>Payment for Purchase of bonds, intercompany</t>
  </si>
  <si>
    <t>Proceeds from redemption of debentures/bonds, intercompany</t>
  </si>
  <si>
    <t>Proceeds from redemption of debentures/(payments) for issuance of bonds, intercompany</t>
  </si>
  <si>
    <t>Proceeds from intercompany loans</t>
  </si>
  <si>
    <t>Repayment of intercompany loans</t>
  </si>
  <si>
    <t>Proceeds from issuance of common shares, intercompany</t>
  </si>
  <si>
    <t>Change in amounts due from/ due to consolidated affiliates</t>
  </si>
  <si>
    <t>Proceeds from issuance of bonds, intercompany</t>
  </si>
  <si>
    <t>Repayment of debentures/bonds, intercompany</t>
  </si>
  <si>
    <t>Payment for redemption of debentures/(proceeds) from issuance of bonds, intercompan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sharedStrings.xml" Type="http://schemas.openxmlformats.org/officeDocument/2006/relationships/sharedStrings"/><Relationship Id="rId180" Target="styles.xml" Type="http://schemas.openxmlformats.org/officeDocument/2006/relationships/styles"/><Relationship Id="rId1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190398920</v>
      </c>
    </row>
    <row r="21" spans="1:4">
      <c r="A21" s="4" t="s">
        <v>35</v>
      </c>
      <c r="D21" s="6" t="n">
        <v>6173854673</v>
      </c>
    </row>
    <row r="22" spans="1:4">
      <c r="A22" s="4" t="s">
        <v>36</v>
      </c>
      <c r="B22" s="4" t="s">
        <v>37</v>
      </c>
    </row>
    <row r="23" spans="1:4">
      <c r="A23" s="4" t="s">
        <v>38</v>
      </c>
      <c r="B23" s="4" t="s">
        <v>39</v>
      </c>
    </row>
    <row r="24" spans="1:4">
      <c r="A24" s="4" t="s">
        <v>40</v>
      </c>
      <c r="B24" s="4" t="s">
        <v>41</v>
      </c>
    </row>
    <row r="25" spans="1:4">
      <c r="A25" s="4" t="s">
        <v>42</v>
      </c>
      <c r="B25" s="4" t="s">
        <v>25</v>
      </c>
    </row>
    <row r="26" spans="1:4">
      <c r="A26" s="4" t="s">
        <v>43</v>
      </c>
      <c r="B26" s="4" t="s">
        <v>44</v>
      </c>
    </row>
    <row r="27" spans="1:4">
      <c r="A27" s="4" t="s">
        <v>45</v>
      </c>
      <c r="B27" s="4" t="s">
        <v>9</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row r="38" spans="1:4">
      <c r="A38" s="4" t="s">
        <v>66</v>
      </c>
      <c r="B38"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58</v>
      </c>
    </row>
    <row r="4" spans="1:2">
      <c r="A4" s="4" t="s">
        <v>260</v>
      </c>
      <c r="B4"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86</v>
      </c>
      <c r="B1" s="2" t="s">
        <v>2</v>
      </c>
      <c r="C1" s="2" t="s">
        <v>69</v>
      </c>
    </row>
    <row r="2" spans="1:3">
      <c r="A2" s="3" t="s">
        <v>887</v>
      </c>
    </row>
    <row r="3" spans="1:3">
      <c r="A3" s="4" t="s">
        <v>888</v>
      </c>
      <c r="B3" s="6" t="n">
        <v>21176</v>
      </c>
      <c r="C3" s="6" t="n">
        <v>22563</v>
      </c>
    </row>
    <row r="4" spans="1:3">
      <c r="A4" s="4" t="s">
        <v>833</v>
      </c>
      <c r="B4" s="5" t="n">
        <v>93277</v>
      </c>
      <c r="C4" s="5" t="n">
        <v>62942</v>
      </c>
    </row>
    <row r="5" spans="1:3">
      <c r="A5" s="4" t="s">
        <v>838</v>
      </c>
      <c r="B5" s="5" t="n">
        <v>36342</v>
      </c>
      <c r="C5" s="5" t="n">
        <v>25984</v>
      </c>
    </row>
    <row r="6" spans="1:3">
      <c r="A6" s="4" t="s">
        <v>836</v>
      </c>
      <c r="B6" s="5" t="n">
        <v>3086</v>
      </c>
      <c r="C6" s="5" t="n">
        <v>9571</v>
      </c>
    </row>
    <row r="7" spans="1:3">
      <c r="A7" s="4" t="s">
        <v>835</v>
      </c>
      <c r="B7" s="5" t="n">
        <v>6003</v>
      </c>
      <c r="C7" s="5" t="n">
        <v>5052</v>
      </c>
    </row>
    <row r="8" spans="1:3">
      <c r="A8" s="4" t="s">
        <v>724</v>
      </c>
      <c r="B8" s="5" t="n">
        <v>7858</v>
      </c>
      <c r="C8" s="5" t="n">
        <v>4099</v>
      </c>
    </row>
    <row r="9" spans="1:3">
      <c r="A9" s="4" t="s">
        <v>754</v>
      </c>
      <c r="B9" s="5" t="n">
        <v>15853</v>
      </c>
      <c r="C9" s="5" t="n">
        <v>24948</v>
      </c>
    </row>
    <row r="10" spans="1:3">
      <c r="A10" s="4" t="s">
        <v>889</v>
      </c>
      <c r="B10" s="5" t="n">
        <v>33484</v>
      </c>
    </row>
    <row r="11" spans="1:3">
      <c r="A11" s="4" t="s">
        <v>890</v>
      </c>
      <c r="B11" s="6" t="n">
        <v>217079</v>
      </c>
      <c r="C11" s="6" t="n">
        <v>15515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14"/>
    <col customWidth="1" max="5" min="5" width="14"/>
  </cols>
  <sheetData>
    <row r="1" spans="1:5">
      <c r="A1" s="1" t="s">
        <v>891</v>
      </c>
      <c r="C1" s="2" t="s">
        <v>1</v>
      </c>
    </row>
    <row r="2" spans="1:5">
      <c r="C2" s="2" t="s">
        <v>2</v>
      </c>
      <c r="D2" s="2" t="s">
        <v>69</v>
      </c>
      <c r="E2" s="2" t="s">
        <v>122</v>
      </c>
    </row>
    <row r="3" spans="1:5">
      <c r="A3" s="3" t="s">
        <v>892</v>
      </c>
    </row>
    <row r="4" spans="1:5">
      <c r="A4" s="4" t="s">
        <v>893</v>
      </c>
      <c r="C4" s="6" t="n">
        <v>33484</v>
      </c>
    </row>
    <row r="5" spans="1:5">
      <c r="A5" s="4" t="s">
        <v>894</v>
      </c>
      <c r="C5" s="4" t="s">
        <v>895</v>
      </c>
    </row>
    <row r="6" spans="1:5">
      <c r="A6" s="4" t="s">
        <v>896</v>
      </c>
      <c r="B6" s="4" t="s">
        <v>123</v>
      </c>
      <c r="C6" s="6" t="n">
        <v>74436</v>
      </c>
    </row>
    <row r="7" spans="1:5">
      <c r="A7" s="4" t="s">
        <v>897</v>
      </c>
      <c r="D7" s="6" t="n">
        <v>66110</v>
      </c>
      <c r="E7" s="6" t="n">
        <v>59484</v>
      </c>
    </row>
    <row r="8" spans="1:5">
      <c r="A8" s="4" t="s">
        <v>849</v>
      </c>
    </row>
    <row r="9" spans="1:5">
      <c r="A9" s="3" t="s">
        <v>892</v>
      </c>
    </row>
    <row r="10" spans="1:5">
      <c r="A10" s="4" t="s">
        <v>896</v>
      </c>
      <c r="C10" s="6" t="n">
        <v>-105</v>
      </c>
    </row>
    <row r="11" spans="1:5">
      <c r="A11" s="4" t="s">
        <v>897</v>
      </c>
      <c r="D11" s="6" t="n">
        <v>-195</v>
      </c>
      <c r="E11" s="6" t="n">
        <v>-1533</v>
      </c>
    </row>
    <row r="12" spans="1:5">
      <c r="A12" s="4" t="s">
        <v>594</v>
      </c>
    </row>
    <row r="13" spans="1:5">
      <c r="A13" s="3" t="s">
        <v>892</v>
      </c>
    </row>
    <row r="14" spans="1:5">
      <c r="A14" s="4" t="s">
        <v>898</v>
      </c>
      <c r="C14" s="4" t="s">
        <v>595</v>
      </c>
    </row>
    <row r="15" spans="1:5"/>
    <row r="16" spans="1:5">
      <c r="A16" s="4" t="s">
        <v>123</v>
      </c>
      <c r="B16" s="4" t="s">
        <v>899</v>
      </c>
    </row>
  </sheetData>
  <mergeCells count="4">
    <mergeCell ref="A1:B2"/>
    <mergeCell ref="C1:E1"/>
    <mergeCell ref="A15:D15"/>
    <mergeCell ref="B16:D1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00</v>
      </c>
      <c r="B1" s="2" t="s">
        <v>1</v>
      </c>
    </row>
    <row r="2" spans="1:3">
      <c r="B2" s="2" t="s">
        <v>879</v>
      </c>
    </row>
    <row r="3" spans="1:3">
      <c r="A3" s="3" t="s">
        <v>901</v>
      </c>
    </row>
    <row r="4" spans="1:3">
      <c r="A4" s="4" t="s">
        <v>902</v>
      </c>
      <c r="B4" s="6" t="n">
        <v>9302</v>
      </c>
      <c r="C4" s="4" t="s">
        <v>123</v>
      </c>
    </row>
    <row r="5" spans="1:3">
      <c r="A5" s="4" t="s">
        <v>903</v>
      </c>
      <c r="B5" s="5" t="n">
        <v>2997</v>
      </c>
      <c r="C5" s="4" t="s">
        <v>615</v>
      </c>
    </row>
    <row r="6" spans="1:3">
      <c r="A6" s="4" t="s">
        <v>896</v>
      </c>
      <c r="B6" s="5" t="n">
        <v>74436</v>
      </c>
      <c r="C6" s="4" t="s">
        <v>616</v>
      </c>
    </row>
    <row r="7" spans="1:3">
      <c r="A7" s="4" t="s">
        <v>904</v>
      </c>
      <c r="B7" s="5" t="n">
        <v>438</v>
      </c>
      <c r="C7" s="4" t="s">
        <v>616</v>
      </c>
    </row>
    <row r="8" spans="1:3">
      <c r="A8" s="4" t="s">
        <v>905</v>
      </c>
      <c r="B8" s="5" t="n">
        <v>4052</v>
      </c>
      <c r="C8" s="4" t="s">
        <v>616</v>
      </c>
    </row>
    <row r="9" spans="1:3">
      <c r="A9" s="4" t="s">
        <v>906</v>
      </c>
      <c r="B9" s="6" t="n">
        <v>91225</v>
      </c>
    </row>
    <row r="10" spans="1:3"/>
    <row r="11" spans="1:3">
      <c r="A11" s="4" t="s">
        <v>123</v>
      </c>
      <c r="B11" s="4" t="s">
        <v>907</v>
      </c>
    </row>
    <row r="12" spans="1:3">
      <c r="A12" s="4" t="s">
        <v>615</v>
      </c>
      <c r="B12" s="4" t="s">
        <v>908</v>
      </c>
    </row>
    <row r="13" spans="1:3">
      <c r="A13" s="4" t="s">
        <v>616</v>
      </c>
      <c r="B13" s="4" t="s">
        <v>899</v>
      </c>
    </row>
  </sheetData>
  <mergeCells count="7">
    <mergeCell ref="A1:A2"/>
    <mergeCell ref="B1:C1"/>
    <mergeCell ref="B2:C2"/>
    <mergeCell ref="A10:C10"/>
    <mergeCell ref="B11:C11"/>
    <mergeCell ref="B12:C12"/>
    <mergeCell ref="B13:C1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26"/>
    <col customWidth="1" max="3" min="3" width="14"/>
    <col customWidth="1" max="4" min="4" width="14"/>
  </cols>
  <sheetData>
    <row r="1" spans="1:4">
      <c r="A1" s="1" t="s">
        <v>909</v>
      </c>
      <c r="B1" s="2" t="s">
        <v>1</v>
      </c>
    </row>
    <row r="2" spans="1:4">
      <c r="B2" s="2" t="s">
        <v>2</v>
      </c>
      <c r="C2" s="2" t="s">
        <v>69</v>
      </c>
      <c r="D2" s="2" t="s">
        <v>122</v>
      </c>
    </row>
    <row r="3" spans="1:4">
      <c r="A3" s="3" t="s">
        <v>287</v>
      </c>
    </row>
    <row r="4" spans="1:4">
      <c r="A4" s="4" t="s">
        <v>910</v>
      </c>
      <c r="B4" s="4" t="s">
        <v>911</v>
      </c>
    </row>
    <row r="5" spans="1:4">
      <c r="A5" s="4" t="s">
        <v>912</v>
      </c>
      <c r="B5" s="4" t="s">
        <v>913</v>
      </c>
    </row>
    <row r="6" spans="1:4">
      <c r="A6" s="4" t="s">
        <v>914</v>
      </c>
      <c r="B6" s="4" t="s">
        <v>915</v>
      </c>
    </row>
    <row r="7" spans="1:4">
      <c r="A7" s="4" t="s">
        <v>916</v>
      </c>
      <c r="B7" s="4" t="s">
        <v>917</v>
      </c>
    </row>
    <row r="8" spans="1:4">
      <c r="A8" s="4" t="s">
        <v>918</v>
      </c>
      <c r="B8" s="6" t="n">
        <v>2859</v>
      </c>
    </row>
    <row r="9" spans="1:4">
      <c r="A9" s="4" t="s">
        <v>919</v>
      </c>
      <c r="B9" s="5" t="n">
        <v>72645</v>
      </c>
    </row>
    <row r="10" spans="1:4">
      <c r="A10" s="4" t="s">
        <v>920</v>
      </c>
      <c r="B10" s="6" t="n">
        <v>7380</v>
      </c>
      <c r="C10" s="6" t="n">
        <v>2395</v>
      </c>
      <c r="D10" s="6" t="n">
        <v>270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879</v>
      </c>
    </row>
    <row r="2" spans="1:2">
      <c r="A2" s="3" t="s">
        <v>922</v>
      </c>
    </row>
    <row r="3" spans="1:2">
      <c r="A3" s="4" t="s">
        <v>880</v>
      </c>
      <c r="B3" s="6" t="n">
        <v>12019</v>
      </c>
    </row>
    <row r="4" spans="1:2">
      <c r="A4" s="4" t="s">
        <v>881</v>
      </c>
      <c r="B4" s="5" t="n">
        <v>8765</v>
      </c>
    </row>
    <row r="5" spans="1:2">
      <c r="A5" s="4" t="s">
        <v>882</v>
      </c>
      <c r="B5" s="5" t="n">
        <v>6008</v>
      </c>
    </row>
    <row r="6" spans="1:2">
      <c r="A6" s="4" t="s">
        <v>883</v>
      </c>
      <c r="B6" s="5" t="n">
        <v>4506</v>
      </c>
    </row>
    <row r="7" spans="1:2">
      <c r="A7" s="4" t="s">
        <v>923</v>
      </c>
      <c r="B7" s="5" t="n">
        <v>3445</v>
      </c>
    </row>
    <row r="8" spans="1:2">
      <c r="A8" s="4" t="s">
        <v>924</v>
      </c>
      <c r="B8" s="5" t="n">
        <v>1512</v>
      </c>
    </row>
    <row r="9" spans="1:2">
      <c r="A9" s="4" t="s">
        <v>925</v>
      </c>
      <c r="B9" s="5" t="n">
        <v>36255</v>
      </c>
    </row>
    <row r="10" spans="1:2">
      <c r="A10" s="4" t="s">
        <v>926</v>
      </c>
      <c r="B10" s="5" t="n">
        <v>5790</v>
      </c>
    </row>
    <row r="11" spans="1:2">
      <c r="A11" s="4" t="s">
        <v>927</v>
      </c>
      <c r="B11" s="5" t="n">
        <v>30465</v>
      </c>
    </row>
    <row r="12" spans="1:2">
      <c r="A12" s="3" t="s">
        <v>928</v>
      </c>
    </row>
    <row r="13" spans="1:2">
      <c r="A13" s="4" t="s">
        <v>880</v>
      </c>
      <c r="B13" s="5" t="n">
        <v>79912</v>
      </c>
    </row>
    <row r="14" spans="1:2">
      <c r="A14" s="4" t="s">
        <v>881</v>
      </c>
      <c r="B14" s="5" t="n">
        <v>74736</v>
      </c>
    </row>
    <row r="15" spans="1:2">
      <c r="A15" s="4" t="s">
        <v>882</v>
      </c>
      <c r="B15" s="5" t="n">
        <v>63539</v>
      </c>
    </row>
    <row r="16" spans="1:2">
      <c r="A16" s="4" t="s">
        <v>883</v>
      </c>
      <c r="B16" s="5" t="n">
        <v>57742</v>
      </c>
    </row>
    <row r="17" spans="1:2">
      <c r="A17" s="4" t="s">
        <v>923</v>
      </c>
      <c r="B17" s="5" t="n">
        <v>45870</v>
      </c>
    </row>
    <row r="18" spans="1:2">
      <c r="A18" s="4" t="s">
        <v>924</v>
      </c>
      <c r="B18" s="5" t="n">
        <v>135104</v>
      </c>
    </row>
    <row r="19" spans="1:2">
      <c r="A19" s="4" t="s">
        <v>925</v>
      </c>
      <c r="B19" s="5" t="n">
        <v>456903</v>
      </c>
    </row>
    <row r="20" spans="1:2">
      <c r="A20" s="4" t="s">
        <v>926</v>
      </c>
      <c r="B20" s="5" t="n">
        <v>97139</v>
      </c>
    </row>
    <row r="21" spans="1:2">
      <c r="A21" s="4" t="s">
        <v>927</v>
      </c>
      <c r="B21" s="6" t="n">
        <v>35976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930</v>
      </c>
    </row>
    <row r="2" spans="1:2">
      <c r="A2" s="3" t="s">
        <v>287</v>
      </c>
    </row>
    <row r="3" spans="1:2">
      <c r="A3" s="4" t="s">
        <v>13</v>
      </c>
      <c r="B3" s="6" t="n">
        <v>64099</v>
      </c>
    </row>
    <row r="4" spans="1:2">
      <c r="A4" s="4" t="s">
        <v>880</v>
      </c>
      <c r="B4" s="5" t="n">
        <v>58434</v>
      </c>
    </row>
    <row r="5" spans="1:2">
      <c r="A5" s="4" t="s">
        <v>881</v>
      </c>
      <c r="B5" s="5" t="n">
        <v>53170</v>
      </c>
    </row>
    <row r="6" spans="1:2">
      <c r="A6" s="4" t="s">
        <v>882</v>
      </c>
      <c r="B6" s="5" t="n">
        <v>47976</v>
      </c>
    </row>
    <row r="7" spans="1:2">
      <c r="A7" s="4" t="s">
        <v>883</v>
      </c>
      <c r="B7" s="5" t="n">
        <v>38862</v>
      </c>
    </row>
    <row r="8" spans="1:2">
      <c r="A8" s="4" t="s">
        <v>884</v>
      </c>
      <c r="B8" s="5" t="n">
        <v>147765</v>
      </c>
    </row>
    <row r="9" spans="1:2">
      <c r="A9" s="4" t="s">
        <v>931</v>
      </c>
      <c r="B9" s="6" t="n">
        <v>41030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69</v>
      </c>
    </row>
    <row r="2" spans="1:3">
      <c r="A2" s="3" t="s">
        <v>933</v>
      </c>
    </row>
    <row r="3" spans="1:3">
      <c r="A3" s="4" t="s">
        <v>934</v>
      </c>
      <c r="B3" s="6" t="n">
        <v>178845</v>
      </c>
      <c r="C3" s="6" t="n">
        <v>179843</v>
      </c>
    </row>
    <row r="4" spans="1:3">
      <c r="A4" s="4" t="s">
        <v>935</v>
      </c>
      <c r="B4" s="5" t="n">
        <v>273506</v>
      </c>
      <c r="C4" s="5" t="n">
        <v>210251</v>
      </c>
    </row>
    <row r="5" spans="1:3">
      <c r="A5" s="4" t="s">
        <v>936</v>
      </c>
      <c r="B5" s="5" t="n">
        <v>6384</v>
      </c>
      <c r="C5" s="5" t="n">
        <v>16875</v>
      </c>
    </row>
    <row r="6" spans="1:3">
      <c r="A6" s="4" t="s">
        <v>937</v>
      </c>
      <c r="B6" s="5" t="n">
        <v>62350</v>
      </c>
      <c r="C6" s="5" t="n">
        <v>42728</v>
      </c>
    </row>
    <row r="7" spans="1:3">
      <c r="A7" s="4" t="s">
        <v>938</v>
      </c>
      <c r="B7" s="5" t="n">
        <v>28379</v>
      </c>
      <c r="C7" s="5" t="n">
        <v>22921</v>
      </c>
    </row>
    <row r="8" spans="1:3">
      <c r="A8" s="4" t="s">
        <v>836</v>
      </c>
      <c r="B8" s="5" t="n">
        <v>6966</v>
      </c>
      <c r="C8" s="5" t="n">
        <v>15373</v>
      </c>
    </row>
    <row r="9" spans="1:3">
      <c r="A9" s="4" t="s">
        <v>939</v>
      </c>
      <c r="B9" s="5" t="n">
        <v>97313</v>
      </c>
      <c r="C9" s="5" t="n">
        <v>64744</v>
      </c>
    </row>
    <row r="10" spans="1:3">
      <c r="A10" s="4" t="s">
        <v>940</v>
      </c>
      <c r="B10" s="5" t="n">
        <v>9740</v>
      </c>
    </row>
    <row r="11" spans="1:3">
      <c r="A11" s="4" t="s">
        <v>94</v>
      </c>
      <c r="B11" s="5" t="n">
        <v>20388</v>
      </c>
      <c r="C11" s="5" t="n">
        <v>16807</v>
      </c>
    </row>
    <row r="12" spans="1:3">
      <c r="A12" s="4" t="s">
        <v>941</v>
      </c>
      <c r="C12" s="5" t="n">
        <v>1808</v>
      </c>
    </row>
    <row r="13" spans="1:3">
      <c r="A13" s="4" t="s">
        <v>942</v>
      </c>
      <c r="B13" s="6" t="n">
        <v>683871</v>
      </c>
      <c r="C13" s="6" t="n">
        <v>57135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s>
  <sheetData>
    <row r="1" spans="1:9">
      <c r="A1" s="1" t="s">
        <v>943</v>
      </c>
      <c r="B1" s="2" t="s">
        <v>944</v>
      </c>
      <c r="E1" s="2" t="s">
        <v>1</v>
      </c>
    </row>
    <row r="2" spans="1:9">
      <c r="B2" s="2" t="s">
        <v>945</v>
      </c>
      <c r="C2" s="2" t="s">
        <v>946</v>
      </c>
      <c r="D2" s="2" t="s">
        <v>947</v>
      </c>
      <c r="E2" s="2" t="s">
        <v>948</v>
      </c>
      <c r="F2" s="2" t="s">
        <v>930</v>
      </c>
      <c r="G2" s="2" t="s">
        <v>855</v>
      </c>
      <c r="H2" s="2" t="s">
        <v>949</v>
      </c>
      <c r="I2" s="2" t="s">
        <v>950</v>
      </c>
    </row>
    <row r="3" spans="1:9">
      <c r="A3" s="3" t="s">
        <v>951</v>
      </c>
    </row>
    <row r="4" spans="1:9">
      <c r="A4" s="4" t="s">
        <v>952</v>
      </c>
      <c r="E4" s="4" t="s">
        <v>953</v>
      </c>
    </row>
    <row r="5" spans="1:9">
      <c r="A5" s="4" t="s">
        <v>954</v>
      </c>
      <c r="C5" s="4" t="s">
        <v>955</v>
      </c>
      <c r="E5" s="4" t="s">
        <v>955</v>
      </c>
      <c r="F5" s="4" t="s">
        <v>955</v>
      </c>
    </row>
    <row r="6" spans="1:9">
      <c r="A6" s="4" t="s">
        <v>956</v>
      </c>
      <c r="E6" s="6" t="n">
        <v>1373305000</v>
      </c>
      <c r="F6" s="6" t="n">
        <v>1009128000</v>
      </c>
    </row>
    <row r="7" spans="1:9">
      <c r="A7" s="4" t="s">
        <v>957</v>
      </c>
      <c r="E7" s="6" t="n">
        <v>2317000</v>
      </c>
      <c r="F7" s="5" t="n">
        <v>4293000</v>
      </c>
      <c r="G7" s="6" t="n">
        <v>2630000</v>
      </c>
    </row>
    <row r="8" spans="1:9">
      <c r="A8" s="4" t="s">
        <v>958</v>
      </c>
    </row>
    <row r="9" spans="1:9">
      <c r="A9" s="3" t="s">
        <v>951</v>
      </c>
    </row>
    <row r="10" spans="1:9">
      <c r="A10" s="4" t="s">
        <v>959</v>
      </c>
      <c r="E10" s="4" t="s">
        <v>960</v>
      </c>
    </row>
    <row r="11" spans="1:9">
      <c r="A11" s="4" t="s">
        <v>961</v>
      </c>
    </row>
    <row r="12" spans="1:9">
      <c r="A12" s="3" t="s">
        <v>951</v>
      </c>
    </row>
    <row r="13" spans="1:9">
      <c r="A13" s="4" t="s">
        <v>962</v>
      </c>
      <c r="H13" s="6" t="n">
        <v>500000000</v>
      </c>
      <c r="I13" s="6" t="n">
        <v>350000000</v>
      </c>
    </row>
    <row r="14" spans="1:9">
      <c r="A14" s="4" t="s">
        <v>963</v>
      </c>
    </row>
    <row r="15" spans="1:9">
      <c r="A15" s="3" t="s">
        <v>951</v>
      </c>
    </row>
    <row r="16" spans="1:9">
      <c r="A16" s="4" t="s">
        <v>964</v>
      </c>
      <c r="E16" s="6" t="n">
        <v>1641000</v>
      </c>
      <c r="F16" s="5" t="n">
        <v>2158000</v>
      </c>
    </row>
    <row r="17" spans="1:9">
      <c r="A17" s="4" t="s">
        <v>952</v>
      </c>
      <c r="E17" s="4" t="s">
        <v>953</v>
      </c>
    </row>
    <row r="18" spans="1:9">
      <c r="A18" s="4" t="s">
        <v>956</v>
      </c>
      <c r="E18" s="6" t="n">
        <v>627359000</v>
      </c>
      <c r="F18" s="5" t="n">
        <v>660841000</v>
      </c>
    </row>
    <row r="19" spans="1:9">
      <c r="A19" s="4" t="s">
        <v>965</v>
      </c>
      <c r="E19" s="6" t="n">
        <v>8500000</v>
      </c>
    </row>
    <row r="20" spans="1:9">
      <c r="A20" s="4" t="s">
        <v>966</v>
      </c>
      <c r="E20" s="4" t="s">
        <v>967</v>
      </c>
    </row>
    <row r="21" spans="1:9">
      <c r="A21" s="4" t="s">
        <v>968</v>
      </c>
    </row>
    <row r="22" spans="1:9">
      <c r="A22" s="3" t="s">
        <v>951</v>
      </c>
    </row>
    <row r="23" spans="1:9">
      <c r="A23" s="4" t="s">
        <v>954</v>
      </c>
      <c r="C23" s="4" t="s">
        <v>969</v>
      </c>
    </row>
    <row r="24" spans="1:9">
      <c r="A24" s="4" t="s">
        <v>970</v>
      </c>
      <c r="C24" s="4" t="s">
        <v>971</v>
      </c>
    </row>
    <row r="25" spans="1:9">
      <c r="A25" s="4" t="s">
        <v>972</v>
      </c>
    </row>
    <row r="26" spans="1:9">
      <c r="A26" s="3" t="s">
        <v>951</v>
      </c>
    </row>
    <row r="27" spans="1:9">
      <c r="A27" s="4" t="s">
        <v>962</v>
      </c>
      <c r="C27" s="6" t="n">
        <v>350000000</v>
      </c>
    </row>
    <row r="28" spans="1:9">
      <c r="A28" s="4" t="s">
        <v>973</v>
      </c>
    </row>
    <row r="29" spans="1:9">
      <c r="A29" s="3" t="s">
        <v>951</v>
      </c>
    </row>
    <row r="30" spans="1:9">
      <c r="A30" s="4" t="s">
        <v>962</v>
      </c>
      <c r="C30" s="5" t="n">
        <v>800000000</v>
      </c>
    </row>
    <row r="31" spans="1:9">
      <c r="A31" s="4" t="s">
        <v>974</v>
      </c>
      <c r="C31" s="5" t="n">
        <v>550814000</v>
      </c>
    </row>
    <row r="32" spans="1:9">
      <c r="A32" s="4" t="s">
        <v>975</v>
      </c>
      <c r="C32" s="5" t="n">
        <v>129186000</v>
      </c>
    </row>
    <row r="33" spans="1:9">
      <c r="A33" s="4" t="s">
        <v>976</v>
      </c>
    </row>
    <row r="34" spans="1:9">
      <c r="A34" s="3" t="s">
        <v>951</v>
      </c>
    </row>
    <row r="35" spans="1:9">
      <c r="A35" s="4" t="s">
        <v>964</v>
      </c>
      <c r="C35" s="6" t="n">
        <v>2029000</v>
      </c>
    </row>
    <row r="36" spans="1:9">
      <c r="A36" s="4" t="s">
        <v>954</v>
      </c>
      <c r="C36" s="4" t="s">
        <v>955</v>
      </c>
    </row>
    <row r="37" spans="1:9">
      <c r="A37" s="4" t="s">
        <v>970</v>
      </c>
      <c r="C37" s="4" t="s">
        <v>977</v>
      </c>
    </row>
    <row r="38" spans="1:9">
      <c r="A38" s="4" t="s">
        <v>978</v>
      </c>
    </row>
    <row r="39" spans="1:9">
      <c r="A39" s="3" t="s">
        <v>951</v>
      </c>
    </row>
    <row r="40" spans="1:9">
      <c r="A40" s="4" t="s">
        <v>962</v>
      </c>
      <c r="C40" s="6" t="n">
        <v>500000000</v>
      </c>
    </row>
    <row r="41" spans="1:9">
      <c r="A41" s="4" t="s">
        <v>964</v>
      </c>
      <c r="C41" s="6" t="n">
        <v>82000</v>
      </c>
    </row>
    <row r="42" spans="1:9">
      <c r="A42" s="4" t="s">
        <v>952</v>
      </c>
      <c r="C42" s="4" t="s">
        <v>953</v>
      </c>
    </row>
    <row r="43" spans="1:9">
      <c r="A43" s="4" t="s">
        <v>979</v>
      </c>
    </row>
    <row r="44" spans="1:9">
      <c r="A44" s="3" t="s">
        <v>951</v>
      </c>
    </row>
    <row r="45" spans="1:9">
      <c r="A45" s="4" t="s">
        <v>974</v>
      </c>
      <c r="C45" s="6" t="n">
        <v>680000000</v>
      </c>
    </row>
    <row r="46" spans="1:9">
      <c r="A46" s="4" t="s">
        <v>980</v>
      </c>
      <c r="C46" s="5" t="n">
        <v>129186000</v>
      </c>
    </row>
    <row r="47" spans="1:9">
      <c r="A47" s="4" t="s">
        <v>981</v>
      </c>
      <c r="C47" s="6" t="n">
        <v>0</v>
      </c>
    </row>
    <row r="48" spans="1:9">
      <c r="A48" s="4" t="s">
        <v>982</v>
      </c>
    </row>
    <row r="49" spans="1:9">
      <c r="A49" s="3" t="s">
        <v>951</v>
      </c>
    </row>
    <row r="50" spans="1:9">
      <c r="A50" s="4" t="s">
        <v>964</v>
      </c>
      <c r="E50" s="6" t="n">
        <v>1186000</v>
      </c>
      <c r="F50" s="5" t="n">
        <v>1713000</v>
      </c>
    </row>
    <row r="51" spans="1:9">
      <c r="A51" s="4" t="s">
        <v>956</v>
      </c>
      <c r="E51" s="6" t="n">
        <v>348814000</v>
      </c>
      <c r="F51" s="6" t="n">
        <v>348287000</v>
      </c>
    </row>
    <row r="52" spans="1:9">
      <c r="A52" s="4" t="s">
        <v>983</v>
      </c>
      <c r="D52" s="6" t="n">
        <v>350000000</v>
      </c>
    </row>
    <row r="53" spans="1:9">
      <c r="A53" s="4" t="s">
        <v>984</v>
      </c>
      <c r="D53" s="4" t="s">
        <v>985</v>
      </c>
    </row>
    <row r="54" spans="1:9">
      <c r="A54" s="4" t="s">
        <v>986</v>
      </c>
      <c r="D54" s="6" t="n">
        <v>348519000</v>
      </c>
    </row>
    <row r="55" spans="1:9">
      <c r="A55" s="4" t="s">
        <v>957</v>
      </c>
      <c r="D55" s="5" t="n">
        <v>1481000</v>
      </c>
    </row>
    <row r="56" spans="1:9">
      <c r="A56" s="4" t="s">
        <v>987</v>
      </c>
      <c r="E56" s="5" t="n">
        <v>455</v>
      </c>
    </row>
    <row r="57" spans="1:9">
      <c r="A57" s="4" t="s">
        <v>988</v>
      </c>
      <c r="D57" s="5" t="n">
        <v>1161000</v>
      </c>
    </row>
    <row r="58" spans="1:9">
      <c r="A58" s="4" t="s">
        <v>989</v>
      </c>
      <c r="D58" s="6" t="n">
        <v>2642000</v>
      </c>
    </row>
    <row r="59" spans="1:9">
      <c r="A59" s="4" t="s">
        <v>990</v>
      </c>
      <c r="E59" s="4" t="s">
        <v>991</v>
      </c>
    </row>
    <row r="60" spans="1:9">
      <c r="A60" s="4" t="s">
        <v>992</v>
      </c>
      <c r="E60" s="4" t="s">
        <v>666</v>
      </c>
    </row>
    <row r="61" spans="1:9">
      <c r="A61" s="4" t="s">
        <v>993</v>
      </c>
      <c r="E61" s="4" t="s">
        <v>994</v>
      </c>
    </row>
    <row r="62" spans="1:9">
      <c r="A62" s="4" t="s">
        <v>995</v>
      </c>
      <c r="E62" s="4" t="s">
        <v>996</v>
      </c>
    </row>
    <row r="63" spans="1:9">
      <c r="A63" s="4" t="s">
        <v>997</v>
      </c>
      <c r="E63" s="4" t="s">
        <v>998</v>
      </c>
    </row>
    <row r="64" spans="1:9">
      <c r="A64" s="4" t="s">
        <v>999</v>
      </c>
    </row>
    <row r="65" spans="1:9">
      <c r="A65" s="3" t="s">
        <v>951</v>
      </c>
    </row>
    <row r="66" spans="1:9">
      <c r="A66" s="4" t="s">
        <v>964</v>
      </c>
      <c r="E66" s="6" t="n">
        <v>2868000</v>
      </c>
    </row>
    <row r="67" spans="1:9">
      <c r="A67" s="4" t="s">
        <v>956</v>
      </c>
      <c r="E67" s="6" t="n">
        <v>397132000</v>
      </c>
    </row>
    <row r="68" spans="1:9">
      <c r="A68" s="4" t="s">
        <v>983</v>
      </c>
      <c r="B68" s="6" t="n">
        <v>400000000</v>
      </c>
    </row>
    <row r="69" spans="1:9">
      <c r="A69" s="4" t="s">
        <v>984</v>
      </c>
      <c r="B69" s="4" t="s">
        <v>1000</v>
      </c>
    </row>
    <row r="70" spans="1:9">
      <c r="A70" s="4" t="s">
        <v>986</v>
      </c>
      <c r="B70" s="6" t="n">
        <v>398304000</v>
      </c>
    </row>
    <row r="71" spans="1:9">
      <c r="A71" s="4" t="s">
        <v>957</v>
      </c>
      <c r="B71" s="5" t="n">
        <v>1600000</v>
      </c>
    </row>
    <row r="72" spans="1:9">
      <c r="A72" s="4" t="s">
        <v>1001</v>
      </c>
      <c r="B72" s="5" t="n">
        <v>96000</v>
      </c>
    </row>
    <row r="73" spans="1:9">
      <c r="A73" s="4" t="s">
        <v>988</v>
      </c>
      <c r="B73" s="5" t="n">
        <v>1241000</v>
      </c>
    </row>
    <row r="74" spans="1:9">
      <c r="A74" s="4" t="s">
        <v>989</v>
      </c>
      <c r="B74" s="6" t="n">
        <v>2937000</v>
      </c>
    </row>
    <row r="75" spans="1:9">
      <c r="A75" s="4" t="s">
        <v>992</v>
      </c>
      <c r="E75" s="4" t="s">
        <v>666</v>
      </c>
    </row>
    <row r="76" spans="1:9">
      <c r="A76" s="4" t="s">
        <v>993</v>
      </c>
      <c r="E76" s="4" t="s">
        <v>1002</v>
      </c>
    </row>
    <row r="77" spans="1:9">
      <c r="A77" s="4" t="s">
        <v>995</v>
      </c>
      <c r="E77" s="4" t="s">
        <v>996</v>
      </c>
    </row>
    <row r="78" spans="1:9">
      <c r="A78" s="4" t="s">
        <v>997</v>
      </c>
      <c r="E78" s="4" t="s">
        <v>998</v>
      </c>
    </row>
  </sheetData>
  <mergeCells count="3">
    <mergeCell ref="A1:A2"/>
    <mergeCell ref="B1:D1"/>
    <mergeCell ref="E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69</v>
      </c>
    </row>
    <row r="2" spans="1:3">
      <c r="A2" s="3" t="s">
        <v>951</v>
      </c>
    </row>
    <row r="3" spans="1:3">
      <c r="A3" s="4" t="s">
        <v>164</v>
      </c>
      <c r="B3" s="6" t="n">
        <v>1373305</v>
      </c>
      <c r="C3" s="6" t="n">
        <v>1009128</v>
      </c>
    </row>
    <row r="4" spans="1:3">
      <c r="A4" s="4" t="s">
        <v>963</v>
      </c>
    </row>
    <row r="5" spans="1:3">
      <c r="A5" s="3" t="s">
        <v>951</v>
      </c>
    </row>
    <row r="6" spans="1:3">
      <c r="A6" s="4" t="s">
        <v>880</v>
      </c>
      <c r="B6" s="5" t="n">
        <v>33509</v>
      </c>
    </row>
    <row r="7" spans="1:3">
      <c r="A7" s="4" t="s">
        <v>881</v>
      </c>
      <c r="B7" s="5" t="n">
        <v>33537</v>
      </c>
    </row>
    <row r="8" spans="1:3">
      <c r="A8" s="4" t="s">
        <v>882</v>
      </c>
      <c r="B8" s="5" t="n">
        <v>33564</v>
      </c>
    </row>
    <row r="9" spans="1:3">
      <c r="A9" s="4" t="s">
        <v>883</v>
      </c>
      <c r="B9" s="5" t="n">
        <v>526749</v>
      </c>
    </row>
    <row r="10" spans="1:3">
      <c r="A10" s="4" t="s">
        <v>164</v>
      </c>
      <c r="B10" s="6" t="n">
        <v>627359</v>
      </c>
      <c r="C10" s="6" t="n">
        <v>66084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04</v>
      </c>
      <c r="B1" s="2" t="s">
        <v>2</v>
      </c>
      <c r="C1" s="2" t="s">
        <v>69</v>
      </c>
    </row>
    <row r="2" spans="1:3">
      <c r="A2" s="3" t="s">
        <v>951</v>
      </c>
    </row>
    <row r="3" spans="1:3">
      <c r="A3" s="4" t="s">
        <v>164</v>
      </c>
      <c r="B3" s="6" t="n">
        <v>1373305</v>
      </c>
      <c r="C3" s="6" t="n">
        <v>1009128</v>
      </c>
    </row>
    <row r="4" spans="1:3">
      <c r="A4" s="4" t="s">
        <v>86</v>
      </c>
      <c r="B4" s="5" t="n">
        <v>33509</v>
      </c>
      <c r="C4" s="5" t="n">
        <v>33483</v>
      </c>
    </row>
    <row r="5" spans="1:3">
      <c r="A5" s="4" t="s">
        <v>92</v>
      </c>
      <c r="B5" s="5" t="n">
        <v>1339796</v>
      </c>
      <c r="C5" s="5" t="n">
        <v>975645</v>
      </c>
    </row>
    <row r="6" spans="1:3">
      <c r="A6" s="4" t="s">
        <v>1005</v>
      </c>
    </row>
    <row r="7" spans="1:3">
      <c r="A7" s="3" t="s">
        <v>951</v>
      </c>
    </row>
    <row r="8" spans="1:3">
      <c r="A8" s="4" t="s">
        <v>164</v>
      </c>
      <c r="B8" s="5" t="n">
        <v>627359</v>
      </c>
      <c r="C8" s="5" t="n">
        <v>660841</v>
      </c>
    </row>
    <row r="9" spans="1:3">
      <c r="A9" s="4" t="s">
        <v>1006</v>
      </c>
    </row>
    <row r="10" spans="1:3">
      <c r="A10" s="3" t="s">
        <v>951</v>
      </c>
    </row>
    <row r="11" spans="1:3">
      <c r="A11" s="4" t="s">
        <v>164</v>
      </c>
      <c r="B11" s="5" t="n">
        <v>348814</v>
      </c>
      <c r="C11" s="6" t="n">
        <v>348287</v>
      </c>
    </row>
    <row r="12" spans="1:3">
      <c r="A12" s="4" t="s">
        <v>1007</v>
      </c>
    </row>
    <row r="13" spans="1:3">
      <c r="A13" s="3" t="s">
        <v>951</v>
      </c>
    </row>
    <row r="14" spans="1:3">
      <c r="A14" s="4" t="s">
        <v>164</v>
      </c>
      <c r="B14" s="6" t="n">
        <v>39713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s>
  <sheetData>
    <row r="1" spans="1:6">
      <c r="A1" s="1" t="s">
        <v>1008</v>
      </c>
      <c r="B1" s="2" t="s">
        <v>944</v>
      </c>
      <c r="C1" s="2" t="s">
        <v>1</v>
      </c>
    </row>
    <row r="2" spans="1:6">
      <c r="B2" s="2" t="s">
        <v>1009</v>
      </c>
      <c r="C2" s="2" t="s">
        <v>2</v>
      </c>
      <c r="D2" s="2" t="s">
        <v>69</v>
      </c>
      <c r="E2" s="2" t="s">
        <v>1010</v>
      </c>
      <c r="F2" s="2" t="s">
        <v>1011</v>
      </c>
    </row>
    <row r="3" spans="1:6">
      <c r="A3" s="3" t="s">
        <v>1012</v>
      </c>
    </row>
    <row r="4" spans="1:6">
      <c r="A4" s="4" t="s">
        <v>1013</v>
      </c>
      <c r="C4" s="6" t="n">
        <v>14307000</v>
      </c>
      <c r="D4" s="6" t="n">
        <v>14281000</v>
      </c>
    </row>
    <row r="5" spans="1:6">
      <c r="A5" s="4" t="s">
        <v>1014</v>
      </c>
      <c r="C5" s="5" t="n">
        <v>7486000</v>
      </c>
      <c r="D5" s="5" t="n">
        <v>7389000</v>
      </c>
    </row>
    <row r="6" spans="1:6">
      <c r="A6" s="4" t="s">
        <v>1015</v>
      </c>
      <c r="C6" s="5" t="n">
        <v>72098000</v>
      </c>
      <c r="D6" s="5" t="n">
        <v>297098000</v>
      </c>
    </row>
    <row r="7" spans="1:6">
      <c r="A7" s="4" t="s">
        <v>85</v>
      </c>
      <c r="C7" s="6" t="n">
        <v>70000000</v>
      </c>
      <c r="D7" s="6" t="n">
        <v>295000000</v>
      </c>
    </row>
    <row r="8" spans="1:6">
      <c r="A8" s="4" t="s">
        <v>1016</v>
      </c>
      <c r="C8" s="4" t="s">
        <v>953</v>
      </c>
    </row>
    <row r="9" spans="1:6">
      <c r="A9" s="4" t="s">
        <v>954</v>
      </c>
      <c r="B9" s="4" t="s">
        <v>955</v>
      </c>
      <c r="C9" s="4" t="s">
        <v>955</v>
      </c>
      <c r="D9" s="4" t="s">
        <v>955</v>
      </c>
    </row>
    <row r="10" spans="1:6">
      <c r="A10" s="4" t="s">
        <v>1017</v>
      </c>
      <c r="C10" s="4" t="s">
        <v>1018</v>
      </c>
      <c r="D10" s="4" t="s">
        <v>1018</v>
      </c>
    </row>
    <row r="11" spans="1:6">
      <c r="A11" s="4" t="s">
        <v>961</v>
      </c>
    </row>
    <row r="12" spans="1:6">
      <c r="A12" s="3" t="s">
        <v>1012</v>
      </c>
    </row>
    <row r="13" spans="1:6">
      <c r="A13" s="4" t="s">
        <v>962</v>
      </c>
      <c r="E13" s="6" t="n">
        <v>500000000</v>
      </c>
      <c r="F13" s="6" t="n">
        <v>350000000</v>
      </c>
    </row>
    <row r="14" spans="1:6">
      <c r="A14" s="4" t="s">
        <v>1019</v>
      </c>
    </row>
    <row r="15" spans="1:6">
      <c r="A15" s="3" t="s">
        <v>1012</v>
      </c>
    </row>
    <row r="16" spans="1:6">
      <c r="A16" s="4" t="s">
        <v>1015</v>
      </c>
      <c r="C16" s="6" t="n">
        <v>2098000</v>
      </c>
      <c r="D16" s="6" t="n">
        <v>2098000</v>
      </c>
    </row>
    <row r="17" spans="1:6">
      <c r="A17" s="4" t="s">
        <v>1020</v>
      </c>
    </row>
    <row r="18" spans="1:6">
      <c r="A18" s="3" t="s">
        <v>1012</v>
      </c>
    </row>
    <row r="19" spans="1:6">
      <c r="A19" s="4" t="s">
        <v>954</v>
      </c>
      <c r="C19" s="4" t="s">
        <v>955</v>
      </c>
      <c r="D19" s="4" t="s">
        <v>955</v>
      </c>
    </row>
  </sheetData>
  <mergeCells count="2">
    <mergeCell ref="A1:A2"/>
    <mergeCell ref="C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69</v>
      </c>
    </row>
    <row r="2" spans="1:3">
      <c r="A2" s="3" t="s">
        <v>295</v>
      </c>
    </row>
    <row r="3" spans="1:3">
      <c r="A3" s="4" t="s">
        <v>935</v>
      </c>
      <c r="B3" s="6" t="n">
        <v>8729</v>
      </c>
      <c r="C3" s="6" t="n">
        <v>6341</v>
      </c>
    </row>
    <row r="4" spans="1:3">
      <c r="A4" s="4" t="s">
        <v>936</v>
      </c>
      <c r="B4" s="5" t="n">
        <v>15800</v>
      </c>
      <c r="C4" s="5" t="n">
        <v>198</v>
      </c>
    </row>
    <row r="5" spans="1:3">
      <c r="A5" s="4" t="s">
        <v>938</v>
      </c>
      <c r="B5" s="5" t="n">
        <v>48191</v>
      </c>
      <c r="C5" s="5" t="n">
        <v>50370</v>
      </c>
    </row>
    <row r="6" spans="1:3">
      <c r="A6" s="4" t="s">
        <v>836</v>
      </c>
      <c r="B6" s="5" t="n">
        <v>17273</v>
      </c>
      <c r="C6" s="5" t="n">
        <v>19872</v>
      </c>
    </row>
    <row r="7" spans="1:3">
      <c r="A7" s="4" t="s">
        <v>939</v>
      </c>
      <c r="B7" s="5" t="n">
        <v>78613</v>
      </c>
      <c r="C7" s="5" t="n">
        <v>53796</v>
      </c>
    </row>
    <row r="8" spans="1:3">
      <c r="A8" s="4" t="s">
        <v>940</v>
      </c>
      <c r="B8" s="5" t="n">
        <v>20725</v>
      </c>
    </row>
    <row r="9" spans="1:3">
      <c r="A9" s="4" t="s">
        <v>754</v>
      </c>
      <c r="B9" s="5" t="n">
        <v>19585</v>
      </c>
      <c r="C9" s="5" t="n">
        <v>32935</v>
      </c>
    </row>
    <row r="10" spans="1:3">
      <c r="A10" s="4" t="s">
        <v>941</v>
      </c>
      <c r="C10" s="5" t="n">
        <v>1714</v>
      </c>
    </row>
    <row r="11" spans="1:3">
      <c r="A11" s="4" t="s">
        <v>1022</v>
      </c>
      <c r="B11" s="6" t="n">
        <v>208916</v>
      </c>
      <c r="C11" s="6" t="n">
        <v>16522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69</v>
      </c>
      <c r="D2" s="2" t="s">
        <v>122</v>
      </c>
    </row>
    <row r="3" spans="1:4">
      <c r="A3" s="3" t="s">
        <v>1024</v>
      </c>
    </row>
    <row r="4" spans="1:4">
      <c r="A4" s="4" t="s">
        <v>1025</v>
      </c>
      <c r="B4" s="6" t="n">
        <v>61448</v>
      </c>
      <c r="C4" s="6" t="n">
        <v>58094</v>
      </c>
    </row>
    <row r="5" spans="1:4">
      <c r="A5" s="4" t="s">
        <v>1026</v>
      </c>
      <c r="B5" s="5" t="n">
        <v>8915</v>
      </c>
      <c r="C5" s="5" t="n">
        <v>7833</v>
      </c>
      <c r="D5" s="6" t="n">
        <v>7735</v>
      </c>
    </row>
    <row r="6" spans="1:4">
      <c r="A6" s="4" t="s">
        <v>1027</v>
      </c>
      <c r="B6" s="5" t="n">
        <v>12323</v>
      </c>
      <c r="C6" s="5" t="n">
        <v>470</v>
      </c>
    </row>
    <row r="7" spans="1:4">
      <c r="A7" s="4" t="s">
        <v>1028</v>
      </c>
      <c r="B7" s="5" t="n">
        <v>4667</v>
      </c>
      <c r="C7" s="5" t="n">
        <v>3822</v>
      </c>
      <c r="D7" s="5" t="n">
        <v>3252</v>
      </c>
    </row>
    <row r="8" spans="1:4">
      <c r="A8" s="4" t="s">
        <v>1029</v>
      </c>
      <c r="B8" s="5" t="n">
        <v>96</v>
      </c>
      <c r="C8" s="5" t="n">
        <v>503</v>
      </c>
    </row>
    <row r="9" spans="1:4">
      <c r="A9" s="4" t="s">
        <v>1030</v>
      </c>
      <c r="B9" s="5" t="n">
        <v>-7043</v>
      </c>
      <c r="C9" s="5" t="n">
        <v>-6277</v>
      </c>
    </row>
    <row r="10" spans="1:4">
      <c r="A10" s="4" t="s">
        <v>1031</v>
      </c>
      <c r="B10" s="5" t="n">
        <v>-405</v>
      </c>
      <c r="C10" s="5" t="n">
        <v>995</v>
      </c>
    </row>
    <row r="11" spans="1:4">
      <c r="A11" s="4" t="s">
        <v>248</v>
      </c>
      <c r="B11" s="5" t="n">
        <v>560</v>
      </c>
      <c r="C11" s="5" t="n">
        <v>-3992</v>
      </c>
    </row>
    <row r="12" spans="1:4">
      <c r="A12" s="4" t="s">
        <v>1032</v>
      </c>
      <c r="B12" s="5" t="n">
        <v>80561</v>
      </c>
      <c r="C12" s="5" t="n">
        <v>61448</v>
      </c>
      <c r="D12" s="5" t="n">
        <v>58094</v>
      </c>
    </row>
    <row r="13" spans="1:4">
      <c r="A13" s="4" t="s">
        <v>1033</v>
      </c>
      <c r="B13" s="5" t="n">
        <v>39683</v>
      </c>
      <c r="C13" s="5" t="n">
        <v>45560</v>
      </c>
    </row>
    <row r="14" spans="1:4">
      <c r="A14" s="4" t="s">
        <v>1034</v>
      </c>
      <c r="B14" s="5" t="n">
        <v>35459</v>
      </c>
      <c r="C14" s="5" t="n">
        <v>1573</v>
      </c>
    </row>
    <row r="15" spans="1:4">
      <c r="A15" s="4" t="s">
        <v>1035</v>
      </c>
      <c r="B15" s="5" t="n">
        <v>3258</v>
      </c>
      <c r="C15" s="5" t="n">
        <v>1929</v>
      </c>
    </row>
    <row r="16" spans="1:4">
      <c r="A16" s="4" t="s">
        <v>1036</v>
      </c>
      <c r="B16" s="5" t="n">
        <v>387</v>
      </c>
      <c r="C16" s="5" t="n">
        <v>-9</v>
      </c>
    </row>
    <row r="17" spans="1:4">
      <c r="A17" s="4" t="s">
        <v>1030</v>
      </c>
      <c r="B17" s="5" t="n">
        <v>-7379</v>
      </c>
      <c r="C17" s="5" t="n">
        <v>-6228</v>
      </c>
    </row>
    <row r="18" spans="1:4">
      <c r="A18" s="4" t="s">
        <v>248</v>
      </c>
      <c r="B18" s="5" t="n">
        <v>-508</v>
      </c>
      <c r="C18" s="5" t="n">
        <v>-3142</v>
      </c>
    </row>
    <row r="19" spans="1:4">
      <c r="A19" s="4" t="s">
        <v>1037</v>
      </c>
      <c r="B19" s="5" t="n">
        <v>70900</v>
      </c>
      <c r="C19" s="5" t="n">
        <v>39683</v>
      </c>
      <c r="D19" s="6" t="n">
        <v>45560</v>
      </c>
    </row>
    <row r="20" spans="1:4">
      <c r="A20" s="4" t="s">
        <v>1038</v>
      </c>
      <c r="B20" s="5" t="n">
        <v>-9661</v>
      </c>
      <c r="C20" s="5" t="n">
        <v>-21765</v>
      </c>
    </row>
    <row r="21" spans="1:4">
      <c r="A21" s="3" t="s">
        <v>1039</v>
      </c>
    </row>
    <row r="22" spans="1:4">
      <c r="A22" s="4" t="s">
        <v>1040</v>
      </c>
      <c r="B22" s="5" t="n">
        <v>4739</v>
      </c>
      <c r="C22" s="5" t="n">
        <v>1622</v>
      </c>
    </row>
    <row r="23" spans="1:4">
      <c r="A23" s="4" t="s">
        <v>1041</v>
      </c>
      <c r="B23" s="5" t="n">
        <v>-28379</v>
      </c>
      <c r="C23" s="5" t="n">
        <v>-22921</v>
      </c>
    </row>
    <row r="24" spans="1:4">
      <c r="A24" s="4" t="s">
        <v>1042</v>
      </c>
      <c r="B24" s="5" t="n">
        <v>-48191</v>
      </c>
      <c r="C24" s="5" t="n">
        <v>-50370</v>
      </c>
    </row>
    <row r="25" spans="1:4">
      <c r="A25" s="4" t="s">
        <v>1038</v>
      </c>
      <c r="B25" s="5" t="n">
        <v>-9661</v>
      </c>
      <c r="C25" s="5" t="n">
        <v>-21765</v>
      </c>
    </row>
    <row r="26" spans="1:4">
      <c r="A26" s="4" t="s">
        <v>1043</v>
      </c>
    </row>
    <row r="27" spans="1:4">
      <c r="A27" s="3" t="s">
        <v>1039</v>
      </c>
    </row>
    <row r="28" spans="1:4">
      <c r="A28" s="4" t="s">
        <v>1041</v>
      </c>
      <c r="B28" s="5" t="n">
        <v>-1333</v>
      </c>
      <c r="C28" s="5" t="n">
        <v>-1111</v>
      </c>
    </row>
    <row r="29" spans="1:4">
      <c r="A29" s="4" t="s">
        <v>1044</v>
      </c>
    </row>
    <row r="30" spans="1:4">
      <c r="A30" s="3" t="s">
        <v>1039</v>
      </c>
    </row>
    <row r="31" spans="1:4">
      <c r="A31" s="4" t="s">
        <v>1042</v>
      </c>
      <c r="B31" s="6" t="n">
        <v>-13067</v>
      </c>
      <c r="C31" s="6" t="n">
        <v>-2227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5</v>
      </c>
      <c r="B1" s="2" t="s">
        <v>2</v>
      </c>
      <c r="C1" s="2" t="s">
        <v>69</v>
      </c>
      <c r="D1" s="2" t="s">
        <v>122</v>
      </c>
    </row>
    <row r="2" spans="1:4">
      <c r="A2" s="3" t="s">
        <v>298</v>
      </c>
    </row>
    <row r="3" spans="1:4">
      <c r="A3" s="4" t="s">
        <v>1046</v>
      </c>
      <c r="B3" s="6" t="n">
        <v>-20549</v>
      </c>
      <c r="C3" s="6" t="n">
        <v>-11037</v>
      </c>
      <c r="D3" s="6" t="n">
        <v>-12228</v>
      </c>
    </row>
    <row r="4" spans="1:4">
      <c r="A4" s="4" t="s">
        <v>1047</v>
      </c>
      <c r="B4" s="5" t="n">
        <v>-717</v>
      </c>
      <c r="C4" s="5" t="n">
        <v>-967</v>
      </c>
    </row>
    <row r="5" spans="1:4">
      <c r="A5" s="4" t="s">
        <v>77</v>
      </c>
      <c r="B5" s="5" t="n">
        <v>2067</v>
      </c>
      <c r="C5" s="5" t="n">
        <v>3451</v>
      </c>
      <c r="D5" s="5" t="n">
        <v>2221</v>
      </c>
    </row>
    <row r="6" spans="1:4">
      <c r="A6" s="4" t="s">
        <v>1048</v>
      </c>
      <c r="B6" s="6" t="n">
        <v>-19199</v>
      </c>
      <c r="C6" s="6" t="n">
        <v>-8553</v>
      </c>
      <c r="D6" s="6" t="n">
        <v>-1000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69</v>
      </c>
      <c r="D2" s="2" t="s">
        <v>122</v>
      </c>
    </row>
    <row r="3" spans="1:4">
      <c r="A3" s="3" t="s">
        <v>298</v>
      </c>
    </row>
    <row r="4" spans="1:4">
      <c r="A4" s="4" t="s">
        <v>1046</v>
      </c>
      <c r="B4" s="6" t="n">
        <v>-11283</v>
      </c>
      <c r="C4" s="6" t="n">
        <v>-951</v>
      </c>
    </row>
    <row r="5" spans="1:4">
      <c r="A5" s="4" t="s">
        <v>1050</v>
      </c>
      <c r="B5" s="5" t="n">
        <v>1150</v>
      </c>
      <c r="C5" s="5" t="n">
        <v>1202</v>
      </c>
    </row>
    <row r="6" spans="1:4">
      <c r="A6" s="4" t="s">
        <v>1051</v>
      </c>
      <c r="B6" s="5" t="n">
        <v>2720</v>
      </c>
      <c r="C6" s="5" t="n">
        <v>1407</v>
      </c>
    </row>
    <row r="7" spans="1:4">
      <c r="A7" s="4" t="s">
        <v>1047</v>
      </c>
      <c r="B7" s="5" t="n">
        <v>436</v>
      </c>
      <c r="C7" s="5" t="n">
        <v>-944</v>
      </c>
    </row>
    <row r="8" spans="1:4">
      <c r="A8" s="4" t="s">
        <v>248</v>
      </c>
      <c r="B8" s="5" t="n">
        <v>435</v>
      </c>
      <c r="C8" s="5" t="n">
        <v>740</v>
      </c>
    </row>
    <row r="9" spans="1:4">
      <c r="A9" s="4" t="s">
        <v>1052</v>
      </c>
      <c r="B9" s="6" t="n">
        <v>-6542</v>
      </c>
      <c r="C9" s="6" t="n">
        <v>1454</v>
      </c>
      <c r="D9" s="6" t="n">
        <v>-378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69</v>
      </c>
    </row>
    <row r="2" spans="1:3">
      <c r="A2" s="3" t="s">
        <v>298</v>
      </c>
    </row>
    <row r="3" spans="1:3">
      <c r="A3" s="4" t="s">
        <v>1054</v>
      </c>
      <c r="B3" s="6" t="n">
        <v>43703</v>
      </c>
      <c r="C3" s="6" t="n">
        <v>5525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69</v>
      </c>
      <c r="D2" s="2" t="s">
        <v>122</v>
      </c>
    </row>
    <row r="3" spans="1:4">
      <c r="A3" s="3" t="s">
        <v>298</v>
      </c>
    </row>
    <row r="4" spans="1:4">
      <c r="A4" s="4" t="s">
        <v>1056</v>
      </c>
      <c r="B4" s="6" t="n">
        <v>8915</v>
      </c>
      <c r="C4" s="6" t="n">
        <v>7833</v>
      </c>
      <c r="D4" s="6" t="n">
        <v>7735</v>
      </c>
    </row>
    <row r="5" spans="1:4">
      <c r="A5" s="4" t="s">
        <v>1057</v>
      </c>
      <c r="B5" s="5" t="n">
        <v>4667</v>
      </c>
      <c r="C5" s="5" t="n">
        <v>3822</v>
      </c>
      <c r="D5" s="5" t="n">
        <v>3252</v>
      </c>
    </row>
    <row r="6" spans="1:4">
      <c r="A6" s="4" t="s">
        <v>1058</v>
      </c>
      <c r="B6" s="5" t="n">
        <v>1384</v>
      </c>
      <c r="C6" s="5" t="n">
        <v>806</v>
      </c>
      <c r="D6" s="5" t="n">
        <v>1177</v>
      </c>
    </row>
    <row r="7" spans="1:4">
      <c r="A7" s="4" t="s">
        <v>1059</v>
      </c>
      <c r="B7" s="5" t="n">
        <v>-2605</v>
      </c>
      <c r="C7" s="5" t="n">
        <v>-2435</v>
      </c>
      <c r="D7" s="5" t="n">
        <v>-2412</v>
      </c>
    </row>
    <row r="8" spans="1:4">
      <c r="A8" s="4" t="s">
        <v>1060</v>
      </c>
      <c r="B8" s="5" t="n">
        <v>202</v>
      </c>
      <c r="D8" s="5" t="n">
        <v>209</v>
      </c>
    </row>
    <row r="9" spans="1:4">
      <c r="A9" s="4" t="s">
        <v>1061</v>
      </c>
      <c r="D9" s="5" t="n">
        <v>426</v>
      </c>
    </row>
    <row r="10" spans="1:4">
      <c r="A10" s="4" t="s">
        <v>1062</v>
      </c>
      <c r="B10" s="6" t="n">
        <v>12563</v>
      </c>
      <c r="C10" s="6" t="n">
        <v>10026</v>
      </c>
      <c r="D10" s="6" t="n">
        <v>1038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3</v>
      </c>
      <c r="B1" s="2" t="s">
        <v>1064</v>
      </c>
      <c r="C1" s="2" t="s">
        <v>2</v>
      </c>
      <c r="D1" s="2" t="s">
        <v>69</v>
      </c>
    </row>
    <row r="2" spans="1:4">
      <c r="A2" s="3" t="s">
        <v>1065</v>
      </c>
    </row>
    <row r="3" spans="1:4">
      <c r="A3" s="4" t="s">
        <v>1066</v>
      </c>
      <c r="C3" s="6" t="n">
        <v>2521</v>
      </c>
    </row>
    <row r="4" spans="1:4">
      <c r="A4" s="4" t="s">
        <v>1067</v>
      </c>
      <c r="C4" s="5" t="n">
        <v>7470</v>
      </c>
    </row>
    <row r="5" spans="1:4">
      <c r="A5" s="4" t="s">
        <v>738</v>
      </c>
      <c r="C5" s="5" t="n">
        <v>1582</v>
      </c>
      <c r="D5" s="6" t="n">
        <v>10943</v>
      </c>
    </row>
    <row r="6" spans="1:4">
      <c r="A6" s="4" t="s">
        <v>1068</v>
      </c>
      <c r="C6" s="5" t="n">
        <v>1613</v>
      </c>
      <c r="D6" s="5" t="n">
        <v>11208</v>
      </c>
    </row>
    <row r="7" spans="1:4">
      <c r="A7" s="4" t="s">
        <v>1069</v>
      </c>
      <c r="C7" s="5" t="n">
        <v>1296</v>
      </c>
      <c r="D7" s="5" t="n">
        <v>-56</v>
      </c>
    </row>
    <row r="8" spans="1:4">
      <c r="A8" s="4" t="s">
        <v>1070</v>
      </c>
      <c r="C8" s="6" t="n">
        <v>1062</v>
      </c>
      <c r="D8" s="6" t="n">
        <v>-87</v>
      </c>
    </row>
    <row r="9" spans="1:4">
      <c r="A9" s="4" t="s">
        <v>1071</v>
      </c>
    </row>
    <row r="10" spans="1:4">
      <c r="A10" s="3" t="s">
        <v>1065</v>
      </c>
    </row>
    <row r="11" spans="1:4">
      <c r="A11" s="4" t="s">
        <v>1072</v>
      </c>
      <c r="B11" s="4" t="s">
        <v>666</v>
      </c>
    </row>
    <row r="12" spans="1:4">
      <c r="A12" s="4" t="s">
        <v>1073</v>
      </c>
      <c r="B12" s="4" t="s">
        <v>575</v>
      </c>
    </row>
    <row r="13" spans="1:4">
      <c r="A13" s="4" t="s">
        <v>1074</v>
      </c>
      <c r="B13" s="4" t="s">
        <v>575</v>
      </c>
    </row>
    <row r="14" spans="1:4">
      <c r="A14" s="4" t="s">
        <v>1075</v>
      </c>
      <c r="B14" s="4" t="s">
        <v>1076</v>
      </c>
    </row>
    <row r="15" spans="1:4">
      <c r="A15" s="4" t="s">
        <v>1077</v>
      </c>
    </row>
    <row r="16" spans="1:4">
      <c r="A16" s="3" t="s">
        <v>1065</v>
      </c>
    </row>
    <row r="17" spans="1:4">
      <c r="A17" s="4" t="s">
        <v>1078</v>
      </c>
      <c r="B17" s="4" t="s">
        <v>1079</v>
      </c>
    </row>
    <row r="18" spans="1:4">
      <c r="A18" s="4" t="s">
        <v>1080</v>
      </c>
    </row>
    <row r="19" spans="1:4">
      <c r="A19" s="3" t="s">
        <v>1065</v>
      </c>
    </row>
    <row r="20" spans="1:4">
      <c r="A20" s="4" t="s">
        <v>1078</v>
      </c>
      <c r="B20" s="4" t="s">
        <v>1079</v>
      </c>
    </row>
    <row r="21" spans="1:4">
      <c r="A21" s="4" t="s">
        <v>1081</v>
      </c>
    </row>
    <row r="22" spans="1:4">
      <c r="A22" s="3" t="s">
        <v>1065</v>
      </c>
    </row>
    <row r="23" spans="1:4">
      <c r="A23" s="4" t="s">
        <v>1082</v>
      </c>
      <c r="B23" s="4" t="s">
        <v>1083</v>
      </c>
    </row>
    <row r="24" spans="1:4">
      <c r="A24" s="4" t="s">
        <v>1084</v>
      </c>
      <c r="B24" s="4" t="s">
        <v>1083</v>
      </c>
    </row>
    <row r="25" spans="1:4">
      <c r="A25" s="4" t="s">
        <v>1085</v>
      </c>
    </row>
    <row r="26" spans="1:4">
      <c r="A26" s="3" t="s">
        <v>1065</v>
      </c>
    </row>
    <row r="27" spans="1:4">
      <c r="A27" s="4" t="s">
        <v>1082</v>
      </c>
      <c r="B27" s="4" t="s">
        <v>1086</v>
      </c>
    </row>
    <row r="28" spans="1:4">
      <c r="A28" s="4" t="s">
        <v>1084</v>
      </c>
      <c r="B28" s="4" t="s">
        <v>666</v>
      </c>
    </row>
    <row r="29" spans="1:4">
      <c r="A29" s="4" t="s">
        <v>1087</v>
      </c>
    </row>
    <row r="30" spans="1:4">
      <c r="A30" s="3" t="s">
        <v>1065</v>
      </c>
    </row>
    <row r="31" spans="1:4">
      <c r="A31" s="4" t="s">
        <v>1088</v>
      </c>
      <c r="C31" s="4" t="s">
        <v>1076</v>
      </c>
    </row>
    <row r="32" spans="1:4">
      <c r="A32" s="4" t="s">
        <v>1089</v>
      </c>
    </row>
    <row r="33" spans="1:4">
      <c r="A33" s="3" t="s">
        <v>1065</v>
      </c>
    </row>
    <row r="34" spans="1:4">
      <c r="A34" s="4" t="s">
        <v>1088</v>
      </c>
      <c r="C34" s="4" t="s">
        <v>109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69</v>
      </c>
    </row>
    <row r="2" spans="1:3">
      <c r="A2" s="4" t="s">
        <v>588</v>
      </c>
    </row>
    <row r="3" spans="1:3">
      <c r="A3" s="3" t="s">
        <v>1024</v>
      </c>
    </row>
    <row r="4" spans="1:3">
      <c r="A4" s="4" t="s">
        <v>1092</v>
      </c>
      <c r="B4" s="4" t="s">
        <v>1093</v>
      </c>
      <c r="C4" s="4" t="s">
        <v>1094</v>
      </c>
    </row>
    <row r="5" spans="1:3">
      <c r="A5" s="4" t="s">
        <v>1095</v>
      </c>
      <c r="B5" s="4" t="s">
        <v>1096</v>
      </c>
      <c r="C5" s="4" t="s">
        <v>1096</v>
      </c>
    </row>
    <row r="6" spans="1:3">
      <c r="A6" s="4" t="s">
        <v>594</v>
      </c>
    </row>
    <row r="7" spans="1:3">
      <c r="A7" s="3" t="s">
        <v>1024</v>
      </c>
    </row>
    <row r="8" spans="1:3">
      <c r="A8" s="4" t="s">
        <v>1092</v>
      </c>
      <c r="B8" s="4" t="s">
        <v>1097</v>
      </c>
      <c r="C8" s="4" t="s">
        <v>1098</v>
      </c>
    </row>
    <row r="9" spans="1:3">
      <c r="A9" s="4" t="s">
        <v>1095</v>
      </c>
      <c r="B9" s="4" t="s">
        <v>1099</v>
      </c>
      <c r="C9" s="4" t="s">
        <v>60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69</v>
      </c>
      <c r="D2" s="2" t="s">
        <v>122</v>
      </c>
    </row>
    <row r="3" spans="1:4">
      <c r="A3" s="3" t="s">
        <v>1024</v>
      </c>
    </row>
    <row r="4" spans="1:4">
      <c r="A4" s="4" t="s">
        <v>1101</v>
      </c>
      <c r="B4" s="4" t="s">
        <v>1102</v>
      </c>
      <c r="C4" s="4" t="s">
        <v>1102</v>
      </c>
      <c r="D4" s="4" t="s">
        <v>1102</v>
      </c>
    </row>
    <row r="5" spans="1:4">
      <c r="A5" s="4" t="s">
        <v>588</v>
      </c>
    </row>
    <row r="6" spans="1:4">
      <c r="A6" s="3" t="s">
        <v>1024</v>
      </c>
    </row>
    <row r="7" spans="1:4">
      <c r="A7" s="4" t="s">
        <v>1092</v>
      </c>
      <c r="B7" s="4" t="s">
        <v>1094</v>
      </c>
      <c r="C7" s="4" t="s">
        <v>1103</v>
      </c>
      <c r="D7" s="4" t="s">
        <v>1104</v>
      </c>
    </row>
    <row r="8" spans="1:4">
      <c r="A8" s="4" t="s">
        <v>1095</v>
      </c>
      <c r="B8" s="4" t="s">
        <v>1096</v>
      </c>
      <c r="C8" s="4" t="s">
        <v>1096</v>
      </c>
      <c r="D8" s="4" t="s">
        <v>1096</v>
      </c>
    </row>
    <row r="9" spans="1:4">
      <c r="A9" s="4" t="s">
        <v>594</v>
      </c>
    </row>
    <row r="10" spans="1:4">
      <c r="A10" s="3" t="s">
        <v>1024</v>
      </c>
    </row>
    <row r="11" spans="1:4">
      <c r="A11" s="4" t="s">
        <v>1092</v>
      </c>
      <c r="B11" s="4" t="s">
        <v>1098</v>
      </c>
      <c r="C11" s="4" t="s">
        <v>1105</v>
      </c>
      <c r="D11" s="4" t="s">
        <v>1102</v>
      </c>
    </row>
    <row r="12" spans="1:4">
      <c r="A12" s="4" t="s">
        <v>1095</v>
      </c>
      <c r="B12" s="4" t="s">
        <v>602</v>
      </c>
      <c r="C12" s="4" t="s">
        <v>602</v>
      </c>
      <c r="D12" s="4" t="s">
        <v>60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1</v>
      </c>
      <c r="B1" s="2" t="s">
        <v>1</v>
      </c>
    </row>
    <row r="2" spans="1:2">
      <c r="B2" s="2" t="s">
        <v>2</v>
      </c>
    </row>
    <row r="3" spans="1:2">
      <c r="A3" s="3" t="s">
        <v>266</v>
      </c>
    </row>
    <row r="4" spans="1:2">
      <c r="A4" s="4" t="s">
        <v>71</v>
      </c>
      <c r="B4" s="4" t="s">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69</v>
      </c>
    </row>
    <row r="2" spans="1:3">
      <c r="A2" s="3" t="s">
        <v>1024</v>
      </c>
    </row>
    <row r="3" spans="1:3">
      <c r="A3" s="4" t="s">
        <v>1092</v>
      </c>
      <c r="B3" s="4" t="s">
        <v>1105</v>
      </c>
      <c r="C3" s="4" t="s">
        <v>1107</v>
      </c>
    </row>
    <row r="4" spans="1:3">
      <c r="A4" s="4" t="s">
        <v>1095</v>
      </c>
      <c r="B4" s="4" t="s">
        <v>1108</v>
      </c>
      <c r="C4" s="4" t="s">
        <v>110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69</v>
      </c>
      <c r="D2" s="2" t="s">
        <v>122</v>
      </c>
    </row>
    <row r="3" spans="1:4">
      <c r="A3" s="3" t="s">
        <v>1024</v>
      </c>
    </row>
    <row r="4" spans="1:4">
      <c r="A4" s="4" t="s">
        <v>1092</v>
      </c>
      <c r="B4" s="4" t="s">
        <v>1110</v>
      </c>
      <c r="C4" s="4" t="s">
        <v>1105</v>
      </c>
      <c r="D4" s="4" t="s">
        <v>1093</v>
      </c>
    </row>
    <row r="5" spans="1:4">
      <c r="A5" s="4" t="s">
        <v>1095</v>
      </c>
      <c r="B5" s="4" t="s">
        <v>1108</v>
      </c>
      <c r="C5" s="4" t="s">
        <v>1108</v>
      </c>
      <c r="D5" s="4" t="s">
        <v>110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1</v>
      </c>
      <c r="B1" s="2" t="s">
        <v>1</v>
      </c>
    </row>
    <row r="2" spans="1:3">
      <c r="B2" s="2" t="s">
        <v>2</v>
      </c>
      <c r="C2" s="2" t="s">
        <v>69</v>
      </c>
    </row>
    <row r="3" spans="1:3">
      <c r="A3" s="3" t="s">
        <v>1024</v>
      </c>
    </row>
    <row r="4" spans="1:3">
      <c r="A4" s="4" t="s">
        <v>1092</v>
      </c>
      <c r="B4" s="4" t="s">
        <v>1112</v>
      </c>
      <c r="C4" s="4" t="s">
        <v>1113</v>
      </c>
    </row>
    <row r="5" spans="1:3">
      <c r="A5" s="4" t="s">
        <v>1095</v>
      </c>
      <c r="B5" s="4" t="s">
        <v>1114</v>
      </c>
      <c r="C5" s="4" t="s">
        <v>111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69</v>
      </c>
      <c r="D2" s="2" t="s">
        <v>122</v>
      </c>
    </row>
    <row r="3" spans="1:4">
      <c r="A3" s="3" t="s">
        <v>1024</v>
      </c>
    </row>
    <row r="4" spans="1:4">
      <c r="A4" s="4" t="s">
        <v>1092</v>
      </c>
      <c r="B4" s="4" t="s">
        <v>1113</v>
      </c>
      <c r="C4" s="4" t="s">
        <v>1116</v>
      </c>
      <c r="D4" s="4" t="s">
        <v>1117</v>
      </c>
    </row>
    <row r="5" spans="1:4">
      <c r="A5" s="4" t="s">
        <v>1095</v>
      </c>
      <c r="B5" s="4" t="s">
        <v>1114</v>
      </c>
      <c r="C5" s="4" t="s">
        <v>1118</v>
      </c>
      <c r="D5" s="4" t="s">
        <v>1118</v>
      </c>
    </row>
    <row r="6" spans="1:4">
      <c r="A6" s="4" t="s">
        <v>1101</v>
      </c>
      <c r="B6" s="4" t="s">
        <v>1083</v>
      </c>
      <c r="C6" s="4" t="s">
        <v>1119</v>
      </c>
      <c r="D6" s="4" t="s">
        <v>111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69</v>
      </c>
    </row>
    <row r="2" spans="1:3">
      <c r="A2" s="3" t="s">
        <v>1024</v>
      </c>
    </row>
    <row r="3" spans="1:3">
      <c r="A3" s="4" t="s">
        <v>1095</v>
      </c>
      <c r="B3" s="4" t="s">
        <v>1121</v>
      </c>
      <c r="C3" s="4" t="s">
        <v>1121</v>
      </c>
    </row>
    <row r="4" spans="1:3">
      <c r="A4" s="4" t="s">
        <v>588</v>
      </c>
    </row>
    <row r="5" spans="1:3">
      <c r="A5" s="3" t="s">
        <v>1024</v>
      </c>
    </row>
    <row r="6" spans="1:3">
      <c r="A6" s="4" t="s">
        <v>1092</v>
      </c>
      <c r="B6" s="4" t="s">
        <v>1122</v>
      </c>
      <c r="C6" s="4" t="s">
        <v>1123</v>
      </c>
    </row>
    <row r="7" spans="1:3">
      <c r="A7" s="4" t="s">
        <v>594</v>
      </c>
    </row>
    <row r="8" spans="1:3">
      <c r="A8" s="3" t="s">
        <v>1024</v>
      </c>
    </row>
    <row r="9" spans="1:3">
      <c r="A9" s="4" t="s">
        <v>1092</v>
      </c>
      <c r="B9" s="4" t="s">
        <v>1124</v>
      </c>
      <c r="C9" s="4" t="s">
        <v>112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69</v>
      </c>
      <c r="D2" s="2" t="s">
        <v>122</v>
      </c>
    </row>
    <row r="3" spans="1:4">
      <c r="A3" s="3" t="s">
        <v>1024</v>
      </c>
    </row>
    <row r="4" spans="1:4">
      <c r="A4" s="4" t="s">
        <v>1095</v>
      </c>
      <c r="B4" s="4" t="s">
        <v>1121</v>
      </c>
    </row>
    <row r="5" spans="1:4">
      <c r="A5" s="4" t="s">
        <v>588</v>
      </c>
    </row>
    <row r="6" spans="1:4">
      <c r="A6" s="3" t="s">
        <v>1024</v>
      </c>
    </row>
    <row r="7" spans="1:4">
      <c r="A7" s="4" t="s">
        <v>1092</v>
      </c>
      <c r="B7" s="4" t="s">
        <v>1123</v>
      </c>
      <c r="C7" s="4" t="s">
        <v>1127</v>
      </c>
      <c r="D7" s="4" t="s">
        <v>1128</v>
      </c>
    </row>
    <row r="8" spans="1:4">
      <c r="A8" s="4" t="s">
        <v>1095</v>
      </c>
      <c r="C8" s="4" t="s">
        <v>1121</v>
      </c>
      <c r="D8" s="4" t="s">
        <v>1121</v>
      </c>
    </row>
    <row r="9" spans="1:4">
      <c r="A9" s="4" t="s">
        <v>1101</v>
      </c>
      <c r="B9" s="4" t="s">
        <v>1121</v>
      </c>
      <c r="C9" s="4" t="s">
        <v>1121</v>
      </c>
      <c r="D9" s="4" t="s">
        <v>1121</v>
      </c>
    </row>
    <row r="10" spans="1:4">
      <c r="A10" s="4" t="s">
        <v>594</v>
      </c>
    </row>
    <row r="11" spans="1:4">
      <c r="A11" s="3" t="s">
        <v>1024</v>
      </c>
    </row>
    <row r="12" spans="1:4">
      <c r="A12" s="4" t="s">
        <v>1092</v>
      </c>
      <c r="B12" s="4" t="s">
        <v>1125</v>
      </c>
      <c r="C12" s="4" t="s">
        <v>1129</v>
      </c>
      <c r="D12" s="4" t="s">
        <v>1130</v>
      </c>
    </row>
    <row r="13" spans="1:4">
      <c r="A13" s="4" t="s">
        <v>1095</v>
      </c>
      <c r="C13" s="4" t="s">
        <v>1131</v>
      </c>
      <c r="D13" s="4" t="s">
        <v>1131</v>
      </c>
    </row>
    <row r="14" spans="1:4">
      <c r="A14" s="4" t="s">
        <v>1101</v>
      </c>
      <c r="B14" s="4" t="s">
        <v>1132</v>
      </c>
      <c r="C14" s="4" t="s">
        <v>1133</v>
      </c>
      <c r="D14" s="4" t="s">
        <v>113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35</v>
      </c>
      <c r="C1" s="2" t="s">
        <v>2</v>
      </c>
      <c r="D1" s="2" t="s">
        <v>69</v>
      </c>
      <c r="E1" s="2" t="s">
        <v>122</v>
      </c>
    </row>
    <row r="2" spans="1:5">
      <c r="A2" s="3" t="s">
        <v>1024</v>
      </c>
    </row>
    <row r="3" spans="1:5">
      <c r="A3" s="4" t="s">
        <v>1136</v>
      </c>
      <c r="C3" s="6" t="n">
        <v>70900</v>
      </c>
      <c r="D3" s="6" t="n">
        <v>39683</v>
      </c>
      <c r="E3" s="6" t="n">
        <v>45560</v>
      </c>
    </row>
    <row r="4" spans="1:5">
      <c r="A4" s="4" t="s">
        <v>1137</v>
      </c>
    </row>
    <row r="5" spans="1:5">
      <c r="A5" s="3" t="s">
        <v>1024</v>
      </c>
    </row>
    <row r="6" spans="1:5">
      <c r="A6" s="4" t="s">
        <v>1136</v>
      </c>
      <c r="C6" s="5" t="n">
        <v>17375</v>
      </c>
      <c r="D6" s="5" t="n">
        <v>6114</v>
      </c>
    </row>
    <row r="7" spans="1:5">
      <c r="A7" s="4" t="s">
        <v>741</v>
      </c>
    </row>
    <row r="8" spans="1:5">
      <c r="A8" s="3" t="s">
        <v>1024</v>
      </c>
    </row>
    <row r="9" spans="1:5">
      <c r="A9" s="4" t="s">
        <v>1136</v>
      </c>
      <c r="C9" s="5" t="n">
        <v>53525</v>
      </c>
      <c r="D9" s="5" t="n">
        <v>33569</v>
      </c>
    </row>
    <row r="10" spans="1:5">
      <c r="A10" s="4" t="s">
        <v>1138</v>
      </c>
    </row>
    <row r="11" spans="1:5">
      <c r="A11" s="3" t="s">
        <v>1024</v>
      </c>
    </row>
    <row r="12" spans="1:5">
      <c r="A12" s="4" t="s">
        <v>1136</v>
      </c>
      <c r="C12" s="5" t="n">
        <v>12</v>
      </c>
      <c r="D12" s="5" t="n">
        <v>7</v>
      </c>
    </row>
    <row r="13" spans="1:5">
      <c r="A13" s="4" t="s">
        <v>1139</v>
      </c>
    </row>
    <row r="14" spans="1:5">
      <c r="A14" s="3" t="s">
        <v>1024</v>
      </c>
    </row>
    <row r="15" spans="1:5">
      <c r="A15" s="4" t="s">
        <v>1136</v>
      </c>
      <c r="C15" s="5" t="n">
        <v>12</v>
      </c>
      <c r="D15" s="5" t="n">
        <v>7</v>
      </c>
    </row>
    <row r="16" spans="1:5">
      <c r="A16" s="4" t="s">
        <v>1140</v>
      </c>
    </row>
    <row r="17" spans="1:5">
      <c r="A17" s="3" t="s">
        <v>1024</v>
      </c>
    </row>
    <row r="18" spans="1:5">
      <c r="A18" s="4" t="s">
        <v>1136</v>
      </c>
      <c r="C18" s="5" t="n">
        <v>11001</v>
      </c>
      <c r="D18" s="5" t="n">
        <v>381</v>
      </c>
    </row>
    <row r="19" spans="1:5">
      <c r="A19" s="4" t="s">
        <v>1141</v>
      </c>
    </row>
    <row r="20" spans="1:5">
      <c r="A20" s="3" t="s">
        <v>1024</v>
      </c>
    </row>
    <row r="21" spans="1:5">
      <c r="A21" s="4" t="s">
        <v>1136</v>
      </c>
      <c r="C21" s="5" t="n">
        <v>11001</v>
      </c>
      <c r="D21" s="5" t="n">
        <v>381</v>
      </c>
    </row>
    <row r="22" spans="1:5">
      <c r="A22" s="4" t="s">
        <v>1142</v>
      </c>
    </row>
    <row r="23" spans="1:5">
      <c r="A23" s="3" t="s">
        <v>1024</v>
      </c>
    </row>
    <row r="24" spans="1:5">
      <c r="A24" s="4" t="s">
        <v>1136</v>
      </c>
      <c r="B24" s="4" t="s">
        <v>123</v>
      </c>
      <c r="C24" s="5" t="n">
        <v>55821</v>
      </c>
      <c r="D24" s="5" t="n">
        <v>36499</v>
      </c>
    </row>
    <row r="25" spans="1:5">
      <c r="A25" s="4" t="s">
        <v>1143</v>
      </c>
    </row>
    <row r="26" spans="1:5">
      <c r="A26" s="3" t="s">
        <v>1024</v>
      </c>
    </row>
    <row r="27" spans="1:5">
      <c r="A27" s="4" t="s">
        <v>1136</v>
      </c>
      <c r="B27" s="4" t="s">
        <v>123</v>
      </c>
      <c r="C27" s="5" t="n">
        <v>3732</v>
      </c>
      <c r="D27" s="5" t="n">
        <v>3345</v>
      </c>
    </row>
    <row r="28" spans="1:5">
      <c r="A28" s="4" t="s">
        <v>1144</v>
      </c>
    </row>
    <row r="29" spans="1:5">
      <c r="A29" s="3" t="s">
        <v>1024</v>
      </c>
    </row>
    <row r="30" spans="1:5">
      <c r="A30" s="4" t="s">
        <v>1136</v>
      </c>
      <c r="B30" s="4" t="s">
        <v>123</v>
      </c>
      <c r="C30" s="5" t="n">
        <v>52089</v>
      </c>
      <c r="D30" s="5" t="n">
        <v>33154</v>
      </c>
    </row>
    <row r="31" spans="1:5">
      <c r="A31" s="4" t="s">
        <v>1145</v>
      </c>
    </row>
    <row r="32" spans="1:5">
      <c r="A32" s="3" t="s">
        <v>1024</v>
      </c>
    </row>
    <row r="33" spans="1:5">
      <c r="A33" s="4" t="s">
        <v>1136</v>
      </c>
      <c r="B33" s="4" t="s">
        <v>615</v>
      </c>
      <c r="C33" s="5" t="n">
        <v>4066</v>
      </c>
      <c r="D33" s="5" t="n">
        <v>2796</v>
      </c>
    </row>
    <row r="34" spans="1:5">
      <c r="A34" s="4" t="s">
        <v>1146</v>
      </c>
    </row>
    <row r="35" spans="1:5">
      <c r="A35" s="3" t="s">
        <v>1024</v>
      </c>
    </row>
    <row r="36" spans="1:5">
      <c r="A36" s="4" t="s">
        <v>1136</v>
      </c>
      <c r="B36" s="4" t="s">
        <v>615</v>
      </c>
      <c r="C36" s="5" t="n">
        <v>2630</v>
      </c>
      <c r="D36" s="5" t="n">
        <v>2381</v>
      </c>
    </row>
    <row r="37" spans="1:5">
      <c r="A37" s="4" t="s">
        <v>1147</v>
      </c>
    </row>
    <row r="38" spans="1:5">
      <c r="A38" s="3" t="s">
        <v>1024</v>
      </c>
    </row>
    <row r="39" spans="1:5">
      <c r="A39" s="4" t="s">
        <v>1136</v>
      </c>
      <c r="B39" s="4" t="s">
        <v>615</v>
      </c>
      <c r="C39" s="6" t="n">
        <v>1436</v>
      </c>
      <c r="D39" s="6" t="n">
        <v>415</v>
      </c>
    </row>
    <row r="40" spans="1:5"/>
    <row r="41" spans="1:5">
      <c r="A41" s="4" t="s">
        <v>123</v>
      </c>
      <c r="B41" s="4" t="s">
        <v>1148</v>
      </c>
    </row>
    <row r="42" spans="1:5">
      <c r="A42" s="4" t="s">
        <v>615</v>
      </c>
      <c r="B42" s="4" t="s">
        <v>1149</v>
      </c>
    </row>
  </sheetData>
  <mergeCells count="4">
    <mergeCell ref="A1:B1"/>
    <mergeCell ref="A40:D40"/>
    <mergeCell ref="B41:D41"/>
    <mergeCell ref="B42:D4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50</v>
      </c>
      <c r="B1" s="2" t="s">
        <v>1</v>
      </c>
    </row>
    <row r="2" spans="1:3">
      <c r="B2" s="2" t="s">
        <v>2</v>
      </c>
      <c r="C2" s="2" t="s">
        <v>69</v>
      </c>
    </row>
    <row r="3" spans="1:3">
      <c r="A3" s="4" t="s">
        <v>1142</v>
      </c>
    </row>
    <row r="4" spans="1:3">
      <c r="A4" s="3" t="s">
        <v>1024</v>
      </c>
    </row>
    <row r="5" spans="1:3">
      <c r="A5" s="4" t="s">
        <v>1151</v>
      </c>
      <c r="B5" s="4" t="s">
        <v>666</v>
      </c>
      <c r="C5" s="4" t="s">
        <v>666</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2</v>
      </c>
      <c r="B1" s="2" t="s">
        <v>879</v>
      </c>
    </row>
    <row r="2" spans="1:2">
      <c r="A2" s="3" t="s">
        <v>298</v>
      </c>
    </row>
    <row r="3" spans="1:2">
      <c r="A3" s="4" t="s">
        <v>880</v>
      </c>
      <c r="B3" s="6" t="n">
        <v>12107</v>
      </c>
    </row>
    <row r="4" spans="1:2">
      <c r="A4" s="4" t="s">
        <v>881</v>
      </c>
      <c r="B4" s="5" t="n">
        <v>11946</v>
      </c>
    </row>
    <row r="5" spans="1:2">
      <c r="A5" s="4" t="s">
        <v>882</v>
      </c>
      <c r="B5" s="5" t="n">
        <v>12106</v>
      </c>
    </row>
    <row r="6" spans="1:2">
      <c r="A6" s="4" t="s">
        <v>883</v>
      </c>
      <c r="B6" s="5" t="n">
        <v>13475</v>
      </c>
    </row>
    <row r="7" spans="1:2">
      <c r="A7" s="4" t="s">
        <v>923</v>
      </c>
      <c r="B7" s="5" t="n">
        <v>13886</v>
      </c>
    </row>
    <row r="8" spans="1:2">
      <c r="A8" s="4" t="s">
        <v>1153</v>
      </c>
      <c r="B8" s="5" t="n">
        <v>66033</v>
      </c>
    </row>
    <row r="9" spans="1:2">
      <c r="A9" s="4" t="s">
        <v>1154</v>
      </c>
      <c r="B9" s="6" t="n">
        <v>12955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69</v>
      </c>
      <c r="D2" s="2" t="s">
        <v>122</v>
      </c>
    </row>
    <row r="3" spans="1:4">
      <c r="A3" s="3" t="s">
        <v>1156</v>
      </c>
    </row>
    <row r="4" spans="1:4">
      <c r="A4" s="4" t="s">
        <v>1157</v>
      </c>
      <c r="B4" s="6" t="n">
        <v>86065</v>
      </c>
      <c r="C4" s="6" t="n">
        <v>69179</v>
      </c>
      <c r="D4" s="6" t="n">
        <v>61221</v>
      </c>
    </row>
    <row r="5" spans="1:4">
      <c r="A5" s="4" t="s">
        <v>1158</v>
      </c>
    </row>
    <row r="6" spans="1:4">
      <c r="A6" s="3" t="s">
        <v>1156</v>
      </c>
    </row>
    <row r="7" spans="1:4">
      <c r="A7" s="4" t="s">
        <v>1157</v>
      </c>
      <c r="B7" s="5" t="n">
        <v>29729</v>
      </c>
      <c r="C7" s="5" t="n">
        <v>23877</v>
      </c>
      <c r="D7" s="5" t="n">
        <v>22242</v>
      </c>
    </row>
    <row r="8" spans="1:4">
      <c r="A8" s="4" t="s">
        <v>1159</v>
      </c>
    </row>
    <row r="9" spans="1:4">
      <c r="A9" s="3" t="s">
        <v>1156</v>
      </c>
    </row>
    <row r="10" spans="1:4">
      <c r="A10" s="4" t="s">
        <v>1157</v>
      </c>
      <c r="B10" s="5" t="n">
        <v>12312</v>
      </c>
      <c r="C10" s="5" t="n">
        <v>9619</v>
      </c>
      <c r="D10" s="5" t="n">
        <v>7823</v>
      </c>
    </row>
    <row r="11" spans="1:4">
      <c r="A11" s="4" t="s">
        <v>1160</v>
      </c>
    </row>
    <row r="12" spans="1:4">
      <c r="A12" s="3" t="s">
        <v>1156</v>
      </c>
    </row>
    <row r="13" spans="1:4">
      <c r="A13" s="4" t="s">
        <v>1157</v>
      </c>
      <c r="B13" s="5" t="n">
        <v>18819</v>
      </c>
      <c r="C13" s="5" t="n">
        <v>17625</v>
      </c>
      <c r="D13" s="5" t="n">
        <v>15950</v>
      </c>
    </row>
    <row r="14" spans="1:4">
      <c r="A14" s="4" t="s">
        <v>1161</v>
      </c>
    </row>
    <row r="15" spans="1:4">
      <c r="A15" s="3" t="s">
        <v>1156</v>
      </c>
    </row>
    <row r="16" spans="1:4">
      <c r="A16" s="4" t="s">
        <v>1157</v>
      </c>
      <c r="B16" s="5" t="n">
        <v>5804</v>
      </c>
      <c r="C16" s="5" t="n">
        <v>4604</v>
      </c>
      <c r="D16" s="5" t="n">
        <v>4059</v>
      </c>
    </row>
    <row r="17" spans="1:4">
      <c r="A17" s="4" t="s">
        <v>1071</v>
      </c>
    </row>
    <row r="18" spans="1:4">
      <c r="A18" s="3" t="s">
        <v>1156</v>
      </c>
    </row>
    <row r="19" spans="1:4">
      <c r="A19" s="4" t="s">
        <v>1157</v>
      </c>
      <c r="B19" s="6" t="n">
        <v>19401</v>
      </c>
      <c r="C19" s="6" t="n">
        <v>13454</v>
      </c>
      <c r="D19" s="6" t="n">
        <v>1114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A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24"/>
    <col customWidth="1" max="25" min="25" width="14"/>
    <col customWidth="1" max="26" min="26" width="14"/>
    <col customWidth="1" max="27" min="27" width="14"/>
    <col customWidth="1" max="28" min="28" width="14"/>
    <col customWidth="1" max="29" min="29" width="14"/>
    <col customWidth="1" max="30" min="30" width="13"/>
  </cols>
  <sheetData>
    <row r="1" spans="1:30">
      <c r="A1" s="1" t="s">
        <v>1162</v>
      </c>
      <c r="B1" s="2" t="s">
        <v>1163</v>
      </c>
      <c r="C1" s="2" t="s">
        <v>1164</v>
      </c>
      <c r="D1" s="2" t="s">
        <v>1165</v>
      </c>
      <c r="E1" s="2" t="s">
        <v>1166</v>
      </c>
      <c r="F1" s="2" t="s">
        <v>1167</v>
      </c>
      <c r="G1" s="2" t="s">
        <v>1168</v>
      </c>
      <c r="H1" s="2" t="s">
        <v>1169</v>
      </c>
      <c r="I1" s="2" t="s">
        <v>1170</v>
      </c>
      <c r="J1" s="2" t="s">
        <v>1171</v>
      </c>
      <c r="K1" s="2" t="s">
        <v>1172</v>
      </c>
      <c r="L1" s="2" t="s">
        <v>1173</v>
      </c>
      <c r="M1" s="2" t="s">
        <v>1174</v>
      </c>
      <c r="N1" s="2" t="s">
        <v>1175</v>
      </c>
      <c r="O1" s="2" t="s">
        <v>1176</v>
      </c>
      <c r="P1" s="2" t="s">
        <v>2</v>
      </c>
      <c r="Q1" s="2" t="s">
        <v>117</v>
      </c>
      <c r="R1" s="2" t="s">
        <v>118</v>
      </c>
      <c r="S1" s="2" t="s">
        <v>119</v>
      </c>
      <c r="T1" s="2" t="s">
        <v>69</v>
      </c>
      <c r="U1" s="2" t="s">
        <v>120</v>
      </c>
      <c r="V1" s="2" t="s">
        <v>4</v>
      </c>
      <c r="W1" s="2" t="s">
        <v>121</v>
      </c>
      <c r="X1" s="2" t="s">
        <v>2</v>
      </c>
      <c r="Y1" s="2" t="s">
        <v>69</v>
      </c>
      <c r="Z1" s="2" t="s">
        <v>122</v>
      </c>
      <c r="AA1" s="2" t="s">
        <v>721</v>
      </c>
      <c r="AB1" s="2" t="s">
        <v>1177</v>
      </c>
      <c r="AC1" s="2" t="s">
        <v>1178</v>
      </c>
      <c r="AD1" s="2" t="s">
        <v>1179</v>
      </c>
    </row>
    <row r="2" spans="1:30">
      <c r="A2" s="3" t="s">
        <v>1180</v>
      </c>
    </row>
    <row r="3" spans="1:30">
      <c r="A3" s="4" t="s">
        <v>1181</v>
      </c>
      <c r="X3" s="6" t="n">
        <v>82802000</v>
      </c>
      <c r="Y3" s="6" t="n">
        <v>48196000</v>
      </c>
      <c r="Z3" s="6" t="n">
        <v>35112000</v>
      </c>
    </row>
    <row r="4" spans="1:30">
      <c r="A4" s="4" t="s">
        <v>1182</v>
      </c>
      <c r="X4" s="4" t="s">
        <v>652</v>
      </c>
    </row>
    <row r="5" spans="1:30">
      <c r="A5" s="4" t="s">
        <v>1183</v>
      </c>
      <c r="B5" s="8" t="n">
        <v>0.08500000000000001</v>
      </c>
      <c r="C5" s="8" t="n">
        <v>0.08500000000000001</v>
      </c>
      <c r="D5" s="8" t="n">
        <v>0.08500000000000001</v>
      </c>
      <c r="F5" s="8" t="n">
        <v>0.08500000000000001</v>
      </c>
      <c r="G5" s="8" t="n">
        <v>0.075</v>
      </c>
      <c r="H5" s="8" t="n">
        <v>0.075</v>
      </c>
      <c r="I5" s="8" t="n">
        <v>0.075</v>
      </c>
      <c r="J5" s="8" t="n">
        <v>0.075</v>
      </c>
      <c r="K5" s="7" t="n">
        <v>0.06</v>
      </c>
      <c r="L5" s="7" t="n">
        <v>0.06</v>
      </c>
      <c r="M5" s="7" t="n">
        <v>0.06</v>
      </c>
      <c r="N5" s="7" t="n">
        <v>0.06</v>
      </c>
      <c r="P5" s="8" t="n">
        <v>0.08500000000000001</v>
      </c>
      <c r="Q5" s="8" t="n">
        <v>0.08500000000000001</v>
      </c>
      <c r="R5" s="8" t="n">
        <v>0.08500000000000001</v>
      </c>
      <c r="S5" s="8" t="n">
        <v>0.08500000000000001</v>
      </c>
      <c r="T5" s="8" t="n">
        <v>0.075</v>
      </c>
      <c r="U5" s="8" t="n">
        <v>0.075</v>
      </c>
      <c r="V5" s="8" t="n">
        <v>0.075</v>
      </c>
      <c r="W5" s="8" t="n">
        <v>0.075</v>
      </c>
    </row>
    <row r="6" spans="1:30">
      <c r="A6" s="4" t="s">
        <v>1184</v>
      </c>
      <c r="X6" s="6" t="n">
        <v>10690000</v>
      </c>
      <c r="Y6" s="5" t="n">
        <v>10772000</v>
      </c>
      <c r="Z6" s="5" t="n">
        <v>14896000</v>
      </c>
    </row>
    <row r="7" spans="1:30">
      <c r="A7" s="4" t="s">
        <v>1185</v>
      </c>
      <c r="X7" s="5" t="n">
        <v>2966000</v>
      </c>
      <c r="Y7" s="5" t="n">
        <v>2473000</v>
      </c>
      <c r="Z7" s="5" t="n">
        <v>2016000</v>
      </c>
    </row>
    <row r="8" spans="1:30">
      <c r="A8" s="4" t="s">
        <v>1186</v>
      </c>
      <c r="X8" s="5" t="n">
        <v>18921000</v>
      </c>
      <c r="Y8" s="5" t="n">
        <v>11783000</v>
      </c>
      <c r="Z8" s="5" t="n">
        <v>9600000</v>
      </c>
    </row>
    <row r="9" spans="1:30">
      <c r="A9" s="4" t="s">
        <v>1187</v>
      </c>
      <c r="P9" s="6" t="n">
        <v>24447000</v>
      </c>
      <c r="X9" s="5" t="n">
        <v>24447000</v>
      </c>
    </row>
    <row r="10" spans="1:30">
      <c r="A10" s="4" t="s">
        <v>1188</v>
      </c>
    </row>
    <row r="11" spans="1:30">
      <c r="A11" s="3" t="s">
        <v>1180</v>
      </c>
    </row>
    <row r="12" spans="1:30">
      <c r="A12" s="4" t="s">
        <v>1189</v>
      </c>
      <c r="X12" s="6" t="n">
        <v>2743000</v>
      </c>
      <c r="Y12" s="6" t="n">
        <v>2131000</v>
      </c>
      <c r="Z12" s="6" t="n">
        <v>1723000</v>
      </c>
    </row>
    <row r="13" spans="1:30">
      <c r="A13" s="4" t="s">
        <v>1190</v>
      </c>
      <c r="X13" s="4" t="s">
        <v>1191</v>
      </c>
    </row>
    <row r="14" spans="1:30">
      <c r="A14" s="4" t="s">
        <v>1192</v>
      </c>
    </row>
    <row r="15" spans="1:30">
      <c r="A15" s="3" t="s">
        <v>1180</v>
      </c>
    </row>
    <row r="16" spans="1:30">
      <c r="A16" s="4" t="s">
        <v>1190</v>
      </c>
      <c r="X16" s="4" t="s">
        <v>1193</v>
      </c>
    </row>
    <row r="17" spans="1:30">
      <c r="A17" s="4" t="s">
        <v>1194</v>
      </c>
      <c r="AB17" s="5" t="n">
        <v>53546</v>
      </c>
    </row>
    <row r="18" spans="1:30">
      <c r="A18" s="4" t="s">
        <v>1195</v>
      </c>
      <c r="P18" s="5" t="n">
        <v>23060000</v>
      </c>
      <c r="X18" s="6" t="n">
        <v>23060000</v>
      </c>
    </row>
    <row r="19" spans="1:30">
      <c r="A19" s="4" t="s">
        <v>1196</v>
      </c>
    </row>
    <row r="20" spans="1:30">
      <c r="A20" s="3" t="s">
        <v>1180</v>
      </c>
    </row>
    <row r="21" spans="1:30">
      <c r="A21" s="4" t="s">
        <v>1194</v>
      </c>
      <c r="AA21" s="5" t="n">
        <v>52482</v>
      </c>
    </row>
    <row r="22" spans="1:30">
      <c r="A22" s="4" t="s">
        <v>1197</v>
      </c>
    </row>
    <row r="23" spans="1:30">
      <c r="A23" s="3" t="s">
        <v>1180</v>
      </c>
    </row>
    <row r="24" spans="1:30">
      <c r="A24" s="4" t="s">
        <v>1198</v>
      </c>
      <c r="Y24" s="5" t="n">
        <v>52055</v>
      </c>
    </row>
    <row r="25" spans="1:30">
      <c r="A25" s="4" t="s">
        <v>1196</v>
      </c>
    </row>
    <row r="26" spans="1:30">
      <c r="A26" s="3" t="s">
        <v>1180</v>
      </c>
    </row>
    <row r="27" spans="1:30">
      <c r="A27" s="4" t="s">
        <v>1194</v>
      </c>
      <c r="AA27" s="5" t="n">
        <v>34035</v>
      </c>
    </row>
    <row r="28" spans="1:30">
      <c r="A28" s="4" t="s">
        <v>1199</v>
      </c>
    </row>
    <row r="29" spans="1:30">
      <c r="A29" s="3" t="s">
        <v>1180</v>
      </c>
    </row>
    <row r="30" spans="1:30">
      <c r="A30" s="4" t="s">
        <v>1198</v>
      </c>
      <c r="Z30" s="5" t="n">
        <v>17802</v>
      </c>
    </row>
    <row r="31" spans="1:30">
      <c r="A31" s="4" t="s">
        <v>1200</v>
      </c>
    </row>
    <row r="32" spans="1:30">
      <c r="A32" s="3" t="s">
        <v>1180</v>
      </c>
    </row>
    <row r="33" spans="1:30">
      <c r="A33" s="4" t="s">
        <v>1198</v>
      </c>
      <c r="Z33" s="5" t="n">
        <v>53023</v>
      </c>
    </row>
    <row r="34" spans="1:30">
      <c r="A34" s="4" t="s">
        <v>1201</v>
      </c>
    </row>
    <row r="35" spans="1:30">
      <c r="A35" s="3" t="s">
        <v>1180</v>
      </c>
    </row>
    <row r="36" spans="1:30">
      <c r="A36" s="4" t="s">
        <v>1190</v>
      </c>
      <c r="X36" s="4" t="s">
        <v>1202</v>
      </c>
    </row>
    <row r="37" spans="1:30">
      <c r="A37" s="4" t="s">
        <v>1195</v>
      </c>
      <c r="P37" s="6" t="n">
        <v>76386000</v>
      </c>
      <c r="X37" s="6" t="n">
        <v>76386000</v>
      </c>
    </row>
    <row r="38" spans="1:30">
      <c r="A38" s="4" t="s">
        <v>1203</v>
      </c>
    </row>
    <row r="39" spans="1:30">
      <c r="A39" s="3" t="s">
        <v>1180</v>
      </c>
    </row>
    <row r="40" spans="1:30">
      <c r="A40" s="4" t="s">
        <v>1204</v>
      </c>
      <c r="X40" s="4" t="s">
        <v>1205</v>
      </c>
    </row>
    <row r="41" spans="1:30">
      <c r="A41" s="4" t="s">
        <v>1206</v>
      </c>
      <c r="P41" s="4" t="s">
        <v>1207</v>
      </c>
      <c r="X41" s="4" t="s">
        <v>1207</v>
      </c>
    </row>
    <row r="42" spans="1:30">
      <c r="A42" s="4" t="s">
        <v>1208</v>
      </c>
      <c r="X42" s="6" t="n">
        <v>25000</v>
      </c>
    </row>
    <row r="43" spans="1:30">
      <c r="A43" s="4" t="s">
        <v>1209</v>
      </c>
      <c r="P43" s="5" t="n">
        <v>4200000</v>
      </c>
      <c r="X43" s="5" t="n">
        <v>4200000</v>
      </c>
    </row>
    <row r="44" spans="1:30">
      <c r="A44" s="4" t="s">
        <v>175</v>
      </c>
      <c r="X44" s="5" t="n">
        <v>264440</v>
      </c>
      <c r="Y44" s="5" t="n">
        <v>245467</v>
      </c>
      <c r="Z44" s="5" t="n">
        <v>190435</v>
      </c>
    </row>
    <row r="45" spans="1:30">
      <c r="A45" s="4" t="s">
        <v>1210</v>
      </c>
      <c r="X45" s="6" t="n">
        <v>1083000</v>
      </c>
      <c r="Y45" s="6" t="n">
        <v>802000</v>
      </c>
      <c r="Z45" s="6" t="n">
        <v>573000</v>
      </c>
    </row>
    <row r="46" spans="1:30">
      <c r="A46" s="4" t="s">
        <v>588</v>
      </c>
    </row>
    <row r="47" spans="1:30">
      <c r="A47" s="3" t="s">
        <v>1180</v>
      </c>
    </row>
    <row r="48" spans="1:30">
      <c r="A48" s="4" t="s">
        <v>1211</v>
      </c>
      <c r="X48" s="4" t="s">
        <v>645</v>
      </c>
    </row>
    <row r="49" spans="1:30">
      <c r="A49" s="4" t="s">
        <v>1212</v>
      </c>
    </row>
    <row r="50" spans="1:30">
      <c r="A50" s="3" t="s">
        <v>1180</v>
      </c>
    </row>
    <row r="51" spans="1:30">
      <c r="A51" s="4" t="s">
        <v>1211</v>
      </c>
      <c r="X51" s="4" t="s">
        <v>593</v>
      </c>
    </row>
    <row r="52" spans="1:30">
      <c r="A52" s="4" t="s">
        <v>1213</v>
      </c>
    </row>
    <row r="53" spans="1:30">
      <c r="A53" s="3" t="s">
        <v>1180</v>
      </c>
    </row>
    <row r="54" spans="1:30">
      <c r="A54" s="4" t="s">
        <v>1211</v>
      </c>
      <c r="X54" s="4" t="s">
        <v>1214</v>
      </c>
    </row>
    <row r="55" spans="1:30">
      <c r="A55" s="4" t="s">
        <v>594</v>
      </c>
    </row>
    <row r="56" spans="1:30">
      <c r="A56" s="3" t="s">
        <v>1180</v>
      </c>
    </row>
    <row r="57" spans="1:30">
      <c r="A57" s="4" t="s">
        <v>1211</v>
      </c>
      <c r="X57" s="4" t="s">
        <v>595</v>
      </c>
    </row>
    <row r="58" spans="1:30">
      <c r="A58" s="4" t="s">
        <v>1215</v>
      </c>
    </row>
    <row r="59" spans="1:30">
      <c r="A59" s="3" t="s">
        <v>1180</v>
      </c>
    </row>
    <row r="60" spans="1:30">
      <c r="A60" s="4" t="s">
        <v>1211</v>
      </c>
      <c r="X60" s="4" t="s">
        <v>645</v>
      </c>
    </row>
    <row r="61" spans="1:30">
      <c r="A61" s="4" t="s">
        <v>1216</v>
      </c>
    </row>
    <row r="62" spans="1:30">
      <c r="A62" s="3" t="s">
        <v>1180</v>
      </c>
    </row>
    <row r="63" spans="1:30">
      <c r="A63" s="4" t="s">
        <v>1211</v>
      </c>
      <c r="X63" s="4" t="s">
        <v>583</v>
      </c>
    </row>
    <row r="64" spans="1:30">
      <c r="A64" s="4" t="s">
        <v>1217</v>
      </c>
    </row>
    <row r="65" spans="1:30">
      <c r="A65" s="3" t="s">
        <v>1180</v>
      </c>
    </row>
    <row r="66" spans="1:30">
      <c r="A66" s="4" t="s">
        <v>1218</v>
      </c>
      <c r="E66" s="5" t="n">
        <v>8000000</v>
      </c>
      <c r="O66" s="5" t="n">
        <v>5593200</v>
      </c>
      <c r="AC66" s="5" t="n">
        <v>8858823</v>
      </c>
    </row>
    <row r="67" spans="1:30">
      <c r="A67" s="4" t="s">
        <v>1219</v>
      </c>
      <c r="E67" s="5" t="n">
        <v>23000000</v>
      </c>
      <c r="O67" s="5" t="n">
        <v>15000000</v>
      </c>
      <c r="P67" s="5" t="n">
        <v>23858823</v>
      </c>
      <c r="X67" s="5" t="n">
        <v>23858823</v>
      </c>
    </row>
    <row r="68" spans="1:30">
      <c r="A68" s="4" t="s">
        <v>1220</v>
      </c>
    </row>
    <row r="69" spans="1:30">
      <c r="A69" s="3" t="s">
        <v>1180</v>
      </c>
    </row>
    <row r="70" spans="1:30">
      <c r="A70" s="4" t="s">
        <v>1219</v>
      </c>
      <c r="AD70" s="5" t="n">
        <v>1500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69</v>
      </c>
      <c r="D2" s="2" t="s">
        <v>122</v>
      </c>
    </row>
    <row r="3" spans="1:4">
      <c r="A3" s="3" t="s">
        <v>1180</v>
      </c>
    </row>
    <row r="4" spans="1:4">
      <c r="A4" s="4" t="s">
        <v>1222</v>
      </c>
      <c r="D4" s="4" t="s">
        <v>1223</v>
      </c>
    </row>
    <row r="5" spans="1:4">
      <c r="A5" s="4" t="s">
        <v>1224</v>
      </c>
      <c r="B5" s="4" t="s">
        <v>1225</v>
      </c>
      <c r="C5" s="4" t="s">
        <v>1225</v>
      </c>
      <c r="D5" s="4" t="s">
        <v>1225</v>
      </c>
    </row>
    <row r="6" spans="1:4">
      <c r="A6" s="4" t="s">
        <v>1226</v>
      </c>
      <c r="D6" s="4" t="s">
        <v>1227</v>
      </c>
    </row>
    <row r="7" spans="1:4">
      <c r="A7" s="4" t="s">
        <v>1228</v>
      </c>
      <c r="B7" s="4" t="s">
        <v>1229</v>
      </c>
      <c r="C7" s="4" t="s">
        <v>1230</v>
      </c>
    </row>
    <row r="8" spans="1:4">
      <c r="A8" s="4" t="s">
        <v>1231</v>
      </c>
      <c r="B8" s="4" t="s">
        <v>1232</v>
      </c>
      <c r="C8" s="4" t="s">
        <v>1233</v>
      </c>
    </row>
    <row r="9" spans="1:4">
      <c r="A9" s="4" t="s">
        <v>1234</v>
      </c>
      <c r="D9" s="4" t="s">
        <v>1235</v>
      </c>
    </row>
    <row r="10" spans="1:4">
      <c r="A10" s="4" t="s">
        <v>1236</v>
      </c>
      <c r="B10" s="4" t="s">
        <v>1237</v>
      </c>
      <c r="C10" s="4" t="s">
        <v>1238</v>
      </c>
    </row>
    <row r="11" spans="1:4">
      <c r="A11" s="4" t="s">
        <v>1239</v>
      </c>
      <c r="B11" s="4" t="s">
        <v>1240</v>
      </c>
      <c r="C11" s="4" t="s">
        <v>1241</v>
      </c>
    </row>
    <row r="12" spans="1:4">
      <c r="A12" s="4" t="s">
        <v>588</v>
      </c>
    </row>
    <row r="13" spans="1:4">
      <c r="A13" s="3" t="s">
        <v>1180</v>
      </c>
    </row>
    <row r="14" spans="1:4">
      <c r="A14" s="4" t="s">
        <v>1222</v>
      </c>
      <c r="B14" s="4" t="s">
        <v>1242</v>
      </c>
      <c r="C14" s="4" t="s">
        <v>1243</v>
      </c>
    </row>
    <row r="15" spans="1:4">
      <c r="A15" s="4" t="s">
        <v>594</v>
      </c>
    </row>
    <row r="16" spans="1:4">
      <c r="A16" s="3" t="s">
        <v>1180</v>
      </c>
    </row>
    <row r="17" spans="1:4">
      <c r="A17" s="4" t="s">
        <v>1222</v>
      </c>
      <c r="B17" s="4" t="s">
        <v>1244</v>
      </c>
      <c r="C17" s="4" t="s">
        <v>124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63"/>
    <col customWidth="1" max="3" min="3" width="25"/>
    <col customWidth="1" max="4" min="4" width="25"/>
    <col customWidth="1" max="5" min="5" width="24"/>
    <col customWidth="1" max="6" min="6" width="25"/>
  </cols>
  <sheetData>
    <row r="1" spans="1:6">
      <c r="A1" s="1" t="s">
        <v>1246</v>
      </c>
      <c r="C1" s="2" t="s">
        <v>1</v>
      </c>
    </row>
    <row r="2" spans="1:6">
      <c r="C2" s="2" t="s">
        <v>2</v>
      </c>
      <c r="D2" s="2" t="s">
        <v>69</v>
      </c>
      <c r="E2" s="2" t="s">
        <v>122</v>
      </c>
      <c r="F2" s="2" t="s">
        <v>721</v>
      </c>
    </row>
    <row r="3" spans="1:6">
      <c r="A3" s="3" t="s">
        <v>1247</v>
      </c>
    </row>
    <row r="4" spans="1:6">
      <c r="A4" s="4" t="s">
        <v>1248</v>
      </c>
      <c r="C4" s="5" t="n">
        <v>7261675</v>
      </c>
      <c r="D4" s="5" t="n">
        <v>5134645</v>
      </c>
      <c r="E4" s="5" t="n">
        <v>5707690</v>
      </c>
    </row>
    <row r="5" spans="1:6">
      <c r="A5" s="4" t="s">
        <v>1249</v>
      </c>
      <c r="C5" s="5" t="n">
        <v>1881068</v>
      </c>
      <c r="D5" s="5" t="n">
        <v>2638106</v>
      </c>
      <c r="E5" s="5" t="n">
        <v>250000</v>
      </c>
    </row>
    <row r="6" spans="1:6">
      <c r="A6" s="4" t="s">
        <v>1250</v>
      </c>
      <c r="C6" s="5" t="n">
        <v>-85000</v>
      </c>
      <c r="D6" s="5" t="n">
        <v>-70000</v>
      </c>
      <c r="E6" s="5" t="n">
        <v>-80000</v>
      </c>
    </row>
    <row r="7" spans="1:6">
      <c r="A7" s="4" t="s">
        <v>1251</v>
      </c>
      <c r="C7" s="5" t="n">
        <v>-697531</v>
      </c>
      <c r="D7" s="5" t="n">
        <v>-441076</v>
      </c>
      <c r="E7" s="5" t="n">
        <v>-743045</v>
      </c>
    </row>
    <row r="8" spans="1:6">
      <c r="A8" s="4" t="s">
        <v>1252</v>
      </c>
      <c r="C8" s="5" t="n">
        <v>8360212</v>
      </c>
      <c r="D8" s="5" t="n">
        <v>7261675</v>
      </c>
      <c r="E8" s="5" t="n">
        <v>5134645</v>
      </c>
      <c r="F8" s="5" t="n">
        <v>5707690</v>
      </c>
    </row>
    <row r="9" spans="1:6">
      <c r="A9" s="4" t="s">
        <v>1253</v>
      </c>
      <c r="B9" s="4" t="s">
        <v>123</v>
      </c>
      <c r="C9" s="5" t="n">
        <v>8006985</v>
      </c>
      <c r="D9" s="5" t="n">
        <v>7107605</v>
      </c>
      <c r="E9" s="5" t="n">
        <v>4988875</v>
      </c>
    </row>
    <row r="10" spans="1:6">
      <c r="A10" s="4" t="s">
        <v>1254</v>
      </c>
      <c r="C10" s="5" t="n">
        <v>3111039</v>
      </c>
      <c r="D10" s="5" t="n">
        <v>3313570</v>
      </c>
      <c r="E10" s="5" t="n">
        <v>2203146</v>
      </c>
    </row>
    <row r="11" spans="1:6">
      <c r="A11" s="4" t="s">
        <v>1255</v>
      </c>
      <c r="C11" s="7" t="n">
        <v>6.98</v>
      </c>
      <c r="D11" s="7" t="n">
        <v>8.32</v>
      </c>
      <c r="E11" s="7" t="n">
        <v>6.62</v>
      </c>
    </row>
    <row r="12" spans="1:6">
      <c r="A12" s="3" t="s">
        <v>1256</v>
      </c>
    </row>
    <row r="13" spans="1:6">
      <c r="A13" s="4" t="s">
        <v>1257</v>
      </c>
      <c r="C13" s="9" t="n">
        <v>23.61</v>
      </c>
      <c r="D13" s="9" t="n">
        <v>19.52</v>
      </c>
      <c r="E13" s="9" t="n">
        <v>18.65</v>
      </c>
    </row>
    <row r="14" spans="1:6">
      <c r="A14" s="4" t="s">
        <v>1258</v>
      </c>
      <c r="C14" s="9" t="n">
        <v>28.5</v>
      </c>
      <c r="D14" s="9" t="n">
        <v>30.47</v>
      </c>
      <c r="E14" s="9" t="n">
        <v>24.74</v>
      </c>
    </row>
    <row r="15" spans="1:6">
      <c r="A15" s="4" t="s">
        <v>1259</v>
      </c>
      <c r="C15" s="9" t="n">
        <v>29.91</v>
      </c>
      <c r="D15" s="9" t="n">
        <v>27.65</v>
      </c>
      <c r="E15" s="9" t="n">
        <v>20.63</v>
      </c>
    </row>
    <row r="16" spans="1:6">
      <c r="A16" s="4" t="s">
        <v>1260</v>
      </c>
      <c r="C16" s="9" t="n">
        <v>15.33</v>
      </c>
      <c r="D16" s="9" t="n">
        <v>16.46</v>
      </c>
      <c r="E16" s="9" t="n">
        <v>14.5</v>
      </c>
    </row>
    <row r="17" spans="1:6">
      <c r="A17" s="4" t="s">
        <v>1261</v>
      </c>
      <c r="C17" s="9" t="n">
        <v>25.33</v>
      </c>
      <c r="D17" s="9" t="n">
        <v>23.61</v>
      </c>
      <c r="E17" s="9" t="n">
        <v>19.52</v>
      </c>
      <c r="F17" s="7" t="n">
        <v>18.65</v>
      </c>
    </row>
    <row r="18" spans="1:6">
      <c r="A18" s="4" t="s">
        <v>1262</v>
      </c>
      <c r="B18" s="4" t="s">
        <v>123</v>
      </c>
      <c r="C18" s="9" t="n">
        <v>25.18</v>
      </c>
      <c r="D18" s="9" t="n">
        <v>23.5</v>
      </c>
      <c r="E18" s="9" t="n">
        <v>19.36</v>
      </c>
    </row>
    <row r="19" spans="1:6">
      <c r="A19" s="4" t="s">
        <v>1263</v>
      </c>
      <c r="C19" s="7" t="n">
        <v>19.16</v>
      </c>
      <c r="D19" s="7" t="n">
        <v>17.69</v>
      </c>
      <c r="E19" s="7" t="n">
        <v>16.17</v>
      </c>
    </row>
    <row r="20" spans="1:6">
      <c r="A20" s="3" t="s">
        <v>1264</v>
      </c>
    </row>
    <row r="21" spans="1:6">
      <c r="A21" s="4" t="s">
        <v>1265</v>
      </c>
      <c r="C21" s="4" t="s">
        <v>1266</v>
      </c>
      <c r="D21" s="4" t="s">
        <v>1267</v>
      </c>
      <c r="E21" s="4" t="s">
        <v>1268</v>
      </c>
      <c r="F21" s="4" t="s">
        <v>1269</v>
      </c>
    </row>
    <row r="22" spans="1:6">
      <c r="A22" s="4" t="s">
        <v>1270</v>
      </c>
      <c r="B22" s="4" t="s">
        <v>123</v>
      </c>
      <c r="C22" s="4" t="s">
        <v>1266</v>
      </c>
      <c r="D22" s="4" t="s">
        <v>1267</v>
      </c>
      <c r="E22" s="4" t="s">
        <v>1268</v>
      </c>
    </row>
    <row r="23" spans="1:6">
      <c r="A23" s="4" t="s">
        <v>1271</v>
      </c>
      <c r="C23" s="4" t="s">
        <v>1272</v>
      </c>
      <c r="D23" s="4" t="s">
        <v>1273</v>
      </c>
      <c r="E23" s="4" t="s">
        <v>1274</v>
      </c>
    </row>
    <row r="24" spans="1:6">
      <c r="A24" s="3" t="s">
        <v>1275</v>
      </c>
    </row>
    <row r="25" spans="1:6">
      <c r="A25" s="4" t="s">
        <v>1276</v>
      </c>
      <c r="C25" s="6" t="n">
        <v>18724</v>
      </c>
      <c r="D25" s="6" t="n">
        <v>6731</v>
      </c>
      <c r="E25" s="6" t="n">
        <v>8512</v>
      </c>
    </row>
    <row r="26" spans="1:6">
      <c r="A26" s="4" t="s">
        <v>1277</v>
      </c>
      <c r="C26" s="5" t="n">
        <v>140760</v>
      </c>
      <c r="D26" s="5" t="n">
        <v>34143</v>
      </c>
      <c r="E26" s="5" t="n">
        <v>62743</v>
      </c>
    </row>
    <row r="27" spans="1:6">
      <c r="A27" s="4" t="s">
        <v>1278</v>
      </c>
      <c r="B27" s="4" t="s">
        <v>123</v>
      </c>
      <c r="C27" s="5" t="n">
        <v>136017</v>
      </c>
      <c r="D27" s="5" t="n">
        <v>33997</v>
      </c>
      <c r="E27" s="5" t="n">
        <v>61779</v>
      </c>
    </row>
    <row r="28" spans="1:6">
      <c r="A28" s="4" t="s">
        <v>1279</v>
      </c>
      <c r="C28" s="6" t="n">
        <v>71584</v>
      </c>
      <c r="D28" s="6" t="n">
        <v>30806</v>
      </c>
      <c r="E28" s="6" t="n">
        <v>34303</v>
      </c>
    </row>
    <row r="29" spans="1:6"/>
    <row r="30" spans="1:6">
      <c r="A30" s="4" t="s">
        <v>123</v>
      </c>
      <c r="B30" s="4" t="s">
        <v>1280</v>
      </c>
    </row>
  </sheetData>
  <mergeCells count="4">
    <mergeCell ref="A1:B2"/>
    <mergeCell ref="C1:F1"/>
    <mergeCell ref="A29:E29"/>
    <mergeCell ref="B30:E30"/>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281</v>
      </c>
      <c r="C1" s="2" t="s">
        <v>1</v>
      </c>
    </row>
    <row r="2" spans="1:8">
      <c r="C2" s="2" t="s">
        <v>2</v>
      </c>
      <c r="E2" s="2" t="s">
        <v>69</v>
      </c>
      <c r="G2" s="2" t="s">
        <v>122</v>
      </c>
    </row>
    <row r="3" spans="1:8">
      <c r="A3" s="3" t="s">
        <v>1282</v>
      </c>
    </row>
    <row r="4" spans="1:8">
      <c r="A4" s="4" t="s">
        <v>1283</v>
      </c>
      <c r="C4" s="5" t="n">
        <v>1528999</v>
      </c>
      <c r="E4" s="5" t="n">
        <v>1605251</v>
      </c>
      <c r="G4" s="5" t="n">
        <v>117905</v>
      </c>
    </row>
    <row r="5" spans="1:8">
      <c r="A5" s="4" t="s">
        <v>1284</v>
      </c>
      <c r="C5" s="5" t="n">
        <v>470939</v>
      </c>
      <c r="E5" s="5" t="n">
        <v>484427</v>
      </c>
      <c r="G5" s="5" t="n">
        <v>1533836</v>
      </c>
    </row>
    <row r="6" spans="1:8">
      <c r="A6" s="4" t="s">
        <v>1285</v>
      </c>
      <c r="C6" s="5" t="n">
        <v>-672025</v>
      </c>
      <c r="D6" s="4" t="s">
        <v>123</v>
      </c>
      <c r="E6" s="5" t="n">
        <v>-358697</v>
      </c>
      <c r="F6" s="4" t="s">
        <v>615</v>
      </c>
      <c r="G6" s="5" t="n">
        <v>-45248</v>
      </c>
      <c r="H6" s="4" t="s">
        <v>616</v>
      </c>
    </row>
    <row r="7" spans="1:8">
      <c r="A7" s="4" t="s">
        <v>1286</v>
      </c>
      <c r="C7" s="5" t="n">
        <v>-66207</v>
      </c>
      <c r="E7" s="5" t="n">
        <v>-201982</v>
      </c>
      <c r="G7" s="5" t="n">
        <v>-1242</v>
      </c>
    </row>
    <row r="8" spans="1:8">
      <c r="A8" s="4" t="s">
        <v>1287</v>
      </c>
      <c r="C8" s="5" t="n">
        <v>1261706</v>
      </c>
      <c r="E8" s="5" t="n">
        <v>1528999</v>
      </c>
      <c r="G8" s="5" t="n">
        <v>1605251</v>
      </c>
    </row>
    <row r="9" spans="1:8">
      <c r="A9" s="4" t="s">
        <v>1288</v>
      </c>
      <c r="B9" s="4" t="s">
        <v>617</v>
      </c>
      <c r="C9" s="5" t="n">
        <v>1149286</v>
      </c>
      <c r="E9" s="5" t="n">
        <v>1360048</v>
      </c>
      <c r="G9" s="5" t="n">
        <v>1371567</v>
      </c>
    </row>
    <row r="10" spans="1:8">
      <c r="A10" s="3" t="s">
        <v>1289</v>
      </c>
    </row>
    <row r="11" spans="1:8">
      <c r="A11" s="4" t="s">
        <v>1290</v>
      </c>
      <c r="C11" s="7" t="n">
        <v>27.45</v>
      </c>
      <c r="E11" s="7" t="n">
        <v>26.17</v>
      </c>
      <c r="G11" s="7" t="n">
        <v>20.65</v>
      </c>
    </row>
    <row r="12" spans="1:8">
      <c r="A12" s="4" t="s">
        <v>1291</v>
      </c>
      <c r="C12" s="9" t="n">
        <v>37.58</v>
      </c>
      <c r="E12" s="9" t="n">
        <v>30.13</v>
      </c>
      <c r="G12" s="9" t="n">
        <v>26.36</v>
      </c>
    </row>
    <row r="13" spans="1:8">
      <c r="A13" s="4" t="s">
        <v>1292</v>
      </c>
      <c r="C13" s="9" t="n">
        <v>26.84</v>
      </c>
      <c r="D13" s="4" t="s">
        <v>123</v>
      </c>
      <c r="E13" s="9" t="n">
        <v>25.53</v>
      </c>
      <c r="F13" s="4" t="s">
        <v>615</v>
      </c>
      <c r="G13" s="9" t="n">
        <v>18.31</v>
      </c>
      <c r="H13" s="4" t="s">
        <v>616</v>
      </c>
    </row>
    <row r="14" spans="1:8">
      <c r="A14" s="4" t="s">
        <v>1293</v>
      </c>
      <c r="C14" s="9" t="n">
        <v>30.43</v>
      </c>
      <c r="E14" s="9" t="n">
        <v>27.09</v>
      </c>
      <c r="G14" s="9" t="n">
        <v>25.53</v>
      </c>
    </row>
    <row r="15" spans="1:8">
      <c r="A15" s="4" t="s">
        <v>1294</v>
      </c>
      <c r="C15" s="7" t="n">
        <v>31.41</v>
      </c>
      <c r="E15" s="7" t="n">
        <v>27.45</v>
      </c>
      <c r="G15" s="7" t="n">
        <v>26.17</v>
      </c>
    </row>
    <row r="16" spans="1:8"/>
    <row r="17" spans="1:8">
      <c r="A17" s="4" t="s">
        <v>123</v>
      </c>
      <c r="B17" s="4" t="s">
        <v>98</v>
      </c>
    </row>
    <row r="18" spans="1:8">
      <c r="A18" s="4" t="s">
        <v>615</v>
      </c>
      <c r="B18" s="4" t="s">
        <v>1295</v>
      </c>
    </row>
    <row r="19" spans="1:8">
      <c r="A19" s="4" t="s">
        <v>616</v>
      </c>
      <c r="B19" s="4" t="s">
        <v>1296</v>
      </c>
    </row>
    <row r="20" spans="1:8">
      <c r="A20" s="4" t="s">
        <v>617</v>
      </c>
      <c r="B20" s="4" t="s">
        <v>1297</v>
      </c>
    </row>
  </sheetData>
  <mergeCells count="10">
    <mergeCell ref="A1:B2"/>
    <mergeCell ref="C1:H1"/>
    <mergeCell ref="C2:D2"/>
    <mergeCell ref="E2:F2"/>
    <mergeCell ref="G2:H2"/>
    <mergeCell ref="A16:G16"/>
    <mergeCell ref="B17:G17"/>
    <mergeCell ref="B18:G18"/>
    <mergeCell ref="B19:G19"/>
    <mergeCell ref="B20:G20"/>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1298</v>
      </c>
      <c r="B1" s="2" t="s">
        <v>1</v>
      </c>
    </row>
    <row r="2" spans="1:8">
      <c r="B2" s="2" t="s">
        <v>2</v>
      </c>
      <c r="D2" s="2" t="s">
        <v>69</v>
      </c>
      <c r="F2" s="2" t="s">
        <v>122</v>
      </c>
      <c r="H2" s="2" t="s">
        <v>1177</v>
      </c>
    </row>
    <row r="3" spans="1:8">
      <c r="A3" s="3" t="s">
        <v>1180</v>
      </c>
    </row>
    <row r="4" spans="1:8">
      <c r="A4" s="4" t="s">
        <v>1299</v>
      </c>
      <c r="B4" s="5" t="n">
        <v>521707</v>
      </c>
      <c r="D4" s="5" t="n">
        <v>175505</v>
      </c>
      <c r="F4" s="5" t="n">
        <v>32395</v>
      </c>
    </row>
    <row r="5" spans="1:8">
      <c r="A5" s="4" t="s">
        <v>1285</v>
      </c>
      <c r="B5" s="5" t="n">
        <v>672025</v>
      </c>
      <c r="C5" s="4" t="s">
        <v>123</v>
      </c>
      <c r="D5" s="5" t="n">
        <v>358697</v>
      </c>
      <c r="E5" s="4" t="s">
        <v>615</v>
      </c>
      <c r="F5" s="5" t="n">
        <v>45248</v>
      </c>
      <c r="G5" s="4" t="s">
        <v>616</v>
      </c>
    </row>
    <row r="6" spans="1:8">
      <c r="A6" s="4" t="s">
        <v>1194</v>
      </c>
      <c r="H6" s="5" t="n">
        <v>53546</v>
      </c>
    </row>
    <row r="7" spans="1:8">
      <c r="A7" s="4" t="s">
        <v>1300</v>
      </c>
    </row>
    <row r="8" spans="1:8">
      <c r="A8" s="3" t="s">
        <v>1180</v>
      </c>
    </row>
    <row r="9" spans="1:8">
      <c r="A9" s="4" t="s">
        <v>1285</v>
      </c>
      <c r="D9" s="5" t="n">
        <v>261260</v>
      </c>
    </row>
    <row r="10" spans="1:8">
      <c r="A10" s="4" t="s">
        <v>1301</v>
      </c>
    </row>
    <row r="11" spans="1:8">
      <c r="A11" s="3" t="s">
        <v>1180</v>
      </c>
    </row>
    <row r="12" spans="1:8">
      <c r="A12" s="4" t="s">
        <v>1194</v>
      </c>
      <c r="F12" s="5" t="n">
        <v>52875</v>
      </c>
    </row>
    <row r="13" spans="1:8">
      <c r="A13" s="4" t="s">
        <v>1302</v>
      </c>
    </row>
    <row r="14" spans="1:8">
      <c r="A14" s="3" t="s">
        <v>1180</v>
      </c>
    </row>
    <row r="15" spans="1:8">
      <c r="A15" s="4" t="s">
        <v>1285</v>
      </c>
      <c r="D15" s="5" t="n">
        <v>44562</v>
      </c>
    </row>
    <row r="16" spans="1:8">
      <c r="A16" s="4" t="s">
        <v>1303</v>
      </c>
    </row>
    <row r="17" spans="1:8">
      <c r="A17" s="3" t="s">
        <v>1180</v>
      </c>
    </row>
    <row r="18" spans="1:8">
      <c r="A18" s="4" t="s">
        <v>1285</v>
      </c>
      <c r="B18" s="5" t="n">
        <v>34092</v>
      </c>
    </row>
    <row r="19" spans="1:8">
      <c r="A19" s="4" t="s">
        <v>1198</v>
      </c>
      <c r="B19" s="5" t="n">
        <v>52405</v>
      </c>
    </row>
    <row r="20" spans="1:8">
      <c r="A20" s="4" t="s">
        <v>1304</v>
      </c>
    </row>
    <row r="21" spans="1:8">
      <c r="A21" s="3" t="s">
        <v>1180</v>
      </c>
    </row>
    <row r="22" spans="1:8">
      <c r="A22" s="4" t="s">
        <v>1285</v>
      </c>
      <c r="B22" s="5" t="n">
        <v>637933</v>
      </c>
    </row>
    <row r="23" spans="1:8"/>
    <row r="24" spans="1:8">
      <c r="A24" s="4" t="s">
        <v>123</v>
      </c>
      <c r="B24" s="4" t="s">
        <v>98</v>
      </c>
    </row>
    <row r="25" spans="1:8">
      <c r="A25" s="4" t="s">
        <v>615</v>
      </c>
      <c r="B25" s="4" t="s">
        <v>1295</v>
      </c>
    </row>
    <row r="26" spans="1:8">
      <c r="A26" s="4" t="s">
        <v>616</v>
      </c>
      <c r="B26" s="4" t="s">
        <v>1296</v>
      </c>
    </row>
  </sheetData>
  <mergeCells count="9">
    <mergeCell ref="A1:A2"/>
    <mergeCell ref="B1:H1"/>
    <mergeCell ref="B2:C2"/>
    <mergeCell ref="D2:E2"/>
    <mergeCell ref="F2:G2"/>
    <mergeCell ref="A23:H23"/>
    <mergeCell ref="B24:H24"/>
    <mergeCell ref="B25:H25"/>
    <mergeCell ref="B26:H26"/>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5"/>
    <col customWidth="1" max="7" min="7" width="14"/>
    <col customWidth="1" max="8" min="8" width="5"/>
  </cols>
  <sheetData>
    <row r="1" spans="1:8">
      <c r="A1" s="1" t="s">
        <v>1305</v>
      </c>
      <c r="C1" s="2" t="s">
        <v>1</v>
      </c>
    </row>
    <row r="2" spans="1:8">
      <c r="C2" s="2" t="s">
        <v>2</v>
      </c>
      <c r="E2" s="2" t="s">
        <v>69</v>
      </c>
      <c r="G2" s="2" t="s">
        <v>122</v>
      </c>
    </row>
    <row r="3" spans="1:8">
      <c r="A3" s="3" t="s">
        <v>1180</v>
      </c>
    </row>
    <row r="4" spans="1:8">
      <c r="A4" s="4" t="s">
        <v>1283</v>
      </c>
      <c r="C4" s="5" t="n">
        <v>3712402</v>
      </c>
      <c r="E4" s="5" t="n">
        <v>2900940</v>
      </c>
      <c r="G4" s="5" t="n">
        <v>3772128</v>
      </c>
    </row>
    <row r="5" spans="1:8">
      <c r="A5" s="4" t="s">
        <v>1284</v>
      </c>
      <c r="C5" s="5" t="n">
        <v>1579109</v>
      </c>
      <c r="E5" s="5" t="n">
        <v>1682740</v>
      </c>
      <c r="G5" s="5" t="n">
        <v>1811292</v>
      </c>
    </row>
    <row r="6" spans="1:8">
      <c r="A6" s="4" t="s">
        <v>1285</v>
      </c>
      <c r="C6" s="5" t="n">
        <v>-3276</v>
      </c>
      <c r="D6" s="4" t="s">
        <v>123</v>
      </c>
      <c r="E6" s="5" t="n">
        <v>-1087751</v>
      </c>
      <c r="F6" s="4" t="s">
        <v>615</v>
      </c>
      <c r="G6" s="5" t="n">
        <v>-1136047</v>
      </c>
      <c r="H6" s="4" t="s">
        <v>616</v>
      </c>
    </row>
    <row r="7" spans="1:8">
      <c r="A7" s="4" t="s">
        <v>1286</v>
      </c>
      <c r="C7" s="5" t="n">
        <v>-248031</v>
      </c>
      <c r="E7" s="5" t="n">
        <v>-258237</v>
      </c>
      <c r="G7" s="5" t="n">
        <v>-1583913</v>
      </c>
      <c r="H7" s="4" t="s">
        <v>617</v>
      </c>
    </row>
    <row r="8" spans="1:8">
      <c r="A8" s="4" t="s">
        <v>1306</v>
      </c>
      <c r="C8" s="5" t="n">
        <v>1018260</v>
      </c>
      <c r="D8" s="4" t="s">
        <v>618</v>
      </c>
      <c r="E8" s="5" t="n">
        <v>474800</v>
      </c>
      <c r="F8" s="4" t="s">
        <v>619</v>
      </c>
      <c r="G8" s="5" t="n">
        <v>37480</v>
      </c>
      <c r="H8" s="4" t="s">
        <v>1307</v>
      </c>
    </row>
    <row r="9" spans="1:8">
      <c r="A9" s="4" t="s">
        <v>1287</v>
      </c>
      <c r="C9" s="5" t="n">
        <v>6058464</v>
      </c>
      <c r="E9" s="5" t="n">
        <v>3712402</v>
      </c>
      <c r="G9" s="5" t="n">
        <v>2900940</v>
      </c>
    </row>
    <row r="10" spans="1:8">
      <c r="A10" s="4" t="s">
        <v>1288</v>
      </c>
      <c r="B10" s="4" t="s">
        <v>1308</v>
      </c>
      <c r="C10" s="5" t="n">
        <v>5507640</v>
      </c>
      <c r="E10" s="5" t="n">
        <v>3261069</v>
      </c>
      <c r="G10" s="5" t="n">
        <v>2657685</v>
      </c>
    </row>
    <row r="11" spans="1:8">
      <c r="A11" s="3" t="s">
        <v>1289</v>
      </c>
    </row>
    <row r="12" spans="1:8">
      <c r="A12" s="4" t="s">
        <v>1290</v>
      </c>
      <c r="C12" s="7" t="n">
        <v>28.4</v>
      </c>
      <c r="E12" s="7" t="n">
        <v>24.4</v>
      </c>
      <c r="G12" s="7" t="n">
        <v>23.04</v>
      </c>
    </row>
    <row r="13" spans="1:8">
      <c r="A13" s="4" t="s">
        <v>1291</v>
      </c>
      <c r="C13" s="9" t="n">
        <v>34.68</v>
      </c>
      <c r="E13" s="9" t="n">
        <v>30.62</v>
      </c>
      <c r="G13" s="9" t="n">
        <v>25.22</v>
      </c>
    </row>
    <row r="14" spans="1:8">
      <c r="A14" s="4" t="s">
        <v>1292</v>
      </c>
      <c r="C14" s="9" t="n">
        <v>27.47</v>
      </c>
      <c r="D14" s="4" t="s">
        <v>123</v>
      </c>
      <c r="E14" s="9" t="n">
        <v>22.73</v>
      </c>
      <c r="F14" s="4" t="s">
        <v>615</v>
      </c>
      <c r="G14" s="9" t="n">
        <v>16.78</v>
      </c>
      <c r="H14" s="4" t="s">
        <v>616</v>
      </c>
    </row>
    <row r="15" spans="1:8">
      <c r="A15" s="4" t="s">
        <v>1293</v>
      </c>
      <c r="C15" s="9" t="n">
        <v>29.04</v>
      </c>
      <c r="E15" s="9" t="n">
        <v>26.03</v>
      </c>
      <c r="G15" s="9" t="n">
        <v>27.57</v>
      </c>
      <c r="H15" s="4" t="s">
        <v>617</v>
      </c>
    </row>
    <row r="16" spans="1:8">
      <c r="A16" s="4" t="s">
        <v>1306</v>
      </c>
      <c r="C16" s="9" t="n">
        <v>34.72</v>
      </c>
      <c r="D16" s="4" t="s">
        <v>618</v>
      </c>
      <c r="E16" s="9" t="n">
        <v>30.68</v>
      </c>
      <c r="F16" s="4" t="s">
        <v>619</v>
      </c>
      <c r="G16" s="9" t="n">
        <v>25.22</v>
      </c>
      <c r="H16" s="4" t="s">
        <v>1307</v>
      </c>
    </row>
    <row r="17" spans="1:8">
      <c r="A17" s="4" t="s">
        <v>1294</v>
      </c>
      <c r="C17" s="7" t="n">
        <v>31.07</v>
      </c>
      <c r="E17" s="7" t="n">
        <v>28.4</v>
      </c>
      <c r="G17" s="7" t="n">
        <v>24.4</v>
      </c>
    </row>
    <row r="18" spans="1:8">
      <c r="A18" s="3" t="s">
        <v>1309</v>
      </c>
    </row>
    <row r="19" spans="1:8">
      <c r="A19" s="4" t="s">
        <v>1310</v>
      </c>
      <c r="C19" s="5" t="n">
        <v>3712402</v>
      </c>
      <c r="E19" s="5" t="n">
        <v>2900940</v>
      </c>
      <c r="G19" s="5" t="n">
        <v>5524114</v>
      </c>
    </row>
    <row r="20" spans="1:8">
      <c r="A20" s="4" t="s">
        <v>1311</v>
      </c>
      <c r="C20" s="5" t="n">
        <v>3158218</v>
      </c>
      <c r="E20" s="5" t="n">
        <v>3365480</v>
      </c>
      <c r="G20" s="5" t="n">
        <v>3622584</v>
      </c>
    </row>
    <row r="21" spans="1:8">
      <c r="A21" s="4" t="s">
        <v>1312</v>
      </c>
      <c r="C21" s="5" t="n">
        <v>-3276</v>
      </c>
      <c r="D21" s="4" t="s">
        <v>123</v>
      </c>
      <c r="E21" s="5" t="n">
        <v>-1087751</v>
      </c>
      <c r="F21" s="4" t="s">
        <v>615</v>
      </c>
      <c r="G21" s="5" t="n">
        <v>-1136047</v>
      </c>
      <c r="H21" s="4" t="s">
        <v>616</v>
      </c>
    </row>
    <row r="22" spans="1:8">
      <c r="A22" s="4" t="s">
        <v>1313</v>
      </c>
      <c r="C22" s="5" t="n">
        <v>-278755</v>
      </c>
      <c r="E22" s="5" t="n">
        <v>-305737</v>
      </c>
      <c r="G22" s="5" t="n">
        <v>-1627313</v>
      </c>
      <c r="H22" s="4" t="s">
        <v>617</v>
      </c>
    </row>
    <row r="23" spans="1:8">
      <c r="A23" s="4" t="s">
        <v>1306</v>
      </c>
      <c r="C23" s="5" t="n">
        <v>-530125</v>
      </c>
      <c r="D23" s="4" t="s">
        <v>1314</v>
      </c>
      <c r="E23" s="5" t="n">
        <v>-1160530</v>
      </c>
      <c r="F23" s="4" t="s">
        <v>1315</v>
      </c>
      <c r="G23" s="5" t="n">
        <v>-3482398</v>
      </c>
      <c r="H23" s="4" t="s">
        <v>1316</v>
      </c>
    </row>
    <row r="24" spans="1:8">
      <c r="A24" s="4" t="s">
        <v>1317</v>
      </c>
      <c r="C24" s="5" t="n">
        <v>6058464</v>
      </c>
      <c r="E24" s="5" t="n">
        <v>3712402</v>
      </c>
      <c r="G24" s="5" t="n">
        <v>2900940</v>
      </c>
    </row>
    <row r="25" spans="1:8"/>
    <row r="26" spans="1:8">
      <c r="A26" s="4" t="s">
        <v>123</v>
      </c>
      <c r="B26" s="4" t="s">
        <v>1318</v>
      </c>
    </row>
    <row r="27" spans="1:8">
      <c r="A27" s="4" t="s">
        <v>615</v>
      </c>
      <c r="B27" s="4" t="s">
        <v>1319</v>
      </c>
    </row>
    <row r="28" spans="1:8">
      <c r="A28" s="4" t="s">
        <v>616</v>
      </c>
      <c r="B28" s="4" t="s">
        <v>1320</v>
      </c>
    </row>
    <row r="29" spans="1:8">
      <c r="A29" s="4" t="s">
        <v>617</v>
      </c>
      <c r="B29" s="4" t="s">
        <v>1321</v>
      </c>
    </row>
    <row r="30" spans="1:8">
      <c r="A30" s="4" t="s">
        <v>618</v>
      </c>
      <c r="B30" s="4" t="s">
        <v>1322</v>
      </c>
    </row>
    <row r="31" spans="1:8">
      <c r="A31" s="4" t="s">
        <v>619</v>
      </c>
      <c r="B31" s="4" t="s">
        <v>1323</v>
      </c>
    </row>
    <row r="32" spans="1:8">
      <c r="A32" s="4" t="s">
        <v>1307</v>
      </c>
      <c r="B32" s="4" t="s">
        <v>1324</v>
      </c>
    </row>
    <row r="33" spans="1:8">
      <c r="A33" s="4" t="s">
        <v>1308</v>
      </c>
      <c r="B33" s="4" t="s">
        <v>1325</v>
      </c>
    </row>
    <row r="34" spans="1:8">
      <c r="A34" s="4" t="s">
        <v>1314</v>
      </c>
      <c r="B34" s="4" t="s">
        <v>1326</v>
      </c>
    </row>
    <row r="35" spans="1:8">
      <c r="A35" s="4" t="s">
        <v>1315</v>
      </c>
      <c r="B35" s="4" t="s">
        <v>1327</v>
      </c>
    </row>
    <row r="36" spans="1:8">
      <c r="A36" s="4" t="s">
        <v>1316</v>
      </c>
      <c r="B36" s="4" t="s">
        <v>1328</v>
      </c>
    </row>
  </sheetData>
  <mergeCells count="17">
    <mergeCell ref="A1:B2"/>
    <mergeCell ref="C1:H1"/>
    <mergeCell ref="C2:D2"/>
    <mergeCell ref="E2:F2"/>
    <mergeCell ref="G2:H2"/>
    <mergeCell ref="A25:G25"/>
    <mergeCell ref="B26:G26"/>
    <mergeCell ref="B27:G27"/>
    <mergeCell ref="B28:G28"/>
    <mergeCell ref="B29:G29"/>
    <mergeCell ref="B30:G30"/>
    <mergeCell ref="B31:G31"/>
    <mergeCell ref="B32:G32"/>
    <mergeCell ref="B33:G33"/>
    <mergeCell ref="B34:G34"/>
    <mergeCell ref="B35:G35"/>
    <mergeCell ref="B36:G36"/>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329</v>
      </c>
      <c r="B1" s="2" t="s">
        <v>1</v>
      </c>
    </row>
    <row r="2" spans="1:5">
      <c r="B2" s="2" t="s">
        <v>2</v>
      </c>
      <c r="C2" s="2" t="s">
        <v>69</v>
      </c>
      <c r="D2" s="2" t="s">
        <v>122</v>
      </c>
    </row>
    <row r="3" spans="1:5">
      <c r="A3" s="3" t="s">
        <v>1330</v>
      </c>
    </row>
    <row r="4" spans="1:5">
      <c r="A4" s="4" t="s">
        <v>179</v>
      </c>
      <c r="B4" s="5" t="n">
        <v>2151</v>
      </c>
      <c r="C4" s="5" t="n">
        <v>691958</v>
      </c>
      <c r="D4" s="5" t="n">
        <v>731701</v>
      </c>
    </row>
    <row r="5" spans="1:5">
      <c r="A5" s="4" t="s">
        <v>1201</v>
      </c>
    </row>
    <row r="6" spans="1:5">
      <c r="A6" s="3" t="s">
        <v>1330</v>
      </c>
    </row>
    <row r="7" spans="1:5">
      <c r="A7" s="4" t="s">
        <v>1286</v>
      </c>
      <c r="B7" s="5" t="n">
        <v>248031</v>
      </c>
      <c r="C7" s="5" t="n">
        <v>258237</v>
      </c>
      <c r="D7" s="5" t="n">
        <v>1583913</v>
      </c>
      <c r="E7" s="4" t="s">
        <v>123</v>
      </c>
    </row>
    <row r="8" spans="1:5">
      <c r="A8" s="4" t="s">
        <v>1331</v>
      </c>
      <c r="B8" s="4" t="s">
        <v>1332</v>
      </c>
      <c r="C8" s="4" t="s">
        <v>1333</v>
      </c>
      <c r="D8" s="4" t="s">
        <v>1334</v>
      </c>
    </row>
    <row r="9" spans="1:5">
      <c r="A9" s="4" t="s">
        <v>1335</v>
      </c>
      <c r="D9" s="4" t="s">
        <v>1336</v>
      </c>
    </row>
    <row r="10" spans="1:5">
      <c r="A10" s="4" t="s">
        <v>1337</v>
      </c>
    </row>
    <row r="11" spans="1:5">
      <c r="A11" s="3" t="s">
        <v>1330</v>
      </c>
    </row>
    <row r="12" spans="1:5">
      <c r="A12" s="4" t="s">
        <v>1286</v>
      </c>
      <c r="D12" s="5" t="n">
        <v>1443624</v>
      </c>
    </row>
    <row r="13" spans="1:5"/>
    <row r="14" spans="1:5">
      <c r="A14" s="4" t="s">
        <v>123</v>
      </c>
      <c r="B14" s="4" t="s">
        <v>1321</v>
      </c>
    </row>
  </sheetData>
  <mergeCells count="5">
    <mergeCell ref="A1:A2"/>
    <mergeCell ref="B1:E1"/>
    <mergeCell ref="D2:E2"/>
    <mergeCell ref="A13:E13"/>
    <mergeCell ref="B14:E14"/>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AE4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6"/>
    <col customWidth="1" max="20" min="20" width="15"/>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61"/>
    <col customWidth="1" max="29" min="29" width="14"/>
    <col customWidth="1" max="30" min="30" width="14"/>
    <col customWidth="1" max="31" min="31" width="14"/>
  </cols>
  <sheetData>
    <row r="1" spans="1:31">
      <c r="A1" s="1" t="s">
        <v>1338</v>
      </c>
      <c r="B1" s="2" t="s">
        <v>1163</v>
      </c>
      <c r="C1" s="2" t="s">
        <v>1164</v>
      </c>
      <c r="D1" s="2" t="s">
        <v>1165</v>
      </c>
      <c r="E1" s="2" t="s">
        <v>1167</v>
      </c>
      <c r="F1" s="2" t="s">
        <v>202</v>
      </c>
      <c r="G1" s="2" t="s">
        <v>1168</v>
      </c>
      <c r="H1" s="2" t="s">
        <v>1169</v>
      </c>
      <c r="I1" s="2" t="s">
        <v>1170</v>
      </c>
      <c r="J1" s="2" t="s">
        <v>1171</v>
      </c>
      <c r="K1" s="2" t="s">
        <v>203</v>
      </c>
      <c r="L1" s="2" t="s">
        <v>1339</v>
      </c>
      <c r="M1" s="2" t="s">
        <v>1340</v>
      </c>
      <c r="N1" s="2" t="s">
        <v>1172</v>
      </c>
      <c r="O1" s="2" t="s">
        <v>1173</v>
      </c>
      <c r="P1" s="2" t="s">
        <v>1174</v>
      </c>
      <c r="Q1" s="2" t="s">
        <v>1341</v>
      </c>
      <c r="R1" s="2" t="s">
        <v>1175</v>
      </c>
      <c r="S1" s="2" t="s">
        <v>204</v>
      </c>
      <c r="T1" s="2" t="s">
        <v>2</v>
      </c>
      <c r="U1" s="2" t="s">
        <v>117</v>
      </c>
      <c r="V1" s="2" t="s">
        <v>118</v>
      </c>
      <c r="W1" s="2" t="s">
        <v>119</v>
      </c>
      <c r="X1" s="2" t="s">
        <v>69</v>
      </c>
      <c r="Y1" s="2" t="s">
        <v>120</v>
      </c>
      <c r="Z1" s="2" t="s">
        <v>4</v>
      </c>
      <c r="AA1" s="2" t="s">
        <v>121</v>
      </c>
      <c r="AB1" s="2" t="s">
        <v>2</v>
      </c>
      <c r="AC1" s="2" t="s">
        <v>69</v>
      </c>
      <c r="AD1" s="2" t="s">
        <v>122</v>
      </c>
      <c r="AE1" s="2" t="s">
        <v>1342</v>
      </c>
    </row>
    <row r="2" spans="1:31">
      <c r="A2" s="3" t="s">
        <v>1343</v>
      </c>
    </row>
    <row r="3" spans="1:31">
      <c r="A3" s="4" t="s">
        <v>112</v>
      </c>
      <c r="T3" s="5" t="n">
        <v>500000000</v>
      </c>
      <c r="X3" s="5" t="n">
        <v>500000000</v>
      </c>
      <c r="AB3" s="5" t="n">
        <v>500000000</v>
      </c>
      <c r="AC3" s="5" t="n">
        <v>500000000</v>
      </c>
    </row>
    <row r="4" spans="1:31">
      <c r="A4" s="4" t="s">
        <v>111</v>
      </c>
      <c r="T4" s="7" t="n">
        <v>0.01</v>
      </c>
      <c r="X4" s="7" t="n">
        <v>0.01</v>
      </c>
      <c r="AB4" s="7" t="n">
        <v>0.01</v>
      </c>
      <c r="AC4" s="7" t="n">
        <v>0.01</v>
      </c>
    </row>
    <row r="5" spans="1:31">
      <c r="A5" s="4" t="s">
        <v>109</v>
      </c>
      <c r="T5" s="5" t="n">
        <v>250000000</v>
      </c>
      <c r="X5" s="5" t="n">
        <v>250000000</v>
      </c>
      <c r="AB5" s="5" t="n">
        <v>250000000</v>
      </c>
      <c r="AC5" s="5" t="n">
        <v>250000000</v>
      </c>
    </row>
    <row r="6" spans="1:31">
      <c r="A6" s="4" t="s">
        <v>108</v>
      </c>
      <c r="T6" s="7" t="n">
        <v>0.01</v>
      </c>
      <c r="X6" s="7" t="n">
        <v>0.01</v>
      </c>
      <c r="AB6" s="7" t="n">
        <v>0.01</v>
      </c>
      <c r="AC6" s="7" t="n">
        <v>0.01</v>
      </c>
    </row>
    <row r="7" spans="1:31">
      <c r="A7" s="4" t="s">
        <v>113</v>
      </c>
      <c r="T7" s="5" t="n">
        <v>190118181</v>
      </c>
      <c r="X7" s="5" t="n">
        <v>189346101</v>
      </c>
      <c r="AB7" s="5" t="n">
        <v>190118181</v>
      </c>
      <c r="AC7" s="5" t="n">
        <v>189346101</v>
      </c>
    </row>
    <row r="8" spans="1:31">
      <c r="A8" s="4" t="s">
        <v>114</v>
      </c>
      <c r="T8" s="5" t="n">
        <v>190118181</v>
      </c>
      <c r="X8" s="5" t="n">
        <v>189346101</v>
      </c>
      <c r="AB8" s="5" t="n">
        <v>190118181</v>
      </c>
      <c r="AC8" s="5" t="n">
        <v>189346101</v>
      </c>
    </row>
    <row r="9" spans="1:31">
      <c r="A9" s="4" t="s">
        <v>110</v>
      </c>
      <c r="T9" s="5" t="n">
        <v>0</v>
      </c>
      <c r="X9" s="5" t="n">
        <v>0</v>
      </c>
      <c r="AB9" s="5" t="n">
        <v>0</v>
      </c>
      <c r="AC9" s="5" t="n">
        <v>0</v>
      </c>
    </row>
    <row r="10" spans="1:31">
      <c r="A10" s="4" t="s">
        <v>1344</v>
      </c>
      <c r="T10" s="5" t="n">
        <v>0</v>
      </c>
      <c r="X10" s="5" t="n">
        <v>0</v>
      </c>
      <c r="AB10" s="5" t="n">
        <v>0</v>
      </c>
      <c r="AC10" s="5" t="n">
        <v>0</v>
      </c>
    </row>
    <row r="11" spans="1:31">
      <c r="A11" s="4" t="s">
        <v>1345</v>
      </c>
      <c r="AB11" s="4" t="s">
        <v>1346</v>
      </c>
    </row>
    <row r="12" spans="1:31">
      <c r="A12" s="4" t="s">
        <v>1347</v>
      </c>
      <c r="T12" s="6" t="n">
        <v>1250000000</v>
      </c>
      <c r="AB12" s="6" t="n">
        <v>1250000000</v>
      </c>
    </row>
    <row r="13" spans="1:31">
      <c r="A13" s="4" t="s">
        <v>1348</v>
      </c>
      <c r="AB13" s="5" t="n">
        <v>766154</v>
      </c>
      <c r="AC13" s="5" t="n">
        <v>4921192</v>
      </c>
    </row>
    <row r="14" spans="1:31">
      <c r="A14" s="4" t="s">
        <v>1349</v>
      </c>
      <c r="AB14" s="7" t="n">
        <v>39.16</v>
      </c>
      <c r="AC14" s="7" t="n">
        <v>31.3</v>
      </c>
    </row>
    <row r="15" spans="1:31">
      <c r="A15" s="4" t="s">
        <v>1350</v>
      </c>
      <c r="AB15" s="6" t="n">
        <v>30000000</v>
      </c>
      <c r="AC15" s="6" t="n">
        <v>154058000</v>
      </c>
      <c r="AD15" s="6" t="n">
        <v>219784000</v>
      </c>
    </row>
    <row r="16" spans="1:31">
      <c r="A16" s="4" t="s">
        <v>1351</v>
      </c>
      <c r="AB16" s="5" t="n">
        <v>15000</v>
      </c>
      <c r="AC16" s="6" t="n">
        <v>98000</v>
      </c>
      <c r="AD16" s="6" t="n">
        <v>16000</v>
      </c>
    </row>
    <row r="17" spans="1:31">
      <c r="A17" s="4" t="s">
        <v>1352</v>
      </c>
      <c r="T17" s="6" t="n">
        <v>274042000</v>
      </c>
      <c r="AB17" s="6" t="n">
        <v>274042000</v>
      </c>
    </row>
    <row r="18" spans="1:31">
      <c r="A18" s="4" t="s">
        <v>1353</v>
      </c>
      <c r="F18" s="8" t="n">
        <v>0.08500000000000001</v>
      </c>
      <c r="K18" s="8" t="n">
        <v>0.075</v>
      </c>
      <c r="S18" s="7" t="n">
        <v>0.06</v>
      </c>
      <c r="AB18" s="7" t="n">
        <v>0.34</v>
      </c>
      <c r="AC18" s="7" t="n">
        <v>0.3</v>
      </c>
      <c r="AD18" s="7" t="n">
        <v>0.24</v>
      </c>
    </row>
    <row r="19" spans="1:31">
      <c r="A19" s="4" t="s">
        <v>1354</v>
      </c>
      <c r="F19" s="7" t="n">
        <v>0.34</v>
      </c>
      <c r="K19" s="7" t="n">
        <v>0.3</v>
      </c>
      <c r="S19" s="7" t="n">
        <v>0.24</v>
      </c>
    </row>
    <row r="20" spans="1:31">
      <c r="A20" s="4" t="s">
        <v>1355</v>
      </c>
      <c r="B20" s="6" t="n">
        <v>16156000</v>
      </c>
      <c r="C20" s="6" t="n">
        <v>16208000</v>
      </c>
      <c r="D20" s="6" t="n">
        <v>16188000</v>
      </c>
      <c r="E20" s="6" t="n">
        <v>16119000</v>
      </c>
      <c r="G20" s="6" t="n">
        <v>14201000</v>
      </c>
      <c r="H20" s="6" t="n">
        <v>14253000</v>
      </c>
      <c r="I20" s="6" t="n">
        <v>14240000</v>
      </c>
      <c r="J20" s="6" t="n">
        <v>14408000</v>
      </c>
      <c r="N20" s="6" t="n">
        <v>11590000</v>
      </c>
      <c r="O20" s="6" t="n">
        <v>11581000</v>
      </c>
      <c r="P20" s="6" t="n">
        <v>11558000</v>
      </c>
      <c r="R20" s="6" t="n">
        <v>11957000</v>
      </c>
    </row>
    <row r="21" spans="1:31">
      <c r="A21" s="4" t="s">
        <v>1356</v>
      </c>
      <c r="B21" s="8" t="n">
        <v>0.08500000000000001</v>
      </c>
      <c r="C21" s="8" t="n">
        <v>0.08500000000000001</v>
      </c>
      <c r="D21" s="8" t="n">
        <v>0.08500000000000001</v>
      </c>
      <c r="E21" s="8" t="n">
        <v>0.08500000000000001</v>
      </c>
      <c r="G21" s="8" t="n">
        <v>0.075</v>
      </c>
      <c r="H21" s="8" t="n">
        <v>0.075</v>
      </c>
      <c r="I21" s="8" t="n">
        <v>0.075</v>
      </c>
      <c r="J21" s="8" t="n">
        <v>0.075</v>
      </c>
      <c r="N21" s="7" t="n">
        <v>0.06</v>
      </c>
      <c r="O21" s="7" t="n">
        <v>0.06</v>
      </c>
      <c r="P21" s="7" t="n">
        <v>0.06</v>
      </c>
      <c r="R21" s="7" t="n">
        <v>0.06</v>
      </c>
      <c r="T21" s="8" t="n">
        <v>0.08500000000000001</v>
      </c>
      <c r="U21" s="8" t="n">
        <v>0.08500000000000001</v>
      </c>
      <c r="V21" s="8" t="n">
        <v>0.08500000000000001</v>
      </c>
      <c r="W21" s="8" t="n">
        <v>0.08500000000000001</v>
      </c>
      <c r="X21" s="8" t="n">
        <v>0.075</v>
      </c>
      <c r="Y21" s="8" t="n">
        <v>0.075</v>
      </c>
      <c r="Z21" s="8" t="n">
        <v>0.075</v>
      </c>
      <c r="AA21" s="8" t="n">
        <v>0.075</v>
      </c>
    </row>
    <row r="22" spans="1:31">
      <c r="A22" s="4" t="s">
        <v>1357</v>
      </c>
      <c r="F22" s="4" t="s">
        <v>1358</v>
      </c>
      <c r="K22" s="4" t="s">
        <v>673</v>
      </c>
    </row>
    <row r="23" spans="1:31">
      <c r="A23" s="4" t="s">
        <v>1359</v>
      </c>
    </row>
    <row r="24" spans="1:31">
      <c r="A24" s="3" t="s">
        <v>1343</v>
      </c>
    </row>
    <row r="25" spans="1:31">
      <c r="A25" s="4" t="s">
        <v>1360</v>
      </c>
      <c r="F25" s="4" t="s">
        <v>1361</v>
      </c>
      <c r="K25" s="4" t="s">
        <v>1362</v>
      </c>
      <c r="S25" s="4" t="s">
        <v>1363</v>
      </c>
    </row>
    <row r="26" spans="1:31">
      <c r="A26" s="4" t="s">
        <v>1364</v>
      </c>
      <c r="F26" s="4" t="s">
        <v>1365</v>
      </c>
      <c r="K26" s="4" t="s">
        <v>1366</v>
      </c>
      <c r="S26" s="4" t="s">
        <v>1367</v>
      </c>
    </row>
    <row r="27" spans="1:31">
      <c r="A27" s="4" t="s">
        <v>1368</v>
      </c>
    </row>
    <row r="28" spans="1:31">
      <c r="A28" s="3" t="s">
        <v>1343</v>
      </c>
    </row>
    <row r="29" spans="1:31">
      <c r="A29" s="4" t="s">
        <v>1360</v>
      </c>
      <c r="F29" s="4" t="s">
        <v>1369</v>
      </c>
      <c r="K29" s="4" t="s">
        <v>1370</v>
      </c>
      <c r="S29" s="4" t="s">
        <v>1371</v>
      </c>
    </row>
    <row r="30" spans="1:31">
      <c r="A30" s="4" t="s">
        <v>1364</v>
      </c>
      <c r="F30" s="4" t="s">
        <v>1372</v>
      </c>
      <c r="K30" s="4" t="s">
        <v>1373</v>
      </c>
      <c r="S30" s="4" t="s">
        <v>1374</v>
      </c>
    </row>
    <row r="31" spans="1:31">
      <c r="A31" s="4" t="s">
        <v>1375</v>
      </c>
    </row>
    <row r="32" spans="1:31">
      <c r="A32" s="3" t="s">
        <v>1343</v>
      </c>
    </row>
    <row r="33" spans="1:31">
      <c r="A33" s="4" t="s">
        <v>1360</v>
      </c>
      <c r="F33" s="4" t="s">
        <v>1376</v>
      </c>
      <c r="K33" s="4" t="s">
        <v>1377</v>
      </c>
      <c r="S33" s="4" t="s">
        <v>1378</v>
      </c>
    </row>
    <row r="34" spans="1:31">
      <c r="A34" s="4" t="s">
        <v>1364</v>
      </c>
      <c r="F34" s="4" t="s">
        <v>1379</v>
      </c>
      <c r="K34" s="4" t="s">
        <v>1380</v>
      </c>
      <c r="S34" s="4" t="s">
        <v>1381</v>
      </c>
    </row>
    <row r="35" spans="1:31">
      <c r="A35" s="4" t="s">
        <v>1382</v>
      </c>
    </row>
    <row r="36" spans="1:31">
      <c r="A36" s="3" t="s">
        <v>1343</v>
      </c>
    </row>
    <row r="37" spans="1:31">
      <c r="A37" s="4" t="s">
        <v>1360</v>
      </c>
      <c r="F37" s="4" t="s">
        <v>1383</v>
      </c>
      <c r="K37" s="4" t="s">
        <v>1384</v>
      </c>
      <c r="S37" s="4" t="s">
        <v>1385</v>
      </c>
    </row>
    <row r="38" spans="1:31">
      <c r="A38" s="4" t="s">
        <v>1364</v>
      </c>
      <c r="F38" s="4" t="s">
        <v>1386</v>
      </c>
      <c r="K38" s="4" t="s">
        <v>1387</v>
      </c>
      <c r="S38" s="4" t="s">
        <v>1388</v>
      </c>
    </row>
    <row r="39" spans="1:31">
      <c r="A39" s="4" t="s">
        <v>1389</v>
      </c>
    </row>
    <row r="40" spans="1:31">
      <c r="A40" s="3" t="s">
        <v>1343</v>
      </c>
    </row>
    <row r="41" spans="1:31">
      <c r="A41" s="4" t="s">
        <v>1390</v>
      </c>
      <c r="AE41" s="6" t="n">
        <v>200000000</v>
      </c>
    </row>
    <row r="42" spans="1:31">
      <c r="A42" s="4" t="s">
        <v>1391</v>
      </c>
      <c r="Q42" s="5" t="n">
        <v>6578947</v>
      </c>
    </row>
    <row r="43" spans="1:31">
      <c r="A43" s="4" t="s">
        <v>1392</v>
      </c>
      <c r="M43" s="5" t="n">
        <v>350006</v>
      </c>
    </row>
    <row r="44" spans="1:31">
      <c r="A44" s="4" t="s">
        <v>1393</v>
      </c>
      <c r="L44" s="5" t="n">
        <v>163975</v>
      </c>
    </row>
    <row r="45" spans="1:31">
      <c r="A45" s="4" t="s">
        <v>1394</v>
      </c>
      <c r="L45" s="7" t="n">
        <v>28.2</v>
      </c>
    </row>
    <row r="46" spans="1:31">
      <c r="A46" s="4" t="s">
        <v>1395</v>
      </c>
    </row>
    <row r="47" spans="1:31">
      <c r="A47" s="3" t="s">
        <v>1343</v>
      </c>
    </row>
    <row r="48" spans="1:31">
      <c r="A48" s="4" t="s">
        <v>1350</v>
      </c>
      <c r="AB48" s="6" t="n">
        <v>30000000</v>
      </c>
      <c r="AC48" s="6" t="n">
        <v>154058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6</v>
      </c>
      <c r="B1" s="2" t="s">
        <v>1</v>
      </c>
    </row>
    <row r="2" spans="1:4">
      <c r="B2" s="2" t="s">
        <v>2</v>
      </c>
      <c r="C2" s="2" t="s">
        <v>69</v>
      </c>
      <c r="D2" s="2" t="s">
        <v>122</v>
      </c>
    </row>
    <row r="3" spans="1:4">
      <c r="A3" s="3" t="s">
        <v>307</v>
      </c>
    </row>
    <row r="4" spans="1:4">
      <c r="A4" s="4" t="s">
        <v>1397</v>
      </c>
      <c r="B4" s="5" t="n">
        <v>1809069</v>
      </c>
      <c r="C4" s="5" t="n">
        <v>2410230</v>
      </c>
      <c r="D4" s="5" t="n">
        <v>100748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398</v>
      </c>
      <c r="B1" s="2" t="s">
        <v>116</v>
      </c>
      <c r="J1" s="2" t="s">
        <v>1</v>
      </c>
    </row>
    <row r="2" spans="1:13">
      <c r="B2" s="2" t="s">
        <v>2</v>
      </c>
      <c r="C2" s="2" t="s">
        <v>117</v>
      </c>
      <c r="D2" s="2" t="s">
        <v>118</v>
      </c>
      <c r="E2" s="2" t="s">
        <v>119</v>
      </c>
      <c r="F2" s="2" t="s">
        <v>69</v>
      </c>
      <c r="G2" s="2" t="s">
        <v>120</v>
      </c>
      <c r="H2" s="2" t="s">
        <v>4</v>
      </c>
      <c r="I2" s="2" t="s">
        <v>121</v>
      </c>
      <c r="J2" s="2" t="s">
        <v>2</v>
      </c>
      <c r="K2" s="2" t="s">
        <v>69</v>
      </c>
      <c r="L2" s="2" t="s">
        <v>122</v>
      </c>
    </row>
    <row r="3" spans="1:13">
      <c r="A3" s="3" t="s">
        <v>1399</v>
      </c>
    </row>
    <row r="4" spans="1:13">
      <c r="A4" s="4" t="s">
        <v>143</v>
      </c>
      <c r="J4" s="6" t="n">
        <v>304881</v>
      </c>
      <c r="K4" s="6" t="n">
        <v>282019</v>
      </c>
      <c r="L4" s="6" t="n">
        <v>263111</v>
      </c>
      <c r="M4" s="4" t="s">
        <v>123</v>
      </c>
    </row>
    <row r="5" spans="1:13">
      <c r="A5" s="4" t="s">
        <v>1400</v>
      </c>
      <c r="B5" s="5" t="n">
        <v>190083647</v>
      </c>
      <c r="C5" s="5" t="n">
        <v>190599049</v>
      </c>
      <c r="D5" s="5" t="n">
        <v>190163359</v>
      </c>
      <c r="E5" s="5" t="n">
        <v>189451845</v>
      </c>
      <c r="F5" s="5" t="n">
        <v>189724744</v>
      </c>
      <c r="G5" s="5" t="n">
        <v>190024924</v>
      </c>
      <c r="H5" s="5" t="n">
        <v>190132664</v>
      </c>
      <c r="I5" s="5" t="n">
        <v>192816626</v>
      </c>
      <c r="J5" s="5" t="n">
        <v>190074475</v>
      </c>
      <c r="K5" s="5" t="n">
        <v>190674740</v>
      </c>
      <c r="L5" s="5" t="n">
        <v>193864755</v>
      </c>
      <c r="M5" s="4" t="s">
        <v>123</v>
      </c>
    </row>
    <row r="6" spans="1:13">
      <c r="A6" s="4" t="s">
        <v>1401</v>
      </c>
      <c r="J6" s="5" t="n">
        <v>5086380</v>
      </c>
      <c r="K6" s="5" t="n">
        <v>3305298</v>
      </c>
      <c r="L6" s="5" t="n">
        <v>3184797</v>
      </c>
    </row>
    <row r="7" spans="1:13">
      <c r="A7" s="4" t="s">
        <v>1402</v>
      </c>
      <c r="B7" s="5" t="n">
        <v>196592325</v>
      </c>
      <c r="C7" s="5" t="n">
        <v>195890841</v>
      </c>
      <c r="D7" s="5" t="n">
        <v>194766047</v>
      </c>
      <c r="E7" s="5" t="n">
        <v>193394208</v>
      </c>
      <c r="F7" s="5" t="n">
        <v>193149836</v>
      </c>
      <c r="G7" s="5" t="n">
        <v>193115769</v>
      </c>
      <c r="H7" s="5" t="n">
        <v>193365974</v>
      </c>
      <c r="I7" s="5" t="n">
        <v>196288569</v>
      </c>
      <c r="J7" s="5" t="n">
        <v>195160855</v>
      </c>
      <c r="K7" s="5" t="n">
        <v>193980038</v>
      </c>
      <c r="L7" s="5" t="n">
        <v>197049552</v>
      </c>
      <c r="M7" s="4" t="s">
        <v>123</v>
      </c>
    </row>
    <row r="8" spans="1:13">
      <c r="A8" s="4" t="s">
        <v>145</v>
      </c>
      <c r="B8" s="7" t="n">
        <v>0.43</v>
      </c>
      <c r="C8" s="7" t="n">
        <v>0.46</v>
      </c>
      <c r="D8" s="7" t="n">
        <v>0.39</v>
      </c>
      <c r="E8" s="7" t="n">
        <v>0.32</v>
      </c>
      <c r="F8" s="7" t="n">
        <v>0.42</v>
      </c>
      <c r="G8" s="7" t="n">
        <v>0.39</v>
      </c>
      <c r="H8" s="7" t="n">
        <v>0.34</v>
      </c>
      <c r="I8" s="7" t="n">
        <v>0.34</v>
      </c>
      <c r="J8" s="7" t="n">
        <v>1.6</v>
      </c>
      <c r="K8" s="7" t="n">
        <v>1.48</v>
      </c>
      <c r="L8" s="7" t="n">
        <v>1.36</v>
      </c>
      <c r="M8" s="4" t="s">
        <v>123</v>
      </c>
    </row>
    <row r="9" spans="1:13">
      <c r="A9" s="4" t="s">
        <v>146</v>
      </c>
      <c r="B9" s="7" t="n">
        <v>0.42</v>
      </c>
      <c r="C9" s="7" t="n">
        <v>0.45</v>
      </c>
      <c r="D9" s="7" t="n">
        <v>0.38</v>
      </c>
      <c r="E9" s="7" t="n">
        <v>0.31</v>
      </c>
      <c r="F9" s="7" t="n">
        <v>0.41</v>
      </c>
      <c r="G9" s="7" t="n">
        <v>0.38</v>
      </c>
      <c r="H9" s="7" t="n">
        <v>0.33</v>
      </c>
      <c r="I9" s="7" t="n">
        <v>0.33</v>
      </c>
      <c r="J9" s="7" t="n">
        <v>1.56</v>
      </c>
      <c r="K9" s="7" t="n">
        <v>1.45</v>
      </c>
      <c r="L9" s="7" t="n">
        <v>1.34</v>
      </c>
      <c r="M9" s="4" t="s">
        <v>123</v>
      </c>
    </row>
    <row r="10" spans="1:13"/>
    <row r="11" spans="1:13">
      <c r="A11" s="4" t="s">
        <v>123</v>
      </c>
      <c r="B11" s="4" t="s">
        <v>148</v>
      </c>
    </row>
  </sheetData>
  <mergeCells count="6">
    <mergeCell ref="A1:A2"/>
    <mergeCell ref="B1:I1"/>
    <mergeCell ref="J1:M1"/>
    <mergeCell ref="L2:M2"/>
    <mergeCell ref="A10:M10"/>
    <mergeCell ref="B11:M1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403</v>
      </c>
      <c r="B1" s="2" t="s">
        <v>1</v>
      </c>
    </row>
    <row r="2" spans="1:5">
      <c r="B2" s="2" t="s">
        <v>2</v>
      </c>
      <c r="C2" s="2" t="s">
        <v>69</v>
      </c>
      <c r="D2" s="2" t="s">
        <v>122</v>
      </c>
    </row>
    <row r="3" spans="1:5">
      <c r="A3" s="3" t="s">
        <v>1404</v>
      </c>
    </row>
    <row r="4" spans="1:5">
      <c r="A4" s="4" t="s">
        <v>126</v>
      </c>
      <c r="B4" s="6" t="n">
        <v>2294688</v>
      </c>
      <c r="C4" s="6" t="n">
        <v>1921768</v>
      </c>
      <c r="D4" s="6" t="n">
        <v>1681438</v>
      </c>
      <c r="E4" s="4" t="s">
        <v>123</v>
      </c>
    </row>
    <row r="5" spans="1:5">
      <c r="A5" s="4" t="s">
        <v>1405</v>
      </c>
    </row>
    <row r="6" spans="1:5">
      <c r="A6" s="3" t="s">
        <v>1404</v>
      </c>
    </row>
    <row r="7" spans="1:5">
      <c r="A7" s="4" t="s">
        <v>126</v>
      </c>
      <c r="B7" s="5" t="n">
        <v>1687896</v>
      </c>
      <c r="C7" s="5" t="n">
        <v>1322651</v>
      </c>
      <c r="D7" s="5" t="n">
        <v>1153479</v>
      </c>
    </row>
    <row r="8" spans="1:5">
      <c r="A8" s="4" t="s">
        <v>1406</v>
      </c>
    </row>
    <row r="9" spans="1:5">
      <c r="A9" s="3" t="s">
        <v>1404</v>
      </c>
    </row>
    <row r="10" spans="1:5">
      <c r="A10" s="4" t="s">
        <v>126</v>
      </c>
      <c r="B10" s="5" t="n">
        <v>521041</v>
      </c>
      <c r="C10" s="5" t="n">
        <v>543006</v>
      </c>
      <c r="D10" s="5" t="n">
        <v>481012</v>
      </c>
    </row>
    <row r="11" spans="1:5">
      <c r="A11" s="4" t="s">
        <v>210</v>
      </c>
    </row>
    <row r="12" spans="1:5">
      <c r="A12" s="3" t="s">
        <v>1404</v>
      </c>
    </row>
    <row r="13" spans="1:5">
      <c r="A13" s="4" t="s">
        <v>126</v>
      </c>
      <c r="B13" s="6" t="n">
        <v>85751</v>
      </c>
      <c r="C13" s="6" t="n">
        <v>56111</v>
      </c>
      <c r="D13" s="6" t="n">
        <v>46947</v>
      </c>
    </row>
    <row r="14" spans="1:5"/>
    <row r="15" spans="1:5">
      <c r="A15" s="4" t="s">
        <v>123</v>
      </c>
      <c r="B15" s="4" t="s">
        <v>148</v>
      </c>
    </row>
  </sheetData>
  <mergeCells count="5">
    <mergeCell ref="A1:A2"/>
    <mergeCell ref="B1:E1"/>
    <mergeCell ref="D2:E2"/>
    <mergeCell ref="A14:E14"/>
    <mergeCell ref="B15:E15"/>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407</v>
      </c>
      <c r="B1" s="2" t="s">
        <v>1</v>
      </c>
    </row>
    <row r="2" spans="1:5">
      <c r="B2" s="2" t="s">
        <v>2</v>
      </c>
      <c r="C2" s="2" t="s">
        <v>69</v>
      </c>
      <c r="D2" s="2" t="s">
        <v>122</v>
      </c>
    </row>
    <row r="3" spans="1:5">
      <c r="A3" s="3" t="s">
        <v>1404</v>
      </c>
    </row>
    <row r="4" spans="1:5">
      <c r="A4" s="4" t="s">
        <v>129</v>
      </c>
      <c r="B4" s="6" t="n">
        <v>794901</v>
      </c>
      <c r="C4" s="6" t="n">
        <v>693865</v>
      </c>
      <c r="D4" s="6" t="n">
        <v>689461</v>
      </c>
      <c r="E4" s="4" t="s">
        <v>123</v>
      </c>
    </row>
    <row r="5" spans="1:5">
      <c r="A5" s="4" t="s">
        <v>1405</v>
      </c>
    </row>
    <row r="6" spans="1:5">
      <c r="A6" s="3" t="s">
        <v>1404</v>
      </c>
    </row>
    <row r="7" spans="1:5">
      <c r="A7" s="4" t="s">
        <v>129</v>
      </c>
      <c r="B7" s="5" t="n">
        <v>592827</v>
      </c>
      <c r="C7" s="5" t="n">
        <v>518897</v>
      </c>
      <c r="D7" s="5" t="n">
        <v>501059</v>
      </c>
    </row>
    <row r="8" spans="1:5">
      <c r="A8" s="4" t="s">
        <v>1406</v>
      </c>
    </row>
    <row r="9" spans="1:5">
      <c r="A9" s="3" t="s">
        <v>1404</v>
      </c>
    </row>
    <row r="10" spans="1:5">
      <c r="A10" s="4" t="s">
        <v>129</v>
      </c>
      <c r="B10" s="5" t="n">
        <v>192107</v>
      </c>
      <c r="C10" s="5" t="n">
        <v>166437</v>
      </c>
      <c r="D10" s="5" t="n">
        <v>178573</v>
      </c>
    </row>
    <row r="11" spans="1:5">
      <c r="A11" s="4" t="s">
        <v>210</v>
      </c>
    </row>
    <row r="12" spans="1:5">
      <c r="A12" s="3" t="s">
        <v>1404</v>
      </c>
    </row>
    <row r="13" spans="1:5">
      <c r="A13" s="4" t="s">
        <v>129</v>
      </c>
      <c r="B13" s="6" t="n">
        <v>9967</v>
      </c>
      <c r="C13" s="6" t="n">
        <v>8531</v>
      </c>
      <c r="D13" s="6" t="n">
        <v>9829</v>
      </c>
    </row>
    <row r="14" spans="1:5"/>
    <row r="15" spans="1:5">
      <c r="A15" s="4" t="s">
        <v>123</v>
      </c>
      <c r="B15" s="4" t="s">
        <v>148</v>
      </c>
    </row>
  </sheetData>
  <mergeCells count="5">
    <mergeCell ref="A1:A2"/>
    <mergeCell ref="B1:E1"/>
    <mergeCell ref="D2:E2"/>
    <mergeCell ref="A14:E14"/>
    <mergeCell ref="B15:E15"/>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408</v>
      </c>
      <c r="C1" s="2" t="s">
        <v>1</v>
      </c>
    </row>
    <row r="2" spans="1:6">
      <c r="C2" s="2" t="s">
        <v>2</v>
      </c>
      <c r="D2" s="2" t="s">
        <v>69</v>
      </c>
      <c r="E2" s="2" t="s">
        <v>122</v>
      </c>
    </row>
    <row r="3" spans="1:6">
      <c r="A3" s="3" t="s">
        <v>309</v>
      </c>
    </row>
    <row r="4" spans="1:6">
      <c r="A4" s="4" t="s">
        <v>1409</v>
      </c>
      <c r="B4" s="4" t="s">
        <v>123</v>
      </c>
      <c r="C4" s="6" t="n">
        <v>-34545</v>
      </c>
      <c r="D4" s="6" t="n">
        <v>-455</v>
      </c>
      <c r="E4" s="6" t="n">
        <v>-7277</v>
      </c>
    </row>
    <row r="5" spans="1:6">
      <c r="A5" s="4" t="s">
        <v>1410</v>
      </c>
      <c r="C5" s="5" t="n">
        <v>3511</v>
      </c>
      <c r="D5" s="5" t="n">
        <v>4265</v>
      </c>
      <c r="E5" s="5" t="n">
        <v>9311</v>
      </c>
    </row>
    <row r="6" spans="1:6">
      <c r="A6" s="4" t="s">
        <v>1411</v>
      </c>
      <c r="D6" s="5" t="n">
        <v>-5655</v>
      </c>
      <c r="E6" s="5" t="n">
        <v>-3695</v>
      </c>
    </row>
    <row r="7" spans="1:6">
      <c r="A7" s="4" t="s">
        <v>131</v>
      </c>
      <c r="C7" s="6" t="n">
        <v>-31034</v>
      </c>
      <c r="D7" s="6" t="n">
        <v>-1845</v>
      </c>
      <c r="E7" s="6" t="n">
        <v>-1661</v>
      </c>
      <c r="F7" s="4" t="s">
        <v>615</v>
      </c>
    </row>
    <row r="8" spans="1:6"/>
    <row r="9" spans="1:6">
      <c r="A9" s="4" t="s">
        <v>123</v>
      </c>
      <c r="B9" s="4" t="s">
        <v>1412</v>
      </c>
    </row>
    <row r="10" spans="1:6">
      <c r="A10" s="4" t="s">
        <v>615</v>
      </c>
      <c r="B10" s="4" t="s">
        <v>148</v>
      </c>
    </row>
  </sheetData>
  <mergeCells count="6">
    <mergeCell ref="A1:B2"/>
    <mergeCell ref="C1:F1"/>
    <mergeCell ref="E2:F2"/>
    <mergeCell ref="A8:E8"/>
    <mergeCell ref="B9:E9"/>
    <mergeCell ref="B10:E10"/>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3</v>
      </c>
      <c r="B1" s="2" t="s">
        <v>1</v>
      </c>
    </row>
    <row r="2" spans="1:3">
      <c r="B2" s="2" t="s">
        <v>2</v>
      </c>
      <c r="C2" s="2" t="s">
        <v>122</v>
      </c>
    </row>
    <row r="3" spans="1:3">
      <c r="A3" s="3" t="s">
        <v>309</v>
      </c>
    </row>
    <row r="4" spans="1:3">
      <c r="A4" s="4" t="s">
        <v>1414</v>
      </c>
      <c r="B4" s="6" t="n">
        <v>31380</v>
      </c>
      <c r="C4" s="6" t="n">
        <v>4100</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415</v>
      </c>
      <c r="B1" s="2" t="s">
        <v>1</v>
      </c>
    </row>
    <row r="2" spans="1:5">
      <c r="B2" s="2" t="s">
        <v>2</v>
      </c>
      <c r="C2" s="2" t="s">
        <v>69</v>
      </c>
      <c r="D2" s="2" t="s">
        <v>122</v>
      </c>
    </row>
    <row r="3" spans="1:5">
      <c r="A3" s="3" t="s">
        <v>309</v>
      </c>
    </row>
    <row r="4" spans="1:5">
      <c r="A4" s="4" t="s">
        <v>1416</v>
      </c>
      <c r="B4" s="6" t="n">
        <v>7321</v>
      </c>
      <c r="C4" s="6" t="n">
        <v>11388</v>
      </c>
      <c r="D4" s="6" t="n">
        <v>8182</v>
      </c>
    </row>
    <row r="5" spans="1:5">
      <c r="A5" s="4" t="s">
        <v>1417</v>
      </c>
      <c r="B5" s="5" t="n">
        <v>-50779</v>
      </c>
      <c r="C5" s="5" t="n">
        <v>-48507</v>
      </c>
      <c r="D5" s="5" t="n">
        <v>-39917</v>
      </c>
    </row>
    <row r="6" spans="1:5">
      <c r="A6" s="4" t="s">
        <v>134</v>
      </c>
      <c r="B6" s="6" t="n">
        <v>-43458</v>
      </c>
      <c r="C6" s="6" t="n">
        <v>-37119</v>
      </c>
      <c r="D6" s="6" t="n">
        <v>-31735</v>
      </c>
      <c r="E6" s="4" t="s">
        <v>123</v>
      </c>
    </row>
    <row r="7" spans="1:5"/>
    <row r="8" spans="1:5">
      <c r="A8" s="4" t="s">
        <v>123</v>
      </c>
      <c r="B8" s="4" t="s">
        <v>148</v>
      </c>
    </row>
  </sheetData>
  <mergeCells count="5">
    <mergeCell ref="A1:A2"/>
    <mergeCell ref="B1:E1"/>
    <mergeCell ref="D2:E2"/>
    <mergeCell ref="A7:E7"/>
    <mergeCell ref="B8:E8"/>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 customWidth="1" max="7" min="7" width="4"/>
  </cols>
  <sheetData>
    <row r="1" spans="1:7">
      <c r="A1" s="1" t="s">
        <v>1418</v>
      </c>
      <c r="B1" s="2" t="s">
        <v>1</v>
      </c>
    </row>
    <row r="2" spans="1:7">
      <c r="B2" s="2" t="s">
        <v>2</v>
      </c>
      <c r="D2" s="2" t="s">
        <v>69</v>
      </c>
      <c r="F2" s="2" t="s">
        <v>122</v>
      </c>
    </row>
    <row r="3" spans="1:7">
      <c r="A3" s="3" t="s">
        <v>1419</v>
      </c>
    </row>
    <row r="4" spans="1:7">
      <c r="A4" s="4" t="s">
        <v>139</v>
      </c>
      <c r="B4" s="6" t="n">
        <v>94536</v>
      </c>
      <c r="D4" s="6" t="n">
        <v>80763</v>
      </c>
      <c r="F4" s="6" t="n">
        <v>59742</v>
      </c>
      <c r="G4" s="4" t="s">
        <v>123</v>
      </c>
    </row>
    <row r="5" spans="1:7">
      <c r="A5" s="3" t="s">
        <v>152</v>
      </c>
    </row>
    <row r="6" spans="1:7">
      <c r="A6" s="4" t="s">
        <v>1420</v>
      </c>
      <c r="B6" s="5" t="n">
        <v>-4058</v>
      </c>
      <c r="C6" s="4" t="s">
        <v>615</v>
      </c>
      <c r="D6" s="5" t="n">
        <v>-6647</v>
      </c>
      <c r="E6" s="4" t="s">
        <v>615</v>
      </c>
      <c r="F6" s="5" t="n">
        <v>457</v>
      </c>
    </row>
    <row r="7" spans="1:7">
      <c r="A7" s="4" t="s">
        <v>938</v>
      </c>
      <c r="B7" s="5" t="n">
        <v>-2720</v>
      </c>
      <c r="D7" s="5" t="n">
        <v>-1407</v>
      </c>
      <c r="F7" s="6" t="n">
        <v>670</v>
      </c>
    </row>
    <row r="8" spans="1:7">
      <c r="A8" s="4" t="s">
        <v>817</v>
      </c>
    </row>
    <row r="9" spans="1:7">
      <c r="A9" s="3" t="s">
        <v>1421</v>
      </c>
    </row>
    <row r="10" spans="1:7">
      <c r="A10" s="4" t="s">
        <v>1422</v>
      </c>
      <c r="B10" s="6" t="n">
        <v>2265</v>
      </c>
      <c r="D10" s="5" t="n">
        <v>2265</v>
      </c>
    </row>
    <row r="11" spans="1:7">
      <c r="A11" s="4" t="s">
        <v>1423</v>
      </c>
      <c r="D11" s="5" t="n">
        <v>-2265</v>
      </c>
    </row>
    <row r="12" spans="1:7">
      <c r="A12" s="4" t="s">
        <v>1424</v>
      </c>
    </row>
    <row r="13" spans="1:7">
      <c r="A13" s="3" t="s">
        <v>1421</v>
      </c>
    </row>
    <row r="14" spans="1:7">
      <c r="A14" s="4" t="s">
        <v>101</v>
      </c>
      <c r="D14" s="6" t="n">
        <v>5303</v>
      </c>
    </row>
    <row r="15" spans="1:7"/>
    <row r="16" spans="1:7">
      <c r="A16" s="4" t="s">
        <v>123</v>
      </c>
      <c r="B16" s="4" t="s">
        <v>148</v>
      </c>
    </row>
    <row r="17" spans="1:7">
      <c r="A17" s="4" t="s">
        <v>615</v>
      </c>
      <c r="B17" s="4" t="s">
        <v>819</v>
      </c>
    </row>
  </sheetData>
  <mergeCells count="8">
    <mergeCell ref="A1:A2"/>
    <mergeCell ref="B1:G1"/>
    <mergeCell ref="B2:C2"/>
    <mergeCell ref="D2:E2"/>
    <mergeCell ref="F2:G2"/>
    <mergeCell ref="A15:G15"/>
    <mergeCell ref="B16:G16"/>
    <mergeCell ref="B17:G17"/>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425</v>
      </c>
      <c r="B1" s="2" t="s">
        <v>1</v>
      </c>
    </row>
    <row r="2" spans="1:5">
      <c r="B2" s="2" t="s">
        <v>2</v>
      </c>
      <c r="C2" s="2" t="s">
        <v>69</v>
      </c>
      <c r="D2" s="2" t="s">
        <v>122</v>
      </c>
    </row>
    <row r="3" spans="1:5">
      <c r="A3" s="3" t="s">
        <v>317</v>
      </c>
    </row>
    <row r="4" spans="1:5">
      <c r="A4" s="4" t="s">
        <v>1426</v>
      </c>
      <c r="B4" s="6" t="n">
        <v>27783</v>
      </c>
      <c r="C4" s="6" t="n">
        <v>49986</v>
      </c>
      <c r="D4" s="6" t="n">
        <v>8440</v>
      </c>
    </row>
    <row r="5" spans="1:5">
      <c r="A5" s="4" t="s">
        <v>1427</v>
      </c>
      <c r="B5" s="5" t="n">
        <v>371634</v>
      </c>
      <c r="C5" s="5" t="n">
        <v>312035</v>
      </c>
      <c r="D5" s="5" t="n">
        <v>312143</v>
      </c>
    </row>
    <row r="6" spans="1:5">
      <c r="A6" s="4" t="s">
        <v>138</v>
      </c>
      <c r="B6" s="6" t="n">
        <v>399417</v>
      </c>
      <c r="C6" s="6" t="n">
        <v>362021</v>
      </c>
      <c r="D6" s="6" t="n">
        <v>320583</v>
      </c>
      <c r="E6" s="4" t="s">
        <v>123</v>
      </c>
    </row>
    <row r="7" spans="1:5"/>
    <row r="8" spans="1:5">
      <c r="A8" s="4" t="s">
        <v>123</v>
      </c>
      <c r="B8" s="4" t="s">
        <v>148</v>
      </c>
    </row>
  </sheetData>
  <mergeCells count="5">
    <mergeCell ref="A1:A2"/>
    <mergeCell ref="B1:E1"/>
    <mergeCell ref="D2:E2"/>
    <mergeCell ref="A7:E7"/>
    <mergeCell ref="B8:E8"/>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428</v>
      </c>
      <c r="B1" s="2" t="s">
        <v>1</v>
      </c>
    </row>
    <row r="2" spans="1:5">
      <c r="B2" s="2" t="s">
        <v>2</v>
      </c>
      <c r="C2" s="2" t="s">
        <v>69</v>
      </c>
      <c r="D2" s="2" t="s">
        <v>122</v>
      </c>
    </row>
    <row r="3" spans="1:5">
      <c r="A3" s="3" t="s">
        <v>1429</v>
      </c>
    </row>
    <row r="4" spans="1:5">
      <c r="A4" s="4" t="s">
        <v>1430</v>
      </c>
      <c r="B4" s="6" t="n">
        <v>2854</v>
      </c>
      <c r="C4" s="6" t="n">
        <v>6466</v>
      </c>
      <c r="D4" s="6" t="n">
        <v>3380</v>
      </c>
    </row>
    <row r="5" spans="1:5">
      <c r="A5" s="4" t="s">
        <v>1431</v>
      </c>
      <c r="B5" s="5" t="n">
        <v>3908</v>
      </c>
      <c r="C5" s="5" t="n">
        <v>3508</v>
      </c>
      <c r="D5" s="5" t="n">
        <v>1268</v>
      </c>
    </row>
    <row r="6" spans="1:5">
      <c r="A6" s="4" t="s">
        <v>1427</v>
      </c>
      <c r="B6" s="5" t="n">
        <v>104089</v>
      </c>
      <c r="C6" s="5" t="n">
        <v>64735</v>
      </c>
      <c r="D6" s="5" t="n">
        <v>65485</v>
      </c>
    </row>
    <row r="7" spans="1:5">
      <c r="A7" s="4" t="s">
        <v>1432</v>
      </c>
      <c r="B7" s="5" t="n">
        <v>110851</v>
      </c>
      <c r="C7" s="5" t="n">
        <v>74709</v>
      </c>
      <c r="D7" s="5" t="n">
        <v>70133</v>
      </c>
    </row>
    <row r="8" spans="1:5">
      <c r="A8" s="3" t="s">
        <v>1433</v>
      </c>
    </row>
    <row r="9" spans="1:5">
      <c r="A9" s="4" t="s">
        <v>1430</v>
      </c>
      <c r="B9" s="5" t="n">
        <v>2669</v>
      </c>
      <c r="C9" s="5" t="n">
        <v>6577</v>
      </c>
      <c r="D9" s="5" t="n">
        <v>3549</v>
      </c>
    </row>
    <row r="10" spans="1:5">
      <c r="A10" s="4" t="s">
        <v>1431</v>
      </c>
      <c r="B10" s="5" t="n">
        <v>-1679</v>
      </c>
      <c r="C10" s="5" t="n">
        <v>-1176</v>
      </c>
      <c r="D10" s="5" t="n">
        <v>-2809</v>
      </c>
    </row>
    <row r="11" spans="1:5">
      <c r="A11" s="4" t="s">
        <v>1427</v>
      </c>
      <c r="B11" s="5" t="n">
        <v>-17305</v>
      </c>
      <c r="C11" s="5" t="n">
        <v>653</v>
      </c>
      <c r="D11" s="5" t="n">
        <v>-11131</v>
      </c>
    </row>
    <row r="12" spans="1:5">
      <c r="A12" s="4" t="s">
        <v>1434</v>
      </c>
      <c r="B12" s="5" t="n">
        <v>-16315</v>
      </c>
      <c r="C12" s="5" t="n">
        <v>6054</v>
      </c>
      <c r="D12" s="5" t="n">
        <v>-10391</v>
      </c>
    </row>
    <row r="13" spans="1:5">
      <c r="A13" s="4" t="s">
        <v>1435</v>
      </c>
      <c r="B13" s="6" t="n">
        <v>94536</v>
      </c>
      <c r="C13" s="6" t="n">
        <v>80763</v>
      </c>
      <c r="D13" s="6" t="n">
        <v>59742</v>
      </c>
      <c r="E13" s="4" t="s">
        <v>123</v>
      </c>
    </row>
    <row r="14" spans="1:5"/>
    <row r="15" spans="1:5">
      <c r="A15" s="4" t="s">
        <v>123</v>
      </c>
      <c r="B15" s="4" t="s">
        <v>148</v>
      </c>
    </row>
  </sheetData>
  <mergeCells count="5">
    <mergeCell ref="A1:A2"/>
    <mergeCell ref="B1:E1"/>
    <mergeCell ref="D2:E2"/>
    <mergeCell ref="A14:E14"/>
    <mergeCell ref="B15:E15"/>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36</v>
      </c>
      <c r="B1" s="2" t="s">
        <v>944</v>
      </c>
      <c r="C1" s="2" t="s">
        <v>1</v>
      </c>
    </row>
    <row r="2" spans="1:5">
      <c r="B2" s="2" t="s">
        <v>1437</v>
      </c>
      <c r="C2" s="2" t="s">
        <v>2</v>
      </c>
      <c r="D2" s="2" t="s">
        <v>69</v>
      </c>
      <c r="E2" s="2" t="s">
        <v>122</v>
      </c>
    </row>
    <row r="3" spans="1:5">
      <c r="A3" s="3" t="s">
        <v>1419</v>
      </c>
    </row>
    <row r="4" spans="1:5">
      <c r="A4" s="4" t="s">
        <v>1438</v>
      </c>
      <c r="C4" s="4" t="s">
        <v>1237</v>
      </c>
      <c r="D4" s="4" t="s">
        <v>1237</v>
      </c>
      <c r="E4" s="4" t="s">
        <v>1439</v>
      </c>
    </row>
    <row r="5" spans="1:5">
      <c r="A5" s="4" t="s">
        <v>1440</v>
      </c>
      <c r="C5" s="6" t="n">
        <v>2743</v>
      </c>
      <c r="D5" s="6" t="n">
        <v>2131</v>
      </c>
      <c r="E5" s="6" t="n">
        <v>1723</v>
      </c>
    </row>
    <row r="6" spans="1:5">
      <c r="A6" s="4" t="s">
        <v>1441</v>
      </c>
      <c r="C6" s="5" t="n">
        <v>268412</v>
      </c>
    </row>
    <row r="7" spans="1:5">
      <c r="A7" s="4" t="s">
        <v>1442</v>
      </c>
      <c r="C7" s="5" t="n">
        <v>61779</v>
      </c>
    </row>
    <row r="8" spans="1:5">
      <c r="A8" s="4" t="s">
        <v>1443</v>
      </c>
      <c r="C8" s="5" t="n">
        <v>166816</v>
      </c>
    </row>
    <row r="9" spans="1:5">
      <c r="A9" s="4" t="s">
        <v>1444</v>
      </c>
      <c r="C9" s="6" t="n">
        <v>4669</v>
      </c>
    </row>
    <row r="10" spans="1:5">
      <c r="A10" s="4" t="s">
        <v>1445</v>
      </c>
      <c r="C10" s="4" t="s">
        <v>880</v>
      </c>
    </row>
    <row r="11" spans="1:5">
      <c r="A11" s="4" t="s">
        <v>1446</v>
      </c>
      <c r="C11" s="4" t="s">
        <v>1447</v>
      </c>
    </row>
    <row r="12" spans="1:5">
      <c r="A12" s="4" t="s">
        <v>1448</v>
      </c>
      <c r="C12" s="6" t="n">
        <v>10739</v>
      </c>
    </row>
    <row r="13" spans="1:5">
      <c r="A13" s="4" t="s">
        <v>1449</v>
      </c>
      <c r="C13" s="5" t="n">
        <v>464899</v>
      </c>
    </row>
    <row r="14" spans="1:5">
      <c r="A14" s="4" t="s">
        <v>71</v>
      </c>
      <c r="C14" s="5" t="n">
        <v>467096</v>
      </c>
      <c r="D14" s="5" t="n">
        <v>368396</v>
      </c>
    </row>
    <row r="15" spans="1:5">
      <c r="A15" s="4" t="s">
        <v>1450</v>
      </c>
      <c r="C15" s="5" t="n">
        <v>25543</v>
      </c>
    </row>
    <row r="16" spans="1:5">
      <c r="A16" s="4" t="s">
        <v>1451</v>
      </c>
      <c r="C16" s="5" t="n">
        <v>439356</v>
      </c>
    </row>
    <row r="17" spans="1:5">
      <c r="A17" s="4" t="s">
        <v>1452</v>
      </c>
      <c r="E17" s="6" t="n">
        <v>3182</v>
      </c>
    </row>
    <row r="18" spans="1:5">
      <c r="A18" s="4" t="s">
        <v>1453</v>
      </c>
      <c r="C18" s="5" t="n">
        <v>2265</v>
      </c>
    </row>
    <row r="19" spans="1:5">
      <c r="A19" s="4" t="s">
        <v>1454</v>
      </c>
      <c r="C19" s="5" t="n">
        <v>29835</v>
      </c>
      <c r="D19" s="5" t="n">
        <v>25485</v>
      </c>
    </row>
    <row r="20" spans="1:5">
      <c r="A20" s="4" t="s">
        <v>1455</v>
      </c>
      <c r="C20" s="5" t="n">
        <v>5812</v>
      </c>
      <c r="D20" s="5" t="n">
        <v>5081</v>
      </c>
    </row>
    <row r="21" spans="1:5">
      <c r="A21" s="4" t="s">
        <v>1456</v>
      </c>
      <c r="C21" s="5" t="n">
        <v>826</v>
      </c>
      <c r="D21" s="5" t="n">
        <v>467</v>
      </c>
    </row>
    <row r="22" spans="1:5">
      <c r="A22" s="4" t="s">
        <v>1457</v>
      </c>
      <c r="C22" s="6" t="n">
        <v>1084</v>
      </c>
      <c r="D22" s="5" t="n">
        <v>995</v>
      </c>
    </row>
    <row r="23" spans="1:5">
      <c r="A23" s="4" t="s">
        <v>1458</v>
      </c>
    </row>
    <row r="24" spans="1:5">
      <c r="A24" s="3" t="s">
        <v>1419</v>
      </c>
    </row>
    <row r="25" spans="1:5">
      <c r="A25" s="4" t="s">
        <v>1459</v>
      </c>
      <c r="C25" s="4" t="s">
        <v>1460</v>
      </c>
    </row>
    <row r="26" spans="1:5">
      <c r="A26" s="4" t="s">
        <v>1461</v>
      </c>
      <c r="C26" s="6" t="n">
        <v>114867</v>
      </c>
    </row>
    <row r="27" spans="1:5">
      <c r="A27" s="4" t="s">
        <v>1462</v>
      </c>
    </row>
    <row r="28" spans="1:5">
      <c r="A28" s="3" t="s">
        <v>1419</v>
      </c>
    </row>
    <row r="29" spans="1:5">
      <c r="A29" s="4" t="s">
        <v>1463</v>
      </c>
      <c r="B29" s="6" t="n">
        <v>28050</v>
      </c>
    </row>
    <row r="30" spans="1:5">
      <c r="A30" s="4" t="s">
        <v>1464</v>
      </c>
      <c r="B30" s="6" t="n">
        <v>27069</v>
      </c>
    </row>
    <row r="31" spans="1:5">
      <c r="A31" s="4" t="s">
        <v>817</v>
      </c>
    </row>
    <row r="32" spans="1:5">
      <c r="A32" s="3" t="s">
        <v>1419</v>
      </c>
    </row>
    <row r="33" spans="1:5">
      <c r="A33" s="4" t="s">
        <v>1465</v>
      </c>
      <c r="C33" s="5" t="n">
        <v>2265</v>
      </c>
      <c r="D33" s="6" t="n">
        <v>2265</v>
      </c>
    </row>
    <row r="34" spans="1:5">
      <c r="A34" s="4" t="s">
        <v>167</v>
      </c>
    </row>
    <row r="35" spans="1:5">
      <c r="A35" s="3" t="s">
        <v>1419</v>
      </c>
    </row>
    <row r="36" spans="1:5">
      <c r="A36" s="4" t="s">
        <v>1466</v>
      </c>
      <c r="C36" s="5" t="n">
        <v>15561</v>
      </c>
    </row>
    <row r="37" spans="1:5">
      <c r="A37" s="4" t="s">
        <v>1467</v>
      </c>
    </row>
    <row r="38" spans="1:5">
      <c r="A38" s="3" t="s">
        <v>1419</v>
      </c>
    </row>
    <row r="39" spans="1:5">
      <c r="A39" s="4" t="s">
        <v>1448</v>
      </c>
      <c r="C39" s="6" t="n">
        <v>10739</v>
      </c>
    </row>
    <row r="40" spans="1:5">
      <c r="A40" s="4" t="s">
        <v>1468</v>
      </c>
    </row>
    <row r="41" spans="1:5">
      <c r="A41" s="3" t="s">
        <v>1419</v>
      </c>
    </row>
    <row r="42" spans="1:5">
      <c r="A42" s="4" t="s">
        <v>1469</v>
      </c>
      <c r="C42" s="4" t="s">
        <v>1470</v>
      </c>
    </row>
    <row r="43" spans="1:5">
      <c r="A43" s="4" t="s">
        <v>1471</v>
      </c>
    </row>
    <row r="44" spans="1:5">
      <c r="A44" s="3" t="s">
        <v>1419</v>
      </c>
    </row>
    <row r="45" spans="1:5">
      <c r="A45" s="4" t="s">
        <v>1469</v>
      </c>
      <c r="C45" s="4" t="s">
        <v>1472</v>
      </c>
    </row>
    <row r="46" spans="1:5">
      <c r="A46" s="4" t="s">
        <v>1473</v>
      </c>
    </row>
    <row r="47" spans="1:5">
      <c r="A47" s="3" t="s">
        <v>1419</v>
      </c>
    </row>
    <row r="48" spans="1:5">
      <c r="A48" s="4" t="s">
        <v>1474</v>
      </c>
      <c r="C48" s="4" t="s">
        <v>595</v>
      </c>
    </row>
    <row r="49" spans="1:5">
      <c r="A49" s="4" t="s">
        <v>1475</v>
      </c>
      <c r="C49" s="4" t="s">
        <v>666</v>
      </c>
    </row>
    <row r="50" spans="1:5">
      <c r="A50" s="4" t="s">
        <v>1476</v>
      </c>
    </row>
    <row r="51" spans="1:5">
      <c r="A51" s="3" t="s">
        <v>1419</v>
      </c>
    </row>
    <row r="52" spans="1:5">
      <c r="A52" s="4" t="s">
        <v>1474</v>
      </c>
      <c r="C52" s="4" t="s">
        <v>595</v>
      </c>
    </row>
    <row r="53" spans="1:5">
      <c r="A53" s="4" t="s">
        <v>1475</v>
      </c>
      <c r="C53" s="4" t="s">
        <v>1079</v>
      </c>
    </row>
    <row r="54" spans="1:5">
      <c r="A54" s="4" t="s">
        <v>1477</v>
      </c>
    </row>
    <row r="55" spans="1:5">
      <c r="A55" s="3" t="s">
        <v>1419</v>
      </c>
    </row>
    <row r="56" spans="1:5">
      <c r="A56" s="4" t="s">
        <v>1474</v>
      </c>
      <c r="C56" s="4" t="s">
        <v>595</v>
      </c>
    </row>
    <row r="57" spans="1:5">
      <c r="A57" s="4" t="s">
        <v>1475</v>
      </c>
      <c r="C57" s="4" t="s">
        <v>1079</v>
      </c>
    </row>
    <row r="58" spans="1:5">
      <c r="A58" s="4" t="s">
        <v>1478</v>
      </c>
    </row>
    <row r="59" spans="1:5">
      <c r="A59" s="3" t="s">
        <v>1419</v>
      </c>
    </row>
    <row r="60" spans="1:5">
      <c r="A60" s="4" t="s">
        <v>1479</v>
      </c>
      <c r="C60" s="7" t="n">
        <v>0.11</v>
      </c>
      <c r="D60" s="7" t="n">
        <v>0.12</v>
      </c>
      <c r="E60" s="7" t="n">
        <v>0.18</v>
      </c>
    </row>
  </sheetData>
  <mergeCells count="2">
    <mergeCell ref="A1:A2"/>
    <mergeCell ref="C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480</v>
      </c>
      <c r="C1" s="2" t="s">
        <v>1</v>
      </c>
    </row>
    <row r="2" spans="1:6">
      <c r="C2" s="2" t="s">
        <v>2</v>
      </c>
      <c r="D2" s="2" t="s">
        <v>69</v>
      </c>
      <c r="E2" s="2" t="s">
        <v>122</v>
      </c>
    </row>
    <row r="3" spans="1:6">
      <c r="A3" s="3" t="s">
        <v>317</v>
      </c>
    </row>
    <row r="4" spans="1:6">
      <c r="A4" s="4" t="s">
        <v>138</v>
      </c>
      <c r="C4" s="6" t="n">
        <v>399417</v>
      </c>
      <c r="D4" s="6" t="n">
        <v>362021</v>
      </c>
      <c r="E4" s="6" t="n">
        <v>320583</v>
      </c>
      <c r="F4" s="4" t="s">
        <v>123</v>
      </c>
    </row>
    <row r="5" spans="1:6">
      <c r="A5" s="4" t="s">
        <v>1481</v>
      </c>
      <c r="C5" s="4" t="s">
        <v>1237</v>
      </c>
      <c r="D5" s="4" t="s">
        <v>1237</v>
      </c>
      <c r="E5" s="4" t="s">
        <v>1439</v>
      </c>
    </row>
    <row r="6" spans="1:6">
      <c r="A6" s="4" t="s">
        <v>1482</v>
      </c>
      <c r="C6" s="6" t="n">
        <v>83878</v>
      </c>
      <c r="D6" s="6" t="n">
        <v>76024</v>
      </c>
      <c r="E6" s="6" t="n">
        <v>112204</v>
      </c>
    </row>
    <row r="7" spans="1:6">
      <c r="A7" s="3" t="s">
        <v>1483</v>
      </c>
    </row>
    <row r="8" spans="1:6">
      <c r="A8" s="4" t="s">
        <v>1484</v>
      </c>
      <c r="C8" s="5" t="n">
        <v>34566</v>
      </c>
      <c r="D8" s="5" t="n">
        <v>23373</v>
      </c>
      <c r="E8" s="5" t="n">
        <v>-25224</v>
      </c>
    </row>
    <row r="9" spans="1:6">
      <c r="A9" s="4" t="s">
        <v>1485</v>
      </c>
      <c r="C9" s="5" t="n">
        <v>-21393</v>
      </c>
      <c r="D9" s="5" t="n">
        <v>-23003</v>
      </c>
      <c r="E9" s="5" t="n">
        <v>-35814</v>
      </c>
    </row>
    <row r="10" spans="1:6">
      <c r="A10" s="4" t="s">
        <v>1486</v>
      </c>
      <c r="C10" s="5" t="n">
        <v>2152</v>
      </c>
      <c r="D10" s="5" t="n">
        <v>3245</v>
      </c>
      <c r="E10" s="5" t="n">
        <v>3985</v>
      </c>
    </row>
    <row r="11" spans="1:6">
      <c r="A11" s="4" t="s">
        <v>1487</v>
      </c>
      <c r="C11" s="5" t="n">
        <v>6497</v>
      </c>
      <c r="D11" s="5" t="n">
        <v>-147</v>
      </c>
      <c r="E11" s="5" t="n">
        <v>2778</v>
      </c>
    </row>
    <row r="12" spans="1:6">
      <c r="A12" s="4" t="s">
        <v>1488</v>
      </c>
      <c r="C12" s="5" t="n">
        <v>10515</v>
      </c>
      <c r="D12" s="5" t="n">
        <v>27826</v>
      </c>
      <c r="E12" s="5" t="n">
        <v>9041</v>
      </c>
    </row>
    <row r="13" spans="1:6">
      <c r="A13" s="4" t="s">
        <v>1489</v>
      </c>
      <c r="C13" s="5" t="n">
        <v>5502</v>
      </c>
      <c r="D13" s="5" t="n">
        <v>3008</v>
      </c>
      <c r="E13" s="5" t="n">
        <v>1611</v>
      </c>
    </row>
    <row r="14" spans="1:6">
      <c r="A14" s="4" t="s">
        <v>1490</v>
      </c>
      <c r="C14" s="5" t="n">
        <v>-5239</v>
      </c>
      <c r="D14" s="5" t="n">
        <v>-3243</v>
      </c>
      <c r="E14" s="5" t="n">
        <v>-1918</v>
      </c>
    </row>
    <row r="15" spans="1:6">
      <c r="A15" s="4" t="s">
        <v>1491</v>
      </c>
      <c r="B15" s="4" t="s">
        <v>615</v>
      </c>
      <c r="C15" s="5" t="n">
        <v>-21942</v>
      </c>
      <c r="D15" s="5" t="n">
        <v>-26320</v>
      </c>
      <c r="E15" s="5" t="n">
        <v>-6921</v>
      </c>
    </row>
    <row r="16" spans="1:6">
      <c r="A16" s="4" t="s">
        <v>1435</v>
      </c>
      <c r="C16" s="6" t="n">
        <v>94536</v>
      </c>
      <c r="D16" s="6" t="n">
        <v>80763</v>
      </c>
      <c r="E16" s="6" t="n">
        <v>59742</v>
      </c>
      <c r="F16" s="4" t="s">
        <v>123</v>
      </c>
    </row>
    <row r="17" spans="1:6"/>
    <row r="18" spans="1:6">
      <c r="A18" s="4" t="s">
        <v>123</v>
      </c>
      <c r="B18" s="4" t="s">
        <v>148</v>
      </c>
    </row>
    <row r="19" spans="1:6">
      <c r="A19" s="4" t="s">
        <v>615</v>
      </c>
      <c r="B19" s="4" t="s">
        <v>1492</v>
      </c>
    </row>
  </sheetData>
  <mergeCells count="6">
    <mergeCell ref="A1:B2"/>
    <mergeCell ref="C1:F1"/>
    <mergeCell ref="E2:F2"/>
    <mergeCell ref="A17:E17"/>
    <mergeCell ref="B18:E18"/>
    <mergeCell ref="B19:E19"/>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3</v>
      </c>
      <c r="B1" s="2" t="s">
        <v>1</v>
      </c>
    </row>
    <row r="2" spans="1:4">
      <c r="B2" s="2" t="s">
        <v>2</v>
      </c>
      <c r="C2" s="2" t="s">
        <v>69</v>
      </c>
      <c r="D2" s="2" t="s">
        <v>122</v>
      </c>
    </row>
    <row r="3" spans="1:4">
      <c r="A3" s="3" t="s">
        <v>317</v>
      </c>
    </row>
    <row r="4" spans="1:4">
      <c r="A4" s="4" t="s">
        <v>1494</v>
      </c>
      <c r="B4" s="6" t="n">
        <v>3782</v>
      </c>
      <c r="C4" s="6" t="n">
        <v>18510</v>
      </c>
      <c r="D4" s="6" t="n">
        <v>9600</v>
      </c>
    </row>
    <row r="5" spans="1:4">
      <c r="A5" s="4" t="s">
        <v>1495</v>
      </c>
      <c r="B5" s="6" t="n">
        <v>8069</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6</v>
      </c>
      <c r="B1" s="2" t="s">
        <v>2</v>
      </c>
      <c r="C1" s="2" t="s">
        <v>69</v>
      </c>
      <c r="D1" s="2" t="s">
        <v>122</v>
      </c>
      <c r="E1" s="2" t="s">
        <v>721</v>
      </c>
    </row>
    <row r="2" spans="1:5">
      <c r="A2" s="3" t="s">
        <v>77</v>
      </c>
    </row>
    <row r="3" spans="1:5">
      <c r="A3" s="4" t="s">
        <v>1441</v>
      </c>
      <c r="B3" s="6" t="n">
        <v>66448</v>
      </c>
      <c r="C3" s="6" t="n">
        <v>64013</v>
      </c>
    </row>
    <row r="4" spans="1:5">
      <c r="A4" s="4" t="s">
        <v>1497</v>
      </c>
      <c r="B4" s="5" t="n">
        <v>50678</v>
      </c>
      <c r="C4" s="5" t="n">
        <v>36812</v>
      </c>
    </row>
    <row r="5" spans="1:5">
      <c r="A5" s="4" t="s">
        <v>1498</v>
      </c>
      <c r="B5" s="5" t="n">
        <v>10583</v>
      </c>
      <c r="C5" s="5" t="n">
        <v>9650</v>
      </c>
    </row>
    <row r="6" spans="1:5">
      <c r="A6" s="4" t="s">
        <v>1499</v>
      </c>
      <c r="B6" s="5" t="n">
        <v>11569</v>
      </c>
      <c r="C6" s="5" t="n">
        <v>7904</v>
      </c>
    </row>
    <row r="7" spans="1:5">
      <c r="A7" s="4" t="s">
        <v>1500</v>
      </c>
      <c r="B7" s="5" t="n">
        <v>30192</v>
      </c>
      <c r="C7" s="5" t="n">
        <v>18236</v>
      </c>
    </row>
    <row r="8" spans="1:5">
      <c r="A8" s="4" t="s">
        <v>938</v>
      </c>
      <c r="B8" s="5" t="n">
        <v>11332</v>
      </c>
      <c r="C8" s="5" t="n">
        <v>7559</v>
      </c>
    </row>
    <row r="9" spans="1:5">
      <c r="A9" s="4" t="s">
        <v>1501</v>
      </c>
      <c r="B9" s="5" t="n">
        <v>4437</v>
      </c>
      <c r="C9" s="5" t="n">
        <v>3150</v>
      </c>
    </row>
    <row r="10" spans="1:5">
      <c r="A10" s="4" t="s">
        <v>1502</v>
      </c>
      <c r="B10" s="5" t="n">
        <v>10739</v>
      </c>
      <c r="C10" s="5" t="n">
        <v>22409</v>
      </c>
    </row>
    <row r="11" spans="1:5">
      <c r="A11" s="4" t="s">
        <v>1491</v>
      </c>
      <c r="B11" s="5" t="n">
        <v>12934</v>
      </c>
      <c r="C11" s="5" t="n">
        <v>9557</v>
      </c>
    </row>
    <row r="12" spans="1:5">
      <c r="A12" s="4" t="s">
        <v>1503</v>
      </c>
      <c r="B12" s="5" t="n">
        <v>208912</v>
      </c>
      <c r="C12" s="5" t="n">
        <v>179290</v>
      </c>
    </row>
    <row r="13" spans="1:5">
      <c r="A13" s="4" t="s">
        <v>1504</v>
      </c>
      <c r="B13" s="5" t="n">
        <v>-62628</v>
      </c>
      <c r="C13" s="5" t="n">
        <v>-51986</v>
      </c>
      <c r="D13" s="6" t="n">
        <v>-24549</v>
      </c>
      <c r="E13" s="6" t="n">
        <v>-14746</v>
      </c>
    </row>
    <row r="14" spans="1:5">
      <c r="A14" s="4" t="s">
        <v>1505</v>
      </c>
      <c r="B14" s="5" t="n">
        <v>146284</v>
      </c>
      <c r="C14" s="5" t="n">
        <v>127304</v>
      </c>
    </row>
    <row r="15" spans="1:5">
      <c r="A15" s="4" t="s">
        <v>77</v>
      </c>
      <c r="B15" s="5" t="n">
        <v>89715</v>
      </c>
      <c r="C15" s="5" t="n">
        <v>74566</v>
      </c>
    </row>
    <row r="16" spans="1:5">
      <c r="A16" s="3" t="s">
        <v>93</v>
      </c>
    </row>
    <row r="17" spans="1:5">
      <c r="A17" s="4" t="s">
        <v>79</v>
      </c>
      <c r="B17" s="5" t="n">
        <v>24819</v>
      </c>
      <c r="C17" s="5" t="n">
        <v>17975</v>
      </c>
    </row>
    <row r="18" spans="1:5">
      <c r="A18" s="4" t="s">
        <v>75</v>
      </c>
      <c r="B18" s="5" t="n">
        <v>6067</v>
      </c>
      <c r="C18" s="5" t="n">
        <v>5493</v>
      </c>
    </row>
    <row r="19" spans="1:5">
      <c r="A19" s="4" t="s">
        <v>1506</v>
      </c>
      <c r="B19" s="5" t="n">
        <v>2665</v>
      </c>
      <c r="C19" s="5" t="n">
        <v>2725</v>
      </c>
    </row>
    <row r="20" spans="1:5">
      <c r="A20" s="4" t="s">
        <v>1507</v>
      </c>
      <c r="B20" s="5" t="n">
        <v>1401</v>
      </c>
      <c r="C20" s="5" t="n">
        <v>4835</v>
      </c>
    </row>
    <row r="21" spans="1:5">
      <c r="A21" s="4" t="s">
        <v>836</v>
      </c>
      <c r="B21" s="5" t="n">
        <v>2722</v>
      </c>
      <c r="C21" s="5" t="n">
        <v>8990</v>
      </c>
    </row>
    <row r="22" spans="1:5">
      <c r="A22" s="4" t="s">
        <v>80</v>
      </c>
      <c r="B22" s="5" t="n">
        <v>11793</v>
      </c>
      <c r="C22" s="5" t="n">
        <v>12957</v>
      </c>
    </row>
    <row r="23" spans="1:5">
      <c r="A23" s="4" t="s">
        <v>1491</v>
      </c>
      <c r="B23" s="5" t="n">
        <v>11092</v>
      </c>
      <c r="C23" s="5" t="n">
        <v>7843</v>
      </c>
    </row>
    <row r="24" spans="1:5">
      <c r="A24" s="4" t="s">
        <v>1508</v>
      </c>
      <c r="B24" s="5" t="n">
        <v>60559</v>
      </c>
      <c r="C24" s="5" t="n">
        <v>60818</v>
      </c>
    </row>
    <row r="25" spans="1:5">
      <c r="A25" s="4" t="s">
        <v>93</v>
      </c>
      <c r="B25" s="5" t="n">
        <v>3990</v>
      </c>
      <c r="C25" s="5" t="n">
        <v>8080</v>
      </c>
    </row>
    <row r="26" spans="1:5">
      <c r="A26" s="4" t="s">
        <v>1509</v>
      </c>
      <c r="B26" s="6" t="n">
        <v>85725</v>
      </c>
      <c r="C26" s="6" t="n">
        <v>6648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0</v>
      </c>
      <c r="B1" s="2" t="s">
        <v>1</v>
      </c>
    </row>
    <row r="2" spans="1:4">
      <c r="B2" s="2" t="s">
        <v>2</v>
      </c>
      <c r="C2" s="2" t="s">
        <v>69</v>
      </c>
      <c r="D2" s="2" t="s">
        <v>122</v>
      </c>
    </row>
    <row r="3" spans="1:4">
      <c r="A3" s="3" t="s">
        <v>317</v>
      </c>
    </row>
    <row r="4" spans="1:4">
      <c r="A4" s="4" t="s">
        <v>1511</v>
      </c>
      <c r="B4" s="6" t="n">
        <v>51986</v>
      </c>
      <c r="C4" s="6" t="n">
        <v>24549</v>
      </c>
      <c r="D4" s="6" t="n">
        <v>14746</v>
      </c>
    </row>
    <row r="5" spans="1:4">
      <c r="A5" s="4" t="s">
        <v>1512</v>
      </c>
      <c r="B5" s="5" t="n">
        <v>-4240</v>
      </c>
      <c r="C5" s="5" t="n">
        <v>-2307</v>
      </c>
      <c r="D5" s="5" t="n">
        <v>-3957</v>
      </c>
    </row>
    <row r="6" spans="1:4">
      <c r="A6" s="4" t="s">
        <v>1513</v>
      </c>
      <c r="B6" s="5" t="n">
        <v>14882</v>
      </c>
      <c r="C6" s="5" t="n">
        <v>29744</v>
      </c>
      <c r="D6" s="5" t="n">
        <v>13760</v>
      </c>
    </row>
    <row r="7" spans="1:4">
      <c r="A7" s="4" t="s">
        <v>1514</v>
      </c>
      <c r="B7" s="6" t="n">
        <v>62628</v>
      </c>
      <c r="C7" s="6" t="n">
        <v>51986</v>
      </c>
      <c r="D7" s="6" t="n">
        <v>24549</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1515</v>
      </c>
      <c r="B1" s="2" t="s">
        <v>879</v>
      </c>
    </row>
    <row r="2" spans="1:2">
      <c r="A2" s="4" t="s">
        <v>1516</v>
      </c>
    </row>
    <row r="3" spans="1:2">
      <c r="A3" s="3" t="s">
        <v>1517</v>
      </c>
    </row>
    <row r="4" spans="1:2">
      <c r="A4" s="4" t="s">
        <v>1518</v>
      </c>
      <c r="B4" s="6" t="n">
        <v>7791</v>
      </c>
    </row>
    <row r="5" spans="1:2">
      <c r="A5" s="4" t="s">
        <v>1519</v>
      </c>
    </row>
    <row r="6" spans="1:2">
      <c r="A6" s="3" t="s">
        <v>1517</v>
      </c>
    </row>
    <row r="7" spans="1:2">
      <c r="A7" s="4" t="s">
        <v>1518</v>
      </c>
      <c r="B7" s="5" t="n">
        <v>7791</v>
      </c>
    </row>
    <row r="8" spans="1:2">
      <c r="A8" s="4" t="s">
        <v>1520</v>
      </c>
    </row>
    <row r="9" spans="1:2">
      <c r="A9" s="3" t="s">
        <v>1517</v>
      </c>
    </row>
    <row r="10" spans="1:2">
      <c r="A10" s="4" t="s">
        <v>1518</v>
      </c>
      <c r="B10" s="5" t="n">
        <v>69992</v>
      </c>
    </row>
    <row r="11" spans="1:2">
      <c r="A11" s="4" t="s">
        <v>1521</v>
      </c>
    </row>
    <row r="12" spans="1:2">
      <c r="A12" s="3" t="s">
        <v>1517</v>
      </c>
    </row>
    <row r="13" spans="1:2">
      <c r="A13" s="4" t="s">
        <v>1518</v>
      </c>
      <c r="B13" s="5" t="n">
        <v>948</v>
      </c>
    </row>
    <row r="14" spans="1:2">
      <c r="A14" s="4" t="s">
        <v>1522</v>
      </c>
    </row>
    <row r="15" spans="1:2">
      <c r="A15" s="3" t="s">
        <v>1517</v>
      </c>
    </row>
    <row r="16" spans="1:2">
      <c r="A16" s="4" t="s">
        <v>1518</v>
      </c>
      <c r="B16" s="5" t="n">
        <v>1635</v>
      </c>
    </row>
    <row r="17" spans="1:2">
      <c r="A17" s="4" t="s">
        <v>1523</v>
      </c>
    </row>
    <row r="18" spans="1:2">
      <c r="A18" s="3" t="s">
        <v>1517</v>
      </c>
    </row>
    <row r="19" spans="1:2">
      <c r="A19" s="4" t="s">
        <v>1518</v>
      </c>
      <c r="B19" s="5" t="n">
        <v>3803</v>
      </c>
    </row>
    <row r="20" spans="1:2">
      <c r="A20" s="4" t="s">
        <v>1524</v>
      </c>
    </row>
    <row r="21" spans="1:2">
      <c r="A21" s="3" t="s">
        <v>1517</v>
      </c>
    </row>
    <row r="22" spans="1:2">
      <c r="A22" s="4" t="s">
        <v>1518</v>
      </c>
      <c r="B22" s="5" t="n">
        <v>405</v>
      </c>
    </row>
    <row r="23" spans="1:2">
      <c r="A23" s="4" t="s">
        <v>1525</v>
      </c>
    </row>
    <row r="24" spans="1:2">
      <c r="A24" s="3" t="s">
        <v>1517</v>
      </c>
    </row>
    <row r="25" spans="1:2">
      <c r="A25" s="4" t="s">
        <v>1518</v>
      </c>
      <c r="B25" s="5" t="n">
        <v>2</v>
      </c>
    </row>
    <row r="26" spans="1:2">
      <c r="A26" s="4" t="s">
        <v>1526</v>
      </c>
    </row>
    <row r="27" spans="1:2">
      <c r="A27" s="3" t="s">
        <v>1517</v>
      </c>
    </row>
    <row r="28" spans="1:2">
      <c r="A28" s="4" t="s">
        <v>1518</v>
      </c>
      <c r="B28" s="5" t="n">
        <v>18820</v>
      </c>
    </row>
    <row r="29" spans="1:2">
      <c r="A29" s="4" t="s">
        <v>1527</v>
      </c>
    </row>
    <row r="30" spans="1:2">
      <c r="A30" s="3" t="s">
        <v>1517</v>
      </c>
    </row>
    <row r="31" spans="1:2">
      <c r="A31" s="4" t="s">
        <v>1518</v>
      </c>
      <c r="B31" s="5" t="n">
        <v>11954</v>
      </c>
    </row>
    <row r="32" spans="1:2">
      <c r="A32" s="4" t="s">
        <v>1528</v>
      </c>
    </row>
    <row r="33" spans="1:2">
      <c r="A33" s="3" t="s">
        <v>1517</v>
      </c>
    </row>
    <row r="34" spans="1:2">
      <c r="A34" s="4" t="s">
        <v>1518</v>
      </c>
      <c r="B34" s="5" t="n">
        <v>32425</v>
      </c>
    </row>
    <row r="35" spans="1:2">
      <c r="A35" s="4" t="s">
        <v>754</v>
      </c>
    </row>
    <row r="36" spans="1:2">
      <c r="A36" s="3" t="s">
        <v>1517</v>
      </c>
    </row>
    <row r="37" spans="1:2">
      <c r="A37" s="4" t="s">
        <v>1518</v>
      </c>
      <c r="B37" s="5" t="n">
        <v>23813</v>
      </c>
    </row>
    <row r="38" spans="1:2">
      <c r="A38" s="4" t="s">
        <v>1529</v>
      </c>
    </row>
    <row r="39" spans="1:2">
      <c r="A39" s="3" t="s">
        <v>1517</v>
      </c>
    </row>
    <row r="40" spans="1:2">
      <c r="A40" s="4" t="s">
        <v>1518</v>
      </c>
      <c r="B40" s="5" t="n">
        <v>1645</v>
      </c>
    </row>
    <row r="41" spans="1:2">
      <c r="A41" s="4" t="s">
        <v>1530</v>
      </c>
    </row>
    <row r="42" spans="1:2">
      <c r="A42" s="3" t="s">
        <v>1517</v>
      </c>
    </row>
    <row r="43" spans="1:2">
      <c r="A43" s="4" t="s">
        <v>1518</v>
      </c>
      <c r="B43" s="5" t="n">
        <v>676</v>
      </c>
    </row>
    <row r="44" spans="1:2">
      <c r="A44" s="4" t="s">
        <v>1531</v>
      </c>
    </row>
    <row r="45" spans="1:2">
      <c r="A45" s="3" t="s">
        <v>1517</v>
      </c>
    </row>
    <row r="46" spans="1:2">
      <c r="A46" s="4" t="s">
        <v>1518</v>
      </c>
      <c r="B46" s="5" t="n">
        <v>3807</v>
      </c>
    </row>
    <row r="47" spans="1:2">
      <c r="A47" s="4" t="s">
        <v>1532</v>
      </c>
    </row>
    <row r="48" spans="1:2">
      <c r="A48" s="3" t="s">
        <v>1517</v>
      </c>
    </row>
    <row r="49" spans="1:2">
      <c r="A49" s="4" t="s">
        <v>1518</v>
      </c>
      <c r="B49" s="5" t="n">
        <v>831</v>
      </c>
    </row>
    <row r="50" spans="1:2">
      <c r="A50" s="4" t="s">
        <v>1533</v>
      </c>
    </row>
    <row r="51" spans="1:2">
      <c r="A51" s="3" t="s">
        <v>1517</v>
      </c>
    </row>
    <row r="52" spans="1:2">
      <c r="A52" s="4" t="s">
        <v>1518</v>
      </c>
      <c r="B52" s="5" t="n">
        <v>5584</v>
      </c>
    </row>
    <row r="53" spans="1:2">
      <c r="A53" s="4" t="s">
        <v>1534</v>
      </c>
    </row>
    <row r="54" spans="1:2">
      <c r="A54" s="3" t="s">
        <v>1517</v>
      </c>
    </row>
    <row r="55" spans="1:2">
      <c r="A55" s="4" t="s">
        <v>1518</v>
      </c>
      <c r="B55" s="5" t="n">
        <v>2897</v>
      </c>
    </row>
    <row r="56" spans="1:2">
      <c r="A56" s="4" t="s">
        <v>1535</v>
      </c>
    </row>
    <row r="57" spans="1:2">
      <c r="A57" s="3" t="s">
        <v>1517</v>
      </c>
    </row>
    <row r="58" spans="1:2">
      <c r="A58" s="4" t="s">
        <v>1518</v>
      </c>
      <c r="B58" s="5" t="n">
        <v>652</v>
      </c>
    </row>
    <row r="59" spans="1:2">
      <c r="A59" s="4" t="s">
        <v>1536</v>
      </c>
    </row>
    <row r="60" spans="1:2">
      <c r="A60" s="3" t="s">
        <v>1517</v>
      </c>
    </row>
    <row r="61" spans="1:2">
      <c r="A61" s="4" t="s">
        <v>1518</v>
      </c>
      <c r="B61" s="5" t="n">
        <v>4436</v>
      </c>
    </row>
    <row r="62" spans="1:2">
      <c r="A62" s="4" t="s">
        <v>1537</v>
      </c>
    </row>
    <row r="63" spans="1:2">
      <c r="A63" s="3" t="s">
        <v>1517</v>
      </c>
    </row>
    <row r="64" spans="1:2">
      <c r="A64" s="4" t="s">
        <v>1518</v>
      </c>
      <c r="B64" s="5" t="n">
        <v>2874</v>
      </c>
    </row>
    <row r="65" spans="1:2">
      <c r="A65" s="4" t="s">
        <v>1538</v>
      </c>
    </row>
    <row r="66" spans="1:2">
      <c r="A66" s="3" t="s">
        <v>1517</v>
      </c>
    </row>
    <row r="67" spans="1:2">
      <c r="A67" s="4" t="s">
        <v>1518</v>
      </c>
      <c r="B67" s="5" t="n">
        <v>196</v>
      </c>
    </row>
    <row r="68" spans="1:2">
      <c r="A68" s="4" t="s">
        <v>1539</v>
      </c>
    </row>
    <row r="69" spans="1:2">
      <c r="A69" s="3" t="s">
        <v>1517</v>
      </c>
    </row>
    <row r="70" spans="1:2">
      <c r="A70" s="4" t="s">
        <v>1518</v>
      </c>
      <c r="B70" s="5" t="n">
        <v>45</v>
      </c>
    </row>
    <row r="71" spans="1:2">
      <c r="A71" s="4" t="s">
        <v>1540</v>
      </c>
    </row>
    <row r="72" spans="1:2">
      <c r="A72" s="3" t="s">
        <v>1517</v>
      </c>
    </row>
    <row r="73" spans="1:2">
      <c r="A73" s="4" t="s">
        <v>1518</v>
      </c>
      <c r="B73" s="6" t="n">
        <v>17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21"/>
  </cols>
  <sheetData>
    <row r="1" spans="1:2">
      <c r="A1" s="1" t="s">
        <v>1541</v>
      </c>
      <c r="B1" s="2" t="s">
        <v>879</v>
      </c>
    </row>
    <row r="2" spans="1:2">
      <c r="A2" s="3" t="s">
        <v>1542</v>
      </c>
    </row>
    <row r="3" spans="1:2">
      <c r="A3" s="4" t="s">
        <v>1543</v>
      </c>
      <c r="B3" s="6" t="n">
        <v>10739</v>
      </c>
    </row>
    <row r="4" spans="1:2">
      <c r="A4" s="4" t="s">
        <v>881</v>
      </c>
    </row>
    <row r="5" spans="1:2">
      <c r="A5" s="3" t="s">
        <v>1542</v>
      </c>
    </row>
    <row r="6" spans="1:2">
      <c r="A6" s="4" t="s">
        <v>1543</v>
      </c>
      <c r="B6" s="5" t="n">
        <v>125</v>
      </c>
    </row>
    <row r="7" spans="1:2">
      <c r="A7" s="4" t="s">
        <v>1544</v>
      </c>
    </row>
    <row r="8" spans="1:2">
      <c r="A8" s="3" t="s">
        <v>1542</v>
      </c>
    </row>
    <row r="9" spans="1:2">
      <c r="A9" s="4" t="s">
        <v>1543</v>
      </c>
      <c r="B9" s="5" t="n">
        <v>2431</v>
      </c>
    </row>
    <row r="10" spans="1:2">
      <c r="A10" s="4" t="s">
        <v>1545</v>
      </c>
    </row>
    <row r="11" spans="1:2">
      <c r="A11" s="3" t="s">
        <v>1542</v>
      </c>
    </row>
    <row r="12" spans="1:2">
      <c r="A12" s="4" t="s">
        <v>1543</v>
      </c>
      <c r="B12" s="5" t="n">
        <v>3862</v>
      </c>
    </row>
    <row r="13" spans="1:2">
      <c r="A13" s="4" t="s">
        <v>1546</v>
      </c>
    </row>
    <row r="14" spans="1:2">
      <c r="A14" s="3" t="s">
        <v>1542</v>
      </c>
    </row>
    <row r="15" spans="1:2">
      <c r="A15" s="4" t="s">
        <v>1543</v>
      </c>
      <c r="B15" s="5" t="n">
        <v>3745</v>
      </c>
    </row>
    <row r="16" spans="1:2">
      <c r="A16" s="4" t="s">
        <v>1547</v>
      </c>
    </row>
    <row r="17" spans="1:2">
      <c r="A17" s="3" t="s">
        <v>1542</v>
      </c>
    </row>
    <row r="18" spans="1:2">
      <c r="A18" s="4" t="s">
        <v>1543</v>
      </c>
      <c r="B18" s="6" t="n">
        <v>576</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8</v>
      </c>
      <c r="B1" s="2" t="s">
        <v>1</v>
      </c>
    </row>
    <row r="2" spans="1:3">
      <c r="B2" s="2" t="s">
        <v>2</v>
      </c>
      <c r="C2" s="2" t="s">
        <v>69</v>
      </c>
    </row>
    <row r="3" spans="1:3">
      <c r="A3" s="3" t="s">
        <v>1549</v>
      </c>
    </row>
    <row r="4" spans="1:3">
      <c r="A4" s="4" t="s">
        <v>1550</v>
      </c>
      <c r="B4" s="6" t="n">
        <v>26722</v>
      </c>
      <c r="C4" s="6" t="n">
        <v>26060</v>
      </c>
    </row>
    <row r="5" spans="1:3">
      <c r="A5" s="4" t="s">
        <v>1551</v>
      </c>
      <c r="B5" s="5" t="n">
        <v>1684</v>
      </c>
      <c r="C5" s="5" t="n">
        <v>1851</v>
      </c>
    </row>
    <row r="6" spans="1:3">
      <c r="A6" s="4" t="s">
        <v>1552</v>
      </c>
      <c r="B6" s="5" t="n">
        <v>-1232</v>
      </c>
      <c r="C6" s="5" t="n">
        <v>-153</v>
      </c>
    </row>
    <row r="7" spans="1:3">
      <c r="A7" s="4" t="s">
        <v>1553</v>
      </c>
      <c r="B7" s="5" t="n">
        <v>-135</v>
      </c>
      <c r="C7" s="5" t="n">
        <v>-1841</v>
      </c>
    </row>
    <row r="8" spans="1:3">
      <c r="A8" s="4" t="s">
        <v>1554</v>
      </c>
      <c r="B8" s="5" t="n">
        <v>4270</v>
      </c>
      <c r="C8" s="5" t="n">
        <v>2408</v>
      </c>
    </row>
    <row r="9" spans="1:3">
      <c r="A9" s="4" t="s">
        <v>248</v>
      </c>
      <c r="B9" s="5" t="n">
        <v>-280</v>
      </c>
      <c r="C9" s="5" t="n">
        <v>-1603</v>
      </c>
    </row>
    <row r="10" spans="1:3">
      <c r="A10" s="4" t="s">
        <v>1555</v>
      </c>
      <c r="B10" s="6" t="n">
        <v>31029</v>
      </c>
      <c r="C10" s="6" t="n">
        <v>26722</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556</v>
      </c>
      <c r="B1" s="2" t="s">
        <v>1</v>
      </c>
    </row>
    <row r="2" spans="1:4">
      <c r="B2" s="2" t="s">
        <v>2</v>
      </c>
      <c r="C2" s="2" t="s">
        <v>69</v>
      </c>
      <c r="D2" s="2" t="s">
        <v>122</v>
      </c>
    </row>
    <row r="3" spans="1:4">
      <c r="A3" s="3" t="s">
        <v>1557</v>
      </c>
    </row>
    <row r="4" spans="1:4">
      <c r="A4" s="4" t="s">
        <v>1558</v>
      </c>
      <c r="B4" s="5" t="n">
        <v>3</v>
      </c>
    </row>
    <row r="5" spans="1:4">
      <c r="A5" s="4" t="s">
        <v>870</v>
      </c>
    </row>
    <row r="6" spans="1:4">
      <c r="A6" s="3" t="s">
        <v>1557</v>
      </c>
    </row>
    <row r="7" spans="1:4">
      <c r="A7" s="4" t="s">
        <v>1559</v>
      </c>
      <c r="B7" s="4" t="s">
        <v>1560</v>
      </c>
      <c r="C7" s="4" t="s">
        <v>1561</v>
      </c>
      <c r="D7" s="4" t="s">
        <v>1562</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4"/>
    <col customWidth="1" max="14" min="14" width="14"/>
    <col customWidth="1" max="15" min="15" width="4"/>
  </cols>
  <sheetData>
    <row r="1" spans="1:15">
      <c r="A1" s="1" t="s">
        <v>1563</v>
      </c>
      <c r="B1" s="2" t="s">
        <v>116</v>
      </c>
      <c r="J1" s="2" t="s">
        <v>1</v>
      </c>
    </row>
    <row r="2" spans="1:15">
      <c r="B2" s="2" t="s">
        <v>2</v>
      </c>
      <c r="C2" s="2" t="s">
        <v>117</v>
      </c>
      <c r="D2" s="2" t="s">
        <v>118</v>
      </c>
      <c r="E2" s="2" t="s">
        <v>119</v>
      </c>
      <c r="F2" s="2" t="s">
        <v>69</v>
      </c>
      <c r="G2" s="2" t="s">
        <v>120</v>
      </c>
      <c r="H2" s="2" t="s">
        <v>4</v>
      </c>
      <c r="I2" s="2" t="s">
        <v>121</v>
      </c>
      <c r="J2" s="2" t="s">
        <v>2</v>
      </c>
      <c r="L2" s="2" t="s">
        <v>69</v>
      </c>
      <c r="N2" s="2" t="s">
        <v>122</v>
      </c>
    </row>
    <row r="3" spans="1:15">
      <c r="A3" s="3" t="s">
        <v>1564</v>
      </c>
    </row>
    <row r="4" spans="1:15">
      <c r="A4" s="4" t="s">
        <v>125</v>
      </c>
      <c r="B4" s="6" t="n">
        <v>940739</v>
      </c>
      <c r="C4" s="6" t="n">
        <v>888799</v>
      </c>
      <c r="D4" s="6" t="n">
        <v>881799</v>
      </c>
      <c r="E4" s="6" t="n">
        <v>809206</v>
      </c>
      <c r="F4" s="6" t="n">
        <v>835339</v>
      </c>
      <c r="G4" s="6" t="n">
        <v>747978</v>
      </c>
      <c r="H4" s="6" t="n">
        <v>728561</v>
      </c>
      <c r="I4" s="6" t="n">
        <v>688912</v>
      </c>
      <c r="J4" s="6" t="n">
        <v>3520543</v>
      </c>
      <c r="L4" s="6" t="n">
        <v>3000790</v>
      </c>
      <c r="N4" s="6" t="n">
        <v>2736929</v>
      </c>
      <c r="O4" s="4" t="s">
        <v>123</v>
      </c>
    </row>
    <row r="5" spans="1:15">
      <c r="A5" s="4" t="s">
        <v>1565</v>
      </c>
      <c r="J5" s="5" t="n">
        <v>558841</v>
      </c>
      <c r="L5" s="5" t="n">
        <v>473314</v>
      </c>
      <c r="N5" s="5" t="n">
        <v>429630</v>
      </c>
    </row>
    <row r="6" spans="1:15">
      <c r="A6" s="4" t="s">
        <v>300</v>
      </c>
      <c r="J6" s="5" t="n">
        <v>-83885</v>
      </c>
      <c r="L6" s="5" t="n">
        <v>-48998</v>
      </c>
      <c r="N6" s="5" t="n">
        <v>-35685</v>
      </c>
    </row>
    <row r="7" spans="1:15">
      <c r="A7" s="4" t="s">
        <v>1566</v>
      </c>
      <c r="J7" s="5" t="n">
        <v>-31458</v>
      </c>
      <c r="L7" s="5" t="n">
        <v>-37292</v>
      </c>
      <c r="N7" s="5" t="n">
        <v>-35467</v>
      </c>
    </row>
    <row r="8" spans="1:15">
      <c r="A8" s="4" t="s">
        <v>1567</v>
      </c>
      <c r="J8" s="5" t="n">
        <v>-8352</v>
      </c>
      <c r="L8" s="5" t="n">
        <v>-2362</v>
      </c>
      <c r="N8" s="5" t="n">
        <v>-5886</v>
      </c>
    </row>
    <row r="9" spans="1:15">
      <c r="A9" s="4" t="s">
        <v>133</v>
      </c>
      <c r="J9" s="5" t="n">
        <v>7729</v>
      </c>
      <c r="L9" s="5" t="n">
        <v>15239</v>
      </c>
      <c r="N9" s="5" t="n">
        <v>1996</v>
      </c>
      <c r="O9" s="4" t="s">
        <v>123</v>
      </c>
    </row>
    <row r="10" spans="1:15">
      <c r="A10" s="4" t="s">
        <v>134</v>
      </c>
      <c r="J10" s="5" t="n">
        <v>-43458</v>
      </c>
      <c r="L10" s="5" t="n">
        <v>-37119</v>
      </c>
      <c r="N10" s="5" t="n">
        <v>-31735</v>
      </c>
      <c r="O10" s="4" t="s">
        <v>123</v>
      </c>
    </row>
    <row r="11" spans="1:15">
      <c r="A11" s="4" t="s">
        <v>139</v>
      </c>
      <c r="J11" s="5" t="n">
        <v>-94536</v>
      </c>
      <c r="L11" s="5" t="n">
        <v>-80763</v>
      </c>
      <c r="N11" s="5" t="n">
        <v>-59742</v>
      </c>
      <c r="O11" s="4" t="s">
        <v>123</v>
      </c>
    </row>
    <row r="12" spans="1:15">
      <c r="A12" s="4" t="s">
        <v>142</v>
      </c>
      <c r="B12" s="6" t="n">
        <v>82198</v>
      </c>
      <c r="C12" s="6" t="n">
        <v>88120</v>
      </c>
      <c r="D12" s="6" t="n">
        <v>73722</v>
      </c>
      <c r="E12" s="6" t="n">
        <v>60841</v>
      </c>
      <c r="F12" s="6" t="n">
        <v>79147</v>
      </c>
      <c r="G12" s="6" t="n">
        <v>73603</v>
      </c>
      <c r="H12" s="6" t="n">
        <v>64574</v>
      </c>
      <c r="I12" s="6" t="n">
        <v>64695</v>
      </c>
      <c r="J12" s="5" t="n">
        <v>304881</v>
      </c>
      <c r="L12" s="5" t="n">
        <v>282019</v>
      </c>
      <c r="N12" s="5" t="n">
        <v>263111</v>
      </c>
      <c r="O12" s="4" t="s">
        <v>123</v>
      </c>
    </row>
    <row r="13" spans="1:15">
      <c r="A13" s="4" t="s">
        <v>1568</v>
      </c>
    </row>
    <row r="14" spans="1:15">
      <c r="A14" s="3" t="s">
        <v>1564</v>
      </c>
    </row>
    <row r="15" spans="1:15">
      <c r="A15" s="4" t="s">
        <v>125</v>
      </c>
      <c r="J15" s="5" t="n">
        <v>1078844</v>
      </c>
      <c r="L15" s="5" t="n">
        <v>1079673</v>
      </c>
      <c r="N15" s="5" t="n">
        <v>1054660</v>
      </c>
    </row>
    <row r="16" spans="1:15">
      <c r="A16" s="4" t="s">
        <v>1565</v>
      </c>
      <c r="J16" s="5" t="n">
        <v>115998</v>
      </c>
      <c r="L16" s="5" t="n">
        <v>148712</v>
      </c>
      <c r="N16" s="5" t="n">
        <v>150545</v>
      </c>
    </row>
    <row r="17" spans="1:15">
      <c r="A17" s="4" t="s">
        <v>1569</v>
      </c>
    </row>
    <row r="18" spans="1:15">
      <c r="A18" s="3" t="s">
        <v>1564</v>
      </c>
    </row>
    <row r="19" spans="1:15">
      <c r="A19" s="4" t="s">
        <v>125</v>
      </c>
      <c r="J19" s="5" t="n">
        <v>1107534</v>
      </c>
      <c r="L19" s="5" t="n">
        <v>903225</v>
      </c>
      <c r="N19" s="5" t="n">
        <v>852170</v>
      </c>
    </row>
    <row r="20" spans="1:15">
      <c r="A20" s="4" t="s">
        <v>1565</v>
      </c>
      <c r="J20" s="5" t="n">
        <v>161515</v>
      </c>
      <c r="L20" s="5" t="n">
        <v>116705</v>
      </c>
      <c r="N20" s="5" t="n">
        <v>84908</v>
      </c>
    </row>
    <row r="21" spans="1:15">
      <c r="A21" s="4" t="s">
        <v>1570</v>
      </c>
    </row>
    <row r="22" spans="1:15">
      <c r="A22" s="3" t="s">
        <v>1564</v>
      </c>
    </row>
    <row r="23" spans="1:15">
      <c r="A23" s="4" t="s">
        <v>125</v>
      </c>
      <c r="J23" s="5" t="n">
        <v>1348635</v>
      </c>
      <c r="L23" s="5" t="n">
        <v>1005070</v>
      </c>
      <c r="N23" s="5" t="n">
        <v>827528</v>
      </c>
    </row>
    <row r="24" spans="1:15">
      <c r="A24" s="4" t="s">
        <v>1565</v>
      </c>
      <c r="J24" s="5" t="n">
        <v>238129</v>
      </c>
      <c r="L24" s="5" t="n">
        <v>177209</v>
      </c>
      <c r="N24" s="5" t="n">
        <v>126238</v>
      </c>
    </row>
    <row r="25" spans="1:15">
      <c r="A25" s="4" t="s">
        <v>1571</v>
      </c>
    </row>
    <row r="26" spans="1:15">
      <c r="A26" s="3" t="s">
        <v>1564</v>
      </c>
    </row>
    <row r="27" spans="1:15">
      <c r="A27" s="4" t="s">
        <v>125</v>
      </c>
      <c r="J27" s="5" t="n">
        <v>-14470</v>
      </c>
      <c r="K27" s="4" t="s">
        <v>615</v>
      </c>
      <c r="L27" s="5" t="n">
        <v>12822</v>
      </c>
      <c r="M27" s="4" t="s">
        <v>616</v>
      </c>
      <c r="N27" s="5" t="n">
        <v>2571</v>
      </c>
      <c r="O27" s="4" t="s">
        <v>617</v>
      </c>
    </row>
    <row r="28" spans="1:15">
      <c r="A28" s="4" t="s">
        <v>1565</v>
      </c>
      <c r="J28" s="6" t="n">
        <v>43199</v>
      </c>
      <c r="K28" s="4" t="s">
        <v>1572</v>
      </c>
      <c r="L28" s="6" t="n">
        <v>30688</v>
      </c>
      <c r="M28" s="4" t="s">
        <v>616</v>
      </c>
      <c r="N28" s="6" t="n">
        <v>67939</v>
      </c>
      <c r="O28" s="4" t="s">
        <v>617</v>
      </c>
    </row>
    <row r="29" spans="1:15"/>
    <row r="30" spans="1:15">
      <c r="A30" s="4" t="s">
        <v>123</v>
      </c>
      <c r="B30" s="4" t="s">
        <v>148</v>
      </c>
    </row>
    <row r="31" spans="1:15">
      <c r="A31" s="4" t="s">
        <v>615</v>
      </c>
      <c r="B31" s="4" t="s">
        <v>1573</v>
      </c>
    </row>
    <row r="32" spans="1:15">
      <c r="A32" s="4" t="s">
        <v>616</v>
      </c>
      <c r="B32" s="4" t="s">
        <v>1574</v>
      </c>
    </row>
    <row r="33" spans="1:15">
      <c r="A33" s="4" t="s">
        <v>617</v>
      </c>
      <c r="B33" s="4" t="s">
        <v>1575</v>
      </c>
    </row>
    <row r="34" spans="1:15">
      <c r="A34" s="4" t="s">
        <v>618</v>
      </c>
      <c r="B34" s="4" t="s">
        <v>1576</v>
      </c>
    </row>
  </sheetData>
  <mergeCells count="12">
    <mergeCell ref="A1:A2"/>
    <mergeCell ref="B1:I1"/>
    <mergeCell ref="J1:O1"/>
    <mergeCell ref="J2:K2"/>
    <mergeCell ref="L2:M2"/>
    <mergeCell ref="N2:O2"/>
    <mergeCell ref="A29:O29"/>
    <mergeCell ref="B30:O30"/>
    <mergeCell ref="B31:O31"/>
    <mergeCell ref="B32:O32"/>
    <mergeCell ref="B33:O33"/>
    <mergeCell ref="B34:O34"/>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577</v>
      </c>
      <c r="B1" s="2" t="s">
        <v>1</v>
      </c>
    </row>
    <row r="2" spans="1:2">
      <c r="B2" s="2" t="s">
        <v>879</v>
      </c>
    </row>
    <row r="3" spans="1:2">
      <c r="A3" s="4" t="s">
        <v>1578</v>
      </c>
    </row>
    <row r="4" spans="1:2">
      <c r="A4" s="3" t="s">
        <v>1564</v>
      </c>
    </row>
    <row r="5" spans="1:2">
      <c r="A5" s="4" t="s">
        <v>1579</v>
      </c>
      <c r="B5" s="6" t="n">
        <v>10524</v>
      </c>
    </row>
    <row r="6" spans="1:2">
      <c r="A6" s="4" t="s">
        <v>868</v>
      </c>
    </row>
    <row r="7" spans="1:2">
      <c r="A7" s="3" t="s">
        <v>1564</v>
      </c>
    </row>
    <row r="8" spans="1:2">
      <c r="A8" s="4" t="s">
        <v>1580</v>
      </c>
      <c r="B8" s="5" t="n">
        <v>105474</v>
      </c>
    </row>
    <row r="9" spans="1:2">
      <c r="A9" s="4" t="s">
        <v>754</v>
      </c>
    </row>
    <row r="10" spans="1:2">
      <c r="A10" s="3" t="s">
        <v>1564</v>
      </c>
    </row>
    <row r="11" spans="1:2">
      <c r="A11" s="4" t="s">
        <v>1581</v>
      </c>
      <c r="B11" s="6" t="n">
        <v>53723</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582</v>
      </c>
      <c r="B1" s="2" t="s">
        <v>116</v>
      </c>
      <c r="J1" s="2" t="s">
        <v>1</v>
      </c>
    </row>
    <row r="2" spans="1:13">
      <c r="B2" s="2" t="s">
        <v>2</v>
      </c>
      <c r="C2" s="2" t="s">
        <v>117</v>
      </c>
      <c r="D2" s="2" t="s">
        <v>118</v>
      </c>
      <c r="E2" s="2" t="s">
        <v>119</v>
      </c>
      <c r="F2" s="2" t="s">
        <v>69</v>
      </c>
      <c r="G2" s="2" t="s">
        <v>120</v>
      </c>
      <c r="H2" s="2" t="s">
        <v>4</v>
      </c>
      <c r="I2" s="2" t="s">
        <v>121</v>
      </c>
      <c r="J2" s="2" t="s">
        <v>2</v>
      </c>
      <c r="K2" s="2" t="s">
        <v>69</v>
      </c>
      <c r="L2" s="2" t="s">
        <v>122</v>
      </c>
    </row>
    <row r="3" spans="1:13">
      <c r="A3" s="3" t="s">
        <v>1564</v>
      </c>
    </row>
    <row r="4" spans="1:13">
      <c r="A4" s="4" t="s">
        <v>1583</v>
      </c>
      <c r="B4" s="6" t="n">
        <v>940739</v>
      </c>
      <c r="C4" s="6" t="n">
        <v>888799</v>
      </c>
      <c r="D4" s="6" t="n">
        <v>881799</v>
      </c>
      <c r="E4" s="6" t="n">
        <v>809206</v>
      </c>
      <c r="F4" s="6" t="n">
        <v>835339</v>
      </c>
      <c r="G4" s="6" t="n">
        <v>747978</v>
      </c>
      <c r="H4" s="6" t="n">
        <v>728561</v>
      </c>
      <c r="I4" s="6" t="n">
        <v>688912</v>
      </c>
      <c r="J4" s="6" t="n">
        <v>3520543</v>
      </c>
      <c r="K4" s="6" t="n">
        <v>3000790</v>
      </c>
      <c r="L4" s="6" t="n">
        <v>2736929</v>
      </c>
      <c r="M4" s="4" t="s">
        <v>123</v>
      </c>
    </row>
    <row r="5" spans="1:13">
      <c r="A5" s="4" t="s">
        <v>1584</v>
      </c>
    </row>
    <row r="6" spans="1:13">
      <c r="A6" s="3" t="s">
        <v>1564</v>
      </c>
    </row>
    <row r="7" spans="1:13">
      <c r="A7" s="4" t="s">
        <v>1583</v>
      </c>
      <c r="J7" s="5" t="n">
        <v>2974212</v>
      </c>
      <c r="K7" s="5" t="n">
        <v>2502806</v>
      </c>
      <c r="L7" s="5" t="n">
        <v>2264335</v>
      </c>
    </row>
    <row r="8" spans="1:13">
      <c r="A8" s="4" t="s">
        <v>1585</v>
      </c>
    </row>
    <row r="9" spans="1:13">
      <c r="A9" s="3" t="s">
        <v>1564</v>
      </c>
    </row>
    <row r="10" spans="1:13">
      <c r="A10" s="4" t="s">
        <v>1583</v>
      </c>
      <c r="J10" s="6" t="n">
        <v>546331</v>
      </c>
      <c r="K10" s="6" t="n">
        <v>497984</v>
      </c>
      <c r="L10" s="6" t="n">
        <v>472594</v>
      </c>
    </row>
    <row r="11" spans="1:13"/>
    <row r="12" spans="1:13">
      <c r="A12" s="4" t="s">
        <v>123</v>
      </c>
      <c r="B12" s="4" t="s">
        <v>148</v>
      </c>
    </row>
  </sheetData>
  <mergeCells count="6">
    <mergeCell ref="A1:A2"/>
    <mergeCell ref="B1:I1"/>
    <mergeCell ref="J1:M1"/>
    <mergeCell ref="L2:M2"/>
    <mergeCell ref="A11:M11"/>
    <mergeCell ref="B12:M1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73</v>
      </c>
      <c r="B1" s="2" t="s">
        <v>1</v>
      </c>
    </row>
    <row r="2" spans="1:2">
      <c r="B2" s="2" t="s">
        <v>2</v>
      </c>
    </row>
    <row r="3" spans="1:2">
      <c r="A3" s="3" t="s">
        <v>277</v>
      </c>
    </row>
    <row r="4" spans="1:2">
      <c r="A4" s="4" t="s">
        <v>73</v>
      </c>
      <c r="B4" s="4" t="s">
        <v>27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586</v>
      </c>
      <c r="B1" s="2" t="s">
        <v>116</v>
      </c>
      <c r="J1" s="2" t="s">
        <v>1</v>
      </c>
    </row>
    <row r="2" spans="1:13">
      <c r="B2" s="2" t="s">
        <v>2</v>
      </c>
      <c r="C2" s="2" t="s">
        <v>117</v>
      </c>
      <c r="D2" s="2" t="s">
        <v>118</v>
      </c>
      <c r="E2" s="2" t="s">
        <v>119</v>
      </c>
      <c r="F2" s="2" t="s">
        <v>69</v>
      </c>
      <c r="G2" s="2" t="s">
        <v>120</v>
      </c>
      <c r="H2" s="2" t="s">
        <v>4</v>
      </c>
      <c r="I2" s="2" t="s">
        <v>121</v>
      </c>
      <c r="J2" s="2" t="s">
        <v>2</v>
      </c>
      <c r="K2" s="2" t="s">
        <v>69</v>
      </c>
      <c r="L2" s="2" t="s">
        <v>122</v>
      </c>
    </row>
    <row r="3" spans="1:13">
      <c r="A3" s="3" t="s">
        <v>1564</v>
      </c>
    </row>
    <row r="4" spans="1:13">
      <c r="A4" s="4" t="s">
        <v>1583</v>
      </c>
      <c r="B4" s="6" t="n">
        <v>940739</v>
      </c>
      <c r="C4" s="6" t="n">
        <v>888799</v>
      </c>
      <c r="D4" s="6" t="n">
        <v>881799</v>
      </c>
      <c r="E4" s="6" t="n">
        <v>809206</v>
      </c>
      <c r="F4" s="6" t="n">
        <v>835339</v>
      </c>
      <c r="G4" s="6" t="n">
        <v>747978</v>
      </c>
      <c r="H4" s="6" t="n">
        <v>728561</v>
      </c>
      <c r="I4" s="6" t="n">
        <v>688912</v>
      </c>
      <c r="J4" s="6" t="n">
        <v>3520543</v>
      </c>
      <c r="K4" s="6" t="n">
        <v>3000790</v>
      </c>
      <c r="L4" s="6" t="n">
        <v>2736929</v>
      </c>
      <c r="M4" s="4" t="s">
        <v>123</v>
      </c>
    </row>
    <row r="5" spans="1:13">
      <c r="A5" s="4" t="s">
        <v>1158</v>
      </c>
    </row>
    <row r="6" spans="1:13">
      <c r="A6" s="3" t="s">
        <v>1564</v>
      </c>
    </row>
    <row r="7" spans="1:13">
      <c r="A7" s="4" t="s">
        <v>1583</v>
      </c>
      <c r="J7" s="5" t="n">
        <v>1890897</v>
      </c>
      <c r="K7" s="5" t="n">
        <v>1739455</v>
      </c>
      <c r="L7" s="5" t="n">
        <v>1712783</v>
      </c>
    </row>
    <row r="8" spans="1:13">
      <c r="A8" s="4" t="s">
        <v>1587</v>
      </c>
    </row>
    <row r="9" spans="1:13">
      <c r="A9" s="3" t="s">
        <v>1564</v>
      </c>
    </row>
    <row r="10" spans="1:13">
      <c r="A10" s="4" t="s">
        <v>1583</v>
      </c>
      <c r="J10" s="5" t="n">
        <v>356726</v>
      </c>
      <c r="K10" s="5" t="n">
        <v>327462</v>
      </c>
      <c r="L10" s="5" t="n">
        <v>286338</v>
      </c>
    </row>
    <row r="11" spans="1:13">
      <c r="A11" s="4" t="s">
        <v>1588</v>
      </c>
    </row>
    <row r="12" spans="1:13">
      <c r="A12" s="3" t="s">
        <v>1564</v>
      </c>
    </row>
    <row r="13" spans="1:13">
      <c r="A13" s="4" t="s">
        <v>1583</v>
      </c>
      <c r="J13" s="5" t="n">
        <v>863748</v>
      </c>
      <c r="K13" s="5" t="n">
        <v>641716</v>
      </c>
      <c r="L13" s="5" t="n">
        <v>455059</v>
      </c>
    </row>
    <row r="14" spans="1:13">
      <c r="A14" s="4" t="s">
        <v>1520</v>
      </c>
    </row>
    <row r="15" spans="1:13">
      <c r="A15" s="3" t="s">
        <v>1564</v>
      </c>
    </row>
    <row r="16" spans="1:13">
      <c r="A16" s="4" t="s">
        <v>1583</v>
      </c>
      <c r="J16" s="6" t="n">
        <v>409172</v>
      </c>
      <c r="K16" s="6" t="n">
        <v>292157</v>
      </c>
      <c r="L16" s="6" t="n">
        <v>282749</v>
      </c>
    </row>
    <row r="17" spans="1:13"/>
    <row r="18" spans="1:13">
      <c r="A18" s="4" t="s">
        <v>123</v>
      </c>
      <c r="B18" s="4" t="s">
        <v>148</v>
      </c>
    </row>
  </sheetData>
  <mergeCells count="6">
    <mergeCell ref="A1:A2"/>
    <mergeCell ref="B1:I1"/>
    <mergeCell ref="J1:M1"/>
    <mergeCell ref="L2:M2"/>
    <mergeCell ref="A17:M17"/>
    <mergeCell ref="B18:M18"/>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9</v>
      </c>
      <c r="B1" s="2" t="s">
        <v>2</v>
      </c>
      <c r="C1" s="2" t="s">
        <v>69</v>
      </c>
    </row>
    <row r="2" spans="1:3">
      <c r="A2" s="3" t="s">
        <v>1590</v>
      </c>
    </row>
    <row r="3" spans="1:3">
      <c r="A3" s="4" t="s">
        <v>75</v>
      </c>
      <c r="B3" s="6" t="n">
        <v>254035</v>
      </c>
      <c r="C3" s="6" t="n">
        <v>212715</v>
      </c>
    </row>
    <row r="4" spans="1:3">
      <c r="A4" s="4" t="s">
        <v>1158</v>
      </c>
    </row>
    <row r="5" spans="1:3">
      <c r="A5" s="3" t="s">
        <v>1590</v>
      </c>
    </row>
    <row r="6" spans="1:3">
      <c r="A6" s="4" t="s">
        <v>75</v>
      </c>
      <c r="B6" s="5" t="n">
        <v>161227</v>
      </c>
      <c r="C6" s="5" t="n">
        <v>130824</v>
      </c>
    </row>
    <row r="7" spans="1:3">
      <c r="A7" s="4" t="s">
        <v>1587</v>
      </c>
    </row>
    <row r="8" spans="1:3">
      <c r="A8" s="3" t="s">
        <v>1590</v>
      </c>
    </row>
    <row r="9" spans="1:3">
      <c r="A9" s="4" t="s">
        <v>75</v>
      </c>
      <c r="B9" s="5" t="n">
        <v>17212</v>
      </c>
      <c r="C9" s="5" t="n">
        <v>14866</v>
      </c>
    </row>
    <row r="10" spans="1:3">
      <c r="A10" s="4" t="s">
        <v>1588</v>
      </c>
    </row>
    <row r="11" spans="1:3">
      <c r="A11" s="3" t="s">
        <v>1590</v>
      </c>
    </row>
    <row r="12" spans="1:3">
      <c r="A12" s="4" t="s">
        <v>75</v>
      </c>
      <c r="B12" s="5" t="n">
        <v>58499</v>
      </c>
      <c r="C12" s="5" t="n">
        <v>46763</v>
      </c>
    </row>
    <row r="13" spans="1:3">
      <c r="A13" s="4" t="s">
        <v>1520</v>
      </c>
    </row>
    <row r="14" spans="1:3">
      <c r="A14" s="3" t="s">
        <v>1590</v>
      </c>
    </row>
    <row r="15" spans="1:3">
      <c r="A15" s="4" t="s">
        <v>75</v>
      </c>
      <c r="B15" s="6" t="n">
        <v>17097</v>
      </c>
      <c r="C15" s="6" t="n">
        <v>20262</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591</v>
      </c>
      <c r="B1" s="2" t="s">
        <v>116</v>
      </c>
      <c r="J1" s="2" t="s">
        <v>1</v>
      </c>
    </row>
    <row r="2" spans="1:13">
      <c r="B2" s="2" t="s">
        <v>2</v>
      </c>
      <c r="C2" s="2" t="s">
        <v>117</v>
      </c>
      <c r="D2" s="2" t="s">
        <v>118</v>
      </c>
      <c r="E2" s="2" t="s">
        <v>119</v>
      </c>
      <c r="F2" s="2" t="s">
        <v>69</v>
      </c>
      <c r="G2" s="2" t="s">
        <v>120</v>
      </c>
      <c r="H2" s="2" t="s">
        <v>4</v>
      </c>
      <c r="I2" s="2" t="s">
        <v>121</v>
      </c>
      <c r="J2" s="2" t="s">
        <v>2</v>
      </c>
      <c r="K2" s="2" t="s">
        <v>69</v>
      </c>
      <c r="L2" s="2" t="s">
        <v>122</v>
      </c>
    </row>
    <row r="3" spans="1:13">
      <c r="A3" s="3" t="s">
        <v>1564</v>
      </c>
    </row>
    <row r="4" spans="1:13">
      <c r="A4" s="4" t="s">
        <v>1583</v>
      </c>
      <c r="B4" s="6" t="n">
        <v>940739</v>
      </c>
      <c r="C4" s="6" t="n">
        <v>888799</v>
      </c>
      <c r="D4" s="6" t="n">
        <v>881799</v>
      </c>
      <c r="E4" s="6" t="n">
        <v>809206</v>
      </c>
      <c r="F4" s="6" t="n">
        <v>835339</v>
      </c>
      <c r="G4" s="6" t="n">
        <v>747978</v>
      </c>
      <c r="H4" s="6" t="n">
        <v>728561</v>
      </c>
      <c r="I4" s="6" t="n">
        <v>688912</v>
      </c>
      <c r="J4" s="6" t="n">
        <v>3520543</v>
      </c>
      <c r="K4" s="6" t="n">
        <v>3000790</v>
      </c>
      <c r="L4" s="6" t="n">
        <v>2736929</v>
      </c>
      <c r="M4" s="4" t="s">
        <v>123</v>
      </c>
    </row>
    <row r="5" spans="1:13">
      <c r="A5" s="4" t="s">
        <v>1592</v>
      </c>
    </row>
    <row r="6" spans="1:13">
      <c r="A6" s="3" t="s">
        <v>1564</v>
      </c>
    </row>
    <row r="7" spans="1:13">
      <c r="A7" s="4" t="s">
        <v>1583</v>
      </c>
      <c r="J7" s="5" t="n">
        <v>478091</v>
      </c>
      <c r="K7" s="5" t="n">
        <v>268210</v>
      </c>
      <c r="L7" s="5" t="n">
        <v>269217</v>
      </c>
    </row>
    <row r="8" spans="1:13">
      <c r="A8" s="4" t="s">
        <v>1593</v>
      </c>
    </row>
    <row r="9" spans="1:13">
      <c r="A9" s="3" t="s">
        <v>1564</v>
      </c>
    </row>
    <row r="10" spans="1:13">
      <c r="A10" s="4" t="s">
        <v>1583</v>
      </c>
      <c r="J10" s="6" t="n">
        <v>3042452</v>
      </c>
      <c r="K10" s="6" t="n">
        <v>2732580</v>
      </c>
      <c r="L10" s="6" t="n">
        <v>2467712</v>
      </c>
    </row>
    <row r="11" spans="1:13"/>
    <row r="12" spans="1:13">
      <c r="A12" s="4" t="s">
        <v>123</v>
      </c>
      <c r="B12" s="4" t="s">
        <v>148</v>
      </c>
    </row>
  </sheetData>
  <mergeCells count="6">
    <mergeCell ref="A1:A2"/>
    <mergeCell ref="B1:I1"/>
    <mergeCell ref="J1:M1"/>
    <mergeCell ref="L2:M2"/>
    <mergeCell ref="A11:M11"/>
    <mergeCell ref="B12:M1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1594</v>
      </c>
      <c r="B1" s="2" t="s">
        <v>1</v>
      </c>
    </row>
    <row r="2" spans="1:2">
      <c r="B2" s="2" t="s">
        <v>2</v>
      </c>
    </row>
    <row r="3" spans="1:2">
      <c r="A3" s="3" t="s">
        <v>323</v>
      </c>
    </row>
    <row r="4" spans="1:2">
      <c r="A4" s="4" t="s">
        <v>1595</v>
      </c>
      <c r="B4" s="4" t="s">
        <v>1596</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597</v>
      </c>
      <c r="C1" s="2" t="s">
        <v>1</v>
      </c>
    </row>
    <row r="2" spans="1:5">
      <c r="C2" s="2" t="s">
        <v>2</v>
      </c>
      <c r="E2" s="2" t="s">
        <v>69</v>
      </c>
    </row>
    <row r="3" spans="1:5">
      <c r="A3" s="3" t="s">
        <v>323</v>
      </c>
    </row>
    <row r="4" spans="1:5">
      <c r="A4" s="4" t="s">
        <v>1598</v>
      </c>
      <c r="C4" s="6" t="n">
        <v>22892</v>
      </c>
      <c r="D4" s="4" t="s">
        <v>123</v>
      </c>
      <c r="E4" s="6" t="n">
        <v>26266</v>
      </c>
    </row>
    <row r="5" spans="1:5">
      <c r="A5" s="4" t="s">
        <v>1599</v>
      </c>
      <c r="C5" s="5" t="n">
        <v>3821</v>
      </c>
    </row>
    <row r="6" spans="1:5">
      <c r="A6" s="4" t="s">
        <v>1600</v>
      </c>
      <c r="C6" s="5" t="n">
        <v>26713</v>
      </c>
      <c r="E6" s="5" t="n">
        <v>26266</v>
      </c>
    </row>
    <row r="7" spans="1:5">
      <c r="A7" s="4" t="s">
        <v>1601</v>
      </c>
      <c r="C7" s="5" t="n">
        <v>48285</v>
      </c>
      <c r="E7" s="5" t="n">
        <v>33328</v>
      </c>
    </row>
    <row r="8" spans="1:5">
      <c r="A8" s="4" t="s">
        <v>1602</v>
      </c>
      <c r="C8" s="5" t="n">
        <v>5950</v>
      </c>
      <c r="E8" s="5" t="n">
        <v>273</v>
      </c>
    </row>
    <row r="9" spans="1:5">
      <c r="A9" s="4" t="s">
        <v>1603</v>
      </c>
      <c r="C9" s="5" t="n">
        <v>-23614</v>
      </c>
      <c r="E9" s="5" t="n">
        <v>-32091</v>
      </c>
    </row>
    <row r="10" spans="1:5">
      <c r="A10" s="4" t="s">
        <v>1604</v>
      </c>
      <c r="C10" s="5" t="n">
        <v>-1</v>
      </c>
      <c r="E10" s="5" t="n">
        <v>-1063</v>
      </c>
    </row>
    <row r="11" spans="1:5">
      <c r="A11" s="4" t="s">
        <v>1605</v>
      </c>
      <c r="C11" s="5" t="n">
        <v>57333</v>
      </c>
      <c r="E11" s="5" t="n">
        <v>26713</v>
      </c>
    </row>
    <row r="12" spans="1:5">
      <c r="A12" s="4" t="s">
        <v>1606</v>
      </c>
      <c r="C12" s="5" t="n">
        <v>-12515</v>
      </c>
      <c r="E12" s="5" t="n">
        <v>-3821</v>
      </c>
    </row>
    <row r="13" spans="1:5">
      <c r="A13" s="4" t="s">
        <v>1607</v>
      </c>
      <c r="B13" s="4" t="s">
        <v>123</v>
      </c>
      <c r="C13" s="5" t="n">
        <v>44818</v>
      </c>
      <c r="E13" s="5" t="n">
        <v>22892</v>
      </c>
    </row>
    <row r="14" spans="1:5">
      <c r="A14" s="4" t="s">
        <v>1608</v>
      </c>
      <c r="C14" s="5" t="n">
        <v>95648</v>
      </c>
      <c r="D14" s="4" t="s">
        <v>123</v>
      </c>
      <c r="E14" s="5" t="n">
        <v>101785</v>
      </c>
    </row>
    <row r="15" spans="1:5">
      <c r="A15" s="4" t="s">
        <v>1609</v>
      </c>
      <c r="C15" s="5" t="n">
        <v>25604</v>
      </c>
      <c r="E15" s="5" t="n">
        <v>21348</v>
      </c>
    </row>
    <row r="16" spans="1:5">
      <c r="A16" s="4" t="s">
        <v>1610</v>
      </c>
      <c r="C16" s="5" t="n">
        <v>121252</v>
      </c>
      <c r="E16" s="5" t="n">
        <v>123133</v>
      </c>
    </row>
    <row r="17" spans="1:5">
      <c r="A17" s="4" t="s">
        <v>1611</v>
      </c>
      <c r="C17" s="5" t="n">
        <v>101976</v>
      </c>
      <c r="E17" s="5" t="n">
        <v>67838</v>
      </c>
    </row>
    <row r="18" spans="1:5">
      <c r="A18" s="4" t="s">
        <v>1612</v>
      </c>
      <c r="E18" s="5" t="n">
        <v>75</v>
      </c>
    </row>
    <row r="19" spans="1:5">
      <c r="A19" s="4" t="s">
        <v>1613</v>
      </c>
      <c r="C19" s="5" t="n">
        <v>-48671</v>
      </c>
      <c r="E19" s="5" t="n">
        <v>-68697</v>
      </c>
    </row>
    <row r="20" spans="1:5">
      <c r="A20" s="4" t="s">
        <v>1614</v>
      </c>
      <c r="C20" s="5" t="n">
        <v>-160</v>
      </c>
      <c r="E20" s="5" t="n">
        <v>-1097</v>
      </c>
    </row>
    <row r="21" spans="1:5">
      <c r="A21" s="4" t="s">
        <v>1615</v>
      </c>
      <c r="C21" s="5" t="n">
        <v>174397</v>
      </c>
      <c r="E21" s="5" t="n">
        <v>121252</v>
      </c>
    </row>
    <row r="22" spans="1:5">
      <c r="A22" s="4" t="s">
        <v>1616</v>
      </c>
      <c r="C22" s="5" t="n">
        <v>-43289</v>
      </c>
      <c r="E22" s="5" t="n">
        <v>-25604</v>
      </c>
    </row>
    <row r="23" spans="1:5">
      <c r="A23" s="4" t="s">
        <v>1617</v>
      </c>
      <c r="B23" s="4" t="s">
        <v>123</v>
      </c>
      <c r="C23" s="6" t="n">
        <v>131108</v>
      </c>
      <c r="E23" s="6" t="n">
        <v>95648</v>
      </c>
    </row>
    <row r="24" spans="1:5"/>
    <row r="25" spans="1:5">
      <c r="A25" s="4" t="s">
        <v>123</v>
      </c>
      <c r="B25" s="4" t="s">
        <v>1618</v>
      </c>
    </row>
  </sheetData>
  <mergeCells count="5">
    <mergeCell ref="A1:B2"/>
    <mergeCell ref="C1:E1"/>
    <mergeCell ref="C2:D2"/>
    <mergeCell ref="A24:D24"/>
    <mergeCell ref="B25:D25"/>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619</v>
      </c>
      <c r="B1" s="2" t="s">
        <v>879</v>
      </c>
    </row>
    <row r="2" spans="1:2">
      <c r="A2" s="3" t="s">
        <v>1620</v>
      </c>
    </row>
    <row r="3" spans="1:2">
      <c r="A3" s="4" t="s">
        <v>1621</v>
      </c>
      <c r="B3" s="6" t="n">
        <v>175926</v>
      </c>
    </row>
    <row r="4" spans="1:2">
      <c r="A4" s="4" t="s">
        <v>1622</v>
      </c>
    </row>
    <row r="5" spans="1:2">
      <c r="A5" s="3" t="s">
        <v>1620</v>
      </c>
    </row>
    <row r="6" spans="1:2">
      <c r="A6" s="4" t="s">
        <v>1621</v>
      </c>
      <c r="B6" s="6" t="n">
        <v>97313</v>
      </c>
    </row>
    <row r="7" spans="1:2">
      <c r="A7" s="4" t="s">
        <v>1623</v>
      </c>
      <c r="B7" s="4" t="s">
        <v>590</v>
      </c>
    </row>
    <row r="8" spans="1:2">
      <c r="A8" s="4" t="s">
        <v>1624</v>
      </c>
    </row>
    <row r="9" spans="1:2">
      <c r="A9" s="3" t="s">
        <v>1620</v>
      </c>
    </row>
    <row r="10" spans="1:2">
      <c r="A10" s="4" t="s">
        <v>1621</v>
      </c>
      <c r="B10" s="6" t="n">
        <v>58820</v>
      </c>
    </row>
    <row r="11" spans="1:2">
      <c r="A11" s="4" t="s">
        <v>1623</v>
      </c>
      <c r="B11" s="4" t="s">
        <v>575</v>
      </c>
    </row>
    <row r="12" spans="1:2">
      <c r="A12" s="4" t="s">
        <v>1625</v>
      </c>
    </row>
    <row r="13" spans="1:2">
      <c r="A13" s="3" t="s">
        <v>1620</v>
      </c>
    </row>
    <row r="14" spans="1:2">
      <c r="A14" s="4" t="s">
        <v>1621</v>
      </c>
      <c r="B14" s="6" t="n">
        <v>17586</v>
      </c>
    </row>
    <row r="15" spans="1:2">
      <c r="A15" s="4" t="s">
        <v>1623</v>
      </c>
      <c r="B15" s="4" t="s">
        <v>575</v>
      </c>
    </row>
    <row r="16" spans="1:2">
      <c r="A16" s="4" t="s">
        <v>1626</v>
      </c>
    </row>
    <row r="17" spans="1:2">
      <c r="A17" s="3" t="s">
        <v>1620</v>
      </c>
    </row>
    <row r="18" spans="1:2">
      <c r="A18" s="4" t="s">
        <v>1621</v>
      </c>
      <c r="B18" s="6" t="n">
        <v>2207</v>
      </c>
    </row>
    <row r="19" spans="1:2">
      <c r="A19" s="4" t="s">
        <v>1623</v>
      </c>
      <c r="B19" s="4" t="s">
        <v>98</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27</v>
      </c>
      <c r="B1" s="2" t="s">
        <v>879</v>
      </c>
    </row>
    <row r="2" spans="1:2">
      <c r="A2" s="3" t="s">
        <v>1620</v>
      </c>
    </row>
    <row r="3" spans="1:2">
      <c r="A3" s="4" t="s">
        <v>1621</v>
      </c>
      <c r="B3" s="6" t="n">
        <v>175926</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628</v>
      </c>
      <c r="C1" s="2" t="s">
        <v>1</v>
      </c>
    </row>
    <row r="2" spans="1:5">
      <c r="C2" s="2" t="s">
        <v>2</v>
      </c>
      <c r="E2" s="2" t="s">
        <v>69</v>
      </c>
    </row>
    <row r="3" spans="1:5">
      <c r="A3" s="3" t="s">
        <v>323</v>
      </c>
    </row>
    <row r="4" spans="1:5">
      <c r="A4" s="4" t="s">
        <v>715</v>
      </c>
      <c r="C4" s="6" t="n">
        <v>45035</v>
      </c>
      <c r="D4" s="4" t="s">
        <v>123</v>
      </c>
      <c r="E4" s="6" t="n">
        <v>43366</v>
      </c>
    </row>
    <row r="5" spans="1:5">
      <c r="A5" s="4" t="s">
        <v>1629</v>
      </c>
      <c r="C5" s="5" t="n">
        <v>29425</v>
      </c>
      <c r="E5" s="5" t="n">
        <v>21348</v>
      </c>
    </row>
    <row r="6" spans="1:5">
      <c r="A6" s="4" t="s">
        <v>1630</v>
      </c>
      <c r="C6" s="5" t="n">
        <v>74460</v>
      </c>
      <c r="E6" s="5" t="n">
        <v>64714</v>
      </c>
    </row>
    <row r="7" spans="1:5">
      <c r="A7" s="4" t="s">
        <v>1631</v>
      </c>
      <c r="C7" s="5" t="n">
        <v>66396</v>
      </c>
      <c r="E7" s="5" t="n">
        <v>48216</v>
      </c>
    </row>
    <row r="8" spans="1:5">
      <c r="A8" s="4" t="s">
        <v>1632</v>
      </c>
      <c r="C8" s="5" t="n">
        <v>-44706</v>
      </c>
      <c r="E8" s="5" t="n">
        <v>-38470</v>
      </c>
    </row>
    <row r="9" spans="1:5">
      <c r="A9" s="4" t="s">
        <v>1633</v>
      </c>
      <c r="C9" s="5" t="n">
        <v>96150</v>
      </c>
      <c r="E9" s="5" t="n">
        <v>74460</v>
      </c>
    </row>
    <row r="10" spans="1:5">
      <c r="A10" s="4" t="s">
        <v>1634</v>
      </c>
      <c r="C10" s="5" t="n">
        <v>-55804</v>
      </c>
      <c r="E10" s="5" t="n">
        <v>-29425</v>
      </c>
    </row>
    <row r="11" spans="1:5">
      <c r="A11" s="4" t="s">
        <v>719</v>
      </c>
      <c r="B11" s="4" t="s">
        <v>123</v>
      </c>
      <c r="C11" s="6" t="n">
        <v>40346</v>
      </c>
      <c r="E11" s="6" t="n">
        <v>45035</v>
      </c>
    </row>
    <row r="12" spans="1:5"/>
    <row r="13" spans="1:5">
      <c r="A13" s="4" t="s">
        <v>123</v>
      </c>
      <c r="B13" s="4" t="s">
        <v>1635</v>
      </c>
    </row>
  </sheetData>
  <mergeCells count="5">
    <mergeCell ref="A1:B2"/>
    <mergeCell ref="C1:E1"/>
    <mergeCell ref="C2:D2"/>
    <mergeCell ref="A12:D12"/>
    <mergeCell ref="B13:D13"/>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6</v>
      </c>
      <c r="B1" s="2" t="s">
        <v>1</v>
      </c>
    </row>
    <row r="2" spans="1:3">
      <c r="B2" s="2" t="s">
        <v>2</v>
      </c>
      <c r="C2" s="2" t="s">
        <v>69</v>
      </c>
    </row>
    <row r="3" spans="1:3">
      <c r="A3" s="3" t="s">
        <v>1620</v>
      </c>
    </row>
    <row r="4" spans="1:3">
      <c r="A4" s="4" t="s">
        <v>715</v>
      </c>
      <c r="B4" s="6" t="n">
        <v>160193</v>
      </c>
    </row>
    <row r="5" spans="1:3">
      <c r="A5" s="4" t="s">
        <v>719</v>
      </c>
      <c r="B5" s="5" t="n">
        <v>205498</v>
      </c>
      <c r="C5" s="6" t="n">
        <v>160193</v>
      </c>
    </row>
    <row r="6" spans="1:3">
      <c r="A6" s="4" t="s">
        <v>1637</v>
      </c>
    </row>
    <row r="7" spans="1:3">
      <c r="A7" s="3" t="s">
        <v>1620</v>
      </c>
    </row>
    <row r="8" spans="1:3">
      <c r="A8" s="4" t="s">
        <v>715</v>
      </c>
      <c r="B8" s="5" t="n">
        <v>25891</v>
      </c>
      <c r="C8" s="5" t="n">
        <v>23227</v>
      </c>
    </row>
    <row r="9" spans="1:3">
      <c r="A9" s="4" t="s">
        <v>719</v>
      </c>
      <c r="B9" s="5" t="n">
        <v>35366</v>
      </c>
      <c r="C9" s="5" t="n">
        <v>25891</v>
      </c>
    </row>
    <row r="10" spans="1:3">
      <c r="A10" s="4" t="s">
        <v>1638</v>
      </c>
      <c r="B10" s="5" t="n">
        <v>17684</v>
      </c>
      <c r="C10" s="5" t="n">
        <v>14788</v>
      </c>
    </row>
    <row r="11" spans="1:3">
      <c r="A11" s="4" t="s">
        <v>1639</v>
      </c>
    </row>
    <row r="12" spans="1:3">
      <c r="A12" s="3" t="s">
        <v>1620</v>
      </c>
    </row>
    <row r="13" spans="1:3">
      <c r="A13" s="4" t="s">
        <v>715</v>
      </c>
      <c r="B13" s="5" t="n">
        <v>134302</v>
      </c>
      <c r="C13" s="5" t="n">
        <v>139284</v>
      </c>
    </row>
    <row r="14" spans="1:3">
      <c r="A14" s="4" t="s">
        <v>719</v>
      </c>
      <c r="B14" s="5" t="n">
        <v>170132</v>
      </c>
      <c r="C14" s="5" t="n">
        <v>134302</v>
      </c>
    </row>
    <row r="15" spans="1:3">
      <c r="A15" s="4" t="s">
        <v>1638</v>
      </c>
      <c r="B15" s="6" t="n">
        <v>70001</v>
      </c>
      <c r="C15" s="6" t="n">
        <v>70775</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0</v>
      </c>
      <c r="B1" s="2" t="s">
        <v>1</v>
      </c>
    </row>
    <row r="2" spans="1:4">
      <c r="B2" s="2" t="s">
        <v>2</v>
      </c>
      <c r="C2" s="2" t="s">
        <v>69</v>
      </c>
      <c r="D2" s="2" t="s">
        <v>122</v>
      </c>
    </row>
    <row r="3" spans="1:4">
      <c r="A3" s="3" t="s">
        <v>1641</v>
      </c>
    </row>
    <row r="4" spans="1:4">
      <c r="A4" s="4" t="s">
        <v>78</v>
      </c>
      <c r="C4" s="6" t="n">
        <v>836</v>
      </c>
    </row>
    <row r="5" spans="1:4">
      <c r="A5" s="4" t="s">
        <v>1642</v>
      </c>
    </row>
    <row r="6" spans="1:4">
      <c r="A6" s="3" t="s">
        <v>1641</v>
      </c>
    </row>
    <row r="7" spans="1:4">
      <c r="A7" s="4" t="s">
        <v>1643</v>
      </c>
      <c r="B7" s="6" t="n">
        <v>478</v>
      </c>
      <c r="C7" s="5" t="n">
        <v>714</v>
      </c>
      <c r="D7" s="6" t="n">
        <v>398</v>
      </c>
    </row>
    <row r="8" spans="1:4">
      <c r="A8" s="4" t="s">
        <v>1644</v>
      </c>
    </row>
    <row r="9" spans="1:4">
      <c r="A9" s="3" t="s">
        <v>1641</v>
      </c>
    </row>
    <row r="10" spans="1:4">
      <c r="A10" s="4" t="s">
        <v>1643</v>
      </c>
      <c r="D10" s="5" t="n">
        <v>5400</v>
      </c>
    </row>
    <row r="11" spans="1:4">
      <c r="A11" s="4" t="s">
        <v>126</v>
      </c>
      <c r="B11" s="5" t="n">
        <v>521</v>
      </c>
      <c r="C11" s="5" t="n">
        <v>1094</v>
      </c>
      <c r="D11" s="5" t="n">
        <v>2043</v>
      </c>
    </row>
    <row r="12" spans="1:4">
      <c r="A12" s="4" t="s">
        <v>1645</v>
      </c>
      <c r="B12" s="5" t="n">
        <v>101</v>
      </c>
      <c r="C12" s="5" t="n">
        <v>191</v>
      </c>
      <c r="D12" s="5" t="n">
        <v>315</v>
      </c>
    </row>
    <row r="13" spans="1:4">
      <c r="A13" s="4" t="s">
        <v>78</v>
      </c>
      <c r="D13" s="5" t="n">
        <v>496</v>
      </c>
    </row>
    <row r="14" spans="1:4">
      <c r="A14" s="4" t="s">
        <v>1646</v>
      </c>
      <c r="D14" s="5" t="n">
        <v>2849</v>
      </c>
    </row>
    <row r="15" spans="1:4">
      <c r="A15" s="4" t="s">
        <v>78</v>
      </c>
      <c r="B15" s="6" t="n">
        <v>0</v>
      </c>
      <c r="C15" s="5" t="n">
        <v>836</v>
      </c>
    </row>
    <row r="16" spans="1:4">
      <c r="A16" s="4" t="s">
        <v>1647</v>
      </c>
      <c r="D16" s="5" t="n">
        <v>477</v>
      </c>
    </row>
    <row r="17" spans="1:4">
      <c r="A17" s="4" t="s">
        <v>1648</v>
      </c>
    </row>
    <row r="18" spans="1:4">
      <c r="A18" s="3" t="s">
        <v>1641</v>
      </c>
    </row>
    <row r="19" spans="1:4">
      <c r="A19" s="4" t="s">
        <v>1645</v>
      </c>
      <c r="C19" s="6" t="n">
        <v>30</v>
      </c>
      <c r="D19" s="5" t="n">
        <v>57</v>
      </c>
    </row>
    <row r="20" spans="1:4">
      <c r="A20" s="4" t="s">
        <v>1647</v>
      </c>
      <c r="D20" s="6" t="n">
        <v>127</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75</v>
      </c>
      <c r="B1" s="2" t="s">
        <v>1</v>
      </c>
    </row>
    <row r="2" spans="1:2">
      <c r="B2" s="2" t="s">
        <v>2</v>
      </c>
    </row>
    <row r="3" spans="1:2">
      <c r="A3" s="3" t="s">
        <v>279</v>
      </c>
    </row>
    <row r="4" spans="1:2">
      <c r="A4" s="4" t="s">
        <v>75</v>
      </c>
      <c r="B4" s="4" t="s">
        <v>28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649</v>
      </c>
      <c r="B1" s="2" t="s">
        <v>1</v>
      </c>
    </row>
    <row r="2" spans="1:5">
      <c r="B2" s="2" t="s">
        <v>2</v>
      </c>
      <c r="C2" s="2" t="s">
        <v>69</v>
      </c>
      <c r="D2" s="2" t="s">
        <v>122</v>
      </c>
    </row>
    <row r="3" spans="1:5">
      <c r="A3" s="3" t="s">
        <v>329</v>
      </c>
    </row>
    <row r="4" spans="1:5">
      <c r="A4" s="4" t="s">
        <v>380</v>
      </c>
      <c r="B4" s="6" t="n">
        <v>3976</v>
      </c>
      <c r="C4" s="6" t="n">
        <v>36099</v>
      </c>
      <c r="D4" s="6" t="n">
        <v>26882</v>
      </c>
    </row>
    <row r="5" spans="1:5">
      <c r="A5" s="4" t="s">
        <v>1650</v>
      </c>
      <c r="B5" s="5" t="n">
        <v>1810</v>
      </c>
      <c r="C5" s="5" t="n">
        <v>-338</v>
      </c>
      <c r="D5" s="5" t="n">
        <v>-3296</v>
      </c>
    </row>
    <row r="6" spans="1:5">
      <c r="A6" s="4" t="s">
        <v>328</v>
      </c>
      <c r="B6" s="6" t="n">
        <v>5786</v>
      </c>
      <c r="C6" s="6" t="n">
        <v>35761</v>
      </c>
      <c r="D6" s="6" t="n">
        <v>23586</v>
      </c>
      <c r="E6" s="4" t="s">
        <v>123</v>
      </c>
    </row>
    <row r="7" spans="1:5"/>
    <row r="8" spans="1:5">
      <c r="A8" s="4" t="s">
        <v>123</v>
      </c>
      <c r="B8" s="4" t="s">
        <v>148</v>
      </c>
    </row>
  </sheetData>
  <mergeCells count="5">
    <mergeCell ref="A1:A2"/>
    <mergeCell ref="B1:E1"/>
    <mergeCell ref="D2:E2"/>
    <mergeCell ref="A7:E7"/>
    <mergeCell ref="B8:E8"/>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1</v>
      </c>
      <c r="B1" s="2" t="s">
        <v>1</v>
      </c>
    </row>
    <row r="2" spans="1:3">
      <c r="B2" s="2" t="s">
        <v>2</v>
      </c>
      <c r="C2" s="2" t="s">
        <v>69</v>
      </c>
    </row>
    <row r="3" spans="1:3">
      <c r="A3" s="3" t="s">
        <v>1652</v>
      </c>
    </row>
    <row r="4" spans="1:3">
      <c r="A4" s="4" t="s">
        <v>1653</v>
      </c>
      <c r="B4" s="6" t="n">
        <v>9585</v>
      </c>
      <c r="C4" s="6" t="n">
        <v>9487</v>
      </c>
    </row>
    <row r="5" spans="1:3">
      <c r="A5" s="4" t="s">
        <v>1654</v>
      </c>
    </row>
    <row r="6" spans="1:3">
      <c r="A6" s="3" t="s">
        <v>1652</v>
      </c>
    </row>
    <row r="7" spans="1:3">
      <c r="A7" s="4" t="s">
        <v>104</v>
      </c>
      <c r="B7" s="6" t="n">
        <v>5368</v>
      </c>
      <c r="C7" s="6" t="n">
        <v>4859</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655</v>
      </c>
      <c r="B1" s="2" t="s">
        <v>116</v>
      </c>
      <c r="J1" s="2" t="s">
        <v>1</v>
      </c>
    </row>
    <row r="2" spans="1:13">
      <c r="B2" s="2" t="s">
        <v>2</v>
      </c>
      <c r="C2" s="2" t="s">
        <v>117</v>
      </c>
      <c r="D2" s="2" t="s">
        <v>118</v>
      </c>
      <c r="E2" s="2" t="s">
        <v>119</v>
      </c>
      <c r="F2" s="2" t="s">
        <v>69</v>
      </c>
      <c r="G2" s="2" t="s">
        <v>120</v>
      </c>
      <c r="H2" s="2" t="s">
        <v>4</v>
      </c>
      <c r="I2" s="2" t="s">
        <v>121</v>
      </c>
      <c r="J2" s="2" t="s">
        <v>2</v>
      </c>
      <c r="K2" s="2" t="s">
        <v>69</v>
      </c>
      <c r="L2" s="2" t="s">
        <v>122</v>
      </c>
      <c r="M2" s="2" t="s">
        <v>123</v>
      </c>
    </row>
    <row r="3" spans="1:13">
      <c r="A3" s="3" t="s">
        <v>334</v>
      </c>
    </row>
    <row r="4" spans="1:13">
      <c r="A4" s="4" t="s">
        <v>1583</v>
      </c>
      <c r="B4" s="6" t="n">
        <v>940739</v>
      </c>
      <c r="C4" s="6" t="n">
        <v>888799</v>
      </c>
      <c r="D4" s="6" t="n">
        <v>881799</v>
      </c>
      <c r="E4" s="6" t="n">
        <v>809206</v>
      </c>
      <c r="F4" s="6" t="n">
        <v>835339</v>
      </c>
      <c r="G4" s="6" t="n">
        <v>747978</v>
      </c>
      <c r="H4" s="6" t="n">
        <v>728561</v>
      </c>
      <c r="I4" s="6" t="n">
        <v>688912</v>
      </c>
      <c r="J4" s="6" t="n">
        <v>3520543</v>
      </c>
      <c r="K4" s="6" t="n">
        <v>3000790</v>
      </c>
      <c r="L4" s="6" t="n">
        <v>2736929</v>
      </c>
    </row>
    <row r="5" spans="1:13">
      <c r="A5" s="4" t="s">
        <v>127</v>
      </c>
      <c r="B5" s="5" t="n">
        <v>310091</v>
      </c>
      <c r="C5" s="5" t="n">
        <v>315140</v>
      </c>
      <c r="D5" s="5" t="n">
        <v>310555</v>
      </c>
      <c r="E5" s="5" t="n">
        <v>290069</v>
      </c>
      <c r="F5" s="5" t="n">
        <v>302205</v>
      </c>
      <c r="G5" s="5" t="n">
        <v>266566</v>
      </c>
      <c r="H5" s="5" t="n">
        <v>265663</v>
      </c>
      <c r="I5" s="5" t="n">
        <v>244588</v>
      </c>
      <c r="J5" s="5" t="n">
        <v>1225855</v>
      </c>
      <c r="K5" s="5" t="n">
        <v>1079022</v>
      </c>
      <c r="L5" s="5" t="n">
        <v>1055491</v>
      </c>
    </row>
    <row r="6" spans="1:13">
      <c r="A6" s="4" t="s">
        <v>132</v>
      </c>
      <c r="B6" s="5" t="n">
        <v>119518</v>
      </c>
      <c r="C6" s="5" t="n">
        <v>113584</v>
      </c>
      <c r="D6" s="5" t="n">
        <v>106202</v>
      </c>
      <c r="E6" s="5" t="n">
        <v>90072</v>
      </c>
      <c r="F6" s="5" t="n">
        <v>110841</v>
      </c>
      <c r="G6" s="5" t="n">
        <v>94028</v>
      </c>
      <c r="H6" s="5" t="n">
        <v>79522</v>
      </c>
      <c r="I6" s="5" t="n">
        <v>63761</v>
      </c>
      <c r="J6" s="5" t="n">
        <v>429376</v>
      </c>
      <c r="K6" s="5" t="n">
        <v>348152</v>
      </c>
      <c r="L6" s="5" t="n">
        <v>331279</v>
      </c>
    </row>
    <row r="7" spans="1:13">
      <c r="A7" s="4" t="s">
        <v>136</v>
      </c>
      <c r="B7" s="5" t="n">
        <v>114349</v>
      </c>
      <c r="C7" s="5" t="n">
        <v>110794</v>
      </c>
      <c r="D7" s="5" t="n">
        <v>94970</v>
      </c>
      <c r="E7" s="5" t="n">
        <v>79320</v>
      </c>
      <c r="F7" s="5" t="n">
        <v>106632</v>
      </c>
      <c r="G7" s="5" t="n">
        <v>97724</v>
      </c>
      <c r="H7" s="5" t="n">
        <v>81668</v>
      </c>
      <c r="I7" s="5" t="n">
        <v>76009</v>
      </c>
      <c r="J7" s="5" t="n">
        <v>399433</v>
      </c>
      <c r="K7" s="5" t="n">
        <v>362033</v>
      </c>
      <c r="L7" s="5" t="n">
        <v>325126</v>
      </c>
    </row>
    <row r="8" spans="1:13">
      <c r="A8" s="4" t="s">
        <v>1656</v>
      </c>
      <c r="B8" s="5" t="n">
        <v>82198</v>
      </c>
      <c r="C8" s="5" t="n">
        <v>88120</v>
      </c>
      <c r="D8" s="5" t="n">
        <v>73722</v>
      </c>
      <c r="E8" s="5" t="n">
        <v>60841</v>
      </c>
      <c r="F8" s="5" t="n">
        <v>79147</v>
      </c>
      <c r="G8" s="5" t="n">
        <v>73603</v>
      </c>
      <c r="H8" s="5" t="n">
        <v>64574</v>
      </c>
      <c r="I8" s="5" t="n">
        <v>63934</v>
      </c>
      <c r="J8" s="5" t="n">
        <v>304881</v>
      </c>
      <c r="K8" s="5" t="n">
        <v>281258</v>
      </c>
      <c r="L8" s="5" t="n">
        <v>260841</v>
      </c>
    </row>
    <row r="9" spans="1:13">
      <c r="A9" s="4" t="s">
        <v>141</v>
      </c>
      <c r="I9" s="5" t="n">
        <v>761</v>
      </c>
      <c r="K9" s="5" t="n">
        <v>761</v>
      </c>
      <c r="L9" s="5" t="n">
        <v>2270</v>
      </c>
    </row>
    <row r="10" spans="1:13">
      <c r="A10" s="4" t="s">
        <v>1657</v>
      </c>
      <c r="B10" s="6" t="n">
        <v>82198</v>
      </c>
      <c r="C10" s="6" t="n">
        <v>88120</v>
      </c>
      <c r="D10" s="6" t="n">
        <v>73722</v>
      </c>
      <c r="E10" s="6" t="n">
        <v>60841</v>
      </c>
      <c r="F10" s="6" t="n">
        <v>79147</v>
      </c>
      <c r="G10" s="6" t="n">
        <v>73603</v>
      </c>
      <c r="H10" s="6" t="n">
        <v>64574</v>
      </c>
      <c r="I10" s="6" t="n">
        <v>64695</v>
      </c>
      <c r="J10" s="6" t="n">
        <v>304881</v>
      </c>
      <c r="K10" s="6" t="n">
        <v>282019</v>
      </c>
      <c r="L10" s="6" t="n">
        <v>263111</v>
      </c>
    </row>
    <row r="11" spans="1:13">
      <c r="A11" s="3" t="s">
        <v>144</v>
      </c>
    </row>
    <row r="12" spans="1:13">
      <c r="A12" s="4" t="s">
        <v>145</v>
      </c>
      <c r="B12" s="7" t="n">
        <v>0.43</v>
      </c>
      <c r="C12" s="7" t="n">
        <v>0.46</v>
      </c>
      <c r="D12" s="7" t="n">
        <v>0.39</v>
      </c>
      <c r="E12" s="7" t="n">
        <v>0.32</v>
      </c>
      <c r="F12" s="7" t="n">
        <v>0.42</v>
      </c>
      <c r="G12" s="7" t="n">
        <v>0.39</v>
      </c>
      <c r="H12" s="7" t="n">
        <v>0.34</v>
      </c>
      <c r="I12" s="7" t="n">
        <v>0.34</v>
      </c>
      <c r="J12" s="7" t="n">
        <v>1.6</v>
      </c>
      <c r="K12" s="7" t="n">
        <v>1.48</v>
      </c>
      <c r="L12" s="7" t="n">
        <v>1.36</v>
      </c>
    </row>
    <row r="13" spans="1:13">
      <c r="A13" s="4" t="s">
        <v>146</v>
      </c>
      <c r="B13" s="7" t="n">
        <v>0.42</v>
      </c>
      <c r="C13" s="7" t="n">
        <v>0.45</v>
      </c>
      <c r="D13" s="7" t="n">
        <v>0.38</v>
      </c>
      <c r="E13" s="7" t="n">
        <v>0.31</v>
      </c>
      <c r="F13" s="7" t="n">
        <v>0.41</v>
      </c>
      <c r="G13" s="7" t="n">
        <v>0.38</v>
      </c>
      <c r="H13" s="7" t="n">
        <v>0.33</v>
      </c>
      <c r="I13" s="7" t="n">
        <v>0.33</v>
      </c>
      <c r="J13" s="7" t="n">
        <v>1.56</v>
      </c>
      <c r="K13" s="7" t="n">
        <v>1.45</v>
      </c>
      <c r="L13" s="7" t="n">
        <v>1.34</v>
      </c>
    </row>
    <row r="14" spans="1:13">
      <c r="A14" s="3" t="s">
        <v>147</v>
      </c>
    </row>
    <row r="15" spans="1:13">
      <c r="A15" s="4" t="s">
        <v>145</v>
      </c>
      <c r="B15" s="5" t="n">
        <v>190083647</v>
      </c>
      <c r="C15" s="5" t="n">
        <v>190599049</v>
      </c>
      <c r="D15" s="5" t="n">
        <v>190163359</v>
      </c>
      <c r="E15" s="5" t="n">
        <v>189451845</v>
      </c>
      <c r="F15" s="5" t="n">
        <v>189724744</v>
      </c>
      <c r="G15" s="5" t="n">
        <v>190024924</v>
      </c>
      <c r="H15" s="5" t="n">
        <v>190132664</v>
      </c>
      <c r="I15" s="5" t="n">
        <v>192816626</v>
      </c>
      <c r="J15" s="5" t="n">
        <v>190074475</v>
      </c>
      <c r="K15" s="5" t="n">
        <v>190674740</v>
      </c>
      <c r="L15" s="5" t="n">
        <v>193864755</v>
      </c>
    </row>
    <row r="16" spans="1:13">
      <c r="A16" s="4" t="s">
        <v>146</v>
      </c>
      <c r="B16" s="5" t="n">
        <v>196592325</v>
      </c>
      <c r="C16" s="5" t="n">
        <v>195890841</v>
      </c>
      <c r="D16" s="5" t="n">
        <v>194766047</v>
      </c>
      <c r="E16" s="5" t="n">
        <v>193394208</v>
      </c>
      <c r="F16" s="5" t="n">
        <v>193149836</v>
      </c>
      <c r="G16" s="5" t="n">
        <v>193115769</v>
      </c>
      <c r="H16" s="5" t="n">
        <v>193365974</v>
      </c>
      <c r="I16" s="5" t="n">
        <v>196288569</v>
      </c>
      <c r="J16" s="5" t="n">
        <v>195160855</v>
      </c>
      <c r="K16" s="5" t="n">
        <v>193980038</v>
      </c>
      <c r="L16" s="5" t="n">
        <v>197049552</v>
      </c>
    </row>
    <row r="17" spans="1:13"/>
    <row r="18" spans="1:13">
      <c r="A18" s="4" t="s">
        <v>123</v>
      </c>
      <c r="B18" s="4" t="s">
        <v>148</v>
      </c>
    </row>
  </sheetData>
  <mergeCells count="19">
    <mergeCell ref="A1:A2"/>
    <mergeCell ref="B1:I1"/>
    <mergeCell ref="J1:M1"/>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A17:M17"/>
    <mergeCell ref="B18:M18"/>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6"/>
    <col customWidth="1" max="5" min="5" width="16"/>
    <col customWidth="1" max="6" min="6" width="14"/>
    <col customWidth="1" max="7" min="7" width="14"/>
    <col customWidth="1" max="8" min="8" width="14"/>
  </cols>
  <sheetData>
    <row r="1" spans="1:8">
      <c r="A1" s="1" t="s">
        <v>1658</v>
      </c>
      <c r="B1" s="2" t="s">
        <v>1659</v>
      </c>
      <c r="C1" s="2" t="s">
        <v>202</v>
      </c>
      <c r="D1" s="2" t="s">
        <v>203</v>
      </c>
      <c r="E1" s="2" t="s">
        <v>204</v>
      </c>
      <c r="F1" s="2" t="s">
        <v>2</v>
      </c>
      <c r="G1" s="2" t="s">
        <v>69</v>
      </c>
      <c r="H1" s="2" t="s">
        <v>122</v>
      </c>
    </row>
    <row r="2" spans="1:8">
      <c r="A2" s="3" t="s">
        <v>1660</v>
      </c>
    </row>
    <row r="3" spans="1:8">
      <c r="A3" s="4" t="s">
        <v>1661</v>
      </c>
      <c r="C3" s="4" t="s">
        <v>1358</v>
      </c>
      <c r="D3" s="4" t="s">
        <v>673</v>
      </c>
    </row>
    <row r="4" spans="1:8">
      <c r="A4" s="4" t="s">
        <v>1354</v>
      </c>
      <c r="C4" s="7" t="n">
        <v>0.34</v>
      </c>
      <c r="D4" s="7" t="n">
        <v>0.3</v>
      </c>
      <c r="E4" s="7" t="n">
        <v>0.24</v>
      </c>
    </row>
    <row r="5" spans="1:8">
      <c r="A5" s="4" t="s">
        <v>1353</v>
      </c>
      <c r="C5" s="8" t="n">
        <v>0.08500000000000001</v>
      </c>
      <c r="D5" s="8" t="n">
        <v>0.075</v>
      </c>
      <c r="E5" s="7" t="n">
        <v>0.06</v>
      </c>
      <c r="F5" s="7" t="n">
        <v>0.34</v>
      </c>
      <c r="G5" s="7" t="n">
        <v>0.3</v>
      </c>
      <c r="H5" s="7" t="n">
        <v>0.24</v>
      </c>
    </row>
    <row r="6" spans="1:8">
      <c r="A6" s="4" t="s">
        <v>1359</v>
      </c>
    </row>
    <row r="7" spans="1:8">
      <c r="A7" s="3" t="s">
        <v>1660</v>
      </c>
    </row>
    <row r="8" spans="1:8">
      <c r="A8" s="4" t="s">
        <v>1360</v>
      </c>
      <c r="C8" s="4" t="s">
        <v>1361</v>
      </c>
      <c r="D8" s="4" t="s">
        <v>1362</v>
      </c>
      <c r="E8" s="4" t="s">
        <v>1363</v>
      </c>
    </row>
    <row r="9" spans="1:8">
      <c r="A9" s="4" t="s">
        <v>1364</v>
      </c>
      <c r="C9" s="4" t="s">
        <v>1365</v>
      </c>
      <c r="D9" s="4" t="s">
        <v>1366</v>
      </c>
      <c r="E9" s="4" t="s">
        <v>1367</v>
      </c>
    </row>
    <row r="10" spans="1:8">
      <c r="A10" s="4" t="s">
        <v>1662</v>
      </c>
    </row>
    <row r="11" spans="1:8">
      <c r="A11" s="3" t="s">
        <v>1660</v>
      </c>
    </row>
    <row r="12" spans="1:8">
      <c r="A12" s="4" t="s">
        <v>1661</v>
      </c>
      <c r="B12" s="4" t="s">
        <v>1207</v>
      </c>
    </row>
    <row r="13" spans="1:8">
      <c r="A13" s="4" t="s">
        <v>1354</v>
      </c>
      <c r="B13" s="7" t="n">
        <v>0.39</v>
      </c>
    </row>
    <row r="14" spans="1:8">
      <c r="A14" s="4" t="s">
        <v>1663</v>
      </c>
    </row>
    <row r="15" spans="1:8">
      <c r="A15" s="3" t="s">
        <v>1660</v>
      </c>
    </row>
    <row r="16" spans="1:8">
      <c r="A16" s="4" t="s">
        <v>1353</v>
      </c>
      <c r="B16" s="10" t="n">
        <v>0.0975</v>
      </c>
    </row>
    <row r="17" spans="1:8">
      <c r="A17" s="4" t="s">
        <v>1360</v>
      </c>
      <c r="B17" s="4" t="s">
        <v>1664</v>
      </c>
    </row>
    <row r="18" spans="1:8">
      <c r="A18" s="4" t="s">
        <v>1364</v>
      </c>
      <c r="B18" s="4" t="s">
        <v>1665</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6</v>
      </c>
      <c r="B1" s="2" t="s">
        <v>1667</v>
      </c>
      <c r="C1" s="2" t="s">
        <v>1668</v>
      </c>
    </row>
    <row r="2" spans="1:3">
      <c r="A2" s="4" t="s">
        <v>1669</v>
      </c>
    </row>
    <row r="3" spans="1:3">
      <c r="A3" s="3" t="s">
        <v>951</v>
      </c>
    </row>
    <row r="4" spans="1:3">
      <c r="A4" s="4" t="s">
        <v>983</v>
      </c>
      <c r="C4" s="6" t="n">
        <v>350000000</v>
      </c>
    </row>
    <row r="5" spans="1:3">
      <c r="A5" s="4" t="s">
        <v>984</v>
      </c>
      <c r="C5" s="4" t="s">
        <v>985</v>
      </c>
    </row>
    <row r="6" spans="1:3">
      <c r="A6" s="4" t="s">
        <v>1670</v>
      </c>
    </row>
    <row r="7" spans="1:3">
      <c r="A7" s="3" t="s">
        <v>951</v>
      </c>
    </row>
    <row r="8" spans="1:3">
      <c r="A8" s="4" t="s">
        <v>983</v>
      </c>
      <c r="B8" s="6" t="n">
        <v>400000000</v>
      </c>
    </row>
    <row r="9" spans="1:3">
      <c r="A9" s="4" t="s">
        <v>984</v>
      </c>
      <c r="B9" s="4" t="s">
        <v>100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71</v>
      </c>
      <c r="B1" s="2" t="s">
        <v>2</v>
      </c>
      <c r="C1" s="2" t="s">
        <v>69</v>
      </c>
      <c r="D1" s="2" t="s">
        <v>122</v>
      </c>
      <c r="E1" s="2" t="s">
        <v>721</v>
      </c>
    </row>
    <row r="2" spans="1:5">
      <c r="A2" s="3" t="s">
        <v>70</v>
      </c>
    </row>
    <row r="3" spans="1:5">
      <c r="A3" s="4" t="s">
        <v>71</v>
      </c>
      <c r="B3" s="6" t="n">
        <v>467096</v>
      </c>
      <c r="C3" s="6" t="n">
        <v>368396</v>
      </c>
    </row>
    <row r="4" spans="1:5">
      <c r="A4" s="4" t="s">
        <v>72</v>
      </c>
      <c r="B4" s="5" t="n">
        <v>914255</v>
      </c>
      <c r="C4" s="5" t="n">
        <v>774184</v>
      </c>
    </row>
    <row r="5" spans="1:5">
      <c r="A5" s="4" t="s">
        <v>73</v>
      </c>
      <c r="B5" s="5" t="n">
        <v>170325</v>
      </c>
      <c r="C5" s="5" t="n">
        <v>212477</v>
      </c>
    </row>
    <row r="6" spans="1:5">
      <c r="A6" s="4" t="s">
        <v>74</v>
      </c>
      <c r="B6" s="5" t="n">
        <v>1551676</v>
      </c>
      <c r="C6" s="5" t="n">
        <v>1355057</v>
      </c>
    </row>
    <row r="7" spans="1:5">
      <c r="A7" s="4" t="s">
        <v>1672</v>
      </c>
      <c r="B7" s="5" t="n">
        <v>254035</v>
      </c>
      <c r="C7" s="5" t="n">
        <v>212715</v>
      </c>
    </row>
    <row r="8" spans="1:5">
      <c r="A8" s="4" t="s">
        <v>76</v>
      </c>
      <c r="B8" s="5" t="n">
        <v>330854</v>
      </c>
    </row>
    <row r="9" spans="1:5">
      <c r="A9" s="4" t="s">
        <v>77</v>
      </c>
      <c r="B9" s="5" t="n">
        <v>89715</v>
      </c>
      <c r="C9" s="5" t="n">
        <v>74566</v>
      </c>
    </row>
    <row r="10" spans="1:5">
      <c r="A10" s="4" t="s">
        <v>78</v>
      </c>
      <c r="C10" s="5" t="n">
        <v>836</v>
      </c>
    </row>
    <row r="11" spans="1:5">
      <c r="A11" s="4" t="s">
        <v>79</v>
      </c>
      <c r="B11" s="5" t="n">
        <v>230861</v>
      </c>
      <c r="C11" s="5" t="n">
        <v>177087</v>
      </c>
    </row>
    <row r="12" spans="1:5">
      <c r="A12" s="4" t="s">
        <v>80</v>
      </c>
      <c r="B12" s="5" t="n">
        <v>1574466</v>
      </c>
      <c r="C12" s="5" t="n">
        <v>1393832</v>
      </c>
      <c r="D12" s="6" t="n">
        <v>1337122</v>
      </c>
    </row>
    <row r="13" spans="1:5">
      <c r="A13" s="4" t="s">
        <v>81</v>
      </c>
      <c r="B13" s="5" t="n">
        <v>205498</v>
      </c>
      <c r="C13" s="5" t="n">
        <v>160193</v>
      </c>
    </row>
    <row r="14" spans="1:5">
      <c r="A14" s="4" t="s">
        <v>82</v>
      </c>
      <c r="B14" s="5" t="n">
        <v>217079</v>
      </c>
      <c r="C14" s="5" t="n">
        <v>155159</v>
      </c>
    </row>
    <row r="15" spans="1:5">
      <c r="A15" s="4" t="s">
        <v>83</v>
      </c>
      <c r="B15" s="5" t="n">
        <v>4454184</v>
      </c>
      <c r="C15" s="5" t="n">
        <v>3529445</v>
      </c>
    </row>
    <row r="16" spans="1:5">
      <c r="A16" s="3" t="s">
        <v>84</v>
      </c>
    </row>
    <row r="17" spans="1:5">
      <c r="A17" s="4" t="s">
        <v>85</v>
      </c>
      <c r="B17" s="5" t="n">
        <v>70000</v>
      </c>
      <c r="C17" s="5" t="n">
        <v>295000</v>
      </c>
    </row>
    <row r="18" spans="1:5">
      <c r="A18" s="4" t="s">
        <v>86</v>
      </c>
      <c r="B18" s="5" t="n">
        <v>33509</v>
      </c>
      <c r="C18" s="5" t="n">
        <v>33483</v>
      </c>
    </row>
    <row r="19" spans="1:5">
      <c r="A19" s="4" t="s">
        <v>87</v>
      </c>
      <c r="B19" s="5" t="n">
        <v>21981</v>
      </c>
      <c r="C19" s="5" t="n">
        <v>42584</v>
      </c>
    </row>
    <row r="20" spans="1:5">
      <c r="A20" s="4" t="s">
        <v>88</v>
      </c>
      <c r="B20" s="5" t="n">
        <v>43186</v>
      </c>
      <c r="C20" s="5" t="n">
        <v>33895</v>
      </c>
    </row>
    <row r="21" spans="1:5">
      <c r="A21" s="4" t="s">
        <v>89</v>
      </c>
      <c r="B21" s="5" t="n">
        <v>683871</v>
      </c>
      <c r="C21" s="5" t="n">
        <v>571350</v>
      </c>
    </row>
    <row r="22" spans="1:5">
      <c r="A22" s="4" t="s">
        <v>90</v>
      </c>
      <c r="B22" s="5" t="n">
        <v>57664</v>
      </c>
    </row>
    <row r="23" spans="1:5">
      <c r="A23" s="4" t="s">
        <v>91</v>
      </c>
      <c r="B23" s="5" t="n">
        <v>910211</v>
      </c>
      <c r="C23" s="5" t="n">
        <v>976312</v>
      </c>
    </row>
    <row r="24" spans="1:5">
      <c r="A24" s="4" t="s">
        <v>92</v>
      </c>
      <c r="B24" s="5" t="n">
        <v>1339796</v>
      </c>
      <c r="C24" s="5" t="n">
        <v>975645</v>
      </c>
    </row>
    <row r="25" spans="1:5">
      <c r="A25" s="4" t="s">
        <v>90</v>
      </c>
      <c r="B25" s="5" t="n">
        <v>302100</v>
      </c>
    </row>
    <row r="26" spans="1:5">
      <c r="A26" s="4" t="s">
        <v>93</v>
      </c>
      <c r="B26" s="5" t="n">
        <v>3990</v>
      </c>
      <c r="C26" s="5" t="n">
        <v>8080</v>
      </c>
    </row>
    <row r="27" spans="1:5">
      <c r="A27" s="4" t="s">
        <v>94</v>
      </c>
      <c r="B27" s="5" t="n">
        <v>208916</v>
      </c>
      <c r="C27" s="5" t="n">
        <v>165226</v>
      </c>
    </row>
    <row r="28" spans="1:5">
      <c r="A28" s="4" t="s">
        <v>95</v>
      </c>
      <c r="B28" s="5" t="n">
        <v>2765013</v>
      </c>
      <c r="C28" s="5" t="n">
        <v>2125263</v>
      </c>
    </row>
    <row r="29" spans="1:5">
      <c r="A29" s="4" t="s">
        <v>96</v>
      </c>
      <c r="B29" s="5" t="n">
        <v>1689171</v>
      </c>
      <c r="C29" s="5" t="n">
        <v>1404182</v>
      </c>
      <c r="D29" s="6" t="n">
        <v>1424044</v>
      </c>
      <c r="E29" s="6" t="n">
        <v>1286648</v>
      </c>
    </row>
    <row r="30" spans="1:5">
      <c r="A30" s="4" t="s">
        <v>105</v>
      </c>
      <c r="B30" s="5" t="n">
        <v>4454184</v>
      </c>
      <c r="C30" s="5" t="n">
        <v>3529445</v>
      </c>
    </row>
    <row r="31" spans="1:5">
      <c r="A31" s="4" t="s">
        <v>1673</v>
      </c>
    </row>
    <row r="32" spans="1:5">
      <c r="A32" s="3" t="s">
        <v>70</v>
      </c>
    </row>
    <row r="33" spans="1:5">
      <c r="A33" s="4" t="s">
        <v>1674</v>
      </c>
      <c r="B33" s="5" t="n">
        <v>-84803</v>
      </c>
      <c r="C33" s="5" t="n">
        <v>-89958</v>
      </c>
    </row>
    <row r="34" spans="1:5">
      <c r="A34" s="4" t="s">
        <v>1675</v>
      </c>
      <c r="B34" s="5" t="n">
        <v>-2991496</v>
      </c>
      <c r="C34" s="5" t="n">
        <v>-2284486</v>
      </c>
    </row>
    <row r="35" spans="1:5">
      <c r="A35" s="4" t="s">
        <v>1676</v>
      </c>
      <c r="B35" s="5" t="n">
        <v>-343734</v>
      </c>
      <c r="C35" s="5" t="n">
        <v>-203544</v>
      </c>
    </row>
    <row r="36" spans="1:5">
      <c r="A36" s="4" t="s">
        <v>74</v>
      </c>
      <c r="B36" s="5" t="n">
        <v>-3420033</v>
      </c>
      <c r="C36" s="5" t="n">
        <v>-2577988</v>
      </c>
    </row>
    <row r="37" spans="1:5">
      <c r="A37" s="4" t="s">
        <v>1675</v>
      </c>
      <c r="B37" s="5" t="n">
        <v>-600000</v>
      </c>
      <c r="C37" s="5" t="n">
        <v>-600000</v>
      </c>
    </row>
    <row r="38" spans="1:5">
      <c r="A38" s="4" t="s">
        <v>1677</v>
      </c>
      <c r="B38" s="5" t="n">
        <v>-4590544</v>
      </c>
      <c r="C38" s="5" t="n">
        <v>-4179210</v>
      </c>
    </row>
    <row r="39" spans="1:5">
      <c r="A39" s="4" t="s">
        <v>1678</v>
      </c>
      <c r="B39" s="5" t="n">
        <v>-594964</v>
      </c>
      <c r="C39" s="5" t="n">
        <v>-622312</v>
      </c>
    </row>
    <row r="40" spans="1:5">
      <c r="A40" s="4" t="s">
        <v>1676</v>
      </c>
      <c r="B40" s="5" t="n">
        <v>-89460</v>
      </c>
      <c r="C40" s="5" t="n">
        <v>-83169</v>
      </c>
    </row>
    <row r="41" spans="1:5">
      <c r="A41" s="4" t="s">
        <v>83</v>
      </c>
      <c r="B41" s="5" t="n">
        <v>-9295000</v>
      </c>
      <c r="C41" s="5" t="n">
        <v>-8062679</v>
      </c>
    </row>
    <row r="42" spans="1:5">
      <c r="A42" s="3" t="s">
        <v>84</v>
      </c>
    </row>
    <row r="43" spans="1:5">
      <c r="A43" s="4" t="s">
        <v>1679</v>
      </c>
      <c r="B43" s="5" t="n">
        <v>-2991496</v>
      </c>
      <c r="C43" s="5" t="n">
        <v>-2284486</v>
      </c>
    </row>
    <row r="44" spans="1:5">
      <c r="A44" s="4" t="s">
        <v>1680</v>
      </c>
      <c r="B44" s="5" t="n">
        <v>-84803</v>
      </c>
      <c r="C44" s="5" t="n">
        <v>-89958</v>
      </c>
    </row>
    <row r="45" spans="1:5">
      <c r="A45" s="4" t="s">
        <v>1681</v>
      </c>
      <c r="B45" s="5" t="n">
        <v>-343734</v>
      </c>
      <c r="C45" s="5" t="n">
        <v>-203544</v>
      </c>
    </row>
    <row r="46" spans="1:5">
      <c r="A46" s="4" t="s">
        <v>91</v>
      </c>
      <c r="B46" s="5" t="n">
        <v>-3420033</v>
      </c>
      <c r="C46" s="5" t="n">
        <v>-2577988</v>
      </c>
    </row>
    <row r="47" spans="1:5">
      <c r="A47" s="4" t="s">
        <v>1681</v>
      </c>
      <c r="B47" s="5" t="n">
        <v>-89460</v>
      </c>
      <c r="C47" s="5" t="n">
        <v>-83169</v>
      </c>
    </row>
    <row r="48" spans="1:5">
      <c r="A48" s="4" t="s">
        <v>1682</v>
      </c>
      <c r="B48" s="5" t="n">
        <v>-1194964</v>
      </c>
      <c r="C48" s="5" t="n">
        <v>-1222312</v>
      </c>
    </row>
    <row r="49" spans="1:5">
      <c r="A49" s="4" t="s">
        <v>95</v>
      </c>
      <c r="B49" s="5" t="n">
        <v>-4704456</v>
      </c>
      <c r="C49" s="5" t="n">
        <v>-3883469</v>
      </c>
    </row>
    <row r="50" spans="1:5">
      <c r="A50" s="4" t="s">
        <v>96</v>
      </c>
      <c r="B50" s="5" t="n">
        <v>-4590544</v>
      </c>
      <c r="C50" s="5" t="n">
        <v>-4179210</v>
      </c>
    </row>
    <row r="51" spans="1:5">
      <c r="A51" s="4" t="s">
        <v>105</v>
      </c>
      <c r="B51" s="5" t="n">
        <v>-9295000</v>
      </c>
      <c r="C51" s="5" t="n">
        <v>-8062679</v>
      </c>
    </row>
    <row r="52" spans="1:5">
      <c r="A52" s="4" t="s">
        <v>1683</v>
      </c>
    </row>
    <row r="53" spans="1:5">
      <c r="A53" s="3" t="s">
        <v>70</v>
      </c>
    </row>
    <row r="54" spans="1:5">
      <c r="A54" s="4" t="s">
        <v>71</v>
      </c>
      <c r="B54" s="5" t="n">
        <v>7435</v>
      </c>
      <c r="C54" s="5" t="n">
        <v>12797</v>
      </c>
    </row>
    <row r="55" spans="1:5">
      <c r="A55" s="4" t="s">
        <v>1674</v>
      </c>
      <c r="B55" s="5" t="n">
        <v>84803</v>
      </c>
      <c r="C55" s="5" t="n">
        <v>89958</v>
      </c>
    </row>
    <row r="56" spans="1:5">
      <c r="A56" s="4" t="s">
        <v>1675</v>
      </c>
      <c r="B56" s="5" t="n">
        <v>1003032</v>
      </c>
      <c r="C56" s="5" t="n">
        <v>447578</v>
      </c>
    </row>
    <row r="57" spans="1:5">
      <c r="A57" s="4" t="s">
        <v>1676</v>
      </c>
      <c r="B57" s="5" t="n">
        <v>61456</v>
      </c>
      <c r="C57" s="5" t="n">
        <v>33224</v>
      </c>
    </row>
    <row r="58" spans="1:5">
      <c r="A58" s="4" t="s">
        <v>73</v>
      </c>
      <c r="B58" s="5" t="n">
        <v>3383</v>
      </c>
      <c r="C58" s="5" t="n">
        <v>2242</v>
      </c>
    </row>
    <row r="59" spans="1:5">
      <c r="A59" s="4" t="s">
        <v>74</v>
      </c>
      <c r="B59" s="5" t="n">
        <v>1160109</v>
      </c>
      <c r="C59" s="5" t="n">
        <v>585799</v>
      </c>
    </row>
    <row r="60" spans="1:5">
      <c r="A60" s="4" t="s">
        <v>1672</v>
      </c>
      <c r="B60" s="5" t="n">
        <v>374</v>
      </c>
      <c r="C60" s="5" t="n">
        <v>388</v>
      </c>
    </row>
    <row r="61" spans="1:5">
      <c r="A61" s="4" t="s">
        <v>1675</v>
      </c>
      <c r="B61" s="5" t="n">
        <v>100000</v>
      </c>
      <c r="C61" s="5" t="n">
        <v>100000</v>
      </c>
    </row>
    <row r="62" spans="1:5">
      <c r="A62" s="4" t="s">
        <v>1677</v>
      </c>
      <c r="B62" s="5" t="n">
        <v>583600</v>
      </c>
      <c r="C62" s="5" t="n">
        <v>548654</v>
      </c>
    </row>
    <row r="63" spans="1:5">
      <c r="A63" s="4" t="s">
        <v>1678</v>
      </c>
      <c r="B63" s="5" t="n">
        <v>476571</v>
      </c>
      <c r="C63" s="5" t="n">
        <v>571919</v>
      </c>
    </row>
    <row r="64" spans="1:5">
      <c r="A64" s="4" t="s">
        <v>82</v>
      </c>
      <c r="B64" s="5" t="n">
        <v>311</v>
      </c>
      <c r="C64" s="5" t="n">
        <v>682</v>
      </c>
    </row>
    <row r="65" spans="1:5">
      <c r="A65" s="4" t="s">
        <v>83</v>
      </c>
      <c r="B65" s="5" t="n">
        <v>2320965</v>
      </c>
      <c r="C65" s="5" t="n">
        <v>1807442</v>
      </c>
    </row>
    <row r="66" spans="1:5">
      <c r="A66" s="3" t="s">
        <v>84</v>
      </c>
    </row>
    <row r="67" spans="1:5">
      <c r="A67" s="4" t="s">
        <v>85</v>
      </c>
      <c r="C67" s="5" t="n">
        <v>100000</v>
      </c>
    </row>
    <row r="68" spans="1:5">
      <c r="A68" s="4" t="s">
        <v>1679</v>
      </c>
      <c r="B68" s="5" t="n">
        <v>232027</v>
      </c>
      <c r="C68" s="5" t="n">
        <v>128572</v>
      </c>
    </row>
    <row r="69" spans="1:5">
      <c r="A69" s="4" t="s">
        <v>86</v>
      </c>
      <c r="B69" s="5" t="n">
        <v>4963</v>
      </c>
      <c r="C69" s="5" t="n">
        <v>4961</v>
      </c>
    </row>
    <row r="70" spans="1:5">
      <c r="A70" s="4" t="s">
        <v>87</v>
      </c>
      <c r="B70" s="5" t="n">
        <v>1176</v>
      </c>
      <c r="C70" s="5" t="n">
        <v>1636</v>
      </c>
    </row>
    <row r="71" spans="1:5">
      <c r="A71" s="4" t="s">
        <v>1681</v>
      </c>
      <c r="B71" s="5" t="n">
        <v>56936</v>
      </c>
      <c r="C71" s="5" t="n">
        <v>47844</v>
      </c>
    </row>
    <row r="72" spans="1:5">
      <c r="A72" s="4" t="s">
        <v>89</v>
      </c>
      <c r="B72" s="5" t="n">
        <v>8062</v>
      </c>
      <c r="C72" s="5" t="n">
        <v>5248</v>
      </c>
    </row>
    <row r="73" spans="1:5">
      <c r="A73" s="4" t="s">
        <v>91</v>
      </c>
      <c r="B73" s="5" t="n">
        <v>303164</v>
      </c>
      <c r="C73" s="5" t="n">
        <v>288261</v>
      </c>
    </row>
    <row r="74" spans="1:5">
      <c r="A74" s="4" t="s">
        <v>92</v>
      </c>
      <c r="B74" s="5" t="n">
        <v>833358</v>
      </c>
      <c r="C74" s="5" t="n">
        <v>440665</v>
      </c>
    </row>
    <row r="75" spans="1:5">
      <c r="A75" s="4" t="s">
        <v>1682</v>
      </c>
      <c r="B75" s="5" t="n">
        <v>500000</v>
      </c>
      <c r="C75" s="5" t="n">
        <v>500000</v>
      </c>
    </row>
    <row r="76" spans="1:5">
      <c r="A76" s="4" t="s">
        <v>94</v>
      </c>
      <c r="C76" s="5" t="n">
        <v>197</v>
      </c>
    </row>
    <row r="77" spans="1:5">
      <c r="A77" s="4" t="s">
        <v>95</v>
      </c>
      <c r="B77" s="5" t="n">
        <v>1636522</v>
      </c>
      <c r="C77" s="5" t="n">
        <v>1229123</v>
      </c>
    </row>
    <row r="78" spans="1:5">
      <c r="A78" s="4" t="s">
        <v>96</v>
      </c>
      <c r="B78" s="5" t="n">
        <v>684443</v>
      </c>
      <c r="C78" s="5" t="n">
        <v>578319</v>
      </c>
    </row>
    <row r="79" spans="1:5">
      <c r="A79" s="4" t="s">
        <v>105</v>
      </c>
      <c r="B79" s="5" t="n">
        <v>2320965</v>
      </c>
      <c r="C79" s="5" t="n">
        <v>1807442</v>
      </c>
    </row>
    <row r="80" spans="1:5">
      <c r="A80" s="4" t="s">
        <v>1684</v>
      </c>
    </row>
    <row r="81" spans="1:5">
      <c r="A81" s="3" t="s">
        <v>70</v>
      </c>
    </row>
    <row r="82" spans="1:5">
      <c r="A82" s="4" t="s">
        <v>71</v>
      </c>
      <c r="B82" s="5" t="n">
        <v>2029</v>
      </c>
      <c r="C82" s="5" t="n">
        <v>2505</v>
      </c>
    </row>
    <row r="83" spans="1:5">
      <c r="A83" s="4" t="s">
        <v>1675</v>
      </c>
      <c r="B83" s="5" t="n">
        <v>12400</v>
      </c>
      <c r="C83" s="5" t="n">
        <v>1300</v>
      </c>
    </row>
    <row r="84" spans="1:5">
      <c r="A84" s="4" t="s">
        <v>1676</v>
      </c>
      <c r="B84" s="5" t="n">
        <v>124043</v>
      </c>
      <c r="C84" s="5" t="n">
        <v>52783</v>
      </c>
    </row>
    <row r="85" spans="1:5">
      <c r="A85" s="4" t="s">
        <v>73</v>
      </c>
      <c r="B85" s="5" t="n">
        <v>977</v>
      </c>
      <c r="C85" s="5" t="n">
        <v>1278</v>
      </c>
    </row>
    <row r="86" spans="1:5">
      <c r="A86" s="4" t="s">
        <v>74</v>
      </c>
      <c r="B86" s="5" t="n">
        <v>139449</v>
      </c>
      <c r="C86" s="5" t="n">
        <v>57866</v>
      </c>
    </row>
    <row r="87" spans="1:5">
      <c r="A87" s="4" t="s">
        <v>1677</v>
      </c>
      <c r="B87" s="5" t="n">
        <v>3362390</v>
      </c>
      <c r="C87" s="5" t="n">
        <v>3073467</v>
      </c>
    </row>
    <row r="88" spans="1:5">
      <c r="A88" s="4" t="s">
        <v>1678</v>
      </c>
      <c r="B88" s="5" t="n">
        <v>118393</v>
      </c>
      <c r="C88" s="5" t="n">
        <v>50393</v>
      </c>
    </row>
    <row r="89" spans="1:5">
      <c r="A89" s="4" t="s">
        <v>1676</v>
      </c>
      <c r="B89" s="5" t="n">
        <v>89460</v>
      </c>
      <c r="C89" s="5" t="n">
        <v>83169</v>
      </c>
    </row>
    <row r="90" spans="1:5">
      <c r="A90" s="4" t="s">
        <v>82</v>
      </c>
      <c r="B90" s="5" t="n">
        <v>85</v>
      </c>
    </row>
    <row r="91" spans="1:5">
      <c r="A91" s="4" t="s">
        <v>83</v>
      </c>
      <c r="B91" s="5" t="n">
        <v>3709777</v>
      </c>
      <c r="C91" s="5" t="n">
        <v>3264895</v>
      </c>
    </row>
    <row r="92" spans="1:5">
      <c r="A92" s="3" t="s">
        <v>84</v>
      </c>
    </row>
    <row r="93" spans="1:5">
      <c r="A93" s="4" t="s">
        <v>1679</v>
      </c>
      <c r="B93" s="5" t="n">
        <v>1971037</v>
      </c>
      <c r="C93" s="5" t="n">
        <v>1849537</v>
      </c>
    </row>
    <row r="94" spans="1:5">
      <c r="A94" s="4" t="s">
        <v>87</v>
      </c>
      <c r="B94" s="5" t="n">
        <v>122</v>
      </c>
      <c r="C94" s="5" t="n">
        <v>520</v>
      </c>
    </row>
    <row r="95" spans="1:5">
      <c r="A95" s="4" t="s">
        <v>1681</v>
      </c>
      <c r="B95" s="5" t="n">
        <v>110974</v>
      </c>
      <c r="C95" s="5" t="n">
        <v>70973</v>
      </c>
    </row>
    <row r="96" spans="1:5">
      <c r="A96" s="4" t="s">
        <v>89</v>
      </c>
      <c r="B96" s="5" t="n">
        <v>3886</v>
      </c>
      <c r="C96" s="5" t="n">
        <v>5157</v>
      </c>
    </row>
    <row r="97" spans="1:5">
      <c r="A97" s="4" t="s">
        <v>91</v>
      </c>
      <c r="B97" s="5" t="n">
        <v>2086019</v>
      </c>
      <c r="C97" s="5" t="n">
        <v>1926187</v>
      </c>
    </row>
    <row r="98" spans="1:5">
      <c r="A98" s="4" t="s">
        <v>94</v>
      </c>
      <c r="B98" s="5" t="n">
        <v>217</v>
      </c>
      <c r="C98" s="5" t="n">
        <v>154</v>
      </c>
    </row>
    <row r="99" spans="1:5">
      <c r="A99" s="4" t="s">
        <v>95</v>
      </c>
      <c r="B99" s="5" t="n">
        <v>2086236</v>
      </c>
      <c r="C99" s="5" t="n">
        <v>1926341</v>
      </c>
    </row>
    <row r="100" spans="1:5">
      <c r="A100" s="4" t="s">
        <v>96</v>
      </c>
      <c r="B100" s="5" t="n">
        <v>1623541</v>
      </c>
      <c r="C100" s="5" t="n">
        <v>1338554</v>
      </c>
    </row>
    <row r="101" spans="1:5">
      <c r="A101" s="4" t="s">
        <v>105</v>
      </c>
      <c r="B101" s="5" t="n">
        <v>3709777</v>
      </c>
      <c r="C101" s="5" t="n">
        <v>3264895</v>
      </c>
    </row>
    <row r="102" spans="1:5">
      <c r="A102" s="4" t="s">
        <v>1685</v>
      </c>
    </row>
    <row r="103" spans="1:5">
      <c r="A103" s="3" t="s">
        <v>70</v>
      </c>
    </row>
    <row r="104" spans="1:5">
      <c r="A104" s="4" t="s">
        <v>71</v>
      </c>
      <c r="B104" s="5" t="n">
        <v>457632</v>
      </c>
      <c r="C104" s="5" t="n">
        <v>353094</v>
      </c>
    </row>
    <row r="105" spans="1:5">
      <c r="A105" s="4" t="s">
        <v>72</v>
      </c>
      <c r="B105" s="5" t="n">
        <v>914255</v>
      </c>
      <c r="C105" s="5" t="n">
        <v>774184</v>
      </c>
    </row>
    <row r="106" spans="1:5">
      <c r="A106" s="4" t="s">
        <v>1675</v>
      </c>
      <c r="B106" s="5" t="n">
        <v>1976064</v>
      </c>
      <c r="C106" s="5" t="n">
        <v>1835608</v>
      </c>
    </row>
    <row r="107" spans="1:5">
      <c r="A107" s="4" t="s">
        <v>1676</v>
      </c>
      <c r="B107" s="5" t="n">
        <v>158234</v>
      </c>
      <c r="C107" s="5" t="n">
        <v>117537</v>
      </c>
    </row>
    <row r="108" spans="1:5">
      <c r="A108" s="4" t="s">
        <v>73</v>
      </c>
      <c r="B108" s="5" t="n">
        <v>165965</v>
      </c>
      <c r="C108" s="5" t="n">
        <v>208957</v>
      </c>
    </row>
    <row r="109" spans="1:5">
      <c r="A109" s="4" t="s">
        <v>74</v>
      </c>
      <c r="B109" s="5" t="n">
        <v>3672150</v>
      </c>
      <c r="C109" s="5" t="n">
        <v>3289380</v>
      </c>
    </row>
    <row r="110" spans="1:5">
      <c r="A110" s="4" t="s">
        <v>1672</v>
      </c>
      <c r="B110" s="5" t="n">
        <v>253661</v>
      </c>
      <c r="C110" s="5" t="n">
        <v>212327</v>
      </c>
    </row>
    <row r="111" spans="1:5">
      <c r="A111" s="4" t="s">
        <v>76</v>
      </c>
      <c r="B111" s="5" t="n">
        <v>330854</v>
      </c>
    </row>
    <row r="112" spans="1:5">
      <c r="A112" s="4" t="s">
        <v>1675</v>
      </c>
      <c r="B112" s="5" t="n">
        <v>500000</v>
      </c>
      <c r="C112" s="5" t="n">
        <v>500000</v>
      </c>
    </row>
    <row r="113" spans="1:5">
      <c r="A113" s="4" t="s">
        <v>77</v>
      </c>
      <c r="B113" s="5" t="n">
        <v>89715</v>
      </c>
      <c r="C113" s="5" t="n">
        <v>74566</v>
      </c>
    </row>
    <row r="114" spans="1:5">
      <c r="A114" s="4" t="s">
        <v>1677</v>
      </c>
      <c r="B114" s="5" t="n">
        <v>644554</v>
      </c>
      <c r="C114" s="5" t="n">
        <v>557089</v>
      </c>
    </row>
    <row r="115" spans="1:5">
      <c r="A115" s="4" t="s">
        <v>78</v>
      </c>
      <c r="C115" s="5" t="n">
        <v>836</v>
      </c>
    </row>
    <row r="116" spans="1:5">
      <c r="A116" s="4" t="s">
        <v>79</v>
      </c>
      <c r="B116" s="5" t="n">
        <v>230861</v>
      </c>
      <c r="C116" s="5" t="n">
        <v>177087</v>
      </c>
    </row>
    <row r="117" spans="1:5">
      <c r="A117" s="4" t="s">
        <v>80</v>
      </c>
      <c r="B117" s="5" t="n">
        <v>1574466</v>
      </c>
      <c r="C117" s="5" t="n">
        <v>1393832</v>
      </c>
    </row>
    <row r="118" spans="1:5">
      <c r="A118" s="4" t="s">
        <v>81</v>
      </c>
      <c r="B118" s="5" t="n">
        <v>205498</v>
      </c>
      <c r="C118" s="5" t="n">
        <v>160193</v>
      </c>
    </row>
    <row r="119" spans="1:5">
      <c r="A119" s="4" t="s">
        <v>82</v>
      </c>
      <c r="B119" s="5" t="n">
        <v>216683</v>
      </c>
      <c r="C119" s="5" t="n">
        <v>154477</v>
      </c>
    </row>
    <row r="120" spans="1:5">
      <c r="A120" s="4" t="s">
        <v>83</v>
      </c>
      <c r="B120" s="5" t="n">
        <v>7718442</v>
      </c>
      <c r="C120" s="5" t="n">
        <v>6519787</v>
      </c>
    </row>
    <row r="121" spans="1:5">
      <c r="A121" s="3" t="s">
        <v>84</v>
      </c>
    </row>
    <row r="122" spans="1:5">
      <c r="A122" s="4" t="s">
        <v>85</v>
      </c>
      <c r="B122" s="5" t="n">
        <v>70000</v>
      </c>
      <c r="C122" s="5" t="n">
        <v>195000</v>
      </c>
    </row>
    <row r="123" spans="1:5">
      <c r="A123" s="4" t="s">
        <v>1679</v>
      </c>
      <c r="B123" s="5" t="n">
        <v>788432</v>
      </c>
      <c r="C123" s="5" t="n">
        <v>306377</v>
      </c>
    </row>
    <row r="124" spans="1:5">
      <c r="A124" s="4" t="s">
        <v>86</v>
      </c>
      <c r="B124" s="5" t="n">
        <v>28546</v>
      </c>
      <c r="C124" s="5" t="n">
        <v>28522</v>
      </c>
    </row>
    <row r="125" spans="1:5">
      <c r="A125" s="4" t="s">
        <v>87</v>
      </c>
      <c r="B125" s="5" t="n">
        <v>20683</v>
      </c>
      <c r="C125" s="5" t="n">
        <v>40428</v>
      </c>
    </row>
    <row r="126" spans="1:5">
      <c r="A126" s="4" t="s">
        <v>1680</v>
      </c>
      <c r="B126" s="5" t="n">
        <v>84803</v>
      </c>
      <c r="C126" s="5" t="n">
        <v>89958</v>
      </c>
    </row>
    <row r="127" spans="1:5">
      <c r="A127" s="4" t="s">
        <v>88</v>
      </c>
      <c r="B127" s="5" t="n">
        <v>43186</v>
      </c>
      <c r="C127" s="5" t="n">
        <v>33895</v>
      </c>
    </row>
    <row r="128" spans="1:5">
      <c r="A128" s="4" t="s">
        <v>1681</v>
      </c>
      <c r="B128" s="5" t="n">
        <v>175824</v>
      </c>
      <c r="C128" s="5" t="n">
        <v>84727</v>
      </c>
    </row>
    <row r="129" spans="1:5">
      <c r="A129" s="4" t="s">
        <v>89</v>
      </c>
      <c r="B129" s="5" t="n">
        <v>671923</v>
      </c>
      <c r="C129" s="5" t="n">
        <v>560945</v>
      </c>
    </row>
    <row r="130" spans="1:5">
      <c r="A130" s="4" t="s">
        <v>90</v>
      </c>
      <c r="B130" s="5" t="n">
        <v>57664</v>
      </c>
    </row>
    <row r="131" spans="1:5">
      <c r="A131" s="4" t="s">
        <v>91</v>
      </c>
      <c r="B131" s="5" t="n">
        <v>1941061</v>
      </c>
      <c r="C131" s="5" t="n">
        <v>1339852</v>
      </c>
    </row>
    <row r="132" spans="1:5">
      <c r="A132" s="4" t="s">
        <v>92</v>
      </c>
      <c r="B132" s="5" t="n">
        <v>506438</v>
      </c>
      <c r="C132" s="5" t="n">
        <v>534980</v>
      </c>
    </row>
    <row r="133" spans="1:5">
      <c r="A133" s="4" t="s">
        <v>90</v>
      </c>
      <c r="B133" s="5" t="n">
        <v>302100</v>
      </c>
    </row>
    <row r="134" spans="1:5">
      <c r="A134" s="4" t="s">
        <v>93</v>
      </c>
      <c r="B134" s="5" t="n">
        <v>3990</v>
      </c>
      <c r="C134" s="5" t="n">
        <v>8080</v>
      </c>
    </row>
    <row r="135" spans="1:5">
      <c r="A135" s="4" t="s">
        <v>1681</v>
      </c>
      <c r="B135" s="5" t="n">
        <v>89460</v>
      </c>
      <c r="C135" s="5" t="n">
        <v>83169</v>
      </c>
    </row>
    <row r="136" spans="1:5">
      <c r="A136" s="4" t="s">
        <v>1682</v>
      </c>
      <c r="B136" s="5" t="n">
        <v>694964</v>
      </c>
      <c r="C136" s="5" t="n">
        <v>722312</v>
      </c>
    </row>
    <row r="137" spans="1:5">
      <c r="A137" s="4" t="s">
        <v>94</v>
      </c>
      <c r="B137" s="5" t="n">
        <v>208699</v>
      </c>
      <c r="C137" s="5" t="n">
        <v>164875</v>
      </c>
    </row>
    <row r="138" spans="1:5">
      <c r="A138" s="4" t="s">
        <v>95</v>
      </c>
      <c r="B138" s="5" t="n">
        <v>3746711</v>
      </c>
      <c r="C138" s="5" t="n">
        <v>2853268</v>
      </c>
    </row>
    <row r="139" spans="1:5">
      <c r="A139" s="4" t="s">
        <v>96</v>
      </c>
      <c r="B139" s="5" t="n">
        <v>3971731</v>
      </c>
      <c r="C139" s="5" t="n">
        <v>3666519</v>
      </c>
    </row>
    <row r="140" spans="1:5">
      <c r="A140" s="4" t="s">
        <v>105</v>
      </c>
      <c r="B140" s="6" t="n">
        <v>7718442</v>
      </c>
      <c r="C140" s="6" t="n">
        <v>6519787</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686</v>
      </c>
      <c r="B1" s="2" t="s">
        <v>116</v>
      </c>
      <c r="J1" s="2" t="s">
        <v>1</v>
      </c>
    </row>
    <row r="2" spans="1:13">
      <c r="B2" s="2" t="s">
        <v>2</v>
      </c>
      <c r="C2" s="2" t="s">
        <v>117</v>
      </c>
      <c r="D2" s="2" t="s">
        <v>118</v>
      </c>
      <c r="E2" s="2" t="s">
        <v>119</v>
      </c>
      <c r="F2" s="2" t="s">
        <v>69</v>
      </c>
      <c r="G2" s="2" t="s">
        <v>120</v>
      </c>
      <c r="H2" s="2" t="s">
        <v>4</v>
      </c>
      <c r="I2" s="2" t="s">
        <v>121</v>
      </c>
      <c r="J2" s="2" t="s">
        <v>2</v>
      </c>
      <c r="K2" s="2" t="s">
        <v>69</v>
      </c>
      <c r="L2" s="2" t="s">
        <v>122</v>
      </c>
    </row>
    <row r="3" spans="1:13">
      <c r="A3" s="4" t="s">
        <v>125</v>
      </c>
      <c r="B3" s="6" t="n">
        <v>940739</v>
      </c>
      <c r="C3" s="6" t="n">
        <v>888799</v>
      </c>
      <c r="D3" s="6" t="n">
        <v>881799</v>
      </c>
      <c r="E3" s="6" t="n">
        <v>809206</v>
      </c>
      <c r="F3" s="6" t="n">
        <v>835339</v>
      </c>
      <c r="G3" s="6" t="n">
        <v>747978</v>
      </c>
      <c r="H3" s="6" t="n">
        <v>728561</v>
      </c>
      <c r="I3" s="6" t="n">
        <v>688912</v>
      </c>
      <c r="J3" s="6" t="n">
        <v>3520543</v>
      </c>
      <c r="K3" s="6" t="n">
        <v>3000790</v>
      </c>
      <c r="L3" s="6" t="n">
        <v>2736929</v>
      </c>
      <c r="M3" s="4" t="s">
        <v>123</v>
      </c>
    </row>
    <row r="4" spans="1:13">
      <c r="A4" s="4" t="s">
        <v>126</v>
      </c>
      <c r="J4" s="5" t="n">
        <v>2294688</v>
      </c>
      <c r="K4" s="5" t="n">
        <v>1921768</v>
      </c>
      <c r="L4" s="5" t="n">
        <v>1681438</v>
      </c>
      <c r="M4" s="4" t="s">
        <v>123</v>
      </c>
    </row>
    <row r="5" spans="1:13">
      <c r="A5" s="4" t="s">
        <v>127</v>
      </c>
      <c r="B5" s="5" t="n">
        <v>310091</v>
      </c>
      <c r="C5" s="5" t="n">
        <v>315140</v>
      </c>
      <c r="D5" s="5" t="n">
        <v>310555</v>
      </c>
      <c r="E5" s="5" t="n">
        <v>290069</v>
      </c>
      <c r="F5" s="5" t="n">
        <v>302205</v>
      </c>
      <c r="G5" s="5" t="n">
        <v>266566</v>
      </c>
      <c r="H5" s="5" t="n">
        <v>265663</v>
      </c>
      <c r="I5" s="5" t="n">
        <v>244588</v>
      </c>
      <c r="J5" s="5" t="n">
        <v>1225855</v>
      </c>
      <c r="K5" s="5" t="n">
        <v>1079022</v>
      </c>
      <c r="L5" s="5" t="n">
        <v>1055491</v>
      </c>
      <c r="M5" s="4" t="s">
        <v>123</v>
      </c>
    </row>
    <row r="6" spans="1:13">
      <c r="A6" s="3" t="s">
        <v>128</v>
      </c>
    </row>
    <row r="7" spans="1:13">
      <c r="A7" s="4" t="s">
        <v>129</v>
      </c>
      <c r="J7" s="5" t="n">
        <v>794901</v>
      </c>
      <c r="K7" s="5" t="n">
        <v>693865</v>
      </c>
      <c r="L7" s="5" t="n">
        <v>689461</v>
      </c>
      <c r="M7" s="4" t="s">
        <v>123</v>
      </c>
    </row>
    <row r="8" spans="1:13">
      <c r="A8" s="4" t="s">
        <v>130</v>
      </c>
      <c r="J8" s="5" t="n">
        <v>32612</v>
      </c>
      <c r="K8" s="5" t="n">
        <v>38850</v>
      </c>
      <c r="L8" s="5" t="n">
        <v>36412</v>
      </c>
      <c r="M8" s="4" t="s">
        <v>123</v>
      </c>
    </row>
    <row r="9" spans="1:13">
      <c r="A9" s="4" t="s">
        <v>131</v>
      </c>
      <c r="J9" s="5" t="n">
        <v>-31034</v>
      </c>
      <c r="K9" s="5" t="n">
        <v>-1845</v>
      </c>
      <c r="L9" s="5" t="n">
        <v>-1661</v>
      </c>
      <c r="M9" s="4" t="s">
        <v>123</v>
      </c>
    </row>
    <row r="10" spans="1:13">
      <c r="A10" s="4" t="s">
        <v>132</v>
      </c>
      <c r="B10" s="5" t="n">
        <v>119518</v>
      </c>
      <c r="C10" s="5" t="n">
        <v>113584</v>
      </c>
      <c r="D10" s="5" t="n">
        <v>106202</v>
      </c>
      <c r="E10" s="5" t="n">
        <v>90072</v>
      </c>
      <c r="F10" s="5" t="n">
        <v>110841</v>
      </c>
      <c r="G10" s="5" t="n">
        <v>94028</v>
      </c>
      <c r="H10" s="5" t="n">
        <v>79522</v>
      </c>
      <c r="I10" s="5" t="n">
        <v>63761</v>
      </c>
      <c r="J10" s="5" t="n">
        <v>429376</v>
      </c>
      <c r="K10" s="5" t="n">
        <v>348152</v>
      </c>
      <c r="L10" s="5" t="n">
        <v>331279</v>
      </c>
      <c r="M10" s="4" t="s">
        <v>123</v>
      </c>
    </row>
    <row r="11" spans="1:13">
      <c r="A11" s="4" t="s">
        <v>133</v>
      </c>
      <c r="J11" s="5" t="n">
        <v>7729</v>
      </c>
      <c r="K11" s="5" t="n">
        <v>15239</v>
      </c>
      <c r="L11" s="5" t="n">
        <v>1996</v>
      </c>
      <c r="M11" s="4" t="s">
        <v>123</v>
      </c>
    </row>
    <row r="12" spans="1:13">
      <c r="A12" s="4" t="s">
        <v>134</v>
      </c>
      <c r="J12" s="5" t="n">
        <v>-43458</v>
      </c>
      <c r="K12" s="5" t="n">
        <v>-37119</v>
      </c>
      <c r="L12" s="5" t="n">
        <v>-31735</v>
      </c>
      <c r="M12" s="4" t="s">
        <v>123</v>
      </c>
    </row>
    <row r="13" spans="1:13">
      <c r="A13" s="4" t="s">
        <v>135</v>
      </c>
      <c r="J13" s="5" t="n">
        <v>5786</v>
      </c>
      <c r="K13" s="5" t="n">
        <v>35761</v>
      </c>
      <c r="L13" s="5" t="n">
        <v>23586</v>
      </c>
      <c r="M13" s="4" t="s">
        <v>123</v>
      </c>
    </row>
    <row r="14" spans="1:13">
      <c r="A14" s="4" t="s">
        <v>136</v>
      </c>
      <c r="B14" s="5" t="n">
        <v>114349</v>
      </c>
      <c r="C14" s="5" t="n">
        <v>110794</v>
      </c>
      <c r="D14" s="5" t="n">
        <v>94970</v>
      </c>
      <c r="E14" s="5" t="n">
        <v>79320</v>
      </c>
      <c r="F14" s="5" t="n">
        <v>106632</v>
      </c>
      <c r="G14" s="5" t="n">
        <v>97724</v>
      </c>
      <c r="H14" s="5" t="n">
        <v>81668</v>
      </c>
      <c r="I14" s="5" t="n">
        <v>76009</v>
      </c>
      <c r="J14" s="5" t="n">
        <v>399433</v>
      </c>
      <c r="K14" s="5" t="n">
        <v>362033</v>
      </c>
      <c r="L14" s="5" t="n">
        <v>325126</v>
      </c>
      <c r="M14" s="4" t="s">
        <v>123</v>
      </c>
    </row>
    <row r="15" spans="1:13">
      <c r="A15" s="4" t="s">
        <v>1687</v>
      </c>
      <c r="J15" s="5" t="n">
        <v>-16</v>
      </c>
      <c r="K15" s="5" t="n">
        <v>-12</v>
      </c>
      <c r="L15" s="5" t="n">
        <v>-4543</v>
      </c>
      <c r="M15" s="4" t="s">
        <v>123</v>
      </c>
    </row>
    <row r="16" spans="1:13">
      <c r="A16" s="4" t="s">
        <v>138</v>
      </c>
      <c r="J16" s="5" t="n">
        <v>399417</v>
      </c>
      <c r="K16" s="5" t="n">
        <v>362021</v>
      </c>
      <c r="L16" s="5" t="n">
        <v>320583</v>
      </c>
      <c r="M16" s="4" t="s">
        <v>123</v>
      </c>
    </row>
    <row r="17" spans="1:13">
      <c r="A17" s="4" t="s">
        <v>139</v>
      </c>
      <c r="J17" s="5" t="n">
        <v>94536</v>
      </c>
      <c r="K17" s="5" t="n">
        <v>80763</v>
      </c>
      <c r="L17" s="5" t="n">
        <v>59742</v>
      </c>
      <c r="M17" s="4" t="s">
        <v>123</v>
      </c>
    </row>
    <row r="18" spans="1:13">
      <c r="A18" s="4" t="s">
        <v>140</v>
      </c>
      <c r="B18" s="5" t="n">
        <v>82198</v>
      </c>
      <c r="C18" s="5" t="n">
        <v>88120</v>
      </c>
      <c r="D18" s="5" t="n">
        <v>73722</v>
      </c>
      <c r="E18" s="5" t="n">
        <v>60841</v>
      </c>
      <c r="F18" s="5" t="n">
        <v>79147</v>
      </c>
      <c r="G18" s="5" t="n">
        <v>73603</v>
      </c>
      <c r="H18" s="5" t="n">
        <v>64574</v>
      </c>
      <c r="I18" s="5" t="n">
        <v>63934</v>
      </c>
      <c r="J18" s="5" t="n">
        <v>304881</v>
      </c>
      <c r="K18" s="5" t="n">
        <v>281258</v>
      </c>
      <c r="L18" s="5" t="n">
        <v>260841</v>
      </c>
      <c r="M18" s="4" t="s">
        <v>123</v>
      </c>
    </row>
    <row r="19" spans="1:13">
      <c r="A19" s="4" t="s">
        <v>141</v>
      </c>
      <c r="I19" s="5" t="n">
        <v>761</v>
      </c>
      <c r="K19" s="5" t="n">
        <v>761</v>
      </c>
      <c r="L19" s="5" t="n">
        <v>2270</v>
      </c>
      <c r="M19" s="4" t="s">
        <v>123</v>
      </c>
    </row>
    <row r="20" spans="1:13">
      <c r="A20" s="4" t="s">
        <v>142</v>
      </c>
      <c r="B20" s="6" t="n">
        <v>82198</v>
      </c>
      <c r="C20" s="6" t="n">
        <v>88120</v>
      </c>
      <c r="D20" s="6" t="n">
        <v>73722</v>
      </c>
      <c r="E20" s="6" t="n">
        <v>60841</v>
      </c>
      <c r="F20" s="6" t="n">
        <v>79147</v>
      </c>
      <c r="G20" s="6" t="n">
        <v>73603</v>
      </c>
      <c r="H20" s="6" t="n">
        <v>64574</v>
      </c>
      <c r="I20" s="6" t="n">
        <v>64695</v>
      </c>
      <c r="J20" s="5" t="n">
        <v>304881</v>
      </c>
      <c r="K20" s="5" t="n">
        <v>282019</v>
      </c>
      <c r="L20" s="5" t="n">
        <v>263111</v>
      </c>
      <c r="M20" s="4" t="s">
        <v>123</v>
      </c>
    </row>
    <row r="21" spans="1:13">
      <c r="A21" s="4" t="s">
        <v>1673</v>
      </c>
    </row>
    <row r="22" spans="1:13">
      <c r="A22" s="4" t="s">
        <v>125</v>
      </c>
      <c r="J22" s="5" t="n">
        <v>-59657</v>
      </c>
      <c r="K22" s="5" t="n">
        <v>-50356</v>
      </c>
      <c r="L22" s="5" t="n">
        <v>-46722</v>
      </c>
    </row>
    <row r="23" spans="1:13">
      <c r="A23" s="4" t="s">
        <v>127</v>
      </c>
      <c r="J23" s="5" t="n">
        <v>-59657</v>
      </c>
      <c r="K23" s="5" t="n">
        <v>-50356</v>
      </c>
      <c r="L23" s="5" t="n">
        <v>-46722</v>
      </c>
    </row>
    <row r="24" spans="1:13">
      <c r="A24" s="3" t="s">
        <v>128</v>
      </c>
    </row>
    <row r="25" spans="1:13">
      <c r="A25" s="4" t="s">
        <v>129</v>
      </c>
      <c r="J25" s="5" t="n">
        <v>-59657</v>
      </c>
      <c r="K25" s="5" t="n">
        <v>-50422</v>
      </c>
      <c r="L25" s="5" t="n">
        <v>-69619</v>
      </c>
    </row>
    <row r="26" spans="1:13">
      <c r="A26" s="4" t="s">
        <v>132</v>
      </c>
      <c r="K26" s="5" t="n">
        <v>66</v>
      </c>
      <c r="L26" s="5" t="n">
        <v>22897</v>
      </c>
    </row>
    <row r="27" spans="1:13">
      <c r="A27" s="4" t="s">
        <v>136</v>
      </c>
      <c r="K27" s="5" t="n">
        <v>66</v>
      </c>
      <c r="L27" s="5" t="n">
        <v>22897</v>
      </c>
    </row>
    <row r="28" spans="1:13">
      <c r="A28" s="4" t="s">
        <v>1687</v>
      </c>
      <c r="J28" s="5" t="n">
        <v>-477638</v>
      </c>
      <c r="K28" s="5" t="n">
        <v>-532764</v>
      </c>
      <c r="L28" s="5" t="n">
        <v>-359475</v>
      </c>
    </row>
    <row r="29" spans="1:13">
      <c r="A29" s="4" t="s">
        <v>138</v>
      </c>
      <c r="J29" s="5" t="n">
        <v>-477638</v>
      </c>
      <c r="K29" s="5" t="n">
        <v>-532698</v>
      </c>
      <c r="L29" s="5" t="n">
        <v>-336578</v>
      </c>
    </row>
    <row r="30" spans="1:13">
      <c r="A30" s="4" t="s">
        <v>140</v>
      </c>
      <c r="J30" s="5" t="n">
        <v>-477638</v>
      </c>
      <c r="K30" s="5" t="n">
        <v>-532698</v>
      </c>
      <c r="L30" s="5" t="n">
        <v>-336578</v>
      </c>
    </row>
    <row r="31" spans="1:13">
      <c r="A31" s="4" t="s">
        <v>142</v>
      </c>
      <c r="J31" s="5" t="n">
        <v>-477638</v>
      </c>
      <c r="K31" s="5" t="n">
        <v>-532698</v>
      </c>
      <c r="L31" s="5" t="n">
        <v>-336578</v>
      </c>
    </row>
    <row r="32" spans="1:13">
      <c r="A32" s="4" t="s">
        <v>1683</v>
      </c>
    </row>
    <row r="33" spans="1:13">
      <c r="A33" s="4" t="s">
        <v>125</v>
      </c>
      <c r="J33" s="5" t="n">
        <v>59657</v>
      </c>
      <c r="K33" s="5" t="n">
        <v>50356</v>
      </c>
      <c r="L33" s="5" t="n">
        <v>46722</v>
      </c>
    </row>
    <row r="34" spans="1:13">
      <c r="A34" s="4" t="s">
        <v>127</v>
      </c>
      <c r="J34" s="5" t="n">
        <v>59657</v>
      </c>
      <c r="K34" s="5" t="n">
        <v>50356</v>
      </c>
      <c r="L34" s="5" t="n">
        <v>46722</v>
      </c>
    </row>
    <row r="35" spans="1:13">
      <c r="A35" s="3" t="s">
        <v>128</v>
      </c>
    </row>
    <row r="36" spans="1:13">
      <c r="A36" s="4" t="s">
        <v>129</v>
      </c>
      <c r="J36" s="5" t="n">
        <v>10753</v>
      </c>
      <c r="K36" s="5" t="n">
        <v>11324</v>
      </c>
      <c r="L36" s="5" t="n">
        <v>9859</v>
      </c>
    </row>
    <row r="37" spans="1:13">
      <c r="A37" s="4" t="s">
        <v>130</v>
      </c>
      <c r="K37" s="5" t="n">
        <v>48</v>
      </c>
    </row>
    <row r="38" spans="1:13">
      <c r="A38" s="4" t="s">
        <v>131</v>
      </c>
      <c r="K38" s="5" t="n">
        <v>-17599</v>
      </c>
      <c r="L38" s="5" t="n">
        <v>-3412</v>
      </c>
    </row>
    <row r="39" spans="1:13">
      <c r="A39" s="4" t="s">
        <v>132</v>
      </c>
      <c r="J39" s="5" t="n">
        <v>48904</v>
      </c>
      <c r="K39" s="5" t="n">
        <v>56583</v>
      </c>
      <c r="L39" s="5" t="n">
        <v>40275</v>
      </c>
    </row>
    <row r="40" spans="1:13">
      <c r="A40" s="4" t="s">
        <v>133</v>
      </c>
      <c r="J40" s="5" t="n">
        <v>613</v>
      </c>
      <c r="K40" s="5" t="n">
        <v>449</v>
      </c>
      <c r="L40" s="5" t="n">
        <v>3312</v>
      </c>
    </row>
    <row r="41" spans="1:13">
      <c r="A41" s="4" t="s">
        <v>134</v>
      </c>
      <c r="J41" s="5" t="n">
        <v>-22356</v>
      </c>
      <c r="K41" s="5" t="n">
        <v>-16504</v>
      </c>
      <c r="L41" s="5" t="n">
        <v>-11375</v>
      </c>
    </row>
    <row r="42" spans="1:13">
      <c r="A42" s="4" t="s">
        <v>1688</v>
      </c>
      <c r="J42" s="5" t="n">
        <v>76905</v>
      </c>
      <c r="K42" s="5" t="n">
        <v>77857</v>
      </c>
      <c r="L42" s="5" t="n">
        <v>47547</v>
      </c>
    </row>
    <row r="43" spans="1:13">
      <c r="A43" s="4" t="s">
        <v>135</v>
      </c>
      <c r="J43" s="5" t="n">
        <v>30</v>
      </c>
      <c r="L43" s="5" t="n">
        <v>18391</v>
      </c>
    </row>
    <row r="44" spans="1:13">
      <c r="A44" s="4" t="s">
        <v>136</v>
      </c>
      <c r="J44" s="5" t="n">
        <v>104096</v>
      </c>
      <c r="K44" s="5" t="n">
        <v>118385</v>
      </c>
      <c r="L44" s="5" t="n">
        <v>98150</v>
      </c>
    </row>
    <row r="45" spans="1:13">
      <c r="A45" s="4" t="s">
        <v>1687</v>
      </c>
      <c r="J45" s="5" t="n">
        <v>21599</v>
      </c>
      <c r="K45" s="5" t="n">
        <v>62501</v>
      </c>
      <c r="L45" s="5" t="n">
        <v>-15058</v>
      </c>
    </row>
    <row r="46" spans="1:13">
      <c r="A46" s="4" t="s">
        <v>138</v>
      </c>
      <c r="J46" s="5" t="n">
        <v>125695</v>
      </c>
      <c r="K46" s="5" t="n">
        <v>180886</v>
      </c>
      <c r="L46" s="5" t="n">
        <v>83092</v>
      </c>
    </row>
    <row r="47" spans="1:13">
      <c r="A47" s="4" t="s">
        <v>139</v>
      </c>
      <c r="J47" s="5" t="n">
        <v>6516</v>
      </c>
      <c r="K47" s="5" t="n">
        <v>6124</v>
      </c>
      <c r="L47" s="5" t="n">
        <v>7435</v>
      </c>
    </row>
    <row r="48" spans="1:13">
      <c r="A48" s="4" t="s">
        <v>140</v>
      </c>
      <c r="J48" s="5" t="n">
        <v>119179</v>
      </c>
      <c r="K48" s="5" t="n">
        <v>174762</v>
      </c>
      <c r="L48" s="5" t="n">
        <v>75657</v>
      </c>
    </row>
    <row r="49" spans="1:13">
      <c r="A49" s="4" t="s">
        <v>142</v>
      </c>
      <c r="J49" s="5" t="n">
        <v>119179</v>
      </c>
      <c r="K49" s="5" t="n">
        <v>174762</v>
      </c>
      <c r="L49" s="5" t="n">
        <v>75657</v>
      </c>
    </row>
    <row r="50" spans="1:13">
      <c r="A50" s="4" t="s">
        <v>1684</v>
      </c>
    </row>
    <row r="51" spans="1:13">
      <c r="A51" s="4" t="s">
        <v>126</v>
      </c>
      <c r="K51" s="5" t="n">
        <v>5188</v>
      </c>
    </row>
    <row r="52" spans="1:13">
      <c r="A52" s="4" t="s">
        <v>127</v>
      </c>
      <c r="K52" s="5" t="n">
        <v>-5188</v>
      </c>
    </row>
    <row r="53" spans="1:13">
      <c r="A53" s="3" t="s">
        <v>128</v>
      </c>
    </row>
    <row r="54" spans="1:13">
      <c r="A54" s="4" t="s">
        <v>129</v>
      </c>
      <c r="J54" s="5" t="n">
        <v>31475</v>
      </c>
      <c r="K54" s="5" t="n">
        <v>23703</v>
      </c>
      <c r="L54" s="5" t="n">
        <v>21076</v>
      </c>
    </row>
    <row r="55" spans="1:13">
      <c r="A55" s="4" t="s">
        <v>132</v>
      </c>
      <c r="J55" s="5" t="n">
        <v>-31475</v>
      </c>
      <c r="K55" s="5" t="n">
        <v>-28891</v>
      </c>
      <c r="L55" s="5" t="n">
        <v>-21076</v>
      </c>
    </row>
    <row r="56" spans="1:13">
      <c r="A56" s="4" t="s">
        <v>133</v>
      </c>
      <c r="J56" s="5" t="n">
        <v>119</v>
      </c>
      <c r="K56" s="5" t="n">
        <v>845</v>
      </c>
      <c r="L56" s="5" t="n">
        <v>2</v>
      </c>
    </row>
    <row r="57" spans="1:13">
      <c r="A57" s="4" t="s">
        <v>1688</v>
      </c>
      <c r="J57" s="5" t="n">
        <v>-22206</v>
      </c>
      <c r="K57" s="5" t="n">
        <v>-19279</v>
      </c>
      <c r="L57" s="5" t="n">
        <v>-10148</v>
      </c>
    </row>
    <row r="58" spans="1:13">
      <c r="A58" s="4" t="s">
        <v>136</v>
      </c>
      <c r="J58" s="5" t="n">
        <v>-53562</v>
      </c>
      <c r="K58" s="5" t="n">
        <v>-47325</v>
      </c>
      <c r="L58" s="5" t="n">
        <v>-31222</v>
      </c>
    </row>
    <row r="59" spans="1:13">
      <c r="A59" s="4" t="s">
        <v>1687</v>
      </c>
      <c r="J59" s="5" t="n">
        <v>358443</v>
      </c>
      <c r="K59" s="5" t="n">
        <v>346960</v>
      </c>
      <c r="L59" s="5" t="n">
        <v>294333</v>
      </c>
    </row>
    <row r="60" spans="1:13">
      <c r="A60" s="4" t="s">
        <v>138</v>
      </c>
      <c r="J60" s="5" t="n">
        <v>304881</v>
      </c>
      <c r="K60" s="5" t="n">
        <v>299635</v>
      </c>
      <c r="L60" s="5" t="n">
        <v>263111</v>
      </c>
    </row>
    <row r="61" spans="1:13">
      <c r="A61" s="4" t="s">
        <v>140</v>
      </c>
      <c r="J61" s="5" t="n">
        <v>304881</v>
      </c>
      <c r="K61" s="5" t="n">
        <v>299635</v>
      </c>
      <c r="L61" s="5" t="n">
        <v>263111</v>
      </c>
    </row>
    <row r="62" spans="1:13">
      <c r="A62" s="4" t="s">
        <v>142</v>
      </c>
      <c r="J62" s="5" t="n">
        <v>304881</v>
      </c>
      <c r="K62" s="5" t="n">
        <v>299635</v>
      </c>
      <c r="L62" s="5" t="n">
        <v>263111</v>
      </c>
    </row>
    <row r="63" spans="1:13">
      <c r="A63" s="4" t="s">
        <v>1685</v>
      </c>
    </row>
    <row r="64" spans="1:13">
      <c r="A64" s="4" t="s">
        <v>125</v>
      </c>
      <c r="J64" s="5" t="n">
        <v>3520543</v>
      </c>
      <c r="K64" s="5" t="n">
        <v>3000790</v>
      </c>
      <c r="L64" s="5" t="n">
        <v>2736929</v>
      </c>
    </row>
    <row r="65" spans="1:13">
      <c r="A65" s="4" t="s">
        <v>126</v>
      </c>
      <c r="J65" s="5" t="n">
        <v>2294688</v>
      </c>
      <c r="K65" s="5" t="n">
        <v>1916580</v>
      </c>
      <c r="L65" s="5" t="n">
        <v>1681438</v>
      </c>
    </row>
    <row r="66" spans="1:13">
      <c r="A66" s="4" t="s">
        <v>127</v>
      </c>
      <c r="J66" s="5" t="n">
        <v>1225855</v>
      </c>
      <c r="K66" s="5" t="n">
        <v>1084210</v>
      </c>
      <c r="L66" s="5" t="n">
        <v>1055491</v>
      </c>
    </row>
    <row r="67" spans="1:13">
      <c r="A67" s="3" t="s">
        <v>128</v>
      </c>
    </row>
    <row r="68" spans="1:13">
      <c r="A68" s="4" t="s">
        <v>129</v>
      </c>
      <c r="J68" s="5" t="n">
        <v>812330</v>
      </c>
      <c r="K68" s="5" t="n">
        <v>709260</v>
      </c>
      <c r="L68" s="5" t="n">
        <v>728145</v>
      </c>
    </row>
    <row r="69" spans="1:13">
      <c r="A69" s="4" t="s">
        <v>130</v>
      </c>
      <c r="J69" s="5" t="n">
        <v>32612</v>
      </c>
      <c r="K69" s="5" t="n">
        <v>38802</v>
      </c>
      <c r="L69" s="5" t="n">
        <v>36412</v>
      </c>
    </row>
    <row r="70" spans="1:13">
      <c r="A70" s="4" t="s">
        <v>131</v>
      </c>
      <c r="J70" s="5" t="n">
        <v>-31034</v>
      </c>
      <c r="K70" s="5" t="n">
        <v>15754</v>
      </c>
      <c r="L70" s="5" t="n">
        <v>1751</v>
      </c>
    </row>
    <row r="71" spans="1:13">
      <c r="A71" s="4" t="s">
        <v>132</v>
      </c>
      <c r="J71" s="5" t="n">
        <v>411947</v>
      </c>
      <c r="K71" s="5" t="n">
        <v>320394</v>
      </c>
      <c r="L71" s="5" t="n">
        <v>289183</v>
      </c>
    </row>
    <row r="72" spans="1:13">
      <c r="A72" s="4" t="s">
        <v>133</v>
      </c>
      <c r="J72" s="5" t="n">
        <v>6997</v>
      </c>
      <c r="K72" s="5" t="n">
        <v>13945</v>
      </c>
      <c r="L72" s="5" t="n">
        <v>-1318</v>
      </c>
    </row>
    <row r="73" spans="1:13">
      <c r="A73" s="4" t="s">
        <v>134</v>
      </c>
      <c r="J73" s="5" t="n">
        <v>-21102</v>
      </c>
      <c r="K73" s="5" t="n">
        <v>-20615</v>
      </c>
      <c r="L73" s="5" t="n">
        <v>-20360</v>
      </c>
    </row>
    <row r="74" spans="1:13">
      <c r="A74" s="4" t="s">
        <v>1688</v>
      </c>
      <c r="J74" s="5" t="n">
        <v>-54699</v>
      </c>
      <c r="K74" s="5" t="n">
        <v>-58578</v>
      </c>
      <c r="L74" s="5" t="n">
        <v>-37399</v>
      </c>
    </row>
    <row r="75" spans="1:13">
      <c r="A75" s="4" t="s">
        <v>135</v>
      </c>
      <c r="J75" s="5" t="n">
        <v>5756</v>
      </c>
      <c r="K75" s="5" t="n">
        <v>35761</v>
      </c>
      <c r="L75" s="5" t="n">
        <v>5195</v>
      </c>
    </row>
    <row r="76" spans="1:13">
      <c r="A76" s="4" t="s">
        <v>136</v>
      </c>
      <c r="J76" s="5" t="n">
        <v>348899</v>
      </c>
      <c r="K76" s="5" t="n">
        <v>290907</v>
      </c>
      <c r="L76" s="5" t="n">
        <v>235301</v>
      </c>
    </row>
    <row r="77" spans="1:13">
      <c r="A77" s="4" t="s">
        <v>1687</v>
      </c>
      <c r="J77" s="5" t="n">
        <v>97580</v>
      </c>
      <c r="K77" s="5" t="n">
        <v>123291</v>
      </c>
      <c r="L77" s="5" t="n">
        <v>75657</v>
      </c>
    </row>
    <row r="78" spans="1:13">
      <c r="A78" s="4" t="s">
        <v>138</v>
      </c>
      <c r="J78" s="5" t="n">
        <v>446479</v>
      </c>
      <c r="K78" s="5" t="n">
        <v>414198</v>
      </c>
      <c r="L78" s="5" t="n">
        <v>310958</v>
      </c>
    </row>
    <row r="79" spans="1:13">
      <c r="A79" s="4" t="s">
        <v>139</v>
      </c>
      <c r="J79" s="5" t="n">
        <v>88020</v>
      </c>
      <c r="K79" s="5" t="n">
        <v>74639</v>
      </c>
      <c r="L79" s="5" t="n">
        <v>52307</v>
      </c>
    </row>
    <row r="80" spans="1:13">
      <c r="A80" s="4" t="s">
        <v>140</v>
      </c>
      <c r="J80" s="5" t="n">
        <v>358459</v>
      </c>
      <c r="K80" s="5" t="n">
        <v>339559</v>
      </c>
      <c r="L80" s="5" t="n">
        <v>258651</v>
      </c>
    </row>
    <row r="81" spans="1:13">
      <c r="A81" s="4" t="s">
        <v>141</v>
      </c>
      <c r="K81" s="5" t="n">
        <v>761</v>
      </c>
      <c r="L81" s="5" t="n">
        <v>2270</v>
      </c>
    </row>
    <row r="82" spans="1:13">
      <c r="A82" s="4" t="s">
        <v>142</v>
      </c>
      <c r="J82" s="6" t="n">
        <v>358459</v>
      </c>
      <c r="K82" s="6" t="n">
        <v>340320</v>
      </c>
      <c r="L82" s="6" t="n">
        <v>260921</v>
      </c>
    </row>
    <row r="83" spans="1:13"/>
    <row r="84" spans="1:13">
      <c r="A84" s="4" t="s">
        <v>123</v>
      </c>
      <c r="B84" s="4" t="s">
        <v>148</v>
      </c>
    </row>
  </sheetData>
  <mergeCells count="6">
    <mergeCell ref="A1:A2"/>
    <mergeCell ref="B1:I1"/>
    <mergeCell ref="J1:M1"/>
    <mergeCell ref="L2:M2"/>
    <mergeCell ref="A83:M83"/>
    <mergeCell ref="B84:M84"/>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689</v>
      </c>
      <c r="B1" s="2" t="s">
        <v>116</v>
      </c>
      <c r="C1" s="2" t="s">
        <v>1</v>
      </c>
    </row>
    <row r="2" spans="1:6">
      <c r="B2" s="2" t="s">
        <v>121</v>
      </c>
      <c r="C2" s="2" t="s">
        <v>2</v>
      </c>
      <c r="D2" s="2" t="s">
        <v>69</v>
      </c>
      <c r="E2" s="2" t="s">
        <v>122</v>
      </c>
    </row>
    <row r="3" spans="1:6">
      <c r="A3" s="4" t="s">
        <v>151</v>
      </c>
      <c r="C3" s="6" t="n">
        <v>304881</v>
      </c>
      <c r="D3" s="6" t="n">
        <v>282019</v>
      </c>
      <c r="E3" s="6" t="n">
        <v>263111</v>
      </c>
    </row>
    <row r="4" spans="1:6">
      <c r="A4" s="3" t="s">
        <v>152</v>
      </c>
    </row>
    <row r="5" spans="1:6">
      <c r="A5" s="4" t="s">
        <v>153</v>
      </c>
      <c r="C5" s="5" t="n">
        <v>-20297</v>
      </c>
      <c r="D5" s="5" t="n">
        <v>-109656</v>
      </c>
      <c r="E5" s="5" t="n">
        <v>93871</v>
      </c>
    </row>
    <row r="6" spans="1:6">
      <c r="A6" s="4" t="s">
        <v>154</v>
      </c>
      <c r="C6" s="5" t="n">
        <v>2343</v>
      </c>
      <c r="D6" s="5" t="n">
        <v>-46293</v>
      </c>
      <c r="E6" s="5" t="n">
        <v>12611</v>
      </c>
    </row>
    <row r="7" spans="1:6">
      <c r="A7" s="4" t="s">
        <v>155</v>
      </c>
      <c r="C7" s="5" t="n">
        <v>-6542</v>
      </c>
      <c r="D7" s="5" t="n">
        <v>1454</v>
      </c>
      <c r="E7" s="5" t="n">
        <v>-3787</v>
      </c>
    </row>
    <row r="8" spans="1:6">
      <c r="A8" s="4" t="s">
        <v>156</v>
      </c>
      <c r="C8" s="5" t="n">
        <v>-24496</v>
      </c>
      <c r="D8" s="5" t="n">
        <v>-154495</v>
      </c>
      <c r="E8" s="5" t="n">
        <v>102695</v>
      </c>
    </row>
    <row r="9" spans="1:6">
      <c r="A9" s="4" t="s">
        <v>157</v>
      </c>
      <c r="C9" s="5" t="n">
        <v>280385</v>
      </c>
      <c r="D9" s="5" t="n">
        <v>127524</v>
      </c>
      <c r="E9" s="5" t="n">
        <v>365806</v>
      </c>
    </row>
    <row r="10" spans="1:6">
      <c r="A10" s="4" t="s">
        <v>158</v>
      </c>
      <c r="B10" s="6" t="n">
        <v>-761</v>
      </c>
      <c r="D10" s="5" t="n">
        <v>-761</v>
      </c>
      <c r="E10" s="5" t="n">
        <v>-2270</v>
      </c>
      <c r="F10" s="4" t="s">
        <v>123</v>
      </c>
    </row>
    <row r="11" spans="1:6">
      <c r="A11" s="3" t="s">
        <v>159</v>
      </c>
    </row>
    <row r="12" spans="1:6">
      <c r="A12" s="4" t="s">
        <v>160</v>
      </c>
      <c r="D12" s="5" t="n">
        <v>-424</v>
      </c>
      <c r="E12" s="5" t="n">
        <v>-341</v>
      </c>
    </row>
    <row r="13" spans="1:6">
      <c r="A13" s="4" t="s">
        <v>161</v>
      </c>
      <c r="D13" s="5" t="n">
        <v>-424</v>
      </c>
      <c r="E13" s="5" t="n">
        <v>-341</v>
      </c>
    </row>
    <row r="14" spans="1:6">
      <c r="A14" s="4" t="s">
        <v>162</v>
      </c>
      <c r="D14" s="5" t="n">
        <v>-1185</v>
      </c>
      <c r="E14" s="5" t="n">
        <v>-2611</v>
      </c>
    </row>
    <row r="15" spans="1:6">
      <c r="A15" s="4" t="s">
        <v>1673</v>
      </c>
    </row>
    <row r="16" spans="1:6">
      <c r="A16" s="4" t="s">
        <v>151</v>
      </c>
      <c r="C16" s="5" t="n">
        <v>-477638</v>
      </c>
      <c r="D16" s="5" t="n">
        <v>-532698</v>
      </c>
      <c r="E16" s="5" t="n">
        <v>-336578</v>
      </c>
    </row>
    <row r="17" spans="1:6">
      <c r="A17" s="3" t="s">
        <v>152</v>
      </c>
    </row>
    <row r="18" spans="1:6">
      <c r="A18" s="4" t="s">
        <v>153</v>
      </c>
      <c r="C18" s="5" t="n">
        <v>30376</v>
      </c>
      <c r="D18" s="5" t="n">
        <v>181727</v>
      </c>
      <c r="E18" s="5" t="n">
        <v>-168587</v>
      </c>
    </row>
    <row r="19" spans="1:6">
      <c r="A19" s="4" t="s">
        <v>154</v>
      </c>
      <c r="C19" s="5" t="n">
        <v>-3827</v>
      </c>
      <c r="D19" s="5" t="n">
        <v>45795</v>
      </c>
      <c r="E19" s="5" t="n">
        <v>-22399</v>
      </c>
    </row>
    <row r="20" spans="1:6">
      <c r="A20" s="4" t="s">
        <v>155</v>
      </c>
      <c r="C20" s="5" t="n">
        <v>6991</v>
      </c>
      <c r="D20" s="5" t="n">
        <v>-1264</v>
      </c>
      <c r="E20" s="5" t="n">
        <v>3312</v>
      </c>
    </row>
    <row r="21" spans="1:6">
      <c r="A21" s="4" t="s">
        <v>156</v>
      </c>
      <c r="C21" s="5" t="n">
        <v>33540</v>
      </c>
      <c r="D21" s="5" t="n">
        <v>226258</v>
      </c>
      <c r="E21" s="5" t="n">
        <v>-187674</v>
      </c>
    </row>
    <row r="22" spans="1:6">
      <c r="A22" s="4" t="s">
        <v>157</v>
      </c>
      <c r="C22" s="5" t="n">
        <v>-444098</v>
      </c>
      <c r="D22" s="5" t="n">
        <v>-306440</v>
      </c>
      <c r="E22" s="5" t="n">
        <v>-524252</v>
      </c>
    </row>
    <row r="23" spans="1:6">
      <c r="A23" s="4" t="s">
        <v>1683</v>
      </c>
    </row>
    <row r="24" spans="1:6">
      <c r="A24" s="4" t="s">
        <v>151</v>
      </c>
      <c r="C24" s="5" t="n">
        <v>119179</v>
      </c>
      <c r="D24" s="5" t="n">
        <v>174762</v>
      </c>
      <c r="E24" s="5" t="n">
        <v>75657</v>
      </c>
    </row>
    <row r="25" spans="1:6">
      <c r="A25" s="3" t="s">
        <v>152</v>
      </c>
    </row>
    <row r="26" spans="1:6">
      <c r="A26" s="4" t="s">
        <v>153</v>
      </c>
      <c r="C26" s="5" t="n">
        <v>-10079</v>
      </c>
      <c r="D26" s="5" t="n">
        <v>-72071</v>
      </c>
      <c r="E26" s="5" t="n">
        <v>74716</v>
      </c>
    </row>
    <row r="27" spans="1:6">
      <c r="A27" s="4" t="s">
        <v>154</v>
      </c>
      <c r="C27" s="5" t="n">
        <v>1484</v>
      </c>
      <c r="D27" s="5" t="n">
        <v>498</v>
      </c>
      <c r="E27" s="5" t="n">
        <v>9788</v>
      </c>
    </row>
    <row r="28" spans="1:6">
      <c r="A28" s="4" t="s">
        <v>155</v>
      </c>
      <c r="C28" s="5" t="n">
        <v>-449</v>
      </c>
      <c r="D28" s="5" t="n">
        <v>-190</v>
      </c>
      <c r="E28" s="5" t="n">
        <v>475</v>
      </c>
    </row>
    <row r="29" spans="1:6">
      <c r="A29" s="4" t="s">
        <v>156</v>
      </c>
      <c r="C29" s="5" t="n">
        <v>-9044</v>
      </c>
      <c r="D29" s="5" t="n">
        <v>-71763</v>
      </c>
      <c r="E29" s="5" t="n">
        <v>84979</v>
      </c>
    </row>
    <row r="30" spans="1:6">
      <c r="A30" s="4" t="s">
        <v>157</v>
      </c>
      <c r="C30" s="5" t="n">
        <v>110135</v>
      </c>
      <c r="D30" s="5" t="n">
        <v>102999</v>
      </c>
      <c r="E30" s="5" t="n">
        <v>160636</v>
      </c>
    </row>
    <row r="31" spans="1:6">
      <c r="A31" s="4" t="s">
        <v>1684</v>
      </c>
    </row>
    <row r="32" spans="1:6">
      <c r="A32" s="4" t="s">
        <v>151</v>
      </c>
      <c r="C32" s="5" t="n">
        <v>304881</v>
      </c>
      <c r="D32" s="5" t="n">
        <v>299635</v>
      </c>
      <c r="E32" s="5" t="n">
        <v>263111</v>
      </c>
    </row>
    <row r="33" spans="1:6">
      <c r="A33" s="3" t="s">
        <v>152</v>
      </c>
    </row>
    <row r="34" spans="1:6">
      <c r="A34" s="4" t="s">
        <v>153</v>
      </c>
      <c r="C34" s="5" t="n">
        <v>-20297</v>
      </c>
      <c r="D34" s="5" t="n">
        <v>-109656</v>
      </c>
      <c r="E34" s="5" t="n">
        <v>93871</v>
      </c>
    </row>
    <row r="35" spans="1:6">
      <c r="A35" s="4" t="s">
        <v>154</v>
      </c>
      <c r="C35" s="5" t="n">
        <v>2343</v>
      </c>
      <c r="D35" s="5" t="n">
        <v>-46293</v>
      </c>
      <c r="E35" s="5" t="n">
        <v>12611</v>
      </c>
    </row>
    <row r="36" spans="1:6">
      <c r="A36" s="4" t="s">
        <v>155</v>
      </c>
      <c r="C36" s="5" t="n">
        <v>-6542</v>
      </c>
      <c r="D36" s="5" t="n">
        <v>1454</v>
      </c>
      <c r="E36" s="5" t="n">
        <v>-3787</v>
      </c>
    </row>
    <row r="37" spans="1:6">
      <c r="A37" s="4" t="s">
        <v>156</v>
      </c>
      <c r="C37" s="5" t="n">
        <v>-24496</v>
      </c>
      <c r="D37" s="5" t="n">
        <v>-154495</v>
      </c>
      <c r="E37" s="5" t="n">
        <v>102695</v>
      </c>
    </row>
    <row r="38" spans="1:6">
      <c r="A38" s="4" t="s">
        <v>157</v>
      </c>
      <c r="C38" s="5" t="n">
        <v>280385</v>
      </c>
      <c r="D38" s="5" t="n">
        <v>145140</v>
      </c>
      <c r="E38" s="5" t="n">
        <v>365806</v>
      </c>
    </row>
    <row r="39" spans="1:6">
      <c r="A39" s="4" t="s">
        <v>1685</v>
      </c>
    </row>
    <row r="40" spans="1:6">
      <c r="A40" s="4" t="s">
        <v>151</v>
      </c>
      <c r="C40" s="5" t="n">
        <v>358459</v>
      </c>
      <c r="D40" s="5" t="n">
        <v>340320</v>
      </c>
      <c r="E40" s="5" t="n">
        <v>260921</v>
      </c>
    </row>
    <row r="41" spans="1:6">
      <c r="A41" s="3" t="s">
        <v>152</v>
      </c>
    </row>
    <row r="42" spans="1:6">
      <c r="A42" s="4" t="s">
        <v>153</v>
      </c>
      <c r="C42" s="5" t="n">
        <v>-20297</v>
      </c>
      <c r="D42" s="5" t="n">
        <v>-109656</v>
      </c>
      <c r="E42" s="5" t="n">
        <v>93871</v>
      </c>
    </row>
    <row r="43" spans="1:6">
      <c r="A43" s="4" t="s">
        <v>154</v>
      </c>
      <c r="C43" s="5" t="n">
        <v>2343</v>
      </c>
      <c r="D43" s="5" t="n">
        <v>-46293</v>
      </c>
      <c r="E43" s="5" t="n">
        <v>12611</v>
      </c>
    </row>
    <row r="44" spans="1:6">
      <c r="A44" s="4" t="s">
        <v>155</v>
      </c>
      <c r="C44" s="5" t="n">
        <v>-6542</v>
      </c>
      <c r="D44" s="5" t="n">
        <v>1454</v>
      </c>
      <c r="E44" s="5" t="n">
        <v>-3787</v>
      </c>
    </row>
    <row r="45" spans="1:6">
      <c r="A45" s="4" t="s">
        <v>156</v>
      </c>
      <c r="C45" s="5" t="n">
        <v>-24496</v>
      </c>
      <c r="D45" s="5" t="n">
        <v>-154495</v>
      </c>
      <c r="E45" s="5" t="n">
        <v>102695</v>
      </c>
    </row>
    <row r="46" spans="1:6">
      <c r="A46" s="4" t="s">
        <v>157</v>
      </c>
      <c r="C46" s="6" t="n">
        <v>333963</v>
      </c>
      <c r="D46" s="5" t="n">
        <v>185825</v>
      </c>
      <c r="E46" s="5" t="n">
        <v>363616</v>
      </c>
    </row>
    <row r="47" spans="1:6">
      <c r="A47" s="4" t="s">
        <v>158</v>
      </c>
      <c r="D47" s="6" t="n">
        <v>-761</v>
      </c>
      <c r="E47" s="6" t="n">
        <v>-2270</v>
      </c>
    </row>
    <row r="48" spans="1:6"/>
    <row r="49" spans="1:6">
      <c r="A49" s="4" t="s">
        <v>123</v>
      </c>
      <c r="B49" s="4" t="s">
        <v>148</v>
      </c>
    </row>
  </sheetData>
  <mergeCells count="5">
    <mergeCell ref="A1:A2"/>
    <mergeCell ref="C1:F1"/>
    <mergeCell ref="E2:F2"/>
    <mergeCell ref="A48:F48"/>
    <mergeCell ref="B49:F49"/>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0</v>
      </c>
      <c r="B1" s="2" t="s">
        <v>1</v>
      </c>
    </row>
    <row r="2" spans="1:4">
      <c r="B2" s="2" t="s">
        <v>2</v>
      </c>
      <c r="C2" s="2" t="s">
        <v>69</v>
      </c>
      <c r="D2" s="2" t="s">
        <v>122</v>
      </c>
    </row>
    <row r="3" spans="1:4">
      <c r="A3" s="3" t="s">
        <v>208</v>
      </c>
    </row>
    <row r="4" spans="1:4">
      <c r="A4" s="4" t="s">
        <v>1691</v>
      </c>
      <c r="B4" s="6" t="n">
        <v>427888</v>
      </c>
      <c r="C4" s="6" t="n">
        <v>339511</v>
      </c>
      <c r="D4" s="6" t="n">
        <v>359078</v>
      </c>
    </row>
    <row r="5" spans="1:4">
      <c r="A5" s="3" t="s">
        <v>226</v>
      </c>
    </row>
    <row r="6" spans="1:4">
      <c r="A6" s="4" t="s">
        <v>227</v>
      </c>
      <c r="B6" s="5" t="n">
        <v>-74927</v>
      </c>
      <c r="C6" s="5" t="n">
        <v>-84978</v>
      </c>
      <c r="D6" s="5" t="n">
        <v>-57231</v>
      </c>
    </row>
    <row r="7" spans="1:4">
      <c r="A7" s="4" t="s">
        <v>228</v>
      </c>
      <c r="B7" s="5" t="n">
        <v>-33834</v>
      </c>
      <c r="C7" s="5" t="n">
        <v>-75439</v>
      </c>
      <c r="D7" s="5" t="n">
        <v>-16441</v>
      </c>
    </row>
    <row r="8" spans="1:4">
      <c r="A8" s="4" t="s">
        <v>229</v>
      </c>
      <c r="B8" s="5" t="n">
        <v>1750</v>
      </c>
      <c r="C8" s="5" t="n">
        <v>668</v>
      </c>
      <c r="D8" s="5" t="n">
        <v>1738</v>
      </c>
    </row>
    <row r="9" spans="1:4">
      <c r="A9" s="4" t="s">
        <v>230</v>
      </c>
      <c r="B9" s="5" t="n">
        <v>2168</v>
      </c>
    </row>
    <row r="10" spans="1:4">
      <c r="A10" s="4" t="s">
        <v>78</v>
      </c>
      <c r="D10" s="5" t="n">
        <v>-496</v>
      </c>
    </row>
    <row r="11" spans="1:4">
      <c r="A11" s="4" t="s">
        <v>231</v>
      </c>
      <c r="B11" s="5" t="n">
        <v>-252276</v>
      </c>
      <c r="C11" s="5" t="n">
        <v>-111571</v>
      </c>
      <c r="D11" s="5" t="n">
        <v>-284822</v>
      </c>
    </row>
    <row r="12" spans="1:4">
      <c r="A12" s="4" t="s">
        <v>232</v>
      </c>
      <c r="D12" s="5" t="n">
        <v>-4738</v>
      </c>
    </row>
    <row r="13" spans="1:4">
      <c r="A13" s="4" t="s">
        <v>195</v>
      </c>
      <c r="C13" s="5" t="n">
        <v>-4730</v>
      </c>
    </row>
    <row r="14" spans="1:4">
      <c r="A14" s="4" t="s">
        <v>233</v>
      </c>
      <c r="B14" s="5" t="n">
        <v>-357119</v>
      </c>
      <c r="C14" s="5" t="n">
        <v>-276050</v>
      </c>
      <c r="D14" s="5" t="n">
        <v>-361990</v>
      </c>
    </row>
    <row r="15" spans="1:4">
      <c r="A15" s="3" t="s">
        <v>234</v>
      </c>
    </row>
    <row r="16" spans="1:4">
      <c r="A16" s="4" t="s">
        <v>235</v>
      </c>
      <c r="B16" s="5" t="n">
        <v>-7380</v>
      </c>
      <c r="C16" s="5" t="n">
        <v>-2395</v>
      </c>
      <c r="D16" s="5" t="n">
        <v>-2708</v>
      </c>
    </row>
    <row r="17" spans="1:4">
      <c r="A17" s="4" t="s">
        <v>236</v>
      </c>
      <c r="B17" s="5" t="n">
        <v>-2317</v>
      </c>
      <c r="C17" s="5" t="n">
        <v>-4293</v>
      </c>
      <c r="D17" s="5" t="n">
        <v>-2630</v>
      </c>
    </row>
    <row r="18" spans="1:4">
      <c r="A18" s="4" t="s">
        <v>237</v>
      </c>
      <c r="B18" s="5" t="n">
        <v>400000</v>
      </c>
      <c r="C18" s="5" t="n">
        <v>129186</v>
      </c>
      <c r="D18" s="5" t="n">
        <v>350000</v>
      </c>
    </row>
    <row r="19" spans="1:4">
      <c r="A19" s="4" t="s">
        <v>238</v>
      </c>
      <c r="B19" s="5" t="n">
        <v>-34000</v>
      </c>
      <c r="C19" s="5" t="n">
        <v>-166186</v>
      </c>
      <c r="D19" s="5" t="n">
        <v>-40000</v>
      </c>
    </row>
    <row r="20" spans="1:4">
      <c r="A20" s="4" t="s">
        <v>239</v>
      </c>
      <c r="B20" s="5" t="n">
        <v>400000</v>
      </c>
      <c r="C20" s="5" t="n">
        <v>250000</v>
      </c>
      <c r="D20" s="5" t="n">
        <v>295000</v>
      </c>
    </row>
    <row r="21" spans="1:4">
      <c r="A21" s="4" t="s">
        <v>240</v>
      </c>
      <c r="B21" s="5" t="n">
        <v>-625000</v>
      </c>
      <c r="C21" s="5" t="n">
        <v>-125000</v>
      </c>
      <c r="D21" s="5" t="n">
        <v>-285000</v>
      </c>
    </row>
    <row r="22" spans="1:4">
      <c r="A22" s="4" t="s">
        <v>241</v>
      </c>
      <c r="B22" s="5" t="n">
        <v>19670</v>
      </c>
      <c r="C22" s="5" t="n">
        <v>14034</v>
      </c>
      <c r="D22" s="5" t="n">
        <v>15528</v>
      </c>
    </row>
    <row r="23" spans="1:4">
      <c r="A23" s="4" t="s">
        <v>242</v>
      </c>
      <c r="B23" s="5" t="n">
        <v>-3850</v>
      </c>
      <c r="C23" s="5" t="n">
        <v>-15919</v>
      </c>
      <c r="D23" s="5" t="n">
        <v>-10296</v>
      </c>
    </row>
    <row r="24" spans="1:4">
      <c r="A24" s="4" t="s">
        <v>243</v>
      </c>
      <c r="B24" s="5" t="n">
        <v>-12790</v>
      </c>
      <c r="C24" s="5" t="n">
        <v>-3356</v>
      </c>
      <c r="D24" s="5" t="n">
        <v>-6219</v>
      </c>
    </row>
    <row r="25" spans="1:4">
      <c r="A25" s="4" t="s">
        <v>244</v>
      </c>
      <c r="B25" s="5" t="n">
        <v>-64671</v>
      </c>
      <c r="C25" s="5" t="n">
        <v>-57102</v>
      </c>
      <c r="D25" s="5" t="n">
        <v>-46686</v>
      </c>
    </row>
    <row r="26" spans="1:4">
      <c r="A26" s="4" t="s">
        <v>245</v>
      </c>
      <c r="B26" s="5" t="n">
        <v>-30000</v>
      </c>
      <c r="C26" s="5" t="n">
        <v>-154058</v>
      </c>
      <c r="D26" s="5" t="n">
        <v>-219784</v>
      </c>
    </row>
    <row r="27" spans="1:4">
      <c r="A27" s="4" t="s">
        <v>246</v>
      </c>
      <c r="B27" s="5" t="n">
        <v>-15</v>
      </c>
      <c r="C27" s="5" t="n">
        <v>-98</v>
      </c>
      <c r="D27" s="5" t="n">
        <v>-16</v>
      </c>
    </row>
    <row r="28" spans="1:4">
      <c r="A28" s="4" t="s">
        <v>247</v>
      </c>
      <c r="B28" s="5" t="n">
        <v>39647</v>
      </c>
      <c r="C28" s="5" t="n">
        <v>-135187</v>
      </c>
      <c r="D28" s="5" t="n">
        <v>47189</v>
      </c>
    </row>
    <row r="29" spans="1:4">
      <c r="A29" s="4" t="s">
        <v>248</v>
      </c>
      <c r="B29" s="5" t="n">
        <v>-11716</v>
      </c>
      <c r="C29" s="5" t="n">
        <v>-64346</v>
      </c>
      <c r="D29" s="5" t="n">
        <v>37568</v>
      </c>
    </row>
    <row r="30" spans="1:4">
      <c r="A30" s="4" t="s">
        <v>249</v>
      </c>
      <c r="B30" s="5" t="n">
        <v>110416</v>
      </c>
      <c r="C30" s="5" t="n">
        <v>-71726</v>
      </c>
      <c r="D30" s="5" t="n">
        <v>44277</v>
      </c>
    </row>
    <row r="31" spans="1:4">
      <c r="A31" s="4" t="s">
        <v>250</v>
      </c>
      <c r="B31" s="5" t="n">
        <v>368396</v>
      </c>
      <c r="C31" s="5" t="n">
        <v>504468</v>
      </c>
      <c r="D31" s="5" t="n">
        <v>422623</v>
      </c>
    </row>
    <row r="32" spans="1:4">
      <c r="A32" s="4" t="s">
        <v>251</v>
      </c>
      <c r="B32" s="5" t="n">
        <v>467096</v>
      </c>
      <c r="C32" s="5" t="n">
        <v>368396</v>
      </c>
      <c r="D32" s="5" t="n">
        <v>504468</v>
      </c>
    </row>
    <row r="33" spans="1:4">
      <c r="A33" s="4" t="s">
        <v>1673</v>
      </c>
    </row>
    <row r="34" spans="1:4">
      <c r="A34" s="3" t="s">
        <v>208</v>
      </c>
    </row>
    <row r="35" spans="1:4">
      <c r="A35" s="4" t="s">
        <v>1691</v>
      </c>
      <c r="B35" s="5" t="n">
        <v>662010</v>
      </c>
      <c r="C35" s="5" t="n">
        <v>569096</v>
      </c>
      <c r="D35" s="5" t="n">
        <v>171453</v>
      </c>
    </row>
    <row r="36" spans="1:4">
      <c r="A36" s="3" t="s">
        <v>226</v>
      </c>
    </row>
    <row r="37" spans="1:4">
      <c r="A37" s="4" t="s">
        <v>1677</v>
      </c>
      <c r="B37" s="5" t="n">
        <v>10050</v>
      </c>
      <c r="C37" s="5" t="n">
        <v>97730</v>
      </c>
      <c r="D37" s="5" t="n">
        <v>-47489</v>
      </c>
    </row>
    <row r="38" spans="1:4">
      <c r="A38" s="4" t="s">
        <v>1692</v>
      </c>
      <c r="B38" s="5" t="n">
        <v>103100</v>
      </c>
    </row>
    <row r="39" spans="1:4">
      <c r="A39" s="4" t="s">
        <v>1693</v>
      </c>
      <c r="B39" s="5" t="n">
        <v>-121918</v>
      </c>
    </row>
    <row r="40" spans="1:4">
      <c r="A40" s="4" t="s">
        <v>1694</v>
      </c>
      <c r="C40" s="5" t="n">
        <v>-41367</v>
      </c>
    </row>
    <row r="41" spans="1:4">
      <c r="A41" s="4" t="s">
        <v>233</v>
      </c>
      <c r="B41" s="5" t="n">
        <v>-8768</v>
      </c>
      <c r="C41" s="5" t="n">
        <v>56363</v>
      </c>
      <c r="D41" s="5" t="n">
        <v>-47489</v>
      </c>
    </row>
    <row r="42" spans="1:4">
      <c r="A42" s="3" t="s">
        <v>234</v>
      </c>
    </row>
    <row r="43" spans="1:4">
      <c r="A43" s="4" t="s">
        <v>1695</v>
      </c>
      <c r="B43" s="5" t="n">
        <v>-754322</v>
      </c>
      <c r="C43" s="5" t="n">
        <v>-814867</v>
      </c>
      <c r="D43" s="5" t="n">
        <v>-263886</v>
      </c>
    </row>
    <row r="44" spans="1:4">
      <c r="A44" s="4" t="s">
        <v>1696</v>
      </c>
      <c r="B44" s="5" t="n">
        <v>47312</v>
      </c>
      <c r="C44" s="5" t="n">
        <v>245771</v>
      </c>
      <c r="D44" s="5" t="n">
        <v>115328</v>
      </c>
    </row>
    <row r="45" spans="1:4">
      <c r="A45" s="4" t="s">
        <v>1697</v>
      </c>
      <c r="B45" s="5" t="n">
        <v>-10050</v>
      </c>
      <c r="C45" s="5" t="n">
        <v>-113954</v>
      </c>
    </row>
    <row r="46" spans="1:4">
      <c r="A46" s="4" t="s">
        <v>244</v>
      </c>
      <c r="B46" s="5" t="n">
        <v>45000</v>
      </c>
      <c r="C46" s="5" t="n">
        <v>16224</v>
      </c>
    </row>
    <row r="47" spans="1:4">
      <c r="A47" s="4" t="s">
        <v>1698</v>
      </c>
      <c r="D47" s="5" t="n">
        <v>24594</v>
      </c>
    </row>
    <row r="48" spans="1:4">
      <c r="A48" s="4" t="s">
        <v>1699</v>
      </c>
      <c r="B48" s="5" t="n">
        <v>-103100</v>
      </c>
    </row>
    <row r="49" spans="1:4">
      <c r="A49" s="4" t="s">
        <v>1700</v>
      </c>
      <c r="B49" s="5" t="n">
        <v>121918</v>
      </c>
    </row>
    <row r="50" spans="1:4">
      <c r="A50" s="4" t="s">
        <v>1701</v>
      </c>
      <c r="C50" s="5" t="n">
        <v>41367</v>
      </c>
    </row>
    <row r="51" spans="1:4">
      <c r="A51" s="4" t="s">
        <v>247</v>
      </c>
      <c r="B51" s="5" t="n">
        <v>-653242</v>
      </c>
      <c r="C51" s="5" t="n">
        <v>-625459</v>
      </c>
      <c r="D51" s="5" t="n">
        <v>-123964</v>
      </c>
    </row>
    <row r="52" spans="1:4">
      <c r="A52" s="4" t="s">
        <v>1683</v>
      </c>
    </row>
    <row r="53" spans="1:4">
      <c r="A53" s="3" t="s">
        <v>208</v>
      </c>
    </row>
    <row r="54" spans="1:4">
      <c r="A54" s="4" t="s">
        <v>1691</v>
      </c>
      <c r="B54" s="5" t="n">
        <v>-476680</v>
      </c>
      <c r="C54" s="5" t="n">
        <v>-266889</v>
      </c>
      <c r="D54" s="5" t="n">
        <v>-315877</v>
      </c>
    </row>
    <row r="55" spans="1:4">
      <c r="A55" s="3" t="s">
        <v>226</v>
      </c>
    </row>
    <row r="56" spans="1:4">
      <c r="A56" s="4" t="s">
        <v>78</v>
      </c>
      <c r="D56" s="5" t="n">
        <v>-523</v>
      </c>
    </row>
    <row r="57" spans="1:4">
      <c r="A57" s="4" t="s">
        <v>1677</v>
      </c>
      <c r="B57" s="5" t="n">
        <v>-10050</v>
      </c>
      <c r="C57" s="5" t="n">
        <v>-97730</v>
      </c>
      <c r="D57" s="5" t="n">
        <v>-3638</v>
      </c>
    </row>
    <row r="58" spans="1:4">
      <c r="A58" s="4" t="s">
        <v>1693</v>
      </c>
      <c r="B58" s="5" t="n">
        <v>86818</v>
      </c>
    </row>
    <row r="59" spans="1:4">
      <c r="A59" s="4" t="s">
        <v>1694</v>
      </c>
      <c r="C59" s="5" t="n">
        <v>91760</v>
      </c>
    </row>
    <row r="60" spans="1:4">
      <c r="A60" s="4" t="s">
        <v>233</v>
      </c>
      <c r="B60" s="5" t="n">
        <v>76768</v>
      </c>
      <c r="C60" s="5" t="n">
        <v>-5970</v>
      </c>
      <c r="D60" s="5" t="n">
        <v>-4161</v>
      </c>
    </row>
    <row r="61" spans="1:4">
      <c r="A61" s="3" t="s">
        <v>234</v>
      </c>
    </row>
    <row r="62" spans="1:4">
      <c r="A62" s="4" t="s">
        <v>236</v>
      </c>
      <c r="B62" s="5" t="n">
        <v>-2317</v>
      </c>
      <c r="D62" s="5" t="n">
        <v>-2630</v>
      </c>
    </row>
    <row r="63" spans="1:4">
      <c r="A63" s="4" t="s">
        <v>237</v>
      </c>
      <c r="B63" s="5" t="n">
        <v>400000</v>
      </c>
      <c r="C63" s="5" t="n">
        <v>100000</v>
      </c>
      <c r="D63" s="5" t="n">
        <v>350000</v>
      </c>
    </row>
    <row r="64" spans="1:4">
      <c r="A64" s="4" t="s">
        <v>238</v>
      </c>
      <c r="B64" s="5" t="n">
        <v>-5000</v>
      </c>
      <c r="C64" s="5" t="n">
        <v>-2450</v>
      </c>
    </row>
    <row r="65" spans="1:4">
      <c r="A65" s="4" t="s">
        <v>239</v>
      </c>
      <c r="C65" s="5" t="n">
        <v>100000</v>
      </c>
    </row>
    <row r="66" spans="1:4">
      <c r="A66" s="4" t="s">
        <v>240</v>
      </c>
      <c r="B66" s="5" t="n">
        <v>-100000</v>
      </c>
    </row>
    <row r="67" spans="1:4">
      <c r="A67" s="4" t="s">
        <v>1695</v>
      </c>
      <c r="B67" s="5" t="n">
        <v>108455</v>
      </c>
      <c r="C67" s="5" t="n">
        <v>172047</v>
      </c>
    </row>
    <row r="68" spans="1:4">
      <c r="A68" s="4" t="s">
        <v>1696</v>
      </c>
      <c r="B68" s="5" t="n">
        <v>-5000</v>
      </c>
      <c r="C68" s="5" t="n">
        <v>-81479</v>
      </c>
      <c r="D68" s="5" t="n">
        <v>-35000</v>
      </c>
    </row>
    <row r="69" spans="1:4">
      <c r="A69" s="4" t="s">
        <v>243</v>
      </c>
      <c r="C69" s="5" t="n">
        <v>-1797</v>
      </c>
    </row>
    <row r="70" spans="1:4">
      <c r="A70" s="4" t="s">
        <v>247</v>
      </c>
      <c r="B70" s="5" t="n">
        <v>396138</v>
      </c>
      <c r="C70" s="5" t="n">
        <v>286321</v>
      </c>
      <c r="D70" s="5" t="n">
        <v>312370</v>
      </c>
    </row>
    <row r="71" spans="1:4">
      <c r="A71" s="4" t="s">
        <v>248</v>
      </c>
      <c r="B71" s="5" t="n">
        <v>-1588</v>
      </c>
      <c r="C71" s="5" t="n">
        <v>-5172</v>
      </c>
      <c r="D71" s="5" t="n">
        <v>960</v>
      </c>
    </row>
    <row r="72" spans="1:4">
      <c r="A72" s="4" t="s">
        <v>249</v>
      </c>
      <c r="B72" s="5" t="n">
        <v>-3774</v>
      </c>
      <c r="C72" s="5" t="n">
        <v>13462</v>
      </c>
      <c r="D72" s="5" t="n">
        <v>-7668</v>
      </c>
    </row>
    <row r="73" spans="1:4">
      <c r="A73" s="4" t="s">
        <v>250</v>
      </c>
      <c r="B73" s="5" t="n">
        <v>12797</v>
      </c>
      <c r="C73" s="5" t="n">
        <v>4507</v>
      </c>
      <c r="D73" s="5" t="n">
        <v>11215</v>
      </c>
    </row>
    <row r="74" spans="1:4">
      <c r="A74" s="4" t="s">
        <v>251</v>
      </c>
      <c r="B74" s="5" t="n">
        <v>7435</v>
      </c>
      <c r="C74" s="5" t="n">
        <v>12797</v>
      </c>
      <c r="D74" s="5" t="n">
        <v>4507</v>
      </c>
    </row>
    <row r="75" spans="1:4">
      <c r="A75" s="4" t="s">
        <v>1684</v>
      </c>
    </row>
    <row r="76" spans="1:4">
      <c r="A76" s="3" t="s">
        <v>208</v>
      </c>
    </row>
    <row r="77" spans="1:4">
      <c r="A77" s="4" t="s">
        <v>1691</v>
      </c>
      <c r="B77" s="5" t="n">
        <v>24890</v>
      </c>
      <c r="C77" s="5" t="n">
        <v>11905</v>
      </c>
      <c r="D77" s="5" t="n">
        <v>-8345</v>
      </c>
    </row>
    <row r="78" spans="1:4">
      <c r="A78" s="3" t="s">
        <v>226</v>
      </c>
    </row>
    <row r="79" spans="1:4">
      <c r="A79" s="4" t="s">
        <v>1692</v>
      </c>
      <c r="B79" s="5" t="n">
        <v>-103100</v>
      </c>
    </row>
    <row r="80" spans="1:4">
      <c r="A80" s="4" t="s">
        <v>1693</v>
      </c>
      <c r="B80" s="5" t="n">
        <v>35100</v>
      </c>
    </row>
    <row r="81" spans="1:4">
      <c r="A81" s="4" t="s">
        <v>1694</v>
      </c>
      <c r="C81" s="5" t="n">
        <v>-50393</v>
      </c>
    </row>
    <row r="82" spans="1:4">
      <c r="A82" s="4" t="s">
        <v>233</v>
      </c>
      <c r="B82" s="5" t="n">
        <v>-68000</v>
      </c>
      <c r="C82" s="5" t="n">
        <v>-50393</v>
      </c>
    </row>
    <row r="83" spans="1:4">
      <c r="A83" s="3" t="s">
        <v>234</v>
      </c>
    </row>
    <row r="84" spans="1:4">
      <c r="A84" s="4" t="s">
        <v>1695</v>
      </c>
      <c r="B84" s="5" t="n">
        <v>128500</v>
      </c>
      <c r="C84" s="5" t="n">
        <v>308500</v>
      </c>
      <c r="D84" s="5" t="n">
        <v>263886</v>
      </c>
    </row>
    <row r="85" spans="1:4">
      <c r="A85" s="4" t="s">
        <v>1696</v>
      </c>
      <c r="B85" s="5" t="n">
        <v>-7000</v>
      </c>
      <c r="C85" s="5" t="n">
        <v>-56500</v>
      </c>
    </row>
    <row r="86" spans="1:4">
      <c r="A86" s="4" t="s">
        <v>241</v>
      </c>
      <c r="B86" s="5" t="n">
        <v>19670</v>
      </c>
      <c r="C86" s="5" t="n">
        <v>14034</v>
      </c>
      <c r="D86" s="5" t="n">
        <v>15528</v>
      </c>
    </row>
    <row r="87" spans="1:4">
      <c r="A87" s="4" t="s">
        <v>242</v>
      </c>
      <c r="B87" s="5" t="n">
        <v>-3850</v>
      </c>
      <c r="C87" s="5" t="n">
        <v>-15919</v>
      </c>
      <c r="D87" s="5" t="n">
        <v>-10296</v>
      </c>
    </row>
    <row r="88" spans="1:4">
      <c r="A88" s="4" t="s">
        <v>244</v>
      </c>
      <c r="B88" s="5" t="n">
        <v>-64671</v>
      </c>
      <c r="C88" s="5" t="n">
        <v>-57102</v>
      </c>
      <c r="D88" s="5" t="n">
        <v>-46686</v>
      </c>
    </row>
    <row r="89" spans="1:4">
      <c r="A89" s="4" t="s">
        <v>245</v>
      </c>
      <c r="B89" s="5" t="n">
        <v>-30000</v>
      </c>
      <c r="C89" s="5" t="n">
        <v>-154058</v>
      </c>
      <c r="D89" s="5" t="n">
        <v>-219784</v>
      </c>
    </row>
    <row r="90" spans="1:4">
      <c r="A90" s="4" t="s">
        <v>246</v>
      </c>
      <c r="B90" s="5" t="n">
        <v>-15</v>
      </c>
      <c r="C90" s="5" t="n">
        <v>-98</v>
      </c>
      <c r="D90" s="5" t="n">
        <v>-16</v>
      </c>
    </row>
    <row r="91" spans="1:4">
      <c r="A91" s="4" t="s">
        <v>247</v>
      </c>
      <c r="B91" s="5" t="n">
        <v>42634</v>
      </c>
      <c r="C91" s="5" t="n">
        <v>38857</v>
      </c>
      <c r="D91" s="5" t="n">
        <v>2632</v>
      </c>
    </row>
    <row r="92" spans="1:4">
      <c r="A92" s="4" t="s">
        <v>249</v>
      </c>
      <c r="B92" s="5" t="n">
        <v>-476</v>
      </c>
      <c r="C92" s="5" t="n">
        <v>369</v>
      </c>
      <c r="D92" s="5" t="n">
        <v>-5714</v>
      </c>
    </row>
    <row r="93" spans="1:4">
      <c r="A93" s="4" t="s">
        <v>250</v>
      </c>
      <c r="B93" s="5" t="n">
        <v>2505</v>
      </c>
      <c r="C93" s="5" t="n">
        <v>2136</v>
      </c>
      <c r="D93" s="5" t="n">
        <v>7849</v>
      </c>
    </row>
    <row r="94" spans="1:4">
      <c r="A94" s="4" t="s">
        <v>251</v>
      </c>
      <c r="B94" s="5" t="n">
        <v>2029</v>
      </c>
      <c r="C94" s="5" t="n">
        <v>2505</v>
      </c>
      <c r="D94" s="5" t="n">
        <v>2136</v>
      </c>
    </row>
    <row r="95" spans="1:4">
      <c r="A95" s="4" t="s">
        <v>1685</v>
      </c>
    </row>
    <row r="96" spans="1:4">
      <c r="A96" s="3" t="s">
        <v>208</v>
      </c>
    </row>
    <row r="97" spans="1:4">
      <c r="A97" s="4" t="s">
        <v>1691</v>
      </c>
      <c r="B97" s="5" t="n">
        <v>217668</v>
      </c>
      <c r="C97" s="5" t="n">
        <v>25399</v>
      </c>
      <c r="D97" s="5" t="n">
        <v>511847</v>
      </c>
    </row>
    <row r="98" spans="1:4">
      <c r="A98" s="3" t="s">
        <v>226</v>
      </c>
    </row>
    <row r="99" spans="1:4">
      <c r="A99" s="4" t="s">
        <v>227</v>
      </c>
      <c r="B99" s="5" t="n">
        <v>-74927</v>
      </c>
      <c r="C99" s="5" t="n">
        <v>-84978</v>
      </c>
      <c r="D99" s="5" t="n">
        <v>-57231</v>
      </c>
    </row>
    <row r="100" spans="1:4">
      <c r="A100" s="4" t="s">
        <v>228</v>
      </c>
      <c r="B100" s="5" t="n">
        <v>-33834</v>
      </c>
      <c r="C100" s="5" t="n">
        <v>-75439</v>
      </c>
      <c r="D100" s="5" t="n">
        <v>-16441</v>
      </c>
    </row>
    <row r="101" spans="1:4">
      <c r="A101" s="4" t="s">
        <v>229</v>
      </c>
      <c r="B101" s="5" t="n">
        <v>1750</v>
      </c>
      <c r="C101" s="5" t="n">
        <v>668</v>
      </c>
      <c r="D101" s="5" t="n">
        <v>1738</v>
      </c>
    </row>
    <row r="102" spans="1:4">
      <c r="A102" s="4" t="s">
        <v>230</v>
      </c>
      <c r="B102" s="5" t="n">
        <v>2168</v>
      </c>
    </row>
    <row r="103" spans="1:4">
      <c r="A103" s="4" t="s">
        <v>78</v>
      </c>
      <c r="D103" s="5" t="n">
        <v>27</v>
      </c>
    </row>
    <row r="104" spans="1:4">
      <c r="A104" s="4" t="s">
        <v>1677</v>
      </c>
      <c r="D104" s="5" t="n">
        <v>51127</v>
      </c>
    </row>
    <row r="105" spans="1:4">
      <c r="A105" s="4" t="s">
        <v>231</v>
      </c>
      <c r="B105" s="5" t="n">
        <v>-252276</v>
      </c>
      <c r="C105" s="5" t="n">
        <v>-111571</v>
      </c>
      <c r="D105" s="5" t="n">
        <v>-284822</v>
      </c>
    </row>
    <row r="106" spans="1:4">
      <c r="A106" s="4" t="s">
        <v>232</v>
      </c>
      <c r="D106" s="5" t="n">
        <v>-4738</v>
      </c>
    </row>
    <row r="107" spans="1:4">
      <c r="A107" s="4" t="s">
        <v>195</v>
      </c>
      <c r="C107" s="5" t="n">
        <v>-4730</v>
      </c>
    </row>
    <row r="108" spans="1:4">
      <c r="A108" s="4" t="s">
        <v>233</v>
      </c>
      <c r="B108" s="5" t="n">
        <v>-357119</v>
      </c>
      <c r="C108" s="5" t="n">
        <v>-276050</v>
      </c>
      <c r="D108" s="5" t="n">
        <v>-310340</v>
      </c>
    </row>
    <row r="109" spans="1:4">
      <c r="A109" s="3" t="s">
        <v>234</v>
      </c>
    </row>
    <row r="110" spans="1:4">
      <c r="A110" s="4" t="s">
        <v>235</v>
      </c>
      <c r="B110" s="5" t="n">
        <v>-7380</v>
      </c>
      <c r="C110" s="5" t="n">
        <v>-2395</v>
      </c>
      <c r="D110" s="5" t="n">
        <v>-2708</v>
      </c>
    </row>
    <row r="111" spans="1:4">
      <c r="A111" s="4" t="s">
        <v>236</v>
      </c>
      <c r="C111" s="5" t="n">
        <v>-4293</v>
      </c>
    </row>
    <row r="112" spans="1:4">
      <c r="A112" s="4" t="s">
        <v>237</v>
      </c>
      <c r="C112" s="5" t="n">
        <v>29186</v>
      </c>
    </row>
    <row r="113" spans="1:4">
      <c r="A113" s="4" t="s">
        <v>238</v>
      </c>
      <c r="B113" s="5" t="n">
        <v>-29000</v>
      </c>
      <c r="C113" s="5" t="n">
        <v>-163736</v>
      </c>
      <c r="D113" s="5" t="n">
        <v>-40000</v>
      </c>
    </row>
    <row r="114" spans="1:4">
      <c r="A114" s="4" t="s">
        <v>239</v>
      </c>
      <c r="B114" s="5" t="n">
        <v>400000</v>
      </c>
      <c r="C114" s="5" t="n">
        <v>150000</v>
      </c>
      <c r="D114" s="5" t="n">
        <v>295000</v>
      </c>
    </row>
    <row r="115" spans="1:4">
      <c r="A115" s="4" t="s">
        <v>240</v>
      </c>
      <c r="B115" s="5" t="n">
        <v>-525000</v>
      </c>
      <c r="C115" s="5" t="n">
        <v>-125000</v>
      </c>
      <c r="D115" s="5" t="n">
        <v>-285000</v>
      </c>
    </row>
    <row r="116" spans="1:4">
      <c r="A116" s="4" t="s">
        <v>1695</v>
      </c>
      <c r="B116" s="5" t="n">
        <v>517367</v>
      </c>
      <c r="C116" s="5" t="n">
        <v>334320</v>
      </c>
    </row>
    <row r="117" spans="1:4">
      <c r="A117" s="4" t="s">
        <v>1696</v>
      </c>
      <c r="B117" s="5" t="n">
        <v>-35312</v>
      </c>
      <c r="C117" s="5" t="n">
        <v>-107792</v>
      </c>
      <c r="D117" s="5" t="n">
        <v>-80328</v>
      </c>
    </row>
    <row r="118" spans="1:4">
      <c r="A118" s="4" t="s">
        <v>1697</v>
      </c>
      <c r="B118" s="5" t="n">
        <v>10050</v>
      </c>
      <c r="C118" s="5" t="n">
        <v>113954</v>
      </c>
    </row>
    <row r="119" spans="1:4">
      <c r="A119" s="4" t="s">
        <v>243</v>
      </c>
      <c r="B119" s="5" t="n">
        <v>-12790</v>
      </c>
      <c r="C119" s="5" t="n">
        <v>-1559</v>
      </c>
      <c r="D119" s="5" t="n">
        <v>-6219</v>
      </c>
    </row>
    <row r="120" spans="1:4">
      <c r="A120" s="4" t="s">
        <v>244</v>
      </c>
      <c r="B120" s="5" t="n">
        <v>-45000</v>
      </c>
      <c r="C120" s="5" t="n">
        <v>-16224</v>
      </c>
    </row>
    <row r="121" spans="1:4">
      <c r="A121" s="4" t="s">
        <v>1698</v>
      </c>
      <c r="D121" s="5" t="n">
        <v>-24594</v>
      </c>
    </row>
    <row r="122" spans="1:4">
      <c r="A122" s="4" t="s">
        <v>1699</v>
      </c>
      <c r="B122" s="5" t="n">
        <v>103100</v>
      </c>
    </row>
    <row r="123" spans="1:4">
      <c r="A123" s="4" t="s">
        <v>1700</v>
      </c>
      <c r="B123" s="5" t="n">
        <v>-121918</v>
      </c>
    </row>
    <row r="124" spans="1:4">
      <c r="A124" s="4" t="s">
        <v>1701</v>
      </c>
      <c r="C124" s="5" t="n">
        <v>-41367</v>
      </c>
    </row>
    <row r="125" spans="1:4">
      <c r="A125" s="4" t="s">
        <v>247</v>
      </c>
      <c r="B125" s="5" t="n">
        <v>254117</v>
      </c>
      <c r="C125" s="5" t="n">
        <v>165094</v>
      </c>
      <c r="D125" s="5" t="n">
        <v>-143849</v>
      </c>
    </row>
    <row r="126" spans="1:4">
      <c r="A126" s="4" t="s">
        <v>248</v>
      </c>
      <c r="B126" s="5" t="n">
        <v>-10128</v>
      </c>
      <c r="C126" s="5" t="n">
        <v>-59174</v>
      </c>
      <c r="D126" s="5" t="n">
        <v>36608</v>
      </c>
    </row>
    <row r="127" spans="1:4">
      <c r="A127" s="4" t="s">
        <v>249</v>
      </c>
      <c r="B127" s="5" t="n">
        <v>114666</v>
      </c>
      <c r="C127" s="5" t="n">
        <v>-85557</v>
      </c>
      <c r="D127" s="5" t="n">
        <v>57658</v>
      </c>
    </row>
    <row r="128" spans="1:4">
      <c r="A128" s="4" t="s">
        <v>250</v>
      </c>
      <c r="B128" s="5" t="n">
        <v>353094</v>
      </c>
      <c r="C128" s="5" t="n">
        <v>497825</v>
      </c>
      <c r="D128" s="5" t="n">
        <v>403559</v>
      </c>
    </row>
    <row r="129" spans="1:4">
      <c r="A129" s="4" t="s">
        <v>251</v>
      </c>
      <c r="B129" s="6" t="n">
        <v>457632</v>
      </c>
      <c r="C129" s="6" t="n">
        <v>353094</v>
      </c>
      <c r="D129" s="6" t="n">
        <v>497825</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77</v>
      </c>
    </row>
    <row r="4" spans="1:2">
      <c r="A4" s="4" t="s">
        <v>284</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6" t="n">
        <v>467096</v>
      </c>
      <c r="C3" s="6" t="n">
        <v>368396</v>
      </c>
    </row>
    <row r="4" spans="1:3">
      <c r="A4" s="4" t="s">
        <v>72</v>
      </c>
      <c r="B4" s="5" t="n">
        <v>914255</v>
      </c>
      <c r="C4" s="5" t="n">
        <v>774184</v>
      </c>
    </row>
    <row r="5" spans="1:3">
      <c r="A5" s="4" t="s">
        <v>73</v>
      </c>
      <c r="B5" s="5" t="n">
        <v>170325</v>
      </c>
      <c r="C5" s="5" t="n">
        <v>212477</v>
      </c>
    </row>
    <row r="6" spans="1:3">
      <c r="A6" s="4" t="s">
        <v>74</v>
      </c>
      <c r="B6" s="5" t="n">
        <v>1551676</v>
      </c>
      <c r="C6" s="5" t="n">
        <v>1355057</v>
      </c>
    </row>
    <row r="7" spans="1:3">
      <c r="A7" s="4" t="s">
        <v>75</v>
      </c>
      <c r="B7" s="5" t="n">
        <v>254035</v>
      </c>
      <c r="C7" s="5" t="n">
        <v>212715</v>
      </c>
    </row>
    <row r="8" spans="1:3">
      <c r="A8" s="4" t="s">
        <v>76</v>
      </c>
      <c r="B8" s="5" t="n">
        <v>330854</v>
      </c>
    </row>
    <row r="9" spans="1:3">
      <c r="A9" s="4" t="s">
        <v>77</v>
      </c>
      <c r="B9" s="5" t="n">
        <v>89715</v>
      </c>
      <c r="C9" s="5" t="n">
        <v>74566</v>
      </c>
    </row>
    <row r="10" spans="1:3">
      <c r="A10" s="4" t="s">
        <v>78</v>
      </c>
      <c r="C10" s="5" t="n">
        <v>836</v>
      </c>
    </row>
    <row r="11" spans="1:3">
      <c r="A11" s="4" t="s">
        <v>79</v>
      </c>
      <c r="B11" s="5" t="n">
        <v>230861</v>
      </c>
      <c r="C11" s="5" t="n">
        <v>177087</v>
      </c>
    </row>
    <row r="12" spans="1:3">
      <c r="A12" s="4" t="s">
        <v>80</v>
      </c>
      <c r="B12" s="5" t="n">
        <v>1574466</v>
      </c>
      <c r="C12" s="5" t="n">
        <v>1393832</v>
      </c>
    </row>
    <row r="13" spans="1:3">
      <c r="A13" s="4" t="s">
        <v>81</v>
      </c>
      <c r="B13" s="5" t="n">
        <v>205498</v>
      </c>
      <c r="C13" s="5" t="n">
        <v>160193</v>
      </c>
    </row>
    <row r="14" spans="1:3">
      <c r="A14" s="4" t="s">
        <v>82</v>
      </c>
      <c r="B14" s="5" t="n">
        <v>217079</v>
      </c>
      <c r="C14" s="5" t="n">
        <v>155159</v>
      </c>
    </row>
    <row r="15" spans="1:3">
      <c r="A15" s="4" t="s">
        <v>83</v>
      </c>
      <c r="B15" s="5" t="n">
        <v>4454184</v>
      </c>
      <c r="C15" s="5" t="n">
        <v>3529445</v>
      </c>
    </row>
    <row r="16" spans="1:3">
      <c r="A16" s="3" t="s">
        <v>84</v>
      </c>
    </row>
    <row r="17" spans="1:3">
      <c r="A17" s="4" t="s">
        <v>85</v>
      </c>
      <c r="B17" s="5" t="n">
        <v>70000</v>
      </c>
      <c r="C17" s="5" t="n">
        <v>295000</v>
      </c>
    </row>
    <row r="18" spans="1:3">
      <c r="A18" s="4" t="s">
        <v>86</v>
      </c>
      <c r="B18" s="5" t="n">
        <v>33509</v>
      </c>
      <c r="C18" s="5" t="n">
        <v>33483</v>
      </c>
    </row>
    <row r="19" spans="1:3">
      <c r="A19" s="4" t="s">
        <v>87</v>
      </c>
      <c r="B19" s="5" t="n">
        <v>21981</v>
      </c>
      <c r="C19" s="5" t="n">
        <v>42584</v>
      </c>
    </row>
    <row r="20" spans="1:3">
      <c r="A20" s="4" t="s">
        <v>88</v>
      </c>
      <c r="B20" s="5" t="n">
        <v>43186</v>
      </c>
      <c r="C20" s="5" t="n">
        <v>33895</v>
      </c>
    </row>
    <row r="21" spans="1:3">
      <c r="A21" s="4" t="s">
        <v>89</v>
      </c>
      <c r="B21" s="5" t="n">
        <v>683871</v>
      </c>
      <c r="C21" s="5" t="n">
        <v>571350</v>
      </c>
    </row>
    <row r="22" spans="1:3">
      <c r="A22" s="4" t="s">
        <v>90</v>
      </c>
      <c r="B22" s="5" t="n">
        <v>57664</v>
      </c>
    </row>
    <row r="23" spans="1:3">
      <c r="A23" s="4" t="s">
        <v>91</v>
      </c>
      <c r="B23" s="5" t="n">
        <v>910211</v>
      </c>
      <c r="C23" s="5" t="n">
        <v>976312</v>
      </c>
    </row>
    <row r="24" spans="1:3">
      <c r="A24" s="4" t="s">
        <v>92</v>
      </c>
      <c r="B24" s="5" t="n">
        <v>1339796</v>
      </c>
      <c r="C24" s="5" t="n">
        <v>975645</v>
      </c>
    </row>
    <row r="25" spans="1:3">
      <c r="A25" s="4" t="s">
        <v>90</v>
      </c>
      <c r="B25" s="5" t="n">
        <v>302100</v>
      </c>
    </row>
    <row r="26" spans="1:3">
      <c r="A26" s="4" t="s">
        <v>93</v>
      </c>
      <c r="B26" s="5" t="n">
        <v>3990</v>
      </c>
      <c r="C26" s="5" t="n">
        <v>8080</v>
      </c>
    </row>
    <row r="27" spans="1:3">
      <c r="A27" s="4" t="s">
        <v>94</v>
      </c>
      <c r="B27" s="5" t="n">
        <v>208916</v>
      </c>
      <c r="C27" s="5" t="n">
        <v>165226</v>
      </c>
    </row>
    <row r="28" spans="1:3">
      <c r="A28" s="4" t="s">
        <v>95</v>
      </c>
      <c r="B28" s="5" t="n">
        <v>2765013</v>
      </c>
      <c r="C28" s="5" t="n">
        <v>2125263</v>
      </c>
    </row>
    <row r="29" spans="1:3">
      <c r="A29" s="3" t="s">
        <v>96</v>
      </c>
    </row>
    <row r="30" spans="1:3">
      <c r="A30" s="4" t="s">
        <v>97</v>
      </c>
      <c r="B30" s="4" t="s">
        <v>98</v>
      </c>
      <c r="C30" s="4" t="s">
        <v>98</v>
      </c>
    </row>
    <row r="31" spans="1:3">
      <c r="A31" s="4" t="s">
        <v>99</v>
      </c>
      <c r="B31" s="5" t="n">
        <v>1896</v>
      </c>
      <c r="C31" s="5" t="n">
        <v>1888</v>
      </c>
    </row>
    <row r="32" spans="1:3">
      <c r="A32" s="4" t="s">
        <v>100</v>
      </c>
      <c r="B32" s="5" t="n">
        <v>1570575</v>
      </c>
      <c r="C32" s="5" t="n">
        <v>1471301</v>
      </c>
    </row>
    <row r="33" spans="1:3">
      <c r="A33" s="4" t="s">
        <v>101</v>
      </c>
      <c r="B33" s="5" t="n">
        <v>648656</v>
      </c>
      <c r="C33" s="5" t="n">
        <v>438453</v>
      </c>
    </row>
    <row r="34" spans="1:3">
      <c r="A34" s="4" t="s">
        <v>102</v>
      </c>
      <c r="B34" s="5" t="n">
        <v>-531956</v>
      </c>
      <c r="C34" s="5" t="n">
        <v>-507460</v>
      </c>
    </row>
    <row r="35" spans="1:3">
      <c r="A35" s="4" t="s">
        <v>103</v>
      </c>
      <c r="B35" s="5" t="n">
        <v>1689171</v>
      </c>
      <c r="C35" s="5" t="n">
        <v>1404182</v>
      </c>
    </row>
    <row r="36" spans="1:3">
      <c r="A36" s="4" t="s">
        <v>104</v>
      </c>
      <c r="B36" s="4" t="s">
        <v>98</v>
      </c>
      <c r="C36" s="4" t="s">
        <v>98</v>
      </c>
    </row>
    <row r="37" spans="1:3">
      <c r="A37" s="4" t="s">
        <v>105</v>
      </c>
      <c r="B37" s="6" t="n">
        <v>4454184</v>
      </c>
      <c r="C37" s="6" t="n">
        <v>35294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9</v>
      </c>
      <c r="B1" s="2" t="s">
        <v>1</v>
      </c>
    </row>
    <row r="2" spans="1:2">
      <c r="B2" s="2" t="s">
        <v>2</v>
      </c>
    </row>
    <row r="3" spans="1:2">
      <c r="A3" s="3" t="s">
        <v>289</v>
      </c>
    </row>
    <row r="4" spans="1:2">
      <c r="A4" s="4" t="s">
        <v>89</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5</v>
      </c>
      <c r="B1" s="2" t="s">
        <v>1</v>
      </c>
    </row>
    <row r="2" spans="1:2">
      <c r="B2" s="2" t="s">
        <v>2</v>
      </c>
    </row>
    <row r="3" spans="1:2">
      <c r="A3" s="3" t="s">
        <v>292</v>
      </c>
    </row>
    <row r="4" spans="1:2">
      <c r="A4" s="4" t="s">
        <v>85</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4</v>
      </c>
      <c r="B1" s="2" t="s">
        <v>1</v>
      </c>
    </row>
    <row r="2" spans="1:2">
      <c r="B2" s="2" t="s">
        <v>2</v>
      </c>
    </row>
    <row r="3" spans="1:2">
      <c r="A3" s="3" t="s">
        <v>295</v>
      </c>
    </row>
    <row r="4" spans="1:2">
      <c r="A4" s="4" t="s">
        <v>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v>
      </c>
    </row>
    <row r="3" spans="1:2">
      <c r="A3" s="3" t="s">
        <v>309</v>
      </c>
    </row>
    <row r="4" spans="1:2">
      <c r="A4" s="4" t="s">
        <v>126</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69</v>
      </c>
    </row>
    <row r="2" spans="1:3">
      <c r="A2" s="3" t="s">
        <v>107</v>
      </c>
    </row>
    <row r="3" spans="1:3">
      <c r="A3" s="4" t="s">
        <v>108</v>
      </c>
      <c r="B3" s="7" t="n">
        <v>0.01</v>
      </c>
      <c r="C3" s="7" t="n">
        <v>0.01</v>
      </c>
    </row>
    <row r="4" spans="1:3">
      <c r="A4" s="4" t="s">
        <v>109</v>
      </c>
      <c r="B4" s="5" t="n">
        <v>250000000</v>
      </c>
      <c r="C4" s="5" t="n">
        <v>250000000</v>
      </c>
    </row>
    <row r="5" spans="1:3">
      <c r="A5" s="4" t="s">
        <v>110</v>
      </c>
      <c r="B5" s="5" t="n">
        <v>0</v>
      </c>
      <c r="C5" s="5" t="n">
        <v>0</v>
      </c>
    </row>
    <row r="6" spans="1:3">
      <c r="A6" s="4" t="s">
        <v>111</v>
      </c>
      <c r="B6" s="7" t="n">
        <v>0.01</v>
      </c>
      <c r="C6" s="7" t="n">
        <v>0.01</v>
      </c>
    </row>
    <row r="7" spans="1:3">
      <c r="A7" s="4" t="s">
        <v>112</v>
      </c>
      <c r="B7" s="5" t="n">
        <v>500000000</v>
      </c>
      <c r="C7" s="5" t="n">
        <v>500000000</v>
      </c>
    </row>
    <row r="8" spans="1:3">
      <c r="A8" s="4" t="s">
        <v>113</v>
      </c>
      <c r="B8" s="5" t="n">
        <v>190118181</v>
      </c>
      <c r="C8" s="5" t="n">
        <v>189346101</v>
      </c>
    </row>
    <row r="9" spans="1:3">
      <c r="A9" s="4" t="s">
        <v>114</v>
      </c>
      <c r="B9" s="5" t="n">
        <v>190118181</v>
      </c>
      <c r="C9" s="5" t="n">
        <v>189346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9</v>
      </c>
      <c r="B1" s="2" t="s">
        <v>1</v>
      </c>
    </row>
    <row r="2" spans="1:2">
      <c r="B2" s="2" t="s">
        <v>2</v>
      </c>
    </row>
    <row r="3" spans="1:2">
      <c r="A3" s="3" t="s">
        <v>311</v>
      </c>
    </row>
    <row r="4" spans="1:2">
      <c r="A4" s="4" t="s">
        <v>129</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309</v>
      </c>
    </row>
    <row r="4" spans="1:2">
      <c r="A4" s="4" t="s">
        <v>131</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v>
      </c>
    </row>
    <row r="3" spans="1:2">
      <c r="A3" s="3" t="s">
        <v>314</v>
      </c>
    </row>
    <row r="4" spans="1:2">
      <c r="A4" s="4" t="s">
        <v>13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2</v>
      </c>
    </row>
    <row r="3" spans="1:2">
      <c r="A3" s="3" t="s">
        <v>331</v>
      </c>
    </row>
    <row r="4" spans="1:2">
      <c r="A4" s="4" t="s">
        <v>104</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15</v>
      </c>
      <c r="B1" s="2" t="s">
        <v>116</v>
      </c>
      <c r="J1" s="2" t="s">
        <v>1</v>
      </c>
    </row>
    <row r="2" spans="1:13">
      <c r="B2" s="2" t="s">
        <v>2</v>
      </c>
      <c r="C2" s="2" t="s">
        <v>117</v>
      </c>
      <c r="D2" s="2" t="s">
        <v>118</v>
      </c>
      <c r="E2" s="2" t="s">
        <v>119</v>
      </c>
      <c r="F2" s="2" t="s">
        <v>69</v>
      </c>
      <c r="G2" s="2" t="s">
        <v>120</v>
      </c>
      <c r="H2" s="2" t="s">
        <v>4</v>
      </c>
      <c r="I2" s="2" t="s">
        <v>121</v>
      </c>
      <c r="J2" s="2" t="s">
        <v>2</v>
      </c>
      <c r="K2" s="2" t="s">
        <v>69</v>
      </c>
      <c r="L2" s="2" t="s">
        <v>122</v>
      </c>
      <c r="M2" s="2" t="s">
        <v>123</v>
      </c>
    </row>
    <row r="3" spans="1:13">
      <c r="A3" s="3" t="s">
        <v>124</v>
      </c>
    </row>
    <row r="4" spans="1:13">
      <c r="A4" s="4" t="s">
        <v>125</v>
      </c>
      <c r="B4" s="6" t="n">
        <v>940739</v>
      </c>
      <c r="C4" s="6" t="n">
        <v>888799</v>
      </c>
      <c r="D4" s="6" t="n">
        <v>881799</v>
      </c>
      <c r="E4" s="6" t="n">
        <v>809206</v>
      </c>
      <c r="F4" s="6" t="n">
        <v>835339</v>
      </c>
      <c r="G4" s="6" t="n">
        <v>747978</v>
      </c>
      <c r="H4" s="6" t="n">
        <v>728561</v>
      </c>
      <c r="I4" s="6" t="n">
        <v>688912</v>
      </c>
      <c r="J4" s="6" t="n">
        <v>3520543</v>
      </c>
      <c r="K4" s="6" t="n">
        <v>3000790</v>
      </c>
      <c r="L4" s="6" t="n">
        <v>2736929</v>
      </c>
    </row>
    <row r="5" spans="1:13">
      <c r="A5" s="4" t="s">
        <v>126</v>
      </c>
      <c r="J5" s="5" t="n">
        <v>2294688</v>
      </c>
      <c r="K5" s="5" t="n">
        <v>1921768</v>
      </c>
      <c r="L5" s="5" t="n">
        <v>1681438</v>
      </c>
    </row>
    <row r="6" spans="1:13">
      <c r="A6" s="4" t="s">
        <v>127</v>
      </c>
      <c r="B6" s="5" t="n">
        <v>310091</v>
      </c>
      <c r="C6" s="5" t="n">
        <v>315140</v>
      </c>
      <c r="D6" s="5" t="n">
        <v>310555</v>
      </c>
      <c r="E6" s="5" t="n">
        <v>290069</v>
      </c>
      <c r="F6" s="5" t="n">
        <v>302205</v>
      </c>
      <c r="G6" s="5" t="n">
        <v>266566</v>
      </c>
      <c r="H6" s="5" t="n">
        <v>265663</v>
      </c>
      <c r="I6" s="5" t="n">
        <v>244588</v>
      </c>
      <c r="J6" s="5" t="n">
        <v>1225855</v>
      </c>
      <c r="K6" s="5" t="n">
        <v>1079022</v>
      </c>
      <c r="L6" s="5" t="n">
        <v>1055491</v>
      </c>
    </row>
    <row r="7" spans="1:13">
      <c r="A7" s="3" t="s">
        <v>128</v>
      </c>
    </row>
    <row r="8" spans="1:13">
      <c r="A8" s="4" t="s">
        <v>129</v>
      </c>
      <c r="J8" s="5" t="n">
        <v>794901</v>
      </c>
      <c r="K8" s="5" t="n">
        <v>693865</v>
      </c>
      <c r="L8" s="5" t="n">
        <v>689461</v>
      </c>
    </row>
    <row r="9" spans="1:13">
      <c r="A9" s="4" t="s">
        <v>130</v>
      </c>
      <c r="J9" s="5" t="n">
        <v>32612</v>
      </c>
      <c r="K9" s="5" t="n">
        <v>38850</v>
      </c>
      <c r="L9" s="5" t="n">
        <v>36412</v>
      </c>
    </row>
    <row r="10" spans="1:13">
      <c r="A10" s="4" t="s">
        <v>131</v>
      </c>
      <c r="J10" s="5" t="n">
        <v>-31034</v>
      </c>
      <c r="K10" s="5" t="n">
        <v>-1845</v>
      </c>
      <c r="L10" s="5" t="n">
        <v>-1661</v>
      </c>
    </row>
    <row r="11" spans="1:13">
      <c r="A11" s="4" t="s">
        <v>132</v>
      </c>
      <c r="B11" s="5" t="n">
        <v>119518</v>
      </c>
      <c r="C11" s="5" t="n">
        <v>113584</v>
      </c>
      <c r="D11" s="5" t="n">
        <v>106202</v>
      </c>
      <c r="E11" s="5" t="n">
        <v>90072</v>
      </c>
      <c r="F11" s="5" t="n">
        <v>110841</v>
      </c>
      <c r="G11" s="5" t="n">
        <v>94028</v>
      </c>
      <c r="H11" s="5" t="n">
        <v>79522</v>
      </c>
      <c r="I11" s="5" t="n">
        <v>63761</v>
      </c>
      <c r="J11" s="5" t="n">
        <v>429376</v>
      </c>
      <c r="K11" s="5" t="n">
        <v>348152</v>
      </c>
      <c r="L11" s="5" t="n">
        <v>331279</v>
      </c>
    </row>
    <row r="12" spans="1:13">
      <c r="A12" s="4" t="s">
        <v>133</v>
      </c>
      <c r="J12" s="5" t="n">
        <v>7729</v>
      </c>
      <c r="K12" s="5" t="n">
        <v>15239</v>
      </c>
      <c r="L12" s="5" t="n">
        <v>1996</v>
      </c>
    </row>
    <row r="13" spans="1:13">
      <c r="A13" s="4" t="s">
        <v>134</v>
      </c>
      <c r="J13" s="5" t="n">
        <v>-43458</v>
      </c>
      <c r="K13" s="5" t="n">
        <v>-37119</v>
      </c>
      <c r="L13" s="5" t="n">
        <v>-31735</v>
      </c>
    </row>
    <row r="14" spans="1:13">
      <c r="A14" s="4" t="s">
        <v>135</v>
      </c>
      <c r="J14" s="5" t="n">
        <v>5786</v>
      </c>
      <c r="K14" s="5" t="n">
        <v>35761</v>
      </c>
      <c r="L14" s="5" t="n">
        <v>23586</v>
      </c>
    </row>
    <row r="15" spans="1:13">
      <c r="A15" s="4" t="s">
        <v>136</v>
      </c>
      <c r="B15" s="5" t="n">
        <v>114349</v>
      </c>
      <c r="C15" s="5" t="n">
        <v>110794</v>
      </c>
      <c r="D15" s="5" t="n">
        <v>94970</v>
      </c>
      <c r="E15" s="5" t="n">
        <v>79320</v>
      </c>
      <c r="F15" s="5" t="n">
        <v>106632</v>
      </c>
      <c r="G15" s="5" t="n">
        <v>97724</v>
      </c>
      <c r="H15" s="5" t="n">
        <v>81668</v>
      </c>
      <c r="I15" s="5" t="n">
        <v>76009</v>
      </c>
      <c r="J15" s="5" t="n">
        <v>399433</v>
      </c>
      <c r="K15" s="5" t="n">
        <v>362033</v>
      </c>
      <c r="L15" s="5" t="n">
        <v>325126</v>
      </c>
    </row>
    <row r="16" spans="1:13">
      <c r="A16" s="4" t="s">
        <v>137</v>
      </c>
      <c r="J16" s="5" t="n">
        <v>-16</v>
      </c>
      <c r="K16" s="5" t="n">
        <v>-12</v>
      </c>
      <c r="L16" s="5" t="n">
        <v>-4543</v>
      </c>
    </row>
    <row r="17" spans="1:13">
      <c r="A17" s="4" t="s">
        <v>138</v>
      </c>
      <c r="J17" s="5" t="n">
        <v>399417</v>
      </c>
      <c r="K17" s="5" t="n">
        <v>362021</v>
      </c>
      <c r="L17" s="5" t="n">
        <v>320583</v>
      </c>
    </row>
    <row r="18" spans="1:13">
      <c r="A18" s="4" t="s">
        <v>139</v>
      </c>
      <c r="J18" s="5" t="n">
        <v>94536</v>
      </c>
      <c r="K18" s="5" t="n">
        <v>80763</v>
      </c>
      <c r="L18" s="5" t="n">
        <v>59742</v>
      </c>
    </row>
    <row r="19" spans="1:13">
      <c r="A19" s="4" t="s">
        <v>140</v>
      </c>
      <c r="B19" s="5" t="n">
        <v>82198</v>
      </c>
      <c r="C19" s="5" t="n">
        <v>88120</v>
      </c>
      <c r="D19" s="5" t="n">
        <v>73722</v>
      </c>
      <c r="E19" s="5" t="n">
        <v>60841</v>
      </c>
      <c r="F19" s="5" t="n">
        <v>79147</v>
      </c>
      <c r="G19" s="5" t="n">
        <v>73603</v>
      </c>
      <c r="H19" s="5" t="n">
        <v>64574</v>
      </c>
      <c r="I19" s="5" t="n">
        <v>63934</v>
      </c>
      <c r="J19" s="5" t="n">
        <v>304881</v>
      </c>
      <c r="K19" s="5" t="n">
        <v>281258</v>
      </c>
      <c r="L19" s="5" t="n">
        <v>260841</v>
      </c>
    </row>
    <row r="20" spans="1:13">
      <c r="A20" s="4" t="s">
        <v>141</v>
      </c>
      <c r="I20" s="5" t="n">
        <v>761</v>
      </c>
      <c r="K20" s="5" t="n">
        <v>761</v>
      </c>
      <c r="L20" s="5" t="n">
        <v>2270</v>
      </c>
    </row>
    <row r="21" spans="1:13">
      <c r="A21" s="4" t="s">
        <v>142</v>
      </c>
      <c r="B21" s="6" t="n">
        <v>82198</v>
      </c>
      <c r="C21" s="6" t="n">
        <v>88120</v>
      </c>
      <c r="D21" s="6" t="n">
        <v>73722</v>
      </c>
      <c r="E21" s="6" t="n">
        <v>60841</v>
      </c>
      <c r="F21" s="6" t="n">
        <v>79147</v>
      </c>
      <c r="G21" s="6" t="n">
        <v>73603</v>
      </c>
      <c r="H21" s="6" t="n">
        <v>64574</v>
      </c>
      <c r="I21" s="6" t="n">
        <v>64695</v>
      </c>
      <c r="J21" s="5" t="n">
        <v>304881</v>
      </c>
      <c r="K21" s="5" t="n">
        <v>282019</v>
      </c>
      <c r="L21" s="5" t="n">
        <v>263111</v>
      </c>
    </row>
    <row r="22" spans="1:13">
      <c r="A22" s="4" t="s">
        <v>143</v>
      </c>
      <c r="J22" s="6" t="n">
        <v>304881</v>
      </c>
      <c r="K22" s="6" t="n">
        <v>282019</v>
      </c>
      <c r="L22" s="6" t="n">
        <v>263111</v>
      </c>
    </row>
    <row r="23" spans="1:13">
      <c r="A23" s="3" t="s">
        <v>144</v>
      </c>
    </row>
    <row r="24" spans="1:13">
      <c r="A24" s="4" t="s">
        <v>145</v>
      </c>
      <c r="B24" s="7" t="n">
        <v>0.43</v>
      </c>
      <c r="C24" s="7" t="n">
        <v>0.46</v>
      </c>
      <c r="D24" s="7" t="n">
        <v>0.39</v>
      </c>
      <c r="E24" s="7" t="n">
        <v>0.32</v>
      </c>
      <c r="F24" s="7" t="n">
        <v>0.42</v>
      </c>
      <c r="G24" s="7" t="n">
        <v>0.39</v>
      </c>
      <c r="H24" s="7" t="n">
        <v>0.34</v>
      </c>
      <c r="I24" s="7" t="n">
        <v>0.34</v>
      </c>
      <c r="J24" s="7" t="n">
        <v>1.6</v>
      </c>
      <c r="K24" s="7" t="n">
        <v>1.48</v>
      </c>
      <c r="L24" s="7" t="n">
        <v>1.36</v>
      </c>
    </row>
    <row r="25" spans="1:13">
      <c r="A25" s="4" t="s">
        <v>146</v>
      </c>
      <c r="B25" s="7" t="n">
        <v>0.42</v>
      </c>
      <c r="C25" s="7" t="n">
        <v>0.45</v>
      </c>
      <c r="D25" s="7" t="n">
        <v>0.38</v>
      </c>
      <c r="E25" s="7" t="n">
        <v>0.31</v>
      </c>
      <c r="F25" s="7" t="n">
        <v>0.41</v>
      </c>
      <c r="G25" s="7" t="n">
        <v>0.38</v>
      </c>
      <c r="H25" s="7" t="n">
        <v>0.33</v>
      </c>
      <c r="I25" s="7" t="n">
        <v>0.33</v>
      </c>
      <c r="J25" s="7" t="n">
        <v>1.56</v>
      </c>
      <c r="K25" s="7" t="n">
        <v>1.45</v>
      </c>
      <c r="L25" s="7" t="n">
        <v>1.34</v>
      </c>
    </row>
    <row r="26" spans="1:13">
      <c r="A26" s="3" t="s">
        <v>147</v>
      </c>
    </row>
    <row r="27" spans="1:13">
      <c r="A27" s="4" t="s">
        <v>145</v>
      </c>
      <c r="B27" s="5" t="n">
        <v>190083647</v>
      </c>
      <c r="C27" s="5" t="n">
        <v>190599049</v>
      </c>
      <c r="D27" s="5" t="n">
        <v>190163359</v>
      </c>
      <c r="E27" s="5" t="n">
        <v>189451845</v>
      </c>
      <c r="F27" s="5" t="n">
        <v>189724744</v>
      </c>
      <c r="G27" s="5" t="n">
        <v>190024924</v>
      </c>
      <c r="H27" s="5" t="n">
        <v>190132664</v>
      </c>
      <c r="I27" s="5" t="n">
        <v>192816626</v>
      </c>
      <c r="J27" s="5" t="n">
        <v>190074475</v>
      </c>
      <c r="K27" s="5" t="n">
        <v>190674740</v>
      </c>
      <c r="L27" s="5" t="n">
        <v>193864755</v>
      </c>
    </row>
    <row r="28" spans="1:13">
      <c r="A28" s="4" t="s">
        <v>146</v>
      </c>
      <c r="B28" s="5" t="n">
        <v>196592325</v>
      </c>
      <c r="C28" s="5" t="n">
        <v>195890841</v>
      </c>
      <c r="D28" s="5" t="n">
        <v>194766047</v>
      </c>
      <c r="E28" s="5" t="n">
        <v>193394208</v>
      </c>
      <c r="F28" s="5" t="n">
        <v>193149836</v>
      </c>
      <c r="G28" s="5" t="n">
        <v>193115769</v>
      </c>
      <c r="H28" s="5" t="n">
        <v>193365974</v>
      </c>
      <c r="I28" s="5" t="n">
        <v>196288569</v>
      </c>
      <c r="J28" s="5" t="n">
        <v>195160855</v>
      </c>
      <c r="K28" s="5" t="n">
        <v>193980038</v>
      </c>
      <c r="L28" s="5" t="n">
        <v>197049552</v>
      </c>
    </row>
    <row r="29" spans="1:13"/>
    <row r="30" spans="1:13">
      <c r="A30" s="4" t="s">
        <v>123</v>
      </c>
      <c r="B30" s="4" t="s">
        <v>148</v>
      </c>
    </row>
  </sheetData>
  <mergeCells count="31">
    <mergeCell ref="A1:A2"/>
    <mergeCell ref="B1:I1"/>
    <mergeCell ref="J1:M1"/>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A29:M29"/>
    <mergeCell ref="B30:M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58</v>
      </c>
    </row>
    <row r="4" spans="1:2">
      <c r="A4" s="4" t="s">
        <v>343</v>
      </c>
      <c r="B4" s="4" t="s">
        <v>344</v>
      </c>
    </row>
    <row r="5" spans="1:2">
      <c r="A5" s="4" t="s">
        <v>345</v>
      </c>
      <c r="B5" s="4" t="s">
        <v>346</v>
      </c>
    </row>
    <row r="6" spans="1:2">
      <c r="A6" s="4" t="s">
        <v>347</v>
      </c>
      <c r="B6" s="4" t="s">
        <v>348</v>
      </c>
    </row>
    <row r="7" spans="1:2">
      <c r="A7" s="4" t="s">
        <v>80</v>
      </c>
      <c r="B7" s="4" t="s">
        <v>349</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row r="13" spans="1:2">
      <c r="A13" s="4" t="s">
        <v>286</v>
      </c>
      <c r="B13" s="4" t="s">
        <v>360</v>
      </c>
    </row>
    <row r="14" spans="1:2">
      <c r="A14" s="4" t="s">
        <v>361</v>
      </c>
      <c r="B14" s="4" t="s">
        <v>362</v>
      </c>
    </row>
    <row r="15" spans="1:2">
      <c r="A15" s="4" t="s">
        <v>71</v>
      </c>
      <c r="B15" s="4" t="s">
        <v>363</v>
      </c>
    </row>
    <row r="16" spans="1:2">
      <c r="A16" s="4" t="s">
        <v>364</v>
      </c>
      <c r="B16" s="4" t="s">
        <v>365</v>
      </c>
    </row>
    <row r="17" spans="1:2">
      <c r="A17" s="4" t="s">
        <v>75</v>
      </c>
      <c r="B17" s="4" t="s">
        <v>366</v>
      </c>
    </row>
    <row r="18" spans="1:2">
      <c r="A18" s="4" t="s">
        <v>367</v>
      </c>
      <c r="B18" s="4" t="s">
        <v>368</v>
      </c>
    </row>
    <row r="19" spans="1:2">
      <c r="A19" s="4" t="s">
        <v>369</v>
      </c>
      <c r="B19" s="4" t="s">
        <v>370</v>
      </c>
    </row>
    <row r="20" spans="1:2">
      <c r="A20" s="4" t="s">
        <v>371</v>
      </c>
      <c r="B20" s="4" t="s">
        <v>372</v>
      </c>
    </row>
    <row r="21" spans="1:2">
      <c r="A21" s="4" t="s">
        <v>316</v>
      </c>
      <c r="B21" s="4" t="s">
        <v>373</v>
      </c>
    </row>
    <row r="22" spans="1:2">
      <c r="A22" s="4" t="s">
        <v>297</v>
      </c>
      <c r="B22" s="4" t="s">
        <v>374</v>
      </c>
    </row>
    <row r="23" spans="1:2">
      <c r="A23" s="4" t="s">
        <v>375</v>
      </c>
      <c r="B23" s="4" t="s">
        <v>376</v>
      </c>
    </row>
    <row r="24" spans="1:2">
      <c r="A24" s="4" t="s">
        <v>300</v>
      </c>
      <c r="B24" s="4" t="s">
        <v>377</v>
      </c>
    </row>
    <row r="25" spans="1:2">
      <c r="A25" s="4" t="s">
        <v>378</v>
      </c>
      <c r="B25" s="4" t="s">
        <v>379</v>
      </c>
    </row>
    <row r="26" spans="1:2">
      <c r="A26" s="4" t="s">
        <v>380</v>
      </c>
      <c r="B26" s="4" t="s">
        <v>381</v>
      </c>
    </row>
    <row r="27" spans="1:2">
      <c r="A27" s="4" t="s">
        <v>382</v>
      </c>
      <c r="B27" s="4" t="s">
        <v>383</v>
      </c>
    </row>
    <row r="28" spans="1:2">
      <c r="A28" s="4" t="s">
        <v>104</v>
      </c>
      <c r="B28" s="4" t="s">
        <v>384</v>
      </c>
    </row>
    <row r="29" spans="1:2">
      <c r="A29" s="4" t="s">
        <v>385</v>
      </c>
      <c r="B29" s="4" t="s">
        <v>386</v>
      </c>
    </row>
    <row r="30" spans="1:2">
      <c r="A30" s="4" t="s">
        <v>387</v>
      </c>
      <c r="B30"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8</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6</v>
      </c>
      <c r="B1" s="2" t="s">
        <v>1</v>
      </c>
    </row>
    <row r="2" spans="1:2">
      <c r="B2" s="2" t="s">
        <v>2</v>
      </c>
    </row>
    <row r="3" spans="1:2">
      <c r="A3" s="3" t="s">
        <v>266</v>
      </c>
    </row>
    <row r="4" spans="1:2">
      <c r="A4" s="4" t="s">
        <v>397</v>
      </c>
      <c r="B4"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9</v>
      </c>
      <c r="B1" s="2" t="s">
        <v>1</v>
      </c>
    </row>
    <row r="2" spans="1:2">
      <c r="B2" s="2" t="s">
        <v>2</v>
      </c>
    </row>
    <row r="3" spans="1:2">
      <c r="A3" s="3" t="s">
        <v>269</v>
      </c>
    </row>
    <row r="4" spans="1:2">
      <c r="A4" s="4" t="s">
        <v>400</v>
      </c>
      <c r="B4"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4" t="s">
        <v>403</v>
      </c>
      <c r="B3" s="4" t="s">
        <v>404</v>
      </c>
    </row>
    <row r="4" spans="1:2">
      <c r="A4" s="4" t="s">
        <v>405</v>
      </c>
    </row>
    <row r="5" spans="1:2">
      <c r="A5" s="4" t="s">
        <v>406</v>
      </c>
      <c r="B5" s="4" t="s">
        <v>407</v>
      </c>
    </row>
    <row r="6" spans="1:2">
      <c r="A6" s="4" t="s">
        <v>408</v>
      </c>
    </row>
    <row r="7" spans="1:2">
      <c r="A7" s="4" t="s">
        <v>409</v>
      </c>
      <c r="B7" s="4" t="s">
        <v>410</v>
      </c>
    </row>
    <row r="8" spans="1:2">
      <c r="A8" s="4" t="s">
        <v>411</v>
      </c>
    </row>
    <row r="9" spans="1:2">
      <c r="A9" s="4" t="s">
        <v>409</v>
      </c>
      <c r="B9"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75</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2</v>
      </c>
      <c r="B1" s="2" t="s">
        <v>1</v>
      </c>
    </row>
    <row r="2" spans="1:2">
      <c r="B2" s="2" t="s">
        <v>2</v>
      </c>
    </row>
    <row r="3" spans="1:2">
      <c r="A3" s="3" t="s">
        <v>277</v>
      </c>
    </row>
    <row r="4" spans="1:2">
      <c r="A4" s="4" t="s">
        <v>423</v>
      </c>
      <c r="B4"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5</v>
      </c>
      <c r="B1" s="2" t="s">
        <v>1</v>
      </c>
    </row>
    <row r="2" spans="1:2">
      <c r="B2" s="2" t="s">
        <v>2</v>
      </c>
    </row>
    <row r="3" spans="1:2">
      <c r="A3" s="3" t="s">
        <v>279</v>
      </c>
    </row>
    <row r="4" spans="1:2">
      <c r="A4" s="4" t="s">
        <v>75</v>
      </c>
      <c r="B4"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49</v>
      </c>
      <c r="B1" s="2" t="s">
        <v>116</v>
      </c>
      <c r="J1" s="2" t="s">
        <v>1</v>
      </c>
    </row>
    <row r="2" spans="1:13">
      <c r="B2" s="2" t="s">
        <v>2</v>
      </c>
      <c r="C2" s="2" t="s">
        <v>117</v>
      </c>
      <c r="D2" s="2" t="s">
        <v>118</v>
      </c>
      <c r="E2" s="2" t="s">
        <v>119</v>
      </c>
      <c r="F2" s="2" t="s">
        <v>69</v>
      </c>
      <c r="G2" s="2" t="s">
        <v>120</v>
      </c>
      <c r="H2" s="2" t="s">
        <v>4</v>
      </c>
      <c r="I2" s="2" t="s">
        <v>121</v>
      </c>
      <c r="J2" s="2" t="s">
        <v>2</v>
      </c>
      <c r="K2" s="2" t="s">
        <v>69</v>
      </c>
      <c r="L2" s="2" t="s">
        <v>122</v>
      </c>
    </row>
    <row r="3" spans="1:13">
      <c r="A3" s="3" t="s">
        <v>150</v>
      </c>
    </row>
    <row r="4" spans="1:13">
      <c r="A4" s="4" t="s">
        <v>151</v>
      </c>
      <c r="B4" s="6" t="n">
        <v>82198</v>
      </c>
      <c r="C4" s="6" t="n">
        <v>88120</v>
      </c>
      <c r="D4" s="6" t="n">
        <v>73722</v>
      </c>
      <c r="E4" s="6" t="n">
        <v>60841</v>
      </c>
      <c r="F4" s="6" t="n">
        <v>79147</v>
      </c>
      <c r="G4" s="6" t="n">
        <v>73603</v>
      </c>
      <c r="H4" s="6" t="n">
        <v>64574</v>
      </c>
      <c r="I4" s="6" t="n">
        <v>64695</v>
      </c>
      <c r="J4" s="6" t="n">
        <v>304881</v>
      </c>
      <c r="K4" s="6" t="n">
        <v>282019</v>
      </c>
      <c r="L4" s="6" t="n">
        <v>263111</v>
      </c>
      <c r="M4" s="4" t="s">
        <v>123</v>
      </c>
    </row>
    <row r="5" spans="1:13">
      <c r="A5" s="3" t="s">
        <v>152</v>
      </c>
    </row>
    <row r="6" spans="1:13">
      <c r="A6" s="4" t="s">
        <v>153</v>
      </c>
      <c r="J6" s="5" t="n">
        <v>-20297</v>
      </c>
      <c r="K6" s="5" t="n">
        <v>-109656</v>
      </c>
      <c r="L6" s="5" t="n">
        <v>93871</v>
      </c>
    </row>
    <row r="7" spans="1:13">
      <c r="A7" s="4" t="s">
        <v>154</v>
      </c>
      <c r="J7" s="5" t="n">
        <v>2343</v>
      </c>
      <c r="K7" s="5" t="n">
        <v>-46293</v>
      </c>
      <c r="L7" s="5" t="n">
        <v>12611</v>
      </c>
    </row>
    <row r="8" spans="1:13">
      <c r="A8" s="4" t="s">
        <v>155</v>
      </c>
      <c r="J8" s="5" t="n">
        <v>-6542</v>
      </c>
      <c r="K8" s="5" t="n">
        <v>1454</v>
      </c>
      <c r="L8" s="5" t="n">
        <v>-3787</v>
      </c>
    </row>
    <row r="9" spans="1:13">
      <c r="A9" s="4" t="s">
        <v>156</v>
      </c>
      <c r="J9" s="5" t="n">
        <v>-24496</v>
      </c>
      <c r="K9" s="5" t="n">
        <v>-154495</v>
      </c>
      <c r="L9" s="5" t="n">
        <v>102695</v>
      </c>
    </row>
    <row r="10" spans="1:13">
      <c r="A10" s="4" t="s">
        <v>157</v>
      </c>
      <c r="J10" s="6" t="n">
        <v>280385</v>
      </c>
      <c r="K10" s="5" t="n">
        <v>127524</v>
      </c>
      <c r="L10" s="5" t="n">
        <v>365806</v>
      </c>
    </row>
    <row r="11" spans="1:13">
      <c r="A11" s="4" t="s">
        <v>158</v>
      </c>
      <c r="I11" s="6" t="n">
        <v>-761</v>
      </c>
      <c r="K11" s="5" t="n">
        <v>-761</v>
      </c>
      <c r="L11" s="5" t="n">
        <v>-2270</v>
      </c>
      <c r="M11" s="4" t="s">
        <v>123</v>
      </c>
    </row>
    <row r="12" spans="1:13">
      <c r="A12" s="3" t="s">
        <v>159</v>
      </c>
    </row>
    <row r="13" spans="1:13">
      <c r="A13" s="4" t="s">
        <v>160</v>
      </c>
      <c r="K13" s="5" t="n">
        <v>-424</v>
      </c>
      <c r="L13" s="5" t="n">
        <v>-341</v>
      </c>
    </row>
    <row r="14" spans="1:13">
      <c r="A14" s="4" t="s">
        <v>161</v>
      </c>
      <c r="K14" s="5" t="n">
        <v>-424</v>
      </c>
      <c r="L14" s="5" t="n">
        <v>-341</v>
      </c>
    </row>
    <row r="15" spans="1:13">
      <c r="A15" s="4" t="s">
        <v>162</v>
      </c>
      <c r="K15" s="6" t="n">
        <v>-1185</v>
      </c>
      <c r="L15" s="6" t="n">
        <v>-2611</v>
      </c>
    </row>
    <row r="16" spans="1:13"/>
    <row r="17" spans="1:13">
      <c r="A17" s="4" t="s">
        <v>123</v>
      </c>
      <c r="B17" s="4" t="s">
        <v>148</v>
      </c>
    </row>
  </sheetData>
  <mergeCells count="6">
    <mergeCell ref="A1:A2"/>
    <mergeCell ref="B1:I1"/>
    <mergeCell ref="J1:M1"/>
    <mergeCell ref="L2:M2"/>
    <mergeCell ref="A16:M16"/>
    <mergeCell ref="B17:M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27</v>
      </c>
      <c r="B1" s="2" t="s">
        <v>1</v>
      </c>
    </row>
    <row r="2" spans="1:2">
      <c r="B2" s="2" t="s">
        <v>2</v>
      </c>
    </row>
    <row r="3" spans="1:2">
      <c r="A3" s="3" t="s">
        <v>282</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4</v>
      </c>
      <c r="B1" s="2" t="s">
        <v>1</v>
      </c>
    </row>
    <row r="2" spans="1:2">
      <c r="B2" s="2" t="s">
        <v>2</v>
      </c>
    </row>
    <row r="3" spans="1:2">
      <c r="A3" s="3" t="s">
        <v>277</v>
      </c>
    </row>
    <row r="4" spans="1:2">
      <c r="A4" s="4" t="s">
        <v>435</v>
      </c>
      <c r="B4" s="4" t="s">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37</v>
      </c>
      <c r="B1" s="2" t="s">
        <v>1</v>
      </c>
    </row>
    <row r="2" spans="1:2">
      <c r="B2" s="2" t="s">
        <v>2</v>
      </c>
    </row>
    <row r="3" spans="1:2">
      <c r="A3" s="3" t="s">
        <v>287</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2</v>
      </c>
      <c r="B1" s="2" t="s">
        <v>1</v>
      </c>
    </row>
    <row r="2" spans="1:2">
      <c r="B2" s="2" t="s">
        <v>2</v>
      </c>
    </row>
    <row r="3" spans="1:2">
      <c r="A3" s="3" t="s">
        <v>289</v>
      </c>
    </row>
    <row r="4" spans="1:2">
      <c r="A4" s="4" t="s">
        <v>443</v>
      </c>
      <c r="B4" s="4" t="s">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45</v>
      </c>
      <c r="B1" s="2" t="s">
        <v>1</v>
      </c>
    </row>
    <row r="2" spans="1:2">
      <c r="B2" s="2" t="s">
        <v>2</v>
      </c>
    </row>
    <row r="3" spans="1:2">
      <c r="A3" s="3" t="s">
        <v>292</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0</v>
      </c>
      <c r="B1" s="2" t="s">
        <v>1</v>
      </c>
    </row>
    <row r="2" spans="1:2">
      <c r="B2" s="2" t="s">
        <v>2</v>
      </c>
    </row>
    <row r="3" spans="1:2">
      <c r="A3" s="3" t="s">
        <v>295</v>
      </c>
    </row>
    <row r="4" spans="1:2">
      <c r="A4" s="4" t="s">
        <v>451</v>
      </c>
      <c r="B4" s="4" t="s">
        <v>4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4" t="s">
        <v>454</v>
      </c>
      <c r="B3" s="4" t="s">
        <v>455</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row r="9" spans="1:2">
      <c r="A9" s="4" t="s">
        <v>466</v>
      </c>
      <c r="B9" s="4" t="s">
        <v>467</v>
      </c>
    </row>
    <row r="10" spans="1:2">
      <c r="A10" s="4" t="s">
        <v>468</v>
      </c>
      <c r="B10" s="4" t="s">
        <v>469</v>
      </c>
    </row>
    <row r="11" spans="1:2">
      <c r="A11" s="4" t="s">
        <v>470</v>
      </c>
    </row>
    <row r="12" spans="1:2">
      <c r="A12" s="4" t="s">
        <v>471</v>
      </c>
      <c r="B12" s="4" t="s">
        <v>472</v>
      </c>
    </row>
    <row r="13" spans="1:2">
      <c r="A13" s="4" t="s">
        <v>473</v>
      </c>
    </row>
    <row r="14" spans="1:2">
      <c r="A14" s="4" t="s">
        <v>471</v>
      </c>
      <c r="B14" s="4" t="s">
        <v>474</v>
      </c>
    </row>
    <row r="15" spans="1:2">
      <c r="A15" s="4" t="s">
        <v>475</v>
      </c>
    </row>
    <row r="16" spans="1:2">
      <c r="A16" s="4" t="s">
        <v>471</v>
      </c>
      <c r="B16" s="4" t="s">
        <v>476</v>
      </c>
    </row>
    <row r="17" spans="1:2">
      <c r="A17" s="4" t="s">
        <v>477</v>
      </c>
    </row>
    <row r="18" spans="1:2">
      <c r="A18" s="4" t="s">
        <v>471</v>
      </c>
      <c r="B18" s="4" t="s">
        <v>478</v>
      </c>
    </row>
    <row r="19" spans="1:2">
      <c r="A19" s="4" t="s">
        <v>479</v>
      </c>
    </row>
    <row r="20" spans="1:2">
      <c r="A20" s="4" t="s">
        <v>471</v>
      </c>
      <c r="B20" s="4" t="s">
        <v>480</v>
      </c>
    </row>
    <row r="21" spans="1:2">
      <c r="A21" s="4" t="s">
        <v>481</v>
      </c>
    </row>
    <row r="22" spans="1:2">
      <c r="A22" s="4" t="s">
        <v>471</v>
      </c>
      <c r="B22" s="4" t="s">
        <v>482</v>
      </c>
    </row>
    <row r="23" spans="1:2">
      <c r="A23" s="4" t="s">
        <v>483</v>
      </c>
    </row>
    <row r="24" spans="1:2">
      <c r="A24" s="4" t="s">
        <v>471</v>
      </c>
      <c r="B24" s="4" t="s">
        <v>484</v>
      </c>
    </row>
    <row r="25" spans="1:2">
      <c r="A25" s="4" t="s">
        <v>485</v>
      </c>
    </row>
    <row r="26" spans="1:2">
      <c r="A26" s="4" t="s">
        <v>471</v>
      </c>
      <c r="B26" s="4" t="s">
        <v>4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87</v>
      </c>
      <c r="B1" s="2" t="s">
        <v>1</v>
      </c>
    </row>
    <row r="2" spans="1:2">
      <c r="B2" s="2" t="s">
        <v>2</v>
      </c>
    </row>
    <row r="3" spans="1:2">
      <c r="A3" s="3" t="s">
        <v>301</v>
      </c>
    </row>
    <row r="4" spans="1:2">
      <c r="A4" s="4" t="s">
        <v>488</v>
      </c>
      <c r="B4" s="4" t="s">
        <v>489</v>
      </c>
    </row>
    <row r="5" spans="1:2">
      <c r="A5" s="4" t="s">
        <v>490</v>
      </c>
      <c r="B5" s="4" t="s">
        <v>491</v>
      </c>
    </row>
    <row r="6" spans="1:2">
      <c r="A6" s="4" t="s">
        <v>492</v>
      </c>
      <c r="B6" s="4" t="s">
        <v>493</v>
      </c>
    </row>
    <row r="7" spans="1:2">
      <c r="A7" s="4" t="s">
        <v>494</v>
      </c>
      <c r="B7" s="4" t="s">
        <v>4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96</v>
      </c>
      <c r="B1" s="2" t="s">
        <v>1</v>
      </c>
    </row>
    <row r="2" spans="1:2">
      <c r="B2" s="2" t="s">
        <v>2</v>
      </c>
    </row>
    <row r="3" spans="1:2">
      <c r="A3" s="3" t="s">
        <v>307</v>
      </c>
    </row>
    <row r="4" spans="1:2">
      <c r="A4" s="4" t="s">
        <v>497</v>
      </c>
      <c r="B4" s="4" t="s">
        <v>4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9</v>
      </c>
      <c r="B1" s="2" t="s">
        <v>1</v>
      </c>
    </row>
    <row r="2" spans="1:2">
      <c r="B2" s="2" t="s">
        <v>2</v>
      </c>
    </row>
    <row r="3" spans="1:2">
      <c r="A3" s="3" t="s">
        <v>309</v>
      </c>
    </row>
    <row r="4" spans="1:2">
      <c r="A4" s="4" t="s">
        <v>500</v>
      </c>
      <c r="B4" s="4" t="s">
        <v>5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4"/>
    <col customWidth="1" max="6" min="6" width="28"/>
    <col customWidth="1" max="7" min="7" width="18"/>
    <col customWidth="1" max="8" min="8" width="46"/>
  </cols>
  <sheetData>
    <row r="1" spans="1:8">
      <c r="A1" s="1" t="s">
        <v>163</v>
      </c>
      <c r="C1" s="2" t="s">
        <v>164</v>
      </c>
      <c r="E1" s="2" t="s">
        <v>165</v>
      </c>
      <c r="F1" s="2" t="s">
        <v>166</v>
      </c>
      <c r="G1" s="2" t="s">
        <v>167</v>
      </c>
      <c r="H1" s="2" t="s">
        <v>168</v>
      </c>
    </row>
    <row r="2" spans="1:8">
      <c r="A2" s="4" t="s">
        <v>169</v>
      </c>
      <c r="C2" s="6" t="n">
        <v>1286648</v>
      </c>
      <c r="E2" s="6" t="n">
        <v>1984</v>
      </c>
      <c r="F2" s="6" t="n">
        <v>1384468</v>
      </c>
      <c r="G2" s="6" t="n">
        <v>358121</v>
      </c>
      <c r="H2" s="6" t="n">
        <v>-457925</v>
      </c>
    </row>
    <row r="3" spans="1:8">
      <c r="A3" s="4" t="s">
        <v>170</v>
      </c>
      <c r="E3" s="5" t="n">
        <v>198794052</v>
      </c>
    </row>
    <row r="4" spans="1:8">
      <c r="A4" s="4" t="s">
        <v>171</v>
      </c>
      <c r="C4" s="5" t="n">
        <v>4520</v>
      </c>
    </row>
    <row r="5" spans="1:8">
      <c r="A5" s="4" t="s">
        <v>172</v>
      </c>
      <c r="C5" s="6" t="n">
        <v>10772</v>
      </c>
      <c r="E5" s="6" t="n">
        <v>7</v>
      </c>
      <c r="F5" s="5" t="n">
        <v>10765</v>
      </c>
    </row>
    <row r="6" spans="1:8">
      <c r="A6" s="4" t="s">
        <v>173</v>
      </c>
      <c r="C6" s="5" t="n">
        <v>743045</v>
      </c>
      <c r="E6" s="5" t="n">
        <v>743045</v>
      </c>
    </row>
    <row r="7" spans="1:8">
      <c r="A7" s="4" t="s">
        <v>174</v>
      </c>
      <c r="C7" s="6" t="n">
        <v>4756</v>
      </c>
      <c r="E7" s="6" t="n">
        <v>2</v>
      </c>
      <c r="F7" s="5" t="n">
        <v>4754</v>
      </c>
    </row>
    <row r="8" spans="1:8">
      <c r="A8" s="4" t="s">
        <v>175</v>
      </c>
      <c r="E8" s="5" t="n">
        <v>190435</v>
      </c>
    </row>
    <row r="9" spans="1:8">
      <c r="A9" s="4" t="s">
        <v>176</v>
      </c>
      <c r="C9" s="5" t="n">
        <v>-357</v>
      </c>
      <c r="E9" s="6" t="n">
        <v>1</v>
      </c>
      <c r="F9" s="5" t="n">
        <v>-358</v>
      </c>
    </row>
    <row r="10" spans="1:8">
      <c r="A10" s="4" t="s">
        <v>177</v>
      </c>
      <c r="E10" s="5" t="n">
        <v>103220</v>
      </c>
    </row>
    <row r="11" spans="1:8">
      <c r="A11" s="4" t="s">
        <v>178</v>
      </c>
      <c r="C11" s="6" t="n">
        <v>-9939</v>
      </c>
      <c r="E11" s="6" t="n">
        <v>7</v>
      </c>
      <c r="F11" s="5" t="n">
        <v>-9946</v>
      </c>
    </row>
    <row r="12" spans="1:8">
      <c r="A12" s="4" t="s">
        <v>179</v>
      </c>
      <c r="C12" s="5" t="n">
        <v>731701</v>
      </c>
      <c r="E12" s="5" t="n">
        <v>731701</v>
      </c>
    </row>
    <row r="13" spans="1:8">
      <c r="A13" s="4" t="s">
        <v>180</v>
      </c>
      <c r="C13" s="6" t="n">
        <v>-219784</v>
      </c>
      <c r="E13" s="6" t="n">
        <v>-77</v>
      </c>
      <c r="F13" s="5" t="n">
        <v>-4000</v>
      </c>
      <c r="G13" s="5" t="n">
        <v>-215707</v>
      </c>
    </row>
    <row r="14" spans="1:8">
      <c r="A14" s="4" t="s">
        <v>181</v>
      </c>
      <c r="E14" s="5" t="n">
        <v>-7737246</v>
      </c>
    </row>
    <row r="15" spans="1:8">
      <c r="A15" s="4" t="s">
        <v>182</v>
      </c>
      <c r="C15" s="5" t="n">
        <v>-16</v>
      </c>
      <c r="G15" s="5" t="n">
        <v>-16</v>
      </c>
    </row>
    <row r="16" spans="1:8">
      <c r="A16" s="4" t="s">
        <v>183</v>
      </c>
      <c r="C16" s="5" t="n">
        <v>35685</v>
      </c>
      <c r="F16" s="5" t="n">
        <v>35685</v>
      </c>
    </row>
    <row r="17" spans="1:8">
      <c r="A17" s="4" t="s">
        <v>184</v>
      </c>
      <c r="C17" s="5" t="n">
        <v>-2841</v>
      </c>
      <c r="G17" s="5" t="n">
        <v>-2841</v>
      </c>
    </row>
    <row r="18" spans="1:8">
      <c r="A18" s="4" t="s">
        <v>185</v>
      </c>
      <c r="C18" s="5" t="n">
        <v>2841</v>
      </c>
    </row>
    <row r="19" spans="1:8">
      <c r="A19" s="3" t="s">
        <v>186</v>
      </c>
    </row>
    <row r="20" spans="1:8">
      <c r="A20" s="4" t="s">
        <v>151</v>
      </c>
      <c r="C20" s="5" t="n">
        <v>263111</v>
      </c>
      <c r="D20" s="4" t="s">
        <v>123</v>
      </c>
      <c r="G20" s="5" t="n">
        <v>263111</v>
      </c>
    </row>
    <row r="21" spans="1:8">
      <c r="A21" s="4" t="s">
        <v>158</v>
      </c>
      <c r="B21" s="4" t="s">
        <v>123</v>
      </c>
      <c r="C21" s="5" t="n">
        <v>-2270</v>
      </c>
    </row>
    <row r="22" spans="1:8">
      <c r="A22" s="4" t="s">
        <v>156</v>
      </c>
      <c r="C22" s="5" t="n">
        <v>102695</v>
      </c>
      <c r="H22" s="5" t="n">
        <v>102695</v>
      </c>
    </row>
    <row r="23" spans="1:8">
      <c r="A23" s="4" t="s">
        <v>161</v>
      </c>
      <c r="C23" s="5" t="n">
        <v>-341</v>
      </c>
    </row>
    <row r="24" spans="1:8">
      <c r="A24" s="4" t="s">
        <v>187</v>
      </c>
      <c r="C24" s="5" t="n">
        <v>-46686</v>
      </c>
      <c r="G24" s="5" t="n">
        <v>-46686</v>
      </c>
    </row>
    <row r="25" spans="1:8">
      <c r="A25" s="4" t="s">
        <v>188</v>
      </c>
      <c r="C25" s="5" t="n">
        <v>1424044</v>
      </c>
      <c r="E25" s="6" t="n">
        <v>1924</v>
      </c>
      <c r="F25" s="5" t="n">
        <v>1421368</v>
      </c>
      <c r="G25" s="5" t="n">
        <v>355982</v>
      </c>
      <c r="H25" s="5" t="n">
        <v>-355230</v>
      </c>
    </row>
    <row r="26" spans="1:8">
      <c r="A26" s="4" t="s">
        <v>189</v>
      </c>
      <c r="E26" s="5" t="n">
        <v>192825207</v>
      </c>
    </row>
    <row r="27" spans="1:8">
      <c r="A27" s="4" t="s">
        <v>190</v>
      </c>
      <c r="C27" s="5" t="n">
        <v>4750</v>
      </c>
    </row>
    <row r="28" spans="1:8">
      <c r="A28" s="4" t="s">
        <v>191</v>
      </c>
      <c r="C28" s="5" t="n">
        <v>17924</v>
      </c>
      <c r="G28" s="5" t="n">
        <v>17924</v>
      </c>
    </row>
    <row r="29" spans="1:8">
      <c r="A29" s="4" t="s">
        <v>192</v>
      </c>
      <c r="C29" s="5" t="n">
        <v>1441968</v>
      </c>
      <c r="E29" s="6" t="n">
        <v>1924</v>
      </c>
      <c r="F29" s="5" t="n">
        <v>1421368</v>
      </c>
      <c r="G29" s="5" t="n">
        <v>373906</v>
      </c>
      <c r="H29" s="5" t="n">
        <v>-355230</v>
      </c>
    </row>
    <row r="30" spans="1:8">
      <c r="A30" s="4" t="s">
        <v>193</v>
      </c>
      <c r="C30" s="5" t="n">
        <v>4750</v>
      </c>
    </row>
    <row r="31" spans="1:8">
      <c r="A31" s="4" t="s">
        <v>194</v>
      </c>
      <c r="G31" s="5" t="n">
        <v>-2265</v>
      </c>
      <c r="H31" s="5" t="n">
        <v>2265</v>
      </c>
    </row>
    <row r="32" spans="1:8">
      <c r="A32" s="4" t="s">
        <v>172</v>
      </c>
      <c r="C32" s="6" t="n">
        <v>7258</v>
      </c>
      <c r="E32" s="6" t="n">
        <v>4</v>
      </c>
      <c r="F32" s="5" t="n">
        <v>7254</v>
      </c>
    </row>
    <row r="33" spans="1:8">
      <c r="A33" s="4" t="s">
        <v>173</v>
      </c>
      <c r="C33" s="5" t="n">
        <v>441076</v>
      </c>
      <c r="E33" s="5" t="n">
        <v>441076</v>
      </c>
    </row>
    <row r="34" spans="1:8">
      <c r="A34" s="4" t="s">
        <v>174</v>
      </c>
      <c r="C34" s="6" t="n">
        <v>6776</v>
      </c>
      <c r="E34" s="6" t="n">
        <v>2</v>
      </c>
      <c r="F34" s="5" t="n">
        <v>6774</v>
      </c>
    </row>
    <row r="35" spans="1:8">
      <c r="A35" s="4" t="s">
        <v>175</v>
      </c>
      <c r="E35" s="5" t="n">
        <v>245467</v>
      </c>
    </row>
    <row r="36" spans="1:8">
      <c r="A36" s="4" t="s">
        <v>176</v>
      </c>
      <c r="C36" s="5" t="n">
        <v>-2649</v>
      </c>
      <c r="E36" s="6" t="n">
        <v>2</v>
      </c>
      <c r="F36" s="5" t="n">
        <v>-2651</v>
      </c>
    </row>
    <row r="37" spans="1:8">
      <c r="A37" s="4" t="s">
        <v>177</v>
      </c>
      <c r="E37" s="5" t="n">
        <v>227560</v>
      </c>
    </row>
    <row r="38" spans="1:8">
      <c r="A38" s="4" t="s">
        <v>178</v>
      </c>
      <c r="C38" s="6" t="n">
        <v>-13270</v>
      </c>
      <c r="E38" s="6" t="n">
        <v>7</v>
      </c>
      <c r="F38" s="5" t="n">
        <v>-13277</v>
      </c>
    </row>
    <row r="39" spans="1:8">
      <c r="A39" s="4" t="s">
        <v>179</v>
      </c>
      <c r="C39" s="5" t="n">
        <v>691958</v>
      </c>
      <c r="E39" s="5" t="n">
        <v>691958</v>
      </c>
    </row>
    <row r="40" spans="1:8">
      <c r="A40" s="4" t="s">
        <v>180</v>
      </c>
      <c r="C40" s="6" t="n">
        <v>-154058</v>
      </c>
      <c r="E40" s="6" t="n">
        <v>-51</v>
      </c>
      <c r="F40" s="5" t="n">
        <v>4000</v>
      </c>
      <c r="G40" s="5" t="n">
        <v>-158007</v>
      </c>
    </row>
    <row r="41" spans="1:8">
      <c r="A41" s="4" t="s">
        <v>181</v>
      </c>
      <c r="C41" s="5" t="n">
        <v>-4921192</v>
      </c>
      <c r="E41" s="5" t="n">
        <v>-5085167</v>
      </c>
    </row>
    <row r="42" spans="1:8">
      <c r="A42" s="4" t="s">
        <v>182</v>
      </c>
      <c r="C42" s="6" t="n">
        <v>-98</v>
      </c>
      <c r="G42" s="5" t="n">
        <v>-98</v>
      </c>
    </row>
    <row r="43" spans="1:8">
      <c r="A43" s="4" t="s">
        <v>183</v>
      </c>
      <c r="C43" s="5" t="n">
        <v>48998</v>
      </c>
      <c r="F43" s="5" t="n">
        <v>48998</v>
      </c>
    </row>
    <row r="44" spans="1:8">
      <c r="A44" s="4" t="s">
        <v>195</v>
      </c>
      <c r="C44" s="5" t="n">
        <v>-1165</v>
      </c>
      <c r="F44" s="5" t="n">
        <v>-1165</v>
      </c>
    </row>
    <row r="45" spans="1:8">
      <c r="A45" s="4" t="s">
        <v>196</v>
      </c>
      <c r="C45" s="5" t="n">
        <v>-3565</v>
      </c>
    </row>
    <row r="46" spans="1:8">
      <c r="A46" s="3" t="s">
        <v>186</v>
      </c>
    </row>
    <row r="47" spans="1:8">
      <c r="A47" s="4" t="s">
        <v>151</v>
      </c>
      <c r="C47" s="5" t="n">
        <v>282019</v>
      </c>
      <c r="G47" s="5" t="n">
        <v>282019</v>
      </c>
    </row>
    <row r="48" spans="1:8">
      <c r="A48" s="4" t="s">
        <v>158</v>
      </c>
      <c r="C48" s="5" t="n">
        <v>-761</v>
      </c>
    </row>
    <row r="49" spans="1:8">
      <c r="A49" s="4" t="s">
        <v>156</v>
      </c>
      <c r="C49" s="5" t="n">
        <v>-154495</v>
      </c>
      <c r="H49" s="5" t="n">
        <v>-154495</v>
      </c>
    </row>
    <row r="50" spans="1:8">
      <c r="A50" s="4" t="s">
        <v>161</v>
      </c>
      <c r="C50" s="5" t="n">
        <v>-424</v>
      </c>
    </row>
    <row r="51" spans="1:8">
      <c r="A51" s="4" t="s">
        <v>187</v>
      </c>
      <c r="C51" s="5" t="n">
        <v>-57102</v>
      </c>
      <c r="G51" s="5" t="n">
        <v>-57102</v>
      </c>
    </row>
    <row r="52" spans="1:8">
      <c r="A52" s="4" t="s">
        <v>197</v>
      </c>
      <c r="C52" s="6" t="n">
        <v>1404182</v>
      </c>
      <c r="E52" s="6" t="n">
        <v>1888</v>
      </c>
      <c r="F52" s="5" t="n">
        <v>1471301</v>
      </c>
      <c r="G52" s="5" t="n">
        <v>438453</v>
      </c>
      <c r="H52" s="5" t="n">
        <v>-507460</v>
      </c>
    </row>
    <row r="53" spans="1:8">
      <c r="A53" s="4" t="s">
        <v>198</v>
      </c>
      <c r="C53" s="5" t="n">
        <v>189346101</v>
      </c>
      <c r="E53" s="5" t="n">
        <v>189346101</v>
      </c>
    </row>
    <row r="54" spans="1:8">
      <c r="A54" s="4" t="s">
        <v>172</v>
      </c>
      <c r="C54" s="6" t="n">
        <v>10690</v>
      </c>
      <c r="E54" s="6" t="n">
        <v>7</v>
      </c>
      <c r="F54" s="5" t="n">
        <v>10683</v>
      </c>
    </row>
    <row r="55" spans="1:8">
      <c r="A55" s="4" t="s">
        <v>173</v>
      </c>
      <c r="C55" s="5" t="n">
        <v>697531</v>
      </c>
      <c r="E55" s="5" t="n">
        <v>697531</v>
      </c>
    </row>
    <row r="56" spans="1:8">
      <c r="A56" s="4" t="s">
        <v>174</v>
      </c>
      <c r="C56" s="6" t="n">
        <v>8980</v>
      </c>
      <c r="E56" s="6" t="n">
        <v>3</v>
      </c>
      <c r="F56" s="5" t="n">
        <v>8977</v>
      </c>
    </row>
    <row r="57" spans="1:8">
      <c r="A57" s="4" t="s">
        <v>175</v>
      </c>
      <c r="E57" s="5" t="n">
        <v>264440</v>
      </c>
    </row>
    <row r="58" spans="1:8">
      <c r="A58" s="4" t="s">
        <v>176</v>
      </c>
      <c r="C58" s="6" t="n">
        <v>-4265</v>
      </c>
      <c r="E58" s="6" t="n">
        <v>6</v>
      </c>
      <c r="F58" s="5" t="n">
        <v>-4271</v>
      </c>
    </row>
    <row r="59" spans="1:8">
      <c r="A59" s="4" t="s">
        <v>177</v>
      </c>
      <c r="E59" s="5" t="n">
        <v>574112</v>
      </c>
    </row>
    <row r="60" spans="1:8">
      <c r="A60" s="4" t="s">
        <v>179</v>
      </c>
      <c r="C60" s="5" t="n">
        <v>2151</v>
      </c>
      <c r="E60" s="5" t="n">
        <v>2151</v>
      </c>
    </row>
    <row r="61" spans="1:8">
      <c r="A61" s="4" t="s">
        <v>180</v>
      </c>
      <c r="C61" s="6" t="n">
        <v>-30000</v>
      </c>
      <c r="E61" s="6" t="n">
        <v>-8</v>
      </c>
      <c r="G61" s="5" t="n">
        <v>-29992</v>
      </c>
    </row>
    <row r="62" spans="1:8">
      <c r="A62" s="4" t="s">
        <v>181</v>
      </c>
      <c r="C62" s="5" t="n">
        <v>-766154</v>
      </c>
      <c r="E62" s="5" t="n">
        <v>-766154</v>
      </c>
    </row>
    <row r="63" spans="1:8">
      <c r="A63" s="4" t="s">
        <v>182</v>
      </c>
      <c r="C63" s="6" t="n">
        <v>-15</v>
      </c>
      <c r="G63" s="5" t="n">
        <v>-15</v>
      </c>
    </row>
    <row r="64" spans="1:8">
      <c r="A64" s="4" t="s">
        <v>183</v>
      </c>
      <c r="C64" s="5" t="n">
        <v>83885</v>
      </c>
      <c r="F64" s="5" t="n">
        <v>83885</v>
      </c>
    </row>
    <row r="65" spans="1:8">
      <c r="A65" s="3" t="s">
        <v>186</v>
      </c>
    </row>
    <row r="66" spans="1:8">
      <c r="A66" s="4" t="s">
        <v>151</v>
      </c>
      <c r="C66" s="5" t="n">
        <v>304881</v>
      </c>
      <c r="G66" s="5" t="n">
        <v>304881</v>
      </c>
    </row>
    <row r="67" spans="1:8">
      <c r="A67" s="4" t="s">
        <v>156</v>
      </c>
      <c r="C67" s="5" t="n">
        <v>-24496</v>
      </c>
      <c r="H67" s="5" t="n">
        <v>-24496</v>
      </c>
    </row>
    <row r="68" spans="1:8">
      <c r="A68" s="4" t="s">
        <v>187</v>
      </c>
      <c r="C68" s="5" t="n">
        <v>-64671</v>
      </c>
      <c r="G68" s="5" t="n">
        <v>-64671</v>
      </c>
    </row>
    <row r="69" spans="1:8">
      <c r="A69" s="4" t="s">
        <v>199</v>
      </c>
      <c r="C69" s="6" t="n">
        <v>1689171</v>
      </c>
      <c r="E69" s="6" t="n">
        <v>1896</v>
      </c>
      <c r="F69" s="6" t="n">
        <v>1570575</v>
      </c>
      <c r="G69" s="6" t="n">
        <v>648656</v>
      </c>
      <c r="H69" s="6" t="n">
        <v>-531956</v>
      </c>
    </row>
    <row r="70" spans="1:8">
      <c r="A70" s="4" t="s">
        <v>200</v>
      </c>
      <c r="C70" s="5" t="n">
        <v>190118181</v>
      </c>
      <c r="E70" s="5" t="n">
        <v>190118181</v>
      </c>
    </row>
    <row r="71" spans="1:8"/>
    <row r="72" spans="1:8">
      <c r="A72" s="4" t="s">
        <v>123</v>
      </c>
      <c r="B72" s="4" t="s">
        <v>148</v>
      </c>
    </row>
  </sheetData>
  <mergeCells count="4">
    <mergeCell ref="A1:B1"/>
    <mergeCell ref="C1:D1"/>
    <mergeCell ref="A71:G71"/>
    <mergeCell ref="B72:G7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02</v>
      </c>
      <c r="B1" s="2" t="s">
        <v>1</v>
      </c>
    </row>
    <row r="2" spans="1:2">
      <c r="B2" s="2" t="s">
        <v>2</v>
      </c>
    </row>
    <row r="3" spans="1:2">
      <c r="A3" s="3" t="s">
        <v>311</v>
      </c>
    </row>
    <row r="4" spans="1:2">
      <c r="A4" s="4" t="s">
        <v>503</v>
      </c>
      <c r="B4" s="4" t="s">
        <v>5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05</v>
      </c>
      <c r="B1" s="2" t="s">
        <v>1</v>
      </c>
    </row>
    <row r="2" spans="1:2">
      <c r="B2" s="2" t="s">
        <v>2</v>
      </c>
    </row>
    <row r="3" spans="1:2">
      <c r="A3" s="3" t="s">
        <v>309</v>
      </c>
    </row>
    <row r="4" spans="1:2">
      <c r="A4" s="4" t="s">
        <v>506</v>
      </c>
      <c r="B4" s="4" t="s">
        <v>5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08</v>
      </c>
      <c r="B1" s="2" t="s">
        <v>1</v>
      </c>
    </row>
    <row r="2" spans="1:2">
      <c r="B2" s="2" t="s">
        <v>2</v>
      </c>
    </row>
    <row r="3" spans="1:2">
      <c r="A3" s="3" t="s">
        <v>314</v>
      </c>
    </row>
    <row r="4" spans="1:2">
      <c r="A4" s="4" t="s">
        <v>509</v>
      </c>
      <c r="B4" s="4" t="s">
        <v>5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v>
      </c>
    </row>
    <row r="3" spans="1:2">
      <c r="A3" s="3" t="s">
        <v>317</v>
      </c>
    </row>
    <row r="4" spans="1:2">
      <c r="A4" s="4" t="s">
        <v>512</v>
      </c>
      <c r="B4" s="4" t="s">
        <v>513</v>
      </c>
    </row>
    <row r="5" spans="1:2">
      <c r="A5" s="4" t="s">
        <v>514</v>
      </c>
      <c r="B5" s="4" t="s">
        <v>515</v>
      </c>
    </row>
    <row r="6" spans="1:2">
      <c r="A6" s="4" t="s">
        <v>516</v>
      </c>
      <c r="B6" s="4" t="s">
        <v>517</v>
      </c>
    </row>
    <row r="7" spans="1:2">
      <c r="A7" s="4" t="s">
        <v>518</v>
      </c>
      <c r="B7" s="4" t="s">
        <v>519</v>
      </c>
    </row>
    <row r="8" spans="1:2">
      <c r="A8" s="4" t="s">
        <v>520</v>
      </c>
      <c r="B8" s="4" t="s">
        <v>521</v>
      </c>
    </row>
    <row r="9" spans="1:2">
      <c r="A9" s="4" t="s">
        <v>522</v>
      </c>
      <c r="B9" s="4" t="s">
        <v>523</v>
      </c>
    </row>
    <row r="10" spans="1:2">
      <c r="A10" s="4" t="s">
        <v>524</v>
      </c>
      <c r="B10" s="4" t="s">
        <v>525</v>
      </c>
    </row>
    <row r="11" spans="1:2">
      <c r="A11" s="4" t="s">
        <v>526</v>
      </c>
      <c r="B11" s="4" t="s">
        <v>527</v>
      </c>
    </row>
    <row r="12" spans="1:2">
      <c r="A12" s="4" t="s">
        <v>528</v>
      </c>
      <c r="B12" s="4" t="s">
        <v>5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2</v>
      </c>
    </row>
    <row r="3" spans="1:2">
      <c r="A3" s="3" t="s">
        <v>320</v>
      </c>
    </row>
    <row r="4" spans="1:2">
      <c r="A4" s="4" t="s">
        <v>531</v>
      </c>
      <c r="B4" s="4" t="s">
        <v>532</v>
      </c>
    </row>
    <row r="5" spans="1:2">
      <c r="A5" s="4" t="s">
        <v>533</v>
      </c>
      <c r="B5" s="4" t="s">
        <v>534</v>
      </c>
    </row>
    <row r="6" spans="1:2">
      <c r="A6" s="4" t="s">
        <v>535</v>
      </c>
      <c r="B6" s="4" t="s">
        <v>536</v>
      </c>
    </row>
    <row r="7" spans="1:2">
      <c r="A7" s="4" t="s">
        <v>537</v>
      </c>
      <c r="B7" s="4" t="s">
        <v>5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v>
      </c>
    </row>
    <row r="3" spans="1:2">
      <c r="A3" s="3" t="s">
        <v>323</v>
      </c>
    </row>
    <row r="4" spans="1:2">
      <c r="A4" s="4" t="s">
        <v>540</v>
      </c>
      <c r="B4" s="4" t="s">
        <v>541</v>
      </c>
    </row>
    <row r="5" spans="1:2">
      <c r="A5" s="4" t="s">
        <v>542</v>
      </c>
      <c r="B5" s="4" t="s">
        <v>543</v>
      </c>
    </row>
    <row r="6" spans="1:2">
      <c r="A6" s="4" t="s">
        <v>544</v>
      </c>
      <c r="B6" s="4" t="s">
        <v>545</v>
      </c>
    </row>
    <row r="7" spans="1:2">
      <c r="A7" s="4" t="s">
        <v>546</v>
      </c>
      <c r="B7" s="4" t="s">
        <v>547</v>
      </c>
    </row>
    <row r="8" spans="1:2">
      <c r="A8" s="4" t="s">
        <v>548</v>
      </c>
      <c r="B8" s="4" t="s">
        <v>5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50</v>
      </c>
      <c r="B1" s="2" t="s">
        <v>1</v>
      </c>
    </row>
    <row r="2" spans="1:2">
      <c r="B2" s="2" t="s">
        <v>2</v>
      </c>
    </row>
    <row r="3" spans="1:2">
      <c r="A3" s="3" t="s">
        <v>329</v>
      </c>
    </row>
    <row r="4" spans="1:2">
      <c r="A4" s="4" t="s">
        <v>551</v>
      </c>
      <c r="B4" s="4" t="s">
        <v>5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53</v>
      </c>
      <c r="B1" s="2" t="s">
        <v>1</v>
      </c>
    </row>
    <row r="2" spans="1:2">
      <c r="B2" s="2" t="s">
        <v>2</v>
      </c>
    </row>
    <row r="3" spans="1:2">
      <c r="A3" s="3" t="s">
        <v>334</v>
      </c>
    </row>
    <row r="4" spans="1:2">
      <c r="A4" s="4" t="s">
        <v>554</v>
      </c>
      <c r="B4" s="4" t="s">
        <v>5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556</v>
      </c>
      <c r="B1" s="2" t="s">
        <v>1</v>
      </c>
    </row>
    <row r="2" spans="1:2">
      <c r="B2" s="2" t="s">
        <v>2</v>
      </c>
    </row>
    <row r="3" spans="1:2">
      <c r="A3" s="3" t="s">
        <v>340</v>
      </c>
    </row>
    <row r="4" spans="1:2">
      <c r="A4" s="4" t="s">
        <v>557</v>
      </c>
      <c r="B4" s="4" t="s">
        <v>558</v>
      </c>
    </row>
    <row r="5" spans="1:2">
      <c r="A5" s="4" t="s">
        <v>559</v>
      </c>
      <c r="B5" s="4" t="s">
        <v>560</v>
      </c>
    </row>
    <row r="6" spans="1:2">
      <c r="A6" s="4" t="s">
        <v>561</v>
      </c>
      <c r="B6" s="4" t="s">
        <v>562</v>
      </c>
    </row>
    <row r="7" spans="1:2">
      <c r="A7" s="4" t="s">
        <v>563</v>
      </c>
      <c r="B7" s="4" t="s">
        <v>5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36"/>
    <col customWidth="1" max="3" min="3" width="21"/>
  </cols>
  <sheetData>
    <row r="1" spans="1:3">
      <c r="A1" s="1" t="s">
        <v>565</v>
      </c>
      <c r="B1" s="2" t="s">
        <v>1</v>
      </c>
    </row>
    <row r="2" spans="1:3">
      <c r="B2" s="2" t="s">
        <v>566</v>
      </c>
      <c r="C2" s="2" t="s">
        <v>567</v>
      </c>
    </row>
    <row r="3" spans="1:3">
      <c r="A3" s="3" t="s">
        <v>258</v>
      </c>
    </row>
    <row r="4" spans="1:3">
      <c r="A4" s="4" t="s">
        <v>568</v>
      </c>
      <c r="B4" s="5" t="n">
        <v>96500</v>
      </c>
    </row>
    <row r="5" spans="1:3">
      <c r="A5" s="4" t="s">
        <v>569</v>
      </c>
      <c r="B5" s="5" t="n">
        <v>30</v>
      </c>
    </row>
    <row r="6" spans="1:3">
      <c r="A6" s="4" t="s">
        <v>570</v>
      </c>
      <c r="B6" s="5" t="n">
        <v>3</v>
      </c>
      <c r="C6" s="5"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1</v>
      </c>
      <c r="B1" s="2" t="s">
        <v>202</v>
      </c>
      <c r="C1" s="2" t="s">
        <v>203</v>
      </c>
      <c r="D1" s="2" t="s">
        <v>204</v>
      </c>
      <c r="E1" s="2" t="s">
        <v>2</v>
      </c>
      <c r="F1" s="2" t="s">
        <v>69</v>
      </c>
      <c r="G1" s="2" t="s">
        <v>122</v>
      </c>
    </row>
    <row r="2" spans="1:7">
      <c r="A2" s="3" t="s">
        <v>205</v>
      </c>
    </row>
    <row r="3" spans="1:7">
      <c r="A3" s="4" t="s">
        <v>206</v>
      </c>
      <c r="B3" s="8" t="n">
        <v>0.08500000000000001</v>
      </c>
      <c r="C3" s="8" t="n">
        <v>0.075</v>
      </c>
      <c r="D3" s="7" t="n">
        <v>0.06</v>
      </c>
      <c r="E3" s="7" t="n">
        <v>0.34</v>
      </c>
      <c r="F3" s="7" t="n">
        <v>0.3</v>
      </c>
      <c r="G3" s="7" t="n">
        <v>0.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71</v>
      </c>
      <c r="B1" s="2" t="s">
        <v>1</v>
      </c>
    </row>
    <row r="2" spans="1:2">
      <c r="B2" s="2" t="s">
        <v>2</v>
      </c>
    </row>
    <row r="3" spans="1:2">
      <c r="A3" s="4" t="s">
        <v>572</v>
      </c>
    </row>
    <row r="4" spans="1:2">
      <c r="A4" s="3" t="s">
        <v>573</v>
      </c>
    </row>
    <row r="5" spans="1:2">
      <c r="A5" s="4" t="s">
        <v>574</v>
      </c>
      <c r="B5" s="4" t="s">
        <v>575</v>
      </c>
    </row>
    <row r="6" spans="1:2">
      <c r="A6" s="4" t="s">
        <v>576</v>
      </c>
    </row>
    <row r="7" spans="1:2">
      <c r="A7" s="3" t="s">
        <v>573</v>
      </c>
    </row>
    <row r="8" spans="1:2">
      <c r="A8" s="4" t="s">
        <v>574</v>
      </c>
      <c r="B8" s="4" t="s">
        <v>577</v>
      </c>
    </row>
    <row r="9" spans="1:2">
      <c r="A9" s="4" t="s">
        <v>578</v>
      </c>
    </row>
    <row r="10" spans="1:2">
      <c r="A10" s="3" t="s">
        <v>573</v>
      </c>
    </row>
    <row r="11" spans="1:2">
      <c r="A11" s="4" t="s">
        <v>574</v>
      </c>
      <c r="B11" s="4" t="s">
        <v>575</v>
      </c>
    </row>
    <row r="12" spans="1:2">
      <c r="A12" s="4" t="s">
        <v>579</v>
      </c>
    </row>
    <row r="13" spans="1:2">
      <c r="A13" s="3" t="s">
        <v>573</v>
      </c>
    </row>
    <row r="14" spans="1:2">
      <c r="A14" s="4" t="s">
        <v>574</v>
      </c>
      <c r="B14" s="4" t="s">
        <v>580</v>
      </c>
    </row>
    <row r="15" spans="1:2">
      <c r="A15" s="4" t="s">
        <v>581</v>
      </c>
    </row>
    <row r="16" spans="1:2">
      <c r="A16" s="3" t="s">
        <v>573</v>
      </c>
    </row>
    <row r="17" spans="1:2">
      <c r="A17" s="4" t="s">
        <v>574</v>
      </c>
      <c r="B17" s="4" t="s">
        <v>575</v>
      </c>
    </row>
    <row r="18" spans="1:2">
      <c r="A18" s="4" t="s">
        <v>582</v>
      </c>
    </row>
    <row r="19" spans="1:2">
      <c r="A19" s="3" t="s">
        <v>573</v>
      </c>
    </row>
    <row r="20" spans="1:2">
      <c r="A20" s="4" t="s">
        <v>574</v>
      </c>
      <c r="B20" s="4" t="s">
        <v>580</v>
      </c>
    </row>
    <row r="21" spans="1:2">
      <c r="A21" s="4" t="s">
        <v>350</v>
      </c>
    </row>
    <row r="22" spans="1:2">
      <c r="A22" s="3" t="s">
        <v>573</v>
      </c>
    </row>
    <row r="23" spans="1:2">
      <c r="A23" s="4" t="s">
        <v>574</v>
      </c>
      <c r="B23" s="4" t="s">
        <v>58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4</v>
      </c>
      <c r="B1" s="2" t="s">
        <v>1</v>
      </c>
    </row>
    <row r="2" spans="1:5">
      <c r="B2" s="2" t="s">
        <v>2</v>
      </c>
      <c r="C2" s="2" t="s">
        <v>69</v>
      </c>
      <c r="D2" s="2" t="s">
        <v>122</v>
      </c>
      <c r="E2" s="2" t="s">
        <v>585</v>
      </c>
    </row>
    <row r="3" spans="1:5">
      <c r="A3" s="3" t="s">
        <v>586</v>
      </c>
    </row>
    <row r="4" spans="1:5">
      <c r="A4" s="4" t="s">
        <v>587</v>
      </c>
      <c r="B4" s="6" t="n">
        <v>0</v>
      </c>
    </row>
    <row r="5" spans="1:5">
      <c r="A5" s="4" t="s">
        <v>588</v>
      </c>
    </row>
    <row r="6" spans="1:5">
      <c r="A6" s="3" t="s">
        <v>586</v>
      </c>
    </row>
    <row r="7" spans="1:5">
      <c r="A7" s="4" t="s">
        <v>589</v>
      </c>
      <c r="B7" s="4" t="s">
        <v>590</v>
      </c>
    </row>
    <row r="8" spans="1:5">
      <c r="A8" s="4" t="s">
        <v>591</v>
      </c>
      <c r="B8" s="4" t="s">
        <v>590</v>
      </c>
    </row>
    <row r="9" spans="1:5">
      <c r="A9" s="4" t="s">
        <v>592</v>
      </c>
      <c r="B9" s="4" t="s">
        <v>593</v>
      </c>
    </row>
    <row r="10" spans="1:5">
      <c r="A10" s="4" t="s">
        <v>594</v>
      </c>
    </row>
    <row r="11" spans="1:5">
      <c r="A11" s="3" t="s">
        <v>586</v>
      </c>
    </row>
    <row r="12" spans="1:5">
      <c r="A12" s="4" t="s">
        <v>589</v>
      </c>
      <c r="B12" s="4" t="s">
        <v>595</v>
      </c>
    </row>
    <row r="13" spans="1:5">
      <c r="A13" s="4" t="s">
        <v>591</v>
      </c>
      <c r="B13" s="4" t="s">
        <v>595</v>
      </c>
    </row>
    <row r="14" spans="1:5">
      <c r="A14" s="4" t="s">
        <v>592</v>
      </c>
      <c r="B14" s="4" t="s">
        <v>590</v>
      </c>
    </row>
    <row r="15" spans="1:5">
      <c r="A15" s="4" t="s">
        <v>596</v>
      </c>
    </row>
    <row r="16" spans="1:5">
      <c r="A16" s="3" t="s">
        <v>586</v>
      </c>
    </row>
    <row r="17" spans="1:5">
      <c r="A17" s="4" t="s">
        <v>597</v>
      </c>
      <c r="E17" s="6" t="n">
        <v>328978000</v>
      </c>
    </row>
    <row r="18" spans="1:5">
      <c r="A18" s="4" t="s">
        <v>598</v>
      </c>
      <c r="E18" s="6" t="n">
        <v>309687000</v>
      </c>
    </row>
    <row r="19" spans="1:5">
      <c r="A19" s="4" t="s">
        <v>599</v>
      </c>
    </row>
    <row r="20" spans="1:5">
      <c r="A20" s="3" t="s">
        <v>586</v>
      </c>
    </row>
    <row r="21" spans="1:5">
      <c r="A21" s="4" t="s">
        <v>600</v>
      </c>
      <c r="B21" s="4" t="s">
        <v>601</v>
      </c>
      <c r="C21" s="4" t="s">
        <v>602</v>
      </c>
    </row>
    <row r="22" spans="1:5">
      <c r="A22" s="4" t="s">
        <v>603</v>
      </c>
    </row>
    <row r="23" spans="1:5">
      <c r="A23" s="3" t="s">
        <v>586</v>
      </c>
    </row>
    <row r="24" spans="1:5">
      <c r="A24" s="4" t="s">
        <v>600</v>
      </c>
      <c r="B24" s="4" t="s">
        <v>604</v>
      </c>
      <c r="C24" s="4" t="s">
        <v>605</v>
      </c>
      <c r="D24" s="4" t="s">
        <v>6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6"/>
    <col customWidth="1" max="5" min="5" width="14"/>
  </cols>
  <sheetData>
    <row r="1" spans="1:5">
      <c r="A1" s="1" t="s">
        <v>607</v>
      </c>
      <c r="C1" s="2" t="s">
        <v>2</v>
      </c>
      <c r="D1" s="2" t="s">
        <v>585</v>
      </c>
      <c r="E1" s="2" t="s">
        <v>69</v>
      </c>
    </row>
    <row r="2" spans="1:5">
      <c r="A2" s="3" t="s">
        <v>586</v>
      </c>
    </row>
    <row r="3" spans="1:5">
      <c r="A3" s="4" t="s">
        <v>73</v>
      </c>
      <c r="C3" s="6" t="n">
        <v>170325</v>
      </c>
      <c r="E3" s="6" t="n">
        <v>212477</v>
      </c>
    </row>
    <row r="4" spans="1:5">
      <c r="A4" s="4" t="s">
        <v>608</v>
      </c>
      <c r="C4" s="5" t="n">
        <v>330854</v>
      </c>
    </row>
    <row r="5" spans="1:5">
      <c r="A5" s="4" t="s">
        <v>609</v>
      </c>
      <c r="C5" s="5" t="n">
        <v>33484</v>
      </c>
    </row>
    <row r="6" spans="1:5">
      <c r="A6" s="4" t="s">
        <v>82</v>
      </c>
      <c r="C6" s="5" t="n">
        <v>217079</v>
      </c>
      <c r="E6" s="5" t="n">
        <v>155159</v>
      </c>
    </row>
    <row r="7" spans="1:5">
      <c r="A7" s="4" t="s">
        <v>75</v>
      </c>
      <c r="C7" s="5" t="n">
        <v>254035</v>
      </c>
      <c r="E7" s="5" t="n">
        <v>212715</v>
      </c>
    </row>
    <row r="8" spans="1:5">
      <c r="A8" s="4" t="s">
        <v>89</v>
      </c>
      <c r="C8" s="5" t="n">
        <v>683871</v>
      </c>
      <c r="E8" s="5" t="n">
        <v>571350</v>
      </c>
    </row>
    <row r="9" spans="1:5">
      <c r="A9" s="4" t="s">
        <v>610</v>
      </c>
      <c r="C9" s="5" t="n">
        <v>57664</v>
      </c>
    </row>
    <row r="10" spans="1:5">
      <c r="A10" s="4" t="s">
        <v>611</v>
      </c>
      <c r="C10" s="5" t="n">
        <v>302100</v>
      </c>
    </row>
    <row r="11" spans="1:5">
      <c r="A11" s="4" t="s">
        <v>94</v>
      </c>
      <c r="C11" s="6" t="n">
        <v>208916</v>
      </c>
      <c r="E11" s="6" t="n">
        <v>165226</v>
      </c>
    </row>
    <row r="12" spans="1:5">
      <c r="A12" s="4" t="s">
        <v>596</v>
      </c>
    </row>
    <row r="13" spans="1:5">
      <c r="A13" s="3" t="s">
        <v>586</v>
      </c>
    </row>
    <row r="14" spans="1:5">
      <c r="A14" s="4" t="s">
        <v>73</v>
      </c>
      <c r="D14" s="6" t="n">
        <v>208948</v>
      </c>
    </row>
    <row r="15" spans="1:5">
      <c r="A15" s="4" t="s">
        <v>608</v>
      </c>
      <c r="D15" s="5" t="n">
        <v>273732</v>
      </c>
    </row>
    <row r="16" spans="1:5">
      <c r="A16" s="4" t="s">
        <v>609</v>
      </c>
      <c r="D16" s="6" t="n">
        <v>35955</v>
      </c>
    </row>
    <row r="17" spans="1:5">
      <c r="A17" s="4" t="s">
        <v>612</v>
      </c>
      <c r="D17" s="4" t="s">
        <v>613</v>
      </c>
    </row>
    <row r="18" spans="1:5">
      <c r="A18" s="4" t="s">
        <v>82</v>
      </c>
      <c r="D18" s="6" t="n">
        <v>150033</v>
      </c>
    </row>
    <row r="19" spans="1:5">
      <c r="A19" s="4" t="s">
        <v>75</v>
      </c>
      <c r="D19" s="5" t="n">
        <v>210372</v>
      </c>
    </row>
    <row r="20" spans="1:5">
      <c r="A20" s="4" t="s">
        <v>89</v>
      </c>
      <c r="D20" s="5" t="n">
        <v>570227</v>
      </c>
    </row>
    <row r="21" spans="1:5">
      <c r="A21" s="4" t="s">
        <v>610</v>
      </c>
      <c r="D21" s="5" t="n">
        <v>42200</v>
      </c>
    </row>
    <row r="22" spans="1:5">
      <c r="A22" s="4" t="s">
        <v>611</v>
      </c>
      <c r="D22" s="5" t="n">
        <v>258378</v>
      </c>
    </row>
    <row r="23" spans="1:5">
      <c r="A23" s="4" t="s">
        <v>94</v>
      </c>
      <c r="D23" s="5" t="n">
        <v>164459</v>
      </c>
    </row>
    <row r="24" spans="1:5">
      <c r="A24" s="4" t="s">
        <v>614</v>
      </c>
    </row>
    <row r="25" spans="1:5">
      <c r="A25" s="3" t="s">
        <v>586</v>
      </c>
    </row>
    <row r="26" spans="1:5">
      <c r="A26" s="4" t="s">
        <v>73</v>
      </c>
      <c r="B26" s="4" t="s">
        <v>123</v>
      </c>
      <c r="D26" s="5" t="n">
        <v>-3529</v>
      </c>
    </row>
    <row r="27" spans="1:5">
      <c r="A27" s="4" t="s">
        <v>608</v>
      </c>
      <c r="D27" s="5" t="n">
        <v>273732</v>
      </c>
    </row>
    <row r="28" spans="1:5">
      <c r="A28" s="4" t="s">
        <v>609</v>
      </c>
      <c r="B28" s="4" t="s">
        <v>615</v>
      </c>
      <c r="D28" s="6" t="n">
        <v>35955</v>
      </c>
    </row>
    <row r="29" spans="1:5">
      <c r="A29" s="4" t="s">
        <v>612</v>
      </c>
      <c r="D29" s="4" t="s">
        <v>613</v>
      </c>
    </row>
    <row r="30" spans="1:5">
      <c r="A30" s="4" t="s">
        <v>82</v>
      </c>
      <c r="B30" s="4" t="s">
        <v>616</v>
      </c>
      <c r="D30" s="6" t="n">
        <v>-5126</v>
      </c>
    </row>
    <row r="31" spans="1:5">
      <c r="A31" s="4" t="s">
        <v>75</v>
      </c>
      <c r="B31" s="4" t="s">
        <v>617</v>
      </c>
      <c r="D31" s="5" t="n">
        <v>-2343</v>
      </c>
    </row>
    <row r="32" spans="1:5">
      <c r="A32" s="4" t="s">
        <v>89</v>
      </c>
      <c r="B32" s="4" t="s">
        <v>618</v>
      </c>
      <c r="D32" s="5" t="n">
        <v>-1123</v>
      </c>
    </row>
    <row r="33" spans="1:5">
      <c r="A33" s="4" t="s">
        <v>610</v>
      </c>
      <c r="D33" s="5" t="n">
        <v>42200</v>
      </c>
    </row>
    <row r="34" spans="1:5">
      <c r="A34" s="4" t="s">
        <v>611</v>
      </c>
      <c r="D34" s="5" t="n">
        <v>258378</v>
      </c>
    </row>
    <row r="35" spans="1:5">
      <c r="A35" s="4" t="s">
        <v>94</v>
      </c>
      <c r="B35" s="4" t="s">
        <v>619</v>
      </c>
      <c r="D35" s="6" t="n">
        <v>-767</v>
      </c>
    </row>
    <row r="36" spans="1:5"/>
    <row r="37" spans="1:5">
      <c r="A37" s="4" t="s">
        <v>123</v>
      </c>
      <c r="B37" s="4" t="s">
        <v>620</v>
      </c>
    </row>
    <row r="38" spans="1:5">
      <c r="A38" s="4" t="s">
        <v>615</v>
      </c>
      <c r="B38" s="4" t="s">
        <v>621</v>
      </c>
    </row>
    <row r="39" spans="1:5">
      <c r="A39" s="4" t="s">
        <v>616</v>
      </c>
      <c r="B39" s="4" t="s">
        <v>622</v>
      </c>
    </row>
    <row r="40" spans="1:5">
      <c r="A40" s="4" t="s">
        <v>617</v>
      </c>
      <c r="B40" s="4" t="s">
        <v>623</v>
      </c>
    </row>
    <row r="41" spans="1:5">
      <c r="A41" s="4" t="s">
        <v>618</v>
      </c>
      <c r="B41" s="4" t="s">
        <v>624</v>
      </c>
    </row>
    <row r="42" spans="1:5">
      <c r="A42" s="4" t="s">
        <v>619</v>
      </c>
      <c r="B42" s="4" t="s">
        <v>625</v>
      </c>
    </row>
  </sheetData>
  <mergeCells count="8">
    <mergeCell ref="A1:B1"/>
    <mergeCell ref="A36:D36"/>
    <mergeCell ref="B37:D37"/>
    <mergeCell ref="B38:D38"/>
    <mergeCell ref="B39:D39"/>
    <mergeCell ref="B40:D40"/>
    <mergeCell ref="B41:D41"/>
    <mergeCell ref="B42:D4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585</v>
      </c>
    </row>
    <row r="2" spans="1:3">
      <c r="A2" s="3" t="s">
        <v>627</v>
      </c>
    </row>
    <row r="3" spans="1:3">
      <c r="A3" s="4" t="s">
        <v>608</v>
      </c>
      <c r="B3" s="6" t="n">
        <v>330854</v>
      </c>
    </row>
    <row r="4" spans="1:3">
      <c r="A4" s="4" t="s">
        <v>628</v>
      </c>
      <c r="B4" s="5" t="n">
        <v>33484</v>
      </c>
    </row>
    <row r="5" spans="1:3">
      <c r="A5" s="4" t="s">
        <v>596</v>
      </c>
    </row>
    <row r="6" spans="1:3">
      <c r="A6" s="3" t="s">
        <v>627</v>
      </c>
    </row>
    <row r="7" spans="1:3">
      <c r="A7" s="4" t="s">
        <v>608</v>
      </c>
      <c r="C7" s="6" t="n">
        <v>273732</v>
      </c>
    </row>
    <row r="8" spans="1:3">
      <c r="A8" s="4" t="s">
        <v>628</v>
      </c>
      <c r="C8" s="6" t="n">
        <v>35955</v>
      </c>
    </row>
    <row r="9" spans="1:3">
      <c r="A9" s="4" t="s">
        <v>629</v>
      </c>
    </row>
    <row r="10" spans="1:3">
      <c r="A10" s="3" t="s">
        <v>627</v>
      </c>
    </row>
    <row r="11" spans="1:3">
      <c r="A11" s="4" t="s">
        <v>608</v>
      </c>
      <c r="B11" s="5" t="n">
        <v>3160</v>
      </c>
    </row>
    <row r="12" spans="1:3">
      <c r="A12" s="4" t="s">
        <v>630</v>
      </c>
    </row>
    <row r="13" spans="1:3">
      <c r="A13" s="3" t="s">
        <v>627</v>
      </c>
    </row>
    <row r="14" spans="1:3">
      <c r="A14" s="4" t="s">
        <v>628</v>
      </c>
      <c r="B14" s="5" t="n">
        <v>369</v>
      </c>
    </row>
    <row r="15" spans="1:3">
      <c r="A15" s="4" t="s">
        <v>631</v>
      </c>
    </row>
    <row r="16" spans="1:3">
      <c r="A16" s="3" t="s">
        <v>627</v>
      </c>
    </row>
    <row r="17" spans="1:3">
      <c r="A17" s="4" t="s">
        <v>608</v>
      </c>
      <c r="B17" s="5" t="n">
        <v>284</v>
      </c>
    </row>
    <row r="18" spans="1:3">
      <c r="A18" s="4" t="s">
        <v>632</v>
      </c>
    </row>
    <row r="19" spans="1:3">
      <c r="A19" s="3" t="s">
        <v>627</v>
      </c>
    </row>
    <row r="20" spans="1:3">
      <c r="A20" s="4" t="s">
        <v>628</v>
      </c>
      <c r="B20" s="5" t="n">
        <v>4842</v>
      </c>
    </row>
    <row r="21" spans="1:3">
      <c r="A21" s="4" t="s">
        <v>633</v>
      </c>
    </row>
    <row r="22" spans="1:3">
      <c r="A22" s="3" t="s">
        <v>627</v>
      </c>
    </row>
    <row r="23" spans="1:3">
      <c r="A23" s="4" t="s">
        <v>608</v>
      </c>
      <c r="B23" s="5" t="n">
        <v>4562</v>
      </c>
    </row>
    <row r="24" spans="1:3">
      <c r="A24" s="4" t="s">
        <v>634</v>
      </c>
    </row>
    <row r="25" spans="1:3">
      <c r="A25" s="3" t="s">
        <v>627</v>
      </c>
    </row>
    <row r="26" spans="1:3">
      <c r="A26" s="4" t="s">
        <v>635</v>
      </c>
      <c r="B26" s="5" t="n">
        <v>3439</v>
      </c>
    </row>
    <row r="27" spans="1:3">
      <c r="A27" s="4" t="s">
        <v>636</v>
      </c>
    </row>
    <row r="28" spans="1:3">
      <c r="A28" s="3" t="s">
        <v>627</v>
      </c>
    </row>
    <row r="29" spans="1:3">
      <c r="A29" s="4" t="s">
        <v>608</v>
      </c>
      <c r="B29" s="5" t="n">
        <v>25728</v>
      </c>
    </row>
    <row r="30" spans="1:3">
      <c r="A30" s="4" t="s">
        <v>637</v>
      </c>
    </row>
    <row r="31" spans="1:3">
      <c r="A31" s="3" t="s">
        <v>627</v>
      </c>
    </row>
    <row r="32" spans="1:3">
      <c r="A32" s="4" t="s">
        <v>638</v>
      </c>
      <c r="B32" s="6" t="n">
        <v>249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43"/>
  </cols>
  <sheetData>
    <row r="1" spans="1:2">
      <c r="A1" s="1" t="s">
        <v>639</v>
      </c>
      <c r="B1" s="2" t="s">
        <v>1</v>
      </c>
    </row>
    <row r="2" spans="1:2">
      <c r="B2" s="2" t="s">
        <v>2</v>
      </c>
    </row>
    <row r="3" spans="1:2">
      <c r="A3" s="4" t="s">
        <v>640</v>
      </c>
    </row>
    <row r="4" spans="1:2">
      <c r="A4" s="3" t="s">
        <v>641</v>
      </c>
    </row>
    <row r="5" spans="1:2">
      <c r="A5" s="4" t="s">
        <v>642</v>
      </c>
      <c r="B5" s="4" t="s">
        <v>643</v>
      </c>
    </row>
    <row r="6" spans="1:2">
      <c r="A6" s="4" t="s">
        <v>644</v>
      </c>
    </row>
    <row r="7" spans="1:2">
      <c r="A7" s="3" t="s">
        <v>641</v>
      </c>
    </row>
    <row r="8" spans="1:2">
      <c r="A8" s="4" t="s">
        <v>642</v>
      </c>
      <c r="B8" s="4" t="s">
        <v>645</v>
      </c>
    </row>
    <row r="9" spans="1:2">
      <c r="A9" s="4" t="s">
        <v>646</v>
      </c>
    </row>
    <row r="10" spans="1:2">
      <c r="A10" s="3" t="s">
        <v>641</v>
      </c>
    </row>
    <row r="11" spans="1:2">
      <c r="A11" s="4" t="s">
        <v>642</v>
      </c>
      <c r="B11" s="4" t="s">
        <v>645</v>
      </c>
    </row>
    <row r="12" spans="1:2">
      <c r="A12" s="4" t="s">
        <v>647</v>
      </c>
    </row>
    <row r="13" spans="1:2">
      <c r="A13" s="3" t="s">
        <v>641</v>
      </c>
    </row>
    <row r="14" spans="1:2">
      <c r="A14" s="4" t="s">
        <v>642</v>
      </c>
      <c r="B14" s="4" t="s">
        <v>645</v>
      </c>
    </row>
    <row r="15" spans="1:2">
      <c r="A15" s="4" t="s">
        <v>648</v>
      </c>
    </row>
    <row r="16" spans="1:2">
      <c r="A16" s="3" t="s">
        <v>641</v>
      </c>
    </row>
    <row r="17" spans="1:2">
      <c r="A17" s="4" t="s">
        <v>642</v>
      </c>
      <c r="B17" s="4" t="s">
        <v>645</v>
      </c>
    </row>
    <row r="18" spans="1:2">
      <c r="A18" s="4" t="s">
        <v>649</v>
      </c>
    </row>
    <row r="19" spans="1:2">
      <c r="A19" s="3" t="s">
        <v>641</v>
      </c>
    </row>
    <row r="20" spans="1:2">
      <c r="A20" s="4" t="s">
        <v>642</v>
      </c>
      <c r="B20" s="4" t="s">
        <v>650</v>
      </c>
    </row>
    <row r="21" spans="1:2">
      <c r="A21" s="4" t="s">
        <v>651</v>
      </c>
    </row>
    <row r="22" spans="1:2">
      <c r="A22" s="3" t="s">
        <v>641</v>
      </c>
    </row>
    <row r="23" spans="1:2">
      <c r="A23" s="4" t="s">
        <v>642</v>
      </c>
      <c r="B23" s="4" t="s">
        <v>652</v>
      </c>
    </row>
    <row r="24" spans="1:2">
      <c r="A24" s="4" t="s">
        <v>653</v>
      </c>
      <c r="B24" s="4" t="s">
        <v>654</v>
      </c>
    </row>
    <row r="25" spans="1:2">
      <c r="A25" s="4" t="s">
        <v>655</v>
      </c>
    </row>
    <row r="26" spans="1:2">
      <c r="A26" s="3" t="s">
        <v>641</v>
      </c>
    </row>
    <row r="27" spans="1:2">
      <c r="A27" s="4" t="s">
        <v>642</v>
      </c>
      <c r="B27" s="4" t="s">
        <v>583</v>
      </c>
    </row>
    <row r="28" spans="1:2">
      <c r="A28" s="4" t="s">
        <v>656</v>
      </c>
    </row>
    <row r="29" spans="1:2">
      <c r="A29" s="3" t="s">
        <v>641</v>
      </c>
    </row>
    <row r="30" spans="1:2">
      <c r="A30" s="4" t="s">
        <v>642</v>
      </c>
      <c r="B30" s="4" t="s">
        <v>64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7</v>
      </c>
      <c r="B1" s="2" t="s">
        <v>658</v>
      </c>
      <c r="C1" s="2" t="s">
        <v>2</v>
      </c>
      <c r="D1" s="2" t="s">
        <v>69</v>
      </c>
      <c r="E1" s="2" t="s">
        <v>122</v>
      </c>
    </row>
    <row r="2" spans="1:5">
      <c r="A2" s="3" t="s">
        <v>659</v>
      </c>
    </row>
    <row r="3" spans="1:5">
      <c r="A3" s="4" t="s">
        <v>231</v>
      </c>
      <c r="C3" s="6" t="n">
        <v>252276</v>
      </c>
      <c r="D3" s="6" t="n">
        <v>111571</v>
      </c>
      <c r="E3" s="6" t="n">
        <v>284822</v>
      </c>
    </row>
    <row r="4" spans="1:5">
      <c r="A4" s="4" t="s">
        <v>80</v>
      </c>
      <c r="C4" s="5" t="n">
        <v>1574466</v>
      </c>
      <c r="D4" s="5" t="n">
        <v>1393832</v>
      </c>
      <c r="E4" s="5" t="n">
        <v>1337122</v>
      </c>
    </row>
    <row r="5" spans="1:5">
      <c r="A5" s="4" t="s">
        <v>660</v>
      </c>
      <c r="C5" s="5" t="n">
        <v>282524</v>
      </c>
      <c r="D5" s="5" t="n">
        <v>187546</v>
      </c>
    </row>
    <row r="6" spans="1:5">
      <c r="A6" s="4" t="s">
        <v>661</v>
      </c>
      <c r="C6" s="6" t="n">
        <v>8352</v>
      </c>
      <c r="D6" s="6" t="n">
        <v>2362</v>
      </c>
      <c r="E6" s="6" t="n">
        <v>5886</v>
      </c>
    </row>
    <row r="7" spans="1:5">
      <c r="A7" s="4" t="s">
        <v>662</v>
      </c>
    </row>
    <row r="8" spans="1:5">
      <c r="A8" s="3" t="s">
        <v>659</v>
      </c>
    </row>
    <row r="9" spans="1:5">
      <c r="A9" s="4" t="s">
        <v>663</v>
      </c>
      <c r="B9" s="4" t="s">
        <v>664</v>
      </c>
    </row>
    <row r="10" spans="1:5">
      <c r="A10" s="4" t="s">
        <v>665</v>
      </c>
      <c r="B10" s="4" t="s">
        <v>666</v>
      </c>
      <c r="C10" s="4" t="s">
        <v>666</v>
      </c>
    </row>
    <row r="11" spans="1:5">
      <c r="A11" s="4" t="s">
        <v>667</v>
      </c>
      <c r="B11" s="6" t="n">
        <v>270669</v>
      </c>
    </row>
    <row r="12" spans="1:5">
      <c r="A12" s="4" t="s">
        <v>231</v>
      </c>
      <c r="B12" s="5" t="n">
        <v>268170</v>
      </c>
    </row>
    <row r="13" spans="1:5">
      <c r="A13" s="4" t="s">
        <v>71</v>
      </c>
      <c r="B13" s="5" t="n">
        <v>2499</v>
      </c>
    </row>
    <row r="14" spans="1:5">
      <c r="A14" s="4" t="s">
        <v>668</v>
      </c>
      <c r="B14" s="6" t="n">
        <v>248470</v>
      </c>
    </row>
    <row r="15" spans="1:5">
      <c r="A15" s="4" t="s">
        <v>669</v>
      </c>
      <c r="C15" s="6" t="n">
        <v>22199</v>
      </c>
    </row>
    <row r="16" spans="1:5">
      <c r="A16" s="4" t="s">
        <v>670</v>
      </c>
      <c r="B16" s="4" t="s">
        <v>590</v>
      </c>
    </row>
    <row r="17" spans="1:5">
      <c r="A17" s="4" t="s">
        <v>671</v>
      </c>
      <c r="B17" s="4" t="s">
        <v>666</v>
      </c>
    </row>
    <row r="18" spans="1:5">
      <c r="A18" s="4" t="s">
        <v>672</v>
      </c>
      <c r="B18" s="4" t="s">
        <v>673</v>
      </c>
    </row>
    <row r="19" spans="1:5">
      <c r="A19" s="4" t="s">
        <v>674</v>
      </c>
      <c r="B19" s="4" t="s">
        <v>583</v>
      </c>
    </row>
    <row r="20" spans="1:5">
      <c r="A20" s="4" t="s">
        <v>675</v>
      </c>
      <c r="B20" s="4" t="s">
        <v>676</v>
      </c>
    </row>
    <row r="21" spans="1:5">
      <c r="A21" s="4" t="s">
        <v>677</v>
      </c>
      <c r="B21" s="6" t="n">
        <v>21500</v>
      </c>
    </row>
    <row r="22" spans="1:5">
      <c r="A22" s="4" t="s">
        <v>678</v>
      </c>
      <c r="B22" s="4" t="s">
        <v>583</v>
      </c>
    </row>
    <row r="23" spans="1:5">
      <c r="A23" s="4" t="s">
        <v>679</v>
      </c>
      <c r="B23" s="4" t="s">
        <v>595</v>
      </c>
    </row>
    <row r="24" spans="1:5">
      <c r="A24" s="4" t="s">
        <v>80</v>
      </c>
      <c r="B24" s="6" t="n">
        <v>182834</v>
      </c>
    </row>
    <row r="25" spans="1:5">
      <c r="A25" s="4" t="s">
        <v>660</v>
      </c>
      <c r="B25" s="5" t="n">
        <v>97833</v>
      </c>
    </row>
    <row r="26" spans="1:5">
      <c r="A26" s="4" t="s">
        <v>661</v>
      </c>
      <c r="B26" s="5" t="n">
        <v>7385</v>
      </c>
    </row>
    <row r="27" spans="1:5">
      <c r="A27" s="4" t="s">
        <v>680</v>
      </c>
      <c r="B27" s="5" t="n">
        <v>39140</v>
      </c>
    </row>
    <row r="28" spans="1:5">
      <c r="A28" s="4" t="s">
        <v>681</v>
      </c>
      <c r="B28" s="5" t="n">
        <v>23095</v>
      </c>
    </row>
    <row r="29" spans="1:5">
      <c r="A29" s="4" t="s">
        <v>682</v>
      </c>
      <c r="B29" s="5" t="n">
        <v>3210</v>
      </c>
    </row>
    <row r="30" spans="1:5">
      <c r="A30" s="4" t="s">
        <v>683</v>
      </c>
    </row>
    <row r="31" spans="1:5">
      <c r="A31" s="3" t="s">
        <v>659</v>
      </c>
    </row>
    <row r="32" spans="1:5">
      <c r="A32" s="4" t="s">
        <v>80</v>
      </c>
      <c r="B32" s="5" t="n">
        <v>17525</v>
      </c>
    </row>
    <row r="33" spans="1:5">
      <c r="A33" s="4" t="s">
        <v>684</v>
      </c>
    </row>
    <row r="34" spans="1:5">
      <c r="A34" s="3" t="s">
        <v>659</v>
      </c>
    </row>
    <row r="35" spans="1:5">
      <c r="A35" s="4" t="s">
        <v>80</v>
      </c>
      <c r="B35" s="5" t="n">
        <v>44365</v>
      </c>
    </row>
    <row r="36" spans="1:5">
      <c r="A36" s="4" t="s">
        <v>685</v>
      </c>
    </row>
    <row r="37" spans="1:5">
      <c r="A37" s="3" t="s">
        <v>659</v>
      </c>
    </row>
    <row r="38" spans="1:5">
      <c r="A38" s="4" t="s">
        <v>80</v>
      </c>
      <c r="B38" s="5" t="n">
        <v>120944</v>
      </c>
    </row>
    <row r="39" spans="1:5">
      <c r="A39" s="4" t="s">
        <v>686</v>
      </c>
    </row>
    <row r="40" spans="1:5">
      <c r="A40" s="3" t="s">
        <v>659</v>
      </c>
    </row>
    <row r="41" spans="1:5">
      <c r="A41" s="4" t="s">
        <v>687</v>
      </c>
      <c r="B41" s="5" t="n">
        <v>46000</v>
      </c>
    </row>
    <row r="42" spans="1:5">
      <c r="A42" s="4" t="s">
        <v>688</v>
      </c>
    </row>
    <row r="43" spans="1:5">
      <c r="A43" s="3" t="s">
        <v>659</v>
      </c>
    </row>
    <row r="44" spans="1:5">
      <c r="A44" s="4" t="s">
        <v>687</v>
      </c>
      <c r="B44" s="6" t="n">
        <v>29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89</v>
      </c>
      <c r="B1" s="2" t="s">
        <v>690</v>
      </c>
      <c r="C1" s="2" t="s">
        <v>2</v>
      </c>
      <c r="D1" s="2" t="s">
        <v>69</v>
      </c>
      <c r="E1" s="2" t="s">
        <v>122</v>
      </c>
    </row>
    <row r="2" spans="1:5">
      <c r="A2" s="3" t="s">
        <v>659</v>
      </c>
    </row>
    <row r="3" spans="1:5">
      <c r="A3" s="4" t="s">
        <v>80</v>
      </c>
      <c r="C3" s="6" t="n">
        <v>1574466</v>
      </c>
      <c r="D3" s="6" t="n">
        <v>1393832</v>
      </c>
      <c r="E3" s="6" t="n">
        <v>1337122</v>
      </c>
    </row>
    <row r="4" spans="1:5">
      <c r="A4" s="4" t="s">
        <v>661</v>
      </c>
      <c r="C4" s="5" t="n">
        <v>8352</v>
      </c>
      <c r="D4" s="6" t="n">
        <v>2362</v>
      </c>
      <c r="E4" s="6" t="n">
        <v>5886</v>
      </c>
    </row>
    <row r="5" spans="1:5">
      <c r="A5" s="4" t="s">
        <v>691</v>
      </c>
    </row>
    <row r="6" spans="1:5">
      <c r="A6" s="3" t="s">
        <v>659</v>
      </c>
    </row>
    <row r="7" spans="1:5">
      <c r="A7" s="4" t="s">
        <v>663</v>
      </c>
      <c r="B7" s="4" t="s">
        <v>692</v>
      </c>
    </row>
    <row r="8" spans="1:5">
      <c r="A8" s="4" t="s">
        <v>665</v>
      </c>
      <c r="B8" s="4" t="s">
        <v>666</v>
      </c>
    </row>
    <row r="9" spans="1:5">
      <c r="A9" s="4" t="s">
        <v>667</v>
      </c>
      <c r="B9" s="6" t="n">
        <v>5747</v>
      </c>
    </row>
    <row r="10" spans="1:5">
      <c r="A10" s="4" t="s">
        <v>669</v>
      </c>
      <c r="C10" s="6" t="n">
        <v>0</v>
      </c>
    </row>
    <row r="11" spans="1:5">
      <c r="A11" s="4" t="s">
        <v>668</v>
      </c>
      <c r="B11" s="5" t="n">
        <v>5700</v>
      </c>
    </row>
    <row r="12" spans="1:5">
      <c r="A12" s="4" t="s">
        <v>661</v>
      </c>
      <c r="B12" s="5" t="n">
        <v>967</v>
      </c>
    </row>
    <row r="13" spans="1:5">
      <c r="A13" s="4" t="s">
        <v>680</v>
      </c>
      <c r="B13" s="5" t="n">
        <v>660</v>
      </c>
    </row>
    <row r="14" spans="1:5">
      <c r="A14" s="4" t="s">
        <v>681</v>
      </c>
      <c r="B14" s="5" t="n">
        <v>707</v>
      </c>
    </row>
    <row r="15" spans="1:5">
      <c r="A15" s="4" t="s">
        <v>693</v>
      </c>
    </row>
    <row r="16" spans="1:5">
      <c r="A16" s="3" t="s">
        <v>659</v>
      </c>
    </row>
    <row r="17" spans="1:5">
      <c r="A17" s="4" t="s">
        <v>80</v>
      </c>
      <c r="B17" s="5" t="n">
        <v>2547</v>
      </c>
    </row>
    <row r="18" spans="1:5">
      <c r="A18" s="4" t="s">
        <v>694</v>
      </c>
    </row>
    <row r="19" spans="1:5">
      <c r="A19" s="3" t="s">
        <v>659</v>
      </c>
    </row>
    <row r="20" spans="1:5">
      <c r="A20" s="4" t="s">
        <v>687</v>
      </c>
      <c r="B20" s="5" t="n">
        <v>1700</v>
      </c>
    </row>
    <row r="21" spans="1:5">
      <c r="A21" s="4" t="s">
        <v>695</v>
      </c>
    </row>
    <row r="22" spans="1:5">
      <c r="A22" s="3" t="s">
        <v>659</v>
      </c>
    </row>
    <row r="23" spans="1:5">
      <c r="A23" s="4" t="s">
        <v>687</v>
      </c>
      <c r="B23" s="5" t="n">
        <v>1400</v>
      </c>
    </row>
    <row r="24" spans="1:5">
      <c r="A24" s="4" t="s">
        <v>696</v>
      </c>
    </row>
    <row r="25" spans="1:5">
      <c r="A25" s="3" t="s">
        <v>659</v>
      </c>
    </row>
    <row r="26" spans="1:5">
      <c r="A26" s="4" t="s">
        <v>687</v>
      </c>
      <c r="B26" s="6" t="n">
        <v>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7</v>
      </c>
      <c r="B1" s="2" t="s">
        <v>698</v>
      </c>
      <c r="C1" s="2" t="s">
        <v>2</v>
      </c>
      <c r="D1" s="2" t="s">
        <v>69</v>
      </c>
      <c r="E1" s="2" t="s">
        <v>122</v>
      </c>
    </row>
    <row r="2" spans="1:5">
      <c r="A2" s="3" t="s">
        <v>659</v>
      </c>
    </row>
    <row r="3" spans="1:5">
      <c r="A3" s="4" t="s">
        <v>231</v>
      </c>
      <c r="C3" s="6" t="n">
        <v>252276</v>
      </c>
      <c r="D3" s="6" t="n">
        <v>111571</v>
      </c>
      <c r="E3" s="6" t="n">
        <v>284822</v>
      </c>
    </row>
    <row r="4" spans="1:5">
      <c r="A4" s="4" t="s">
        <v>80</v>
      </c>
      <c r="C4" s="5" t="n">
        <v>1574466</v>
      </c>
      <c r="D4" s="5" t="n">
        <v>1393832</v>
      </c>
      <c r="E4" s="5" t="n">
        <v>1337122</v>
      </c>
    </row>
    <row r="5" spans="1:5">
      <c r="A5" s="4" t="s">
        <v>660</v>
      </c>
      <c r="C5" s="5" t="n">
        <v>282524</v>
      </c>
      <c r="D5" s="5" t="n">
        <v>187546</v>
      </c>
    </row>
    <row r="6" spans="1:5">
      <c r="A6" s="4" t="s">
        <v>661</v>
      </c>
      <c r="C6" s="5" t="n">
        <v>8352</v>
      </c>
      <c r="D6" s="6" t="n">
        <v>2362</v>
      </c>
      <c r="E6" s="6" t="n">
        <v>5886</v>
      </c>
    </row>
    <row r="7" spans="1:5">
      <c r="A7" s="4" t="s">
        <v>699</v>
      </c>
    </row>
    <row r="8" spans="1:5">
      <c r="A8" s="3" t="s">
        <v>659</v>
      </c>
    </row>
    <row r="9" spans="1:5">
      <c r="A9" s="4" t="s">
        <v>663</v>
      </c>
      <c r="B9" s="4" t="s">
        <v>700</v>
      </c>
    </row>
    <row r="10" spans="1:5">
      <c r="A10" s="4" t="s">
        <v>665</v>
      </c>
      <c r="B10" s="4" t="s">
        <v>666</v>
      </c>
    </row>
    <row r="11" spans="1:5">
      <c r="A11" s="4" t="s">
        <v>667</v>
      </c>
      <c r="B11" s="6" t="n">
        <v>101307</v>
      </c>
    </row>
    <row r="12" spans="1:5">
      <c r="A12" s="4" t="s">
        <v>231</v>
      </c>
      <c r="B12" s="5" t="n">
        <v>95625</v>
      </c>
    </row>
    <row r="13" spans="1:5">
      <c r="A13" s="4" t="s">
        <v>71</v>
      </c>
      <c r="B13" s="5" t="n">
        <v>5682</v>
      </c>
    </row>
    <row r="14" spans="1:5">
      <c r="A14" s="4" t="s">
        <v>668</v>
      </c>
      <c r="B14" s="6" t="n">
        <v>100969</v>
      </c>
    </row>
    <row r="15" spans="1:5">
      <c r="A15" s="4" t="s">
        <v>669</v>
      </c>
      <c r="C15" s="6" t="n">
        <v>338</v>
      </c>
    </row>
    <row r="16" spans="1:5">
      <c r="A16" s="4" t="s">
        <v>679</v>
      </c>
      <c r="B16" s="4" t="s">
        <v>583</v>
      </c>
    </row>
    <row r="17" spans="1:5">
      <c r="A17" s="4" t="s">
        <v>660</v>
      </c>
      <c r="B17" s="6" t="n">
        <v>64457</v>
      </c>
    </row>
    <row r="18" spans="1:5">
      <c r="A18" s="4" t="s">
        <v>661</v>
      </c>
      <c r="B18" s="5" t="n">
        <v>1842</v>
      </c>
    </row>
    <row r="19" spans="1:5">
      <c r="A19" s="4" t="s">
        <v>680</v>
      </c>
      <c r="B19" s="5" t="n">
        <v>17314</v>
      </c>
    </row>
    <row r="20" spans="1:5">
      <c r="A20" s="4" t="s">
        <v>681</v>
      </c>
      <c r="B20" s="5" t="n">
        <v>8827</v>
      </c>
    </row>
    <row r="21" spans="1:5">
      <c r="A21" s="4" t="s">
        <v>701</v>
      </c>
      <c r="B21" s="5" t="n">
        <v>892</v>
      </c>
    </row>
    <row r="22" spans="1:5">
      <c r="A22" s="4" t="s">
        <v>702</v>
      </c>
    </row>
    <row r="23" spans="1:5">
      <c r="A23" s="3" t="s">
        <v>659</v>
      </c>
    </row>
    <row r="24" spans="1:5">
      <c r="A24" s="4" t="s">
        <v>80</v>
      </c>
      <c r="B24" s="5" t="n">
        <v>79928</v>
      </c>
    </row>
    <row r="25" spans="1:5">
      <c r="A25" s="4" t="s">
        <v>703</v>
      </c>
    </row>
    <row r="26" spans="1:5">
      <c r="A26" s="3" t="s">
        <v>659</v>
      </c>
    </row>
    <row r="27" spans="1:5">
      <c r="A27" s="4" t="s">
        <v>687</v>
      </c>
      <c r="B27" s="5" t="n">
        <v>10200</v>
      </c>
    </row>
    <row r="28" spans="1:5">
      <c r="A28" s="4" t="s">
        <v>704</v>
      </c>
    </row>
    <row r="29" spans="1:5">
      <c r="A29" s="3" t="s">
        <v>659</v>
      </c>
    </row>
    <row r="30" spans="1:5">
      <c r="A30" s="4" t="s">
        <v>687</v>
      </c>
      <c r="B30" s="6" t="n">
        <v>18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05</v>
      </c>
      <c r="B1" s="2" t="s">
        <v>706</v>
      </c>
      <c r="C1" s="2" t="s">
        <v>2</v>
      </c>
      <c r="D1" s="2" t="s">
        <v>69</v>
      </c>
      <c r="E1" s="2" t="s">
        <v>122</v>
      </c>
    </row>
    <row r="2" spans="1:5">
      <c r="A2" s="3" t="s">
        <v>659</v>
      </c>
    </row>
    <row r="3" spans="1:5">
      <c r="A3" s="4" t="s">
        <v>231</v>
      </c>
      <c r="C3" s="6" t="n">
        <v>252276</v>
      </c>
      <c r="D3" s="6" t="n">
        <v>111571</v>
      </c>
      <c r="E3" s="6" t="n">
        <v>284822</v>
      </c>
    </row>
    <row r="4" spans="1:5">
      <c r="A4" s="4" t="s">
        <v>80</v>
      </c>
      <c r="C4" s="5" t="n">
        <v>1574466</v>
      </c>
      <c r="D4" s="5" t="n">
        <v>1393832</v>
      </c>
      <c r="E4" s="5" t="n">
        <v>1337122</v>
      </c>
    </row>
    <row r="5" spans="1:5">
      <c r="A5" s="4" t="s">
        <v>661</v>
      </c>
      <c r="C5" s="5" t="n">
        <v>8352</v>
      </c>
      <c r="D5" s="6" t="n">
        <v>2362</v>
      </c>
      <c r="E5" s="6" t="n">
        <v>5886</v>
      </c>
    </row>
    <row r="6" spans="1:5">
      <c r="A6" s="4" t="s">
        <v>707</v>
      </c>
    </row>
    <row r="7" spans="1:5">
      <c r="A7" s="3" t="s">
        <v>659</v>
      </c>
    </row>
    <row r="8" spans="1:5">
      <c r="A8" s="4" t="s">
        <v>663</v>
      </c>
      <c r="B8" s="4" t="s">
        <v>708</v>
      </c>
    </row>
    <row r="9" spans="1:5">
      <c r="A9" s="4" t="s">
        <v>665</v>
      </c>
      <c r="B9" s="4" t="s">
        <v>666</v>
      </c>
    </row>
    <row r="10" spans="1:5">
      <c r="A10" s="4" t="s">
        <v>667</v>
      </c>
      <c r="B10" s="6" t="n">
        <v>17938</v>
      </c>
    </row>
    <row r="11" spans="1:5">
      <c r="A11" s="4" t="s">
        <v>231</v>
      </c>
      <c r="B11" s="5" t="n">
        <v>16123</v>
      </c>
    </row>
    <row r="12" spans="1:5">
      <c r="A12" s="4" t="s">
        <v>71</v>
      </c>
      <c r="B12" s="6" t="n">
        <v>1477</v>
      </c>
    </row>
    <row r="13" spans="1:5">
      <c r="A13" s="4" t="s">
        <v>668</v>
      </c>
      <c r="C13" s="5" t="n">
        <v>0</v>
      </c>
    </row>
    <row r="14" spans="1:5">
      <c r="A14" s="4" t="s">
        <v>669</v>
      </c>
      <c r="C14" s="6" t="n">
        <v>0</v>
      </c>
    </row>
    <row r="15" spans="1:5">
      <c r="A15" s="4" t="s">
        <v>679</v>
      </c>
      <c r="B15" s="4" t="s">
        <v>645</v>
      </c>
    </row>
    <row r="16" spans="1:5">
      <c r="A16" s="4" t="s">
        <v>661</v>
      </c>
      <c r="B16" s="6" t="n">
        <v>521</v>
      </c>
    </row>
    <row r="17" spans="1:5">
      <c r="A17" s="4" t="s">
        <v>680</v>
      </c>
      <c r="B17" s="5" t="n">
        <v>2583</v>
      </c>
    </row>
    <row r="18" spans="1:5">
      <c r="A18" s="4" t="s">
        <v>681</v>
      </c>
      <c r="B18" s="5" t="n">
        <v>1032</v>
      </c>
    </row>
    <row r="19" spans="1:5">
      <c r="A19" s="4" t="s">
        <v>709</v>
      </c>
    </row>
    <row r="20" spans="1:5">
      <c r="A20" s="3" t="s">
        <v>659</v>
      </c>
    </row>
    <row r="21" spans="1:5">
      <c r="A21" s="4" t="s">
        <v>80</v>
      </c>
      <c r="B21" s="5" t="n">
        <v>11587</v>
      </c>
    </row>
    <row r="22" spans="1:5">
      <c r="A22" s="4" t="s">
        <v>710</v>
      </c>
    </row>
    <row r="23" spans="1:5">
      <c r="A23" s="3" t="s">
        <v>659</v>
      </c>
    </row>
    <row r="24" spans="1:5">
      <c r="A24" s="4" t="s">
        <v>687</v>
      </c>
      <c r="B24" s="5" t="n">
        <v>2200</v>
      </c>
    </row>
    <row r="25" spans="1:5">
      <c r="A25" s="4" t="s">
        <v>711</v>
      </c>
    </row>
    <row r="26" spans="1:5">
      <c r="A26" s="3" t="s">
        <v>659</v>
      </c>
    </row>
    <row r="27" spans="1:5">
      <c r="A27" s="4" t="s">
        <v>687</v>
      </c>
      <c r="B27" s="6" t="n">
        <v>26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69</v>
      </c>
    </row>
    <row r="2" spans="1:3">
      <c r="A2" s="3" t="s">
        <v>266</v>
      </c>
    </row>
    <row r="3" spans="1:3">
      <c r="A3" s="4" t="s">
        <v>713</v>
      </c>
      <c r="B3" s="6" t="n">
        <v>467096</v>
      </c>
      <c r="C3" s="6" t="n">
        <v>368396</v>
      </c>
    </row>
    <row r="4" spans="1:3">
      <c r="A4" s="4" t="s">
        <v>164</v>
      </c>
      <c r="B4" s="6" t="n">
        <v>467096</v>
      </c>
      <c r="C4" s="6" t="n">
        <v>3683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07</v>
      </c>
      <c r="B1" s="2" t="s">
        <v>1</v>
      </c>
    </row>
    <row r="2" spans="1:5">
      <c r="B2" s="2" t="s">
        <v>2</v>
      </c>
      <c r="C2" s="2" t="s">
        <v>69</v>
      </c>
      <c r="D2" s="2" t="s">
        <v>122</v>
      </c>
    </row>
    <row r="3" spans="1:5">
      <c r="A3" s="3" t="s">
        <v>208</v>
      </c>
    </row>
    <row r="4" spans="1:5">
      <c r="A4" s="4" t="s">
        <v>142</v>
      </c>
      <c r="B4" s="6" t="n">
        <v>304881</v>
      </c>
      <c r="C4" s="6" t="n">
        <v>282019</v>
      </c>
      <c r="D4" s="6" t="n">
        <v>263111</v>
      </c>
      <c r="E4" s="4" t="s">
        <v>123</v>
      </c>
    </row>
    <row r="5" spans="1:5">
      <c r="A5" s="4" t="s">
        <v>158</v>
      </c>
      <c r="C5" s="5" t="n">
        <v>-761</v>
      </c>
      <c r="D5" s="5" t="n">
        <v>-2270</v>
      </c>
      <c r="E5" s="4" t="s">
        <v>123</v>
      </c>
    </row>
    <row r="6" spans="1:5">
      <c r="A6" s="4" t="s">
        <v>140</v>
      </c>
      <c r="B6" s="5" t="n">
        <v>304881</v>
      </c>
      <c r="C6" s="5" t="n">
        <v>281258</v>
      </c>
      <c r="D6" s="5" t="n">
        <v>260841</v>
      </c>
      <c r="E6" s="4" t="s">
        <v>123</v>
      </c>
    </row>
    <row r="7" spans="1:5">
      <c r="A7" s="3" t="s">
        <v>209</v>
      </c>
    </row>
    <row r="8" spans="1:5">
      <c r="A8" s="4" t="s">
        <v>210</v>
      </c>
      <c r="B8" s="5" t="n">
        <v>96101</v>
      </c>
      <c r="C8" s="5" t="n">
        <v>64868</v>
      </c>
      <c r="D8" s="5" t="n">
        <v>58503</v>
      </c>
    </row>
    <row r="9" spans="1:5">
      <c r="A9" s="4" t="s">
        <v>211</v>
      </c>
      <c r="B9" s="5" t="n">
        <v>1779</v>
      </c>
      <c r="C9" s="5" t="n">
        <v>3975</v>
      </c>
      <c r="D9" s="5" t="n">
        <v>1884</v>
      </c>
    </row>
    <row r="10" spans="1:5">
      <c r="A10" s="4" t="s">
        <v>130</v>
      </c>
      <c r="B10" s="5" t="n">
        <v>32612</v>
      </c>
      <c r="C10" s="5" t="n">
        <v>38850</v>
      </c>
      <c r="D10" s="5" t="n">
        <v>36412</v>
      </c>
      <c r="E10" s="4" t="s">
        <v>123</v>
      </c>
    </row>
    <row r="11" spans="1:5">
      <c r="A11" s="4" t="s">
        <v>212</v>
      </c>
      <c r="B11" s="5" t="n">
        <v>3511</v>
      </c>
      <c r="C11" s="5" t="n">
        <v>4265</v>
      </c>
      <c r="D11" s="5" t="n">
        <v>9311</v>
      </c>
    </row>
    <row r="12" spans="1:5">
      <c r="A12" s="4" t="s">
        <v>213</v>
      </c>
      <c r="B12" s="5" t="n">
        <v>7443</v>
      </c>
      <c r="C12" s="5" t="n">
        <v>1857</v>
      </c>
      <c r="D12" s="5" t="n">
        <v>9819</v>
      </c>
    </row>
    <row r="13" spans="1:5">
      <c r="A13" s="4" t="s">
        <v>214</v>
      </c>
      <c r="B13" s="5" t="n">
        <v>-5171</v>
      </c>
      <c r="C13" s="5" t="n">
        <v>3352</v>
      </c>
      <c r="D13" s="5" t="n">
        <v>-11830</v>
      </c>
    </row>
    <row r="14" spans="1:5">
      <c r="A14" s="4" t="s">
        <v>137</v>
      </c>
      <c r="B14" s="5" t="n">
        <v>16</v>
      </c>
      <c r="C14" s="5" t="n">
        <v>12</v>
      </c>
      <c r="D14" s="5" t="n">
        <v>4543</v>
      </c>
      <c r="E14" s="4" t="s">
        <v>123</v>
      </c>
    </row>
    <row r="15" spans="1:5">
      <c r="A15" s="4" t="s">
        <v>183</v>
      </c>
      <c r="B15" s="5" t="n">
        <v>83885</v>
      </c>
      <c r="C15" s="5" t="n">
        <v>48998</v>
      </c>
      <c r="D15" s="5" t="n">
        <v>35685</v>
      </c>
    </row>
    <row r="16" spans="1:5">
      <c r="A16" s="4" t="s">
        <v>215</v>
      </c>
      <c r="B16" s="5" t="n">
        <v>-16315</v>
      </c>
      <c r="C16" s="5" t="n">
        <v>6054</v>
      </c>
      <c r="D16" s="5" t="n">
        <v>-10391</v>
      </c>
    </row>
    <row r="17" spans="1:5">
      <c r="A17" s="4" t="s">
        <v>216</v>
      </c>
      <c r="D17" s="5" t="n">
        <v>5668</v>
      </c>
    </row>
    <row r="18" spans="1:5">
      <c r="A18" s="4" t="s">
        <v>217</v>
      </c>
      <c r="B18" s="5" t="n">
        <v>-31380</v>
      </c>
      <c r="D18" s="5" t="n">
        <v>-4100</v>
      </c>
    </row>
    <row r="19" spans="1:5">
      <c r="A19" s="4" t="s">
        <v>218</v>
      </c>
      <c r="B19" s="5" t="n">
        <v>-2229</v>
      </c>
      <c r="C19" s="5" t="n">
        <v>1317</v>
      </c>
      <c r="D19" s="5" t="n">
        <v>-685</v>
      </c>
    </row>
    <row r="20" spans="1:5">
      <c r="A20" s="3" t="s">
        <v>219</v>
      </c>
    </row>
    <row r="21" spans="1:5">
      <c r="A21" s="4" t="s">
        <v>220</v>
      </c>
      <c r="B21" s="5" t="n">
        <v>-121983</v>
      </c>
      <c r="C21" s="5" t="n">
        <v>-76894</v>
      </c>
      <c r="D21" s="5" t="n">
        <v>-57267</v>
      </c>
    </row>
    <row r="22" spans="1:5">
      <c r="A22" s="4" t="s">
        <v>221</v>
      </c>
      <c r="B22" s="5" t="n">
        <v>-69813</v>
      </c>
      <c r="C22" s="5" t="n">
        <v>-76392</v>
      </c>
      <c r="D22" s="5" t="n">
        <v>-28381</v>
      </c>
    </row>
    <row r="23" spans="1:5">
      <c r="A23" s="4" t="s">
        <v>222</v>
      </c>
      <c r="B23" s="5" t="n">
        <v>-21375</v>
      </c>
      <c r="C23" s="5" t="n">
        <v>26401</v>
      </c>
      <c r="D23" s="5" t="n">
        <v>-2155</v>
      </c>
    </row>
    <row r="24" spans="1:5">
      <c r="A24" s="4" t="s">
        <v>223</v>
      </c>
      <c r="B24" s="5" t="n">
        <v>157580</v>
      </c>
      <c r="C24" s="5" t="n">
        <v>5993</v>
      </c>
      <c r="D24" s="5" t="n">
        <v>46581</v>
      </c>
    </row>
    <row r="25" spans="1:5">
      <c r="A25" s="4" t="s">
        <v>224</v>
      </c>
      <c r="B25" s="5" t="n">
        <v>8346</v>
      </c>
      <c r="C25" s="5" t="n">
        <v>5597</v>
      </c>
      <c r="D25" s="5" t="n">
        <v>4640</v>
      </c>
    </row>
    <row r="26" spans="1:5">
      <c r="A26" s="4" t="s">
        <v>225</v>
      </c>
      <c r="B26" s="5" t="n">
        <v>427888</v>
      </c>
      <c r="C26" s="5" t="n">
        <v>339511</v>
      </c>
      <c r="D26" s="5" t="n">
        <v>359078</v>
      </c>
    </row>
    <row r="27" spans="1:5">
      <c r="A27" s="3" t="s">
        <v>226</v>
      </c>
    </row>
    <row r="28" spans="1:5">
      <c r="A28" s="4" t="s">
        <v>227</v>
      </c>
      <c r="B28" s="5" t="n">
        <v>-74927</v>
      </c>
      <c r="C28" s="5" t="n">
        <v>-84978</v>
      </c>
      <c r="D28" s="5" t="n">
        <v>-57231</v>
      </c>
    </row>
    <row r="29" spans="1:5">
      <c r="A29" s="4" t="s">
        <v>228</v>
      </c>
      <c r="B29" s="5" t="n">
        <v>-33834</v>
      </c>
      <c r="C29" s="5" t="n">
        <v>-75439</v>
      </c>
      <c r="D29" s="5" t="n">
        <v>-16441</v>
      </c>
    </row>
    <row r="30" spans="1:5">
      <c r="A30" s="4" t="s">
        <v>229</v>
      </c>
      <c r="B30" s="5" t="n">
        <v>1750</v>
      </c>
      <c r="C30" s="5" t="n">
        <v>668</v>
      </c>
      <c r="D30" s="5" t="n">
        <v>1738</v>
      </c>
    </row>
    <row r="31" spans="1:5">
      <c r="A31" s="4" t="s">
        <v>78</v>
      </c>
      <c r="D31" s="5" t="n">
        <v>-496</v>
      </c>
    </row>
    <row r="32" spans="1:5">
      <c r="A32" s="4" t="s">
        <v>230</v>
      </c>
      <c r="B32" s="5" t="n">
        <v>2168</v>
      </c>
    </row>
    <row r="33" spans="1:5">
      <c r="A33" s="4" t="s">
        <v>231</v>
      </c>
      <c r="B33" s="5" t="n">
        <v>-252276</v>
      </c>
      <c r="C33" s="5" t="n">
        <v>-111571</v>
      </c>
      <c r="D33" s="5" t="n">
        <v>-284822</v>
      </c>
    </row>
    <row r="34" spans="1:5">
      <c r="A34" s="4" t="s">
        <v>232</v>
      </c>
      <c r="D34" s="5" t="n">
        <v>-4738</v>
      </c>
    </row>
    <row r="35" spans="1:5">
      <c r="A35" s="4" t="s">
        <v>195</v>
      </c>
      <c r="C35" s="5" t="n">
        <v>-4730</v>
      </c>
    </row>
    <row r="36" spans="1:5">
      <c r="A36" s="4" t="s">
        <v>233</v>
      </c>
      <c r="B36" s="5" t="n">
        <v>-357119</v>
      </c>
      <c r="C36" s="5" t="n">
        <v>-276050</v>
      </c>
      <c r="D36" s="5" t="n">
        <v>-361990</v>
      </c>
    </row>
    <row r="37" spans="1:5">
      <c r="A37" s="3" t="s">
        <v>234</v>
      </c>
    </row>
    <row r="38" spans="1:5">
      <c r="A38" s="4" t="s">
        <v>235</v>
      </c>
      <c r="B38" s="5" t="n">
        <v>-7380</v>
      </c>
      <c r="C38" s="5" t="n">
        <v>-2395</v>
      </c>
      <c r="D38" s="5" t="n">
        <v>-2708</v>
      </c>
    </row>
    <row r="39" spans="1:5">
      <c r="A39" s="4" t="s">
        <v>236</v>
      </c>
      <c r="B39" s="5" t="n">
        <v>-2317</v>
      </c>
      <c r="C39" s="5" t="n">
        <v>-4293</v>
      </c>
      <c r="D39" s="5" t="n">
        <v>-2630</v>
      </c>
    </row>
    <row r="40" spans="1:5">
      <c r="A40" s="4" t="s">
        <v>237</v>
      </c>
      <c r="B40" s="5" t="n">
        <v>400000</v>
      </c>
      <c r="C40" s="5" t="n">
        <v>129186</v>
      </c>
      <c r="D40" s="5" t="n">
        <v>350000</v>
      </c>
    </row>
    <row r="41" spans="1:5">
      <c r="A41" s="4" t="s">
        <v>238</v>
      </c>
      <c r="B41" s="5" t="n">
        <v>-34000</v>
      </c>
      <c r="C41" s="5" t="n">
        <v>-166186</v>
      </c>
      <c r="D41" s="5" t="n">
        <v>-40000</v>
      </c>
    </row>
    <row r="42" spans="1:5">
      <c r="A42" s="4" t="s">
        <v>239</v>
      </c>
      <c r="B42" s="5" t="n">
        <v>400000</v>
      </c>
      <c r="C42" s="5" t="n">
        <v>250000</v>
      </c>
      <c r="D42" s="5" t="n">
        <v>295000</v>
      </c>
    </row>
    <row r="43" spans="1:5">
      <c r="A43" s="4" t="s">
        <v>240</v>
      </c>
      <c r="B43" s="5" t="n">
        <v>-625000</v>
      </c>
      <c r="C43" s="5" t="n">
        <v>-125000</v>
      </c>
      <c r="D43" s="5" t="n">
        <v>-285000</v>
      </c>
    </row>
    <row r="44" spans="1:5">
      <c r="A44" s="4" t="s">
        <v>241</v>
      </c>
      <c r="B44" s="5" t="n">
        <v>19670</v>
      </c>
      <c r="C44" s="5" t="n">
        <v>14034</v>
      </c>
      <c r="D44" s="5" t="n">
        <v>15528</v>
      </c>
    </row>
    <row r="45" spans="1:5">
      <c r="A45" s="4" t="s">
        <v>242</v>
      </c>
      <c r="B45" s="5" t="n">
        <v>-3850</v>
      </c>
      <c r="C45" s="5" t="n">
        <v>-15919</v>
      </c>
      <c r="D45" s="5" t="n">
        <v>-10296</v>
      </c>
    </row>
    <row r="46" spans="1:5">
      <c r="A46" s="4" t="s">
        <v>243</v>
      </c>
      <c r="B46" s="5" t="n">
        <v>-12790</v>
      </c>
      <c r="C46" s="5" t="n">
        <v>-3356</v>
      </c>
      <c r="D46" s="5" t="n">
        <v>-6219</v>
      </c>
    </row>
    <row r="47" spans="1:5">
      <c r="A47" s="4" t="s">
        <v>244</v>
      </c>
      <c r="B47" s="5" t="n">
        <v>-64671</v>
      </c>
      <c r="C47" s="5" t="n">
        <v>-57102</v>
      </c>
      <c r="D47" s="5" t="n">
        <v>-46686</v>
      </c>
    </row>
    <row r="48" spans="1:5">
      <c r="A48" s="4" t="s">
        <v>245</v>
      </c>
      <c r="B48" s="5" t="n">
        <v>-30000</v>
      </c>
      <c r="C48" s="5" t="n">
        <v>-154058</v>
      </c>
      <c r="D48" s="5" t="n">
        <v>-219784</v>
      </c>
    </row>
    <row r="49" spans="1:5">
      <c r="A49" s="4" t="s">
        <v>246</v>
      </c>
      <c r="B49" s="5" t="n">
        <v>-15</v>
      </c>
      <c r="C49" s="5" t="n">
        <v>-98</v>
      </c>
      <c r="D49" s="5" t="n">
        <v>-16</v>
      </c>
    </row>
    <row r="50" spans="1:5">
      <c r="A50" s="4" t="s">
        <v>247</v>
      </c>
      <c r="B50" s="5" t="n">
        <v>39647</v>
      </c>
      <c r="C50" s="5" t="n">
        <v>-135187</v>
      </c>
      <c r="D50" s="5" t="n">
        <v>47189</v>
      </c>
    </row>
    <row r="51" spans="1:5">
      <c r="A51" s="4" t="s">
        <v>248</v>
      </c>
      <c r="B51" s="5" t="n">
        <v>-11716</v>
      </c>
      <c r="C51" s="5" t="n">
        <v>-64346</v>
      </c>
      <c r="D51" s="5" t="n">
        <v>37568</v>
      </c>
    </row>
    <row r="52" spans="1:5">
      <c r="A52" s="4" t="s">
        <v>249</v>
      </c>
      <c r="B52" s="5" t="n">
        <v>110416</v>
      </c>
      <c r="C52" s="5" t="n">
        <v>-71726</v>
      </c>
      <c r="D52" s="5" t="n">
        <v>44277</v>
      </c>
    </row>
    <row r="53" spans="1:5">
      <c r="A53" s="4" t="s">
        <v>250</v>
      </c>
      <c r="B53" s="5" t="n">
        <v>368396</v>
      </c>
      <c r="C53" s="5" t="n">
        <v>504468</v>
      </c>
      <c r="D53" s="5" t="n">
        <v>422623</v>
      </c>
    </row>
    <row r="54" spans="1:5">
      <c r="A54" s="4" t="s">
        <v>251</v>
      </c>
      <c r="B54" s="5" t="n">
        <v>467096</v>
      </c>
      <c r="C54" s="5" t="n">
        <v>368396</v>
      </c>
      <c r="D54" s="5" t="n">
        <v>504468</v>
      </c>
    </row>
    <row r="55" spans="1:5">
      <c r="A55" s="3" t="s">
        <v>252</v>
      </c>
    </row>
    <row r="56" spans="1:5">
      <c r="A56" s="4" t="s">
        <v>253</v>
      </c>
      <c r="B56" s="5" t="n">
        <v>45084</v>
      </c>
      <c r="C56" s="5" t="n">
        <v>41484</v>
      </c>
      <c r="D56" s="5" t="n">
        <v>27915</v>
      </c>
    </row>
    <row r="57" spans="1:5">
      <c r="A57" s="4" t="s">
        <v>254</v>
      </c>
      <c r="B57" s="5" t="n">
        <v>104217</v>
      </c>
      <c r="C57" s="5" t="n">
        <v>81411</v>
      </c>
      <c r="D57" s="5" t="n">
        <v>66238</v>
      </c>
    </row>
    <row r="58" spans="1:5">
      <c r="A58" s="4" t="s">
        <v>255</v>
      </c>
      <c r="B58" s="5" t="n">
        <v>5008</v>
      </c>
      <c r="C58" s="6" t="n">
        <v>2031</v>
      </c>
      <c r="D58" s="5" t="n">
        <v>2318</v>
      </c>
    </row>
    <row r="59" spans="1:5">
      <c r="A59" s="4" t="s">
        <v>256</v>
      </c>
      <c r="B59" s="6" t="n">
        <v>-31380</v>
      </c>
      <c r="D59" s="6" t="n">
        <v>-4100</v>
      </c>
    </row>
    <row r="60" spans="1:5"/>
    <row r="61" spans="1:5">
      <c r="A61" s="4" t="s">
        <v>123</v>
      </c>
      <c r="B61" s="4" t="s">
        <v>148</v>
      </c>
    </row>
  </sheetData>
  <mergeCells count="5">
    <mergeCell ref="A1:A2"/>
    <mergeCell ref="B1:E1"/>
    <mergeCell ref="D2:E2"/>
    <mergeCell ref="A60:E60"/>
    <mergeCell ref="B61:E6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69</v>
      </c>
      <c r="D2" s="2" t="s">
        <v>122</v>
      </c>
    </row>
    <row r="3" spans="1:4">
      <c r="A3" s="3" t="s">
        <v>269</v>
      </c>
    </row>
    <row r="4" spans="1:4">
      <c r="A4" s="4" t="s">
        <v>715</v>
      </c>
      <c r="B4" s="6" t="n">
        <v>23960</v>
      </c>
      <c r="C4" s="6" t="n">
        <v>23660</v>
      </c>
      <c r="D4" s="6" t="n">
        <v>15519</v>
      </c>
    </row>
    <row r="5" spans="1:4">
      <c r="A5" s="4" t="s">
        <v>716</v>
      </c>
      <c r="B5" s="5" t="n">
        <v>1004</v>
      </c>
      <c r="D5" s="5" t="n">
        <v>235</v>
      </c>
    </row>
    <row r="6" spans="1:4">
      <c r="A6" s="4" t="s">
        <v>717</v>
      </c>
      <c r="B6" s="5" t="n">
        <v>7443</v>
      </c>
      <c r="C6" s="5" t="n">
        <v>1857</v>
      </c>
      <c r="D6" s="5" t="n">
        <v>9819</v>
      </c>
    </row>
    <row r="7" spans="1:4">
      <c r="A7" s="4" t="s">
        <v>718</v>
      </c>
      <c r="B7" s="5" t="n">
        <v>-2438</v>
      </c>
      <c r="C7" s="5" t="n">
        <v>-1557</v>
      </c>
      <c r="D7" s="5" t="n">
        <v>-1913</v>
      </c>
    </row>
    <row r="8" spans="1:4">
      <c r="A8" s="4" t="s">
        <v>719</v>
      </c>
      <c r="B8" s="6" t="n">
        <v>29969</v>
      </c>
      <c r="C8" s="6" t="n">
        <v>23960</v>
      </c>
      <c r="D8" s="6" t="n">
        <v>236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0</v>
      </c>
      <c r="B1" s="2" t="s">
        <v>2</v>
      </c>
      <c r="C1" s="2" t="s">
        <v>69</v>
      </c>
      <c r="D1" s="2" t="s">
        <v>122</v>
      </c>
      <c r="E1" s="2" t="s">
        <v>721</v>
      </c>
    </row>
    <row r="2" spans="1:5">
      <c r="A2" s="3" t="s">
        <v>269</v>
      </c>
    </row>
    <row r="3" spans="1:5">
      <c r="A3" s="4" t="s">
        <v>722</v>
      </c>
      <c r="B3" s="6" t="n">
        <v>944224000</v>
      </c>
      <c r="C3" s="6" t="n">
        <v>798144000</v>
      </c>
    </row>
    <row r="4" spans="1:5">
      <c r="A4" s="4" t="s">
        <v>213</v>
      </c>
      <c r="B4" s="5" t="n">
        <v>29969000</v>
      </c>
      <c r="C4" s="5" t="n">
        <v>23960000</v>
      </c>
      <c r="D4" s="6" t="n">
        <v>23660000</v>
      </c>
      <c r="E4" s="6" t="n">
        <v>15519000</v>
      </c>
    </row>
    <row r="5" spans="1:5">
      <c r="A5" s="4" t="s">
        <v>723</v>
      </c>
      <c r="B5" s="5" t="n">
        <v>914255000</v>
      </c>
      <c r="C5" s="5" t="n">
        <v>774184000</v>
      </c>
    </row>
    <row r="6" spans="1:5">
      <c r="A6" s="4" t="s">
        <v>724</v>
      </c>
      <c r="B6" s="5" t="n">
        <v>7858000</v>
      </c>
      <c r="C6" s="5" t="n">
        <v>4099000</v>
      </c>
    </row>
    <row r="7" spans="1:5">
      <c r="A7" s="4" t="s">
        <v>725</v>
      </c>
      <c r="B7" s="5" t="n">
        <v>0</v>
      </c>
      <c r="C7" s="5" t="n">
        <v>99000</v>
      </c>
    </row>
    <row r="8" spans="1:5">
      <c r="A8" s="4" t="s">
        <v>726</v>
      </c>
      <c r="B8" s="6" t="n">
        <v>0</v>
      </c>
      <c r="C8"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7</v>
      </c>
      <c r="C1" s="2" t="s">
        <v>2</v>
      </c>
      <c r="D1" s="2" t="s">
        <v>69</v>
      </c>
    </row>
    <row r="2" spans="1:4">
      <c r="A2" s="3" t="s">
        <v>728</v>
      </c>
    </row>
    <row r="3" spans="1:4">
      <c r="A3" s="4" t="s">
        <v>729</v>
      </c>
      <c r="B3" s="4" t="s">
        <v>730</v>
      </c>
      <c r="C3" s="6" t="n">
        <v>21309</v>
      </c>
      <c r="D3" s="6" t="n">
        <v>44099</v>
      </c>
    </row>
    <row r="4" spans="1:4">
      <c r="A4" s="4" t="s">
        <v>731</v>
      </c>
      <c r="B4" s="4" t="s">
        <v>732</v>
      </c>
      <c r="C4" s="5" t="n">
        <v>11208</v>
      </c>
      <c r="D4" s="5" t="n">
        <v>1613</v>
      </c>
    </row>
    <row r="5" spans="1:4">
      <c r="A5" s="4" t="s">
        <v>733</v>
      </c>
      <c r="C5" s="5" t="n">
        <v>32517</v>
      </c>
      <c r="D5" s="5" t="n">
        <v>45712</v>
      </c>
    </row>
    <row r="6" spans="1:4">
      <c r="A6" s="4" t="s">
        <v>734</v>
      </c>
      <c r="B6" s="4" t="s">
        <v>735</v>
      </c>
      <c r="C6" s="5" t="n">
        <v>22184</v>
      </c>
      <c r="D6" s="5" t="n">
        <v>17073</v>
      </c>
    </row>
    <row r="7" spans="1:4">
      <c r="A7" s="4" t="s">
        <v>736</v>
      </c>
      <c r="B7" s="4" t="s">
        <v>737</v>
      </c>
      <c r="C7" s="5" t="n">
        <v>24239</v>
      </c>
      <c r="D7" s="5" t="n">
        <v>35245</v>
      </c>
    </row>
    <row r="8" spans="1:4">
      <c r="A8" s="4" t="s">
        <v>738</v>
      </c>
      <c r="B8" s="4" t="s">
        <v>739</v>
      </c>
      <c r="C8" s="5" t="n">
        <v>10943</v>
      </c>
      <c r="D8" s="5" t="n">
        <v>1582</v>
      </c>
    </row>
    <row r="9" spans="1:4">
      <c r="A9" s="4" t="s">
        <v>740</v>
      </c>
      <c r="C9" s="5" t="n">
        <v>57366</v>
      </c>
      <c r="D9" s="5" t="n">
        <v>53900</v>
      </c>
    </row>
    <row r="10" spans="1:4">
      <c r="A10" s="4" t="s">
        <v>741</v>
      </c>
    </row>
    <row r="11" spans="1:4">
      <c r="A11" s="3" t="s">
        <v>728</v>
      </c>
    </row>
    <row r="12" spans="1:4">
      <c r="A12" s="4" t="s">
        <v>729</v>
      </c>
      <c r="B12" s="4" t="s">
        <v>730</v>
      </c>
      <c r="C12" s="5" t="n">
        <v>21309</v>
      </c>
      <c r="D12" s="5" t="n">
        <v>44099</v>
      </c>
    </row>
    <row r="13" spans="1:4">
      <c r="A13" s="4" t="s">
        <v>733</v>
      </c>
      <c r="C13" s="5" t="n">
        <v>21309</v>
      </c>
      <c r="D13" s="5" t="n">
        <v>44099</v>
      </c>
    </row>
    <row r="14" spans="1:4">
      <c r="A14" s="4" t="s">
        <v>736</v>
      </c>
      <c r="B14" s="4" t="s">
        <v>737</v>
      </c>
      <c r="C14" s="5" t="n">
        <v>24239</v>
      </c>
      <c r="D14" s="5" t="n">
        <v>35245</v>
      </c>
    </row>
    <row r="15" spans="1:4">
      <c r="A15" s="4" t="s">
        <v>740</v>
      </c>
      <c r="C15" s="5" t="n">
        <v>24239</v>
      </c>
      <c r="D15" s="5" t="n">
        <v>35245</v>
      </c>
    </row>
    <row r="16" spans="1:4">
      <c r="A16" s="4" t="s">
        <v>742</v>
      </c>
    </row>
    <row r="17" spans="1:4">
      <c r="A17" s="3" t="s">
        <v>728</v>
      </c>
    </row>
    <row r="18" spans="1:4">
      <c r="A18" s="4" t="s">
        <v>731</v>
      </c>
      <c r="B18" s="4" t="s">
        <v>732</v>
      </c>
      <c r="C18" s="5" t="n">
        <v>11208</v>
      </c>
      <c r="D18" s="5" t="n">
        <v>1613</v>
      </c>
    </row>
    <row r="19" spans="1:4">
      <c r="A19" s="4" t="s">
        <v>733</v>
      </c>
      <c r="C19" s="5" t="n">
        <v>11208</v>
      </c>
      <c r="D19" s="5" t="n">
        <v>1613</v>
      </c>
    </row>
    <row r="20" spans="1:4">
      <c r="A20" s="4" t="s">
        <v>734</v>
      </c>
      <c r="B20" s="4" t="s">
        <v>735</v>
      </c>
      <c r="C20" s="5" t="n">
        <v>22184</v>
      </c>
      <c r="D20" s="5" t="n">
        <v>17073</v>
      </c>
    </row>
    <row r="21" spans="1:4">
      <c r="A21" s="4" t="s">
        <v>738</v>
      </c>
      <c r="B21" s="4" t="s">
        <v>739</v>
      </c>
      <c r="C21" s="5" t="n">
        <v>10943</v>
      </c>
      <c r="D21" s="5" t="n">
        <v>1582</v>
      </c>
    </row>
    <row r="22" spans="1:4">
      <c r="A22" s="4" t="s">
        <v>740</v>
      </c>
      <c r="C22" s="6" t="n">
        <v>33127</v>
      </c>
      <c r="D22" s="6" t="n">
        <v>18655</v>
      </c>
    </row>
    <row r="23" spans="1:4"/>
    <row r="24" spans="1:4">
      <c r="A24" s="4" t="s">
        <v>123</v>
      </c>
      <c r="B24" s="4" t="s">
        <v>743</v>
      </c>
    </row>
    <row r="25" spans="1:4">
      <c r="A25" s="4" t="s">
        <v>615</v>
      </c>
      <c r="B25" s="4" t="s">
        <v>744</v>
      </c>
    </row>
    <row r="26" spans="1:4">
      <c r="A26" s="4" t="s">
        <v>616</v>
      </c>
      <c r="B26" s="4" t="s">
        <v>745</v>
      </c>
    </row>
    <row r="27" spans="1:4">
      <c r="A27" s="4" t="s">
        <v>617</v>
      </c>
      <c r="B27" s="4" t="s">
        <v>746</v>
      </c>
    </row>
    <row r="28" spans="1:4">
      <c r="A28" s="4" t="s">
        <v>618</v>
      </c>
      <c r="B28" s="4" t="s">
        <v>747</v>
      </c>
    </row>
    <row r="29" spans="1:4">
      <c r="A29" s="4" t="s">
        <v>619</v>
      </c>
      <c r="B29" s="4" t="s">
        <v>748</v>
      </c>
    </row>
  </sheetData>
  <mergeCells count="8">
    <mergeCell ref="A1:B1"/>
    <mergeCell ref="A23:C23"/>
    <mergeCell ref="B24:C24"/>
    <mergeCell ref="B25:C25"/>
    <mergeCell ref="B26:C26"/>
    <mergeCell ref="B27:C27"/>
    <mergeCell ref="B28:C28"/>
    <mergeCell ref="B29:C2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49</v>
      </c>
      <c r="C1" s="2" t="s">
        <v>1</v>
      </c>
    </row>
    <row r="2" spans="1:4">
      <c r="C2" s="2" t="s">
        <v>2</v>
      </c>
      <c r="D2" s="2" t="s">
        <v>69</v>
      </c>
    </row>
    <row r="3" spans="1:4">
      <c r="A3" s="3" t="s">
        <v>750</v>
      </c>
    </row>
    <row r="4" spans="1:4">
      <c r="A4" s="4" t="s">
        <v>715</v>
      </c>
      <c r="C4" s="6" t="n">
        <v>17073</v>
      </c>
      <c r="D4" s="6" t="n">
        <v>24732</v>
      </c>
    </row>
    <row r="5" spans="1:4">
      <c r="A5" s="4" t="s">
        <v>751</v>
      </c>
      <c r="C5" s="5" t="n">
        <v>21701</v>
      </c>
    </row>
    <row r="6" spans="1:4">
      <c r="A6" s="4" t="s">
        <v>752</v>
      </c>
      <c r="B6" s="4" t="s">
        <v>123</v>
      </c>
      <c r="C6" s="5" t="n">
        <v>-17098</v>
      </c>
      <c r="D6" s="5" t="n">
        <v>-3356</v>
      </c>
    </row>
    <row r="7" spans="1:4">
      <c r="A7" s="4" t="s">
        <v>753</v>
      </c>
      <c r="B7" s="4" t="s">
        <v>615</v>
      </c>
      <c r="D7" s="5" t="n">
        <v>-5655</v>
      </c>
    </row>
    <row r="8" spans="1:4">
      <c r="A8" s="4" t="s">
        <v>754</v>
      </c>
      <c r="B8" s="4" t="s">
        <v>616</v>
      </c>
      <c r="C8" s="5" t="n">
        <v>508</v>
      </c>
      <c r="D8" s="5" t="n">
        <v>1352</v>
      </c>
    </row>
    <row r="9" spans="1:4">
      <c r="A9" s="4" t="s">
        <v>719</v>
      </c>
      <c r="C9" s="6" t="n">
        <v>22184</v>
      </c>
      <c r="D9" s="6" t="n">
        <v>17073</v>
      </c>
    </row>
    <row r="10" spans="1:4"/>
    <row r="11" spans="1:4">
      <c r="A11" s="4" t="s">
        <v>123</v>
      </c>
      <c r="B11" s="4" t="s">
        <v>755</v>
      </c>
    </row>
    <row r="12" spans="1:4">
      <c r="A12" s="4" t="s">
        <v>615</v>
      </c>
      <c r="B12" s="4" t="s">
        <v>756</v>
      </c>
    </row>
    <row r="13" spans="1:4">
      <c r="A13" s="4" t="s">
        <v>616</v>
      </c>
      <c r="B13" s="4" t="s">
        <v>757</v>
      </c>
    </row>
  </sheetData>
  <mergeCells count="6">
    <mergeCell ref="A1:B2"/>
    <mergeCell ref="C1:D1"/>
    <mergeCell ref="A10:C10"/>
    <mergeCell ref="B11:C11"/>
    <mergeCell ref="B12:C12"/>
    <mergeCell ref="B13:C1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69</v>
      </c>
    </row>
    <row r="3" spans="1:3">
      <c r="A3" s="3" t="s">
        <v>272</v>
      </c>
    </row>
    <row r="4" spans="1:3">
      <c r="A4" s="4" t="s">
        <v>759</v>
      </c>
      <c r="B4" s="6" t="n">
        <v>4308</v>
      </c>
      <c r="C4"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60</v>
      </c>
      <c r="C1" s="2" t="s">
        <v>1</v>
      </c>
    </row>
    <row r="2" spans="1:4">
      <c r="C2" s="2" t="s">
        <v>2</v>
      </c>
      <c r="D2" s="2" t="s">
        <v>69</v>
      </c>
    </row>
    <row r="3" spans="1:4">
      <c r="A3" s="3" t="s">
        <v>761</v>
      </c>
    </row>
    <row r="4" spans="1:4">
      <c r="A4" s="4" t="s">
        <v>715</v>
      </c>
      <c r="C4" s="6" t="n">
        <v>1613</v>
      </c>
    </row>
    <row r="5" spans="1:4">
      <c r="A5" s="4" t="s">
        <v>762</v>
      </c>
      <c r="C5" s="5" t="n">
        <v>8299</v>
      </c>
      <c r="D5" s="6" t="n">
        <v>1669</v>
      </c>
    </row>
    <row r="6" spans="1:4">
      <c r="A6" s="4" t="s">
        <v>763</v>
      </c>
      <c r="B6" s="4" t="s">
        <v>123</v>
      </c>
      <c r="C6" s="5" t="n">
        <v>1296</v>
      </c>
      <c r="D6" s="5" t="n">
        <v>-56</v>
      </c>
    </row>
    <row r="7" spans="1:4">
      <c r="A7" s="4" t="s">
        <v>719</v>
      </c>
      <c r="C7" s="6" t="n">
        <v>11208</v>
      </c>
      <c r="D7" s="6" t="n">
        <v>1613</v>
      </c>
    </row>
    <row r="8" spans="1:4"/>
    <row r="9" spans="1:4">
      <c r="A9" s="4" t="s">
        <v>123</v>
      </c>
      <c r="B9" s="4" t="s">
        <v>764</v>
      </c>
    </row>
  </sheetData>
  <mergeCells count="4">
    <mergeCell ref="A1:B2"/>
    <mergeCell ref="C1:D1"/>
    <mergeCell ref="A8:C8"/>
    <mergeCell ref="B9:C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65</v>
      </c>
      <c r="C1" s="2" t="s">
        <v>1</v>
      </c>
    </row>
    <row r="2" spans="1:4">
      <c r="C2" s="2" t="s">
        <v>2</v>
      </c>
      <c r="D2" s="2" t="s">
        <v>69</v>
      </c>
    </row>
    <row r="3" spans="1:4">
      <c r="A3" s="3" t="s">
        <v>750</v>
      </c>
    </row>
    <row r="4" spans="1:4">
      <c r="A4" s="4" t="s">
        <v>715</v>
      </c>
      <c r="C4" s="6" t="n">
        <v>1582</v>
      </c>
    </row>
    <row r="5" spans="1:4">
      <c r="A5" s="4" t="s">
        <v>762</v>
      </c>
      <c r="C5" s="5" t="n">
        <v>8299</v>
      </c>
      <c r="D5" s="6" t="n">
        <v>1669</v>
      </c>
    </row>
    <row r="6" spans="1:4">
      <c r="A6" s="4" t="s">
        <v>766</v>
      </c>
      <c r="B6" s="4" t="s">
        <v>123</v>
      </c>
      <c r="C6" s="5" t="n">
        <v>1062</v>
      </c>
      <c r="D6" s="5" t="n">
        <v>-87</v>
      </c>
    </row>
    <row r="7" spans="1:4">
      <c r="A7" s="4" t="s">
        <v>719</v>
      </c>
      <c r="C7" s="6" t="n">
        <v>10943</v>
      </c>
      <c r="D7" s="6" t="n">
        <v>1582</v>
      </c>
    </row>
    <row r="8" spans="1:4"/>
    <row r="9" spans="1:4">
      <c r="A9" s="4" t="s">
        <v>123</v>
      </c>
      <c r="B9" s="4" t="s">
        <v>767</v>
      </c>
    </row>
  </sheetData>
  <mergeCells count="4">
    <mergeCell ref="A1:B2"/>
    <mergeCell ref="C1:D1"/>
    <mergeCell ref="A8:C8"/>
    <mergeCell ref="B9:C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8</v>
      </c>
      <c r="B1" s="2" t="s">
        <v>1</v>
      </c>
    </row>
    <row r="2" spans="1:4">
      <c r="B2" s="2" t="s">
        <v>2</v>
      </c>
      <c r="C2" s="2" t="s">
        <v>69</v>
      </c>
      <c r="D2" s="2" t="s">
        <v>122</v>
      </c>
    </row>
    <row r="3" spans="1:4">
      <c r="A3" s="3" t="s">
        <v>769</v>
      </c>
    </row>
    <row r="4" spans="1:4">
      <c r="A4" s="4" t="s">
        <v>770</v>
      </c>
      <c r="B4" s="6" t="n">
        <v>0</v>
      </c>
      <c r="C4" s="6" t="n">
        <v>0</v>
      </c>
      <c r="D4" s="6" t="n">
        <v>0</v>
      </c>
    </row>
    <row r="5" spans="1:4">
      <c r="A5" s="4" t="s">
        <v>771</v>
      </c>
    </row>
    <row r="6" spans="1:4">
      <c r="A6" s="3" t="s">
        <v>769</v>
      </c>
    </row>
    <row r="7" spans="1:4">
      <c r="A7" s="4" t="s">
        <v>772</v>
      </c>
      <c r="B7" s="4" t="s">
        <v>773</v>
      </c>
    </row>
    <row r="8" spans="1:4">
      <c r="A8" s="4" t="s">
        <v>774</v>
      </c>
    </row>
    <row r="9" spans="1:4">
      <c r="A9" s="3" t="s">
        <v>769</v>
      </c>
    </row>
    <row r="10" spans="1:4">
      <c r="A10" s="4" t="s">
        <v>772</v>
      </c>
      <c r="B10" s="4" t="s">
        <v>77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75</v>
      </c>
      <c r="C1" s="2" t="s">
        <v>2</v>
      </c>
      <c r="E1" s="2" t="s">
        <v>69</v>
      </c>
    </row>
    <row r="2" spans="1:6">
      <c r="A2" s="3" t="s">
        <v>769</v>
      </c>
    </row>
    <row r="3" spans="1:6">
      <c r="A3" s="4" t="s">
        <v>776</v>
      </c>
      <c r="B3" s="4" t="s">
        <v>123</v>
      </c>
      <c r="C3" s="6" t="n">
        <v>-2930000</v>
      </c>
      <c r="E3" s="6" t="n">
        <v>8854000</v>
      </c>
    </row>
    <row r="4" spans="1:6">
      <c r="A4" s="4" t="s">
        <v>777</v>
      </c>
    </row>
    <row r="5" spans="1:6">
      <c r="A5" s="3" t="s">
        <v>769</v>
      </c>
    </row>
    <row r="6" spans="1:6">
      <c r="A6" s="4" t="s">
        <v>778</v>
      </c>
      <c r="C6" s="5" t="n">
        <v>1305000000</v>
      </c>
      <c r="D6" s="4" t="s">
        <v>123</v>
      </c>
      <c r="E6" s="5" t="n">
        <v>1439000000</v>
      </c>
      <c r="F6" s="4" t="s">
        <v>615</v>
      </c>
    </row>
    <row r="7" spans="1:6">
      <c r="A7" s="4" t="s">
        <v>776</v>
      </c>
      <c r="B7" s="4" t="s">
        <v>123</v>
      </c>
      <c r="C7" s="5" t="n">
        <v>-5740000</v>
      </c>
      <c r="E7" s="5" t="n">
        <v>-3643000</v>
      </c>
    </row>
    <row r="8" spans="1:6">
      <c r="A8" s="4" t="s">
        <v>779</v>
      </c>
    </row>
    <row r="9" spans="1:6">
      <c r="A9" s="3" t="s">
        <v>769</v>
      </c>
    </row>
    <row r="10" spans="1:6">
      <c r="A10" s="4" t="s">
        <v>778</v>
      </c>
      <c r="C10" s="5" t="n">
        <v>66600000</v>
      </c>
      <c r="D10" s="4" t="s">
        <v>123</v>
      </c>
      <c r="E10" s="5" t="n">
        <v>55800000</v>
      </c>
      <c r="F10" s="4" t="s">
        <v>615</v>
      </c>
    </row>
    <row r="11" spans="1:6">
      <c r="A11" s="4" t="s">
        <v>776</v>
      </c>
      <c r="B11" s="4" t="s">
        <v>123</v>
      </c>
      <c r="C11" s="5" t="n">
        <v>462000</v>
      </c>
      <c r="E11" s="5" t="n">
        <v>-1510000</v>
      </c>
    </row>
    <row r="12" spans="1:6">
      <c r="A12" s="4" t="s">
        <v>780</v>
      </c>
    </row>
    <row r="13" spans="1:6">
      <c r="A13" s="3" t="s">
        <v>769</v>
      </c>
    </row>
    <row r="14" spans="1:6">
      <c r="A14" s="4" t="s">
        <v>778</v>
      </c>
      <c r="C14" s="5" t="n">
        <v>122337000</v>
      </c>
      <c r="D14" s="4" t="s">
        <v>123</v>
      </c>
      <c r="E14" s="5" t="n">
        <v>136412000</v>
      </c>
      <c r="F14" s="4" t="s">
        <v>615</v>
      </c>
    </row>
    <row r="15" spans="1:6">
      <c r="A15" s="4" t="s">
        <v>776</v>
      </c>
      <c r="B15" s="4" t="s">
        <v>123</v>
      </c>
      <c r="C15" s="5" t="n">
        <v>4135000</v>
      </c>
      <c r="E15" s="5" t="n">
        <v>4804000</v>
      </c>
    </row>
    <row r="16" spans="1:6">
      <c r="A16" s="4" t="s">
        <v>781</v>
      </c>
    </row>
    <row r="17" spans="1:6">
      <c r="A17" s="3" t="s">
        <v>769</v>
      </c>
    </row>
    <row r="18" spans="1:6">
      <c r="A18" s="4" t="s">
        <v>778</v>
      </c>
      <c r="B18" s="4" t="s">
        <v>615</v>
      </c>
      <c r="E18" s="5" t="n">
        <v>128000</v>
      </c>
    </row>
    <row r="19" spans="1:6">
      <c r="A19" s="4" t="s">
        <v>776</v>
      </c>
      <c r="B19" s="4" t="s">
        <v>123</v>
      </c>
      <c r="E19" s="5" t="n">
        <v>-128000</v>
      </c>
    </row>
    <row r="20" spans="1:6">
      <c r="A20" s="4" t="s">
        <v>782</v>
      </c>
    </row>
    <row r="21" spans="1:6">
      <c r="A21" s="3" t="s">
        <v>769</v>
      </c>
    </row>
    <row r="22" spans="1:6">
      <c r="A22" s="4" t="s">
        <v>778</v>
      </c>
      <c r="B22" s="4" t="s">
        <v>123</v>
      </c>
      <c r="C22" s="5" t="n">
        <v>10017000</v>
      </c>
    </row>
    <row r="23" spans="1:6">
      <c r="A23" s="4" t="s">
        <v>776</v>
      </c>
      <c r="B23" s="4" t="s">
        <v>123</v>
      </c>
      <c r="C23" s="5" t="n">
        <v>38000</v>
      </c>
    </row>
    <row r="24" spans="1:6">
      <c r="A24" s="4" t="s">
        <v>783</v>
      </c>
    </row>
    <row r="25" spans="1:6">
      <c r="A25" s="3" t="s">
        <v>769</v>
      </c>
    </row>
    <row r="26" spans="1:6">
      <c r="A26" s="4" t="s">
        <v>778</v>
      </c>
      <c r="C26" s="5" t="n">
        <v>26918000</v>
      </c>
      <c r="D26" s="4" t="s">
        <v>123</v>
      </c>
      <c r="E26" s="5" t="n">
        <v>41198000</v>
      </c>
      <c r="F26" s="4" t="s">
        <v>615</v>
      </c>
    </row>
    <row r="27" spans="1:6">
      <c r="A27" s="4" t="s">
        <v>776</v>
      </c>
      <c r="B27" s="4" t="s">
        <v>123</v>
      </c>
      <c r="C27" s="5" t="n">
        <v>-314000</v>
      </c>
      <c r="E27" s="5" t="n">
        <v>-299000</v>
      </c>
    </row>
    <row r="28" spans="1:6">
      <c r="A28" s="4" t="s">
        <v>784</v>
      </c>
    </row>
    <row r="29" spans="1:6">
      <c r="A29" s="3" t="s">
        <v>769</v>
      </c>
    </row>
    <row r="30" spans="1:6">
      <c r="A30" s="4" t="s">
        <v>778</v>
      </c>
      <c r="C30" s="5" t="n">
        <v>29350000</v>
      </c>
      <c r="D30" s="4" t="s">
        <v>123</v>
      </c>
      <c r="E30" s="5" t="n">
        <v>40568000</v>
      </c>
      <c r="F30" s="4" t="s">
        <v>615</v>
      </c>
    </row>
    <row r="31" spans="1:6">
      <c r="A31" s="4" t="s">
        <v>776</v>
      </c>
      <c r="B31" s="4" t="s">
        <v>123</v>
      </c>
      <c r="C31" s="5" t="n">
        <v>-258000</v>
      </c>
      <c r="E31" s="5" t="n">
        <v>-2195000</v>
      </c>
    </row>
    <row r="32" spans="1:6">
      <c r="A32" s="4" t="s">
        <v>785</v>
      </c>
    </row>
    <row r="33" spans="1:6">
      <c r="A33" s="3" t="s">
        <v>769</v>
      </c>
    </row>
    <row r="34" spans="1:6">
      <c r="A34" s="4" t="s">
        <v>778</v>
      </c>
      <c r="C34" s="5" t="n">
        <v>9089000</v>
      </c>
      <c r="D34" s="4" t="s">
        <v>123</v>
      </c>
      <c r="E34" s="5" t="n">
        <v>27517000</v>
      </c>
      <c r="F34" s="4" t="s">
        <v>615</v>
      </c>
    </row>
    <row r="35" spans="1:6">
      <c r="A35" s="4" t="s">
        <v>776</v>
      </c>
      <c r="B35" s="4" t="s">
        <v>123</v>
      </c>
      <c r="C35" s="5" t="n">
        <v>383000</v>
      </c>
      <c r="E35" s="5" t="n">
        <v>495000</v>
      </c>
    </row>
    <row r="36" spans="1:6">
      <c r="A36" s="4" t="s">
        <v>786</v>
      </c>
    </row>
    <row r="37" spans="1:6">
      <c r="A37" s="3" t="s">
        <v>769</v>
      </c>
    </row>
    <row r="38" spans="1:6">
      <c r="A38" s="4" t="s">
        <v>778</v>
      </c>
      <c r="C38" s="5" t="n">
        <v>35972000</v>
      </c>
      <c r="D38" s="4" t="s">
        <v>123</v>
      </c>
      <c r="E38" s="5" t="n">
        <v>89780000</v>
      </c>
      <c r="F38" s="4" t="s">
        <v>615</v>
      </c>
    </row>
    <row r="39" spans="1:6">
      <c r="A39" s="4" t="s">
        <v>776</v>
      </c>
      <c r="B39" s="4" t="s">
        <v>123</v>
      </c>
      <c r="C39" s="5" t="n">
        <v>1924000</v>
      </c>
      <c r="E39" s="5" t="n">
        <v>3548000</v>
      </c>
    </row>
    <row r="40" spans="1:6">
      <c r="A40" s="4" t="s">
        <v>787</v>
      </c>
    </row>
    <row r="41" spans="1:6">
      <c r="A41" s="3" t="s">
        <v>769</v>
      </c>
    </row>
    <row r="42" spans="1:6">
      <c r="A42" s="4" t="s">
        <v>778</v>
      </c>
      <c r="B42" s="4" t="s">
        <v>123</v>
      </c>
      <c r="C42" s="5" t="n">
        <v>20500000</v>
      </c>
    </row>
    <row r="43" spans="1:6">
      <c r="A43" s="4" t="s">
        <v>776</v>
      </c>
      <c r="B43" s="4" t="s">
        <v>123</v>
      </c>
      <c r="C43" s="5" t="n">
        <v>162000</v>
      </c>
    </row>
    <row r="44" spans="1:6">
      <c r="A44" s="4" t="s">
        <v>788</v>
      </c>
    </row>
    <row r="45" spans="1:6">
      <c r="A45" s="3" t="s">
        <v>769</v>
      </c>
    </row>
    <row r="46" spans="1:6">
      <c r="A46" s="4" t="s">
        <v>778</v>
      </c>
      <c r="C46" s="5" t="n">
        <v>477604000</v>
      </c>
      <c r="D46" s="4" t="s">
        <v>123</v>
      </c>
      <c r="E46" s="5" t="n">
        <v>507425000</v>
      </c>
      <c r="F46" s="4" t="s">
        <v>615</v>
      </c>
    </row>
    <row r="47" spans="1:6">
      <c r="A47" s="4" t="s">
        <v>776</v>
      </c>
      <c r="B47" s="4" t="s">
        <v>123</v>
      </c>
      <c r="C47" s="5" t="n">
        <v>-3565000</v>
      </c>
      <c r="E47" s="6" t="n">
        <v>7782000</v>
      </c>
    </row>
    <row r="48" spans="1:6">
      <c r="A48" s="4" t="s">
        <v>789</v>
      </c>
    </row>
    <row r="49" spans="1:6">
      <c r="A49" s="3" t="s">
        <v>769</v>
      </c>
    </row>
    <row r="50" spans="1:6">
      <c r="A50" s="4" t="s">
        <v>778</v>
      </c>
      <c r="B50" s="4" t="s">
        <v>123</v>
      </c>
      <c r="C50" s="5" t="n">
        <v>9534000</v>
      </c>
    </row>
    <row r="51" spans="1:6">
      <c r="A51" s="4" t="s">
        <v>776</v>
      </c>
      <c r="B51" s="4" t="s">
        <v>123</v>
      </c>
      <c r="C51" s="6" t="n">
        <v>-157000</v>
      </c>
    </row>
    <row r="52" spans="1:6"/>
    <row r="53" spans="1:6">
      <c r="A53" s="4" t="s">
        <v>123</v>
      </c>
      <c r="B53" s="4" t="s">
        <v>790</v>
      </c>
    </row>
    <row r="54" spans="1:6">
      <c r="A54" s="4" t="s">
        <v>615</v>
      </c>
      <c r="B54" s="4" t="s">
        <v>791</v>
      </c>
    </row>
  </sheetData>
  <mergeCells count="6">
    <mergeCell ref="A1:B1"/>
    <mergeCell ref="C1:D1"/>
    <mergeCell ref="E1:F1"/>
    <mergeCell ref="A52:E52"/>
    <mergeCell ref="B53:E53"/>
    <mergeCell ref="B54:E5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69</v>
      </c>
    </row>
    <row r="2" spans="1:3">
      <c r="A2" s="4" t="s">
        <v>793</v>
      </c>
    </row>
    <row r="3" spans="1:3">
      <c r="A3" s="3" t="s">
        <v>794</v>
      </c>
    </row>
    <row r="4" spans="1:3">
      <c r="A4" s="4" t="s">
        <v>795</v>
      </c>
      <c r="B4" s="6" t="n">
        <v>2009</v>
      </c>
      <c r="C4" s="6" t="n">
        <v>11490</v>
      </c>
    </row>
    <row r="5" spans="1:3">
      <c r="A5" s="4" t="s">
        <v>796</v>
      </c>
    </row>
    <row r="6" spans="1:3">
      <c r="A6" s="3" t="s">
        <v>794</v>
      </c>
    </row>
    <row r="7" spans="1:3">
      <c r="A7" s="4" t="s">
        <v>797</v>
      </c>
      <c r="B7" s="5" t="n">
        <v>814</v>
      </c>
      <c r="C7" s="5" t="n">
        <v>225</v>
      </c>
    </row>
    <row r="8" spans="1:3">
      <c r="A8" s="4" t="s">
        <v>798</v>
      </c>
    </row>
    <row r="9" spans="1:3">
      <c r="A9" s="3" t="s">
        <v>794</v>
      </c>
    </row>
    <row r="10" spans="1:3">
      <c r="A10" s="4" t="s">
        <v>795</v>
      </c>
      <c r="B10" s="5" t="n">
        <v>16214</v>
      </c>
      <c r="C10" s="5" t="n">
        <v>23038</v>
      </c>
    </row>
    <row r="11" spans="1:3">
      <c r="A11" s="4" t="s">
        <v>799</v>
      </c>
    </row>
    <row r="12" spans="1:3">
      <c r="A12" s="3" t="s">
        <v>794</v>
      </c>
    </row>
    <row r="13" spans="1:3">
      <c r="A13" s="4" t="s">
        <v>795</v>
      </c>
      <c r="B13" s="5" t="n">
        <v>3086</v>
      </c>
      <c r="C13" s="5" t="n">
        <v>9571</v>
      </c>
    </row>
    <row r="14" spans="1:3">
      <c r="A14" s="4" t="s">
        <v>800</v>
      </c>
    </row>
    <row r="15" spans="1:3">
      <c r="A15" s="3" t="s">
        <v>794</v>
      </c>
    </row>
    <row r="16" spans="1:3">
      <c r="A16" s="4" t="s">
        <v>797</v>
      </c>
      <c r="B16" s="5" t="n">
        <v>6152</v>
      </c>
      <c r="C16" s="5" t="n">
        <v>15148</v>
      </c>
    </row>
    <row r="17" spans="1:3">
      <c r="A17" s="4" t="s">
        <v>801</v>
      </c>
    </row>
    <row r="18" spans="1:3">
      <c r="A18" s="3" t="s">
        <v>794</v>
      </c>
    </row>
    <row r="19" spans="1:3">
      <c r="A19" s="4" t="s">
        <v>797</v>
      </c>
      <c r="B19" s="6" t="n">
        <v>17273</v>
      </c>
      <c r="C19" s="6" t="n">
        <v>198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02</v>
      </c>
      <c r="C1" s="2" t="s">
        <v>1</v>
      </c>
    </row>
    <row r="2" spans="1:7">
      <c r="C2" s="2" t="s">
        <v>2</v>
      </c>
      <c r="E2" s="2" t="s">
        <v>69</v>
      </c>
      <c r="G2" s="2" t="s">
        <v>122</v>
      </c>
    </row>
    <row r="3" spans="1:7">
      <c r="A3" s="3" t="s">
        <v>803</v>
      </c>
    </row>
    <row r="4" spans="1:7">
      <c r="A4" s="4" t="s">
        <v>804</v>
      </c>
      <c r="C4" s="6" t="n">
        <v>-2411</v>
      </c>
      <c r="E4" s="6" t="n">
        <v>50529</v>
      </c>
      <c r="G4" s="6" t="n">
        <v>37461</v>
      </c>
    </row>
    <row r="5" spans="1:7">
      <c r="A5" s="4" t="s">
        <v>805</v>
      </c>
      <c r="C5" s="5" t="n">
        <v>19401</v>
      </c>
      <c r="E5" s="5" t="n">
        <v>9336</v>
      </c>
      <c r="G5" s="5" t="n">
        <v>54494</v>
      </c>
    </row>
    <row r="6" spans="1:7">
      <c r="A6" s="4" t="s">
        <v>806</v>
      </c>
      <c r="C6" s="5" t="n">
        <v>17686</v>
      </c>
      <c r="E6" s="5" t="n">
        <v>-43604</v>
      </c>
      <c r="G6" s="5" t="n">
        <v>67562</v>
      </c>
    </row>
    <row r="7" spans="1:7">
      <c r="A7" s="4" t="s">
        <v>807</v>
      </c>
      <c r="C7" s="5" t="n">
        <v>-1715</v>
      </c>
      <c r="E7" s="5" t="n">
        <v>-52940</v>
      </c>
      <c r="G7" s="5" t="n">
        <v>13068</v>
      </c>
    </row>
    <row r="8" spans="1:7">
      <c r="A8" s="4" t="s">
        <v>808</v>
      </c>
      <c r="C8" s="5" t="n">
        <v>-4126</v>
      </c>
      <c r="E8" s="5" t="n">
        <v>-2411</v>
      </c>
      <c r="G8" s="5" t="n">
        <v>50529</v>
      </c>
    </row>
    <row r="9" spans="1:7">
      <c r="A9" s="4" t="s">
        <v>809</v>
      </c>
      <c r="C9" s="5" t="n">
        <v>-5524</v>
      </c>
      <c r="D9" s="4" t="s">
        <v>123</v>
      </c>
      <c r="E9" s="5" t="n">
        <v>-14436</v>
      </c>
      <c r="F9" s="4" t="s">
        <v>123</v>
      </c>
      <c r="G9" s="5" t="n">
        <v>-13979</v>
      </c>
    </row>
    <row r="10" spans="1:7">
      <c r="A10" s="4" t="s">
        <v>805</v>
      </c>
      <c r="C10" s="5" t="n">
        <v>-7212</v>
      </c>
      <c r="D10" s="4" t="s">
        <v>123</v>
      </c>
      <c r="E10" s="5" t="n">
        <v>-1073</v>
      </c>
      <c r="F10" s="4" t="s">
        <v>123</v>
      </c>
      <c r="G10" s="5" t="n">
        <v>-17725</v>
      </c>
    </row>
    <row r="11" spans="1:7">
      <c r="A11" s="4" t="s">
        <v>810</v>
      </c>
      <c r="C11" s="5" t="n">
        <v>-3154</v>
      </c>
      <c r="D11" s="4" t="s">
        <v>123</v>
      </c>
      <c r="E11" s="5" t="n">
        <v>5574</v>
      </c>
      <c r="F11" s="4" t="s">
        <v>123</v>
      </c>
      <c r="G11" s="5" t="n">
        <v>-18182</v>
      </c>
    </row>
    <row r="12" spans="1:7">
      <c r="A12" s="4" t="s">
        <v>811</v>
      </c>
      <c r="C12" s="5" t="n">
        <v>4058</v>
      </c>
      <c r="D12" s="4" t="s">
        <v>123</v>
      </c>
      <c r="E12" s="5" t="n">
        <v>6647</v>
      </c>
      <c r="F12" s="4" t="s">
        <v>123</v>
      </c>
      <c r="G12" s="5" t="n">
        <v>-457</v>
      </c>
    </row>
    <row r="13" spans="1:7">
      <c r="A13" s="4" t="s">
        <v>812</v>
      </c>
      <c r="B13" s="4" t="s">
        <v>123</v>
      </c>
      <c r="C13" s="5" t="n">
        <v>-1466</v>
      </c>
      <c r="E13" s="5" t="n">
        <v>-5524</v>
      </c>
      <c r="G13" s="5" t="n">
        <v>-14436</v>
      </c>
    </row>
    <row r="14" spans="1:7">
      <c r="A14" s="4" t="s">
        <v>813</v>
      </c>
      <c r="C14" s="5" t="n">
        <v>-7935</v>
      </c>
      <c r="E14" s="5" t="n">
        <v>36093</v>
      </c>
      <c r="G14" s="5" t="n">
        <v>23482</v>
      </c>
    </row>
    <row r="15" spans="1:7">
      <c r="A15" s="4" t="s">
        <v>805</v>
      </c>
      <c r="C15" s="5" t="n">
        <v>12189</v>
      </c>
      <c r="E15" s="5" t="n">
        <v>8263</v>
      </c>
      <c r="G15" s="5" t="n">
        <v>36769</v>
      </c>
    </row>
    <row r="16" spans="1:7">
      <c r="A16" s="4" t="s">
        <v>814</v>
      </c>
      <c r="C16" s="5" t="n">
        <v>14532</v>
      </c>
      <c r="E16" s="5" t="n">
        <v>-38030</v>
      </c>
      <c r="G16" s="5" t="n">
        <v>49380</v>
      </c>
    </row>
    <row r="17" spans="1:7">
      <c r="A17" s="4" t="s">
        <v>815</v>
      </c>
      <c r="C17" s="5" t="n">
        <v>2343</v>
      </c>
      <c r="E17" s="5" t="n">
        <v>-46293</v>
      </c>
      <c r="G17" s="5" t="n">
        <v>12611</v>
      </c>
    </row>
    <row r="18" spans="1:7">
      <c r="A18" s="4" t="s">
        <v>816</v>
      </c>
      <c r="C18" s="6" t="n">
        <v>-5592</v>
      </c>
      <c r="E18" s="5" t="n">
        <v>-7935</v>
      </c>
      <c r="G18" s="6" t="n">
        <v>36093</v>
      </c>
    </row>
    <row r="19" spans="1:7">
      <c r="A19" s="4" t="s">
        <v>817</v>
      </c>
    </row>
    <row r="20" spans="1:7">
      <c r="A20" s="3" t="s">
        <v>803</v>
      </c>
    </row>
    <row r="21" spans="1:7">
      <c r="A21" s="4" t="s">
        <v>818</v>
      </c>
      <c r="B21" s="4" t="s">
        <v>123</v>
      </c>
      <c r="E21" s="5" t="n">
        <v>2265</v>
      </c>
    </row>
    <row r="22" spans="1:7">
      <c r="A22" s="4" t="s">
        <v>818</v>
      </c>
      <c r="E22" s="6" t="n">
        <v>2265</v>
      </c>
    </row>
    <row r="23" spans="1:7"/>
    <row r="24" spans="1:7">
      <c r="A24" s="4" t="s">
        <v>123</v>
      </c>
      <c r="B24" s="4" t="s">
        <v>819</v>
      </c>
    </row>
  </sheetData>
  <mergeCells count="6">
    <mergeCell ref="A1:B2"/>
    <mergeCell ref="C1:G1"/>
    <mergeCell ref="C2:D2"/>
    <mergeCell ref="E2:F2"/>
    <mergeCell ref="A23:F23"/>
    <mergeCell ref="B24:F2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0</v>
      </c>
      <c r="C1" s="2" t="s">
        <v>1</v>
      </c>
    </row>
    <row r="2" spans="1:5">
      <c r="C2" s="2" t="s">
        <v>2</v>
      </c>
      <c r="D2" s="2" t="s">
        <v>69</v>
      </c>
      <c r="E2" s="2" t="s">
        <v>122</v>
      </c>
    </row>
    <row r="3" spans="1:5">
      <c r="A3" s="3" t="s">
        <v>803</v>
      </c>
    </row>
    <row r="4" spans="1:5">
      <c r="A4" s="4" t="s">
        <v>821</v>
      </c>
      <c r="C4" s="6" t="n">
        <v>17686</v>
      </c>
      <c r="D4" s="6" t="n">
        <v>-43604</v>
      </c>
      <c r="E4" s="6" t="n">
        <v>67562</v>
      </c>
    </row>
    <row r="5" spans="1:5">
      <c r="A5" s="4" t="s">
        <v>822</v>
      </c>
      <c r="C5" s="5" t="n">
        <v>19401</v>
      </c>
      <c r="D5" s="5" t="n">
        <v>9336</v>
      </c>
      <c r="E5" s="5" t="n">
        <v>54494</v>
      </c>
    </row>
    <row r="6" spans="1:5">
      <c r="A6" s="4" t="s">
        <v>823</v>
      </c>
      <c r="C6" s="5" t="n">
        <v>4299</v>
      </c>
      <c r="D6" s="5" t="n">
        <v>-6240</v>
      </c>
      <c r="E6" s="5" t="n">
        <v>16696</v>
      </c>
    </row>
    <row r="7" spans="1:5">
      <c r="A7" s="4" t="s">
        <v>125</v>
      </c>
    </row>
    <row r="8" spans="1:5">
      <c r="A8" s="3" t="s">
        <v>803</v>
      </c>
    </row>
    <row r="9" spans="1:5">
      <c r="A9" s="4" t="s">
        <v>822</v>
      </c>
      <c r="C9" s="5" t="n">
        <v>6782</v>
      </c>
      <c r="D9" s="5" t="n">
        <v>-716</v>
      </c>
      <c r="E9" s="5" t="n">
        <v>5858</v>
      </c>
    </row>
    <row r="10" spans="1:5">
      <c r="A10" s="4" t="s">
        <v>824</v>
      </c>
    </row>
    <row r="11" spans="1:5">
      <c r="A11" s="3" t="s">
        <v>803</v>
      </c>
    </row>
    <row r="12" spans="1:5">
      <c r="A12" s="4" t="s">
        <v>822</v>
      </c>
      <c r="C12" s="5" t="n">
        <v>6435</v>
      </c>
      <c r="D12" s="5" t="n">
        <v>4723</v>
      </c>
      <c r="E12" s="5" t="n">
        <v>37849</v>
      </c>
    </row>
    <row r="13" spans="1:5">
      <c r="A13" s="4" t="s">
        <v>825</v>
      </c>
    </row>
    <row r="14" spans="1:5">
      <c r="A14" s="3" t="s">
        <v>803</v>
      </c>
    </row>
    <row r="15" spans="1:5">
      <c r="A15" s="4" t="s">
        <v>822</v>
      </c>
      <c r="C15" s="5" t="n">
        <v>1732</v>
      </c>
      <c r="D15" s="5" t="n">
        <v>1543</v>
      </c>
      <c r="E15" s="5" t="n">
        <v>10849</v>
      </c>
    </row>
    <row r="16" spans="1:5">
      <c r="A16" s="4" t="s">
        <v>826</v>
      </c>
    </row>
    <row r="17" spans="1:5">
      <c r="A17" s="3" t="s">
        <v>803</v>
      </c>
    </row>
    <row r="18" spans="1:5">
      <c r="A18" s="4" t="s">
        <v>822</v>
      </c>
      <c r="C18" s="5" t="n">
        <v>4452</v>
      </c>
      <c r="D18" s="5" t="n">
        <v>3786</v>
      </c>
      <c r="E18" s="5" t="n">
        <v>-62</v>
      </c>
    </row>
    <row r="19" spans="1:5">
      <c r="A19" s="4" t="s">
        <v>827</v>
      </c>
    </row>
    <row r="20" spans="1:5">
      <c r="A20" s="3" t="s">
        <v>803</v>
      </c>
    </row>
    <row r="21" spans="1:5">
      <c r="A21" s="4" t="s">
        <v>821</v>
      </c>
      <c r="C21" s="5" t="n">
        <v>24581</v>
      </c>
      <c r="D21" s="5" t="n">
        <v>-45840</v>
      </c>
      <c r="E21" s="5" t="n">
        <v>66037</v>
      </c>
    </row>
    <row r="22" spans="1:5">
      <c r="A22" s="4" t="s">
        <v>828</v>
      </c>
    </row>
    <row r="23" spans="1:5">
      <c r="A23" s="3" t="s">
        <v>803</v>
      </c>
    </row>
    <row r="24" spans="1:5">
      <c r="A24" s="4" t="s">
        <v>823</v>
      </c>
      <c r="B24" s="4" t="s">
        <v>123</v>
      </c>
      <c r="C24" s="5" t="n">
        <v>4299</v>
      </c>
      <c r="D24" s="5" t="n">
        <v>-6240</v>
      </c>
      <c r="E24" s="5" t="n">
        <v>16696</v>
      </c>
    </row>
    <row r="25" spans="1:5">
      <c r="A25" s="4" t="s">
        <v>829</v>
      </c>
    </row>
    <row r="26" spans="1:5">
      <c r="A26" s="3" t="s">
        <v>803</v>
      </c>
    </row>
    <row r="27" spans="1:5">
      <c r="A27" s="4" t="s">
        <v>821</v>
      </c>
      <c r="C27" s="6" t="n">
        <v>-6895</v>
      </c>
      <c r="D27" s="6" t="n">
        <v>2236</v>
      </c>
      <c r="E27" s="6" t="n">
        <v>1525</v>
      </c>
    </row>
    <row r="28" spans="1:5"/>
    <row r="29" spans="1:5">
      <c r="A29" s="4" t="s">
        <v>123</v>
      </c>
      <c r="B29" s="4" t="s">
        <v>830</v>
      </c>
    </row>
  </sheetData>
  <mergeCells count="4">
    <mergeCell ref="A1:B2"/>
    <mergeCell ref="C1:E1"/>
    <mergeCell ref="A28:D28"/>
    <mergeCell ref="B29:D2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69</v>
      </c>
    </row>
    <row r="2" spans="1:3">
      <c r="A2" s="3" t="s">
        <v>832</v>
      </c>
    </row>
    <row r="3" spans="1:3">
      <c r="A3" s="4" t="s">
        <v>833</v>
      </c>
      <c r="B3" s="6" t="n">
        <v>43763</v>
      </c>
      <c r="C3" s="6" t="n">
        <v>58701</v>
      </c>
    </row>
    <row r="4" spans="1:3">
      <c r="A4" s="4" t="s">
        <v>834</v>
      </c>
      <c r="B4" s="5" t="n">
        <v>19170</v>
      </c>
      <c r="C4" s="5" t="n">
        <v>22472</v>
      </c>
    </row>
    <row r="5" spans="1:3">
      <c r="A5" s="4" t="s">
        <v>835</v>
      </c>
      <c r="B5" s="5" t="n">
        <v>29734</v>
      </c>
      <c r="C5" s="5" t="n">
        <v>25996</v>
      </c>
    </row>
    <row r="6" spans="1:3">
      <c r="A6" s="4" t="s">
        <v>836</v>
      </c>
      <c r="B6" s="5" t="n">
        <v>18223</v>
      </c>
      <c r="C6" s="5" t="n">
        <v>34528</v>
      </c>
    </row>
    <row r="7" spans="1:3">
      <c r="A7" s="4" t="s">
        <v>837</v>
      </c>
      <c r="B7" s="5" t="n">
        <v>4209</v>
      </c>
      <c r="C7" s="5" t="n">
        <v>3772</v>
      </c>
    </row>
    <row r="8" spans="1:3">
      <c r="A8" s="4" t="s">
        <v>838</v>
      </c>
      <c r="B8" s="5" t="n">
        <v>1784</v>
      </c>
      <c r="C8" s="5" t="n">
        <v>2758</v>
      </c>
    </row>
    <row r="9" spans="1:3">
      <c r="A9" s="4" t="s">
        <v>839</v>
      </c>
      <c r="B9" s="5" t="n">
        <v>4289</v>
      </c>
      <c r="C9" s="5" t="n">
        <v>1998</v>
      </c>
    </row>
    <row r="10" spans="1:3">
      <c r="A10" s="4" t="s">
        <v>754</v>
      </c>
      <c r="B10" s="5" t="n">
        <v>49153</v>
      </c>
      <c r="C10" s="5" t="n">
        <v>62252</v>
      </c>
    </row>
    <row r="11" spans="1:3">
      <c r="A11" s="4" t="s">
        <v>840</v>
      </c>
      <c r="B11" s="6" t="n">
        <v>170325</v>
      </c>
      <c r="C11" s="6" t="n">
        <v>21247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69</v>
      </c>
    </row>
    <row r="2" spans="1:3">
      <c r="A2" s="3" t="s">
        <v>641</v>
      </c>
    </row>
    <row r="3" spans="1:3">
      <c r="A3" s="4" t="s">
        <v>842</v>
      </c>
      <c r="B3" s="6" t="n">
        <v>744161</v>
      </c>
      <c r="C3" s="6" t="n">
        <v>660754</v>
      </c>
    </row>
    <row r="4" spans="1:3">
      <c r="A4" s="4" t="s">
        <v>843</v>
      </c>
      <c r="B4" s="5" t="n">
        <v>-490126</v>
      </c>
      <c r="C4" s="5" t="n">
        <v>-448039</v>
      </c>
    </row>
    <row r="5" spans="1:3">
      <c r="A5" s="4" t="s">
        <v>75</v>
      </c>
      <c r="B5" s="5" t="n">
        <v>254035</v>
      </c>
      <c r="C5" s="5" t="n">
        <v>212715</v>
      </c>
    </row>
    <row r="6" spans="1:3">
      <c r="A6" s="4" t="s">
        <v>844</v>
      </c>
    </row>
    <row r="7" spans="1:3">
      <c r="A7" s="3" t="s">
        <v>641</v>
      </c>
    </row>
    <row r="8" spans="1:3">
      <c r="A8" s="4" t="s">
        <v>842</v>
      </c>
      <c r="B8" s="5" t="n">
        <v>5923</v>
      </c>
      <c r="C8" s="5" t="n">
        <v>9401</v>
      </c>
    </row>
    <row r="9" spans="1:3">
      <c r="A9" s="4" t="s">
        <v>640</v>
      </c>
    </row>
    <row r="10" spans="1:3">
      <c r="A10" s="3" t="s">
        <v>641</v>
      </c>
    </row>
    <row r="11" spans="1:3">
      <c r="A11" s="4" t="s">
        <v>842</v>
      </c>
      <c r="B11" s="5" t="n">
        <v>42595</v>
      </c>
      <c r="C11" s="5" t="n">
        <v>43078</v>
      </c>
    </row>
    <row r="12" spans="1:3">
      <c r="A12" s="4" t="s">
        <v>644</v>
      </c>
    </row>
    <row r="13" spans="1:3">
      <c r="A13" s="3" t="s">
        <v>641</v>
      </c>
    </row>
    <row r="14" spans="1:3">
      <c r="A14" s="4" t="s">
        <v>842</v>
      </c>
      <c r="B14" s="5" t="n">
        <v>49849</v>
      </c>
      <c r="C14" s="5" t="n">
        <v>47206</v>
      </c>
    </row>
    <row r="15" spans="1:3">
      <c r="A15" s="4" t="s">
        <v>646</v>
      </c>
    </row>
    <row r="16" spans="1:3">
      <c r="A16" s="3" t="s">
        <v>641</v>
      </c>
    </row>
    <row r="17" spans="1:3">
      <c r="A17" s="4" t="s">
        <v>842</v>
      </c>
      <c r="B17" s="5" t="n">
        <v>229890</v>
      </c>
      <c r="C17" s="5" t="n">
        <v>210239</v>
      </c>
    </row>
    <row r="18" spans="1:3">
      <c r="A18" s="4" t="s">
        <v>647</v>
      </c>
    </row>
    <row r="19" spans="1:3">
      <c r="A19" s="3" t="s">
        <v>641</v>
      </c>
    </row>
    <row r="20" spans="1:3">
      <c r="A20" s="4" t="s">
        <v>842</v>
      </c>
      <c r="B20" s="5" t="n">
        <v>105004</v>
      </c>
      <c r="C20" s="5" t="n">
        <v>88937</v>
      </c>
    </row>
    <row r="21" spans="1:3">
      <c r="A21" s="4" t="s">
        <v>845</v>
      </c>
    </row>
    <row r="22" spans="1:3">
      <c r="A22" s="3" t="s">
        <v>641</v>
      </c>
    </row>
    <row r="23" spans="1:3">
      <c r="A23" s="4" t="s">
        <v>842</v>
      </c>
      <c r="B23" s="5" t="n">
        <v>141330</v>
      </c>
      <c r="C23" s="5" t="n">
        <v>138824</v>
      </c>
    </row>
    <row r="24" spans="1:3">
      <c r="A24" s="4" t="s">
        <v>651</v>
      </c>
    </row>
    <row r="25" spans="1:3">
      <c r="A25" s="3" t="s">
        <v>641</v>
      </c>
    </row>
    <row r="26" spans="1:3">
      <c r="A26" s="4" t="s">
        <v>842</v>
      </c>
      <c r="B26" s="5" t="n">
        <v>123413</v>
      </c>
      <c r="C26" s="5" t="n">
        <v>105965</v>
      </c>
    </row>
    <row r="27" spans="1:3">
      <c r="A27" s="4" t="s">
        <v>846</v>
      </c>
    </row>
    <row r="28" spans="1:3">
      <c r="A28" s="3" t="s">
        <v>641</v>
      </c>
    </row>
    <row r="29" spans="1:3">
      <c r="A29" s="4" t="s">
        <v>842</v>
      </c>
      <c r="B29" s="5" t="n">
        <v>120</v>
      </c>
      <c r="C29" s="5" t="n">
        <v>5309</v>
      </c>
    </row>
    <row r="30" spans="1:3">
      <c r="A30" s="4" t="s">
        <v>847</v>
      </c>
    </row>
    <row r="31" spans="1:3">
      <c r="A31" s="3" t="s">
        <v>641</v>
      </c>
    </row>
    <row r="32" spans="1:3">
      <c r="A32" s="4" t="s">
        <v>842</v>
      </c>
      <c r="B32" s="6" t="n">
        <v>46037</v>
      </c>
      <c r="C32" s="6" t="n">
        <v>1179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69</v>
      </c>
      <c r="D2" s="2" t="s">
        <v>122</v>
      </c>
    </row>
    <row r="3" spans="1:4">
      <c r="A3" s="3" t="s">
        <v>641</v>
      </c>
    </row>
    <row r="4" spans="1:4">
      <c r="A4" s="4" t="s">
        <v>210</v>
      </c>
      <c r="B4" s="6" t="n">
        <v>96101</v>
      </c>
      <c r="C4" s="6" t="n">
        <v>64868</v>
      </c>
      <c r="D4" s="6" t="n">
        <v>58503</v>
      </c>
    </row>
    <row r="5" spans="1:4">
      <c r="A5" s="4" t="s">
        <v>849</v>
      </c>
    </row>
    <row r="6" spans="1:4">
      <c r="A6" s="3" t="s">
        <v>641</v>
      </c>
    </row>
    <row r="7" spans="1:4">
      <c r="A7" s="4" t="s">
        <v>210</v>
      </c>
      <c r="B7" s="5" t="n">
        <v>-267</v>
      </c>
      <c r="C7" s="5" t="n">
        <v>-231</v>
      </c>
      <c r="D7" s="5" t="n">
        <v>-1712</v>
      </c>
    </row>
    <row r="8" spans="1:4">
      <c r="A8" s="4" t="s">
        <v>850</v>
      </c>
    </row>
    <row r="9" spans="1:4">
      <c r="A9" s="3" t="s">
        <v>641</v>
      </c>
    </row>
    <row r="10" spans="1:4">
      <c r="A10" s="4" t="s">
        <v>210</v>
      </c>
      <c r="B10" s="5" t="n">
        <v>53332</v>
      </c>
      <c r="C10" s="5" t="n">
        <v>49518</v>
      </c>
      <c r="D10" s="5" t="n">
        <v>44909</v>
      </c>
    </row>
    <row r="11" spans="1:4">
      <c r="A11" s="4" t="s">
        <v>851</v>
      </c>
    </row>
    <row r="12" spans="1:4">
      <c r="A12" s="3" t="s">
        <v>641</v>
      </c>
    </row>
    <row r="13" spans="1:4">
      <c r="A13" s="4" t="s">
        <v>210</v>
      </c>
      <c r="B13" s="6" t="n">
        <v>14</v>
      </c>
      <c r="C13" s="6" t="n">
        <v>12317</v>
      </c>
      <c r="D13" s="6" t="n">
        <v>1141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4"/>
  </cols>
  <sheetData>
    <row r="1" spans="1:5">
      <c r="A1" s="1" t="s">
        <v>852</v>
      </c>
      <c r="B1" s="2" t="s">
        <v>1</v>
      </c>
    </row>
    <row r="2" spans="1:5">
      <c r="B2" s="2" t="s">
        <v>853</v>
      </c>
      <c r="C2" s="2" t="s">
        <v>854</v>
      </c>
      <c r="D2" s="2" t="s">
        <v>855</v>
      </c>
    </row>
    <row r="3" spans="1:5">
      <c r="A3" s="3" t="s">
        <v>856</v>
      </c>
    </row>
    <row r="4" spans="1:5">
      <c r="A4" s="4" t="s">
        <v>570</v>
      </c>
      <c r="B4" s="5" t="n">
        <v>3</v>
      </c>
      <c r="C4" s="5" t="n">
        <v>1</v>
      </c>
    </row>
    <row r="5" spans="1:5">
      <c r="A5" s="4" t="s">
        <v>660</v>
      </c>
      <c r="B5" s="6" t="n">
        <v>282524</v>
      </c>
      <c r="C5" s="6" t="n">
        <v>187546</v>
      </c>
    </row>
    <row r="6" spans="1:5">
      <c r="A6" s="4" t="s">
        <v>130</v>
      </c>
      <c r="B6" s="5" t="n">
        <v>32612</v>
      </c>
      <c r="C6" s="5" t="n">
        <v>38850</v>
      </c>
      <c r="D6" s="6" t="n">
        <v>36412</v>
      </c>
      <c r="E6" s="4" t="s">
        <v>123</v>
      </c>
    </row>
    <row r="7" spans="1:5">
      <c r="A7" s="4" t="s">
        <v>857</v>
      </c>
      <c r="B7" s="5" t="n">
        <v>3511</v>
      </c>
      <c r="C7" s="5" t="n">
        <v>4265</v>
      </c>
      <c r="D7" s="5" t="n">
        <v>8000</v>
      </c>
    </row>
    <row r="8" spans="1:5">
      <c r="A8" s="4" t="s">
        <v>845</v>
      </c>
    </row>
    <row r="9" spans="1:5">
      <c r="A9" s="3" t="s">
        <v>856</v>
      </c>
    </row>
    <row r="10" spans="1:5">
      <c r="A10" s="4" t="s">
        <v>857</v>
      </c>
      <c r="B10" s="5" t="n">
        <v>0</v>
      </c>
      <c r="C10" s="5" t="n">
        <v>1200</v>
      </c>
      <c r="D10" s="5" t="n">
        <v>5760</v>
      </c>
    </row>
    <row r="11" spans="1:5">
      <c r="A11" s="4" t="s">
        <v>858</v>
      </c>
    </row>
    <row r="12" spans="1:5">
      <c r="A12" s="3" t="s">
        <v>856</v>
      </c>
    </row>
    <row r="13" spans="1:5">
      <c r="A13" s="4" t="s">
        <v>130</v>
      </c>
      <c r="B13" s="5" t="n">
        <v>18957</v>
      </c>
      <c r="C13" s="5" t="n">
        <v>2807</v>
      </c>
      <c r="D13" s="5" t="n">
        <v>452</v>
      </c>
    </row>
    <row r="14" spans="1:5">
      <c r="A14" s="4" t="s">
        <v>859</v>
      </c>
    </row>
    <row r="15" spans="1:5">
      <c r="A15" s="3" t="s">
        <v>856</v>
      </c>
    </row>
    <row r="16" spans="1:5">
      <c r="A16" s="4" t="s">
        <v>130</v>
      </c>
      <c r="B16" s="5" t="n">
        <v>-76</v>
      </c>
      <c r="C16" s="5" t="n">
        <v>5</v>
      </c>
      <c r="D16" s="5" t="n">
        <v>-15</v>
      </c>
    </row>
    <row r="17" spans="1:5">
      <c r="A17" s="4" t="s">
        <v>860</v>
      </c>
    </row>
    <row r="18" spans="1:5">
      <c r="A18" s="3" t="s">
        <v>856</v>
      </c>
    </row>
    <row r="19" spans="1:5">
      <c r="A19" s="4" t="s">
        <v>857</v>
      </c>
      <c r="B19" s="6" t="n">
        <v>3511</v>
      </c>
      <c r="C19" s="6" t="n">
        <v>3065</v>
      </c>
      <c r="D19" s="5" t="n">
        <v>2240</v>
      </c>
    </row>
    <row r="20" spans="1:5">
      <c r="A20" s="4" t="s">
        <v>861</v>
      </c>
    </row>
    <row r="21" spans="1:5">
      <c r="A21" s="3" t="s">
        <v>856</v>
      </c>
    </row>
    <row r="22" spans="1:5">
      <c r="A22" s="4" t="s">
        <v>857</v>
      </c>
      <c r="D22" s="6" t="n">
        <v>1311</v>
      </c>
    </row>
    <row r="23" spans="1:5"/>
    <row r="24" spans="1:5">
      <c r="A24" s="4" t="s">
        <v>123</v>
      </c>
      <c r="B24" s="4" t="s">
        <v>148</v>
      </c>
    </row>
  </sheetData>
  <mergeCells count="5">
    <mergeCell ref="A1:A2"/>
    <mergeCell ref="B1:E1"/>
    <mergeCell ref="D2:E2"/>
    <mergeCell ref="A23:E23"/>
    <mergeCell ref="B24:E2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69</v>
      </c>
    </row>
    <row r="3" spans="1:3">
      <c r="A3" s="3" t="s">
        <v>282</v>
      </c>
    </row>
    <row r="4" spans="1:3">
      <c r="A4" s="4" t="s">
        <v>715</v>
      </c>
      <c r="B4" s="6" t="n">
        <v>1393832</v>
      </c>
      <c r="C4" s="6" t="n">
        <v>1337122</v>
      </c>
    </row>
    <row r="5" spans="1:3">
      <c r="A5" s="4" t="s">
        <v>863</v>
      </c>
      <c r="B5" s="5" t="n">
        <v>185381</v>
      </c>
      <c r="C5" s="5" t="n">
        <v>91936</v>
      </c>
    </row>
    <row r="6" spans="1:3">
      <c r="A6" s="4" t="s">
        <v>864</v>
      </c>
      <c r="B6" s="5" t="n">
        <v>-988</v>
      </c>
      <c r="C6" s="5" t="n">
        <v>816</v>
      </c>
    </row>
    <row r="7" spans="1:3">
      <c r="A7" s="4" t="s">
        <v>865</v>
      </c>
      <c r="B7" s="5" t="n">
        <v>-3759</v>
      </c>
      <c r="C7" s="5" t="n">
        <v>-36042</v>
      </c>
    </row>
    <row r="8" spans="1:3">
      <c r="A8" s="4" t="s">
        <v>719</v>
      </c>
      <c r="B8" s="6" t="n">
        <v>1574466</v>
      </c>
      <c r="C8" s="6" t="n">
        <v>139383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69</v>
      </c>
    </row>
    <row r="3" spans="1:3">
      <c r="A3" s="3" t="s">
        <v>867</v>
      </c>
    </row>
    <row r="4" spans="1:3">
      <c r="A4" s="4" t="s">
        <v>715</v>
      </c>
      <c r="B4" s="6" t="n">
        <v>1393832</v>
      </c>
      <c r="C4" s="6" t="n">
        <v>1337122</v>
      </c>
    </row>
    <row r="5" spans="1:3">
      <c r="A5" s="4" t="s">
        <v>863</v>
      </c>
      <c r="B5" s="5" t="n">
        <v>185381</v>
      </c>
      <c r="C5" s="5" t="n">
        <v>91936</v>
      </c>
    </row>
    <row r="6" spans="1:3">
      <c r="A6" s="4" t="s">
        <v>864</v>
      </c>
      <c r="B6" s="5" t="n">
        <v>-988</v>
      </c>
      <c r="C6" s="5" t="n">
        <v>816</v>
      </c>
    </row>
    <row r="7" spans="1:3">
      <c r="A7" s="4" t="s">
        <v>865</v>
      </c>
      <c r="B7" s="5" t="n">
        <v>-3759</v>
      </c>
      <c r="C7" s="5" t="n">
        <v>-36042</v>
      </c>
    </row>
    <row r="8" spans="1:3">
      <c r="A8" s="4" t="s">
        <v>719</v>
      </c>
      <c r="B8" s="5" t="n">
        <v>1574466</v>
      </c>
      <c r="C8" s="5" t="n">
        <v>1393832</v>
      </c>
    </row>
    <row r="9" spans="1:3">
      <c r="A9" s="4" t="s">
        <v>868</v>
      </c>
    </row>
    <row r="10" spans="1:3">
      <c r="A10" s="3" t="s">
        <v>867</v>
      </c>
    </row>
    <row r="11" spans="1:3">
      <c r="A11" s="4" t="s">
        <v>715</v>
      </c>
      <c r="B11" s="5" t="n">
        <v>398601</v>
      </c>
    </row>
    <row r="12" spans="1:3">
      <c r="A12" s="4" t="s">
        <v>863</v>
      </c>
      <c r="B12" s="5" t="n">
        <v>20072</v>
      </c>
    </row>
    <row r="13" spans="1:3">
      <c r="A13" s="4" t="s">
        <v>864</v>
      </c>
      <c r="B13" s="5" t="n">
        <v>-380</v>
      </c>
    </row>
    <row r="14" spans="1:3">
      <c r="A14" s="4" t="s">
        <v>865</v>
      </c>
      <c r="B14" s="5" t="n">
        <v>-1080</v>
      </c>
    </row>
    <row r="15" spans="1:3">
      <c r="A15" s="4" t="s">
        <v>719</v>
      </c>
      <c r="B15" s="5" t="n">
        <v>417213</v>
      </c>
      <c r="C15" s="5" t="n">
        <v>398601</v>
      </c>
    </row>
    <row r="16" spans="1:3">
      <c r="A16" s="4" t="s">
        <v>869</v>
      </c>
    </row>
    <row r="17" spans="1:3">
      <c r="A17" s="3" t="s">
        <v>867</v>
      </c>
    </row>
    <row r="18" spans="1:3">
      <c r="A18" s="4" t="s">
        <v>715</v>
      </c>
      <c r="B18" s="5" t="n">
        <v>512296</v>
      </c>
    </row>
    <row r="19" spans="1:3">
      <c r="A19" s="4" t="s">
        <v>863</v>
      </c>
      <c r="B19" s="5" t="n">
        <v>44365</v>
      </c>
    </row>
    <row r="20" spans="1:3">
      <c r="A20" s="4" t="s">
        <v>864</v>
      </c>
      <c r="B20" s="5" t="n">
        <v>-151</v>
      </c>
    </row>
    <row r="21" spans="1:3">
      <c r="A21" s="4" t="s">
        <v>865</v>
      </c>
      <c r="B21" s="5" t="n">
        <v>-1380</v>
      </c>
    </row>
    <row r="22" spans="1:3">
      <c r="A22" s="4" t="s">
        <v>719</v>
      </c>
      <c r="B22" s="5" t="n">
        <v>555130</v>
      </c>
      <c r="C22" s="5" t="n">
        <v>512296</v>
      </c>
    </row>
    <row r="23" spans="1:3">
      <c r="A23" s="4" t="s">
        <v>870</v>
      </c>
    </row>
    <row r="24" spans="1:3">
      <c r="A24" s="3" t="s">
        <v>867</v>
      </c>
    </row>
    <row r="25" spans="1:3">
      <c r="A25" s="4" t="s">
        <v>715</v>
      </c>
      <c r="B25" s="5" t="n">
        <v>482935</v>
      </c>
    </row>
    <row r="26" spans="1:3">
      <c r="A26" s="4" t="s">
        <v>863</v>
      </c>
      <c r="B26" s="5" t="n">
        <v>120944</v>
      </c>
    </row>
    <row r="27" spans="1:3">
      <c r="A27" s="4" t="s">
        <v>864</v>
      </c>
      <c r="B27" s="5" t="n">
        <v>-457</v>
      </c>
    </row>
    <row r="28" spans="1:3">
      <c r="A28" s="4" t="s">
        <v>865</v>
      </c>
      <c r="B28" s="5" t="n">
        <v>-1299</v>
      </c>
    </row>
    <row r="29" spans="1:3">
      <c r="A29" s="4" t="s">
        <v>719</v>
      </c>
      <c r="B29" s="6" t="n">
        <v>602123</v>
      </c>
      <c r="C29" s="6" t="n">
        <v>48293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69</v>
      </c>
    </row>
    <row r="2" spans="1:3">
      <c r="A2" s="3" t="s">
        <v>573</v>
      </c>
    </row>
    <row r="3" spans="1:3">
      <c r="A3" s="4" t="s">
        <v>872</v>
      </c>
      <c r="B3" s="6" t="n">
        <v>675463</v>
      </c>
      <c r="C3" s="6" t="n">
        <v>565313</v>
      </c>
    </row>
    <row r="4" spans="1:3">
      <c r="A4" s="4" t="s">
        <v>873</v>
      </c>
      <c r="B4" s="5" t="n">
        <v>444602</v>
      </c>
      <c r="C4" s="5" t="n">
        <v>388226</v>
      </c>
    </row>
    <row r="5" spans="1:3">
      <c r="A5" s="4" t="s">
        <v>874</v>
      </c>
      <c r="B5" s="5" t="n">
        <v>230861</v>
      </c>
      <c r="C5" s="5" t="n">
        <v>177087</v>
      </c>
    </row>
    <row r="6" spans="1:3">
      <c r="A6" s="4" t="s">
        <v>861</v>
      </c>
    </row>
    <row r="7" spans="1:3">
      <c r="A7" s="3" t="s">
        <v>573</v>
      </c>
    </row>
    <row r="8" spans="1:3">
      <c r="A8" s="4" t="s">
        <v>872</v>
      </c>
      <c r="B8" s="5" t="n">
        <v>415375</v>
      </c>
      <c r="C8" s="5" t="n">
        <v>368558</v>
      </c>
    </row>
    <row r="9" spans="1:3">
      <c r="A9" s="4" t="s">
        <v>873</v>
      </c>
      <c r="B9" s="5" t="n">
        <v>329724</v>
      </c>
      <c r="C9" s="5" t="n">
        <v>306582</v>
      </c>
    </row>
    <row r="10" spans="1:3">
      <c r="A10" s="4" t="s">
        <v>874</v>
      </c>
      <c r="B10" s="5" t="n">
        <v>85651</v>
      </c>
      <c r="C10" s="5" t="n">
        <v>61976</v>
      </c>
    </row>
    <row r="11" spans="1:3">
      <c r="A11" s="4" t="s">
        <v>875</v>
      </c>
    </row>
    <row r="12" spans="1:3">
      <c r="A12" s="3" t="s">
        <v>573</v>
      </c>
    </row>
    <row r="13" spans="1:3">
      <c r="A13" s="4" t="s">
        <v>872</v>
      </c>
      <c r="B13" s="5" t="n">
        <v>84180</v>
      </c>
      <c r="C13" s="5" t="n">
        <v>54714</v>
      </c>
    </row>
    <row r="14" spans="1:3">
      <c r="A14" s="4" t="s">
        <v>873</v>
      </c>
      <c r="B14" s="5" t="n">
        <v>50217</v>
      </c>
      <c r="C14" s="5" t="n">
        <v>46591</v>
      </c>
    </row>
    <row r="15" spans="1:3">
      <c r="A15" s="4" t="s">
        <v>874</v>
      </c>
      <c r="B15" s="5" t="n">
        <v>33963</v>
      </c>
      <c r="C15" s="5" t="n">
        <v>8123</v>
      </c>
    </row>
    <row r="16" spans="1:3">
      <c r="A16" s="4" t="s">
        <v>876</v>
      </c>
    </row>
    <row r="17" spans="1:3">
      <c r="A17" s="3" t="s">
        <v>573</v>
      </c>
    </row>
    <row r="18" spans="1:3">
      <c r="A18" s="4" t="s">
        <v>872</v>
      </c>
      <c r="B18" s="5" t="n">
        <v>149262</v>
      </c>
      <c r="C18" s="5" t="n">
        <v>76790</v>
      </c>
    </row>
    <row r="19" spans="1:3">
      <c r="A19" s="4" t="s">
        <v>873</v>
      </c>
      <c r="B19" s="5" t="n">
        <v>61150</v>
      </c>
      <c r="C19" s="5" t="n">
        <v>33976</v>
      </c>
    </row>
    <row r="20" spans="1:3">
      <c r="A20" s="4" t="s">
        <v>874</v>
      </c>
      <c r="B20" s="5" t="n">
        <v>88112</v>
      </c>
      <c r="C20" s="5" t="n">
        <v>42814</v>
      </c>
    </row>
    <row r="21" spans="1:3">
      <c r="A21" s="4" t="s">
        <v>350</v>
      </c>
    </row>
    <row r="22" spans="1:3">
      <c r="A22" s="3" t="s">
        <v>573</v>
      </c>
    </row>
    <row r="23" spans="1:3">
      <c r="A23" s="4" t="s">
        <v>872</v>
      </c>
      <c r="C23" s="5" t="n">
        <v>1204</v>
      </c>
    </row>
    <row r="24" spans="1:3">
      <c r="A24" s="4" t="s">
        <v>873</v>
      </c>
      <c r="C24" s="5" t="n">
        <v>1077</v>
      </c>
    </row>
    <row r="25" spans="1:3">
      <c r="A25" s="4" t="s">
        <v>874</v>
      </c>
      <c r="C25" s="5" t="n">
        <v>127</v>
      </c>
    </row>
    <row r="26" spans="1:3">
      <c r="A26" s="4" t="s">
        <v>877</v>
      </c>
    </row>
    <row r="27" spans="1:3">
      <c r="A27" s="3" t="s">
        <v>573</v>
      </c>
    </row>
    <row r="28" spans="1:3">
      <c r="A28" s="4" t="s">
        <v>872</v>
      </c>
      <c r="B28" s="5" t="n">
        <v>26646</v>
      </c>
      <c r="C28" s="5" t="n">
        <v>64047</v>
      </c>
    </row>
    <row r="29" spans="1:3">
      <c r="A29" s="4" t="s">
        <v>873</v>
      </c>
      <c r="B29" s="5" t="n">
        <v>3511</v>
      </c>
    </row>
    <row r="30" spans="1:3">
      <c r="A30" s="4" t="s">
        <v>874</v>
      </c>
      <c r="B30" s="6" t="n">
        <v>23135</v>
      </c>
      <c r="C30" s="6" t="n">
        <v>6404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879</v>
      </c>
    </row>
    <row r="2" spans="1:2">
      <c r="A2" s="3" t="s">
        <v>282</v>
      </c>
    </row>
    <row r="3" spans="1:2">
      <c r="A3" s="4" t="s">
        <v>880</v>
      </c>
      <c r="B3" s="6" t="n">
        <v>70355</v>
      </c>
    </row>
    <row r="4" spans="1:2">
      <c r="A4" s="4" t="s">
        <v>881</v>
      </c>
      <c r="B4" s="5" t="n">
        <v>52597</v>
      </c>
    </row>
    <row r="5" spans="1:2">
      <c r="A5" s="4" t="s">
        <v>882</v>
      </c>
      <c r="B5" s="5" t="n">
        <v>36920</v>
      </c>
    </row>
    <row r="6" spans="1:2">
      <c r="A6" s="4" t="s">
        <v>883</v>
      </c>
      <c r="B6" s="5" t="n">
        <v>29817</v>
      </c>
    </row>
    <row r="7" spans="1:2">
      <c r="A7" s="4" t="s">
        <v>884</v>
      </c>
      <c r="B7" s="5" t="n">
        <v>18037</v>
      </c>
    </row>
    <row r="8" spans="1:2">
      <c r="A8" s="4" t="s">
        <v>885</v>
      </c>
      <c r="B8" s="6" t="n">
        <v>20772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16:11Z</dcterms:created>
  <dcterms:modified xmlns:dcterms="http://purl.org/dc/terms/" xmlns:xsi="http://www.w3.org/2001/XMLSchema-instance" xsi:type="dcterms:W3CDTF">2020-03-02T16:16:11Z</dcterms:modified>
</cp:coreProperties>
</file>